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al Estate Assets, net" sheetId="12" state="visible" r:id="rId12"/>
    <sheet xmlns:r="http://schemas.openxmlformats.org/officeDocument/2006/relationships" name="Intangibles, net" sheetId="13" state="visible" r:id="rId13"/>
    <sheet xmlns:r="http://schemas.openxmlformats.org/officeDocument/2006/relationships" name="Operating Leases" sheetId="14" state="visible" r:id="rId14"/>
    <sheet xmlns:r="http://schemas.openxmlformats.org/officeDocument/2006/relationships" name="Variable Interest Entities" sheetId="15" state="visible" r:id="rId15"/>
    <sheet xmlns:r="http://schemas.openxmlformats.org/officeDocument/2006/relationships" name="Ground and Air Rights Leases" sheetId="16" state="visible" r:id="rId16"/>
    <sheet xmlns:r="http://schemas.openxmlformats.org/officeDocument/2006/relationships" name="Contingent Purchase Price Consi" sheetId="17" state="visible" r:id="rId17"/>
    <sheet xmlns:r="http://schemas.openxmlformats.org/officeDocument/2006/relationships" name="Indebtedness" sheetId="18" state="visible" r:id="rId18"/>
    <sheet xmlns:r="http://schemas.openxmlformats.org/officeDocument/2006/relationships" name="Related Party Arrangements" sheetId="19" state="visible" r:id="rId19"/>
    <sheet xmlns:r="http://schemas.openxmlformats.org/officeDocument/2006/relationships" name="Derivative Financial Instrument"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centration of Credit Risk"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Valuation and Quali" sheetId="27" state="visible" r:id="rId27"/>
    <sheet xmlns:r="http://schemas.openxmlformats.org/officeDocument/2006/relationships" name="SCHEDULE III-Real Estate and Ac" sheetId="28" state="visible" r:id="rId28"/>
    <sheet xmlns:r="http://schemas.openxmlformats.org/officeDocument/2006/relationships" name="SCHEDULE IV-Mortgage Loans on R"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Real Estate Assets, net (Tables" sheetId="33" state="visible" r:id="rId33"/>
    <sheet xmlns:r="http://schemas.openxmlformats.org/officeDocument/2006/relationships" name="Intangibles, net (Tables)" sheetId="34" state="visible" r:id="rId34"/>
    <sheet xmlns:r="http://schemas.openxmlformats.org/officeDocument/2006/relationships" name="Operating Leases (Tables)" sheetId="35" state="visible" r:id="rId35"/>
    <sheet xmlns:r="http://schemas.openxmlformats.org/officeDocument/2006/relationships" name="Variable Interest Entities (Tab" sheetId="36" state="visible" r:id="rId36"/>
    <sheet xmlns:r="http://schemas.openxmlformats.org/officeDocument/2006/relationships" name="Ground and Air Rights Leases (T" sheetId="37" state="visible" r:id="rId37"/>
    <sheet xmlns:r="http://schemas.openxmlformats.org/officeDocument/2006/relationships" name="Contingent Purchase Price Con38" sheetId="38" state="visible" r:id="rId38"/>
    <sheet xmlns:r="http://schemas.openxmlformats.org/officeDocument/2006/relationships" name="Indebtedness (Tables)" sheetId="39" state="visible" r:id="rId39"/>
    <sheet xmlns:r="http://schemas.openxmlformats.org/officeDocument/2006/relationships" name="Related Party Arrangements (Tab" sheetId="40" state="visible" r:id="rId40"/>
    <sheet xmlns:r="http://schemas.openxmlformats.org/officeDocument/2006/relationships" name="Derivative Financial Instrume41" sheetId="41" state="visible" r:id="rId41"/>
    <sheet xmlns:r="http://schemas.openxmlformats.org/officeDocument/2006/relationships" name="Equity (Tables)" sheetId="42" state="visible" r:id="rId42"/>
    <sheet xmlns:r="http://schemas.openxmlformats.org/officeDocument/2006/relationships" name="Income Taxes (Tables)" sheetId="43" state="visible" r:id="rId43"/>
    <sheet xmlns:r="http://schemas.openxmlformats.org/officeDocument/2006/relationships" name="Concentration of Credit Risk (T" sheetId="44" state="visible" r:id="rId44"/>
    <sheet xmlns:r="http://schemas.openxmlformats.org/officeDocument/2006/relationships" name="Selected Quarterly Financial 45" sheetId="45" state="visible" r:id="rId45"/>
    <sheet xmlns:r="http://schemas.openxmlformats.org/officeDocument/2006/relationships" name="Organization - Additional Infor"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of Properties (Det" sheetId="50" state="visible" r:id="rId50"/>
    <sheet xmlns:r="http://schemas.openxmlformats.org/officeDocument/2006/relationships" name="Acquisitions - Additional Infor" sheetId="51" state="visible" r:id="rId51"/>
    <sheet xmlns:r="http://schemas.openxmlformats.org/officeDocument/2006/relationships" name="Schedule of Purchase Price Allo" sheetId="52" state="visible" r:id="rId52"/>
    <sheet xmlns:r="http://schemas.openxmlformats.org/officeDocument/2006/relationships" name="Schedule of Purchase Price Al53" sheetId="53" state="visible" r:id="rId53"/>
    <sheet xmlns:r="http://schemas.openxmlformats.org/officeDocument/2006/relationships" name="Schedule of Unaudited Proforma " sheetId="54" state="visible" r:id="rId54"/>
    <sheet xmlns:r="http://schemas.openxmlformats.org/officeDocument/2006/relationships" name="Schedule of Unaudited Proform55" sheetId="55" state="visible" r:id="rId55"/>
    <sheet xmlns:r="http://schemas.openxmlformats.org/officeDocument/2006/relationships" name="Gain Resulted From Change of Co" sheetId="56" state="visible" r:id="rId56"/>
    <sheet xmlns:r="http://schemas.openxmlformats.org/officeDocument/2006/relationships" name="Schedule of Real Estate Investm" sheetId="57" state="visible" r:id="rId57"/>
    <sheet xmlns:r="http://schemas.openxmlformats.org/officeDocument/2006/relationships" name="Real Estate Assets, Net - Addit" sheetId="58" state="visible" r:id="rId58"/>
    <sheet xmlns:r="http://schemas.openxmlformats.org/officeDocument/2006/relationships" name="Schedule of Real Estate Held fo" sheetId="59" state="visible" r:id="rId59"/>
    <sheet xmlns:r="http://schemas.openxmlformats.org/officeDocument/2006/relationships" name="Real Estate under Development w" sheetId="60" state="visible" r:id="rId60"/>
    <sheet xmlns:r="http://schemas.openxmlformats.org/officeDocument/2006/relationships" name="Schedule of Net Book Value of I" sheetId="61" state="visible" r:id="rId61"/>
    <sheet xmlns:r="http://schemas.openxmlformats.org/officeDocument/2006/relationships" name="Intangibles net - Additional In" sheetId="62" state="visible" r:id="rId62"/>
    <sheet xmlns:r="http://schemas.openxmlformats.org/officeDocument/2006/relationships" name="Schedule of Estimated Future Am" sheetId="63" state="visible" r:id="rId63"/>
    <sheet xmlns:r="http://schemas.openxmlformats.org/officeDocument/2006/relationships" name="Operating Leases - Additional I" sheetId="64" state="visible" r:id="rId64"/>
    <sheet xmlns:r="http://schemas.openxmlformats.org/officeDocument/2006/relationships" name="Schedule of Future Minimum Leas" sheetId="65" state="visible" r:id="rId65"/>
    <sheet xmlns:r="http://schemas.openxmlformats.org/officeDocument/2006/relationships" name="Aggregate Carrying Amount and M" sheetId="66" state="visible" r:id="rId66"/>
    <sheet xmlns:r="http://schemas.openxmlformats.org/officeDocument/2006/relationships" name="Variable Interest Entities (VIE" sheetId="67" state="visible" r:id="rId67"/>
    <sheet xmlns:r="http://schemas.openxmlformats.org/officeDocument/2006/relationships" name="Ground and Air Rights Leases - " sheetId="68" state="visible" r:id="rId68"/>
    <sheet xmlns:r="http://schemas.openxmlformats.org/officeDocument/2006/relationships" name="Schedule of Future Minimum Le69" sheetId="69" state="visible" r:id="rId69"/>
    <sheet xmlns:r="http://schemas.openxmlformats.org/officeDocument/2006/relationships" name="Fair Value of Contingent Purcha" sheetId="70" state="visible" r:id="rId70"/>
    <sheet xmlns:r="http://schemas.openxmlformats.org/officeDocument/2006/relationships" name="Fair Value of Contingent Purc71" sheetId="71" state="visible" r:id="rId71"/>
    <sheet xmlns:r="http://schemas.openxmlformats.org/officeDocument/2006/relationships" name="Details of Indebtedness (Detail" sheetId="72" state="visible" r:id="rId72"/>
    <sheet xmlns:r="http://schemas.openxmlformats.org/officeDocument/2006/relationships" name="Details of Indebtedness (Parent" sheetId="73" state="visible" r:id="rId73"/>
    <sheet xmlns:r="http://schemas.openxmlformats.org/officeDocument/2006/relationships" name="Schedule of Maturities of Indeb" sheetId="74" state="visible" r:id="rId74"/>
    <sheet xmlns:r="http://schemas.openxmlformats.org/officeDocument/2006/relationships" name="Schedule of Fair Market Value a" sheetId="75" state="visible" r:id="rId75"/>
    <sheet xmlns:r="http://schemas.openxmlformats.org/officeDocument/2006/relationships" name="Indebtedness - Additional Infor" sheetId="76" state="visible" r:id="rId76"/>
    <sheet xmlns:r="http://schemas.openxmlformats.org/officeDocument/2006/relationships" name="Schedule of Indebtedness (Detai" sheetId="77" state="visible" r:id="rId77"/>
    <sheet xmlns:r="http://schemas.openxmlformats.org/officeDocument/2006/relationships" name="Schedule of Indebtedness (Paren" sheetId="78" state="visible" r:id="rId78"/>
    <sheet xmlns:r="http://schemas.openxmlformats.org/officeDocument/2006/relationships" name="Related Party Arrangements - Ad" sheetId="79" state="visible" r:id="rId79"/>
    <sheet xmlns:r="http://schemas.openxmlformats.org/officeDocument/2006/relationships" name="Fees in Connection with Offerin" sheetId="80" state="visible" r:id="rId80"/>
    <sheet xmlns:r="http://schemas.openxmlformats.org/officeDocument/2006/relationships" name="Schedule of Fees, Reimbursable " sheetId="81" state="visible" r:id="rId81"/>
    <sheet xmlns:r="http://schemas.openxmlformats.org/officeDocument/2006/relationships" name="Schedule of Fees, Reimbursabl82" sheetId="82" state="visible" r:id="rId82"/>
    <sheet xmlns:r="http://schemas.openxmlformats.org/officeDocument/2006/relationships" name="Related Party Arrangement, Fees" sheetId="83" state="visible" r:id="rId83"/>
    <sheet xmlns:r="http://schemas.openxmlformats.org/officeDocument/2006/relationships" name="Related Party Arrangement, Fe84" sheetId="84" state="visible" r:id="rId84"/>
    <sheet xmlns:r="http://schemas.openxmlformats.org/officeDocument/2006/relationships" name="Amounts Related to Derivative F" sheetId="85" state="visible" r:id="rId85"/>
    <sheet xmlns:r="http://schemas.openxmlformats.org/officeDocument/2006/relationships" name="Summary of the Gross and Net Pr" sheetId="86" state="visible" r:id="rId86"/>
    <sheet xmlns:r="http://schemas.openxmlformats.org/officeDocument/2006/relationships" name="Equity - Additional Information" sheetId="87" state="visible" r:id="rId87"/>
    <sheet xmlns:r="http://schemas.openxmlformats.org/officeDocument/2006/relationships" name="Tax Composition of Company's Di" sheetId="88" state="visible" r:id="rId88"/>
    <sheet xmlns:r="http://schemas.openxmlformats.org/officeDocument/2006/relationships" name="Equity - Distributions of promo" sheetId="89" state="visible" r:id="rId89"/>
    <sheet xmlns:r="http://schemas.openxmlformats.org/officeDocument/2006/relationships" name="Effect of Derivative Financial " sheetId="90" state="visible" r:id="rId90"/>
    <sheet xmlns:r="http://schemas.openxmlformats.org/officeDocument/2006/relationships" name="Components of Income Tax Expens" sheetId="91" state="visible" r:id="rId91"/>
    <sheet xmlns:r="http://schemas.openxmlformats.org/officeDocument/2006/relationships" name="Significant Components of Defer" sheetId="92" state="visible" r:id="rId92"/>
    <sheet xmlns:r="http://schemas.openxmlformats.org/officeDocument/2006/relationships" name="Reconciliation of Income Tax Ex" sheetId="93" state="visible" r:id="rId93"/>
    <sheet xmlns:r="http://schemas.openxmlformats.org/officeDocument/2006/relationships" name="Income Taxes - Additional Infor" sheetId="94" state="visible" r:id="rId94"/>
    <sheet xmlns:r="http://schemas.openxmlformats.org/officeDocument/2006/relationships" name="Geographical Concentrations tha" sheetId="95" state="visible" r:id="rId95"/>
    <sheet xmlns:r="http://schemas.openxmlformats.org/officeDocument/2006/relationships" name="Selected Quarterly Financial 96" sheetId="96" state="visible" r:id="rId96"/>
    <sheet xmlns:r="http://schemas.openxmlformats.org/officeDocument/2006/relationships" name="Subsequent Events - Additional " sheetId="97" state="visible" r:id="rId97"/>
    <sheet xmlns:r="http://schemas.openxmlformats.org/officeDocument/2006/relationships" name="Schedule II-Valuation and Qua98" sheetId="98" state="visible" r:id="rId98"/>
    <sheet xmlns:r="http://schemas.openxmlformats.org/officeDocument/2006/relationships" name="Schedule III-Real Estate And 99" sheetId="99" state="visible" r:id="rId99"/>
    <sheet xmlns:r="http://schemas.openxmlformats.org/officeDocument/2006/relationships" name="Schedule III-Real Estate And100" sheetId="100" state="visible" r:id="rId100"/>
    <sheet xmlns:r="http://schemas.openxmlformats.org/officeDocument/2006/relationships" name="Schedule III-Real Estate And101" sheetId="101" state="visible" r:id="rId101"/>
    <sheet xmlns:r="http://schemas.openxmlformats.org/officeDocument/2006/relationships" name="Schedule IV-Mortgage Loans O102" sheetId="102" state="visible" r:id="rId102"/>
  </sheets>
  <definedNames/>
  <calcPr calcId="124519" fullCalcOnLoad="1"/>
</workbook>
</file>

<file path=xl/sharedStrings.xml><?xml version="1.0" encoding="utf-8"?>
<sst xmlns="http://schemas.openxmlformats.org/spreadsheetml/2006/main" uniqueCount="1520">
  <si>
    <t>Document and Entity Information - USD ($) $ in Billions</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NL Healthcare Propertie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Real estate assets:</t>
  </si>
  <si>
    <t>Real estate investment properties, net (including VIEs $112,929 and $103,691, respectively)</t>
  </si>
  <si>
    <t>Real estate under development, including land (including VIEs $80,473 and $58,994 respectively)</t>
  </si>
  <si>
    <t>Total real estate assets, net</t>
  </si>
  <si>
    <t>Intangibles, net (including VIEs $2,891 and $4,015 respectively)</t>
  </si>
  <si>
    <t>Cash (including VIEs $916 and $3,904 respectively)</t>
  </si>
  <si>
    <t>Deferred rent and lease incentives (including VIEs $3,061 and $3,096 respectively)</t>
  </si>
  <si>
    <t>Other assets (including VIEs $1,130 and $1,000 respectively)</t>
  </si>
  <si>
    <t>Real estate held for sale, net</t>
  </si>
  <si>
    <t>Restricted cash (including VIEs $20 and $974 respectively)</t>
  </si>
  <si>
    <t>Total assets</t>
  </si>
  <si>
    <t>Liabilities:</t>
  </si>
  <si>
    <t>Mortgages and other notes payable, net (including VIEs $104,890 and $85,093 respectively)</t>
  </si>
  <si>
    <t>Credit facilities</t>
  </si>
  <si>
    <t>Accounts payable and accrued liabilities (including VIEs $16,830 and $11,412 respectively)</t>
  </si>
  <si>
    <t>Other liabilities (including VIEs $976 and $1,387 respectively)</t>
  </si>
  <si>
    <t>Due to related parties (including VIEs $107 and $136 respectively)</t>
  </si>
  <si>
    <t>[1]</t>
  </si>
  <si>
    <t>Total liabilities</t>
  </si>
  <si>
    <t>Commitments and contingencies (Note 15)</t>
  </si>
  <si>
    <t xml:space="preserve"> </t>
  </si>
  <si>
    <t>Redeemable noncontrolling interest</t>
  </si>
  <si>
    <t>Stockholders' equity:</t>
  </si>
  <si>
    <t>Preferred stock, $0.01 par value per share, 200,000 shares authorized; none issued or outstanding</t>
  </si>
  <si>
    <t>Excess shares, $0.01 par value per share, 300,000 shares authorized; none issued or outstanding</t>
  </si>
  <si>
    <t>Common stock, $0.01 par value per share, 1,120,000 shares authorized, 180,188 and 175,824 shares issued, and 175,070 and 174,430 shares outstanding, respectively</t>
  </si>
  <si>
    <t>Capital in excess of par value</t>
  </si>
  <si>
    <t>Accumulated loss</t>
  </si>
  <si>
    <t>Accumulated distributions</t>
  </si>
  <si>
    <t>Accumulated other comprehensive loss</t>
  </si>
  <si>
    <t>Total stockholders' equity</t>
  </si>
  <si>
    <t>Noncontrolling interest</t>
  </si>
  <si>
    <t>Total equity</t>
  </si>
  <si>
    <t>Total liabilities and equity</t>
  </si>
  <si>
    <t>Amounts are recorded as due to related parties in the accompanying consolidated balance sheets.</t>
  </si>
  <si>
    <t>CONSOLIDATED BALANCE SHEETS (Parenthetical) - USD ($) $ in Thousands</t>
  </si>
  <si>
    <t>Real estate investment properties, net</t>
  </si>
  <si>
    <t>Real estate under development, including land</t>
  </si>
  <si>
    <t>Intangibles, net</t>
  </si>
  <si>
    <t>Cash</t>
  </si>
  <si>
    <t>Deferred rent and lease incentives</t>
  </si>
  <si>
    <t>Other assets</t>
  </si>
  <si>
    <t>Restricted cash</t>
  </si>
  <si>
    <t>Mortgages and other notes payable, net</t>
  </si>
  <si>
    <t>Accounts payable and accrued liabilities</t>
  </si>
  <si>
    <t>Other liabilities</t>
  </si>
  <si>
    <t>Due to related par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CONSOLIDATED STATEMENTS OF OPERATIONS - USD ($) shares in Thousands, $ in Thousands</t>
  </si>
  <si>
    <t>Dec. 31, 2014</t>
  </si>
  <si>
    <t>Revenues:</t>
  </si>
  <si>
    <t>Rental income from operating leases</t>
  </si>
  <si>
    <t>Resident fees and services</t>
  </si>
  <si>
    <t>Tenant reimbursement income</t>
  </si>
  <si>
    <t>Interest income on note receivable from related party</t>
  </si>
  <si>
    <t>Total revenues</t>
  </si>
  <si>
    <t>Operating expenses:</t>
  </si>
  <si>
    <t>Property operating expenses</t>
  </si>
  <si>
    <t>General and administrative</t>
  </si>
  <si>
    <t>Acquisition fees and expenses</t>
  </si>
  <si>
    <t>Asset management fees</t>
  </si>
  <si>
    <t>Property management fees</t>
  </si>
  <si>
    <t>Contingent purchase price consideration adjustment</t>
  </si>
  <si>
    <t>Impairment provision</t>
  </si>
  <si>
    <t>Loss on lease terminations</t>
  </si>
  <si>
    <t>Depreciation and amortization</t>
  </si>
  <si>
    <t>Total operating expenses</t>
  </si>
  <si>
    <t>Operating income (loss)</t>
  </si>
  <si>
    <t>Other income (expense):</t>
  </si>
  <si>
    <t>Interest and other income</t>
  </si>
  <si>
    <t>Interest expense and loan cost amortization</t>
  </si>
  <si>
    <t>Equity in earnings (loss) of unconsolidated entities</t>
  </si>
  <si>
    <t>Gain on purchase of controlling interest of investment in unconsolidated entity</t>
  </si>
  <si>
    <t>Total other expense</t>
  </si>
  <si>
    <t>Income tax expense</t>
  </si>
  <si>
    <t>Loss before gain on sale of real estate</t>
  </si>
  <si>
    <t>Gain on sale of real estate</t>
  </si>
  <si>
    <t>Net loss</t>
  </si>
  <si>
    <t>Less: Net loss attributable to noncontrolling interest</t>
  </si>
  <si>
    <t>Net loss attributable to common stockholders</t>
  </si>
  <si>
    <t>Net loss per share of common stock (basic and diluted)</t>
  </si>
  <si>
    <t>Weighted average number of shares of common stock outstanding (basic and diluted)</t>
  </si>
  <si>
    <t>Distributions declared per share of common stock</t>
  </si>
  <si>
    <t>For the purposes of determining the weighted average number of shares of common stock outstanding, stock distributions issued are treated as if they were outstanding for all periods presented.</t>
  </si>
  <si>
    <t>CONSOLIDATED STATEMENTS OF COMPREHENSIVE LOSS - USD ($) $ in Thousands</t>
  </si>
  <si>
    <t>Statement Of Income And Comprehensive Income [Abstract]</t>
  </si>
  <si>
    <t>Other comprehensive income (loss):</t>
  </si>
  <si>
    <t>Unrealized gain (loss) on derivative financial instruments, net</t>
  </si>
  <si>
    <t>Reclassification of cash flow hedges upon derecognition</t>
  </si>
  <si>
    <t>Reclassification of cash flow hedges due to ineffectiveness</t>
  </si>
  <si>
    <t>Unrealized gain (loss) on derivative financial instruments of equity method investments</t>
  </si>
  <si>
    <t>Total other comprehensive income (loss)</t>
  </si>
  <si>
    <t>Comprehensive loss</t>
  </si>
  <si>
    <t>Less: Comprehensive loss attributable to noncontrolling interest</t>
  </si>
  <si>
    <t>Comprehensive loss attributable to common stockholders</t>
  </si>
  <si>
    <t>CONSOLIDATED STATEMENTS OF STOCKHOLDERS' EQUITY AND REDEEMABLE NONCONTROLLING INTEREST - USD ($) $ in Thousands</t>
  </si>
  <si>
    <t>Total</t>
  </si>
  <si>
    <t>Redeemable Noncontrolling Interest</t>
  </si>
  <si>
    <t>Common Stock</t>
  </si>
  <si>
    <t>Capital in Excess of Par Value</t>
  </si>
  <si>
    <t>Accumulated Loss</t>
  </si>
  <si>
    <t>Accumulated Distributions</t>
  </si>
  <si>
    <t>Accumulated Other Comprehensive Loss</t>
  </si>
  <si>
    <t>Total Stockholders' Equity</t>
  </si>
  <si>
    <t>Non- controlling Interest</t>
  </si>
  <si>
    <t>Beginning Balance at Dec. 31, 2013</t>
  </si>
  <si>
    <t>Beginning Balance (in shares) at Dec. 31, 2013</t>
  </si>
  <si>
    <t>Subscriptions received for common stock through reinvestment plan</t>
  </si>
  <si>
    <t>Subscriptions received for common stock through public offering and reinvestment plan (in shares)</t>
  </si>
  <si>
    <t>Stock distributions</t>
  </si>
  <si>
    <t>Stock distributions, shares</t>
  </si>
  <si>
    <t>Redemptions of common stock</t>
  </si>
  <si>
    <t>Redemption of common stock, shares</t>
  </si>
  <si>
    <t>Stock issuance and offering costs</t>
  </si>
  <si>
    <t>Other comprehensive income (loss)</t>
  </si>
  <si>
    <t>Distributions to holders of promoted interest</t>
  </si>
  <si>
    <t>Cash distributions declared and paid or reinvested</t>
  </si>
  <si>
    <t>Contribution from noncontrolling interests</t>
  </si>
  <si>
    <t>Ending Balance at Dec. 31, 2014</t>
  </si>
  <si>
    <t>Ending Balance (in shares) at Dec. 31, 2014</t>
  </si>
  <si>
    <t>Distribution to holder of noncontrolling interest</t>
  </si>
  <si>
    <t>Ending Balance at Dec. 31, 2015</t>
  </si>
  <si>
    <t>Ending Balance (in shares) at Dec. 31, 2015</t>
  </si>
  <si>
    <t>Ending Balance at Dec. 31, 2016</t>
  </si>
  <si>
    <t>Ending Balance (in shares) at Dec. 31, 2016</t>
  </si>
  <si>
    <t>CONSOLIDATED STATEMENTS OF CASH FLOWS - USD ($) $ in Thousands</t>
  </si>
  <si>
    <t>Operating activities:</t>
  </si>
  <si>
    <t>Adjustments to reconcile net loss to net cash provided by operating activities:</t>
  </si>
  <si>
    <t>Amortization of loan costs</t>
  </si>
  <si>
    <t>Accretion of note origination costs</t>
  </si>
  <si>
    <t>Amortization of above and below market intangibles</t>
  </si>
  <si>
    <t>Straight-line rent adjustments</t>
  </si>
  <si>
    <t>Unrealized (gain) loss from mark-to-market adjustments on swaps</t>
  </si>
  <si>
    <t>Loss on extinguishment of debt</t>
  </si>
  <si>
    <t>Equity in earnings of unconsolidated entities, net of distributions</t>
  </si>
  <si>
    <t>Gain on purchase of controlling interest in unconsolidated entity</t>
  </si>
  <si>
    <t>Bad debt expense</t>
  </si>
  <si>
    <t>Changes in operating assets and liabilities:</t>
  </si>
  <si>
    <t>Due from related parties</t>
  </si>
  <si>
    <t>Net cash flows provided by operating activities</t>
  </si>
  <si>
    <t>Investing activities:</t>
  </si>
  <si>
    <t>Acquisition of properties</t>
  </si>
  <si>
    <t>Development of properties</t>
  </si>
  <si>
    <t>Proceeds from sale of real estate</t>
  </si>
  <si>
    <t>Issuance of note receivable to related party</t>
  </si>
  <si>
    <t>Collection of note receivable from related party</t>
  </si>
  <si>
    <t>Distribution from unconsolidated entities</t>
  </si>
  <si>
    <t>Purchase of controlling interest in unconsolidated entity</t>
  </si>
  <si>
    <t>Investment in unconsolidated entities</t>
  </si>
  <si>
    <t>Receipt of contingent purchase price consideration</t>
  </si>
  <si>
    <t>Changes in restricted cash</t>
  </si>
  <si>
    <t>Capital expenditures</t>
  </si>
  <si>
    <t>Payment of leasing costs</t>
  </si>
  <si>
    <t>Deposits on real estate</t>
  </si>
  <si>
    <t>Net cash used in investing activities</t>
  </si>
  <si>
    <t>Financing activities:</t>
  </si>
  <si>
    <t>Subscriptions received for common stock through public offering</t>
  </si>
  <si>
    <t>Payment of stock issuance and offering costs</t>
  </si>
  <si>
    <t>Distributions to stockholders, net of distribution reinvestments</t>
  </si>
  <si>
    <t>Contribution from redeemable noncontrolling interest</t>
  </si>
  <si>
    <t>Contribution from noncontrolling interest</t>
  </si>
  <si>
    <t>Distributions to holder of noncontrolling interest</t>
  </si>
  <si>
    <t>Distribution to holder of promoted interest</t>
  </si>
  <si>
    <t>Draws under revolving credit facilities</t>
  </si>
  <si>
    <t>Repayments on revolving credit facilities</t>
  </si>
  <si>
    <t>Proceeds from mortgage and other notes payable</t>
  </si>
  <si>
    <t>Principal payments on mortgage and other notes payable</t>
  </si>
  <si>
    <t>Lender deposits</t>
  </si>
  <si>
    <t>Contingent purchase price consideration payment</t>
  </si>
  <si>
    <t>Purchase of interest rate cap</t>
  </si>
  <si>
    <t>Payment of loan costs</t>
  </si>
  <si>
    <t>Net cash flows provided by financing activities</t>
  </si>
  <si>
    <t>Net increase (decrease) in cash</t>
  </si>
  <si>
    <t>Cash at beginning of period</t>
  </si>
  <si>
    <t>Cash at end of period</t>
  </si>
  <si>
    <t>Supplemental disclosure of cash flow information:</t>
  </si>
  <si>
    <t>Cash paid during the period for interest, net of capitalized interest of approximately $2.5 million, $2.0 million and $0.9 million, respectively</t>
  </si>
  <si>
    <t>Cash paid for income taxes</t>
  </si>
  <si>
    <t>Amounts incurred but not paid (including amounts due to related parties):</t>
  </si>
  <si>
    <t>Loan costs</t>
  </si>
  <si>
    <t>Accrued development costs</t>
  </si>
  <si>
    <t>Redemptions payable</t>
  </si>
  <si>
    <t>Noncontrolling interests non-cash contributions</t>
  </si>
  <si>
    <t>Contingent purchase price consideration</t>
  </si>
  <si>
    <t>Loan cost amortization capitalized on development properties</t>
  </si>
  <si>
    <t>Assumption of liabilities on acquired property</t>
  </si>
  <si>
    <t>Assumption of mortgage note payable on acquired property</t>
  </si>
  <si>
    <t>CONSOLIDATED STATEMENTS OF CASH FLOWS (Parenthetical) - USD ($) $ in Millions</t>
  </si>
  <si>
    <t>Statement Of Cash Flows [Abstract]</t>
  </si>
  <si>
    <t>Interest paid, capitalized</t>
  </si>
  <si>
    <t>Organization</t>
  </si>
  <si>
    <t>Organization Consolidation And Presentation Of Financial Statements [Abstract]</t>
  </si>
  <si>
    <t xml:space="preserve">1.
Organization CNL Healthcare Properties, Inc. was incorporated on June 8, 2010 and elected to be taxed as a REIT for U.S. federal income tax purposes beginning with the year ended December 31, 2012. The Company is externally advised by CNL Healthcare Corp. and its property manager is CNL Healthcare Manager Corp., each of which is a wholly owned subsidiary of CNL Financial Group, LLC, the Company’s Sponsor. The Sponsor is an affiliate of CNL Financial Group, Inc. and CNL Securities Corp., the managing dealer of the Company’s Offerings and a wholly owned subsidiary of CNL.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affiliates of the Advisor and the Property Manager. In addition, third-party sub-property managers have been engaged to provide certain property management services. The Company contributed the net proceeds from its Offerings to the Operating Partnership in exchange for partnership interests. The Company conducts substantially all of its operations either directly or indirectly through: (1) an operating partnership, CHP Partners, LP, in which the Company is the sole limited partner and its wholly-owned subsidiary, CHP GP, LLC, is the sole general partner; (2) a wholly-owned TRS, CHP TRS Holding, Inc.; (3) property owner and lender subsidiaries, which are single purpose entities; and (4) investments in joint ventures. With the completion of the Offerings and substantial completion of its acquisition phase, the Company’s focus is on actively managing a diversified portfolio of healthcare real estate and real estate-related assets within the seniors housing, medical office, post-acute care and acute care asset classes. The types of seniors housing that the Company has acquired include independent and assisted living facilities, continuing care retirement communities, and Alzheimer’s / memory care facilities. The types of medical offices that the Company has acquired include MOBs, specialty medical and diagnostic service facilities, surgery centers, outpatient rehabilitation facilities, and other facilities designed for clinical services. The types of post-acute care facilities that the Company has acquired include skilled nursing facilities and inpatient rehabilitative hospitals. The types of acute care facilities that the Company has acquired include specialty surgical hospitals. The Company views, manages and evaluates its portfolio homogeneously as one collection of healthcare assets with a common goal of maximizing revenues and property income regardless of the asset class or asset type. The Company has primarily leased its seniors housing properties to wholly owned TRS entities and engaged independent third-party managers under management agreements to operate the properties under RIDEA structures; however, the Company has also leased its properties to third-party tenants under triple-net or similar lease structures, where the tenant bears all or substantially all of the costs (including cost increases, for real estate taxes, utilities, insurance and ordinary repairs). Medical office, post-acute care and acute care properties have been leased on a triple-net, net or modified gross basis to third-party tenants. In addition, most of the Company’s investments have been wholly owned, although, it has invested through partnerships with other entities where it is believed to be appropriate and beneficial. The Company has and continues to invest in existing property developments or properties that have not reached full stabilization. </t>
  </si>
  <si>
    <t>Summary of Significant Accounting Policies</t>
  </si>
  <si>
    <t>Accounting Policies [Abstract]</t>
  </si>
  <si>
    <t>2.
Summary of Significant Accounting Policies Basis of Presentation and Consolidation — The accompanying consolidated financial statements include the Company’s accounts, the accounts of wholly owned subsidiaries or subsidiaries for which the Company has a controlling interest, the accounts of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ariable interest entity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2.
Summary of Significant Accounting Policies (continued)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 Allocation of Purchase Price for Real Estate Acquisitions — Upon acquisition of properties, the Company estimates the fair value of acquired tangible assets (consisting of land, building and improvements, tenant improvements and equipment), intangible assets (consisting of in-place leases and above- or below-market leases), liabilities assumed and any contingent assets or liabilities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 The fair value of the tangible assets of an acquired leased property is determined by valuing the property as if it were vacant, and the “as-if-vacant” value is then allocated to land and building based on the relative fair values of these assets. The purchase price is allocated to in-place lease intangibles based on management’s evaluation of the specific characteristics of the acquired lease(s). Factors considered include estimates of carrying costs during hypothetical expected lease-up periods, including estimates of lost rental income during the expected lease-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market leases. The Company also enters into contingent purchase price consideration arrangements in connection with acquisitions, which result in either an asset or liability being recognized as part of the purchase price allocation. In calculating the estimated fair value of contingent purchase price consideration arrangements, the Company considers information obtained during the due diligence and budget process as well as discount rates to determine the fair value. The Company evaluates the fair value of the arrangements at each reporting period and records any adjustments to the fair value as a component of operating income (expense) in the consolidated statement of operations. Refer to Note 9. “Contingent Purchase Price Consideration” for additional information on fair value measurements of contingent purchase price consideration arrangements. 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or the remaining life of the ground lease.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 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of the asset group.
2.
Summary of Significant Accounting Policies (continued)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fair value of the investment is less than the carrying amount and the decline in value is determined to be other than a temporary decline. Real Estate Under Development — The Company records real estate under development at cost, including acquisition fees and closing costs incurred. The cost of the real estate under development includes direct and indirect costs of development, including interest and miscellaneous costs incurred during the development period until the project is substantially complete and available for occupancy. In addition, during active development, all operating expenses related to the project, including property expenses such as real estate taxes and insurance, are capitalized rather than expensed and incidental revenue is recorded as a reduction of capitalized development costs. Preleasing costs are expensed as incurred. Real Estate Held For Sale — The Company classifies the assets associated with any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real estate held for sale as discontinued operations if the disposal represents a strategic shift that has (or will have) a major effect on the Company’s operations and financial results. Capitalized Interest — Interest and loan cost amortization attributable to funds used to finance real estate under development is capitalized as additional costs of development. The Company capitalizes interest at the weighted average interest rate of the Company’s outstanding indebtedness and based on its weighted average expenditures for the period. Capitalization of interest on a specific project ceases when the project is substantially complete and ready for occupancy. During the years ended December 31, 2016, 2015 and 2014, the Company incurred interest expense and loan cost amortization of approximately $61.1 million, $45.3 million and $31.5 million, respectively, of which approximately $2.8 million, $2.3 million and $1.0 million, respectively, was capitalized according to this policy. Cash — Cash consists of demand deposits at commercial banks. The Company also invests in cash equivalents consisting of highly liquid investments in money market funds with original maturities of three months or less during the year. As of December 31, 2016,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 Restricted Cash — Certain amounts of cash are escrowed to fund capital expenditures, property taxes and/or insurance as required by the loan or lease terms, and certain security deposits represent restricted use funds. Loan Costs — Financing costs paid in connection with obtaining debt are deferred and amortized over the estimated life of the debt using the effective interest method. As of December 31, 2016 and 2015, the accumulated amortization of loan costs was approximately $10.3 million and $7.8 million, respectively. Deferred Lease-Related Costs – The Company defers lease-related costs that it incurs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the unamortized deferred lease-related costs not deemed to be recoverable. Revenue Recognition — Rental income from operating leases is recorded on the straight-line basis over the terms of the lease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2.
Summary of Significant Accounting Policies (continued)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that they are earned and are included in rental income from operating leases in the accompanying consolidated statement of operations. Additional percentage rent that is due contingent upon tenant performance thresholds, such as gross revenues, is deferred until the underlying performance thresholds have been achieved. Resident fees and services consist of monthly services, which include rent, assistance and other related services. Agreements with residents are generally for an initial term of three months and are generally cancelable by the residents with a 30-day notice. Tenant reimbursement income represents amounts tenants are required to reimburse the Company for expenses incurred on behalf of the tenants, in accordance with the terms of the leases and are recognized in the period in which the related reimbursable expenses are incurred. Interest income is recognized on an accrual basis when earned. Any deferred portion of contractual interest is recognized on a straight-line basis over the term of the corresponding note receivable. Loan origination fees incurred are recognized as a reduction to interest income over the term of the note receivable. Reclassifications – Certain amounts in the prior year’s consolidated balance sheet have been reclassified to conform to the current year’s presentation with no effect on the other previously reported consolidated financial statements. Derivative Financial Instruments — The Company and certain unconsolidated equity method investments held by the Company use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Any ineffective portions of cash flow hedges are reported in the accompanying consolidated statements of operations as derivative gain (loss). Realized and unrealized gain (loss) on derivative financial instruments designated as cash flow hedges that are entered into by the Company’s equity method investments are reported as a component of the Company’s other comprehensive income (loss) in proportion to the Company’s ownership percentage in the investment, with reclassifications and ineffective portions being included in equity in earnings (loss) of unconsolidated entities in the accompanying consolidated statements of operations. 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2.
Summary of Significant Accounting Policies (continued)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 Redemptions — Under the Company’s stock redemption plan, a stockholder’s shares are deemed to have been redeemed as of the date that the Company accepts the stockholder’s request for redemption. From and after such date, the stockholder by virtue of such redemption is no longer entitled to any rights as a stockholder in the Company. Shares redeemed are retired and not available for reissue. Net Loss per Share — Net loss per share is calculated based upon the weighted average number of shares of common stock outstanding during the period in which the Company was operational. For the purposes of determining the weighted average number of shares of common stock outstanding, stock distributions are treated as if they were issued and outstanding for the full periods presented. Therefore, the weighted average number of shares outstanding for the years ended December 31, 2015 and 2014 have been revised to include stock distributions declared and issued as if they were outstanding as of the beginning of each period presented. Shares Based Payments to Non-Employees — In connection with the Amended Expense Support Agreements described in Note 11. “Related Party Arrangements,” the Company may issue Restricted Stock to the Advisor or the Property Manager on an annual basis in exchange for providing expense support in the event that cash distributions declared exceed modified funds from operations as defined by the Amended Expense Support Agreements.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or the Property Manage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or the Property Manage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s, the Advisor or the Property Manage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vidends and other distributions paid with respect to such shares. All dividends or other distributions actually paid to the Advisor or the Property Manager in connection with the Restricted Stock shall vest immediately and will not be subject to forfeiture. The Company recognizes expense related to the dividends on the Restricted Stock shares as declared. 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and by tenant or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
2.
Summary of Significant Accounting Policies (continued) Redeemable Noncontrolling Interest – The Company classifies redeemable equity securities in accordance with Accounting Standard Update (“ASU”) No. 2009-04, “Liabilities (Topic 480): Accounting for Redeemable Equity Instruments,” which requires that equity securities redeemable at the option of the holder be classified outside of permanent stockholders’ equity. The Company classifies redeemable equity securities as redeemable noncontrolling interest within the accompanying consolidated balance sheets and consolidated statements of stockholders’ equity and redeemable noncontrolling interest. The Company evaluates the probability that these equity securities will become redeemable at each reporting period and, if determined probable, the Company measures the redemption value and records an adjustment to the carrying value of the equity securities as a component of redeemable noncontrolling interest. Promoted Interest – The Company accounts for promoted interests with third-party developers in a manner similar to redeemable noncontrolling interests discussed above. The Company records the initial carrying value of the promoted interest at its issuance date fair value. Subsequently, as the completed developments stabilize and it becomes probable that the promoted interest thresholds will be met, the Company records a liability equal to the estimated redemption value at the end of each reporting period based on the conditions that exist as of the balance sheet date. In connection with the measurement of this liability, the Company records, as a reduction to capital in excess of par value, an amount equal to the difference between the promoted interests’ carrying value and the consideration paid or payable. Acquisition Fees and Expenses — Acquisition fees, including investment services fees and expenses associated with transactions deemed to be business combinations (including investment transactions that are no longer under consideration), are expensed as incurred. Acquisition fees and expenses associated with making loans and with transactions deemed to be an asset purchase are capitalized. The following table summarizes the Company’s acquisition fees and expenses for the years ended December 31, 2016, 2015 and 2014 (in millions):
December 31,
2016
2015
2014
Capitalized as real estate under development
$
0.2
$
4.2
$
3.4
Acquisition costs expensed
1.0
21.5
23.9
Total acquisition costs incurred
$
1.2
$
25.7
$
27.3
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t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Even if the Company qualifies for taxation as a REIT, it may be subject to certain state and local taxes on its income and property, and U.S. federal income and excise taxes on its undistributed income. The Company may also be subject to foreign taxes on investments outside of the U.S. based on the jurisdictions in which the Company conducts business. The Company has and will continue to form subsidiaries which may elect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Prior to the Company’s REIT election, it was subject to corporate federal and state income taxes. Prior to and including the year ended December 31, 2011, the Company did not have earnings. The tax years from 2011 to 2015
2.
Summary of Significant Accounting Policies (continued) Investment in Unconsolidated Entity — The Company accounts for its investment in an unconsolidated joint venture under the equity method of accounting as the Company exercises significant influence, but does not maintain a controlling financial interest over these entities. The investment is recorded initially at cost and subsequently adjusted for cash contributions, distributions and equity in earnings (loss) of the unconsolidated entity. Based on the joint venture’s structure and any preference the Company receives on distributions and liquidation, the Company records its equity in earnings (loss) of the unconsolidated entity under the HLBV method of accounting. Under this method, the Company recognizes income or loss in each period as if the net book value of the assets in the venture were hypothetically liquidated at the end of each reporting period pursuant to the provisions of the joint venture agreement. In any given period, the Company could be recording more or less equity in earnings (loss) than actual cash distributions received or an investment balance that is more or less than what the Company may receive in the event of an actual liquidation. The Company determines whether distributions are classified as returns on investment or returns of investment based on the nature of the distribution. The Company’s investment in the unconsolidated entity was accounted for as an asset acquisition in which acquisition fees and expenses were capitalized as part of the basis in the investment in unconsolidated entity. These capitalized acquisition fees and expenses create an outside basis difference that are allocated to the assets of the investee and, if assigned to depreciable or amortizable assets, the basis differences are then amortized as a component of equity in earnings (loss) of unconsolidated entities. Adopted Accounting Pronouncements — In February 2015, the FASB issued ASU 2015-02,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retrospectively adopted ASU 2015-02 on January 1, 2016; the adoption of which modified the Company’s identification and conclusions for certain entities from variable interest entities to voting interest entities and resulted in the removal of the required disclosures related to those entities, but did not have a material impact to the Company’s consolidated financial position, results of operations or cash flows as the Company’s consolidation determinations for all of its VIEs remained unchanged.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adopted ASU 2015-03 on January 1, 2016; the adoption of which impacted the Company’s presentation of its consolidated financial position but did not have a material impact on the Company’s consolidated results of operations or cash flows. Accordingly, the Company has retrospectively adjusted the presentation of loan costs for all per</t>
  </si>
  <si>
    <t>Acquisitions</t>
  </si>
  <si>
    <t>Business Combinations [Abstract]</t>
  </si>
  <si>
    <t>3.
Acquisitions Real Estate Investment Properties — During the year ended December 31, 2016, the Company acquired the following post-acute care facility:
Date
Purchase Price
Name and Location
Structure
Acquired
(in thousands)
Post-Acute Care
Cobalt Rehabilitation Hospital New Orleans
Triple-net Lease
10/19/2016
$
28,588
New Orleans, LA
$
28,588
3.
Acquisitions ( continued ) During the year ended December 31, 2015, the Company acquired the following 39 properties, which were comprised of 15 senior housing communities, 22 MOBs, one post-acute care facility and one acute care hospital as follows:
Date
Purchase Price
Name and Location
Structure
Acquired
(in thousands)
Acute care
Triangle Orthopaedic
North Carolina Specialty Hospital
Modified Lease
6/29/2015
$
31,830
Durham, NC
Medical Office
Novi Orthopaedic Center
Modified Lease
2/13/2015
30,500
(1)
Novi, MI
Southeast Medical Office Properties
UT Cancer Institute Building
Modified Lease
2/20/2015
33,660
Knoxville, TN
Bend Memorial Clinic MOB
Modified Lease
5/11/2015
36,000
(1)
Bend, OR
Stoneterra Medical Plaza
Modified Lease
5/29/2015
15,050
(1)
San Antonio, TX
Triangle Orthopaedic
Triangle Orthopaedic Durham
Modified Lease
6/29/2015
21,275
Durham, NC
Triangle Orthopaedic Oxford
Modified Lease
6/29/2015
4,728
Oxford, NC
Triangle Orthopaedic Chapel Hill
Modified Lease
6/29/2015
3,258
Chapel Hill, NC
Triangle Orthopaedic Roxboro
Modified Lease
6/29/2015
2,067
Roxboro, NC
Doctor's Park
Doctor's Park Building B
Modified Lease
6/30/2015
5,000
(1)
Chula Vista, CA ("San Diego")
Doctor's Park Building C
Modified Lease
6/30/2015
10,000
(1)
Chula Vista, CA ("San Diego")
540 New Waverly Place
Modified Lease
7/20/2015
15,000
(1)
Cary, NC ("Raleigh")
MedHelp
Modified Lease
7/31/2015
15,000
(1)
Birmingham, AL
3.
Acquisitions ( continued )
Date
Purchase Price
Name and Location
Structure
Acquired
(in thousands)
Maryland MOBs
Patriot Professional Center
Modified Lease
7/31/2015
16,950
(1)
Frederick, MD ("Baltimore")
Liberty Professional Center
Modified Lease
7/31/2015
7,300
(1)
Frederick, MD ("Baltimore")
Columbia MOBs
Broadway Medical Plaza 1
Modified Lease
8/21/2015
10,700
(1)
Columbia, MO
Broadway Medical Plaza 2
Modified Lease
8/21/2015
13,100
(1)
Columbia, MO
Broadway Medical Plaza 4
Modified Lease
8/21/2015
14,200
(1)
Columbia, MO
Center One
Modified Lease
11/30/2015
34,362
(1)
Jacksonville, FL
Red Bank Professional Office Building
Modified Lease
12/14/2015
10,610
(1)
Cincinnati, OH
Henderson NV MOBs
Siena Pavilion IV
Modified Lease
12/18/2015
6,990
Henderson, NV ("Las Vegas")
Siena Pavilion V
Modified Lease
12/18/2015
27,859
Henderson, NV ("Las Vegas")
Siena Pavilion VI
Modified Lease
12/18/2015
19,474
Henderson, NV ("Las Vegas")
Post-Acute Care
Cobalt Rehabilitation Hospital Surprise
Triple-net Lease
12/30/2015
23,660
(1)
Surprise, AZ ("Phoenix")
Seniors Housing
Fieldstone Memory Care
Managed
3/31/2015
12,400
(1)
Yakima, WA
Primrose III Communities
Primrose Retirement Community of Anderson
Triple-net Lease
5/29/2015
21,086
Anderson, IN ("Muncie")
Primrose Retirement Community of Lancaster
Triple-net Lease
5/29/2015
25,657
Lancaster, OH ("Columbus")
Primrose Retirement Community of Wausau
Triple-net Lease
5/29/2015
20,307
Wausau, WI ("Green Bay")
Superior Residences of Panama City
Managed
7/15/2015
20,000
(1)
Panama City Beach, FL
Southeast Seniors Housing Communities
Parc at Duluth
Triple-net Lease
7/31/2015
52,800
Duluth, GA ("Atlanta")
Parc at Piedmont
Triple-net Lease
7/31/2015
50,800
Marietta, GA ("Atlanta")
The Pavilion at Great Hills
Managed
7/31/2015
35,000
Austin, TX
The Hampton at Meadows Place
Managed
7/31/2015
28,400
Meadows Place, TX ("Houston")
The Beacon at Gulf Breeze
Managed
7/31/2015
28,000
Gulf Breeze, FL ("Pensacola")
3.
Acquisitions ( continued )
Date
Purchase Price
Name and Location
Structure
Acquired
(in thousands)
Palmilla Senior Living
Managed
9/30/2015
47,600
Albuquerque, NM
Cedar Lake Assisted Living and Memory Care
Managed
9/30/2015
30,000
Lake Zurich, IL ("Chicago")
The Shores of Lake Phalen
Managed
11/10/2015
29,250
(1)
Maplewood, MN ("St. Paul")
Park Place Senior Living at WingHaven
Managed
12/17/2015
54,000
O'Fallon, MO ("St. Louis")
Hearthside Senior Living of Collierville
Managed
12/29/2015
17,000
(1)
Collierville, TN ("Memphis")
$
880,873
FOOTNOTE:
(1)
This represents a single property or portfolio acquisition that is not considered material to the Company and as such no pro forma financial information has been included related to this property. The following summarizes the purchase price allocation for the above properties, and the estimated fair values of the assets acquired and liabilities assumed (in thousands):
December 31,
2016
2015
Land and land improvements
$
3,283
$
91,419
Buildings and building improvements
20,142
702,611
Furniture, fixtures and equipment
—
11,746
Intangibles (1)
5,163
86,601
Other liabilities
—
(5,175
)
Liabilities assumed
—
(6,905
)
Assumed mortgage note payable (2)
—
(6,976
)
Net assets acquired
28,588
873,321
Contingent purchase price consideration
—
(6,481
)
Total purchase price consideration
$
28,588
$
866,840
FOOTNOTES:
(1)
At the acquisition date, the weighted-average amortization period on the acquired lease intangibles for the years ended December 31, 2016 and 2015 were approximately 20.0 and 7.7 years, respectively. The acquired lease intangibles during the year ended December 31, 2016 were comprised of approximately $5.1 million and $0.1 million of in-place lease intangibles and other lease intangibles, respectively, and the acquired lease intangibles during the year ended December 31, 2015 were comprised of approximately $81.8 million and $4.8 million of in-place lease intangibles and other lease intangibles, respectively.
(2)
During the year ended December 31, 2015, the Company assumed a discount on a below-market mortgage note payable assumed of approximately $0.2 million at the acquisition date. The revenues and net loss (including deductions for acquisition fees and expenses and depreciation and amortization expense) attributable to the Company’s material acquisitions were approximately $0.6 million and $0.4 million, respectively, for the year ended December 31, 2016; and approximately $18.0 million and $8.8 million, respectively, for the year ended December 31, 2015.
3.
Acquisitions ( continued ) The following table presents the unaudited pro forma results of operations for the Company as if the 2016 acquisition noted above was acquired as of January 1, 2015 and the unaudited pro forma results of operations for the Company as if each of the 2015 material acquisitions noted above were acquired as of January 1, 2014 (in thousands except per share data):
Years ended December 31,
(Unaudited)
(Unaudited)
(Unaudited)
2016
2015
2014
Total revenues
$
379,145
$
348,684
$
307,552
Net loss (1)
$
(31,708
)
$
(70,864
)
$
(62,071
)
Loss per share of common stock (basic and diluted)
$
(0.18
)
$
(0.42
)
$
(0.42
)
Weighted average number of shares of common stock outstanding (basic and diluted) (2)
175,121
170,735
148,443
FOOTNOTES:
(1)
Net loss for the years ended December 31, 2016 and 2015 was adjusted to exclude approximately $0.7 million and $11.3 million, respectively, of acquisition related expenses directly attributable to the properties acquired during the years ended December 31, 2016 and 2015. The unaudited pro forma results for the years ended December 31, 2015 and 2014 were adjusted to include these charges as if the properties were acquired on January 1, 2015 and 2014, respectively.
(2)
As a result of the properties acquired in 2015 being treated as operational since January 1, 2014, the Company assumed approximately 31.6 million additional shares were issued as of January 1, 2014. Consequently, the weighted average number of shares outstanding was adjusted to reflect this amount of shares being issued as of January 1, 2014, instead of actual dates on which the shares were issued, and such shares were treated as outstanding as of the beginning of the period presented. The property acquired in 2016 was assumed to be funded with cash on hand as of December 31, 2014. Real Estate Under Development — There were no acquisitions of real estate for development made by the Company during the year ended December 31, 2016. In August 2015, the Company acquired a tract of land in Greenville, South Carolina for $2.3 million (“Waterstone on Augusta”). In connection with the acquisition, the Company entered into a development agreement with a third-party developer for the construction and development of an assisted living and memory care community with a maximum development budget of approximately $27.0 million, including the allocated purchase price of the land. The Company determined that Waterstone on Augusta is a VIE because it believes there is insufficient equity at risk due to the development nature of the property. The Company is the primary beneficiary while the developer or its affiliates manage the development, construction and certain day-to-day operations of the property subject to the Company’s oversight. Under a promoted interest agreement with the developer, certain net operating income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 In September 2015, the Company acquired a tract of land in Grand Junction, Colorado for $1.1 million (“Welbrook Senior Living Grand Junction”). In connection with the acquisition, the Company entered into a development agreement with a third-party developer for the construction and development of a transitional rehabilitation facility with a maximum development budget of approximately $13.1 million, including the allocated purchase price of the land. The Company determined that Welbrook Senior Living Grand Junction is not a VIE because the Company’s equity investment is sufficient to finance the activities of the entity without a construction loan and the Company will receive substantially all expected residual returns. In September 2015, the Company acquired a tract of land in Lexington, South Carolina for $2.3 million (“Wellmore of Lexington”), which is a suburb of Columbia, South Carolina. In connection with the acquisition, the Company entered into a development agreement with a third-party developer for the construction and development of a continuing care retirement facility with a maximum development budget of approximately $53.9 million, including the allocated purchase price of the land. The Company determined that Wellmore of Lexington is a VIE because it believes there is insufficient equity at risk due to the development nature of the property. The Company is the primary beneficiary while the developer or its affiliates manage the development, construction and certain day-to-day operations of the property subject to the Company’s oversight. Under a promoted interest agreement with the developer, certain net operating income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
3.
Acquisitions ( continued ) In October 2015, the Company entered into a joint venture agreement with a third-party and acquired a 75% membership interest a tract of land in Yakima, Washington for $1.0 million (“Fieldstone at Pear Orchard”). The joint venture plans to construct and develop an independent and assisted living facility with a maximum development budget of approximately $15.3 million, including the allocated purchase price of the land. The Company determined that Fieldstone at Pear Orchard is a VIE because it believes there is insufficient equity at risk due to the development nature of the joint venture. The Company is the primary beneficiary and managing member while the joint venture partner or its affiliates manage the development, construction and certain day-to-day operations of the property subject to the Company’s oversight. The Company’s joint venture partner acquired a 25% noncontrolling interest. Pursuant to the joint venture agreement, distributions of operating cash flow will be distributed pro rata based on each member’s ownership interest. In November 2015, the Company acquired a tract of land in Grayson, Georgia for $1.8 million (“Dogwood Forest of Grayson”), which is approximately 35 miles from downtown Atlanta, Georgia. In connection with the acquisition, the Company entered into a development agreement with a third-party developer for the construction and development of an assisted living and memory care facility with a maximum development budget of approximately $26.0 million, including the allocated purchase price of the land. The Company determined that Dogwood Forest of Grayson is a VIE because it believes there is insufficient equity at risk due to the development nature of the property. The Company is the primary beneficiary while the developer or its affiliates manage the development, construction and certain day-to-day operations of the property subject to the Company’s oversight. Under a promoted interest agreement with the developer, certain net operating income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 Purchase of Controlling Interest in Montecito Joint Venture — In January 2013, the Company acquired a 90% membership interest in a two-story MOB in Claremont, California for approximately $7.0 million in equity through a joint venture (“Montecito Joint Venture”) formed by the Company and its co-venture partner, an unrelated party, that initially held the remaining 10% interest. The Montecito Joint Venture was previously recorded under the equity method of accounting because the decisions that significantly impacted the entity were shared between the Company and its co-venture partner, but it was not determined to be a VIE. In August 2014, the Company acquired its co-venture partner’s 10% interest in the Montecito Joint Venture for approximately $1.6 million. As a result of this transaction, the Company owns 100% of the Montecito Joint Venture, and began consolidating all of the assets, liabilities and results of operations in the Company’s consolidated financial statements upon acquisition. Accordingly, the Company recorded a step up from its carrying value of the investment in the Montecito Joint Venture to the estimated fair value of the net assets acquired and liabilities assumed. The following summarizes the allocation of the purchase price, and the estimated fair values of the assets acquired and liabilities assumed as of the acquisition date (in thousands):
Land and land improvements
$
6,324
Buildings and building improvements
13,533
Intangibles (1)
2,691
Working capital, net
87
Other liabilities
(175
)
Mortgage note payable assumed (2)
(12,331
)
Net assets acquired
$
10,129
FOOTNOTES:
(1)
At the acquisition date, the weighted-average amortization period on the acquired lease intangibles was approximately 5.1 years and was comprised of approximately $1.9 million and $0.8 million of in-place lease intangibles and other lease intangibles, respectively.
(2)
At the acquisition date, the fair value of the mortgage note payable assumed reflects an approximate $0.6 million discount on the below-market mortgage note payable assumed.
3.
Acquisitions ( continued ) The fair value of the Company’s equity interest in the Montecito Joint Venture immediately before the acquisition date was approximately $5.7 million. The Company recorded a gain of approximately $2.8 million based on the acquisition date fair value of its equity interest in the Montecito Joint Venture. The following summarizes the gain that resulted from the change of control in the equity method investment for the year ended December 31, 2014 (in thousands):
Fair value of net assets acquired
$
10,129
Less: Previous investment in Montecito Joint Venture
(5,747
)
Less: Cash paid to acquire co-venture partner's interest
(1,584
)
Gain on purchase of controlling interest of investment in unconsolidated entity
$
2,798</t>
  </si>
  <si>
    <t>Real Estate Assets, net</t>
  </si>
  <si>
    <t>Real Estate [Abstract]</t>
  </si>
  <si>
    <t>4.
Real Estate Assets, net The gross carrying amount and accumulated depreciation of the Company’s real estate assets as of December 31, 2016 and 2015 are as follows (in thousands):
December 31,
2016
2015
Land and land improvements
$
238,121
$
227,019
Building and building improvements
2,356,789
2,281,342
Furniture, fixtures and equipment
67,299
58,825
Less: accumulated depreciation
(195,216
)
(115,648
)
Real estate investment properties, net
2,466,993
2,451,538
Real estate under development, including land
97,164
62,521
Total real estate assets, net
$
2,564,157
$
2,514,059
Depreciation expense on the Company’s real estate investment properties, net was approximately $80.0 million, $63.6 million and $39.1 million for the years ended December 31, 2016, 2015 and 2014, respectively. These amounts include depreciation through the determination date on real estate held for sale (discussed below). During 2016, the Company completed the construction on the final phase of the Raider Ranch community in Lubbock, Texas, all phases of the Watercrest at Katy community in Katy, Texas, and the Fieldstone at Pear Orchard community in Yakima, Washington. During 2015, the Company completed the development of a seniors housing community in Tega Cay, South Carolina (“Wellmore of Tega Cay”), which is a suburb of Charlotte, North Carolina, and the development of a seniors housing community in Shorewood, Wisconsin (“Harborchase of Shorewood”), which is north of Milwaukee. As such, the asset values related to these completed developments are included in real estate investment properties, net in the accompanying consolidated balance sheet as of December 31, 2016. Real Estate Held For Sale In June 2016, the Company committed to a plan to sell the Dogwood Forest of Acworth property and classified the associated real estate as held for sale. In November 2016, the Company completed the sale and recognized a gain on the sale of approximately $15.4 million. The sale of the Dogwood Forest of Acworth Property did not cause a strategic shift in the Company nor was it considered individually significant; therefore, it did not qualify as discontinued operations under ASU 2014-08.
4.
Real Estate Assets, net (continued) As of December 31, 2016 and 2015, real estate held for sale consisted of the following (in thousands):
December 31,
2016
2015
Land and land improvements
$
―
$
2,027
Building and building improvements
―
15,994
Furniture, fixtures and equipment
―
1,776
Less: accumulated depreciation
―
(1,159
)
Real estate held for sale, net
$
―
$
18,638
Real Estate Under Development As of December 31, 2016, five of the Company’s seniors housing communities and one post-acute care facility have real estate under development or expansion projects with third-party developers as follows (in thousands):
Property Name (and Location)
Developer
Real Estate Development Costs Incurred (1)
(Unaudited) Remaining Development Budget (2)
Development Properties
Welbrook Senior Living Grand Junction (Grand Junction, CO)
Embree Asset Group, Inc.
$
12,894
$
1,888
Waterstone on Augusta (Greenville, SC)
T&amp;D Greenville, LLC
24,155
5,046
Wellmore of Lexington (Lexington, SC)
Maxwell Group, Inc.
38,972
19,984
Dogwood Forest of Grayson (Grayson, GA)
Solomon Development Services, LLC
17,345
12,933
Expansion Projects
Tranquillity at Fredericktowne (Frederick, MD)
Capital Health Partners
1,407
4,542
Brookridge Heights Assisted Living &amp; Memory Care (Marquette, MI)
Capital Health Partners
2,391
2,638
$
97,164
$
47,031
FOOTNOTES:
(1)
This amount represents land and total capitalized costs for GAAP purposes for the acquisition, development and construction of the seniors housing community or post-acute care facility as of December 31, 2016. Amounts include investment services fees, asset management fees, interest expense and other costs capitalized during the development period.
(2)
This amount includes preleasing and marketing costs which will be expensed as incurred. The development budgets include the cost of the land, construction costs, development fees, financing costs, start-up costs and initial operating deficits of the respective properties. Generally, the Company has delegated to an affiliate of the developer of the respective community the management and administration of the development and construction. In most cases, the developer is generally responsible for cost overruns beyond the approved development budget for the applicable project pursuant to a cost overrun guarantee. Some of these developments were deemed to be VIEs; refer to Note 7. “Variable Interest Entities” for additional information.</t>
  </si>
  <si>
    <t>Goodwill And Intangible Assets Disclosure [Abstract]</t>
  </si>
  <si>
    <t>5.
Intangibles, net The gross carrying amount and accumulated amortization of the Company’s intangible assets and liabilities as of December 31, 2016 and 2015 are as follows (in thousands):
December 31,
2016
2015
In-place lease intangibles
$
225,246
$
220,917
Above-market lease intangibles
13,974
13,960
Below-market ground lease intangibles
12,470
12,470
Less: accumulated amortization
(120,188
)
(74,895
)
Intangible assets, net
$
131,502
$
172,452
Below-market lease intangibles
$
(12,060
)
$
(12,095
)
Above-market ground lease intangibles
(3,488
)
(3,488
)
Less: accumulated amortization
4,247
2,581
Intangible liabilities, net (1)
$
(11,301
)
$
(13,002
) FOOTNOTE:
(1)
Intangible liabilities, net are included in other liabilities in the accompanying consolidated balance sheets. Amortization on the Company’s intangible assets was approximately $45.3 million for the year ended December 31, 2016, of which approximately $2.0 million was treated as a reduction of rental income from operating leases, approximately $0.3 million was treated as an increase of property operating expenses and approximately $43.0 million was included in depreciation and amortization. Amortization on the Company’s intangible assets was approximately $44.6 million for the year ended December 31, 2015, of which approximately $2.0 million was treated as a reduction of rental income from operating leases, approximately $0.3 million was treated as an increase of property operating expenses and $42.3 million was included in depreciation and amortization. Amortization expense on the Company’s intangible assets was approximately $25.1 million for the year ended December 31, 2014, of which approximately $1.0 million was treated as a reduction of rental income from operating leases, approximately $0.1 million was treated as an increase of property operating expenses and approximately $24.0 million was included in depreciation and amortization. Amortization on the Company’s intangible liabilities was approximately $1.7 million for the year ended December 31, 2016, of which approximately $1.6 million was treated as an increase of rental income from operating leases and approximately $0.1 million was treated as a reduction of property operating expenses. Amortization on the Company’s intangible liabilities was approximately $1.6 million for the year ended December 31, 2015, of which approximately $1.5 million was treated as an increase of rental income from operating leases and approximately $0.08 million was treated as a reduction of property operating expenses. For the year ended December 31, 2014, amortization on the Company’s intangible liabilities was approximately $0.8 million, which was treated as an increase of rental income from operating leases and approximately eight thousand dollars was treated as a reduction of property operating expenses. During the year ended December 31, 2016, as a result of the bankruptcy reorganization of an anchor tenant at two of our medical office buildings, the Company recorded a loss on lease termination of approximately $0.8 million related to the lease intangibles as it was determined that the carrying value of certain deferred rent and other lease-related assets would not be recoverable. During the year ended December 31, 2015, as a result of a tenant default at two of the Company’s specialty hospitals, the Company recorded an impairment provision of approximately $4.7 million related to the lease intangibles as it was determined that the carrying value of these assets would more than likely not be recoverable.
5.
Intangibles, net (continued) The estimated future amortization on the Company’s intangibles for each of the next five years and thereafter, in the aggregate, as of December 31, 2016 is as follows (in thousands):
In-place Lease Intangibles
Above- market Leases
Below- market Ground Leases
Total Assets
Below- market Leases
Above- market Ground Leases
Total Liabilities
2017
$
29,222
1,741
320
$
31,283
$
1,396
89
$
1,485
2018
17,749
1,569
320
19,638
1,254
89
1,343
2019
12,499
1,269
320
14,088
1,094
89
1,183
2020
10,481
1,059
320
11,860
866
89
955
2021
9,312
976
320
10,608
750
89
839
Thereafter
31,755
2,194
10,076
44,025
2,633
2,863
5,496
$
111,018
8,808
11,676
$
131,502
$
7,993
3,308
$
11,301
Weighted average remaining useful life as of December 31, 2016 (in years):
In-place Lease Intangibles
Above- market Leases
Below- market Ground Leases
Below- market Leases
Above- market Ground Leases
4.3
5.2
36.6
4.9
37.1</t>
  </si>
  <si>
    <t>Operating Leases</t>
  </si>
  <si>
    <t>Leases [Abstract]</t>
  </si>
  <si>
    <t xml:space="preserve">6.
Operating Leases As of December 31, 2016, the Company owned 86 properties that were leased to tenants on a triple-net, net or modified gross basis, and accounted for as operating leases; of which, 42 are single-tenant properties that are 100% leased under operating leases and the remaining 44 are multi-tenant properties that are leased under operating leases. The Company’s leases had a weighted average remaining lease term of 7.1 years based on annualized base rents expiring between 2017 and 2038, subject to the tenants’ options to extend the lease periods ranging from two to ten years. In addition, certain tenants hold options to extend their leases for multiple periods. 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axing authorities. However, if the tenant does not pay, the Company will be liable. The total annualized property tax assessed on these properties is approximately $4.6 million. Under the terms of the multi-tenant lease agreements that have third-party property managers, each tenant is responsible for the payment of their proportionate share of property taxes, general liability insurance, utilities, repairs and common area maintenance. These amounts are billed monthly and recorded as tenant reimbursement income in the accompanying consolidated statements of operations. The following are future minimum lease payments to be received under non-cancellable operating leases for the next five years and thereafter, as of December 31, 2016 (in thousands):
2017
$
120,086
2018
112,757
2019
103,959
2020
96,167
2021
91,606
Thereafter
437,557
$
962,132
The above future minimum lease payments to be received excludes tenant reimbursements, straight-line rent adjustments, amortization of above- and below-market lease intangibles and base rent attributable to any renewal options exercised by the tenants in the future. </t>
  </si>
  <si>
    <t>Variable Interest Entities</t>
  </si>
  <si>
    <t>7.
Variable Interest Entities The aggregate carrying amount and major classifications of the consolidated assets that can be used to settle obligations of the VIEs and liabilities of the consolidated VIEs that are non-recourse to the Company as of December 31, 2016 and 2015 are as follows (in thousands):
December 31,
2016
2015
Assets:
Real estate investment properties, net
$
112,929
$
103,691
Real estate under development, including land
$
80,473
$
58,994
Intangibles, net
$
2,891
$
4,015
Cash
$
916
$
3,904
Deferred rent and lease incentives
$
3,061
$
3,096
Other assets
$
1,130
$
1,000
Restricted cash
$
20
$
974
Liabilities:
Mortgages and other notes payable, net
$
104,890
$
85,093
Accounts payable and accrued liabilities
$
1,461
$
743
Accrued development costs
$
15,369
$
10,669
Other liabilities
$
976
$
1,387
Due to related parties
$
107
$
136
The Company’s maximum exposure to loss as a result of its involvement with these VIEs is limited to its net investment in these entities which totaled approximately $76.6 million as of December 31, 2016. The Company’s exposure is limited because of the non-recourse nature of the borrowings of the VIEs. As of December 31, 2016 and 2015, the Company had 10 and 12 subsidiaries, respectively, which are classified as VIEs due to the following factors and circumstances as of December 31, 2016:
•
Three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
•
Four of these subsidiaries are entities with real estate under development or completed developments in which there is either insufficient equity at risk due to the development nature of each entity.
•
Two of these subsidiaries are joint ventures with recently completed real estate under development in which there is insufficient equity at risk due to the development nature of each joint venture.
•
One of these subsidiaries is a joint venture with equity interest that consists of non-substantive protective voting rights, but not any participating or kick-out rights. Two reconsideration events occurred during the year ended December 31, 2016 that resulted in the associated entities no longer being considered VIEs as of December 31, 2016. 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solidated financial statements.</t>
  </si>
  <si>
    <t>Ground and Air Rights Leases</t>
  </si>
  <si>
    <t xml:space="preserve">8.
Ground and Air Rights Leases Under the terms of its ground and air rights lease agreements, the Company is responsible for the monthly rental payments. These amounts are billed monthly and recorded as property operating expenses in the accompanying consolidated statements of operations. In some cases, the Company is able to pass this expense through to its tenants as tenant reimbursement income. The Company incurred approximately $1.9 million, $1.7 million and $0.5 million in ground and air rights lease expense for the years ended December 31, 2016, 2015 and 2014, respectively, excluding straight-line rent adjustments and amortization of above- or below-market lease intangibles. The following is a schedule of future minimum lease payments to be paid under the ground and air rights leases for each of the next five years and thereafter, in the aggregate, as of December 31, 2016 (in thousands):
2017
$
1,984
2018
2,016
2019
2,039
2020
2,061
2021
2,092
Thereafter
111,467
$
121,659 </t>
  </si>
  <si>
    <t>Contingent Purchase Price Consideration</t>
  </si>
  <si>
    <t>Fair Value Disclosures [Abstract]</t>
  </si>
  <si>
    <t xml:space="preserve">9.
Contingent Purchase Price Consideration The following table provides a roll-forward of the fair value of the Company’s aggregate contingent purchase price consideration for the years ended December 31, 2016, 2015 and 2014:
Year Ended December 31, 2016
Property
Beginning asset (liability) as of December 31, 2015
Contingent Consideration Payment (Receipt)
Change in Fair Value
Contingent Consideration in Connection with Acquisition
Ending asset (liability) as of December 31, 2016
Superior Residences of Panama City (1)
$
(3,000)
―
(1,000)
―
(4,000)
The Shores of Lake Phalen (2)
(750)
―
750
―
―
Siena Pavilion VI (3)
(3,750)
2,992
113
―
(645)
Center One (4)
1,019
(367)
427
―
1,079
$
(6,481)
2,625
290
―
(3,566)
Year Ended December 31, 2015
Property
Beginning asset (liability) as of December 31, 2014
Contingent Consideration Payment (Receipt)
Change in Fair Value
Contingent Consideration in Connection with Acquisition
Ending asset (liability) as of December 31, 2015
Capital Health (5)
$
4,078
(4,399)
321
―
―
Medical Portfolio I (6)
(268)
―
268
―
―
Superior Residences of Panama City (1)
―
―
―
(3,000)
(3,000)
The Shores of Lake Phalen (2)
―
―
―
(750)
(750)
Siena Pavilion VI (3)
―
―
―
(3,750)
(3,750)
Center One (4)
―
―
―
1,019
1,019
$
3,810
(4,399)
589
(6,481)
(6,481)
9.
Contingent Purchase Price Consideration (continued)
Year Ended December 31, 2014
Property
Beginning asset (liability) as of December 31, 2013
Contingent Consideration Payment (Receipt)
Change in Fair Value
Contingent Consideration in Connection with Acquisition
Ending asset (liability) as of December 31, 2014
Capital Health (5)
$
4,488
(2,601)
2,191
―
4,078
Medical Portfolio I (6)
(507)
―
239
―
(268)
South Bay II Communities (7)
―
14,195
(1,800)
(12,395)
―
$
3,981
11,594
630
(12,395)
3,810 FOOTNOTES:
(1)
In connection with the purchase of Superior Residences of Panama City, the Company entered into an earn-out agreement with the seller whereby up to $4 million in additional consideration is owed in the event that certain performance targets are met (“Panama City Earn-Out”) during the immediate 36 months post-closing.
(2)
In connection with the purchase of Shores of Lake Phalen, the Company entered into an earn-out agreement with the seller whereby up to $0.8 million in additional consideration was owed in the event that certain net operating income targets are met (“Shores of Lake Phalen Earn-Out”) during the immediate 12 months post-closing.
(3)
In conjunction with the acquisition of Siena Pavilion VI, the Company entered into an earn-out agreement with the seller whereby up to $3.3 million in additional consideration and $0.5 million of additional tenant improvements are owed in the event that the seller is able to lease-up additional space at the property during the immediate 6 months post-closing (“Siena Pavilion VI Earn-Out”).
(4)
In connection with the purchase of Center One, the Company required that approximately $2.8 million of the purchase price be placed in an escrow account as the seller provided a rent guarantee to the Company in connection with two seller leased spaces at the property for a term equal to the earlier of five years or at such time as a suitable replacement tenant can be found (“Center One Rent Guarantee”).
(5)
In connection with the acquisition of the Capital Health Communities in 2012, the Company required that approximately $7.0 million of the purchase price be placed in an escrow account as the seller guaranteed the Company an annual return of at least $6.9 million, $7.0 million, and $7.1 million of net operating income on the acquired properties during 2013, 2014 and 2015, respectively (“Capital Health Yield Guaranty”). As of December 31, 2015 the Company had received the maximum amount of $7.0 million available under the Capital Health Yield Guaranty.
(6)
During 2013, in conjunction with the acquisition of Medical Portfolio I, the Company entered into an earn-out agreement with the seller related to Cleveland Clinic, the tenant at Chestnut Commons, whereby the tenant maintains an exercisable right to expand the leased space by an additional 10,000 square feet within 24 months of the property acquisition closing (“Chestnut Commons Earn-Out”). The Chestnut Commons Earn-Out fee was equal to (a) the base rent due for the first full year of the lease applicable to the expansion space divided by 8% minus (b) the costs incurred by the Company in connection with the exercise by Cleveland Clinic of its option for the expansion space, including tenant improvement costs, multiplied by 50%. The Chestnut Commons Earn-Out expired in August 2015.
(7)
In conjunction with the acquisition of the South Bay II Communities, the Company entered into an agreement with the sellers whereby the purchase price is adjusted in the event that certain net operating income targets are met. The additional consideration was determined within three months of the acquisition date and is equal to (a) the baseline net operating income divided by the baseline capitalization rates (as defined in the purchase and sale agreement) less (b) the purchase price paid at closing. Fair Value Measurements The fair value of the contingent purchase price consideration was based on a then-current income approach that is primarily determined based on the present value and probability of future cash flows using internal underwriting models. The income approach further includes estimates of risk-adjusted rate of return and capitalization rates for each property. </t>
  </si>
  <si>
    <t>Indebtedness</t>
  </si>
  <si>
    <t>Debt Disclosure [Abstract]</t>
  </si>
  <si>
    <t>10.
Indebtedness The following table provides details of the Company’s indebtedness as of December 31, 2016 and 2015 (in thousands):
December 31,
2016
2015
Mortgages payable and other notes payable:
Fixed rate debt
$
382,129
$
391,639
Variable rate debt (1)
561,874
449,017
Mortgages and other notes payable (2)
944,003
840,656
Premium (discount), net (3)
(67
)
(221
)
Loan costs, net
(7,213
)
(8,610
)
Total mortgages and other notes payable, net
936,723
831,825
Credit facilities:
Revolving Credit Facility (4) (5)
194,863
225,000
First Term Loan Facility (1)
175,000
175,000
Second Term Loan Facility (5)
275,000
260,000
Loan costs, net related to Term Loan Facilities
(2,874
)
(3,716
)
Total credit facilities, net
641,989
656,284
Total borrowings
$
1,578,712
$
1,488,109
FOOTNOTES:
(1)
As of December 31, 2016 and 2015, the Company had entered into interest rate swaps with notional amounts of approximately $521.5 million and $480.7 million, respectively, which were settling on a monthly basis. In addition, as of December 31, 2015, the Company had entered into forward-starting interest rate swaps for total notional amounts of approximately $48.4 million in order to hedge its exposure to variable rate debt beginning in June 2016. Refer to Note 12. “Derivative Financial Instruments” for additional information.
(2)
As of December 31, 2016 and 2015, the Company’s mortgages and other notes payable are collateralized by 75 and 65 properties, respectively, with total carrying value of approximately $1.6 billion and $1.4 billion, respectively.
(3)
Premium (discount), net is reflective of the Company recording mortgage note payables assumed at fair value on the respective acquisition dates.
(4)
As of December 31, 2016 and 2015, the Company had undrawn availability under the Revolving Credit Facility of approximately $11.1 million and $20.0 million, respectively, based on the value of the properties in the unencumbered pool of assets supporting the loan.
(5)
As of December 31, 2016 and 2015, the Company had entered into interest rate caps with notional amounts of approximately $410.0 million and $260.0 million, respectively. Refer to Note 12. “Derivative Financial Instruments” for additional information. The following is a schedule of future principal payments and maturity for the Company’s total borrowings as of December 31, 2016 (in thousands):
2017
$
263,756
2018
288,938
2019
478,632
2020
400,696
2021
39,489
Thereafter
117,288
$
1,588,799
The following table provides the details of the fair market value and carrying value of the Company’s indebtedness as of December 31, 2016 and 2015 (in millions):
December 31, 2016
December 31, 2015
Fair Value
Carrying Value
Fair Value
Carrying Value
Mortgages and other notes payable, net
$
943.4
$
936.7
$
844.6
$
831.8
Credit facilities
$
644.9
$
642.0
$
660.0
$
656.3
10.
Indebtedness (continued)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liabilities approximates the carrying value as of December 31, 2016 and 2015 because of the relatively short maturities of the obligations. In December 2014, the Company amended and restated the terms of the credit agreement with KeyBank, as administrative agent, by entering into a $230 million Revolving Credit Facility and a $175 million Term Loan Facility. Pursuant to the amended credit agreement, the Company has the ability to increase the collective borrowing capacity of the Credit Facilities to $700 million under an accordion feature. As of December 31, 2016, the Company has exercised this accordion feature and increased its borrowing capacity to $445 million. In addition, the Revolving Credit Facility has an initial term of 36 months plus two 12-month extension options (i.e. initial term through December 2017 with the ability to extend through December 2019 at the Company’s option); whereas, the Term Loan Facility has an initial term of 50 months plus one 12-month extension option (i.e. initial term through February 2019 with the ability to extend through February 2020 at the Company’s option). The Credit Facilities bear interest based on 30-day LIBOR and a spread that varies with the Company’s leverage ratio. In addition, the Company is required to make interest only payments until the respective maturity dates of the Credit Facilities as well as to pay fees ranging from 0.15% to 0.25% for unused commitments on the Revolving Credit Facility. In November 2015, the Company entered into a $250 million Second Term Loan Facility, which has an initial term of 60 months (i.e. initial term through November 2020) and bears interest based on the 30-day LIBOR and a spread that varies with the Company’s leverage ratio. In addition, the Company is required to make interest only payments until the maturity date. The Second Term Loan Facility further provides the Company with the ability to increase its borrowing capacity to $350 million under an accordion feature. As of December 31, 2016, the Company had exercised this accordion feature and increased its borrowing capacity to $275 million. All of the Company’s mortgage and construction loans contain customary financial covenants and ratios; including (but not limited to) the following: debt service coverage ratio, minimum occupancy levels, limitations on incurrence of additional indebtedness, etc.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 As of December 31, 2016, the Company was in compliance with all financial covenants and ratios.
10.
Indebtedness (continued) The following table provides additional details of the Company’s mortgages and other notes payable as of December 31, 2016 and 2015 (in thousands):
Property and Loan Type
Interest Rate at
Payment Terms
Maturity Date (2)
December 31,
December 31,
2016 (1)
2016
2015
Pacific Northwest Communities; Mortgage Loan (3)
4.30% per annum
Monthly principal and interest payments based on a 25-year amortization schedule
12/5/18
$
205,197
$
210,665
Capital Health Communities; Mortgage Loan
4.25% per annum
Monthly principal and interest payments based on a 25-year amortization schedule
1/5/20
36,395
37,889
Primrose II Communities; Mortgage Loan
3.81% per annum
Monthly principal and interest payments based on a 30-year amortization schedule
6/1/20
22,017
22,473
Novi Orthopaedic Center; Mortgage Loan
3.61% per annum
Monthly interest only payments through June 2018; principal and interest payments thereafter based on a 25-year amortization schedule
6/15/20
19,825
19,825
ProMed Medical Building I; Mortgage Loan
3.64% per annum (4)
Monthly principal and interest payments based upon a 25-year amortization schedule
1/15/22
6,865
7,050
Primrose I Communities; Mortgage Loan (5)
4.11% per annum
Monthly principal and interest payments based on a 30-year amortization schedule
9/1/22
51,000
52,048
Watercrest at Mansfield; Mortgage Loan (6)
4.68% per annum
Monthly principal and interest payments based on a total payment of $143,330
6/1/23
26,165
26,628
540 New Waverly Place; Mortgage Loan (7)
4.08% per annum
Monthly principal and interest payments based upon a 25-year amortization schedule
5/31/28
6,868
7,048
LaPorte Cancer Center; Mortgage Loan
4.25% per annum (through 2020)
Monthly principal and interest payments based on a 25-year amortization schedule
6/14/28
7,797
8,013
Total fixed rate debt
382,129
391,639
Lee Hughes Medical Building; Mortgage Loan
30-day LIBOR plus 1.85% per annum
Monthly principal and interest payments based on a 30-year amortization schedule
9/5/17
18,102
18,632
10.
Indebtedness (continued)
Property and Loan Type
Interest Rate at
Payment Terms
Maturity Date (2)
December 31,
December 31,
2016 (1)
2016
2015
Raider Ranch Development; Construction Loan
(8)
(8)
(8)
$
―
$
7,528
Northwest Medical Park; Mortgage Loan (9)
30-day LIBOR plus 2.30% per annum
Monthly principal and interest payments based upon a 25-year amortization schedule
10/31/17
6,886
7,008
Watercrest at Katy; Construction Loan
30-day LIBOR plus 2.75% per annum
Monthly interest only payments through December 2017
12/27/17
24,047
10,632
Claremont Medical Office; Mortgage Loan (10)
30-day LIBOR plus 2.60% per annum
Monthly principal and interest payments based on a 30-year amortization schedule
1/16/18
12,478
12,683
Knoxville Medical Office Properties; Mortgage Loan (11)
30-day LIBOR plus 2.50% per annum
Monthly interest only payments for the first 18 months; principal and interest payments thereafter based on a 30-year amortization schedule
7/10/18
37,491
38,087
Calvert Medical Office Properties; Mortgage Loan (12)
30-day LIBOR plus 2.50% per annum
Monthly interest only payments for the first 18 months; principal and interest payments thereafter based on a 30-year amortization schedule
8/29/18
25,546
25,950
Wellmore of Tega Cay; Construction Loan
(13)
(13)
(13)
―
23,695
MHOSH MOB; Mortgage Loan (14)
90-day LIBOR plus 2.85% at 0.4% LIBOR floor
Monthly principal and interest payments based on a 25-year amortization schedule
6/2/19
47,983
48,832
Medical Portfolio II Properties; Mortgage Loan (15)
90-day LIBOR plus 2.35% at 0.25% LIBOR floor
Monthly principal and interest payments based on a 25-year amortization schedule
7/14/19
81,365
83,295
HarborChase of Shorewood; Construction Loan
30-day LIBOR plus 3.0%
Monthly interest only payments through June 2017; principal and interest payments thereafter based on a 25-year amortization schedule
7/15/19
14,755
12,469
Wellmore of Lexington; Construction Loan
30-day LIBOR plus 2.5% per annum
Monthly interest only payments through September 2019
9/13/19
13,542
―
10.
Indebtedness (continued)
Property and Loan Type
Interest Rate at
Payment Terms
Maturity Date (2)
December 31,
December 31,
2016 (1)
2016
2015
Southeast Medical Office Properties; Mortgage Loan (16)
30-day LIBOR plus 2.0% per annum
Monthly principal and interest payments based on a 25-year amortization schedule
12/22/19
$
155,090
$
160,206
Palmilla Senior Living; Mortgage Loan
30-day LIBOR plus 2.0% per annum
Interest only payments through April 2017; principal payments thereafter based on a 30-year amortization schedule
3/22/20
27,000
―
Waterstone on Augusta; Construction Loan
30-day LIBOR plus 3.0% per annum
Monthly interest only payments through September 2018; principal payments thereafter based on a 30-year amortization schedule
9/1/20
12,698
―
Fieldstone at Pear Orchard; Construction Loan
30-day LIBOR plus 2.9% per annum
Monthly interest only payments through September 2018; principal payments thereafter based on a 25-year amortization schedule
10/15/20
8,861
―
Dogwood Forest of Grayson; Construction Loan
30-day LIBOR plus 3.0% per annum
Monthly interest only payments through December 2018; principal payments thereafter based on a 30-year amortization schedule
12/1/20
3,351
―
Triangle Orthopaedic; Mortgage Loan
30-day LIBOR plus 2.25% per annum
Interest only payments through March 2017; principal payments thereafter based on a 30-year amortization schedule
4/11/21
37,800
―
Cobalt Rehabilitation Hospital Surprise; Mortgage Loan
30-day LIBOR plus 2.6% per annum at 0.4% LIBOR floor
Monthly interest only payments through May 2017; principal payments thereafter based on a 25-year amortization schedule
5/19/22
15,379
―
Cobalt Rehabilitation Hospital New Orleans; Mortgage Loan
30-day LIBOR plus 2.45% per annum at 0.55% LIBOR floor
Monthly interest only payments through October 2017; principal payments thereafter based on a 25-year amortization schedule
10/19/22
19,500
―
Total variable rate debt
561,874
449,017
Total debt
$
944,003
$
840,656 FOOTNOTES:
(1)
The 30-day and 90-day LIBOR were approximately 0.77% and 1.00%, respectively, as of December 31, 2016 and approximately 0.43% and 0.61%, respectively, as of December 31, 2015.
(2)
Represents the initial maturity date (or, as applicable, the maturity date as extended). Certain of the Company’s mortgages and other notes payable agreements include extension options held by the Company under which the maturity dates may be extended beyond the date presented, subject to certain lender conditions and/or related fees.
(3)
The Pacific Northwest Loan may be prepaid, in whole or in part, with a prepayment premium equal to the greater of: (i) one percent (1%) of the principal amount being prepaid, multiplied by the quotient of the number of full months remaining until the maturity date of the loan (calculated as of the prepayment date) divided by the number of full months comprising the term of the loan; or (b) a “make-whole” payment equal to the present value of the loan less the amount of principal and accrued interest being prepaid calculated as of the prepayment date for the period between that date and the maturity date.
(4)
Beginning January 2020, the interest rate transitions to variable rate based on 30-day LIBOR plus 2.20% per annum.
10.
Indebtedness (continued)
(5)
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
(6)
The balance for this loan excludes a remaining premium of $0.3 million related to the mortgage note payable assumed being recorded at fair value on the acquisition date.
(7)
The balance for this loan excludes a remaining premium of $0.1 million related to the mortgage note payable assumed being recorded at fair value on the acquisition date.
(8)
In August 2016, the Company repaid its $9.7 million outstanding construction loan on the Raider Ranch property prior to its scheduled maturity. In connection therewith, the Company wrote-off approximately $0.1 million of unamortized loan costs as a loss on extinguishment of debt, which is included interest expense and loan amortization in the accompanying consolidated statements of operations for the year ended December 31, 2016.
(9)
The Company entered into an interest rate swap with a remaining notional amount of $6.9 million; see Note 12. “Derivative Financial Instruments” for additional information
(10)
The balance for this loan excludes a remaining discount of $0.2 million related to the mortgage note payable assumed being recorded at fair value on the acquisition date. In addition, the Company entered into a three-year forward interest rate swap with a remaining notional amount of $12.1 million; see Note 12. “Derivative Financial Instruments” for additional information.
(11)
The Company entered into an interest rate swap with a remaining notional amount of $37.4 million; see Note 12. “Derivative Financial Instruments” for additional information.
(12)
The Company entered into an interest rate swap with a remaining notional amount of $25.5 million; see Note 12. “Derivative Financial Instruments” for additional information.
(13)
In August 2016, the Company repaid its $24.7 million outstanding construction loan on the Wellmore of Tega Cay property prior to its scheduled maturity. In connection therewith, the Company wrote-off approximately $0.3 million of unamortized loan costs and paid an exit fee of approximately $1.1 million as a loss on extinguishment of debt. Both the unamortized loan costs and the exit fee are included in interest expense and loan cost amortization in the accompanying consolidated statements of operations for the year ended December 31, 2016.
(14)
The Company entered into a three-year forward interest rate swap with a remaining notional amount of $48.0 million; see Note 12. “Derivative Financial Instruments” for additional information.
(15)
The Company entered into an interest rate swap with a remaining notional amount of $82.4 million; see Note 12. “Derivative Financial Instruments” for additional information.
(16)
The Company entered into an interest rate swap with a remaining notional amount of $134.3 million; see Note 12. “Derivative Financial Instruments” for additional information.</t>
  </si>
  <si>
    <t>Related Party Arrangements</t>
  </si>
  <si>
    <t>Related Party Transactions [Abstract]</t>
  </si>
  <si>
    <t xml:space="preserve">11.
Related Party Arrangements The Company is externally advised and has no direct employees. Certain of the Company’s executive officers are executive officers of, or are on the board of managers of the Advisor. In addition, certain directors and officers hold similar positions with CNL Securities Corp. (“Managing Dealer”), the Managing Dealer of the Offerings and a wholly owned subsidiary of CNL. In connection with services provided to the Company, affiliates are entitled to the following fees: Managing Dealer — The Managing Dealer received selling commissions and marketing support fees of up to 7% and 3%, respectively, of gross offering proceeds for shares sold, excluding shares sold pursuant to the Company’s Reinvestment Plan, all or a portion of which may be paid to participating broker dealers by the Managing Dealer.
11.
Related Party Arrangements (continued) Advisor —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as amended in 2013, the Advisor receives investment services fees equal to 1.85% of the purchase price of properties (including its proportionate share of properties acquired through joint ventures) for services rendered in connection with the selection, evaluation, structure and purchase of assets. In addition, the Advisor is entitled to receive a monthly asset management fee of 0.08334% of the average real estate asset value (as defined in the advisory agreement) of the Company’s properties, including its proportionate share of properties owned through joint ventures. The Advisor will also receive a financing coordination fee for services rendered with respect to refinancing of any debt obligations of the Company or its subsidiaries equal to 1.0% of the gross amount of the refinancing. The Company will pay the Advisor a disposition fee in an amount equal to (i) in the case of the sale of real property, the lesser of (A) one-half of a competitive real estate commission, or (B) 1% of the sales price of such property, and (ii) in the case of the sale of any asset other than real property or securities, 1% of the sales price of such asset, if the Advisor, its affiliates or related parties provide a substantial amount of services, as determined by the Company’s independent directors, in connection with the sale of one or more assets (including a sale of all of its assets or the sale of it or a portion thereof). The Company will not pay its Advisor a disposition fee in connection with the sale of investments that are securities; however, a disposition fee in the form of a usual and customary brokerage fee may be paid to an affiliate or related party of the Advisor, if such affiliate is properly licensed. 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once a listing occurs, the Advisor will not be entitled to receive an incentive fee on subsequent sales of assets. The incentive fees are calculated pursuant to formulas set forth in both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 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 Property Manager — Pursuant to a property management agreement, as amended in 2012, the Property Manager receives property management fees of (a) 2% of annual gross rental revenues from single tenant properties, and (b) 4% of annual gross rental revenues from multi-tenant properties. In the event that the Company contracts directly with a third-party property manager, the Company may pay the Property Manager an oversight fee of up to 1% of annual gross revenues of the property managed; however, in no event will the Company pay both a property management fee and an oversight fee with respect to the same property. The Company will pay to the Property Manager a construction management fee equal to 5% of hard and soft costs associated with the initial construction or renovation of a property, or with the management and oversight of expansion projects and other capital improvements, in those cases in which the value of the construction, renovation, expansion or improvements exceeds (i) 10% of the initial purchase price of the property, and (ii) $1.0 million, which fee will be due and payable upon completion of such projects. Expense Support Agreements — In March 2013, the Company entered into the advisor expense support and restricted stock agreement (“Advisor Expense Support Agreement”), whereby the Advisor agreed to provide expense support to the Company through forgoing the payment of fees in cash and acceptance of Restricted Stock for services rendered and specified expenses incurred in an amount equal to the positive excess, if any, of (a) aggregate stockholder cash distributions declared for the applicable quarter, over (b) the Company’s aggregate modified funds from operations (as defined in the Advisor Expense Support Agreement) . The Advisor expense support amount was determined, on a non-cumulative basis, on each Original Determination Date.
11.
Related Party Arrangements (continued) In August 2013, the Company entered into the property manager expense support and restricted stock agreement (“Property Manager Expense Support Agreement”), whereby the Property Manager agreed to provide expense support to the Company through forgoing the payment of fees in cash and accepting Restricted Stock for services in an amount equal to the positive excess, if any, of (a) aggregate stockholder cash distributions declared for the applicable quarter, over (b) the Company’s aggregate modified funds from operations (as defined in the Property Manager Expense Support Agreement) In exchange for services rendered and in consideration of the expense support provided, the Company issued, within 45 days following each Original Determination Date, a number of shares of restricted stock equal to the quotient of the expense support amounts provided by the Advisor and Property Manager for the preceding quarter divided by either: (1) the then-current public offering price per share of common stock during the Offerings or (2) the Company’s then-current net asset value (“NAV”) per share of common stock subsequent to the Offerings, on the terms and conditions and subject to the restrictions set forth in the Advisor Expense Support Agreement and the Property Manager Expense Support Agreement (“Original Expense Support Agreements”). Any amounts settled, and for which restricted stock shares were issued, pursuant to the Original Expense Support Agreements have been permanently settled and the Company has no further obligation to pay such amounts to the Advisor or the Property Manager. The Restricted Stock is subordinated and forfeited to the extent that stockholders do not receive their invested capital plus a 6% cumulative, noncompounded annual return upon the ultimate liquidity of the Company. Since the vesting criteria is outside the control of the Advisor and Property Manager and involves both market conditions and counterparty performance conditions, the Restricted Stock shares are treated as unissued for financial reporting purposes until the vesting criteria are met. In March 2016, the Company’s board of directors approved the Amended Expense Support Agreements with both the Advisor and Property Manager that were effective January 1, 2016 and changed the calculation and determination date of the respective affiliate’s expense support amounts from each calendar quarter, on a non-cumulative basis, to each calendar year on a cumulative year-to-date basis. Under the terms of the Amended Expense Support Agreements, for each quarter within a calendar expense support year, the Company will record a proportional estimate of the cumulative year-to-date period based on an estimate of expense support amounts for the calendar expense support year. Moreover, in exchange for services rendered and in consideration of the expense support provided under the Amended Expense Support Agreements, the Company will issue, within 90 days following the Amended Determination Date, a number of shares of Restricted Stock equal to the quotient of the expense support amounts provided by the Advisor and Property Manager for the preceding calendar year divided by the Company’s then-current NAV per share of common stock. The terms of the Amended Expense Support Agreements automatically renew for consecutive one year periods, subject to the right of the Advisor or Property Manager to terminate their respective agreements upon 30 days’ written notice to the Company. In February 2017, the Company’s board of directors approved the fourth amendment to the expense support agreements; refer to Note 18. “Subsequent Events” for additional information. CNL Capital Markets Corp — CNL Capital Markets Corp., an affiliate of CNL, receives a sliding flat annual rate (payable monthly) based on the average number of investor accounts that will be open over the term of the agreement. For the years ended December 31, 2016, 2015 and 2014, the Company incurred approximately $0.9 million, $0.6 million and $0.4 million in such fees, respectively. These amounts are included in general and administrative expenses in the accompanying consolidated statements of operations. Co-venture partners — The Company paid certain amounts on behalf of its co-venture partner, Windsor Manor, of approximately $2,000 during the year ended December 31, 2015. The Company recorded a receivable balance as of December 31, 2015, which is included in other assets in the accompanying consolidated balance sheet. There were no such amounts recorded as of December 31, 2016. The Company incurs operating expenses which, in general, relate to administration of the Company on an ongoing basis. Pursuant to the advisory agreement, the Advisor shall reimburse the Company the amount by which the total operating expenses paid or incurred by the Company exceed, in any four consecutive fiscal quarters commencing with the Expense Year ending June 30, 2013, the greater of 2% of average invested assets or 25%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for the benefit of expense support under the Expense Support Agreements. For the Expense Year ended December 31, 2016, the Company did not incur operating expenses in excess of the Limitation.
11.
Related Party Arrangements (continued) The Company maintained accounts totaling approximately $0.1 million as of December 31, 2015, at a bank in which the Company’s chairman served as a director through December 2015. In March 2015, the Company acquired Fieldstone Memory Care for a purchase price of $12.4 million from a related party of the Company’s Sponsor. In June 2013, the Company originated an ADC Loan in the amount of $6.2 million to C4 Development, LLC, a related party by virtue of a family relationship between a principal of the borrower and the Company’s vice chairman who recused himself from review and approval of the investment. As of December 31, 2014, the Company’s ADC Loan had been fully repaid. The Company recorded interest income for the year ended December 31, 2014 which is included in interest income on note receivable from related party in the accompanying consolidated statements of operations. The fees incurred by and reimbursable to the Managing Dealer in connection with the Company’s Offerings for the years ended December 31, 2016, 2015 and 2014, and related amounts unpaid as of December 31, 2016 and 2015 are as follows (in thousands):
Unpaid amounts (1)
Years Ended December 31,
as of December 31,
2016
2015
2014
2016
2015
Selling commissions (2)
$
—
$
12,507
$
18,387
$
—
$
—
Marketing support fees (2)
—
16,242
16,429
—
—
$
—
$
28,749
$
34,816
$
—
$
—
The expenses and fees incurred by and reimbursable to the Company’s related parties for the years ended December 31, 2016, 2015 and 2014, and related amounts unpaid as of December 31, 2016 and 2015 are as follows (in thousands):
Unpaid amounts (1)
Years Ended December 31,
as of December 31,
2016
2015
2014
2016
2015
Reimbursable expenses:
Offering costs (2)
$
—
$
3,446
$
5,151
$
—
$
32
Operating expenses (3)
5,966
5,214
3,863
1,072
935
Acquisition fees and expenses
104
613
614
3
12
6,070
9,273
9,628
1,075
979
Investment services fees (4)
739
18,561
18,553
17
182
Disposition fee (5)
343
—
—
—
—
Financing coordination fees (6)
—
—
220
—
—
Property management fees (7)
5,059
3,894
2,982
417
418
Asset management fees (8)
29,121
22,837
13,612
1,956
224
$
41,332
$
54,565
$
44,995
$
3,465
$
1,803
FOOTNOTES:
(1)
Amounts are recorded as due to related parties in the accompanying consolidated balance sheets.
(2)
Amounts are recorded as stock issuance and offering costs in the accompanying consolidated statements of stockholders’ equity and redeemable noncontrolling interest. Amounts include approximately $25,000 and $30,000 of reimbursement payments to the Advisor for services provided to the Company by its executive officers for the year ended December 31, 2015 and 2014, respectively. The reimbursement payments include components of salaries, benefits and other overhead charges.
(3)
Amounts are recorded as general and administrative expenses in the accompanying consolidated statements of operations. Amounts include approximately $0.1 million, $0.1 million and $0.2 million of reimbursement payments to the Advisor for services provided to the Company by its executive officers for the years ended December 31, 2016, 2015 and 2014, respectively. The reimbursement payments include components of salaries, benefits and other overhead charges.
11.
Related Party Arrangements (continued)
(4)
For the year ended December 31, 2016, the Company incurred approximately $0.7 million in investment services fees of which approximately $0.2 million, was capitalized and included in real estate under development in the accompanying consolidated balance sheets. For the year ended December 31, 2015, the Company incurred approximately $18.6 million in investment service fees of which approximately $2.3 million was capitalized and included in real estate under development. For the year ended December 31, 2014, the Company incurred approximately $18.6 million in investment service fees of which approximately $1.8 million was capitalized and included in real estate under development. Investment service fees, that are not capitalized, are recorded as acquisition fees and expenses in the accompanying consolidated statements of operations.
(5)
Amounts are recorded as a reduction to gain on sale of real estate in the accompanying consolidated statements of operations.
(6)
For the year ended December 31, 2014, the Company incurred approximately $0.2 million in financing coordination fees, which was capitalized and included in its investment in the Windsor Manor Joint Venture. There were no financing coordination fees for the years ended December 31, 2016 and 2015.
(7)
For the years ended December 31, 2016, 2015 and 2014, the Company incurred approximately $5.1 million, $3.9 million and $2.9 million, respectively, in property and construction management fees payable to the Property Manager of which approximately $0.9 million, $0.7 million and $0.9 million, respectively, in construction management fees were capitalized and included in real estate under development in the accompanying consolidated balance sheets.
(8)
For the years ended December 31, 2016, 2015 and 2014, the Company incurred approximately $29.1 million, $22.9 million and $13.6 million, respectively, in asset management fees payable to the Advisor of which approximately $2.9 million, $4.4 million and $4.9 million, respectively, were settled in accordance with the terms of the Advisor Expense Support Agreement and approximately $0.8 million, $0.6 million and $0.3 million, respectively, were capitalized and included in real estate under development in the accompanying consolidated balance sheets. The following fees are expected to be or were settled and paid in the form of Restricted Stock in connection with the Amended Expense Support Agreements for the year ended December 31, 2016 and the Original Expense Support Agreements for the years ended December 31, 2015 and 2014, and cumulatively as of December 31, 2016 (in thousands, except offering price):
Years Ended
As of
December 31,
December 31,
2016
2015
2014
2016
Asset management fees (1)
$
2,918
$
4,379
$
4,867
$
13,565
Then-current offering price or NAV (2)
$
10.04
$
10.19
$
10.24
$
9.75
Restricted stock shares (3)
291
423
478
1,332
Cash distributions on Restricted Stock (4)
$
427
$
281
$
98
$
810
Stock distributions on Restricted Stock (5)
—
14
7
21
FOOTNOTES:
(1)
No other amounts have been settled in connection with the Expense Support Agreements for the years ended December 31, 2016, 2015 and 2014, and cumulatively as of December 31, 2016.
(2)
The number of restricted stock shares granted to the Advisor in lieu of payment in cash is determined by dividing the expense support amount for the respective determination date by the then-current public offering price as of the Original Determination Date or by the then-current NAV per share as of the Amended Determination Date.
(3)
Restricted stock shares are comprised of approximately 1.0 million issued to the Advisor and approximately 0.3 million issuable to the Advisor as of December 31, 2016.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as of December 31, 2016 .
(4)
The cash distributions have been recognized as compensation expense as issued and included in general and administrative expense in the accompanying consolidated statements of operations.
(5)
This represents the number of shares issued to the Advisor as stock distributions on its restricted stock shares. The par value of the stock distributions has been recognized as compensation expense as issued and included in general and administrative expense in the accompanying consolidated statements of operations. </t>
  </si>
  <si>
    <t>Derivative Financial Instruments</t>
  </si>
  <si>
    <t>Derivative Instruments And Hedging Activities Disclosure [Abstract]</t>
  </si>
  <si>
    <t>12.
Derivative Financial Instruments The following summarizes the terms of the Company’s, or its equity method investments’, derivative financial instruments and the corresponding asset (liability) as of December 31, 2016 and 2015 (in thousands):
Fair value asset (liability) as of
Notional Amount
Strike (1)
Credit Spread (1)
Trade date
Forward date
Maturity date
December 31, 2016
December 31, 2015
$
12,050
(2)
1.3
%
2.6
%
1/17/2013
1/15/2015
1/16/2018
$
(44
)
$
(85
)
$
37,446
(2)
2.7
%
2.5
%
9/6/2013
8/17/2015
7/10/2018
$
(878
)
$
(1,472
)
$
25,516
(2)
2.8
%
2.5
%
9/6/2013
8/17/2015
8/29/2018
$
(667
)
$
(1,086
)
$
10,422
(3)
3.0
%
―
%
6/27/2014
6/30/2014
6/30/2017
$
—
$
1
$
47,983
(2)
2.4
%
2.9
%
8/15/2014
6/1/2016
6/2/2019
$
(949
)
$
(1,066
)
$
82,370
(2)
2.3
%
2.4
%
9/12/2014
8/1/2015
7/15/2019
$
(1,512
)
$
(2,283
)
$
6,876
(2)
1.2
%
2.3
%
11/12/2014
11/15/2014
10/15/2017
$
(17
)
$
(37
)
$
175,000
(2)
1.6
%
2.0
%
12/23/2014
12/19/2014
2/19/2019
$
(992
)
$
(1,694
)
$
134,258
(2)
1.7
%
2.0
%
1/9/2015
12/10/2015
12/22/2019
$
(976
)
$
(1,795
)
$
260,000
(3)
1.5
%
―
%
11/19/2015
11/19/2015
11/30/2018
$
600
$
1,988
$
150,000
(3)
1.5
%
―
%
3/1/2016
3/1/2016
11/30/2018
$
346
$
—
The following summarizes the gross and net presentation of amounts related to the Company’s, or its equity method investments’, derivative financial instruments as of December 31, 2016 (in thousands):
Gross and net amounts of asset (liability) as of December 31, 2016
Gross amounts as of December 31, 2016
Notional amount
Gross amount
Offset amount
Net amount
Financial Instruments
Cash Collateral
Net Amount
$
12,050
(2)
$
(44
)
$
—
$
(44
)
$
(44
)
$
—
$
(44
)
$
37,446
(2)
$
(878
)
$
—
$
(878
)
$
(878
)
$
—
$
(878
)
$
25,516
(2)
$
(667
)
$
—
$
(667
)
$
(667
)
$
—
$
(667
)
$
10,422
(3)
$
—
$
—
$
—
$
—
$
—
$
—
$
47,983
(2)
$
(949
)
$
—
$
(949
)
$
(949
)
$
—
$
(949
)
$
82,370
(2)
$
(1,512
)
$
—
$
(1,512
)
$
(1,512
)
$
—
$
(1,512
)
$
6,876
(2)
$
(17
)
$
—
$
(17
)
$
(17
)
$
—
$
(17
)
$
175,000
(2)
$
(992
)
$
—
$
(992
)
$
(992
)
$
—
$
(992
)
$
134,258
(2)
$
(976
)
$
—
$
(976
)
$
(976
)
$
—
$
(976
)
$
260,000
(3)
$
600
$
—
$
600
$
600
$
—
$
600
$
150,000
(3)
$
346
$
—
$
346
$
346
$
—
$
346
12.
Derivative Financial Instruments ( continued ) The following summarizes the gross and net presentation of amounts related to the Company’s, or its equity method investments’, derivative financial instruments as of December 31, 2015 (in thousands):
Gross and net amounts of asset (liability) as of December 31, 2015
Gross amounts as of December 31, 2015
Notional amount
Gross amount
Offset amount
Net amount
Financial Instruments
Cash Collateral
Net Amount
$
12,248
(2)
$
(85
)
$
—
$
(85
)
$
(85
)
$
—
$
(85
)
$
38,052
(2)
$
(1,472
)
$
—
$
(1,472
)
$
(1,472
)
$
—
$
(1,472
)
$
25,929
(2)
$
(1,086
)
$
—
$
(1,086
)
$
(1,086
)
$
—
$
(1,086
)
$
10,699
(3)
$
1
$
—
$
1
$
1
$
—
$
1
$
48,415
(2)
$
(1,066
)
$
—
$
(1,066
)
$
(1,066
)
$
—
$
(1,066
)
$
83,797
(2)
$
(2,283
)
$
—
$
(2,283
)
$
(2,283
)
$
—
$
(2,283
)
$
6,998
(2)
$
(37
)
$
—
$
(37
)
$
(37
)
$
—
$
(37
)
$
175,000
(2)
$
(1,694
)
$
—
$
(1,694
)
$
(1,694
)
$
—
$
(1,694
)
$
138,698
(2)
$
(1,795
)
$
—
$
(1,795
)
$
(1,795
)
$
—
$
(1,795
)
$
260,000
(3)
$
1,988
$
—
$
1,988
$
1,988
$
—
$
1,988
FOOTNOTES:
(1)
The all-in rates are equal to the sum of the Strike and Credit Spread detailed above.
(2)
Amounts related to interest rate swaps held by the Company, or its equity method investments, which are recorded at fair value and included in either other assets or other liabilities in the accompanying consolidated balance sheets.
(3)
Amounts related to the interest rate caps held by the Company, or its equity method investments, which are recorded at fair value and included in other assets in the accompanying consolidated balance sheets.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t>
  </si>
  <si>
    <t>Equity</t>
  </si>
  <si>
    <t>Equity [Abstract]</t>
  </si>
  <si>
    <t xml:space="preserve">13.
Equity Redeemable Noncontrolling Interest: In connection with the Watercrest at Katy joint venture, the Company’s joint venture partner acquired a 5% noncontrolling interest that includes a put option of its membership to the Company at any time commencing on the date on which Watercrest at Katy development opens to residents and concluding on the fifth anniversary thereof, when NOI is: (a) equal to or greater than the NOI threshold established in the joint venture agreement, and (b) has been equal to or greater than the NOI threshold established in the joint venture agreement for the three calendar months immediately preceding the calendar month during which the joint venture partner exercises the put option. The put option is redeemable for cash at a price equal to the appraised market value (less certain transaction-related costs) at the time the put option is exercised (“Put Price”). The Company’s maximum exposure, as a result of these redeemable equity securities, is limited to the Put Price multiplied by the joint venture partner’s 5% membership interest.
13.
Equity (continued) Stockholders’ Equity: Public Offerings — Through the close of the Company’s Offerings on September 30, 2015, the Company had received aggregate proceeds of approximately $1.7 billion. While the Company’s Offerings closed on September 30, 2015, the Company continues to provide existing stockholders the opportunity to designate their cash distributions for reinvestment through the Company’s Reinvestment Plan. For the years ended December 31, 2016, 2015 and 2014, the Company received proceeds of approximately $42.6 million (4.4 million shares), $36.8 million (3.7 million shares) and $17.7 million (1.8 million shares), respectively, through the Reinvestment Plan. Stock Issuance and Offering Costs – The Company incurred costs in connection with the offering and issuance of shares, including selling commissions, marketing support fees, filing fees, legal, accounting, printing and due diligence expense reimbursements, which are recorded as stock issuance and offering costs and deducted from stockholders’ equity. In accordance with the Company’s articles of incorporation, the total amount of selling commissions, marketing support fees, and other organizational and offering costs to be paid by the Company may not exceed 15% of the aggregate gross offering proceeds. Offering costs are generally funded by the Managing Dealer and subsequently reimbursed by the Company subject to this limitation. For the years ended December 31, 2015 and 2014, the Company incurred approximately $57.4 million and $59.8 million, respectively, in stock issuance and other offering costs, as described in Note 11. “Related Party Arrangements.” Distributions — For the years ended December 31, 2016, 2015 and 2014, the Company declared cash distributions of $74.0 million, $63.2 million and $31.9 million, respectively, of which $31.4 million, $26.4 million and $14.2 million, respectively, were paid in cash to stockholders and $42.6 million, $36.8 million and $17.7 million, respectively, were reinvested pursuant to the Reinvestment Plan. In addition, for the years ended December 31, 2015 and 2014, the Company declared and made stock distributions of approximately 3.2 million and 2.4 million shares of common stock, respectively. The tax composition of the Company’s distributions declared for the years ended December 31, 2016, 2015 and 2014 were as follows:
December 31,
2016
2015
2014
Ordinary income
21.5
%
37.8
%
30.8
%
Capital gain
14.4
%
0.0
%
0.0
%
Unrecaptured Sec. 1250 gain
1.2
%
0.0
%
0.0
%
Return of capital
62.9
%
62.2
%
69.2
% Redemptions — For the years ended December 31, 2016, 2015 and 2014, the Company received requests for the redemption of common stock of approximately 3.7 million, 1.0 million and 0.3 million shares, respectively, all of which were approved for redemption at an average price of $9.73, $9.51 and $9.24, respectively, and for a total of approximately $36.2 million, $9.3 million and $3.0 million, respectively. Promoted Interest — For the years ended December 31, 2016, 2015 and 2014, the Company recorded, as a reduction to capital in excess of par value, the following distributions to holders of promoted interest (in thousands):
December 31,
2016
2015
2014
Dogwood Forest of Acworth
$
(3,850
)
$
—
$
—
Wellmore of Tega Cay
(2,800
)
—
—
HarborChase of Villages Crossing
―
—
(2,000
)
$
(6,650
)
$
—
$
(2,000
)
13.
Equity (continued) Other comprehensive income (loss) — The following table reflects the effect of derivative financial instruments held by Company, or its equity method investments, and included in the consolidated statements of comprehensive loss for the years ended December 31, 2016, 2015 and 2014 (in thousands):
Derivative Financial Instruments
Gain (loss) recognized in other comprehensive loss on derivative financial instruments
Location of gain (loss) reclassified into earnings
Gain (loss) reclassified from accumulated other comprehensive loss into earnings
Years Ended
Years Ended
December 31,
December 31,
2016
2015
2014
2016
2015
2014
Interest rate swaps
$
3,487
$
(4,881
)
$
(3,915
)
Interest expense and loan cost amortization
$
(7,150
)
$
(4,110
)
$
(98
)
Interest rate caps
(1,584
)
(262
)
―
Interest expense and loan cost amortization
(45
)
―
―
Reclassification of interest rate swaps upon derecognition
―
236
―
Interest expense and loan cost amortization
―
(236
)
―
Reclassification of interest rate swaps due to ineffectiveness
(18
)
33
―
Interest expense and loan cost amortization
18
(33
)
―
Interest rate cap held by unconsolidated joint venture
(1
)
(9
)
10
Not applicable
―
―
―
Total
$
1,884
$
(4,883
)
$
(3,905
)
$
(7,177
)
$
(4,379
)
$
(98
) </t>
  </si>
  <si>
    <t>Income Taxes</t>
  </si>
  <si>
    <t>Income Tax Disclosure [Abstract]</t>
  </si>
  <si>
    <t>14.
Income Taxes For the years ended December 31, 2016, 2015 and 2014, the Company recorded net current tax expense and current deferred tax assets related to deferred income at its TRSs. The components of the income tax expense for the years ended December 31, 2016, 2015 and 2014 were as follows (in thousands):
Years Ended December 31,
2016
2015
2014
Current:
Federal
$
—
$
—
$
—
State
(351
)
(378
)
(361
)
Total current expense
(351
)
(378
)
(361
)
Deferred:
Federal
―
―
―
State
―
―
―
Total deferred expense
―
―
―
Income tax expense
$
(351
)
$
(378
)
$
(361
) Deferred income taxes reflect the tax effects of temporary differences between the carrying amounts of assets and liabilities for financial reporting purposes and the amounts used for income tax purposes. Significant components of the Company’s deferred tax assets as of years ended December 31, 2016 and 2015 are as follows:
2016
2015
Carryforwards of net operating loss
$
9,110
$
5,220
Prepaid rent
442
619
Valuation allowance
(9,552
)
(5,839
)
Net deferred tax assets
$
—
$
—
14.
Income Taxes ( continued ) A reconciliation of the income tax expense computed at the statutory federal tax rate on income before income taxes is as follows (in thousands):
Years Ended December 31,
2016
2015
2014
Tax benefit computed at federal statutory rate
$
11,002
35.00
%
$
23,701
35.00
%
$
18,253
35.00
%
Impact of REIT election
(11,002
)
(35.00
)%
(23,701
)
(35.00
)%
(18,253
)
(35.00
)%
State income tax expense
(351
)
(1.12
)%
(378
)
(0.56
)%
(361
)
(0.69
)%
Income tax expense
$
(351
)
(1.12
)%
$
(378
)
(0.56
)%
$
(361
)
(0.69
)% The Company’s TRS entities had net operating loss carry-forwards for federal and state purposes of approximately $48.6 million as of year ended December 31, 2016 to offset future taxable income with approximately $11.5 million, $16.6 million, and $19.6 million of the estimated net operating loss carry-forwards set to expire in 2034, 2035 and 2036, respectively. The Company analyzed its material tax positions and determined that it has not taken any uncertain tax positions. The tax years 2013 through 2016 remain subject to examination by taxing authorities.</t>
  </si>
  <si>
    <t>Commitments and Contingencies</t>
  </si>
  <si>
    <t>Commitments And Contingencies Disclosure [Abstract]</t>
  </si>
  <si>
    <t>15.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Refer to Note 4. “Real Estate Assets, net” for additional information on the remaining development budgets for the Company’s real estate under development. Refer to Note 8. “Ground and Air Rights Leases” for information on commitments under its ground and air rights lease agreements. Refer to Note 9. “Contingent Purchase Price Consideration” for information on potential contingent purchase price considerations related to property acquisitions. Refer to Note 11. “Related Party Arrangements” for information on contingent restricted stock shares due to the Company’s Advisor and Property Manager in connection with the Expense Support Agreements.</t>
  </si>
  <si>
    <t>Concentration of Credit Risk</t>
  </si>
  <si>
    <t>Risks And Uncertainties [Abstract]</t>
  </si>
  <si>
    <t>16.
Concentration of Credit Risk For the years ended December 31, 2016, 2015 and 2014 the Company had the following geographical concentration that individually accounted for 10% or more of total revenues:
Type of
December 31,
Concentration
2016
2015
2014
State of Texas (1)
Geographical
18.4
%
16.5
%
22.1
% FOOTNOTE:
(1)</t>
  </si>
  <si>
    <t>Selected Quarterly Financial Data (Unaudited)</t>
  </si>
  <si>
    <t>Quarterly Financial Information Disclosure [Abstract]</t>
  </si>
  <si>
    <t>17.
Selected Quarterly Financial Data (Unaudited) The following table presents selected unaudited quarterly financial data for the years ended December 31, 2016 and 2015 (in thousands, except per share data):
2016 Quarters
First
Second
Third
Fourth
Full Year
Total revenues
$
92,960
$
94,041
$
95,511
$
94,543
$
377,055
Operating income (loss)
(991
)
2,714
3,660
5,764
11,147
Net income (loss) attributable to common stockholders
(14,442
)
(12,072
)
(11,992
)
6,839
(31,667
)
Weighted average number of shares outstanding(basic and diluted)
174,681
175,489
175,033
175,328
175,121
Income (loss) per share of common stock(basic and diluted)
$
(0.08
)
$
(0.07
)
$
(0.07
)
$
0.04
$
(0.18
)
2015 Quarters
First
Second
Third
Fourth
Full Year
Total revenues
$
65,033
$
67,476
$
79,904
$
88,112
$
300,525
Operating loss
(7,909
)
(3,650
)
(7,925
)
(4,824
)
(24,308
)
Net loss attributable to common stockholders
(18,000
)
(13,410
)
(19,225
)
(17,420
)
(68,055
)
Weighted average number of shares outstanding(basic and diluted) (1)
131,880
146,257
162,730
173,766
153,804
Loss per share of common stock(basic and diluted)
$
(0.14
)
$
(0.09
)
$
(0.12
)
$
(0.10
)
$
(0.44
) FOOTNOTE:
(1)
.</t>
  </si>
  <si>
    <t>Subsequent Events</t>
  </si>
  <si>
    <t>Subsequent Events [Abstract]</t>
  </si>
  <si>
    <t xml:space="preserve">18.
Subsequent Events Expense Support Agreement Amendment In February 2017, the Company’s board of directors approved the fourth amended and restated expense support agreements with both the Advisor and Property Manager that are effective January 1, 2017. These amendments limit the annual expense support amount to four percent of the then-current estimated NAV per share and change the calculation to exclude the impact of completed development properties for a specified period of time after the property is placed into service (as defined in the agreement). </t>
  </si>
  <si>
    <t>SCHEDULE II-Valuation and Qualifying Accounts</t>
  </si>
  <si>
    <t>Valuation And Qualifying Accounts [Abstract]</t>
  </si>
  <si>
    <t xml:space="preserve">CNL HEALTHCARE PROPERTIES, INC. AND SUBSIDIARIES SCHEDULE II – VALUATION AND QUALIFYING ACCOUNTS YEARS ENDED DECEMBER 31, 2016, 2015 AND 2014 (in thousands)
Year
Description
Balance at Beginning of Year
Charged to Costs and Expenses
Charged to Other Accounts
Balance at End of Year
2014
Deferred tax asset valuation allowance
$
(597
)
$
(2,201
)
$
—
$
(2,798
)
$
(597
)
$
(2,201
)
$
—
$
(2,798
)
2015
Deferred tax asset valuation allowance
$
(2,798
)
$
(3,041
)
$
—
$
(5,839
)
Allowance for doubtful accounts
―
(1,170
)
―
(1,170
)
$
(2,798
)
$
(4,211
)
$
—
$
(7,009
)
2016
Deferred tax asset valuation allowance
$
(5,839
)
$
(3,713
)
$
—
$
(9,552
)
Allowance for doubtful accounts
(1,170
)
(346
)
―
(1,516
)
$
(7,009
)
$
(4,059
)
$
—
$
(11,068
) </t>
  </si>
  <si>
    <t>SCHEDULE III-Real Estate and Accumulated Depreciation</t>
  </si>
  <si>
    <t>Real Estate And Accumulated Depreciation Disclosure [Abstract]</t>
  </si>
  <si>
    <t>CNL HEALTHCARE PROPERTIES, INC. AND SUBSIDIARIES SCHEDULE III – REAL ESTATE AND ACCUMULATED DEPRECIATION AS OF DECEMBER 31, 2016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Primrose Retirement Community of Casper
Casper, Wyoming
$
11,789
$
1,910
$
16,310
$
—
296
―
1,910
16,606
―
18,516
(2,099
)
2004
2/16/2012
(1)
Primrose Retirement Community of Grand Island
Grand Island, Nebraska
$
8,316
$
719
$
12,140
$
25
―
―
744
12,140
―
12,884
(1,620
)
2005
2/16/2012
(1)
Primrose Retirement Community of Mansfield
Mansfield, Ohio
$
11,315
$
650
$
16,720
$
229
71
―
879
16,791
―
17,670
(2,231
)
2007
2/16/2012
(1)
Primrose Retirement Community of Marion
Marion, Ohio
$
9,385
$
889
$
16,305
$
—
―
―
889
16,305
―
17,194
(2,150
)
2006
2/16/2012
(1)
Sweetwater Retirement Community
Billings, Montana
10,193
$
1,578
$
14,205
$
19
―
―
1,597
14,205
―
15,802
(1,827
)
2006
2/16/2012
(1)
HarborChase of Villages Crossing
Lady Lake, Florida ("The Villages")
$
—
$
2,165
$
—
$
986
15,424
―
3,151
15,424
―
18,575
(1,264
)
2013
8/29/2012
(1)
Primrose Retirement Community Cottages
Aberdeen, South Dakota
$
—
$
311
$
3,794
$
—
―
―
311
3,794
―
4,105
(421
)
2005
12/19/2012
(1)
Primrose Retirement Community of Council Bluffs
Council Bluffs, Iowa ("Omaha")
$
—
$
1,144
$
11,117
$
5
―
―
1,149
11,117
―
12,266
(1,268
)
2008
12/19/2012
(1)
Primrose Retirement Community of Decatur
Decatur, Illinois
$
10,344
$
513
$
16,706
$
—
154
―
513
16,860
―
17,373
(1,824
)
2009
12/19/2012
(1)
Primrose Retirement Community of Lima
Lima, Ohio
$
—
$
944
$
17,115
$
8
4
―
952
17,119
―
18,071
(1,864
)
2006
12/19/2012
(1)
Primrose Retirement Community of Zanesville
Zanesville, Ohio
$
11,674
$
1,184
$
17,292
$
—
67
―
1,184
17,359
―
18,543
(1,887
)
2008
12/19/2012
(1)
Symphony Manor
Baltimore, Maryland
$
11,683
$
2,319
$
19,444
$
—
78
―
2,319
19,522
―
21,841
(2,089
)
2011
12/21/2012
(1)
Curry House Assisted Living &amp; Memory Care
Cadillac, Michigan
$
6,008
$
995
$
11,072
$
9
―
―
1,004
11,072
―
12,076
(1,202
)
1966
12/21/2012
(1)
Tranquillity at Fredericktowne
Frederick, Maryland
$
5,779
$
808
$
14,291
$
—
32
1,407
808
14,323
1,407
16,538
(1,534
)
2000
12/21/2012
(1)
Brookridge Heights Assisted Living &amp; Memory Care
Marquette, Michigan
$
5,925
$
595
$
11,339
$
—
11
2,391
595
11,350
2,391
14,336
(1,213
)
1998
12/21/2012
(1)
Woodholme Gardens Assisted Living &amp; Memory Care
Pikesville, Maryland ("Baltimore")
$
7,000
$
1,603
$
13,472
$
11
―
―
1,614
13,472
―
15,086
(1,457
)
2010
12/21/2012
(1)
Batesville Healthcare Center
Batesville, Arkansas
$
—
$
397
$
5,382
$
—
―
―
397
5,382
―
5,779
(502
)
1975
5/31/2013
(1)
Broadway Healthcare Center
West Memphis, Arkansas
$
—
$
438
$
10,560
$
—
77
―
438
10,637
―
11,075
(1,002
)
1994
5/31/2013
(1)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Jonesboro Healthcare Center
Jonesboro, Arkansas
$
—
$
527
$
13,493
$
—
5
―
527
13,498
―
14,025
(1,260
)
2012
5/31/2013
(1)
Magnolia Healthcare Center
Magnolia, Arkansas
$
—
$
421
$
10,454
$
—
―
―
421
10,454
―
10,875
(992
)
2009
5/31/2013
(1)
Mine Creek Healthcare Center
Nashville, Arkansas
$
—
$
135
$
2,942
$
11
10
―
146
2,952
―
3,098
(291
)
1978
5/31/2013
(1)
Searcy Healthcare Center
Searcy, Arkansas
$
—
$
648
$
6,017
$
—
50
―
648
6,067
―
6,715
(584
)
1973
5/31/2013
(1)
LaPorte Cancer Center
Westville, Indiana
$
7,797
$
433
$
10,846
$
—
―
―
433
10,846
―
11,279
(1,040
)
2010
6/14/2013
(1)
Jefferson Medical Commons
Jefferson City, Tennessee ("Knoxville")
$
7,598
$
151
$
10,236
$
—
162
―
151
10,398
―
10,549
(954
)
2001
7/10/2013
(1)
Physicians Plaza A at North Knoxville Medical Center
Powell, Tennessee ("Knoxville")
$
11,855
$
262
$
16,976
$
—
9
―
262
16,985
―
17,247
(1,585
)
2005
7/10/2013
(1)
Physicians Plaza B at North Knoxville Medical Center
Powell, Tennessee ("Knoxville")
$
14,260
$
303
$
18,754
$
—
318
―
303
19,072
―
19,375
(1,758
)
2008
7/10/2013
(1)
Physicians Regional Medical Center - Central Wing Annex
Knoxville, Tennessee
$
3,778
$
73
$
5,285
$
—
―
―
73
5,285
―
5,358
(491
)
2004
7/10/2013
(1)
HarborChase of Jasper
Jasper, Alabama
$
—
$
355
$
6,358
$
—
1
―
355
6,359
―
6,714
(577
)
1998
7/31/2013
(1)
Chestnut Commons MOB
Elyria, Ohio ("Cleveland")
$
—
$
2,053
$
15,650
$
38
―
―
2,091
15,650
―
17,741
(1,539
)
2008
8/16/2013
(1)
Doctors Specialty Hospital
Leawood, Kansas ("Kansas City")
$
—
$
924
$
5,771
$
16
―
―
940
5,771
―
6,711
(550
)
2001
8/16/2013
(1)
Escondido Medical Arts Center
Escondido, California ("San Diego")
$
—
$
1,863
$
12,199
$
—
23
―
1,863
12,222
―
14,085
(1,078
)
1994
8/16/2013
(1)
John C. Lincoln Medical Office Plaza I
Phoenix, Arizona
$
—
$
233
$
2,779
$
—
22
―
233
2,801
―
3,034
(286
)
1980
8/16/2013
(1)
John C. Lincoln Medical Office Plaza II
Phoenix, Arizona
$
—
$
138
$
1,908
$
—
15
―
138
1,923
―
2,061
(197
)
1984
8/16/2013
(1)
North Mountain Medical Plaza
Phoenix, Arizona
$
—
$
297
$
4,079
$
—
78
―
297
4,157
―
4,454
(415
)
1994
8/16/2013
(1)
Raider Ranch
Lubbock, Texas
$
—
$
4,992
$
48,818
$
436
12,077
―
5,428
60,895
―
66,323
(4,628
)
2009
8/29/2013
(1)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Town Village
Oklahoma City, Oklahoma
$
—
$
1,020
$
19,847
$
—
1,356
―
1,020
21,203
―
22,223
(1,738
)
2004
8/29/2013
(1)
Calvert Medical Arts Center
Prince Frederick, Maryland ("Washington D.C.")
$
12,233
$
20
$
17,838
$
1
86
―
21
17,924
―
17,945
(1,541
)
2009
8/30/2013
(1)
Calvert MOBs I, II &amp; III
Prince Frederick, Maryland ("Washington D.C.")
$
10,390
$
51
$
14,334
$
—
273
―
51
14,607
―
14,658
(1,278
)
1991/1999/2000
8/30/2013
(1)
Dunkirk Medical Center
Dunkirk, Maryland ("Washington D.C.")
$
2,923
$
351
$
2,991
$
20
25
―
371
3,016
―
3,387
(337
)
1997
8/30/2013
(1)
Prestige Senior Living Beaverton Hills
Beaverton, Oregon ("Portland")
$
8,994
$
1,387
$
10,324
$
—
―
―
1,387
10,324
―
11,711
(857
)
2000
12/2/2013
(1)
Prestige Senior Living High Desert
Bend, Oregon
$
7,780
$
835
$
11,252
$
13
―
―
848
11,252
―
12,100
(971
)
2003
12/2/2013
(1)
MorningStar of Billings
Billings, Montana
$
19,161
$
4,067
$
41,373
$
14
68
―
4,081
41,441
―
45,522
(3,616
)
2009
12/2/2013
(1)
MorningStar of Boise
Boise, Idaho
$
20,453
$
1,663
$
35,752
$
12
―
―
1,675
35,752
―
37,427
(2,947
)
2007
12/2/2013
(1)
Prestige Senior Living Huntington Terrace
Gresham, Oregon ("Portland")
$
9,962
$
1,236
$
12,083
$
2
11
―
1,238
12,094
―
13,332
(1,019
)
2000
12/2/2013
(1)
MorningStar of Idaho Falls
Idaho Falls, Idaho
$
17,498
$
2,006
$
40,397
$
5
68
―
2,011
40,465
―
42,476
(3,398
)
2009
12/2/2013
(1)
Prestige Senior Living Arbor Place
Medford, Oregon
$
8,009
$
355
$
14,083
$
—
―
―
355
14,083
―
14,438
(1,157
)
2003
12/2/2013
(1)
Prestige Senior Living Orchard Heights
Salem, Oregon
$
12,030
$
545
$
15,544
$
6
71
―
551
15,615
―
16,166
(1,270
)
2002
12/2/2013
(1)
Prestige Senior Living Southern Hills
Salem, Oregon
$
7,311
$
653
$
10,753
$
31
―
―
684
10,753
―
11,437
(896
)
2001
12/2/2013
(1)
MorningStar of Sparks
Sparks, Nevada ("Reno")
$
23,191
$
3,986
$
47,968
$
3
23
―
3,989
47,991
―
51,980
(4,070
)
2009
12/2/2013
(1)
Prestige Senior Living Five Rivers
Tillamook, Oregon
$
7,536
$
1,298
$
14,064
$
5
49
―
1,303
14,113
―
15,416
(1,241
)
2002
12/2/2013
(1)
Prestige Senior Living Riverwood
Tualatin, Oregon ("Portland")
$
4,372
$
1,028
$
7,429
$
—
38
―
1,028
7,467
―
8,495
(642
)
1999
12/2/2013
(1)
Chula Vista Medical Arts Center - Plaza II
Chula Vista, California ("San Diego")
$
—
$
2,462
$
7,453
$
9
369
―
2,471
7,822
―
10,293
(632
)
1985
12/23/2013
(1)
Coral Springs MOB I
Coral Springs, Florida
$
—
$
2,614
$
11,220
$
—
―
―
2,614
11,220
―
13,834
(956
)
2005
12/23/2013
(1)
Coral Springs MOB II
Coral Springs, Florida
$
—
$
2,614
$
12,130
$
1
―
―
2,615
12,130
―
14,745
(1,034
)
2008
12/23/2013
(1)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Chula Vista Medical Arts Center - Plaza I
Chula Vista, California ("San Diego")
$
—
$
6,130
$
10,293
$
14
200
―
6,144
10,493
―
16,637
(832
)
1975
1/21/2014
(1)
Prestige Senior Living Auburn Meadows
Auburn, Washington ("Seattle")
$
10,278
$
2,537
$
17,261
$
—
3
―
2,537
17,264
―
19,801
(1,377
)
2003/2010
2/3/2014
(1)
Prestige Senior Living Bridgewood
Vancouver, Washington ("Portland")
$
12,849
$
1,603
$
18,172
$
—
―
―
1,603
18,172
―
19,775
(1,437
)
2001
2/3/2014
(1)
Prestige Senior Living Monticello Park
Longview, Washington
$
17,927
$
1,981
$
23,056
$
—
―
―
1,981
23,056
―
25,037
(1,800
)
2001/2010
2/3/2014
(1)
Prestige Senior Living Rosemont
Yelm, Washington
$
9,258
$
668
$
14,564
$
—
―
―
668
14,564
―
15,232
(1,124
)
2004
2/3/2014
(1)
Wellmore of Tega Cay
Tega Cay, South Carolina ("Charlotte")
$
—
$
2,445
$
—
$
2,740
23,440
―
5,185
23,440
―
28,625
(1,176
)
(3)
2/7/2014
(1)
Isle at Cedar Ridge
Cedar Park, Texas ("Austin")
$
—
$
1,525
$
16,277
$
—
185
―
1,525
16,462
―
17,987
(1,292
)
2011
2/28/2014
(1)
Prestige Senior Living West Hills
Corvallis, Oregon
$
8,589
$
842
$
12,603
$
—
―
―
842
12,603
―
13,445
(995
)
2002
3/3/2014
(1)
HarborChase of Plainfield
Plainfield, Illinois
$
—
$
1,596
$
21,832
$
—
―
―
1,596
21,832
―
23,428
(1,627
)
2010
3/28/2014
(1)
Legacy Ranch Alzheimer's Special Care Center
Midland, Texas
$
—
$
917
$
9,982
$
2
―
―
919
9,982
―
10,901
(759
)
2012
3/28/2014
(1)
The Springs Alzheimer's Special Care Center
San Angelo, Texas
$
—
$
595
$
9,658
$
—
―
―
595
9,658
―
10,253
(734
)
2012
3/28/2014
(1)
Isle at Watercrest - Bryan
Bryan, Texas
$
—
$
714
$
18,140
$
5
212
―
719
18,352
―
19,071
(1,298
)
2011
4/21/2014
(1)
Watercrest at Bryan
Bryan, Texas
$
—
$
2,509
$
22,441
$
4
96
―
2,513
22,537
―
25,050
(1,739
)
2009
4/21/2014
(1)
Isle at Watercrest - Mansfield
Mansfield, Texas ("Dallas/Fort Worth")
$
—
$
997
$
24,635
$
—
―
―
997
24,635
―
25,632
(1,745
)
2011
5/5/2014
(1)
Memorial Hermann Orthopedic &amp; Spine Hospital
Bellaire, Texas ("Houston")
$
30,936
$
3,867
$
32,761
$
—
―
―
3,867
32,761
―
36,628
(2,207
)
2007
6/2/2014
(1)
MHOSH MOB
Bellaire, Texas ("Houston")
$
17,047
$
3,738
$
20,525
$
—
700
―
3,738
21,225
―
24,963
(1,402
)
2007
6/2/2014
(1)
Watercrest at Katy
Katy, Texas ("Houston")
$
24,047
$
4,000
$
—
$
90
32,370
―
4,090
32,370
―
36,460
(492
)
(3)
6/27/2014
(1)
Watercrest at Mansfield
Mansfield, Texas ("Dallas/Fort Worth")
$
26,165
$
2,191
$
42,740
$
—
56
―
2,191
42,796
―
44,987
(2,865
)
2010
6/30/2014
(1)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HarborChase of Shorewood
Shorewood, Wisconsin ("Milwaukee")
$
14,755
$
2,200
$
—
$
296
19,862
―
2,496
19,862
―
22,358
(572
)
(3)
7/8/2014
(1)
Oklahoma City Inpatient Rehabilitation Hospital
Oklahoma City, Oklahoma
$
15,827
$
3,341
$
19,249
$
—
―
―
3,341
19,249
―
22,590
(1,356
)
2012
7/15/2014
(1)
Las Vegas Inpatient Rehabilitation Hospital
Las Vegas, Nevada
$
13,835
$
2,650
$
16,979
$
—
―
―
2,650
16,979
―
19,629
(1,209
)
2007
7/15/2014
(1)
South Bend Inpatient Rehabilitation Hospital
Mishawaka, Indiana ("South Bend")
$
12,562
$
2,339
$
16,239
$
4
―
―
2,343
16,239
―
18,582
(1,172
)
2009
7/15/2014
(1)
Beaumont Specialty Hospital
Beaumont, Texas ("Houston")
$
20,852
$
2,749
$
28,863
$
—
―
―
2,749
28,863
―
31,612
(1,880
)
2013
8/15/2014
(1)
Hurst Specialty Hospital
Hurst, Texas ("Dallas/Fort Worth")
$
18,288
$
2,510
$
24,091
$
—
―
―
2,510
24,091
―
26,601
(1,571
)
2004/2012
8/15/2014
(1)
Claremont Medical Office
Claremont, CA ("Los Angeles")
$
12,478
$
6,324
$
13,533
$
—
18
―
6,324
13,551
―
19,875
(930
)
2008
8/29/2014
(1)
Lee Hughes MOB
Glendale, California ("Los Angeles")
$
18,102
$
69
$
22,967
$
—
22
―
69
22,989
―
23,058
(1,337
)
2008
9/29/2014
(1)
Newburyport Medical Center
Newburyport, Massachusetts ("Boston")
$
—
$
2,614
$
12,135
$
—
―
―
2,614
12,135
―
14,749
(802
)
2008
10/31/2014
(1)
Northwest Medical Park Building
Margate, Florida ("Fort Lauderdale")
$
6,886
$
610
$
6,170
$
—
58
―
610
6,228
―
6,838
(431
)
2004
10/31/2014
(1)
Fairfield Village of Layton
Layton, Utah ("Salt Lake City")
$
—
$
5,217
$
54,167
$
—
5
―
5,217
54,172
―
59,389
(3,206
)
2010
11/20/2014
(1)
ProMed Building I
Yuma, Arizona
$
6,865
$
2,486
$
6,728
$
—
―
―
2,486
6,728
―
9,214
(402
)
2006
12/19/2014
(1)
Midtown Medical Plaza
Charlotte, North Carolina
$
28,438
$
10
$
51,237
$
—
12
―
10
51,249
―
51,259
(2,629
)
1994
12/22/2014
(1)
Presbyterian Medical Tower
Charlotte, North Carolina
$
18,903
$
40
$
32,345
$
—
5
―
40
32,350
―
32,390
(1,664
)
1989
12/22/2014
(1)
Metroview Professional Building
Charlotte, North Carolina
$
8,979
$
11
$
15,910
$
—
14
―
11
15,924
―
15,935
(817
)
1971
12/22/2014
(1)
Physicians Plaza Huntersville
Huntersville, North Carolina ("Charlotte")
$
15,784
$
520
$
26,134
$
—
76
―
520
26,210
―
26,730
(1,409
)
2004
12/22/2014
(1)
Matthews Medical Office Building
Matthews, North Carolina ("Charlotte")
$
11,075
$
350
$
19,624
$
—
―
―
350
19,624
―
19,974
(1,053
)
1994
12/22/2014
(1)
Outpatient Care Center
Clyde, North Carolina ("Asheville")
$
10,359
$
1,169
$
12,079
$
9
―
―
1,178
12,079
―
13,257
(635
)
2012
12/22/2014
(1)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330 Physicians Center
Rome, Georgia
$
19,262
$
12
$
26,868
$
—
5
―
12
26,873
―
26,885
(1,379
)
1987/2005
12/22/2014
(1)
Spivey Station Physicians Center
Atlanta, Georgia
$
9,428
$
1,026
$
12,246
$
—
―
―
1,026
12,246
―
13,272
(689
)
2007
12/22/2014
(1)
Spivey Station ASC Building
Atlanta, Georgia
$
12,046
$
929
$
13,769
$
—
―
―
929
13,769
―
14,698
(761
)
2009
12/22/2014
(1)
Novi Orthopaedic Center
Novi, Michigan
$
19,825
$
1,314
$
26,239
$
30
―
―
1,344
26,239
―
27,583
(1,460
)
2008
2/13/2015
(1)
UT Cancer Institute Building
Knoxville, Tennessee
$
20,817
$
421
$
27,621
$
—
66
―
421
27,687
―
28,108
(1,350
)
2012
2/20/2015
(1)
Fieldstone Memory Care
Yakima, Washington
$
—
$
1,297
$
9,965
$
—
—
―
1,297
9,965
―
11,262
(494
)
2014
3/31/2015
(1)
Bend Memorial Clinic MOB
Bend, Oregon
$
—
$
9,069
$
19,867
$
—
―
―
9,069
19,867
―
28,936
(1,025
)
1976
5/11/2015
(1)
Stoneterra Medical Plaza
San Antonio, Texas
$
—
$
2,864
$
10,412
$
—
―
―
2,864
10,412
―
13,276
(474
)
2006
5/29/2015
(1)
Primrose Retirement Center of Anderson
Anderson, Indiana ("Muncie")
$
—
$
1,342
$
19,083
$
—
―
―
1,342
19,083
―
20,425
(852
)
2008
5/29/2015
(1)
Primrose Retirement Center of Lancaster
Lancaster, Ohio ("Columbus")
$
—
$
2,840
$
21,884
$
—
―
―
2,840
21,884
―
24,724
(1,077
)
2007
5/29/2015
(1)
Primrose Retirement Center of Wausau
Wausau, Wisconsin ("Green Bay")
$
—
$
1,089
$
18,653
$
—
―
―
1,089
18,653
―
19,742
(801
)
2008
5/29/2015
(1)
Triangle Orthopaedic Durham
Durham, North Carolina
$
12,800
$
3,191
$
14,523
$
134
―
―
3,325
14,523
―
17,848
(641
)
2000
6/29/2015
(1)
Triangle Orthopaedic Roxboro
Roxboro, North Carolina
$
1,300
$
287
$
1,406
$
—
―
―
287
1,406
―
1,693
(66
)
2000
6/29/2015
(1)
Triangle Orthopaedic Chapel Hill
Chapel Hill, North Carolina
$
1,900
$
360
$
2,306
$
—
―
―
360
2,306
―
2,666
(99)
2011
6/29/2015
(1)
Triangle Orthopaedic Oxford
Oxford, North Carolina
$
2,800
$
658
$
3,074
$
—
―
―
658
3,074
―
3,732
(144)
2011
6/29/2015
(1)
North Carolina Specialty Hospital
Durham, North Carolina
$
19,000
$
3,173
$
22,762
$
—
―
―
3,173
22,762
―
25,935
(945)
2004
6/29/2015
(1)
Doctor's Park Building B
Chula Vista, California ("San Diego")
$
—
$
1,161
$
2,919
$
—
―
―
1,161
2,919
―
4,080
(128
)
2008
6/30/2015
(1)
Doctor's Park Building C
Chula Vista, California ("San Diego")
$
—
$
2,323
$
6,351
$
—
―
―
2,323
6,351
―
8,674
(276
)
2006
6/30/2015
(1)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Superior Residences of Panama City
Panama City Beach, Florida
$
—
$
2,099
$
19,367
$
—
$
—
$
—
$
2,099
$
19,367
$
—
$
21,466
$
(818
)
2015
7/15/2015
(1)
540 New Waverly Place
Cary, North Carolina ("Raleigh")
$
6,868
$
2,476
$
11,009
$
—
―
―
2,476
11,009
―
13,485
(463
)
2007
7/20/2015
(1)
MedHelp
Birmingham, Alabama
$
—
$
2,270
$
10,359
$
—
―
―
2,270
10,359
―
12,629
(403
)
2015
7/31/2015
(1)
Patriot Professional Center
Frederick, Maryland ("Baltimore")
$
—
$
3,912
$
11,781
$
—
―
―
3,912
11,781
―
15,693
(497
)
2006/2014
7/31/2015
(1)
Liberty Professional Center
Frederick, Maryland ("Baltimore")
$
—
$
1,977
$
4,462
$
10
―
―
1,987
4,462
―
6,449
(185
)
1979/2013
7/31/2015
(1)
The Hampton at Meadows Place
Meadows Place, Texas ("Houston")
$
—
$
715
$
24,281
$
—
―
―
715
24,281
―
24,996
(898
)
2007/2013/2014
7/31/2015
(1)
The Pavilion at Great Hills
Austin, Texas
$
—
$
1,783
$
29,318
$
—
―
―
1,783
29,318
―
31,101
(1,094
)
2010
7/31/2015
(1)
The Beacon at Gulf Breeze
Gulf Breeze, Florida ("Pensacola")
$
—
$
824
$
24,106
$
—
―
―
824
24,106
―
24,930
(927
)
2008
7/31/2015
(1)
Parc at Piedmont
Marietta, Georgia ("Atlanta")
$
—
$
3,529
$
43,080
$
—
―
―
3,529
43,080
―
46,609
(1,662
)
2001/2011
7/31/2015
(1)
Parc at Duluth
Duluth, Georgia ("Atlanta")
$
—
$
5,951
$
42,458
$
—
―
―
5,951
42,458
―
48,409
(1,637
)
2003/2012
7/31/2015
(1)
Broadway Medical Plaza 1
Columbia, Missouri
$
—
$
437
$
9,281
$
—
―
―
437
9,281
―
9,718
(356
)
1994
8/21/2015
(1)
Broadway Medical Plaza 2
Columbia, Missouri
$
—
$
386
$
12,460
$
—
―
―
386
12,460
―
12,846
(460
)
1999
8/21/2015
(1)
Broadway Medical Plaza 4
Columbia, Missouri
$
—
$
170
$
12,118
$
—
―
―
170
12,118
―
12,288
(429
)
2007
8/21/2015
(1)
Waterstone on Augusta
Greenville, South Carolina
$
12,698
$
2,253
$
—
$
—
―
21,901
2,253
―
21,901
24,154
―
(3)
8/31/2015
(1)
Welbrook Senior Living Grand Junction
Grand Junction, Colorado
$
—
$
1,050
$
—
$
—
―
11,844
1,050
―
11,844
12,894
―
(3)
9/4/2015
(1)
Wellmore of Lexington
Lexington, South Carolina ("Columbia")
$
13,542
$
2,300
$
—
$
—
―
36,673
2,300
―
36,673
38,973
―
(3)
9/14/2015
(1)
Palmilla Senior Living
Albuquerque, New Mexico
$
27,000
$
4,701
$
38,321
$
—
―
―
4,701
38,321
―
43,022
(1,312
)
2013
9/30/2015
(1)
Cedar Lake Assisted Living and Memory Care
Lake Zurich, Illinois ("Chicago")
$
—
$
2,412
$
25,126
$
2
―
―
2,414
25,126
―
27,540
(859
)
2014
9/30/2015
(1)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Fieldstone at Pear Orchard
Yakima Washington
$
8,861
$
1,035
$
—
$
87
12,273
―
1,122
12,273
―
13,395
(27
)
(3)
10/12/2015
(1)
The Shores at Lake Phalen
Maplewood, Minnesota ("St. Paul")
$
—
$
2,724
$
25,093
$
—
―
―
2,724
25,093
―
27,817
(793
)
2012
11/10/2015
(1)
Dogwood Forrest of Grayson
Grayson, Georgia
$
3,351
$
1,788
$
—
$
50
―
15,506
1,838
―
15,506
17,344
―
(3)
11/24/2015
(1)
Center One
Jacksonville, Florida
$
—
$
8,294
$
21,756
$
—
―
―
8,294
21,756
―
30,050
(678
)
2006
11/30/2015
(1)
Red Bank Professional Office Building
Cincinnati, Ohio
$
—
$
1,721
$
7,721
$
—
―
―
1,721
7,721
―
9,442
(236
)
2001
12/14/2015
(1)
Park Place Senior Living at WingHaven
O'Fallon, Missouri ("St. Louis")
$
—
$
1,283
$
48,221
$
—
―
―
1,283
48,221
―
49,504
(1,269
)
2006/2014
12/17/2015
(1)
Siena Pavilion IV
Henderson, Nevada ("Las Vegas")
$
—
$
1,454
$
4,786
$
—
―
―
1,454
4,786
―
6,240
(140
)
2002
12/18/2015
(1)
Siena Pavilion V
Henderson, Nevada ("Las Vegas")
$
—
$
3,944
$
20,355
$
—
―
―
3,944
20,355
―
24,299
(584
)
2003
12/18/2015
(1)
Siena Pavilion VI
Henderson, Nevada ("Las Vegas")
$
—
$
2,599
$
18,725
$
—
―
―
2,599
18,725
―
21,324
(505
)
2005
12/18/2015
(1)
Hearthside Senior Living of Collierville
Collierville, Tennessee ("Memphis")
$
—
$
1,756
$
13,379
$
―
―
―
1,756
13,379
―
15,135
(374
)
2014
12/29/2015
(1)
Cobalt Rehabilitation Hospital Surprise
Surprise, Arizona ("Phoenix")
$
15,379
$
2,464
$
17,983
$
—
―
―
2,464
17,983
―
20,447
(511
)
2015
12/30/2015
(1)
Cobalt Rehabilitation Hospital New Orleans
$
19,500
$
3,283
20,142
$
—
―
―
3,283
20,142
―
23,425
(91
)
2016
10/19/2016
(1)
New Orleans, Louisiana
$
944,003
$
240,171
2,235,690
5,392
121,099
89,722
245,563
2,356,789
89,722
2,692,074
(153,124
)
Transactions in real estate and accumulated depreciation as of December 31, 2016 are as follows:
Balance December 31, 2013
$
859,877
Balance December 31, 2013
$
(11,011
)
2014 Acquisitions
822,305
2014 Depreciation
(29,456
)
2014 Improvements
39,247
Balance December 31, 2014
(40,467
)
Balance December 31, 2014
1,721,429
2015 Depreciation
(49,734
)
2015 Acquisitions
802,456
Balance December 31, 2015
(90,201
)
2015 Improvements
65,018
2016 Depreciation
(63,745
)
Balance December 31, 2015
2,588,903
2016 Accumulated depreciation on dispositions
822
2016 Acquisitions
23,425
Balance December 31, 2016
$
(153,124
)
2016 Improvements
97,767
2016 Dispositions
(18,021
)
Balance December 31, 2016
$
2,692,074
FOOTNOTES:
(1)
Buildings and building improvements are depreciated over 39 and 15 years, respectively. Tenant improvements are depreciated over the terms of their respective leases.
(2)
The aggregate cost for federal income tax purposes is approximately $3.0 billion .
(3)
Land and land improvements, initial cost, include the purchase price of land under development which is included as a component of construction in process in the consolidated balance sheets. As of December 31, 2016 these properties were under development; therefore, depreciation is not applicable.</t>
  </si>
  <si>
    <t>SCHEDULE IV-Mortgage Loans on Real Estate</t>
  </si>
  <si>
    <t>Mortgage Loans On Real Estate [Abstract]</t>
  </si>
  <si>
    <t>CNL HEALTHCARE PROPERTIES, INC. AND SUBSIDIARIES SCHEDULE IV – MORTGAGE LOANS ON REAL ESTATE YEARS ENDED DECEMBER 31, 2016, 2015 AND 2014 (in thousands) The following is a reconciliation of mortgages and other notes receivable on real estate for the years ended December 31, 2016, 2015 and 2014 (in thousands):
2016
2015
2014
Balance at beginning of year
$
—
$
—
$
3,949
Additions during period:
New mortgage loans and additional advances
—
—
2,065
Accrued and deferred interest
—
—
288
Deductions during period:
Collection of principal
—
—
(6,302
)
Balance at end of year
$
—
$
—
$
—</t>
  </si>
  <si>
    <t>Summary of Significant Accounting Policies (Policies)</t>
  </si>
  <si>
    <t>Basis of Presentation and Consolidation</t>
  </si>
  <si>
    <t xml:space="preserve">Basis of Presentation and Consolidation — The accompanying consolidated financial statements include the Company’s accounts, the accounts of wholly owned subsidiaries or subsidiaries for which the Company has a controlling interest, the accounts of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ariable interest entity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t>
  </si>
  <si>
    <t>Use of Estimates</t>
  </si>
  <si>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t>
  </si>
  <si>
    <t>Allocation of Purchase Price for Real Estate Acquisitions</t>
  </si>
  <si>
    <t xml:space="preserve">Allocation of Purchase Price for Real Estate Acquisitions — Upon acquisition of properties, the Company estimates the fair value of acquired tangible assets (consisting of land, building and improvements, tenant improvements and equipment), intangible assets (consisting of in-place leases and above- or below-market leases), liabilities assumed and any contingent assets or liabilities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 The fair value of the tangible assets of an acquired leased property is determined by valuing the property as if it were vacant, and the “as-if-vacant” value is then allocated to land and building based on the relative fair values of these assets. The purchase price is allocated to in-place lease intangibles based on management’s evaluation of the specific characteristics of the acquired lease(s). Factors considered include estimates of carrying costs during hypothetical expected lease-up periods, including estimates of lost rental income during the expected lease-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market leases. The Company also enters into contingent purchase price consideration arrangements in connection with acquisitions, which result in either an asset or liability being recognized as part of the purchase price allocation. In calculating the estimated fair value of contingent purchase price consideration arrangements, the Company considers information obtained during the due diligence and budget process as well as discount rates to determine the fair value. The Company evaluates the fair value of the arrangements at each reporting period and records any adjustments to the fair value as a component of operating income (expense) in the consolidated statement of operations. Refer to Note 9. “Contingent Purchase Price Consideration” for additional information on fair value measurements of contingent purchase price consideration arrangements. </t>
  </si>
  <si>
    <t>Depreciation and Amortization</t>
  </si>
  <si>
    <t>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or the remaining life of the ground lease.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t>
  </si>
  <si>
    <t>Impairment of Real Estate Assets</t>
  </si>
  <si>
    <t>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of the asset group.
2.
Summary of Significant Accounting Policies (continued)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fair value of the investment is less than the carrying amount and the decline in value is determined to be other than a temporary decline.</t>
  </si>
  <si>
    <t>Real Estate Under Development</t>
  </si>
  <si>
    <t>Real Estate Under Development — The Company records real estate under development at cost, including acquisition fees and closing costs incurred. The cost of the real estate under development includes direct and indirect costs of development, including interest and miscellaneous costs incurred during the development period until the project is substantially complete and available for occupancy. In addition, during active development, all operating expenses related to the project, including property expenses such as real estate taxes and insurance, are capitalized rather than expensed and incidental revenue is recorded as a reduction of capitalized development costs. Preleasing costs are expensed as incurred.</t>
  </si>
  <si>
    <t>Real Estate Held for Sale</t>
  </si>
  <si>
    <t xml:space="preserve">Real Estate Held For Sale — The Company classifies the assets associated with any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real estate held for sale as discontinued operations if the disposal represents a strategic shift that has (or will have) a major effect on the Company’s operations and financial results. </t>
  </si>
  <si>
    <t>Capitalized Interest</t>
  </si>
  <si>
    <t>Capitalized Interest — Interest and loan cost amortization attributable to funds used to finance real estate under development is capitalized as additional costs of development. The Company capitalizes interest at the weighted average interest rate of the Company’s outstanding indebtedness and based on its weighted average expenditures for the period. Capitalization of interest on a specific project ceases when the project is substantially complete and ready for occupancy. During the years ended December 31, 2016, 2015 and 2014, the Company incurred interest expense and loan cost amortization of approximately $61.1 million, $45.3 million and $31.5 million, respectively, of which approximately $2.8 million, $2.3 million and $1.0 million, respectively, was capitalized according to this policy.</t>
  </si>
  <si>
    <t>Cash — Cash consists of demand deposits at commercial banks. The Company also invests in cash equivalents consisting of highly liquid investments in money market funds with original maturities of three months or less during the year. As of December 31, 2016,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t>
  </si>
  <si>
    <t>Restricted Cash</t>
  </si>
  <si>
    <t xml:space="preserve">Restricted Cash — Certain amounts of cash are escrowed to fund capital expenditures, property taxes and/or insurance as required by the loan or lease terms, and certain security deposits represent restricted use funds. </t>
  </si>
  <si>
    <t>Loan Costs</t>
  </si>
  <si>
    <t xml:space="preserve">Loan Costs — Financing costs paid in connection with obtaining debt are deferred and amortized over the estimated life of the debt using the effective interest method. As of December 31, 2016 and 2015, the accumulated amortization of loan costs was approximately $10.3 million and $7.8 million, respectively. </t>
  </si>
  <si>
    <t>Deferred Lease-Related Costs</t>
  </si>
  <si>
    <t xml:space="preserve">Deferred Lease-Related Costs – The Company defers lease-related costs that it incurs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the unamortized deferred lease-related costs not deemed to be recoverable. </t>
  </si>
  <si>
    <t>Revenue Recognition</t>
  </si>
  <si>
    <t>Revenue Recognition — Rental income from operating leases is recorded on the straight-line basis over the terms of the lease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2.
Summary of Significant Accounting Policies (continued)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that they are earned and are included in rental income from operating leases in the accompanying consolidated statement of operations. Additional percentage rent that is due contingent upon tenant performance thresholds, such as gross revenues, is deferred until the underlying performance thresholds have been achieved. Resident fees and services consist of monthly services, which include rent, assistance and other related services. Agreements with residents are generally for an initial term of three months and are generally cancelable by the residents with a 30-day notice. Tenant reimbursement income represents amounts tenants are required to reimburse the Company for expenses incurred on behalf of the tenants, in accordance with the terms of the leases and are recognized in the period in which the related reimbursable expenses are incurred. Interest income is recognized on an accrual basis when earned. Any deferred portion of contractual interest is recognized on a straight-line basis over the term of the corresponding note receivable. Loan origination fees incurred are recognized as a reduction to interest income over the term of the note receivable.</t>
  </si>
  <si>
    <t>Reclassifications</t>
  </si>
  <si>
    <t xml:space="preserve">Reclassifications – Certain amounts in the prior year’s consolidated balance sheet have been reclassified to conform to the current year’s presentation with no effect on the other previously reported consolidated financial statements. </t>
  </si>
  <si>
    <t>Derivative Financial Instruments — The Company and certain unconsolidated equity method investments held by the Company use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Any ineffective portions of cash flow hedges are reported in the accompanying consolidated statements of operations as derivative gain (loss). Realized and unrealized gain (loss) on derivative financial instruments designated as cash flow hedges that are entered into by the Company’s equity method investments are reported as a component of the Company’s other comprehensive income (loss) in proportion to the Company’s ownership percentage in the investment, with reclassifications and ineffective portions being included in equity in earnings (loss) of unconsolidated entities in the accompanying consolidated statements of operations.</t>
  </si>
  <si>
    <t>Fair Value Measurements</t>
  </si>
  <si>
    <t xml:space="preserve">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2.
Summary of Significant Accounting Policies (continued)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t>
  </si>
  <si>
    <t>Mortgages and Other Notes Payable</t>
  </si>
  <si>
    <t>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t>
  </si>
  <si>
    <t>Redemptions</t>
  </si>
  <si>
    <t>Redemptions — Under the Company’s stock redemption plan, a stockholder’s shares are deemed to have been redeemed as of the date that the Company accepts the stockholder’s request for redemption. From and after such date, the stockholder by virtue of such redemption is no longer entitled to any rights as a stockholder in the Company. Shares redeemed are retired and not available for reissue.</t>
  </si>
  <si>
    <t>Net Loss per Share</t>
  </si>
  <si>
    <t xml:space="preserve">Net Loss per Share — Net loss per share is calculated based upon the weighted average number of shares of common stock outstanding during the period in which the Company was operational. For the purposes of determining the weighted average number of shares of common stock outstanding, stock distributions are treated as if they were issued and outstanding for the full periods presented. Therefore, the weighted average number of shares outstanding for the years ended December 31, 2015 and 2014 have been revised to include stock distributions declared and issued as if they were outstanding as of the beginning of each period presented. </t>
  </si>
  <si>
    <t>Shares Based Payments to Non-Employees</t>
  </si>
  <si>
    <t>Shares Based Payments to Non-Employees — In connection with the Amended Expense Support Agreements described in Note 11. “Related Party Arrangements,” the Company may issue Restricted Stock to the Advisor or the Property Manager on an annual basis in exchange for providing expense support in the event that cash distributions declared exceed modified funds from operations as defined by the Amended Expense Support Agreements.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or the Property Manage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or the Property Manage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s, the Advisor or the Property Manage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vidends and other distributions paid with respect to such shares. All dividends or other distributions actually paid to the Advisor or the Property Manager in connection with the Restricted Stock shall vest immediately and will not be subject to forfeiture. The Company recognizes expense related to the dividends on the Restricted Stock shares as declared.</t>
  </si>
  <si>
    <t>Segment Information</t>
  </si>
  <si>
    <t>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and by tenant or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t>
  </si>
  <si>
    <t>Redeemable Noncontrolling Interests</t>
  </si>
  <si>
    <t xml:space="preserve">Redeemable Noncontrolling Interest – The Company classifies redeemable equity securities in accordance with Accounting Standard Update (“ASU”) No. 2009-04, “Liabilities (Topic 480): Accounting for Redeemable Equity Instruments,” which requires that equity securities redeemable at the option of the holder be classified outside of permanent stockholders’ equity. The Company classifies redeemable equity securities as redeemable noncontrolling interest within the accompanying consolidated balance sheets and consolidated statements of stockholders’ equity and redeemable noncontrolling interest. The Company evaluates the probability that these equity securities will become redeemable at each reporting period and, if determined probable, the Company measures the redemption value and records an adjustment to the carrying value of the equity securities as a component of redeemable noncontrolling interest. </t>
  </si>
  <si>
    <t>Promoted Interest</t>
  </si>
  <si>
    <t xml:space="preserve">Promoted Interest – The Company accounts for promoted interests with third-party developers in a manner similar to redeemable noncontrolling interests discussed above. The Company records the initial carrying value of the promoted interest at its issuance date fair value. Subsequently, as the completed developments stabilize and it becomes probable that the promoted interest thresholds will be met, the Company records a liability equal to the estimated redemption value at the end of each reporting period based on the conditions that exist as of the balance sheet date. In connection with the measurement of this liability, the Company records, as a reduction to capital in excess of par value, an amount equal to the difference between the promoted interests’ carrying value and the consideration paid or payable. </t>
  </si>
  <si>
    <t>Acquisition Fees and Expenses</t>
  </si>
  <si>
    <t>Acquisition Fees and Expenses — Acquisition fees, including investment services fees and expenses associated with transactions deemed to be business combinations (including investment transactions that are no longer under consideration), are expensed as incurred. Acquisition fees and expenses associated with making loans and with transactions deemed to be an asset purchase are capitalized. The following table summarizes the Company’s acquisition fees and expenses for the years ended December 31, 2016, 2015 and 2014 (in millions):
December 31,
2016
2015
2014
Capitalized as real estate under development
$
0.2
$
4.2
$
3.4
Acquisition costs expensed
1.0
21.5
23.9
Total acquisition costs incurred
$
1.2
$
25.7
$
27.3</t>
  </si>
  <si>
    <t>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t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Even if the Company qualifies for taxation as a REIT, it may be subject to certain state and local taxes on its income and property, and U.S. federal income and excise taxes on its undistributed income. The Company may also be subject to foreign taxes on investments outside of the U.S. based on the jurisdictions in which the Company conducts business. The Company has and will continue to form subsidiaries which may elect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Prior to the Company’s REIT election, it was subject to corporate federal and state income taxes. Prior to and including the year ended December 31, 2011, the Company did not have earnings. The tax years from 2011 to 2015</t>
  </si>
  <si>
    <t>Investments in Unconsolidated Entities</t>
  </si>
  <si>
    <t>Investment in Unconsolidated Entity — The Company accounts for its investment in an unconsolidated joint venture under the equity method of accounting as the Company exercises significant influence, but does not maintain a controlling financial interest over these entities. The investment is recorded initially at cost and subsequently adjusted for cash contributions, distributions and equity in earnings (loss) of the unconsolidated entity. Based on the joint venture’s structure and any preference the Company receives on distributions and liquidation, the Company records its equity in earnings (loss) of the unconsolidated entity under the HLBV method of accounting. Under this method, the Company recognizes income or loss in each period as if the net book value of the assets in the venture were hypothetically liquidated at the end of each reporting period pursuant to the provisions of the joint venture agreement. In any given period, the Company could be recording more or less equity in earnings (loss) than actual cash distributions received or an investment balance that is more or less than what the Company may receive in the event of an actual liquidation. The Company determines whether distributions are classified as returns on investment or returns of investment based on the nature of the distribution. The Company’s investment in the unconsolidated entity was accounted for as an asset acquisition in which acquisition fees and expenses were capitalized as part of the basis in the investment in unconsolidated entity. These capitalized acquisition fees and expenses create an outside basis difference that are allocated to the assets of the investee and, if assigned to depreciable or amortizable assets, the basis differences are then amortized as a component of equity in earnings (loss) of unconsolidated entities.</t>
  </si>
  <si>
    <t>Adopted Accounting Pronouncements</t>
  </si>
  <si>
    <t>Adopted Accounting Pronouncements — In February 2015, the FASB issued ASU 2015-02,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retrospectively adopted ASU 2015-02 on January 1, 2016; the adoption of which modified the Company’s identification and conclusions for certain entities from variable interest entities to voting interest entities and resulted in the removal of the required disclosures related to those entities, but did not have a material impact to the Company’s consolidated financial position, results of operations or cash flows as the Company’s consolidation determinations for all of its VIEs remained unchanged.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adopted ASU 2015-03 on January 1, 2016; the adoption of which impacted the Company’s presentation of its consolidated financial position but did not have a material impact on the Company’s consolidated results of operations or cash flows. Accordingly, the Company has retrospectively adjusted the presentation of loan costs for all periods presented. The following table provides additional details by financial statement line item of the adjusted presentation in the Company’s consolidated balance sheet as of December 31, 2015 (in thousands):
As Filed December 31,
Adjusted December 31,
2015
Adjustments
2015
Other assets
$
21,302
$
2,032
$
23,334
Loan costs, net
$
14,358
$
(14,358
)
$
—
Mortgages and other notes payable, net
$
840,435
$
(8,610
)
$
831,825
Credit facilities
$
660,000
$
(3,716
)
$
656,284
2.
Summary of Significant Accounting Policies (continued)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adopted ASU 2015-16 on January 1, 2016; the adoption of which did not have a material impact to its consolidated financial position, results of operations or cash flows.</t>
  </si>
  <si>
    <t>Recent Accounting Pronouncements</t>
  </si>
  <si>
    <t xml:space="preserve">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in December 2016, the FASB issued ASU 2016-20, which provides technical corrections and improvements to ASC 606 based on questions that stakeholders have raised while working through the implementation. ASC 606 can be adopted using one of two retrospective transition methods: (i) retrospectively to each prior reporting period presented or (ii) as a cumulative-effect adjustment as of the date of adoption. The Company continues to develop and execute on its implementation plan for ASC 606 and is in the process of finalizing its assessment of the impact that adoption will have on the Company’s consolidated financial statements; specifically, as it relates to non-lease components of revenue and the impact adoption of ASC 606 could have on the Company’s consolidated results of operations and cash flows. As such, the Company has not yet selected a transition method for adoption on January 1, 2018.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expects to early adopt this ASU on January 1, 2018 and that adoption will impact the Company’s consolidated financial statements; specifically, as it relates to arrangements in which the Company is the lessee and the required presentation of ground and air rights leases in its consolidated financial position. However, as it relates to arrangement in which the Company is the lessor, the Company does not expect the adoption of this ASU to have a material impact on the Company’s consolidated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ASU further clarifies how the predominance principle should be applied to cash receipts and payments relating to more than one class of cash flows. The ASU is effective for annual reporting periods, and interim periods within those annual periods, beginning after December 15, 2017. The ASU is to be applied retrospectively for each period presented. The Company has determined that it will early adopt this ASU on January 1, 2017 and that adoption will not materially impact the presentation of the Company’s consolidated cash flows.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is effective for annual reporting periods, and interim periods within those annual periods, beginning after December 15, 2016. The Company will adopt this ASU on January 1, 2017 and has determined that adoption will not materially impact the presentation of the Company’s consolidated financial position, results of operations or cash flows.
2.
Summary of Significant Accounting Policies (continued) In November 2016, the FASB issued ASU 2016-18, “Statement of Cash Flows (Topic 230): Restricted Cash,” which modifies the presentation of the statement of cash flows and requires reconciliation to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and interim periods within those annual periods, beginning after December 15, 2017. The ASU is to be applied retrospectively for each period presented. The Company has determined that it will early adopt this ASU on January 1, 2017 and that adoption will not materially impact the presentation of the Company’s consolidated cash flows. In January 2017, the FASB issued ASU 2017-01, “Business Combinations (Topic 805): Clarifying the Definition of a Business,” which clarifies the definition of a business and provides a framework by which to evaluate whether transactions should be accounted for as acquisitions (or disposals) of assets or businesses. The ASU is effective for annual reporting periods, and interim periods within those annual periods, beginning after December 15, 2017. The ASU is to be applied prospectively for each period presented. The Company expects to early adopt this ASU on January 1, 2017 and that adoption will not materially impact the Company’s consolidated financial position, results of operations and cash flows as its acquisition activity is expected to be limited. </t>
  </si>
  <si>
    <t>Summary of Significant Accounting Policies (Tables)</t>
  </si>
  <si>
    <t>The following table summarizes the Company’s acquisition fees and expenses for the years ended December 31, 2016, 2015 and 2014 (in millions):
December 31,
2016
2015
2014
Capitalized as real estate under development
$
0.2
$
4.2
$
3.4
Acquisition costs expensed
1.0
21.5
23.9
Total acquisition costs incurred
$
1.2
$
25.7
$
27.3</t>
  </si>
  <si>
    <t>Schedule of Adjusted Consolidated Balance Sheet</t>
  </si>
  <si>
    <t>The following table provides additional details by financial statement line item of the adjusted presentation in the Company’s consolidated balance sheet as of December 31, 2015 (in thousands):
As Filed December 31,
Adjusted December 31,
2015
Adjustments
2015
Other assets
$
21,302
$
2,032
$
23,334
Loan costs, net
$
14,358
$
(14,358
)
$
—
Mortgages and other notes payable, net
$
840,435
$
(8,610
)
$
831,825
Credit facilities
$
660,000
$
(3,716
)
$
656,284</t>
  </si>
  <si>
    <t>Acquisitions (Tables)</t>
  </si>
  <si>
    <t>Acquisitions of Properties</t>
  </si>
  <si>
    <t>Real Estate Investment Properties — During the year ended December 31, 2016, the Company acquired the following post-acute care facility:
Date
Purchase Price
Name and Location
Structure
Acquired
(in thousands)
Post-Acute Care
Cobalt Rehabilitation Hospital New Orleans
Triple-net Lease
10/19/2016
$
28,588
New Orleans, LA
$
28,588
During the year ended December 31, 2015, the Company acquired the following 39 properties, which were comprised of 15 senior housing communities, 22 MOBs, one post-acute care facility and one acute care hospital as follows:
Date
Purchase Price
Name and Location
Structure
Acquired
(in thousands)
Acute care
Triangle Orthopaedic
North Carolina Specialty Hospital
Modified Lease
6/29/2015
$
31,830
Durham, NC
Medical Office
Novi Orthopaedic Center
Modified Lease
2/13/2015
30,500
(1)
Novi, MI
Southeast Medical Office Properties
UT Cancer Institute Building
Modified Lease
2/20/2015
33,660
Knoxville, TN
Bend Memorial Clinic MOB
Modified Lease
5/11/2015
36,000
(1)
Bend, OR
Stoneterra Medical Plaza
Modified Lease
5/29/2015
15,050
(1)
San Antonio, TX
Triangle Orthopaedic
Triangle Orthopaedic Durham
Modified Lease
6/29/2015
21,275
Durham, NC
Triangle Orthopaedic Oxford
Modified Lease
6/29/2015
4,728
Oxford, NC
Triangle Orthopaedic Chapel Hill
Modified Lease
6/29/2015
3,258
Chapel Hill, NC
Triangle Orthopaedic Roxboro
Modified Lease
6/29/2015
2,067
Roxboro, NC
Doctor's Park
Doctor's Park Building B
Modified Lease
6/30/2015
5,000
(1)
Chula Vista, CA ("San Diego")
Doctor's Park Building C
Modified Lease
6/30/2015
10,000
(1)
Chula Vista, CA ("San Diego")
540 New Waverly Place
Modified Lease
7/20/2015
15,000
(1)
Cary, NC ("Raleigh")
MedHelp
Modified Lease
7/31/2015
15,000
(1)
Birmingham, AL
Date
Purchase Price
Name and Location
Structure
Acquired
(in thousands)
Maryland MOBs
Patriot Professional Center
Modified Lease
7/31/2015
16,950
(1)
Frederick, MD ("Baltimore")
Liberty Professional Center
Modified Lease
7/31/2015
7,300
(1)
Frederick, MD ("Baltimore")
Columbia MOBs
Broadway Medical Plaza 1
Modified Lease
8/21/2015
10,700
(1)
Columbia, MO
Broadway Medical Plaza 2
Modified Lease
8/21/2015
13,100
(1)
Columbia, MO
Broadway Medical Plaza 4
Modified Lease
8/21/2015
14,200
(1)
Columbia, MO
Center One
Modified Lease
11/30/2015
34,362
(1)
Jacksonville, FL
Red Bank Professional Office Building
Modified Lease
12/14/2015
10,610
(1)
Cincinnati, OH
Henderson NV MOBs
Siena Pavilion IV
Modified Lease
12/18/2015
6,990
Henderson, NV ("Las Vegas")
Siena Pavilion V
Modified Lease
12/18/2015
27,859
Henderson, NV ("Las Vegas")
Siena Pavilion VI
Modified Lease
12/18/2015
19,474
Henderson, NV ("Las Vegas")
Post-Acute Care
Cobalt Rehabilitation Hospital Surprise
Triple-net Lease
12/30/2015
23,660
(1)
Surprise, AZ ("Phoenix")
Seniors Housing
Fieldstone Memory Care
Managed
3/31/2015
12,400
(1)
Yakima, WA
Primrose III Communities
Primrose Retirement Community of Anderson
Triple-net Lease
5/29/2015
21,086
Anderson, IN ("Muncie")
Primrose Retirement Community of Lancaster
Triple-net Lease
5/29/2015
25,657
Lancaster, OH ("Columbus")
Primrose Retirement Community of Wausau
Triple-net Lease
5/29/2015
20,307
Wausau, WI ("Green Bay")
Superior Residences of Panama City
Managed
7/15/2015
20,000
(1)
Panama City Beach, FL
Southeast Seniors Housing Communities
Parc at Duluth
Triple-net Lease
7/31/2015
52,800
Duluth, GA ("Atlanta")
Parc at Piedmont
Triple-net Lease
7/31/2015
50,800
Marietta, GA ("Atlanta")
The Pavilion at Great Hills
Managed
7/31/2015
35,000
Austin, TX
The Hampton at Meadows Place
Managed
7/31/2015
28,400
Meadows Place, TX ("Houston")
The Beacon at Gulf Breeze
Managed
7/31/2015
28,000
Gulf Breeze, FL ("Pensacola")
Date
Purchase Price
Name and Location
Structure
Acquired
(in thousands)
Palmilla Senior Living
Managed
9/30/2015
47,600
Albuquerque, NM
Cedar Lake Assisted Living and Memory Care
Managed
9/30/2015
30,000
Lake Zurich, IL ("Chicago")
The Shores of Lake Phalen
Managed
11/10/2015
29,250
(1)
Maplewood, MN ("St. Paul")
Park Place Senior Living at WingHaven
Managed
12/17/2015
54,000
O'Fallon, MO ("St. Louis")
Hearthside Senior Living of Collierville
Managed
12/29/2015
17,000
(1)
Collierville, TN ("Memphis")
$
880,873
FOOTNOTE:
(1)
This represents a single property or portfolio acquisition that is not considered material to the Company and as such no pro forma financial information has been included related to this property.</t>
  </si>
  <si>
    <t>Schedule of Purchase Price Allocation</t>
  </si>
  <si>
    <t xml:space="preserve">The following summarizes the purchase price allocation for the above properties, and the estimated fair values of the assets acquired and liabilities assumed (in thousands):
December 31,
2016
2015
Land and land improvements
$
3,283
$
91,419
Buildings and building improvements
20,142
702,611
Furniture, fixtures and equipment
—
11,746
Intangibles (1)
5,163
86,601
Other liabilities
—
(5,175
)
Liabilities assumed
—
(6,905
)
Assumed mortgage note payable (2)
—
(6,976
)
Net assets acquired
28,588
873,321
Contingent purchase price consideration
—
(6,481
)
Total purchase price consideration
$
28,588
$
866,840
FOOTNOTES:
(1)
At the acquisition date, the weighted-average amortization period on the acquired lease intangibles for the years ended December 31, 2016 and 2015 were approximately 20.0 and 7.7 years, respectively. The acquired lease intangibles during the year ended December 31, 2016 were comprised of approximately $5.1 million and $0.1 million of in-place lease intangibles and other lease intangibles, respectively, and the acquired lease intangibles during the year ended December 31, 2015 were comprised of approximately $81.8 million and $4.8 million of in-place lease intangibles and other lease intangibles, respectively.
(2)
During the year ended December 31, 2015, the Company assumed a discount on a below-market mortgage note payable assumed of approximately $0.2 million at the acquisition date. </t>
  </si>
  <si>
    <t>Schedule of Unaudited Proforma Results of Operations</t>
  </si>
  <si>
    <t xml:space="preserve">The following table presents the unaudited pro forma results of operations for the Company as if the 2016 acquisition noted above was acquired as of January 1, 2015 and the unaudited pro forma results of operations for the Company as if each of the 2015 material acquisitions noted above were acquired as of January 1, 2014 (in thousands except per share data):
Years ended December 31,
(Unaudited)
(Unaudited)
(Unaudited)
2016
2015
2014
Total revenues
$
379,145
$
348,684
$
307,552
Net loss (1)
$
(31,708
)
$
(70,864
)
$
(62,071
)
Loss per share of common stock (basic and diluted)
$
(0.18
)
$
(0.42
)
$
(0.42
)
Weighted average number of shares of common stock outstanding (basic and diluted) (2)
175,121
170,735
148,443
FOOTNOTES:
(1)
Net loss for the years ended December 31, 2016 and 2015 was adjusted to exclude approximately $0.7 million and $11.3 million, respectively, of acquisition related expenses directly attributable to the properties acquired during the years ended December 31, 2016 and 2015. The unaudited pro forma results for the years ended December 31, 2015 and 2014 were adjusted to include these charges as if the properties were acquired on January 1, 2015 and 2014, respectively.
(2)
As a result of the properties acquired in 2015 being treated as operational since January 1, 2014, the Company assumed approximately 31.6 million additional shares were issued as of January 1, 2014. Consequently, the weighted average number of shares outstanding was adjusted to reflect this amount of shares being issued as of January 1, 2014, instead of actual dates on which the shares were issued, and such shares were treated as outstanding as of the beginning of the period presented. The property acquired in 2016 was assumed to be funded with cash on hand as of December 31, 2014. </t>
  </si>
  <si>
    <t>Gain That Resulted From Change of Control in Equity Method Investment</t>
  </si>
  <si>
    <t>The following summarizes the gain that resulted from the change of control in the equity method investment for the year ended December 31, 2014 (in thousands):
Fair value of net assets acquired
$
10,129
Less: Previous investment in Montecito Joint Venture
(5,747
)
Less: Cash paid to acquire co-venture partner's interest
(1,584
)
Gain on purchase of controlling interest of investment in unconsolidated entity
$
2,798</t>
  </si>
  <si>
    <t>Montecito Joint Venture</t>
  </si>
  <si>
    <t>The following summarizes the allocation of the purchase price, and the estimated fair values of the assets acquired and liabilities assumed as of the acquisition date (in thousands):
Land and land improvements
$
6,324
Buildings and building improvements
13,533
Intangibles (1)
2,691
Working capital, net
87
Other liabilities
(175
)
Mortgage note payable assumed (2)
(12,331
)
Net assets acquired
$
10,129
FOOTNOTES:
(1)
At the acquisition date, the weighted-average amortization period on the acquired lease intangibles was approximately 5.1 years and was comprised of approximately $1.9 million and $0.8 million of in-place lease intangibles and other lease intangibles, respectively.
(2)
At the acquisition date, the fair value of the mortgage note payable assumed reflects an approximate $0.6 million discount on the below-market mortgage note payable assumed.</t>
  </si>
  <si>
    <t>Real Estate Assets, net (Tables)</t>
  </si>
  <si>
    <t>Real Estate Properties [Line Items]</t>
  </si>
  <si>
    <t>Schedule of Real Estate Investment Properties</t>
  </si>
  <si>
    <t>The gross carrying amount and accumulated depreciation of the Company’s real estate assets as of December 31, 2016 and 2015 are as follows (in thousands):
December 31,
2016
2015
Land and land improvements
$
238,121
$
227,019
Building and building improvements
2,356,789
2,281,342
Furniture, fixtures and equipment
67,299
58,825
Less: accumulated depreciation
(195,216
)
(115,648
)
Real estate investment properties, net
2,466,993
2,451,538
Real estate under development, including land
97,164
62,521
Total real estate assets, net
$
2,564,157
$
2,514,059</t>
  </si>
  <si>
    <t>Schedule of Real Estate Held for Sale</t>
  </si>
  <si>
    <t>As of December 31, 2016 and 2015, real estate held for sale consisted of the following (in thousands):
December 31,
2016
2015
Land and land improvements
$
―
$
2,027
Building and building improvements
―
15,994
Furniture, fixtures and equipment
―
1,776
Less: accumulated depreciation
―
(1,159
)
Real estate held for sale, net
$
―
$
18,638</t>
  </si>
  <si>
    <t>Under Development with Third-Party Developers</t>
  </si>
  <si>
    <t>As of December 31, 2016, five of the Company’s seniors housing communities and one post-acute care facility have real estate under development or expansion projects with third-party developers as follows (in thousands):
Property Name (and Location)
Developer
Real Estate Development Costs Incurred (1)
(Unaudited) Remaining Development Budget (2)
Development Properties
Welbrook Senior Living Grand Junction (Grand Junction, CO)
Embree Asset Group, Inc.
$
12,894
$
1,888
Waterstone on Augusta (Greenville, SC)
T&amp;D Greenville, LLC
24,155
5,046
Wellmore of Lexington (Lexington, SC)
Maxwell Group, Inc.
38,972
19,984
Dogwood Forest of Grayson (Grayson, GA)
Solomon Development Services, LLC
17,345
12,933
Expansion Projects
Tranquillity at Fredericktowne (Frederick, MD)
Capital Health Partners
1,407
4,542
Brookridge Heights Assisted Living &amp; Memory Care (Marquette, MI)
Capital Health Partners
2,391
2,638
$
97,164
$
47,031
FOOTNOTES:
(1)
This amount represents land and total capitalized costs for GAAP purposes for the acquisition, development and construction of the seniors housing community or post-acute care facility as of December 31, 2016. Amounts include investment services fees, asset management fees, interest expense and other costs capitalized during the development period.
(2)
This amount includes preleasing and marketing costs which will be expensed as incurred. The development budgets include the cost of the land, construction costs, development fees, financing costs, start-up costs and initial operating deficits of the respective properties. Generally, the Company has delegated to an affiliate of the developer of the respective community the management and administration of the development and construction. In most cases, the developer is generally responsible for cost overruns beyond the approved development budget for the applicable project pursuant to a cost overrun guarantee. Some of these developments were deemed to be VIEs; refer to Note 7. “Variable Interest Entities” for additional information.</t>
  </si>
  <si>
    <t>Intangibles, net (Tables)</t>
  </si>
  <si>
    <t>Schedule of Net Book Value of Intangibles</t>
  </si>
  <si>
    <t>The gross carrying amount and accumulated amortization of the Company’s intangible assets and liabilities as of December 31, 2016 and 2015 are as follows (in thousands):
December 31,
2016
2015
In-place lease intangibles
$
225,246
$
220,917
Above-market lease intangibles
13,974
13,960
Below-market ground lease intangibles
12,470
12,470
Less: accumulated amortization
(120,188
)
(74,895
)
Intangible assets, net
$
131,502
$
172,452
Below-market lease intangibles
$
(12,060
)
$
(12,095
)
Above-market ground lease intangibles
(3,488
)
(3,488
)
Less: accumulated amortization
4,247
2,581
Intangible liabilities, net (1)
$
(11,301
)
$
(13,002
) FOOTNOTE:
(1)
Intangible liabilities, net are included in other liabilities in the accompanying consolidated balance sheets.</t>
  </si>
  <si>
    <t>Schedule of Estimated Future Amortization and Weighted Average Remaining Useful Life</t>
  </si>
  <si>
    <t>The estimated future amortization on the Company’s intangibles for each of the next five years and thereafter, in the aggregate, as of December 31, 2016 is as follows (in thousands):
In-place Lease Intangibles
Above- market Leases
Below- market Ground Leases
Total Assets
Below- market Leases
Above- market Ground Leases
Total Liabilities
2017
$
29,222
1,741
320
$
31,283
$
1,396
89
$
1,485
2018
17,749
1,569
320
19,638
1,254
89
1,343
2019
12,499
1,269
320
14,088
1,094
89
1,183
2020
10,481
1,059
320
11,860
866
89
955
2021
9,312
976
320
10,608
750
89
839
Thereafter
31,755
2,194
10,076
44,025
2,633
2,863
5,496
$
111,018
8,808
11,676
$
131,502
$
7,993
3,308
$
11,301
Weighted average remaining useful life as of December 31, 2016 (in years):
In-place Lease Intangibles
Above- market Leases
Below- market Ground Leases
Below- market Leases
Above- market Ground Leases
4.3
5.2
36.6
4.9
37.1</t>
  </si>
  <si>
    <t>Operating Leases (Tables)</t>
  </si>
  <si>
    <t>Schedule of Future Minimum Lease Payments to be Received Under Non-Cancellable Operating Leases</t>
  </si>
  <si>
    <t>The following are future minimum lease payments to be received under non-cancellable operating leases for the next five years and thereafter, as of December 31, 2016 (in thousands):
2017
$
120,086
2018
112,757
2019
103,959
2020
96,167
2021
91,606
Thereafter
437,557
$
962,132</t>
  </si>
  <si>
    <t>Variable Interest Entities (Tables)</t>
  </si>
  <si>
    <t>Aggregate Carrying Amount and Major Classifications of Consolidated Assets</t>
  </si>
  <si>
    <t>The aggregate carrying amount and major classifications of the consolidated assets that can be used to settle obligations of the VIEs and liabilities of the consolidated VIEs that are non-recourse to the Company as of December 31, 2016 and 2015 are as follows (in thousands):
December 31,
2016
2015
Assets:
Real estate investment properties, net
$
112,929
$
103,691
Real estate under development, including land
$
80,473
$
58,994
Intangibles, net
$
2,891
$
4,015
Cash
$
916
$
3,904
Deferred rent and lease incentives
$
3,061
$
3,096
Other assets
$
1,130
$
1,000
Restricted cash
$
20
$
974
Liabilities:
Mortgages and other notes payable, net
$
104,890
$
85,093
Accounts payable and accrued liabilities
$
1,461
$
743
Accrued development costs
$
15,369
$
10,669
Other liabilities
$
976
$
1,387
Due to related parties
$
107
$
136</t>
  </si>
  <si>
    <t>Ground and Air Rights Leases (Tables)</t>
  </si>
  <si>
    <t xml:space="preserve">The following is a schedule of future minimum lease payments to be paid under the ground and air rights leases for each of the next five years and thereafter, in the aggregate, as of December 31, 2016 (in thousands):
2017
$
1,984
2018
2,016
2019
2,039
2020
2,061
2021
2,092
Thereafter
111,467
$
121,659 </t>
  </si>
  <si>
    <t>Contingent Purchase Price Consideration (Tables)</t>
  </si>
  <si>
    <t>Fair Value of Contingent Purchase Price Consideration</t>
  </si>
  <si>
    <t xml:space="preserve">The following table provides a roll-forward of the fair value of the Company’s aggregate contingent purchase price consideration for the years ended December 31, 2016, 2015 and 2014:
Year Ended December 31, 2016
Property
Beginning asset (liability) as of December 31, 2015
Contingent Consideration Payment (Receipt)
Change in Fair Value
Contingent Consideration in Connection with Acquisition
Ending asset (liability) as of December 31, 2016
Superior Residences of Panama City (1)
$
(3,000)
―
(1,000)
―
(4,000)
The Shores of Lake Phalen (2)
(750)
―
750
―
―
Siena Pavilion VI (3)
(3,750)
2,992
113
―
(645)
Center One (4)
1,019
(367)
427
―
1,079
$
(6,481)
2,625
290
―
(3,566)
Year Ended December 31, 2015
Property
Beginning asset (liability) as of December 31, 2014
Contingent Consideration Payment (Receipt)
Change in Fair Value
Contingent Consideration in Connection with Acquisition
Ending asset (liability) as of December 31, 2015
Capital Health (5)
$
4,078
(4,399)
321
―
―
Medical Portfolio I (6)
(268)
―
268
―
―
Superior Residences of Panama City (1)
―
―
―
(3,000)
(3,000)
The Shores of Lake Phalen (2)
―
―
―
(750)
(750)
Siena Pavilion VI (3)
―
―
―
(3,750)
(3,750)
Center One (4)
―
―
―
1,019
1,019
$
3,810
(4,399)
589
(6,481)
(6,481)
Year Ended December 31, 2014
Property
Beginning asset (liability) as of December 31, 2013
Contingent Consideration Payment (Receipt)
Change in Fair Value
Contingent Consideration in Connection with Acquisition
Ending asset (liability) as of December 31, 2014
Capital Health (5)
$
4,488
(2,601)
2,191
―
4,078
Medical Portfolio I (6)
(507)
―
239
―
(268)
South Bay II Communities (7)
―
14,195
(1,800)
(12,395)
―
$
3,981
11,594
630
(12,395)
3,810 FOOTNOTES:
(1)
In connection with the purchase of Superior Residences of Panama City, the Company entered into an earn-out agreement with the seller whereby up to $4 million in additional consideration is owed in the event that certain performance targets are met (“Panama City Earn-Out”) during the immediate 36 months post-closing.
(2)
In connection with the purchase of Shores of Lake Phalen, the Company entered into an earn-out agreement with the seller whereby up to $0.8 million in additional consideration was owed in the event that certain net operating income targets are met (“Shores of Lake Phalen Earn-Out”) during the immediate 12 months post-closing.
(3)
In conjunction with the acquisition of Siena Pavilion VI, the Company entered into an earn-out agreement with the seller whereby up to $3.3 million in additional consideration and $0.5 million of additional tenant improvements are owed in the event that the seller is able to lease-up additional space at the property during the immediate 6 months post-closing (“Siena Pavilion VI Earn-Out”).
(4)
In connection with the purchase of Center One, the Company required that approximately $2.8 million of the purchase price be placed in an escrow account as the seller provided a rent guarantee to the Company in connection with two seller leased spaces at the property for a term equal to the earlier of five years or at such time as a suitable replacement tenant can be found (“Center One Rent Guarantee”).
(5)
In connection with the acquisition of the Capital Health Communities in 2012, the Company required that approximately $7.0 million of the purchase price be placed in an escrow account as the seller guaranteed the Company an annual return of at least $6.9 million, $7.0 million, and $7.1 million of net operating income on the acquired properties during 2013, 2014 and 2015, respectively (“Capital Health Yield Guaranty”). As of December 31, 2015 the Company had received the maximum amount of $7.0 million available under the Capital Health Yield Guaranty.
(6)
During 2013, in conjunction with the acquisition of Medical Portfolio I, the Company entered into an earn-out agreement with the seller related to Cleveland Clinic, the tenant at Chestnut Commons, whereby the tenant maintains an exercisable right to expand the leased space by an additional 10,000 square feet within 24 months of the property acquisition closing (“Chestnut Commons Earn-Out”). The Chestnut Commons Earn-Out fee was equal to (a) the base rent due for the first full year of the lease applicable to the expansion space divided by 8% minus (b) the costs incurred by the Company in connection with the exercise by Cleveland Clinic of its option for the expansion space, including tenant improvement costs, multiplied by 50%. The Chestnut Commons Earn-Out expired in August 2015.
(7)
In conjunction with the acquisition of the South Bay II Communities, the Company entered into an agreement with the sellers whereby the purchase price is adjusted in the event that certain net operating income targets are met. The additional consideration was determined within three months of the acquisition date and is equal to (a) the baseline net operating income divided by the baseline capitalization rates (as defined in the purchase and sale agreement) less (b) the purchase price paid at closing. </t>
  </si>
  <si>
    <t>Indebtedness (Tables)</t>
  </si>
  <si>
    <t>Details of Indebtedness</t>
  </si>
  <si>
    <t>The following table provides details of the Company’s indebtedness as of December 31, 2016 and 2015 (in thousands):
December 31,
2016
2015
Mortgages payable and other notes payable:
Fixed rate debt
$
382,129
$
391,639
Variable rate debt (1)
561,874
449,017
Mortgages and other notes payable (2)
944,003
840,656
Premium (discount), net (3)
(67
)
(221
)
Loan costs, net
(7,213
)
(8,610
)
Total mortgages and other notes payable, net
936,723
831,825
Credit facilities:
Revolving Credit Facility (4) (5)
194,863
225,000
First Term Loan Facility (1)
175,000
175,000
Second Term Loan Facility (5)
275,000
260,000
Loan costs, net related to Term Loan Facilities
(2,874
)
(3,716
)
Total credit facilities, net
641,989
656,284
Total borrowings
$
1,578,712
$
1,488,109
FOOTNOTES:
(1)
As of December 31, 2016 and 2015, the Company had entered into interest rate swaps with notional amounts of approximately $521.5 million and $480.7 million, respectively, which were settling on a monthly basis. In addition, as of December 31, 2015, the Company had entered into forward-starting interest rate swaps for total notional amounts of approximately $48.4 million in order to hedge its exposure to variable rate debt beginning in June 2016. Refer to Note 12. “Derivative Financial Instruments” for additional information.
(2)
As of December 31, 2016 and 2015, the Company’s mortgages and other notes payable are collateralized by 75 and 65 properties, respectively, with total carrying value of approximately $1.6 billion and $1.4 billion, respectively.
(3)
Premium (discount), net is reflective of the Company recording mortgage note payables assumed at fair value on the respective acquisition dates.
(4)
As of December 31, 2016 and 2015, the Company had undrawn availability under the Revolving Credit Facility of approximately $11.1 million and $20.0 million, respectively, based on the value of the properties in the unencumbered pool of assets supporting the loan.</t>
  </si>
  <si>
    <t>Schedule of Maturities of Indebtedness</t>
  </si>
  <si>
    <t>The following is a schedule of future principal payments and maturity for the Company’s total borrowings as of December 31, 2016 (in thousands):
2017
$
263,756
2018
288,938
2019
478,632
2020
400,696
2021
39,489
Thereafter
117,288
$
1,588,799</t>
  </si>
  <si>
    <t>Schedule of Fair Market Value and Carrying Value of Indebtedness</t>
  </si>
  <si>
    <t>The following table provides the details of the fair market value and carrying value of the Company’s indebtedness as of December 31, 2016 and 2015 (in millions):
December 31, 2016
December 31, 2015
Fair Value
Carrying Value
Fair Value
Carrying Value
Mortgages and other notes payable, net
$
943.4
$
936.7
$
844.6
$
831.8
Credit facilities
$
644.9
$
642.0
$
660.0
$
656.3</t>
  </si>
  <si>
    <t>Schedule of Indebtedness</t>
  </si>
  <si>
    <t>The following table provides additional details of the Company’s mortgages and other notes payable as of December 31, 2016 and 2015 (in thousands):
Property and Loan Type
Interest Rate at
Payment Terms
Maturity Date (2)
December 31,
December 31,
2016 (1)
2016
2015
Pacific Northwest Communities; Mortgage Loan (3)
4.30% per annum
Monthly principal and interest payments based on a 25-year amortization schedule
12/5/18
$
205,197
$
210,665
Capital Health Communities; Mortgage Loan
4.25% per annum
Monthly principal and interest payments based on a 25-year amortization schedule
1/5/20
36,395
37,889
Primrose II Communities; Mortgage Loan
3.81% per annum
Monthly principal and interest payments based on a 30-year amortization schedule
6/1/20
22,017
22,473
Novi Orthopaedic Center; Mortgage Loan
3.61% per annum
Monthly interest only payments through June 2018; principal and interest payments thereafter based on a 25-year amortization schedule
6/15/20
19,825
19,825
ProMed Medical Building I; Mortgage Loan
3.64% per annum (4)
Monthly principal and interest payments based upon a 25-year amortization schedule
1/15/22
6,865
7,050
Primrose I Communities; Mortgage Loan (5)
4.11% per annum
Monthly principal and interest payments based on a 30-year amortization schedule
9/1/22
51,000
52,048
Watercrest at Mansfield; Mortgage Loan (6)
4.68% per annum
Monthly principal and interest payments based on a total payment of $143,330
6/1/23
26,165
26,628
540 New Waverly Place; Mortgage Loan (7)
4.08% per annum
Monthly principal and interest payments based upon a 25-year amortization schedule
5/31/28
6,868
7,048
LaPorte Cancer Center; Mortgage Loan
4.25% per annum (through 2020)
Monthly principal and interest payments based on a 25-year amortization schedule
6/14/28
7,797
8,013
Total fixed rate debt
382,129
391,639
Lee Hughes Medical Building; Mortgage Loan
30-day LIBOR plus 1.85% per annum
Monthly principal and interest payments based on a 30-year amortization schedule
9/5/17
18,102
18,632
10.
Indebtedness (continued)
Property and Loan Type
Interest Rate at
Payment Terms
Maturity Date (2)
December 31,
December 31,
2016 (1)
2016
2015
Raider Ranch Development; Construction Loan
(8)
(8)
(8)
$
―
$
7,528
Northwest Medical Park; Mortgage Loan (9)
30-day LIBOR plus 2.30% per annum
Monthly principal and interest payments based upon a 25-year amortization schedule
10/31/17
6,886
7,008
Watercrest at Katy; Construction Loan
30-day LIBOR plus 2.75% per annum
Monthly interest only payments through December 2017
12/27/17
24,047
10,632
Claremont Medical Office; Mortgage Loan (10)
30-day LIBOR plus 2.60% per annum
Monthly principal and interest payments based on a 30-year amortization schedule
1/16/18
12,478
12,683
Knoxville Medical Office Properties; Mortgage Loan (11)
30-day LIBOR plus 2.50% per annum
Monthly interest only payments for the first 18 months; principal and interest payments thereafter based on a 30-year amortization schedule
7/10/18
37,491
38,087
Calvert Medical Office Properties; Mortgage Loan (12)
30-day LIBOR plus 2.50% per annum
Monthly interest only payments for the first 18 months; principal and interest payments thereafter based on a 30-year amortization schedule
8/29/18
25,546
25,950
Wellmore of Tega Cay; Construction Loan
(13)
(13)
(13)
―
23,695
MHOSH MOB; Mortgage Loan (14)
90-day LIBOR plus 2.85% at 0.4% LIBOR floor
Monthly principal and interest payments based on a 25-year amortization schedule
6/2/19
47,983
48,832
Medical Portfolio II Properties; Mortgage Loan (15)
90-day LIBOR plus 2.35% at 0.25% LIBOR floor
Monthly principal and interest payments based on a 25-year amortization schedule
7/14/19
81,365
83,295
HarborChase of Shorewood; Construction Loan
30-day LIBOR plus 3.0%
Monthly interest only payments through June 2017; principal and interest payments thereafter based on a 25-year amortization schedule
7/15/19
14,755
12,469
Wellmore of Lexington; Construction Loan
30-day LIBOR plus 2.5% per annum
Monthly interest only payments through September 2019
9/13/19
13,542
―
10.
Indebtedness (continued)
Property and Loan Type
Interest Rate at
Payment Terms
Maturity Date (2)
December 31,
December 31,
2016 (1)
2016
2015
Southeast Medical Office Properties; Mortgage Loan (16)
30-day LIBOR plus 2.0% per annum
Monthly principal and interest payments based on a 25-year amortization schedule
12/22/19
$
155,090
$
160,206
Palmilla Senior Living; Mortgage Loan
30-day LIBOR plus 2.0% per annum
Interest only payments through April 2017; principal payments thereafter based on a 30-year amortization schedule
3/22/20
27,000
―
Waterstone on Augusta; Construction Loan
30-day LIBOR plus 3.0% per annum
Monthly interest only payments through September 2018; principal payments thereafter based on a 30-year amortization schedule
9/1/20
12,698
―
Fieldstone at Pear Orchard; Construction Loan
30-day LIBOR plus 2.9% per annum
Monthly interest only payments through September 2018; principal payments thereafter based on a 25-year amortization schedule
10/15/20
8,861
―
Dogwood Forest of Grayson; Construction Loan
30-day LIBOR plus 3.0% per annum
Monthly interest only payments through December 2018; principal payments thereafter based on a 30-year amortization schedule
12/1/20
3,351
―
Triangle Orthopaedic; Mortgage Loan
30-day LIBOR plus 2.25% per annum
Interest only payments through March 2017; principal payments thereafter based on a 30-year amortization schedule
4/11/21
37,800
―
Cobalt Rehabilitation Hospital Surprise; Mortgage Loan
30-day LIBOR plus 2.6% per annum at 0.4% LIBOR floor
Monthly interest only payments through May 2017; principal payments thereafter based on a 25-year amortization schedule
5/19/22
15,379
―
Cobalt Rehabilitation Hospital New Orleans; Mortgage Loan
30-day LIBOR plus 2.45% per annum at 0.55% LIBOR floor
Monthly interest only payments through October 2017; principal payments thereafter based on a 25-year amortization schedule
10/19/22
19,500
―
Total variable rate debt
561,874
449,017
Total debt
$
944,003
$
840,656 FOOTNOTES:
(1)
The 30-day and 90-day LIBOR were approximately 0.77% and 1.00%, respectively, as of December 31, 2016 and approximately 0.43% and 0.61%, respectively, as of December 31, 2015.
(2)
Represents the initial maturity date (or, as applicable, the maturity date as extended). Certain of the Company’s mortgages and other notes payable agreements include extension options held by the Company under which the maturity dates may be extended beyond the date presented, subject to certain lender conditions and/or related fees.
(3)
The Pacific Northwest Loan may be prepaid, in whole or in part, with a prepayment premium equal to the greater of: (i) one percent (1%) of the principal amount being prepaid, multiplied by the quotient of the number of full months remaining until the maturity date of the loan (calculated as of the prepayment date) divided by the number of full months comprising the term of the loan; or (b) a “make-whole” payment equal to the present value of the loan less the amount of principal and accrued interest being prepaid calculated as of the prepayment date for the period between that date and the maturity date.
(4)
Beginning January 2020, the interest rate transitions to variable rate based on 30-day LIBOR plus 2.20% per annum.
10.
Indebtedness (continued)
(5)
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
(6)
The balance for this loan excludes a remaining premium of $0.3 million related to the mortgage note payable assumed being recorded at fair value on the acquisition date.
(7)
The balance for this loan excludes a remaining premium of $0.1 million related to the mortgage note payable assumed being recorded at fair value on the acquisition date.
(8)
In August 2016, the Company repaid its $9.7 million outstanding construction loan on the Raider Ranch property prior to its scheduled maturity. In connection therewith, the Company wrote-off approximately $0.1 million of unamortized loan costs as a loss on extinguishment of debt, which is included interest expense and loan amortization in the accompanying consolidated statements of operations for the year ended December 31, 2016.
(9)
The Company entered into an interest rate swap with a remaining notional amount of $6.9 million; see Note 12. “Derivative Financial Instruments” for additional information
(10)
The balance for this loan excludes a remaining discount of $0.2 million related to the mortgage note payable assumed being recorded at fair value on the acquisition date. In addition, the Company entered into a three-year forward interest rate swap with a remaining notional amount of $12.1 million; see Note 12. “Derivative Financial Instruments” for additional information.
(11)
The Company entered into an interest rate swap with a remaining notional amount of $37.4 million; see Note 12. “Derivative Financial Instruments” for additional information.
(12)
The Company entered into an interest rate swap with a remaining notional amount of $25.5 million; see Note 12. “Derivative Financial Instruments” for additional information.
(13)
In August 2016, the Company repaid its $24.7 million outstanding construction loan on the Wellmore of Tega Cay property prior to its scheduled maturity. In connection therewith, the Company wrote-off approximately $0.3 million of unamortized loan costs and paid an exit fee of approximately $1.1 million as a loss on extinguishment of debt. Both the unamortized loan costs and the exit fee are included in interest expense and loan cost amortization in the accompanying consolidated statements of operations for the year ended December 31, 2016.
(14)
The Company entered into a three-year forward interest rate swap with a remaining notional amount of $48.0 million; see Note 12. “Derivative Financial Instruments” for additional information.
(15)
The Company entered into an interest rate swap with a remaining notional amount of $82.4 million; see Note 12. “Derivative Financial Instruments” for additional information.
(16)
The Company entered into an interest rate swap with a remaining notional amount of $134.3 million; see Note 12. “Derivative Financial Instruments” for additional information.</t>
  </si>
  <si>
    <t>Related Party Arrangements (Tables)</t>
  </si>
  <si>
    <t>Related Party Arrangement, Fees and Expenses Incurred By, Reimbursable, Settled and Paid</t>
  </si>
  <si>
    <t xml:space="preserve">The expenses and fees incurred by and reimbursable to the Company’s related parties for the years ended December 31, 2016, 2015 and 2014, and related amounts unpaid as of December 31, 2016 and 2015 are as follows (in thousands):
Unpaid amounts (1)
Years Ended December 31,
as of December 31,
2016
2015
2014
2016
2015
Reimbursable expenses:
Offering costs (2)
$
—
$
3,446
$
5,151
$
—
$
32
Operating expenses (3)
5,966
5,214
3,863
1,072
935
Acquisition fees and expenses
104
613
614
3
12
6,070
9,273
9,628
1,075
979
Investment services fees (4)
739
18,561
18,553
17
182
Disposition fee (5)
343
—
—
—
—
Financing coordination fees (6)
—
—
220
—
—
Property management fees (7)
5,059
3,894
2,982
417
418
Asset management fees (8)
29,121
22,837
13,612
1,956
224
$
41,332
$
54,565
$
44,995
$
3,465
$
1,803
FOOTNOTES:
(1)
Amounts are recorded as due to related parties in the accompanying consolidated balance sheets.
(2)
Amounts are recorded as stock issuance and offering costs in the accompanying consolidated statements of stockholders’ equity and redeemable noncontrolling interest. Amounts include approximately $25,000 and $30,000 of reimbursement payments to the Advisor for services provided to the Company by its executive officers for the year ended December 31, 2015 and 2014, respectively. The reimbursement payments include components of salaries, benefits and other overhead charges.
(3)
Amounts are recorded as general and administrative expenses in the accompanying consolidated statements of operations. Amounts include approximately $0.1 million, $0.1 million and $0.2 million of reimbursement payments to the Advisor for services provided to the Company by its executive officers for the years ended December 31, 2016, 2015 and 2014, respectively. The reimbursement payments include components of salaries, benefits and other overhead charges.
11.
Related Party Arrangements (continued)
(4)
For the year ended December 31, 2016, the Company incurred approximately $0.7 million in investment services fees of which approximately $0.2 million, was capitalized and included in real estate under development in the accompanying consolidated balance sheets. For the year ended December 31, 2015, the Company incurred approximately $18.6 million in investment service fees of which approximately $2.3 million was capitalized and included in real estate under development. For the year ended December 31, 2014, the Company incurred approximately $18.6 million in investment service fees of which approximately $1.8 million was capitalized and included in real estate under development. Investment service fees, that are not capitalized, are recorded as acquisition fees and expenses in the accompanying consolidated statements of operations.
(5)
Amounts are recorded as a reduction to gain on sale of real estate in the accompanying consolidated statements of operations.
(6)
For the year ended December 31, 2014, the Company incurred approximately $0.2 million in financing coordination fees, which was capitalized and included in its investment in the Windsor Manor Joint Venture. There were no financing coordination fees for the years ended December 31, 2016 and 2015.
(7)
For the years ended December 31, 2016, 2015 and 2014, the Company incurred approximately $5.1 million, $3.9 million and $2.9 million, respectively, in property and construction management fees payable to the Property Manager of which approximately $0.9 million, $0.7 million and $0.9 million, respectively, in construction management fees were capitalized and included in real estate under development in the accompanying consolidated balance sheets.
(8)
For the years ended December 31, 2016, 2015 and 2014, the Company incurred approximately $29.1 million, $22.9 million and $13.6 million, respectively, in asset management fees payable to the Advisor of which approximately $2.9 million, $4.4 million and $4.9 million, respectively, were settled in accordance with the terms of the Advisor Expense Support Agreement and approximately $0.8 million, $0.6 million and $0.3 million, respectively, were capitalized and included in real estate under development in the accompanying consolidated balance sheets. </t>
  </si>
  <si>
    <t>Public Offering | Managing Dealer</t>
  </si>
  <si>
    <t>The fees incurred by and reimbursable to the Managing Dealer in connection with the Company’s Offerings for the years ended December 31, 2016, 2015 and 2014, and related amounts unpaid as of December 31, 2016 and 2015 are as follows (in thousands):
Unpaid amounts (1)
Years Ended December 31,
as of December 31,
2016
2015
2014
2016
2015
Selling commissions (2)
$
—
$
12,507
$
18,387
$
—
$
—
Marketing support fees (2)
—
16,242
16,429
—
—
$
—
$
28,749
$
34,816
$
—
$
—</t>
  </si>
  <si>
    <t>Expense Support Agreements</t>
  </si>
  <si>
    <t xml:space="preserve">The following fees are expected to be or were settled and paid in the form of Restricted Stock in connection with the Amended Expense Support Agreements for the year ended December 31, 2016 and the Original Expense Support Agreements for the years ended December 31, 2015 and 2014, and cumulatively as of December 31, 2016 (in thousands, except offering price):
Years Ended
As of
December 31,
December 31,
2016
2015
2014
2016
Asset management fees (1)
$
2,918
$
4,379
$
4,867
$
13,565
Then-current offering price or NAV (2)
$
10.04
$
10.19
$
10.24
$
9.75
Restricted stock shares (3)
291
423
478
1,332
Cash distributions on Restricted Stock (4)
$
427
$
281
$
98
$
810
Stock distributions on Restricted Stock (5)
—
14
7
21
FOOTNOTES:
(1)
No other amounts have been settled in connection with the Expense Support Agreements for the years ended December 31, 2016, 2015 and 2014, and cumulatively as of December 31, 2016.
(2)
The number of restricted stock shares granted to the Advisor in lieu of payment in cash is determined by dividing the expense support amount for the respective determination date by the then-current public offering price as of the Original Determination Date or by the then-current NAV per share as of the Amended Determination Date.
(3)
Restricted stock shares are comprised of approximately 1.0 million issued to the Advisor and approximately 0.3 million issuable to the Advisor as of December 31, 2016.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as of December 31, 2016 .
(4)
The cash distributions have been recognized as compensation expense as issued and included in general and administrative expense in the accompanying consolidated statements of operations.
(5)
This represents the number of shares issued to the Advisor as stock distributions on its restricted stock shares. The par value of the stock distributions has been recognized as compensation expense as issued and included in general and administrative expense in the accompanying consolidated statements of operations. </t>
  </si>
  <si>
    <t>Derivative Financial Instruments (Tables)</t>
  </si>
  <si>
    <t>Summary of Gross and Net Amounts of Derivative Financial Instruments Presented in Condensed Consolidated Balance Sheet</t>
  </si>
  <si>
    <t>The following summarizes the terms of the Company’s, or its equity method investments’, derivative financial instruments and the corresponding asset (liability) as of December 31, 2016 and 2015 (in thousands):
Fair value asset (liability) as of
Notional Amount
Strike (1)
Credit Spread (1)
Trade date
Forward date
Maturity date
December 31, 2016
December 31, 2015
$
12,050
(2)
1.3
%
2.6
%
1/17/2013
1/15/2015
1/16/2018
$
(44
)
$
(85
)
$
37,446
(2)
2.7
%
2.5
%
9/6/2013
8/17/2015
7/10/2018
$
(878
)
$
(1,472
)
$
25,516
(2)
2.8
%
2.5
%
9/6/2013
8/17/2015
8/29/2018
$
(667
)
$
(1,086
)
$
10,422
(3)
3.0
%
―
%
6/27/2014
6/30/2014
6/30/2017
$
—
$
1
$
47,983
(2)
2.4
%
2.9
%
8/15/2014
6/1/2016
6/2/2019
$
(949
)
$
(1,066
)
$
82,370
(2)
2.3
%
2.4
%
9/12/2014
8/1/2015
7/15/2019
$
(1,512
)
$
(2,283
)
$
6,876
(2)
1.2
%
2.3
%
11/12/2014
11/15/2014
10/15/2017
$
(17
)
$
(37
)
$
175,000
(2)
1.6
%
2.0
%
12/23/2014
12/19/2014
2/19/2019
$
(992
)
$
(1,694
)
$
134,258
(2)
1.7
%
2.0
%
1/9/2015
12/10/2015
12/22/2019
$
(976
)
$
(1,795
)
$
260,000
(3)
1.5
%
―
%
11/19/2015
11/19/2015
11/30/2018
$
600
$
1,988
$
150,000
(3)
1.5
%
―
%
3/1/2016
3/1/2016
11/30/2018
$
346
$
—
FOOTNOTES:
(1)
The all-in rates are equal to the sum of the Strike and Credit Spread detailed above.
(2)
Amounts related to interest rate swaps held by the Company, or its equity method investments, which are recorded at fair value and included in either other assets or other liabilities in the accompanying consolidated balance sheets.
(3)
Amounts related to the interest rate caps held by the Company, or its equity method investments, which are recorded at fair value and included in other assets in the accompanying consolidated balance sheets.</t>
  </si>
  <si>
    <t>Summary of the Gross and Net Presentation of Amounts Related to the Derivative Financial Instruments</t>
  </si>
  <si>
    <t>The following summarizes the gross and net presentation of amounts related to the Company’s, or its equity method investments’, derivative financial instruments as of December 31, 2016 (in thousands):
Gross and net amounts of asset (liability) as of December 31, 2016
Gross amounts as of December 31, 2016
Notional amount
Gross amount
Offset amount
Net amount
Financial Instruments
Cash Collateral
Net Amount
$
12,050
(2)
$
(44
)
$
—
$
(44
)
$
(44
)
$
—
$
(44
)
$
37,446
(2)
$
(878
)
$
—
$
(878
)
$
(878
)
$
—
$
(878
)
$
25,516
(2)
$
(667
)
$
—
$
(667
)
$
(667
)
$
—
$
(667
)
$
10,422
(3)
$
—
$
—
$
—
$
—
$
—
$
—
$
47,983
(2)
$
(949
)
$
—
$
(949
)
$
(949
)
$
—
$
(949
)
$
82,370
(2)
$
(1,512
)
$
—
$
(1,512
)
$
(1,512
)
$
—
$
(1,512
)
$
6,876
(2)
$
(17
)
$
—
$
(17
)
$
(17
)
$
—
$
(17
)
$
175,000
(2)
$
(992
)
$
—
$
(992
)
$
(992
)
$
—
$
(992
)
$
134,258
(2)
$
(976
)
$
—
$
(976
)
$
(976
)
$
—
$
(976
)
$
260,000
(3)
$
600
$
—
$
600
$
600
$
—
$
600
$
150,000
(3)
$
346
$
—
$
346
$
346
$
—
$
346
The following summarizes the gross and net presentation of amounts related to the Company’s, or its equity method investments’, derivative financial instruments as of December 31, 2015 (in thousands):
Gross and net amounts of asset (liability) as of December 31, 2015
Gross amounts as of December 31, 2015
Notional amount
Gross amount
Offset amount
Net amount
Financial Instruments
Cash Collateral
Net Amount
$
12,248
(2)
$
(85
)
$
—
$
(85
)
$
(85
)
$
—
$
(85
)
$
38,052
(2)
$
(1,472
)
$
—
$
(1,472
)
$
(1,472
)
$
—
$
(1,472
)
$
25,929
(2)
$
(1,086
)
$
—
$
(1,086
)
$
(1,086
)
$
—
$
(1,086
)
$
10,699
(3)
$
1
$
—
$
1
$
1
$
—
$
1
$
48,415
(2)
$
(1,066
)
$
—
$
(1,066
)
$
(1,066
)
$
—
$
(1,066
)
$
83,797
(2)
$
(2,283
)
$
—
$
(2,283
)
$
(2,283
)
$
—
$
(2,283
)
$
6,998
(2)
$
(37
)
$
—
$
(37
)
$
(37
)
$
—
$
(37
)
$
175,000
(2)
$
(1,694
)
$
—
$
(1,694
)
$
(1,694
)
$
—
$
(1,694
)
$
138,698
(2)
$
(1,795
)
$
—
$
(1,795
)
$
(1,795
)
$
—
$
(1,795
)
$
260,000
(3)
$
1,988
$
—
$
1,988
$
1,988
$
—
$
1,988
FOOTNOTES:
(1)
The all-in rates are equal to the sum of the Strike and Credit Spread detailed above.
(2)
Amounts related to interest rate swaps held by the Company, or its equity method investments, which are recorded at fair value and included in either other assets or other liabilities in the accompanying consolidated balance sheets.
(3)
Amounts related to the interest rate caps held by the Company, or its equity method investments, which are recorded at fair value and included in other assets in the accompanying consolidated balance sheets.</t>
  </si>
  <si>
    <t>Equity (Tables)</t>
  </si>
  <si>
    <t>Tax Components of Dividends Declared</t>
  </si>
  <si>
    <t xml:space="preserve">The tax composition of the Company’s distributions declared for the years ended December 31, 2016, 2015 and 2014 were as follows:
December 31,
2016
2015
2014
Ordinary income
21.5
%
37.8
%
30.8
%
Capital gain
14.4
%
0.0
%
0.0
%
Unrecaptured Sec. 1250 gain
1.2
%
0.0
%
0.0
%
Return of capital
62.9
%
62.2
%
69.2
% </t>
  </si>
  <si>
    <t>Distribution of Promoted Interest to Share Holder</t>
  </si>
  <si>
    <t xml:space="preserve">Promoted Interest — For the years ended December 31, 2016, 2015 and 2014, the Company recorded, as a reduction to capital in excess of par value, the following distributions to holders of promoted interest (in thousands):
December 31,
2016
2015
2014
Dogwood Forest of Acworth
$
(3,850
)
$
—
$
—
Wellmore of Tega Cay
(2,800
)
—
—
HarborChase of Villages Crossing
―
—
(2,000
)
$
(6,650
)
$
—
$
(2,000
) </t>
  </si>
  <si>
    <t>Effect of Derivative Financial Instruments</t>
  </si>
  <si>
    <t xml:space="preserve">Other comprehensive income (loss) — The following table reflects the effect of derivative financial instruments held by Company, or its equity method investments, and included in the consolidated statements of comprehensive loss for the years ended December 31, 2016, 2015 and 2014 (in thousands):
Derivative Financial Instruments
Gain (loss) recognized in other comprehensive loss on derivative financial instruments
Location of gain (loss) reclassified into earnings
Gain (loss) reclassified from accumulated other comprehensive loss into earnings
Years Ended
Years Ended
December 31,
December 31,
2016
2015
2014
2016
2015
2014
Interest rate swaps
$
3,487
$
(4,881
)
$
(3,915
)
Interest expense and loan cost amortization
$
(7,150
)
$
(4,110
)
$
(98
)
Interest rate caps
(1,584
)
(262
)
―
Interest expense and loan cost amortization
(45
)
―
―
Reclassification of interest rate swaps upon derecognition
―
236
―
Interest expense and loan cost amortization
―
(236
)
―
Reclassification of interest rate swaps due to ineffectiveness
(18
)
33
―
Interest expense and loan cost amortization
18
(33
)
―
Interest rate cap held by unconsolidated joint venture
(1
)
(9
)
10
Not applicable
―
―
―
Total
$
1,884
$
(4,883
)
$
(3,905
)
$
(7,177
)
$
(4,379
)
$
(98
) </t>
  </si>
  <si>
    <t>Income Taxes (Tables)</t>
  </si>
  <si>
    <t>Components of Income Tax Expense</t>
  </si>
  <si>
    <t xml:space="preserve">The components of the income tax expense for the years ended December 31, 2016, 2015 and 2014 were as follows (in thousands):
Years Ended December 31,
2016
2015
2014
Current:
Federal
$
—
$
—
$
—
State
(351
)
(378
)
(361
)
Total current expense
(351
)
(378
)
(361
)
Deferred:
Federal
―
―
―
State
―
―
―
Total deferred expense
―
―
―
Income tax expense
$
(351
)
$
(378
)
$
(361
) </t>
  </si>
  <si>
    <t>Significant Components of Deferred Tax Assets</t>
  </si>
  <si>
    <t>Significant components of the Company’s deferred tax assets as of years ended December 31, 2016 and 2015 are as follows:
2016
2015
Carryforwards of net operating loss
$
9,110
$
5,220
Prepaid rent
442
619
Valuation allowance
(9,552
)
(5,839
)
Net deferred tax assets
$
—
$
—</t>
  </si>
  <si>
    <t>Reconciliation of Income Tax Expense</t>
  </si>
  <si>
    <t xml:space="preserve">A reconciliation of the income tax expense computed at the statutory federal tax rate on income before income taxes is as follows (in thousands):
Years Ended December 31,
2016
2015
2014
Tax benefit computed at federal statutory rate
$
11,002
35.00
%
$
23,701
35.00
%
$
18,253
35.00
%
Impact of REIT election
(11,002
)
(35.00
)%
(23,701
)
(35.00
)%
(18,253
)
(35.00
)%
State income tax expense
(351
)
(1.12
)%
(378
)
(0.56
)%
(361
)
(0.69
)%
Income tax expense
$
(351
)
(1.12
)%
$
(378
)
(0.56
)%
$
(361
)
(0.69
)% </t>
  </si>
  <si>
    <t>Concentration of Credit Risk (Tables)</t>
  </si>
  <si>
    <t>Geographical Concentrations that Individually Accounted for 10% or More of Total Revenues</t>
  </si>
  <si>
    <t>For the years ended December 31, 2016, 2015 and 2014 the Company had the following geographical concentration that individually accounted for 10% or more of total revenues:
Type of
December 31,
Concentration
2016
2015
2014
State of Texas (1)
Geographical
18.4
%
16.5
%
22.1
% FOOTNOTE:
(1)</t>
  </si>
  <si>
    <t>Selected Quarterly Financial Data (Unaudited) (Tables)</t>
  </si>
  <si>
    <t>Quarterly Financial Data</t>
  </si>
  <si>
    <t>The following table presents selected unaudited quarterly financial data for the years ended December 31, 2016 and 2015 (in thousands, except per share data):
2016 Quarters
First
Second
Third
Fourth
Full Year
Total revenues
$
92,960
$
94,041
$
95,511
$
94,543
$
377,055
Operating income (loss)
(991
)
2,714
3,660
5,764
11,147
Net income (loss) attributable to common stockholders
(14,442
)
(12,072
)
(11,992
)
6,839
(31,667
)
Weighted average number of shares outstanding(basic and diluted)
174,681
175,489
175,033
175,328
175,121
Income (loss) per share of common stock(basic and diluted)
$
(0.08
)
$
(0.07
)
$
(0.07
)
$
0.04
$
(0.18
)
2015 Quarters
First
Second
Third
Fourth
Full Year
Total revenues
$
65,033
$
67,476
$
79,904
$
88,112
$
300,525
Operating loss
(7,909
)
(3,650
)
(7,925
)
(4,824
)
(24,308
)
Net loss attributable to common stockholders
(18,000
)
(13,410
)
(19,225
)
(17,420
)
(68,055
)
Weighted average number of shares outstanding(basic and diluted) (1)
131,880
146,257
162,730
173,766
153,804
Loss per share of common stock(basic and diluted)
$
(0.14
)
$
(0.09
)
$
(0.12
)
$
(0.10
)
$
(0.44
) FOOTNOTE:
(1)
.</t>
  </si>
  <si>
    <t>Organization - Additional Information (Detail)</t>
  </si>
  <si>
    <t>Entity incorporation, date of incorporation</t>
  </si>
  <si>
    <t>Jun. 8,
		2010</t>
  </si>
  <si>
    <t>Summary of Significant Accounting Policies - Additional Information (Detail) $ in Millions</t>
  </si>
  <si>
    <t>Dec. 31, 2016USD ($)OperatingSegment</t>
  </si>
  <si>
    <t>Dec. 31, 2015USD ($)</t>
  </si>
  <si>
    <t>Dec. 31, 2014USD ($)</t>
  </si>
  <si>
    <t>Summary Of Significant Accounting Policies [Line Items]</t>
  </si>
  <si>
    <t>Capitalized amount of interest</t>
  </si>
  <si>
    <t>Accumulated amortization of loan costs</t>
  </si>
  <si>
    <t>Lease, initial term</t>
  </si>
  <si>
    <t>3 months</t>
  </si>
  <si>
    <t>Lease termination, notice period</t>
  </si>
  <si>
    <t>30 days</t>
  </si>
  <si>
    <t>Annualized return of investment</t>
  </si>
  <si>
    <t>6.00%</t>
  </si>
  <si>
    <t>Number of segment | OperatingSegment</t>
  </si>
  <si>
    <t>Building and Building Improvements | Maximum</t>
  </si>
  <si>
    <t>Real estate assets, estimated useful life</t>
  </si>
  <si>
    <t>39 years</t>
  </si>
  <si>
    <t>Building and Building Improvements | Minimum</t>
  </si>
  <si>
    <t>15 years</t>
  </si>
  <si>
    <t>Summary of Significant Accounting Policies - Acquisition Fees and Expenses (Detail) - USD ($) $ in Thousands</t>
  </si>
  <si>
    <t>Capitalized as real estate under development</t>
  </si>
  <si>
    <t>Total acquisition costs incurred</t>
  </si>
  <si>
    <t>Summary of Significant Accounting Policies - Schedule of Adjusted Consolidated Balance Sheet (Detail) - USD ($) $ in Thousands</t>
  </si>
  <si>
    <t>New Accounting Pronouncements Or Change In Accounting Principle [Line Items]</t>
  </si>
  <si>
    <t>Previously Reported</t>
  </si>
  <si>
    <t>Loan costs, net</t>
  </si>
  <si>
    <t>Adjustments</t>
  </si>
  <si>
    <t>Acquisitions of Properties (Detail) - USD ($) $ in Thousands</t>
  </si>
  <si>
    <t>1 Months Ended</t>
  </si>
  <si>
    <t>Mar. 31, 2015</t>
  </si>
  <si>
    <t>Business Acquisition [Line Items]</t>
  </si>
  <si>
    <t>Purchase Price</t>
  </si>
  <si>
    <t>Cobalt Rehabilitation Hospital New Orleans</t>
  </si>
  <si>
    <t>Location</t>
  </si>
  <si>
    <t>New Orleans, LA</t>
  </si>
  <si>
    <t>Structure</t>
  </si>
  <si>
    <t>Triple-net Lease</t>
  </si>
  <si>
    <t>Date Acquired</t>
  </si>
  <si>
    <t>Oct. 19,
		2016</t>
  </si>
  <si>
    <t>North Carolina Specialty Hospital</t>
  </si>
  <si>
    <t>Durham, NC</t>
  </si>
  <si>
    <t>Modified Lease</t>
  </si>
  <si>
    <t>Jun. 29,
		2015</t>
  </si>
  <si>
    <t>Novi Orthopaedic Center</t>
  </si>
  <si>
    <t>Novi, MI</t>
  </si>
  <si>
    <t>Feb. 13,
		2015</t>
  </si>
  <si>
    <t>UT Cancer Institute Building</t>
  </si>
  <si>
    <t>Knoxville, TN</t>
  </si>
  <si>
    <t>Feb. 20,
		2015</t>
  </si>
  <si>
    <t>Bend Memorial Clinic MOB</t>
  </si>
  <si>
    <t>Bend, OR</t>
  </si>
  <si>
    <t>May 11,
		2015</t>
  </si>
  <si>
    <t>Stoneterra Medical Plaza</t>
  </si>
  <si>
    <t>San Antonio, TX</t>
  </si>
  <si>
    <t>May 29,
		2015</t>
  </si>
  <si>
    <t>Triangle Orthopaedic Durham</t>
  </si>
  <si>
    <t>Triangle Orthopaedic Oxford</t>
  </si>
  <si>
    <t>Oxford, NC</t>
  </si>
  <si>
    <t>Triangle Orthopaedic Chapel Hill</t>
  </si>
  <si>
    <t>Chapel Hill, NC</t>
  </si>
  <si>
    <t>Triangle Orthopaedic Roxboro</t>
  </si>
  <si>
    <t>Roxboro, NC</t>
  </si>
  <si>
    <t>Doctor's Park Building B</t>
  </si>
  <si>
    <t>Chula Vista, CA ("San Diego")</t>
  </si>
  <si>
    <t>Jun. 30,
		2015</t>
  </si>
  <si>
    <t>Doctor's Park Building C</t>
  </si>
  <si>
    <t>540 New Waverly Place</t>
  </si>
  <si>
    <t>Cary, NC ("Raleigh")</t>
  </si>
  <si>
    <t>Jul. 20,
		2015</t>
  </si>
  <si>
    <t>MedHelp</t>
  </si>
  <si>
    <t>Birmingham, AL</t>
  </si>
  <si>
    <t>Jul. 31,
		2015</t>
  </si>
  <si>
    <t>Patriot Professional Center</t>
  </si>
  <si>
    <t>Frederick, MD ("Baltimore")</t>
  </si>
  <si>
    <t>Liberty Professional Center</t>
  </si>
  <si>
    <t>Broadway Medical Plaza 1</t>
  </si>
  <si>
    <t>Columbia, MO</t>
  </si>
  <si>
    <t>Aug. 21,
		2015</t>
  </si>
  <si>
    <t>Broadway Medical Plaza 2</t>
  </si>
  <si>
    <t>Broadway Medical Plaza 4</t>
  </si>
  <si>
    <t>Center One</t>
  </si>
  <si>
    <t>Jacksonville, FL</t>
  </si>
  <si>
    <t>Nov. 30,
		2015</t>
  </si>
  <si>
    <t>Red Bank Professional Office Building</t>
  </si>
  <si>
    <t>Cincinnati, OH</t>
  </si>
  <si>
    <t>Dec. 14,
		2015</t>
  </si>
  <si>
    <t>Siena Pavilion IV</t>
  </si>
  <si>
    <t>Henderson, NV ("Las Vegas")</t>
  </si>
  <si>
    <t>Dec. 18,
		2015</t>
  </si>
  <si>
    <t>Siena Pavilion V</t>
  </si>
  <si>
    <t>Siena Pavilion VI</t>
  </si>
  <si>
    <t>Cobalt Rehabilitation Hospital Surprise</t>
  </si>
  <si>
    <t>Surprise, AZ ("Phoenix")</t>
  </si>
  <si>
    <t>Dec. 30,
		2015</t>
  </si>
  <si>
    <t>Fieldstone Memory Care</t>
  </si>
  <si>
    <t>Yakima, WA</t>
  </si>
  <si>
    <t>Managed</t>
  </si>
  <si>
    <t>Mar. 31,
		2015</t>
  </si>
  <si>
    <t>Primrose Retirement Community of Anderson</t>
  </si>
  <si>
    <t>Anderson, IN ("Muncie")</t>
  </si>
  <si>
    <t>Primrose Retirement Community of Lancaster</t>
  </si>
  <si>
    <t>Lancaster, OH ("Columbus")</t>
  </si>
  <si>
    <t>Primrose Retirement Community of Wausau</t>
  </si>
  <si>
    <t>Wausau, WI ("Green Bay")</t>
  </si>
  <si>
    <t>Superior Residences of Panama City</t>
  </si>
  <si>
    <t>Panama City Beach, FL</t>
  </si>
  <si>
    <t>Jul. 15,
		2015</t>
  </si>
  <si>
    <t>Parc at Duluth</t>
  </si>
  <si>
    <t>Duluth, GA ("Atlanta")</t>
  </si>
  <si>
    <t>Parc at Piedmont</t>
  </si>
  <si>
    <t>Marietta, GA ("Atlanta")</t>
  </si>
  <si>
    <t>The Pavilion at Great Hills</t>
  </si>
  <si>
    <t>Austin, TX</t>
  </si>
  <si>
    <t>The Hampton at Meadows Place</t>
  </si>
  <si>
    <t>Meadows Place, TX ("Houston")</t>
  </si>
  <si>
    <t>The Beacon at Gulf Breeze</t>
  </si>
  <si>
    <t>Gulf Breeze, FL ("Pensacola")</t>
  </si>
  <si>
    <t>Palmilla Senior Living</t>
  </si>
  <si>
    <t>Albuquerque, NM</t>
  </si>
  <si>
    <t>Sep. 30,
		2015</t>
  </si>
  <si>
    <t>Cedar Lake Assisted Living and Memory Care</t>
  </si>
  <si>
    <t>Lake Zurich, IL ("Chicago")</t>
  </si>
  <si>
    <t>The Shores of Lake Phalen</t>
  </si>
  <si>
    <t>Maplewood, MN ("St. Paul")</t>
  </si>
  <si>
    <t>Nov. 10,
		2015</t>
  </si>
  <si>
    <t>Park Place Senior Living at WingHaven</t>
  </si>
  <si>
    <t>O'Fallon, MO ("St. Louis")</t>
  </si>
  <si>
    <t>Dec. 17,
		2015</t>
  </si>
  <si>
    <t>Hearthside Senior Living of Collierville</t>
  </si>
  <si>
    <t>Collierville, TN ("Memphis")</t>
  </si>
  <si>
    <t>Dec. 29,
		2015</t>
  </si>
  <si>
    <t>This represents a single property or portfolio acquisition that is not considered material to the Company and as such no pro forma financial information has been included related to this property.</t>
  </si>
  <si>
    <t>Acquisitions - Additional Information (Detail)</t>
  </si>
  <si>
    <t>Nov. 30, 2015USD ($)</t>
  </si>
  <si>
    <t>Oct. 31, 2015USD ($)</t>
  </si>
  <si>
    <t>Sep. 30, 2015USD ($)</t>
  </si>
  <si>
    <t>Aug. 31, 2015USD ($)</t>
  </si>
  <si>
    <t>Aug. 31, 2014USD ($)</t>
  </si>
  <si>
    <t>Jan. 31, 2013USD ($)</t>
  </si>
  <si>
    <t>Dec. 31, 2016USD ($)Property</t>
  </si>
  <si>
    <t>Dec. 31, 2015USD ($)Property</t>
  </si>
  <si>
    <t>Number of properties acquired | Property</t>
  </si>
  <si>
    <t>Revenues attributable to properties</t>
  </si>
  <si>
    <t>Net loss attributable to properties</t>
  </si>
  <si>
    <t>Number of real estate acquired for development | Property</t>
  </si>
  <si>
    <t>Co-venture partner's interest in the acquired business</t>
  </si>
  <si>
    <t>5.00%</t>
  </si>
  <si>
    <t>Payment to acquire interest in joint ventures</t>
  </si>
  <si>
    <t>Gain from change of control in equity method investment</t>
  </si>
  <si>
    <t>Senior Housing</t>
  </si>
  <si>
    <t>Medical Office</t>
  </si>
  <si>
    <t>Post-acute Care Hospital</t>
  </si>
  <si>
    <t>Acute Care Hospital</t>
  </si>
  <si>
    <t>Waterstone on Augusta (Greenville, SC)</t>
  </si>
  <si>
    <t>Purchase price of land</t>
  </si>
  <si>
    <t>Maximum development budget</t>
  </si>
  <si>
    <t>Greenville, South Carolina</t>
  </si>
  <si>
    <t>Aug. 31,
		2015</t>
  </si>
  <si>
    <t>Welbrook Senior Living Grand Junction (Grand Junction, CO)</t>
  </si>
  <si>
    <t>Grand Junction, Colorado</t>
  </si>
  <si>
    <t>Wellmore of Lexington (Lexington, SC)</t>
  </si>
  <si>
    <t>Lexington, South Carolina</t>
  </si>
  <si>
    <t>Fieldstone at Pear Orchard (Yakima, Washington)</t>
  </si>
  <si>
    <t>Yakima, Washington</t>
  </si>
  <si>
    <t>Oct. 31,
		2015</t>
  </si>
  <si>
    <t>Percentage of membership interest acquired</t>
  </si>
  <si>
    <t>75.00%</t>
  </si>
  <si>
    <t>25.00%</t>
  </si>
  <si>
    <t>The Dogwood Forest of Grayson (Grayson, GA)</t>
  </si>
  <si>
    <t>Grayson, Georgia</t>
  </si>
  <si>
    <t>Aug. 31,
		2014</t>
  </si>
  <si>
    <t>Jan. 31,
		2013</t>
  </si>
  <si>
    <t>10.00%</t>
  </si>
  <si>
    <t>90.00%</t>
  </si>
  <si>
    <t>Value of equity issued in acquisition</t>
  </si>
  <si>
    <t>100.00%</t>
  </si>
  <si>
    <t>Fair value of equity interest in Montecito Joint Venture immediately before the acquisition date</t>
  </si>
  <si>
    <t>Schedule of Purchase Price Allocation (Detail) - USD ($) $ in Thousands</t>
  </si>
  <si>
    <t>Aug. 31, 2014</t>
  </si>
  <si>
    <t>Land and land improvements</t>
  </si>
  <si>
    <t>Buildings and building improvements</t>
  </si>
  <si>
    <t>Furniture, fixtures and equipment</t>
  </si>
  <si>
    <t>Intangibles</t>
  </si>
  <si>
    <t>Liabilities assumed</t>
  </si>
  <si>
    <t>Assumed mortgage note payable</t>
  </si>
  <si>
    <t>[2]</t>
  </si>
  <si>
    <t>Net assets acquired</t>
  </si>
  <si>
    <t>Total purchase price consideration</t>
  </si>
  <si>
    <t>[3]</t>
  </si>
  <si>
    <t>[4]</t>
  </si>
  <si>
    <t>Working capital, net</t>
  </si>
  <si>
    <t>At the acquisition date, the weighted-average amortization period on the acquired lease intangibles for the years ended December 31, 2016 and 2015 were approximately 20.0 and 7.7 years, respectively.  The acquired lease intangibles during the year ended December 31, 2016 were comprised of approximately $5.1 million and $0.1 million of in-place lease intangibles and other lease intangibles, respectively, and the acquired lease intangibles during the year ended December 31, 2015 were comprised of approximately $81.8 million and $4.8 million of in-place lease intangibles and other lease intangibles, respectively.</t>
  </si>
  <si>
    <t>During the year ended December 31, 2015, the Company assumed a discount on a below-market mortgage note payable assumed of approximately $0.2 million at the acquisition date.</t>
  </si>
  <si>
    <t>At the acquisition date, the weighted-average amortization period on the acquired lease intangibles was approximately 5.1 years and was comprised of approximately $1.9 million and $0.8 million of in-place lease intangibles and other lease intangibles, respectively.</t>
  </si>
  <si>
    <t>At the acquisition date, the fair value of the mortgage note payable assumed reflects an approximate $0.6 million discount on the below-market mortgage note payable assumed.</t>
  </si>
  <si>
    <t>Schedule of Purchase Price Allocation (Parenthetical) (Detail) - USD ($) $ in Thousands</t>
  </si>
  <si>
    <t>Weighted-average amortization period on the acquired lease intangibles</t>
  </si>
  <si>
    <t>20 years</t>
  </si>
  <si>
    <t>7 years 8 months 12 days</t>
  </si>
  <si>
    <t>Acquired lease intangibles</t>
  </si>
  <si>
    <t>Mortgage note payable, discount</t>
  </si>
  <si>
    <t>5 years 1 month 6 days</t>
  </si>
  <si>
    <t>In-place lease intangibles</t>
  </si>
  <si>
    <t>In-place lease intangibles | Montecito Joint Venture</t>
  </si>
  <si>
    <t>Other lease intangibles</t>
  </si>
  <si>
    <t>Other lease intangibles | Montecito Joint Venture</t>
  </si>
  <si>
    <t>Schedule of Unaudited Proforma Results of Operations (Detail) - USD ($) $ / shares in Units, shares in Thousands, $ in Thousands</t>
  </si>
  <si>
    <t>Loss per share of common stock (basic and diluted)</t>
  </si>
  <si>
    <t>Net loss for the years ended December 31, 2016 and 2015 was adjusted to exclude approximately $0.7 million and $11.3 million, respectively, of acquisition related expenses directly attributable to the properties acquired during the years ended December 31, 2016 and 2015.  The unaudited pro forma results for the years ended December 31, 2015 and 2014 were adjusted to include these charges as if the properties were acquired on January 1, 2015 and 2014, respectively.</t>
  </si>
  <si>
    <t>As a result of the properties acquired in 2015 being treated as operational since January 1, 2014, the Company assumed approximately 31.6 million additional shares were issued as of January 1, 2014.  Consequently, the weighted average number of shares outstanding was adjusted to reflect this amount of shares being issued as of January 1, 2014, instead of actual dates on which the shares were issued, and such shares were treated as outstanding as of the beginning of the period presented.  The property acquired in 2016 was assumed to be funded with cash on hand as of December 31, 2014.</t>
  </si>
  <si>
    <t>Schedule of Unaudited Proforma Results of Operations (Parenthetical) (Detail) - USD ($) $ in Thousands, shares in Millions</t>
  </si>
  <si>
    <t>Jan. 02, 2014</t>
  </si>
  <si>
    <t>Business Acquisition, Pro Forma Information, Nonrecurring Adjustment [Line Items]</t>
  </si>
  <si>
    <t>Shares issued to fund acquisition</t>
  </si>
  <si>
    <t>Proforma results adjusted to exclude</t>
  </si>
  <si>
    <t>Gain Resulted From Change of Control in Equity Method Investment (Detail) - USD ($) $ in Thousands</t>
  </si>
  <si>
    <t>Schedule of Equity Method Investments [Line Items]</t>
  </si>
  <si>
    <t>Fair value of net assets acquired</t>
  </si>
  <si>
    <t>Less: Cash paid to acquire co-venture partner's interest</t>
  </si>
  <si>
    <t>Less: Previous investment in Montecito Joint Venture</t>
  </si>
  <si>
    <t>Schedule of Real Estate Investment Properties (Detail) - USD ($) $ in Thousands</t>
  </si>
  <si>
    <t>Building and building improvements</t>
  </si>
  <si>
    <t>Less: accumulated depreciation</t>
  </si>
  <si>
    <t>Real Estate Assets, Net - Additional Information (Detail) - USD ($) $ in Thousands</t>
  </si>
  <si>
    <t>Nov. 30, 2016</t>
  </si>
  <si>
    <t>Real Estate Investment Properties</t>
  </si>
  <si>
    <t>Depreciation expense</t>
  </si>
  <si>
    <t>Schedule of Real Estate Held for Sale (Detail) $ in Thousands</t>
  </si>
  <si>
    <t>Real estate held for sale, gross</t>
  </si>
  <si>
    <t>Real Estate under Development with Third-Party Developers (Detail) $ in Thousands</t>
  </si>
  <si>
    <t>Dec. 31, 2016USD ($)</t>
  </si>
  <si>
    <t>Real Estate Development Costs Incurred</t>
  </si>
  <si>
    <t>(Unaudited) Remaining Development Budget</t>
  </si>
  <si>
    <t>Developer</t>
  </si>
  <si>
    <t>Embree Asset Group, Inc.</t>
  </si>
  <si>
    <t>T&amp;D Greenville, LLC</t>
  </si>
  <si>
    <t>Maxwell Group, Inc.</t>
  </si>
  <si>
    <t>Dogwood Forest of Grayson (Grayson, GA)</t>
  </si>
  <si>
    <t>Solomon Development Services, LLC</t>
  </si>
  <si>
    <t>Tranquillity at Fredericktowne (Frederick, MD)</t>
  </si>
  <si>
    <t>Capital Health Partners</t>
  </si>
  <si>
    <t>Brookridge Heights Assisted Living &amp; Memory Care (Marquette, MI)</t>
  </si>
  <si>
    <t>This amount represents land and total capitalized costs for GAAP purposes for the acquisition, development and construction of the seniors housing community or post-acute care facility as of December 31, 2016.  Amounts include investment services fees, asset management fees, interest expense and other costs capitalized during the development period.</t>
  </si>
  <si>
    <t>This amount includes preleasing and marketing costs which will be expensed as incurred.</t>
  </si>
  <si>
    <t>Schedule of Net Book Value of Intangibles (Detail) - USD ($) $ in Thousands</t>
  </si>
  <si>
    <t>Finite-Lived Intangible Assets And Liabilities [Line Items]</t>
  </si>
  <si>
    <t>Less: accumulated amortization, assets</t>
  </si>
  <si>
    <t>Intangible assets, net</t>
  </si>
  <si>
    <t>Less: accumulated amortization, liabilities</t>
  </si>
  <si>
    <t>Gross carrying amount, assets</t>
  </si>
  <si>
    <t>Above-market lease intangibles</t>
  </si>
  <si>
    <t>Gross carrying amount, liabilities</t>
  </si>
  <si>
    <t>Below-market ground lease intangibles</t>
  </si>
  <si>
    <t>Intangible liabilities, net</t>
  </si>
  <si>
    <t>Intangible liabilities, net are included in other liabilities in the accompanying consolidated balance sheets.</t>
  </si>
  <si>
    <t>Intangibles net - Additional Information (Detail) $ in Thousands</t>
  </si>
  <si>
    <t>Dec. 31, 2016USD ($)Office</t>
  </si>
  <si>
    <t>Amortization expense on intangible assets</t>
  </si>
  <si>
    <t>Amortization expense on intangible liabilities</t>
  </si>
  <si>
    <t>Number of medical office of anchor tenant bankruptcy | Office</t>
  </si>
  <si>
    <t>Impairment provision of intangible assets</t>
  </si>
  <si>
    <t>Rental Income from Operating Leases</t>
  </si>
  <si>
    <t>Property Operating Expenses</t>
  </si>
  <si>
    <t>Depreciation And Amortization</t>
  </si>
  <si>
    <t>Schedule of Estimated Future Amortization and Weighted Average Remaining Useful Life (Detail) - USD ($) $ in Thousands</t>
  </si>
  <si>
    <t>Finite-Lived Intangible Assets</t>
  </si>
  <si>
    <t>Thereafter</t>
  </si>
  <si>
    <t>Intangible Liabilities</t>
  </si>
  <si>
    <t>Weighted average useful life, assets</t>
  </si>
  <si>
    <t>4 years 3 months 18 days</t>
  </si>
  <si>
    <t>In-place lease intangibles | Finite-Lived Intangible Assets</t>
  </si>
  <si>
    <t>5 years 2 months 12 days</t>
  </si>
  <si>
    <t>Weighted average useful life, liabilities</t>
  </si>
  <si>
    <t>37 years 1 month 6 days</t>
  </si>
  <si>
    <t>Above-market lease intangibles | Finite-Lived Intangible Assets</t>
  </si>
  <si>
    <t>Above-market lease intangibles | Intangible Liabilities</t>
  </si>
  <si>
    <t>36 years 7 months 6 days</t>
  </si>
  <si>
    <t>4 years 10 months 24 days</t>
  </si>
  <si>
    <t>Below-market ground lease intangibles | Finite-Lived Intangible Assets</t>
  </si>
  <si>
    <t>Below-market ground lease intangibles | Intangible Liabilities</t>
  </si>
  <si>
    <t>Operating Leases - Additional Information (Detail) $ in Millions</t>
  </si>
  <si>
    <t>Operating Leased Assets [Line Items]</t>
  </si>
  <si>
    <t>Number of properties owned</t>
  </si>
  <si>
    <t>Triple Net Lease Agreements</t>
  </si>
  <si>
    <t>Weighted average remaining lease term</t>
  </si>
  <si>
    <t>7 years 1 month 6 days</t>
  </si>
  <si>
    <t>Total annualized property tax | $</t>
  </si>
  <si>
    <t>Triple Net Lease Agreements | Single Tenant Properties</t>
  </si>
  <si>
    <t>Real estate investment properties, percentage leased under operating leases</t>
  </si>
  <si>
    <t>Triple Net Lease Agreements | Multi Tenant Properties</t>
  </si>
  <si>
    <t>Triple Net Lease Agreements | Minimum</t>
  </si>
  <si>
    <t>Lease, expiration year</t>
  </si>
  <si>
    <t>Extended lease period</t>
  </si>
  <si>
    <t>2 years</t>
  </si>
  <si>
    <t>Triple Net Lease Agreements | Maximum</t>
  </si>
  <si>
    <t>10 years</t>
  </si>
  <si>
    <t>Schedule of Future Minimum Lease Payments to be Received Under Non-Cancellable Operating Leases (Detail) $ in Thousands</t>
  </si>
  <si>
    <t>Aggregate Carrying Amount and Major Classifications of Consolidated Assets and Liabilities (Detail) - USD ($) $ in Thousands</t>
  </si>
  <si>
    <t>Dec. 31, 2013</t>
  </si>
  <si>
    <t>Variable Interest Entity [Line Items]</t>
  </si>
  <si>
    <t>Variable Interest Entities (VIEs) - Additional Information (Detail) $ in Millions</t>
  </si>
  <si>
    <t>Maximum exposure to loss VIEs limits</t>
  </si>
  <si>
    <t>Variable interest entity, description</t>
  </si>
  <si>
    <t>As of December 31, 2016 and 2015, the Company had 10 and 12 subsidiaries, respectively, which are classified as VIEs due to the following factors and circumstances as of December 31, 2016:
 Three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
 Four of these subsidiaries are entities with real estate under development or completed developments in which there is either insufficient equity at risk due to the development nature of each entity.
 Two of these subsidiaries are joint ventures with recently completed real estate under development in which there is insufficient equity at risk due to the development nature of each joint venture.
 One of these subsidiaries is a joint venture with equity interest that consists of non-substantive protective voting rights, but not any participating or kick-out rights.</t>
  </si>
  <si>
    <t>Variable interest entity, similar entity aggregation, description</t>
  </si>
  <si>
    <t>Two reconsideration events occurred during the year ended December 31, 2016 that resulted in the associated entities no longer being considered VIEs as of December 31, 2016.</t>
  </si>
  <si>
    <t>Ground and Air Rights Leases - Additional Information (Detail) - USD ($) $ in Millions</t>
  </si>
  <si>
    <t>Operating lease rental expense</t>
  </si>
  <si>
    <t>Schedule of Future Minimum Lease Payments Under Ground and Air Rights Leases (Detail) - Ground and Air Rights Leases $ in Thousands</t>
  </si>
  <si>
    <t>Fair Value of Contingent Purchase Price Consideration (Detail) - USD ($) $ in Thousands</t>
  </si>
  <si>
    <t>Fair Value Assets Measured On Recurring Basis Unobservable Input Reconciliation [Line Items]</t>
  </si>
  <si>
    <t>Beginning balance</t>
  </si>
  <si>
    <t>Contingent consideration payment (receipt)</t>
  </si>
  <si>
    <t>Change in fair value</t>
  </si>
  <si>
    <t>Contingent consideration in connection with acquisition</t>
  </si>
  <si>
    <t>Ending balance</t>
  </si>
  <si>
    <t>Capital Health</t>
  </si>
  <si>
    <t>[5]</t>
  </si>
  <si>
    <t>Medical Portfolio I</t>
  </si>
  <si>
    <t>[6]</t>
  </si>
  <si>
    <t>South Bay II Communities</t>
  </si>
  <si>
    <t>[7]</t>
  </si>
  <si>
    <t>In connection with the purchase of Superior Residences of Panama City, the Company entered into an earn-out agreement with the seller whereby up to $4 million in additional consideration is owed in the event that certain performance targets are met (“Panama City Earn-Out”) during the immediate 36 months post-closing.</t>
  </si>
  <si>
    <t>In connection with the purchase of Shores of Lake Phalen, the Company entered into an earn-out agreement with the seller whereby up to $0.8 million in additional consideration was owed in the event that certain net operating income targets are met (“Shores of Lake Phalen Earn-Out”) during the immediate 12 months post-closing.</t>
  </si>
  <si>
    <t>In conjunction with the acquisition of Siena Pavilion VI, the Company entered into an earn-out agreement with the seller whereby up to $3.3 million in additional consideration and $0.5 million of additional tenant improvements are owed in the event that the seller is able to lease-up additional space at the property during the immediate 6 months post-closing (“Siena Pavilion VI Earn-Out”).</t>
  </si>
  <si>
    <t>In connection with the purchase of Center One, the Company required that approximately $2.8 million of the purchase price be placed in an escrow account as the seller provided a rent guarantee to the Company in connection with two seller leased spaces at the property for a term equal to the earlier of five years or at such time as a suitable replacement tenant can be found (“Center One Rent Guarantee”).</t>
  </si>
  <si>
    <t>In connection with the acquisition of the Capital Health Communities in 2012, the Company required that approximately $7.0 million of the purchase price be placed in an escrow account as the seller guaranteed the Company an annual return of at least $6.9 million, $7.0 million, and $7.1 million of net operating income on the acquired properties during 2013, 2014 and 2015, respectively (“Capital Health Yield Guaranty”).  As of December 31, 2015 the Company had received the maximum amount of $7.0 million available under the Capital Health Yield Guaranty.</t>
  </si>
  <si>
    <t>During 2013, in conjunction with the acquisition of Medical Portfolio I, the Company entered into an earn-out agreement with the seller related to Cleveland Clinic, the tenant at Chestnut Commons, whereby the tenant maintains an exercisable right to expand the leased space by an additional 10,000 square feet within 24 months of the property acquisition closing (“Chestnut Commons Earn-Out”).  The Chestnut Commons Earn-Out fee was equal to (a) the base rent due for the first full year of the lease applicable to the expansion space divided by 8% minus (b) the costs incurred by the Company in connection with the exercise by Cleveland Clinic of its option for the expansion space, including tenant improvement costs, multiplied by 50%.  The Chestnut Commons Earn-Out expired in August 2015.</t>
  </si>
  <si>
    <t>In conjunction with the acquisition of the South Bay II Communities, the Company entered into an agreement with the sellers whereby the purchase price is adjusted in the event that certain net operating income targets are met.  The additional consideration was determined within three months of the acquisition date and is equal to (a) the baseline net operating income divided by the baseline capitalization rates (as defined in the purchase and sale agreement) less (b) the purchase price paid at closing.</t>
  </si>
  <si>
    <t>Fair Value of Contingent Purchase Price Consideration (Parenthetical) (Detail) $ in Thousands</t>
  </si>
  <si>
    <t>3 Months Ended</t>
  </si>
  <si>
    <t>Sep. 30, 2016USD ($)</t>
  </si>
  <si>
    <t>Jun. 30, 2016USD ($)</t>
  </si>
  <si>
    <t>Mar. 31, 2016USD ($)</t>
  </si>
  <si>
    <t>Jun. 30, 2015USD ($)</t>
  </si>
  <si>
    <t>Mar. 31, 2015USD ($)</t>
  </si>
  <si>
    <t>Dec. 31, 2013USD ($)ft²</t>
  </si>
  <si>
    <t>Dec. 31, 2012USD ($)</t>
  </si>
  <si>
    <t>Additional purchase price consideration</t>
  </si>
  <si>
    <t>Additional purchase price consideration period</t>
  </si>
  <si>
    <t>36 months</t>
  </si>
  <si>
    <t>12 months</t>
  </si>
  <si>
    <t>6 months</t>
  </si>
  <si>
    <t>Additional tenant improvements consideration</t>
  </si>
  <si>
    <t>Contingent consideration arrangements, description</t>
  </si>
  <si>
    <t>The purchase price be placed in an escrow account as the seller provided a rent guarantee to the Company in connection with two seller leased spaces at the property for a term equal to the earlier of five years or at such time as a suitable replacement tenant can be found (“Center One Rent Guarantee”).</t>
  </si>
  <si>
    <t>Capital Health | Yield Guarantee</t>
  </si>
  <si>
    <t>Received purchase consideration</t>
  </si>
  <si>
    <t>The Chestnut Commons Earn-Out fee was equal to (a) the base rent due for the first full year of the lease applicable to the expansion space divided by 8% minus (b) the costs incurred by the Company in connection with the exercise by Cleveland Clinic of its option for the expansion space, including tenant improvement costs, multiplied by 50%.</t>
  </si>
  <si>
    <t>Expandable lease space under earn-out agreement | ft²</t>
  </si>
  <si>
    <t>Earn out expiration date</t>
  </si>
  <si>
    <t>2015-08</t>
  </si>
  <si>
    <t>Details of Indebtedness (Detail) - USD ($) $ in Thousands</t>
  </si>
  <si>
    <t>Debt Instrument [Line Items]</t>
  </si>
  <si>
    <t>Premium (discount), net</t>
  </si>
  <si>
    <t>Total mortgages and other notes payable, net</t>
  </si>
  <si>
    <t>Total borrowings</t>
  </si>
  <si>
    <t>Revolving Credit Facility</t>
  </si>
  <si>
    <t>[2],[3]</t>
  </si>
  <si>
    <t>First Term Loan Facility</t>
  </si>
  <si>
    <t>Second Term Loan Facility</t>
  </si>
  <si>
    <t>Term Loan Facility</t>
  </si>
  <si>
    <t>Mortgages payable and other notes payable</t>
  </si>
  <si>
    <t>Fixed rate debt</t>
  </si>
  <si>
    <t>Variable Rate Debt</t>
  </si>
  <si>
    <t>Premium (discount), net is reflective of the Company recording mortgage note payables assumed at fair value on the respective acquisition dates.</t>
  </si>
  <si>
    <t>As of December 31, 2016 and 2015, the Company had entered into interest rate caps with notional amounts of approximately $410.0 million and $260.0 million, respectively.  Refer to Note 12. “Derivative Financial Instruments” for additional information.</t>
  </si>
  <si>
    <t>As of December 31, 2016 and 2015, the Company had undrawn availability under the Revolving Credit Facility of approximately $11.1 million and $20.0 million, respectively, based on the value of the properties in the unencumbered pool of assets supporting the loan.</t>
  </si>
  <si>
    <t>As of December 31, 2016 and 2015, the Company had entered into interest rate swaps with notional amounts of approximately $521.5 million and $480.7 million, respectively, which were settling on a monthly basis. In addition, as of December 31, 2015, the Company had entered into forward-starting interest rate swaps for total notional amounts of approximately $48.4 million in order to hedge its exposure to variable rate debt beginning in June 2016.  Refer to Note 12. “Derivative Financial Instruments” for additional information.</t>
  </si>
  <si>
    <t>As of December 31, 2016 and 2015, the Company’s mortgages and other notes payable are collateralized by 75 and 65 properties, respectively, with total carrying value of approximately $1.6 billion and $1.4 billion, respectively.</t>
  </si>
  <si>
    <t>Details of Indebtedness (Parenthetical) (Detail) $ in Millions</t>
  </si>
  <si>
    <t>Debt Instrument, Current borrowing capacity</t>
  </si>
  <si>
    <t>Secured Mortgages and Other Notes Payable</t>
  </si>
  <si>
    <t>Number of collateralized properties owned | Property</t>
  </si>
  <si>
    <t>Mortgages and other notes payable carrying value of collateral</t>
  </si>
  <si>
    <t>Forward Contracts</t>
  </si>
  <si>
    <t>Notional amounts of derivative contract</t>
  </si>
  <si>
    <t>Interest Rate Swap</t>
  </si>
  <si>
    <t>Interest Rate Cap</t>
  </si>
  <si>
    <t>Schedule of Maturities of Indebtedness (Detail) $ in Thousands</t>
  </si>
  <si>
    <t>Net Balance</t>
  </si>
  <si>
    <t>Schedule of Fair Market Value and Carrying Value of Indebtedness (Detail) - USD ($) $ in Thousands</t>
  </si>
  <si>
    <t>Carrying Value</t>
  </si>
  <si>
    <t>Fair Value</t>
  </si>
  <si>
    <t>Indebtedness - Additional Information (Detail)</t>
  </si>
  <si>
    <t>Dec. 31, 2014USD ($)Extension</t>
  </si>
  <si>
    <t>Line of credit facility extension period</t>
  </si>
  <si>
    <t>After Modification</t>
  </si>
  <si>
    <t>Aggregate maximum principal amount available for borrowing</t>
  </si>
  <si>
    <t>Term of credit facility</t>
  </si>
  <si>
    <t>Line of credit facility, initial maturity</t>
  </si>
  <si>
    <t>2017-12</t>
  </si>
  <si>
    <t>Line of credit facility, extended maturity</t>
  </si>
  <si>
    <t>2019-12</t>
  </si>
  <si>
    <t>Number of extension options available | Extension</t>
  </si>
  <si>
    <t>Revolving Credit Facility | 30-day LIBOR | Minimum</t>
  </si>
  <si>
    <t>Fees paid range on unused commitments, percentage</t>
  </si>
  <si>
    <t>0.15%</t>
  </si>
  <si>
    <t>Revolving Credit Facility | 30-day LIBOR | Maximum</t>
  </si>
  <si>
    <t>0.25%</t>
  </si>
  <si>
    <t>Term Loan Credit Facility</t>
  </si>
  <si>
    <t>50 months</t>
  </si>
  <si>
    <t>2019-02</t>
  </si>
  <si>
    <t>2020-02</t>
  </si>
  <si>
    <t>2020-11</t>
  </si>
  <si>
    <t>Second Term Loan Facility | 30-day LIBOR</t>
  </si>
  <si>
    <t>60 months</t>
  </si>
  <si>
    <t>Second Term Loan Facility | After Modification | 30-day LIBOR</t>
  </si>
  <si>
    <t>Description of covenants</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  As of December 31, 2016, the Company was in compliance with all financial covenants and ratios.</t>
  </si>
  <si>
    <t>Schedule of Indebtedness (Detail) - USD ($) $ in Thousands</t>
  </si>
  <si>
    <t>Mortgage Loans | Fixed rate debt</t>
  </si>
  <si>
    <t>Mortgage Loans | Pacific Northwest II Communities</t>
  </si>
  <si>
    <t>Interest on Loan accrues - Fixed rate</t>
  </si>
  <si>
    <t>4.30%</t>
  </si>
  <si>
    <t>Payment Terms</t>
  </si>
  <si>
    <t>Monthly principal and interest payments based on a 25-year amortization schedule</t>
  </si>
  <si>
    <t>Principal and interest payments amortizable period</t>
  </si>
  <si>
    <t>25 years</t>
  </si>
  <si>
    <t>Maturity Date</t>
  </si>
  <si>
    <t>[3],[4]</t>
  </si>
  <si>
    <t>Dec. 5,
		2018</t>
  </si>
  <si>
    <t>Mortgage Loans | Pacific Northwest II Communities | Fixed rate debt</t>
  </si>
  <si>
    <t>Mortgage Loans | Capital Health Communities</t>
  </si>
  <si>
    <t>4.25%</t>
  </si>
  <si>
    <t>Jan. 5,
		2020</t>
  </si>
  <si>
    <t>Mortgage Loans | Capital Health Communities | Fixed rate debt</t>
  </si>
  <si>
    <t>Mortgage Loans | Primrose II Communities</t>
  </si>
  <si>
    <t>3.81%</t>
  </si>
  <si>
    <t>Monthly principal and interest payments based on a 30-year amortization schedule</t>
  </si>
  <si>
    <t>30 years</t>
  </si>
  <si>
    <t>Jun. 1,
		2020</t>
  </si>
  <si>
    <t>Mortgage Loans | Primrose II Communities | Fixed rate debt</t>
  </si>
  <si>
    <t>Mortgage Loans | Novi Orthopaedic Center</t>
  </si>
  <si>
    <t>3.61%</t>
  </si>
  <si>
    <t>Monthly interest only payments through June 2018; principal and interest payments thereafter based on a 25-year amortization schedule</t>
  </si>
  <si>
    <t>Interest payments ending date</t>
  </si>
  <si>
    <t>2018-06</t>
  </si>
  <si>
    <t>Jun. 15,
		2020</t>
  </si>
  <si>
    <t>Mortgage Loans | Novi Orthopaedic Center | Fixed rate debt</t>
  </si>
  <si>
    <t>Mortgage Loans | ProMed Building I</t>
  </si>
  <si>
    <t>[2],[5]</t>
  </si>
  <si>
    <t>3.64%</t>
  </si>
  <si>
    <t>Monthly principal and interest payments based upon a 25-year amortization schedule</t>
  </si>
  <si>
    <t>Jan. 15,
		2022</t>
  </si>
  <si>
    <t>Mortgage Loans | ProMed Building I | Fixed rate debt</t>
  </si>
  <si>
    <t>Mortgage Loans | Primrose I Communities</t>
  </si>
  <si>
    <t>[2],[6]</t>
  </si>
  <si>
    <t>4.11%</t>
  </si>
  <si>
    <t>[4],[6]</t>
  </si>
  <si>
    <t>Sep. 1,
		2022</t>
  </si>
  <si>
    <t>Mortgage Loans | Primrose I Communities | Fixed rate debt</t>
  </si>
  <si>
    <t>Mortgage Loans | Watercrest at Mansfield</t>
  </si>
  <si>
    <t>[2],[7]</t>
  </si>
  <si>
    <t>4.68%</t>
  </si>
  <si>
    <t>Monthly principal and interest payments based on a total payment 
of $143,330</t>
  </si>
  <si>
    <t>[4],[7]</t>
  </si>
  <si>
    <t>Jun. 1,
		2023</t>
  </si>
  <si>
    <t>Mortgage Loans | Watercrest at Mansfield | Fixed rate debt</t>
  </si>
  <si>
    <t>Mortgage Loans | 540 New Waverly Place</t>
  </si>
  <si>
    <t>[2],[8]</t>
  </si>
  <si>
    <t>4.08%</t>
  </si>
  <si>
    <t>[8]</t>
  </si>
  <si>
    <t>[4],[8]</t>
  </si>
  <si>
    <t>May 31,
		2028</t>
  </si>
  <si>
    <t>Mortgage Loans | 540 New Waverly Place | Fixed rate debt</t>
  </si>
  <si>
    <t>Mortgage Loans | LaPorte Cancer Center Westville, Indiana</t>
  </si>
  <si>
    <t>Jun. 14,
		2028</t>
  </si>
  <si>
    <t>Mortgage Loans | LaPorte Cancer Center Westville, Indiana | Fixed rate debt</t>
  </si>
  <si>
    <t>Mortgage Loans | Lee Hughes Medical Building</t>
  </si>
  <si>
    <t>Sep. 5,
		2016</t>
  </si>
  <si>
    <t>Mortgage Loans | Lee Hughes Medical Building | Variable Rate Debt</t>
  </si>
  <si>
    <t>Mortgage Loans | Northwest Medical Park</t>
  </si>
  <si>
    <t>[9]</t>
  </si>
  <si>
    <t>[4],[9]</t>
  </si>
  <si>
    <t>Oct. 31,
		2017</t>
  </si>
  <si>
    <t>Mortgage Loans | Northwest Medical Park | Variable Rate Debt</t>
  </si>
  <si>
    <t>Mortgage Loans | Claremont Medical Office</t>
  </si>
  <si>
    <t>[10]</t>
  </si>
  <si>
    <t>[4],[10]</t>
  </si>
  <si>
    <t>Jan. 16,
		2018</t>
  </si>
  <si>
    <t>Mortgage Loans | Claremont Medical Office | Variable Rate Debt</t>
  </si>
  <si>
    <t>Mortgage Loans | Knoxville MOBs</t>
  </si>
  <si>
    <t>[11]</t>
  </si>
  <si>
    <t>Monthly interest only payments for the first 18 months; principal and interest payments thereafter based 
on a 30-year amortization schedule</t>
  </si>
  <si>
    <t>[4],[11]</t>
  </si>
  <si>
    <t>Jul. 10,
		2018</t>
  </si>
  <si>
    <t>Mortgage Loans | Knoxville MOBs | Variable Rate Debt</t>
  </si>
  <si>
    <t>Mortgage Loans | Calvert Medical Office Properties</t>
  </si>
  <si>
    <t>[12]</t>
  </si>
  <si>
    <t>[4],[12]</t>
  </si>
  <si>
    <t>Aug. 29,
		2018</t>
  </si>
  <si>
    <t>Mortgage Loans | Calvert Medical Office Properties | Variable Rate Debt</t>
  </si>
  <si>
    <t>Mortgage Loans | MHOSH MOB</t>
  </si>
  <si>
    <t>[13]</t>
  </si>
  <si>
    <t>[4],[13]</t>
  </si>
  <si>
    <t>Jun. 2,
		2019</t>
  </si>
  <si>
    <t>Mortgage Loans | MHOSH MOB | Variable Rate Debt</t>
  </si>
  <si>
    <t>Mortgage Loans | Medical Portfolio II</t>
  </si>
  <si>
    <t>[14]</t>
  </si>
  <si>
    <t>[4],[14]</t>
  </si>
  <si>
    <t>Jul. 14,
		2019</t>
  </si>
  <si>
    <t>Mortgage Loans | Medical Portfolio II | Variable Rate Debt</t>
  </si>
  <si>
    <t>Mortgage Loans | Southeast Medical Office Properties</t>
  </si>
  <si>
    <t>[15]</t>
  </si>
  <si>
    <t>[4],[15]</t>
  </si>
  <si>
    <t>Dec. 22,
		2019</t>
  </si>
  <si>
    <t>Mortgage Loans | Southeast Medical Office Properties | Variable Rate Debt</t>
  </si>
  <si>
    <t>Mortgage Loans | Palmilla Senior Living</t>
  </si>
  <si>
    <t>Interest only payments through April 2017; principal payments thereafter based on a 30-year amortization schedule</t>
  </si>
  <si>
    <t>2017-04</t>
  </si>
  <si>
    <t>Mar. 22,
		2020</t>
  </si>
  <si>
    <t>Mortgage Loans | Palmilla Senior Living | Variable Rate Debt</t>
  </si>
  <si>
    <t>Mortgage Loans | Triangle Orthopaedic</t>
  </si>
  <si>
    <t>Interest only payments through March 2017; principal payments thereafter based on a 30-year amortization schedule</t>
  </si>
  <si>
    <t>2017-03</t>
  </si>
  <si>
    <t>Apr. 11,
		2021</t>
  </si>
  <si>
    <t>Mortgage Loans | Triangle Orthopaedic | Variable Rate Debt</t>
  </si>
  <si>
    <t>Mortgage Loans | Cobalt Rehabilitation Hospital Surprise</t>
  </si>
  <si>
    <t>Monthly interest only payments through May 2017; principal payments thereafter based on a 25-year amortization schedule</t>
  </si>
  <si>
    <t>2017-05</t>
  </si>
  <si>
    <t>May 19,
		2022</t>
  </si>
  <si>
    <t>Mortgage Loans | Cobalt Rehabilitation Hospital Surprise | Variable Rate Debt</t>
  </si>
  <si>
    <t>Mortgage Loans | Cobalt Rehabilitation Hospital New Orleans</t>
  </si>
  <si>
    <t>Monthly interest only payments through October 2017; principal payments thereafter based on a 25-year amortization schedule</t>
  </si>
  <si>
    <t>2017-10</t>
  </si>
  <si>
    <t>Oct. 19,
		2022</t>
  </si>
  <si>
    <t>Mortgage Loans | Cobalt Rehabilitation Hospital New Orleans | Variable Rate Debt</t>
  </si>
  <si>
    <t>Construction Loan | Variable Rate Debt</t>
  </si>
  <si>
    <t>Construction Loan | Raider Ranch Development | Variable Rate Debt</t>
  </si>
  <si>
    <t>Construction Loan | Watercrest at Katy</t>
  </si>
  <si>
    <t>Monthly interest only payments through December 2017</t>
  </si>
  <si>
    <t>Dec. 27,
		2017</t>
  </si>
  <si>
    <t>Construction Loan | Watercrest at Katy | Variable Rate Debt</t>
  </si>
  <si>
    <t>Construction Loan | Wellmore of Tega Cay | Variable Rate Debt</t>
  </si>
  <si>
    <t>Construction Loan | HarborChase Of Shorewood (Shorewood, Wisconsin)</t>
  </si>
  <si>
    <t>Monthly interest only payments through June 2017; principal and interest payments thereafter based on a 25-year amortization schedule</t>
  </si>
  <si>
    <t>2017-06</t>
  </si>
  <si>
    <t>Jul. 15,
		2019</t>
  </si>
  <si>
    <t>Construction Loan | HarborChase Of Shorewood (Shorewood, Wisconsin) | Variable Rate Debt</t>
  </si>
  <si>
    <t>Construction Loan | Wellmore of Lexington (Lexington, SC)</t>
  </si>
  <si>
    <t>Monthly interest only payments through September 2019</t>
  </si>
  <si>
    <t>2019-09</t>
  </si>
  <si>
    <t>Sep. 13,
		2019</t>
  </si>
  <si>
    <t>Construction Loan | Waterstone on Augusta (Greenville, SC)</t>
  </si>
  <si>
    <t>Monthly interest only payments through September 2018; principal payments thereafter based on a 30-year amortization schedule</t>
  </si>
  <si>
    <t>2018-09</t>
  </si>
  <si>
    <t>Sep. 1,
		2020</t>
  </si>
  <si>
    <t>Construction Loan | Waterstone on Augusta (Greenville, SC) | Variable Rate Debt</t>
  </si>
  <si>
    <t>Construction Loan | Fieldstone at Pear Orchard (Yakima, Washington)</t>
  </si>
  <si>
    <t>Monthly interest only payments through September 2018; principal payments thereafter based on a 25-year amortization schedule</t>
  </si>
  <si>
    <t>Oct. 15,
		2020</t>
  </si>
  <si>
    <t>Construction Loan | Fieldstone at Pear Orchard (Yakima, Washington) | Variable Rate Debt</t>
  </si>
  <si>
    <t>Construction Loan | The Dogwood Forest of Grayson (Grayson, GA)</t>
  </si>
  <si>
    <t>Monthly interest only payments through December 2018; principal payments thereafter based on a 30-year amortization schedule</t>
  </si>
  <si>
    <t>2018-12</t>
  </si>
  <si>
    <t>Dec. 1,
		2020</t>
  </si>
  <si>
    <t>Construction Loan | The Dogwood Forest of Grayson (Grayson, GA) | Variable Rate Debt</t>
  </si>
  <si>
    <t>Mortgage And Construction Loans</t>
  </si>
  <si>
    <t>Mortgage And Construction Loans | Variable Rate Debt</t>
  </si>
  <si>
    <t>30-day LIBOR | Mortgage Loans | Lee Hughes Medical Building</t>
  </si>
  <si>
    <t>Interest accrues on loan in addition to LIBOR</t>
  </si>
  <si>
    <t>1.85%</t>
  </si>
  <si>
    <t>30-day LIBOR | Mortgage Loans | Northwest Medical Park</t>
  </si>
  <si>
    <t>[2],[9]</t>
  </si>
  <si>
    <t>2.30%</t>
  </si>
  <si>
    <t>30-day LIBOR | Mortgage Loans | Claremont Medical Office</t>
  </si>
  <si>
    <t>[2],[10]</t>
  </si>
  <si>
    <t>2.60%</t>
  </si>
  <si>
    <t>30-day LIBOR | Mortgage Loans | Knoxville MOBs</t>
  </si>
  <si>
    <t>[2],[11]</t>
  </si>
  <si>
    <t>2.50%</t>
  </si>
  <si>
    <t>30-day LIBOR | Mortgage Loans | Calvert Medical Office Properties</t>
  </si>
  <si>
    <t>[2],[12]</t>
  </si>
  <si>
    <t>30-day LIBOR | Mortgage Loans | MHOSH MOB</t>
  </si>
  <si>
    <t>[2],[13]</t>
  </si>
  <si>
    <t>2.85%</t>
  </si>
  <si>
    <t>0.40%</t>
  </si>
  <si>
    <t>30-day LIBOR | Mortgage Loans | Medical Portfolio II</t>
  </si>
  <si>
    <t>[2],[14]</t>
  </si>
  <si>
    <t>2.35%</t>
  </si>
  <si>
    <t>30-day LIBOR | Mortgage Loans | Southeast Medical Office Properties</t>
  </si>
  <si>
    <t>[2],[15]</t>
  </si>
  <si>
    <t>2.00%</t>
  </si>
  <si>
    <t>30-day LIBOR | Mortgage Loans | Palmilla Senior Living</t>
  </si>
  <si>
    <t>30-day LIBOR | Mortgage Loans | Triangle Orthopaedic</t>
  </si>
  <si>
    <t>2.25%</t>
  </si>
  <si>
    <t>30-day LIBOR | Mortgage Loans | Cobalt Rehabilitation Hospital Surprise</t>
  </si>
  <si>
    <t>30-day LIBOR | Mortgage Loans | Cobalt Rehabilitation Hospital New Orleans</t>
  </si>
  <si>
    <t>2.45%</t>
  </si>
  <si>
    <t>0.55%</t>
  </si>
  <si>
    <t>30-day LIBOR | Construction Loan</t>
  </si>
  <si>
    <t>30-day LIBOR | Construction Loan | Watercrest at Katy</t>
  </si>
  <si>
    <t>2.75%</t>
  </si>
  <si>
    <t>30-day LIBOR | Construction Loan | HarborChase Of Shorewood (Shorewood, Wisconsin)</t>
  </si>
  <si>
    <t>3.00%</t>
  </si>
  <si>
    <t>30-day LIBOR | Construction Loan | Waterstone on Augusta (Greenville, SC)</t>
  </si>
  <si>
    <t>30-day LIBOR | Construction Loan | Fieldstone at Pear Orchard (Yakima, Washington)</t>
  </si>
  <si>
    <t>2.90%</t>
  </si>
  <si>
    <t>30-day LIBOR | Construction Loan | The Dogwood Forest of Grayson (Grayson, GA)</t>
  </si>
  <si>
    <t>The 30-day and 90-day LIBOR were approximately 0.77% and 1.00%, respectively, as of December 31, 2016 and approximately 0.43% and 0.61%, respectively, as of December 31, 2015.</t>
  </si>
  <si>
    <t>The Pacific Northwest Loan may be prepaid, in whole or in part, with a prepayment premium equal to the greater of: (i) one percent (1%) of the principal amount being prepaid, multiplied by the quotient of the number of full months remaining until the maturity date of the loan (calculated as of the prepayment date) divided by the number of full months comprising the term of the loan; or (b) a “make-whole” payment equal to the present value of the loan less the amount of principal and accrued interest being prepaid calculated as of the prepayment date for the period between that date and the maturity date.</t>
  </si>
  <si>
    <t>Represents the initial maturity date (or, as applicable, the maturity date as extended).  Certain of the Company’s mortgages and other notes payable agreements include extension options held by the Company under which the maturity dates may be extended beyond the date presented, subject to certain lender conditions and/or related fees.</t>
  </si>
  <si>
    <t>Beginning January 2020, the interest rate transitions to variable rate based on 30-day LIBOR plus 2.20% per annum.</t>
  </si>
  <si>
    <t>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t>
  </si>
  <si>
    <t>The balance for this loan excludes a remaining premium of $0.3 million related to the mortgage note payable assumed being recorded at fair value on the acquisition date.</t>
  </si>
  <si>
    <t>The balance for this loan excludes a remaining premium of $0.1 million related to the mortgage note payable assumed being recorded at fair value on the acquisition date.</t>
  </si>
  <si>
    <t>The Company entered into an interest rate swap with a remaining notional amount of $6.9 million; see Note 12. “Derivative Financial Instruments” for additional information</t>
  </si>
  <si>
    <t>The balance for this loan excludes a remaining discount of $0.2 million related to the mortgage note payable assumed being recorded at fair value on the acquisition date.  In addition, the Company entered into a three-year forward interest rate swap with a remaining notional amount of $12.1 million; see Note 12. “Derivative Financial Instruments” for additional information.</t>
  </si>
  <si>
    <t>The Company entered into an interest rate swap with a remaining notional amount of $37.4 million; see Note 12. “Derivative Financial Instruments” for additional information.</t>
  </si>
  <si>
    <t>The Company entered into an interest rate swap with a remaining notional amount of $25.5 million; see Note 12. “Derivative Financial Instruments” for additional information.</t>
  </si>
  <si>
    <t>The Company entered into a three-year forward interest rate swap with a remaining notional amount of $48.0 million; see Note 12. “Derivative Financial Instruments” for additional information.</t>
  </si>
  <si>
    <t>The Company entered into an interest rate swap with a remaining notional amount of $82.4 million; see Note 12. “Derivative Financial Instruments” for additional information.</t>
  </si>
  <si>
    <t>The Company entered into an interest rate swap with a remaining notional amount of $134.3 million; see Note 12. “Derivative Financial Instruments” for additional information.</t>
  </si>
  <si>
    <t>Schedule of Indebtedness (Parenthetical) (Detail) - USD ($)</t>
  </si>
  <si>
    <t>Aug. 31, 2016</t>
  </si>
  <si>
    <t>30-day LIBOR</t>
  </si>
  <si>
    <t>Interest accrues on loan, LIBOR</t>
  </si>
  <si>
    <t>0.77%</t>
  </si>
  <si>
    <t>0.43%</t>
  </si>
  <si>
    <t>Ninety Days London Interbank Offered Rate</t>
  </si>
  <si>
    <t>1.00%</t>
  </si>
  <si>
    <t>0.61%</t>
  </si>
  <si>
    <t>Notional amount of derivative contract</t>
  </si>
  <si>
    <t>Mortgage Loans | Medical Portfolio I Properties</t>
  </si>
  <si>
    <t>Mortgage Loans | Variable Rate Debt | Claremont Medical Office</t>
  </si>
  <si>
    <t>Remaining loan discount</t>
  </si>
  <si>
    <t>Mortgage Loans | 3-year forward interest rate swap | Claremont Medical Office</t>
  </si>
  <si>
    <t>Derivative contract, maturity period</t>
  </si>
  <si>
    <t>3 years</t>
  </si>
  <si>
    <t>Mortgage Loans | 3-year forward interest rate swap | Houston Orthopedic And Spine Hospital</t>
  </si>
  <si>
    <t>Construction Loan | 30-day LIBOR</t>
  </si>
  <si>
    <t>Watercrest at Mansfield | Mortgage Loans</t>
  </si>
  <si>
    <t>Monthly principal and interest payment</t>
  </si>
  <si>
    <t>Watercrest at Mansfield | Mortgage Loans | Fixed rate debt</t>
  </si>
  <si>
    <t>Remaining loan premium</t>
  </si>
  <si>
    <t>Pacific Northwest II Communities | Mortgage Loans | Minimum</t>
  </si>
  <si>
    <t>Percentage of prepayment penalty on principal repaid</t>
  </si>
  <si>
    <t>ProMed Building I | Mortgage Loans | 30-day LIBOR</t>
  </si>
  <si>
    <t>2.20%</t>
  </si>
  <si>
    <t>Primrose I Communities | Mortgage Loans | Minimum | If prepaid prior to March 1, 2022</t>
  </si>
  <si>
    <t>540 New Waverly Place | Mortgage Loans | Fixed rate debt</t>
  </si>
  <si>
    <t>Raider Ranch Development | Construction Loan</t>
  </si>
  <si>
    <t>Extinguishment of outstanding debt</t>
  </si>
  <si>
    <t>Write off of unamortized loan cost</t>
  </si>
  <si>
    <t>Wellmore of Tega Cay | Construction Loan</t>
  </si>
  <si>
    <t>Payments of Debt Extinguishment Costs</t>
  </si>
  <si>
    <t>Related Party Arrangements - Additional Information (Detail) - USD ($)</t>
  </si>
  <si>
    <t>Jun. 30, 2013</t>
  </si>
  <si>
    <t>Related Party Transaction [Line Items]</t>
  </si>
  <si>
    <t>Selling commissions</t>
  </si>
  <si>
    <t>7.00%</t>
  </si>
  <si>
    <t>Marketing support fees</t>
  </si>
  <si>
    <t>Investment service fee as percentage of purchase price of properties</t>
  </si>
  <si>
    <t>Monthly asset management fee as Percentage of real estate value</t>
  </si>
  <si>
    <t>0.08334%</t>
  </si>
  <si>
    <t>Financing coordination fee as percentage of gross amount of refinancing</t>
  </si>
  <si>
    <t>Advisor disposition fee as percentage of competitive real estate commission</t>
  </si>
  <si>
    <t>50.00%</t>
  </si>
  <si>
    <t>Advisor disposition fee as percentage of sales price of property</t>
  </si>
  <si>
    <t>Advisor disposition fee as percentage of sales price of asset</t>
  </si>
  <si>
    <t>Oversight fee as percentage of gross revenues from property managed</t>
  </si>
  <si>
    <t>Construction management fee as percentage of hard and soft costs</t>
  </si>
  <si>
    <t>Initial purchase price of property percentage</t>
  </si>
  <si>
    <t>[1],[2]</t>
  </si>
  <si>
    <t>Investment services fees</t>
  </si>
  <si>
    <t>Operating expenses reimbursement as percentage average invested assets</t>
  </si>
  <si>
    <t>Operating expenses reimbursement percentage of net income</t>
  </si>
  <si>
    <t>Bank deposits</t>
  </si>
  <si>
    <t>Purchase price</t>
  </si>
  <si>
    <t>Total construction loan</t>
  </si>
  <si>
    <t>Property Manager</t>
  </si>
  <si>
    <t>Advisor And Property Manager</t>
  </si>
  <si>
    <t>CNL Capital Markets Corp</t>
  </si>
  <si>
    <t>Co-venture partners</t>
  </si>
  <si>
    <t>Payment to co-venture partner</t>
  </si>
  <si>
    <t>Receivable amount recorded</t>
  </si>
  <si>
    <t>Single Tenant Properties</t>
  </si>
  <si>
    <t>Property management fees as percentage of annual gross rental revenue</t>
  </si>
  <si>
    <t>Multi Tenant Properties</t>
  </si>
  <si>
    <t>4.00%</t>
  </si>
  <si>
    <t>For the years ended December 31, 2016, 2015 and 2014, the Company incurred approximately $5.1 million, $3.9 million and $2.9 million, respectively, in property and construction management fees payable to the Property Manager of which approximately $0.9 million, $0.7 million and $0.9 million, respectively, in construction management fees were capitalized and included in real estate under development in the accompanying consolidated balance sheets.</t>
  </si>
  <si>
    <t>For the year ended December 31, 2016, the Company incurred approximately $0.7 million in investment services fees of which approximately $0.2 million, was capitalized and included in real estate under development in the accompanying consolidated balance sheets. For the year ended December 31, 2015, the Company incurred approximately $18.6 million in investment service fees of which approximately $2.3 million was capitalized and included in real estate under development. For the year ended December 31, 2014, the Company incurred approximately $18.6 million in investment service fees of which approximately $1.8 million was capitalized and included in real estate under development. Investment service fees, that are not capitalized, are recorded as acquisition fees and expenses in the accompanying consolidated statements of operations.</t>
  </si>
  <si>
    <t>Fees in Connection with Offering (Detail) - USD ($) $ in Thousands</t>
  </si>
  <si>
    <t>Total offering expenses</t>
  </si>
  <si>
    <t>Amounts are recorded as stock issuance and offering costs in the accompanying consolidated statements of stockholders’ equity and redeemable noncontrolling interest.  Amounts include approximately $25,000 and $30,000 of reimbursement payments to the Advisor for services provided to the Company by its executive officers for the year ended December 31, 2015 and 2014, respectively.  The reimbursement payments include components of salaries, benefits and other overhead charges.</t>
  </si>
  <si>
    <t>Schedule of Fees, Reimbursable Expenses and Related Amounts Unpaid to Related Parties (Detail) - USD ($)</t>
  </si>
  <si>
    <t>Offering costs</t>
  </si>
  <si>
    <t>Operating expenses</t>
  </si>
  <si>
    <t>Total reimbursable expenses</t>
  </si>
  <si>
    <t>Disposition fee</t>
  </si>
  <si>
    <t>Financing coordination fees</t>
  </si>
  <si>
    <t>Total reimbursable expenses, net</t>
  </si>
  <si>
    <t>Offering costs, unpaid</t>
  </si>
  <si>
    <t>[1],[6]</t>
  </si>
  <si>
    <t>Operating expenses, unpaid</t>
  </si>
  <si>
    <t>Acquisition fees and expenses, unpaid</t>
  </si>
  <si>
    <t>Total reimbursable expenses due</t>
  </si>
  <si>
    <t>Investment services fees, unpaid</t>
  </si>
  <si>
    <t>[3],[6]</t>
  </si>
  <si>
    <t>Property management fees, unpaid</t>
  </si>
  <si>
    <t>[6],[7]</t>
  </si>
  <si>
    <t>Asset management fees, unpaid</t>
  </si>
  <si>
    <t>[6],[8]</t>
  </si>
  <si>
    <t>Total related amount unpaid</t>
  </si>
  <si>
    <t>Reimbursable expense</t>
  </si>
  <si>
    <t>Amounts are recorded as general and administrative expenses in the accompanying consolidated statements of operations.  Amounts include approximately $0.1 million, $0.1 million and $0.2 million of reimbursement payments to the Advisor for services provided to the Company by its executive officers for the years ended December 31, 2016, 2015 and 2014, respectively.  The reimbursement payments include components of salaries, benefits and other overhead charges.</t>
  </si>
  <si>
    <t>Amounts are recorded as a reduction to gain on sale of real estate in the accompanying consolidated statements of operations.</t>
  </si>
  <si>
    <t>For the year ended December 31, 2014, the Company incurred approximately $0.2 million in financing coordination fees, which was capitalized and included in its investment in the Windsor Manor Joint Venture.  There were no financing coordination fees for the years ended December 31, 2016 and 2015.</t>
  </si>
  <si>
    <t>For the years ended December 31, 2016, 2015 and 2014, the Company incurred approximately $29.1 million, $22.9 million and $13.6 million, respectively, in asset management fees payable to the Advisor of which approximately $2.9 million, $4.4 million and $4.9 million, respectively, were settled in accordance with the terms of the Advisor Expense Support Agreement and approximately $0.8 million, $0.6 million and $0.3 million, respectively, were capitalized and included in real estate under development in the accompanying consolidated balance sheets.</t>
  </si>
  <si>
    <t>Schedule of Fees, Reimbursable Expenses and Related Amounts Unpaid to Related Parties (Parenthetical) (Detail) - USD ($)</t>
  </si>
  <si>
    <t>Investment service fees capitalized</t>
  </si>
  <si>
    <t>Construction management fees capitalized</t>
  </si>
  <si>
    <t>Expense under Support Agreement</t>
  </si>
  <si>
    <t>Asset management fees capitalized</t>
  </si>
  <si>
    <t>Investment Services Fees</t>
  </si>
  <si>
    <t>Advisory fee paid</t>
  </si>
  <si>
    <t>Property and construction management fees payable</t>
  </si>
  <si>
    <t>Reimbursable expense | General and Administrative Expense</t>
  </si>
  <si>
    <t>Related Party Arrangement, Fees and Expenses Incurred (Detail) - USD ($) $ / shares in Units, shares in Thousands</t>
  </si>
  <si>
    <t>Cash distributions on Restricted Stock</t>
  </si>
  <si>
    <t>Then-current offering price or NAV</t>
  </si>
  <si>
    <t>Restricted Stock shares</t>
  </si>
  <si>
    <t>Expense Support Agreements | Restricted Stock</t>
  </si>
  <si>
    <t>Stock distributions on Restricted Stock</t>
  </si>
  <si>
    <t>No other amounts have been settled in connection with the Expense Support Agreements for the years ended December 31, 2016, 2015 and 2014, and cumulatively as of December 31, 2016.</t>
  </si>
  <si>
    <t>The number of restricted stock shares granted to the Advisor in lieu of payment in cash is determined by dividing the expense support amount for the respective determination date by the then-current public offering price as of the Original Determination Date or by the then-current NAV per share as of the Amended Determination Date.</t>
  </si>
  <si>
    <t>Restricted stock shares are comprised of approximately 1.0 million issued to the Advisor and approximately 0.3 million issuable to the Advisor as of December 31, 2016.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as of December 31, 2016.</t>
  </si>
  <si>
    <t>The cash distributions have been recognized as compensation expense as issued and included in general and administrative expense in the accompanying consolidated statements of operations.</t>
  </si>
  <si>
    <t>This represents the number of shares issued to the Advisor as stock distributions on its restricted stock shares.  The par value of the stock distributions has been recognized as compensation expense as issued and included in general and administrative expense in the accompanying consolidated statements of operations.</t>
  </si>
  <si>
    <t>Related Party Arrangement, Fees and Expenses Incurred (Parenthetical) (Detail) shares in Millions</t>
  </si>
  <si>
    <t>Dec. 31, 2016USD ($)shares</t>
  </si>
  <si>
    <t>Shares issued to Advisor</t>
  </si>
  <si>
    <t>Shares issuable to Advisor</t>
  </si>
  <si>
    <t>Restricted stock fair value | $</t>
  </si>
  <si>
    <t>Amounts Related to Derivative Financial Instruments Included in Unconsolidated Entities in Condensed Consolidated Balance Sheet (Detail) - USD ($) $ in Thousands</t>
  </si>
  <si>
    <t>Derivative Financial Instruments One</t>
  </si>
  <si>
    <t>Derivative [Line Items]</t>
  </si>
  <si>
    <t>Strike</t>
  </si>
  <si>
    <t>1.30%</t>
  </si>
  <si>
    <t>Credit Spread</t>
  </si>
  <si>
    <t>Trade date</t>
  </si>
  <si>
    <t>Jan. 17,
		2013</t>
  </si>
  <si>
    <t>Forward date</t>
  </si>
  <si>
    <t>Jan. 15,
		2015</t>
  </si>
  <si>
    <t>Maturity date</t>
  </si>
  <si>
    <t>Fair value asset (liability)</t>
  </si>
  <si>
    <t>Derivative Financial Instruments Two</t>
  </si>
  <si>
    <t>2.70%</t>
  </si>
  <si>
    <t>Sep. 6,
		2013</t>
  </si>
  <si>
    <t>Aug. 17,
		2015</t>
  </si>
  <si>
    <t>Derivative Financial Instruments Three</t>
  </si>
  <si>
    <t>2.80%</t>
  </si>
  <si>
    <t>Derivative Financial Instruments Four</t>
  </si>
  <si>
    <t>Jun. 27,
		2014</t>
  </si>
  <si>
    <t>Jun. 30,
		2014</t>
  </si>
  <si>
    <t>Jun. 30,
		2017</t>
  </si>
  <si>
    <t>Derivative Financial Instruments Five</t>
  </si>
  <si>
    <t>2.40%</t>
  </si>
  <si>
    <t>Aug. 15,
		2014</t>
  </si>
  <si>
    <t>Jun. 1,
		2016</t>
  </si>
  <si>
    <t>Derivative Financial Instruments Six</t>
  </si>
  <si>
    <t>Sep. 12,
		2014</t>
  </si>
  <si>
    <t>Aug. 1,
		2015</t>
  </si>
  <si>
    <t>Derivative Financial Instruments Seven</t>
  </si>
  <si>
    <t>1.20%</t>
  </si>
  <si>
    <t>Nov. 12,
		2014</t>
  </si>
  <si>
    <t>Nov. 15,
		2014</t>
  </si>
  <si>
    <t>Oct. 15,
		2017</t>
  </si>
  <si>
    <t>Derivative Financial Instruments Eight</t>
  </si>
  <si>
    <t>1.60%</t>
  </si>
  <si>
    <t>Dec. 23,
		2014</t>
  </si>
  <si>
    <t>Dec. 19,
		2014</t>
  </si>
  <si>
    <t>Feb. 19,
		2019</t>
  </si>
  <si>
    <t>Derivative Financial Instruments Nine</t>
  </si>
  <si>
    <t>1.70%</t>
  </si>
  <si>
    <t>Jan. 9,
		2015</t>
  </si>
  <si>
    <t>Dec. 10,
		2015</t>
  </si>
  <si>
    <t>Derivative Financial Instruments Ten</t>
  </si>
  <si>
    <t>1.50%</t>
  </si>
  <si>
    <t>Nov. 19,
		2015</t>
  </si>
  <si>
    <t>Nov. 30,
		2018</t>
  </si>
  <si>
    <t>Derivative Financial Instruments Eleven</t>
  </si>
  <si>
    <t>Mar. 1,
		2016</t>
  </si>
  <si>
    <t>Amounts related to interest rate swaps held by the Company, or its equity method investments, which are recorded at fair value and included in either other assets or other liabilities in the accompanying consolidated balance sheets.</t>
  </si>
  <si>
    <t>The all-in rates are equal to the sum of the Strike and Credit Spread detailed above.</t>
  </si>
  <si>
    <t>Amounts related to the interest rate caps held by the Company, or its equity method investments, which are recorded at fair value and included in other assets in the accompanying consolidated balance sheets.</t>
  </si>
  <si>
    <t>Summary of the Gross and Net Presentation of Amounts Related to the Derivative Financial Instruments (Detail) - USD ($) $ in Thousands</t>
  </si>
  <si>
    <t>Interest Rate Swap Agreement One</t>
  </si>
  <si>
    <t>Amounts of asset (liability) presented in the accompanying condensed consolidated balance sheet, Gross amount</t>
  </si>
  <si>
    <t>Interest Rate Swap Agreement Two</t>
  </si>
  <si>
    <t>Interest Rate Swap Agreement Three</t>
  </si>
  <si>
    <t>Interest Rate Swap Agreement Four</t>
  </si>
  <si>
    <t>Interest Rate Swap Agreement Five</t>
  </si>
  <si>
    <t>Interest Rate Swap Six Agreement</t>
  </si>
  <si>
    <t>Interest Rate Swap Seven Agreement</t>
  </si>
  <si>
    <t>Interest Rate Swap Eight Agreement</t>
  </si>
  <si>
    <t>Interest Rate Swap Nine Agreement</t>
  </si>
  <si>
    <t>Interest Rate Swap Ten Agreement</t>
  </si>
  <si>
    <t>Interest Rate Swap Eleven Agreement</t>
  </si>
  <si>
    <t>Equity - Additional Information (Detail) - USD ($) $ / shares in Units, shares in Thousands, $ in Thousands</t>
  </si>
  <si>
    <t>52 Months Ended</t>
  </si>
  <si>
    <t>Sep. 30, 2015</t>
  </si>
  <si>
    <t>Class Of Stock [Line Items]</t>
  </si>
  <si>
    <t>Redeemable noncontrolling interest in joint venture</t>
  </si>
  <si>
    <t>Aggregate proceeds received from offering</t>
  </si>
  <si>
    <t>Maximum percentage on selling commission, marketing support fees, and other organizational and offering cost on aggregate gross offering proceeds</t>
  </si>
  <si>
    <t>15.00%</t>
  </si>
  <si>
    <t>Stock issuance and other offering cost</t>
  </si>
  <si>
    <t>Cash distribution declared</t>
  </si>
  <si>
    <t>Cash paid to stockholders</t>
  </si>
  <si>
    <t>Redemption of common stock, per share</t>
  </si>
  <si>
    <t>Reinvestment Plan</t>
  </si>
  <si>
    <t>Tax Composition of Company's Distributions Declared (Detail)</t>
  </si>
  <si>
    <t>Uncategorized [Abstract]</t>
  </si>
  <si>
    <t>Ordinary income</t>
  </si>
  <si>
    <t>21.50%</t>
  </si>
  <si>
    <t>37.80%</t>
  </si>
  <si>
    <t>30.80%</t>
  </si>
  <si>
    <t>Capital gain</t>
  </si>
  <si>
    <t>14.40%</t>
  </si>
  <si>
    <t>0.00%</t>
  </si>
  <si>
    <t>Unrecaptured Sec. 1250 gain</t>
  </si>
  <si>
    <t>Return of capital</t>
  </si>
  <si>
    <t>62.90%</t>
  </si>
  <si>
    <t>62.20%</t>
  </si>
  <si>
    <t>69.20%</t>
  </si>
  <si>
    <t>Equity - Distributions of promoted interest to share holders (Detail) - USD ($) $ in Thousands</t>
  </si>
  <si>
    <t>Dogwood Forest Of Acworth</t>
  </si>
  <si>
    <t>Wellmore of Tega Cay</t>
  </si>
  <si>
    <t>Harborchase of Villages Crossing</t>
  </si>
  <si>
    <t>Effect of Derivative Financial Instruments (Detail) - USD ($) $ in Thousands</t>
  </si>
  <si>
    <t>Derivative Instruments, Gain (Loss) [Line Items]</t>
  </si>
  <si>
    <t>Derivative instruments, Gain (loss) recognized in other comprehensive loss</t>
  </si>
  <si>
    <t>Interest Expense and Loan Cost Amortization</t>
  </si>
  <si>
    <t>Gain (loss) reclassified from accumulated other comprehensive loss into earnings</t>
  </si>
  <si>
    <t>Interest Rate Swap | Interest Expense and Loan Cost Amortization</t>
  </si>
  <si>
    <t>Interest Rate Cap | Interest Expense and Loan Cost Amortization</t>
  </si>
  <si>
    <t>Interest Rate Cap | Unconsolidated Joint Venture</t>
  </si>
  <si>
    <t>Reclassification of Interest Rate Swaps Upon Derecognition</t>
  </si>
  <si>
    <t>Reclassification of Interest Rate Swaps Upon Derecognition | Interest Expense and Loan Cost Amortization</t>
  </si>
  <si>
    <t>Reclassification of Interest Rate Swaps Due to Ineffectiveness</t>
  </si>
  <si>
    <t>Reclassification of Interest Rate Swaps Due to Ineffectiveness | Interest Expense and Loan Cost Amortization</t>
  </si>
  <si>
    <t>Components of Income Tax Expense (Detail) - USD ($) $ in Thousands</t>
  </si>
  <si>
    <t>Current:</t>
  </si>
  <si>
    <t>State</t>
  </si>
  <si>
    <t>Total current expense</t>
  </si>
  <si>
    <t>Deferred:</t>
  </si>
  <si>
    <t>Significant Components of Deferred Tax Assets (Detail) - USD ($) $ in Thousands</t>
  </si>
  <si>
    <t>Carryforwards of net operating loss</t>
  </si>
  <si>
    <t>Prepaid rent</t>
  </si>
  <si>
    <t>Valuation allowance</t>
  </si>
  <si>
    <t>Net deferred tax assets</t>
  </si>
  <si>
    <t>Reconciliation of Income Tax Expense (Detail) - USD ($) $ in Thousands</t>
  </si>
  <si>
    <t>Tax benefit computed at federal statutory rate</t>
  </si>
  <si>
    <t>Impact of REIT election</t>
  </si>
  <si>
    <t>State income tax expense</t>
  </si>
  <si>
    <t>35.00%</t>
  </si>
  <si>
    <t>(35.00%)</t>
  </si>
  <si>
    <t>(1.12%)</t>
  </si>
  <si>
    <t>(0.56%)</t>
  </si>
  <si>
    <t>(0.69%)</t>
  </si>
  <si>
    <t>Income Taxes - Additional Information (Detail) $ in Millions</t>
  </si>
  <si>
    <t>Income Taxes [Line Items]</t>
  </si>
  <si>
    <t>Net operating loss carry-forwards for federal and state</t>
  </si>
  <si>
    <t>Earliest Tax Year</t>
  </si>
  <si>
    <t>Tax year subject to examination</t>
  </si>
  <si>
    <t>Latest Tax Year</t>
  </si>
  <si>
    <t>Net operating loss carry-forwards expire in 2034</t>
  </si>
  <si>
    <t>Net Operating loss carry-forwards, expiration year</t>
  </si>
  <si>
    <t>Net operating loss carry-forwards expire in 2035</t>
  </si>
  <si>
    <t>Net operating loss carry-forwards expire in 2036</t>
  </si>
  <si>
    <t>Geographical Concentrations that Individually Accounted for 10% or More of Total Revenues (Detail)</t>
  </si>
  <si>
    <t>Total Revenue | Geographical | State of Texas</t>
  </si>
  <si>
    <t>Concentration Risk [Line Items]</t>
  </si>
  <si>
    <t>Concentration risk, percentage</t>
  </si>
  <si>
    <t>18.40%</t>
  </si>
  <si>
    <t>16.50%</t>
  </si>
  <si>
    <t>22.10%</t>
  </si>
  <si>
    <t>Includes rental income from operating leases, resident fees and services, and tenant reimbursement income.  Adverse economic developments in this geographical area could significantly impact the Company’s results of operations and cash flow from operations, which in turn would impact its ability to pay debt service and make distributions to stockholders.</t>
  </si>
  <si>
    <t>Selected Quarterly Financial Data (Unaudited) (Detail) - USD ($) $ / shares in Units, shares in Thousands, $ in Thousands</t>
  </si>
  <si>
    <t>Sep. 30, 2016</t>
  </si>
  <si>
    <t>Mar. 31, 2016</t>
  </si>
  <si>
    <t>Jun. 30, 2015</t>
  </si>
  <si>
    <t>Net income (loss) attributable to common stockholders</t>
  </si>
  <si>
    <t>Weighted average number of shares outstanding(basic and diluted)</t>
  </si>
  <si>
    <t>Income (loss) per share of common stock(basic and diluted)</t>
  </si>
  <si>
    <t>Subsequent Events - Additional Information (Detail)</t>
  </si>
  <si>
    <t>Feb. 28, 2017</t>
  </si>
  <si>
    <t>Subsequent Event</t>
  </si>
  <si>
    <t>Subsequent Event [Line Items]</t>
  </si>
  <si>
    <t>Percentage of then-current estimated NAV par share</t>
  </si>
  <si>
    <t>Schedule II-Valuation and Qualifying Accounts (Detail) - USD ($) $ in Thousands</t>
  </si>
  <si>
    <t>Valuation And Qualifying Accounts Disclosure [Line Items]</t>
  </si>
  <si>
    <t>Balance at Beginning of Year</t>
  </si>
  <si>
    <t>Charged to Costs and Expenses</t>
  </si>
  <si>
    <t>Charged to Other Accounts</t>
  </si>
  <si>
    <t>Balance at End of Year</t>
  </si>
  <si>
    <t>Valuation Allowance of Deferred Tax Assets</t>
  </si>
  <si>
    <t>Allowance for Doubtful Accounts</t>
  </si>
  <si>
    <t>Schedule III-Real Estate And Accumulated Depreciation (Detail) - USD ($) $ in Thousands</t>
  </si>
  <si>
    <t>SEC Schedule III, Real Estate and Accumulated Depreciation [Line Items]</t>
  </si>
  <si>
    <t>Encumbrances</t>
  </si>
  <si>
    <t>Initial Costs, Land &amp; Land Improvements</t>
  </si>
  <si>
    <t>Initial Costs, Building and Building Improvements</t>
  </si>
  <si>
    <t>Costs Capitalized Subsequent to Acquisition, Land &amp; Improvements</t>
  </si>
  <si>
    <t>Costs Capitalized Subsequent to Acquisition, Buildings and Building Improvements</t>
  </si>
  <si>
    <t>Costs Capitalized Subsequent to Acquisition, Construction in Process</t>
  </si>
  <si>
    <t>Gross Amounts at which Carried at Close of period, Land &amp; Land Improvements</t>
  </si>
  <si>
    <t>Gross Amounts at which Carried at Close of period, Building &amp; Building Improvements</t>
  </si>
  <si>
    <t>Gross Amounts at which Carried at Close of period, Construction in Process</t>
  </si>
  <si>
    <t>Accumulated Depreciation</t>
  </si>
  <si>
    <t>Primrose Retirement Community Casper, Wyoming</t>
  </si>
  <si>
    <t>Date of construction</t>
  </si>
  <si>
    <t>Feb. 16,
		2012</t>
  </si>
  <si>
    <t>Primrose Retirement Community Of Grand Island</t>
  </si>
  <si>
    <t>Primrose Retirement Community Mansfield, Ohio</t>
  </si>
  <si>
    <t>Primrose Retirement Community Marion, Ohio</t>
  </si>
  <si>
    <t>Sweetwater Retirement Community Billings Montana</t>
  </si>
  <si>
    <t>HarborChase Community Lady Lake, Florida</t>
  </si>
  <si>
    <t>Aug. 29,
		2012</t>
  </si>
  <si>
    <t>Primrose Retirement Community Aberdeen, South Dakota</t>
  </si>
  <si>
    <t>Dec. 19,
		2012</t>
  </si>
  <si>
    <t>Primrose Retirement Community Council Bluffs, Iowa</t>
  </si>
  <si>
    <t>Primrose Retirement Community Decatur, Illinois</t>
  </si>
  <si>
    <t>Primrose Retirement Community Lima, Ohio</t>
  </si>
  <si>
    <t>Primrose Retirement Community Zanesville, Ohio</t>
  </si>
  <si>
    <t>Capital Health of Symphony Manor Baltimore, Maryland</t>
  </si>
  <si>
    <t>Dec. 21,
		2012</t>
  </si>
  <si>
    <t>Curry House Assisted Living &amp; Memory Care Cadillac, Michigan</t>
  </si>
  <si>
    <t>Tranquillity at Fredericktowne, Maryland</t>
  </si>
  <si>
    <t>Brookridge Heights Assisted Living and Memory Care Marquette, Michigan</t>
  </si>
  <si>
    <t>Woodholme Gardens Assisted Living and Memory Care Pikesville, Maryland</t>
  </si>
  <si>
    <t>Batesville Healthcare Center Batesville, Arkansas</t>
  </si>
  <si>
    <t>May 31,
		2013</t>
  </si>
  <si>
    <t>Broadway Healthcare Center West Memphis, Arkansas</t>
  </si>
  <si>
    <t>Jonesboro Healthcare Center Jonesboro, Arkansas</t>
  </si>
  <si>
    <t>Magnolia Healthcare Center Magnolia, Arkansas</t>
  </si>
  <si>
    <t>Mine Creek Healthcare Center Nashville, Arkansas</t>
  </si>
  <si>
    <t>Searcy Healthcare Center Searcy, Arkansas</t>
  </si>
  <si>
    <t>LaPorte Cancer Center Westville, Indiana</t>
  </si>
  <si>
    <t>Jun. 14,
		2013</t>
  </si>
  <si>
    <t>Jefferson Medical Commons Jefferson City, Tennessee</t>
  </si>
  <si>
    <t>Jul. 10,
		2013</t>
  </si>
  <si>
    <t>Physicians Plaza A at North Knoxville Medical Center Powell, Tennessee</t>
  </si>
  <si>
    <t>Physicians Plaza B at North Knoxville Medical Center Powell, Tennessee</t>
  </si>
  <si>
    <t>Physicians Regional Medical Center - Central Wing Annex Knoxville, Tennessee</t>
  </si>
  <si>
    <t>HarborChase of Jasper Jasper, Alabama</t>
  </si>
  <si>
    <t>Jul. 31,
		2013</t>
  </si>
  <si>
    <t>Chestnut Commons MOB Elyria, Ohio</t>
  </si>
  <si>
    <t>Aug. 16,
		2013</t>
  </si>
  <si>
    <t>Doctor's Specialty Hospital Leawood, Kansas</t>
  </si>
  <si>
    <t>Escondido Medical Arts Center Escondido, California</t>
  </si>
  <si>
    <t>John C. Lincoln Medical Office Plaza I Phoenix, Arizona</t>
  </si>
  <si>
    <t>John C. Lincoln Medical Office Plaza II Phoenix, Arizona</t>
  </si>
  <si>
    <t>North Mountain Medical Plaza Phoenix, Arizona</t>
  </si>
  <si>
    <t>Raider Ranch Development (Lubbock, TX)</t>
  </si>
  <si>
    <t>Aug. 29,
		2013</t>
  </si>
  <si>
    <t>Town Village Oklahoma City, Oklahoma</t>
  </si>
  <si>
    <t>Calvert Medical Arts Center Prince Frederick, Maryland</t>
  </si>
  <si>
    <t>Aug. 30,
		2013</t>
  </si>
  <si>
    <t>Calvert MOBs I, II, III Prince Frederick, Maryland</t>
  </si>
  <si>
    <t>Calvert Medical Office Building I Prince Frederick, Maryland</t>
  </si>
  <si>
    <t>Calvert Medical Office Building II Prince Frederick, Maryland</t>
  </si>
  <si>
    <t>Calvert Medical Office Building III Prince Frederick, Maryland</t>
  </si>
  <si>
    <t>Dunkirk Medical Center Dunkirk, Maryland</t>
  </si>
  <si>
    <t>Prestige Senior Living Beaverton Hills</t>
  </si>
  <si>
    <t>Dec. 2,
		2013</t>
  </si>
  <si>
    <t>Prestige Senior Living High Desert</t>
  </si>
  <si>
    <t>MorningStar of Billings</t>
  </si>
  <si>
    <t>MorningStar of Boise</t>
  </si>
  <si>
    <t>Prestige Senior Living Huntington Terrace</t>
  </si>
  <si>
    <t>MorningStar of Idaho Falls</t>
  </si>
  <si>
    <t>Prestige Senior Living Arbor Place</t>
  </si>
  <si>
    <t>Prestige Senior Living Orchard Heights</t>
  </si>
  <si>
    <t>Prestige Senior Living Southern Hills</t>
  </si>
  <si>
    <t>MorningStar of Sparks</t>
  </si>
  <si>
    <t>Prestige Senior Living Five Rivers</t>
  </si>
  <si>
    <t>Prestige Senior Living Riverwood</t>
  </si>
  <si>
    <t>Chula Vista Medical Arts Center - Plaza II</t>
  </si>
  <si>
    <t>Dec. 23,
		2013</t>
  </si>
  <si>
    <t>Coral Springs MOB I</t>
  </si>
  <si>
    <t>Coral Springs MOB II</t>
  </si>
  <si>
    <t>Chula Vista Medical Arts Center - Plaza I</t>
  </si>
  <si>
    <t>Jan. 21,
		2014</t>
  </si>
  <si>
    <t>Prestige Senior Living Auburn Meadows</t>
  </si>
  <si>
    <t>Feb. 3,
		2014</t>
  </si>
  <si>
    <t>Prestige Senior Living Auburn Meadows One</t>
  </si>
  <si>
    <t>Prestige Senior Living Auburn Meadows Two</t>
  </si>
  <si>
    <t>Prestige Senior Living Bridgewood</t>
  </si>
  <si>
    <t>Prestige Senior Living Monticello Park</t>
  </si>
  <si>
    <t>Prestige Senior Living Monticello Park One</t>
  </si>
  <si>
    <t>Prestige Senior Living Monticello Park Two</t>
  </si>
  <si>
    <t>Prestige Senior Living Rosemont</t>
  </si>
  <si>
    <t>[1],[2],[3]</t>
  </si>
  <si>
    <t>Feb. 7,
		2014</t>
  </si>
  <si>
    <t>Isle at Cedar Ridge</t>
  </si>
  <si>
    <t>Feb. 28,
		2014</t>
  </si>
  <si>
    <t>Prestige Senior Living West Hills</t>
  </si>
  <si>
    <t>Mar. 3,
		2014</t>
  </si>
  <si>
    <t>HarborChase of Plainfield</t>
  </si>
  <si>
    <t>Mar. 28,
		2014</t>
  </si>
  <si>
    <t>Legacy Ranch Alzheimer's Special Care Center</t>
  </si>
  <si>
    <t>The Springs Alzheimer's Special Care Center</t>
  </si>
  <si>
    <t>Isle at Watercrest - Bryan</t>
  </si>
  <si>
    <t>Apr. 21,
		2014</t>
  </si>
  <si>
    <t>Watercrest at Bryan</t>
  </si>
  <si>
    <t>Isle at Watercrest - Mansfield</t>
  </si>
  <si>
    <t>May 5,
		2014</t>
  </si>
  <si>
    <t>Houston Orthopedic &amp; Spine Hospital</t>
  </si>
  <si>
    <t>Jun. 2,
		2014</t>
  </si>
  <si>
    <t>Houston Orthopedic &amp; Spine Hospital Medical Office Building</t>
  </si>
  <si>
    <t>Watercrest at Katy (Katy, Texas)</t>
  </si>
  <si>
    <t>Watercrest at Mansfield</t>
  </si>
  <si>
    <t>HarborChase Of Shorewood (Shorewood, Wisconsin)</t>
  </si>
  <si>
    <t>Jul. 8,
		2014</t>
  </si>
  <si>
    <t>Oklahoma City Inpatient Rehabilitation Hospital</t>
  </si>
  <si>
    <t>Jul. 15,
		2014</t>
  </si>
  <si>
    <t>Las Vegas Inpatient Rehabilitation Hospital</t>
  </si>
  <si>
    <t>South Bend Inpatient Rehabilitation Hospital</t>
  </si>
  <si>
    <t>Beaumont Specialty Hospital</t>
  </si>
  <si>
    <t>Hurst Specialty Hospital</t>
  </si>
  <si>
    <t>Hurst Specialty Hospital One</t>
  </si>
  <si>
    <t>Hurst Specialty Hospital Two</t>
  </si>
  <si>
    <t>Claremont Medical Office</t>
  </si>
  <si>
    <t>Aug. 29,
		2014</t>
  </si>
  <si>
    <t>Lee Hughes Medical Building</t>
  </si>
  <si>
    <t>Sep. 29,
		2014</t>
  </si>
  <si>
    <t>Newburyport Medical Center</t>
  </si>
  <si>
    <t>Oct. 31,
		2014</t>
  </si>
  <si>
    <t>Northwest Medical Park</t>
  </si>
  <si>
    <t>Fairfield Village of Layton</t>
  </si>
  <si>
    <t>Nov. 20,
		2014</t>
  </si>
  <si>
    <t>ProMed Medical Building I</t>
  </si>
  <si>
    <t>Midtown Medical Plaza</t>
  </si>
  <si>
    <t>Dec. 22,
		2014</t>
  </si>
  <si>
    <t>Presbyterian Medical Tower</t>
  </si>
  <si>
    <t>Metroview Professional Building</t>
  </si>
  <si>
    <t>Physicians Plaza Huntersville</t>
  </si>
  <si>
    <t>Matthews Medical Office Building</t>
  </si>
  <si>
    <t>Outpatient Care Center</t>
  </si>
  <si>
    <t>Clyde, NC ("Asheville") 330 Physicians Center</t>
  </si>
  <si>
    <t>Clyde, NC ("Asheville") 330 Physicians Center one</t>
  </si>
  <si>
    <t>Clyde, NC ("Asheville") 330 Physicians Center Two</t>
  </si>
  <si>
    <t>Spivey Station Physicians Center</t>
  </si>
  <si>
    <t>Spivey Station ASC Building</t>
  </si>
  <si>
    <t>Primrose Retirement Center of Anderson</t>
  </si>
  <si>
    <t>Primrose Retirement Center of Lancaster</t>
  </si>
  <si>
    <t>Primrose Retirement Center of Wausau</t>
  </si>
  <si>
    <t>Patriot Professional Center One</t>
  </si>
  <si>
    <t>Patriot Professional Center Two</t>
  </si>
  <si>
    <t>Liberty Professional Center One</t>
  </si>
  <si>
    <t>Liberty Professional Center Two</t>
  </si>
  <si>
    <t>The Hampton at Meadows Place One</t>
  </si>
  <si>
    <t>The Hampton at Meadows Place Two</t>
  </si>
  <si>
    <t>The Hampton at Meadows Place Three</t>
  </si>
  <si>
    <t>Parc at Piedmont Two</t>
  </si>
  <si>
    <t>Parc at Piedmont One</t>
  </si>
  <si>
    <t>Parc at Duluth One</t>
  </si>
  <si>
    <t>Parc at Duluth Two</t>
  </si>
  <si>
    <t>Sep. 4,
		2015</t>
  </si>
  <si>
    <t>Sep. 14,
		2015</t>
  </si>
  <si>
    <t>Oct. 12,
		2015</t>
  </si>
  <si>
    <t>Nov. 24,
		2015</t>
  </si>
  <si>
    <t>Park Place Senior Living at WingHaven One</t>
  </si>
  <si>
    <t>Park Place Senior Living at WingHaven Two</t>
  </si>
  <si>
    <t>The aggregate cost for federal income tax purposes is approximately $3.0 billion.</t>
  </si>
  <si>
    <t>Buildings and building improvements are depreciated over 39 and 15 years, respectively. Tenant improvements are depreciated over the terms of their respective leases.</t>
  </si>
  <si>
    <t>Land and land improvements, initial cost, include the purchase price of land under development which is included as a component of construction in process in the consolidated balance sheets. As of December 31, 2016 these properties were under development; therefore, depreciation is not applicable.</t>
  </si>
  <si>
    <t>Schedule III-Real Estate And Accumulated Depreciation Transactions in Real Estate and Accumulated Depreciation (Detail) - USD ($) $ in Thousands</t>
  </si>
  <si>
    <t>Real Estate gross carrying value, Beginning Balance</t>
  </si>
  <si>
    <t>Improvements</t>
  </si>
  <si>
    <t>Dispositions</t>
  </si>
  <si>
    <t>Real Estate gross carrying value, Ending Balance</t>
  </si>
  <si>
    <t>Real Estate accumulated depreciation, Beginning Balance</t>
  </si>
  <si>
    <t>Depreciation</t>
  </si>
  <si>
    <t>Accumulated depreciation on dispositions</t>
  </si>
  <si>
    <t>Real Estate accumulated depreciation, Ending Balance</t>
  </si>
  <si>
    <t>Schedule III-Real Estate And Accumulated Depreciation (Parenthetical) (Detail) $ in Billions</t>
  </si>
  <si>
    <t>Aggregate cost for federal income tax purpose</t>
  </si>
  <si>
    <t>Building</t>
  </si>
  <si>
    <t>Buildings and improvements useful life</t>
  </si>
  <si>
    <t>Building Improvements</t>
  </si>
  <si>
    <t>Schedule IV-Mortgage Loans On Real Estate (Detail) - USD ($) $ in Thousands</t>
  </si>
  <si>
    <t>Movement in Mortgage Loans on Real Estate [Roll Forward]</t>
  </si>
  <si>
    <t>Balance at beginning of year</t>
  </si>
  <si>
    <t>New mortgage loans and additional advances</t>
  </si>
  <si>
    <t>Accrued and deferred interest</t>
  </si>
  <si>
    <t>Collection of principal</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9645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175069562</v>
      </c>
    </row>
    <row r="17" spans="1:4">
      <c r="A17" s="4" t="s">
        <v>28</v>
      </c>
      <c r="D17" s="6"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99</v>
      </c>
      <c r="B1" s="2" t="s">
        <v>1</v>
      </c>
    </row>
    <row r="2" spans="1:5">
      <c r="B2" s="2" t="s">
        <v>2</v>
      </c>
      <c r="D2" s="2" t="s">
        <v>30</v>
      </c>
      <c r="E2" s="2" t="s">
        <v>92</v>
      </c>
    </row>
    <row r="3" spans="1:5">
      <c r="A3" s="3" t="s">
        <v>288</v>
      </c>
    </row>
    <row r="4" spans="1:5">
      <c r="A4" s="4" t="s">
        <v>1500</v>
      </c>
      <c r="B4" s="7" t="n">
        <v>2588903</v>
      </c>
      <c r="D4" s="7" t="n">
        <v>1721429</v>
      </c>
      <c r="E4" s="7" t="n">
        <v>859877</v>
      </c>
    </row>
    <row r="5" spans="1:5">
      <c r="A5" s="4" t="s">
        <v>239</v>
      </c>
      <c r="B5" s="5" t="n">
        <v>23425</v>
      </c>
      <c r="D5" s="5" t="n">
        <v>802456</v>
      </c>
      <c r="E5" s="5" t="n">
        <v>822305</v>
      </c>
    </row>
    <row r="6" spans="1:5">
      <c r="A6" s="4" t="s">
        <v>1501</v>
      </c>
      <c r="B6" s="5" t="n">
        <v>97767</v>
      </c>
      <c r="D6" s="5" t="n">
        <v>65018</v>
      </c>
      <c r="E6" s="5" t="n">
        <v>39247</v>
      </c>
    </row>
    <row r="7" spans="1:5">
      <c r="A7" s="4" t="s">
        <v>1502</v>
      </c>
      <c r="B7" s="5" t="n">
        <v>-18021</v>
      </c>
    </row>
    <row r="8" spans="1:5">
      <c r="A8" s="4" t="s">
        <v>1503</v>
      </c>
      <c r="B8" s="5" t="n">
        <v>2692074</v>
      </c>
      <c r="C8" s="4" t="s">
        <v>48</v>
      </c>
      <c r="D8" s="5" t="n">
        <v>2588903</v>
      </c>
      <c r="E8" s="5" t="n">
        <v>1721429</v>
      </c>
    </row>
    <row r="9" spans="1:5">
      <c r="A9" s="4" t="s">
        <v>1504</v>
      </c>
      <c r="B9" s="5" t="n">
        <v>-90201</v>
      </c>
      <c r="D9" s="5" t="n">
        <v>-40467</v>
      </c>
      <c r="E9" s="5" t="n">
        <v>-11011</v>
      </c>
    </row>
    <row r="10" spans="1:5">
      <c r="A10" s="4" t="s">
        <v>1505</v>
      </c>
      <c r="B10" s="5" t="n">
        <v>-63745</v>
      </c>
      <c r="D10" s="5" t="n">
        <v>-49734</v>
      </c>
      <c r="E10" s="5" t="n">
        <v>-29456</v>
      </c>
    </row>
    <row r="11" spans="1:5">
      <c r="A11" s="4" t="s">
        <v>1506</v>
      </c>
      <c r="B11" s="5" t="n">
        <v>822</v>
      </c>
    </row>
    <row r="12" spans="1:5">
      <c r="A12" s="4" t="s">
        <v>1507</v>
      </c>
      <c r="B12" s="7" t="n">
        <v>-153124</v>
      </c>
      <c r="D12" s="7" t="n">
        <v>-90201</v>
      </c>
      <c r="E12" s="7" t="n">
        <v>-40467</v>
      </c>
    </row>
    <row r="13" spans="1:5"/>
    <row r="14" spans="1:5">
      <c r="A14" s="4" t="s">
        <v>48</v>
      </c>
      <c r="B14" s="4" t="s">
        <v>1496</v>
      </c>
    </row>
  </sheetData>
  <mergeCells count="5">
    <mergeCell ref="A1:A2"/>
    <mergeCell ref="B1:E1"/>
    <mergeCell ref="B2:C2"/>
    <mergeCell ref="A13:E13"/>
    <mergeCell ref="B14:E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08</v>
      </c>
      <c r="B1" s="2" t="s">
        <v>1</v>
      </c>
    </row>
    <row r="2" spans="1:2">
      <c r="B2" s="2" t="s">
        <v>660</v>
      </c>
    </row>
    <row r="3" spans="1:2">
      <c r="A3" s="3" t="s">
        <v>1331</v>
      </c>
    </row>
    <row r="4" spans="1:2">
      <c r="A4" s="4" t="s">
        <v>1509</v>
      </c>
      <c r="B4" s="7" t="n">
        <v>3</v>
      </c>
    </row>
    <row r="5" spans="1:2">
      <c r="A5" s="4" t="s">
        <v>1510</v>
      </c>
    </row>
    <row r="6" spans="1:2">
      <c r="A6" s="3" t="s">
        <v>1331</v>
      </c>
    </row>
    <row r="7" spans="1:2">
      <c r="A7" s="4" t="s">
        <v>1511</v>
      </c>
      <c r="B7" s="4" t="s">
        <v>446</v>
      </c>
    </row>
    <row r="8" spans="1:2">
      <c r="A8" s="4" t="s">
        <v>1512</v>
      </c>
    </row>
    <row r="9" spans="1:2">
      <c r="A9" s="3" t="s">
        <v>1331</v>
      </c>
    </row>
    <row r="10" spans="1:2">
      <c r="A10" s="4" t="s">
        <v>1511</v>
      </c>
      <c r="B10" s="4" t="s">
        <v>44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3</v>
      </c>
      <c r="B1" s="2" t="s">
        <v>1</v>
      </c>
    </row>
    <row r="2" spans="1:4">
      <c r="B2" s="2" t="s">
        <v>2</v>
      </c>
      <c r="C2" s="2" t="s">
        <v>30</v>
      </c>
      <c r="D2" s="2" t="s">
        <v>92</v>
      </c>
    </row>
    <row r="3" spans="1:4">
      <c r="A3" s="3" t="s">
        <v>1514</v>
      </c>
    </row>
    <row r="4" spans="1:4">
      <c r="A4" s="4" t="s">
        <v>1515</v>
      </c>
      <c r="B4" s="7" t="n">
        <v>0</v>
      </c>
      <c r="C4" s="7" t="n">
        <v>0</v>
      </c>
      <c r="D4" s="7" t="n">
        <v>3949</v>
      </c>
    </row>
    <row r="5" spans="1:4">
      <c r="A5" s="4" t="s">
        <v>1516</v>
      </c>
      <c r="B5" s="5" t="n">
        <v>0</v>
      </c>
      <c r="C5" s="5" t="n">
        <v>0</v>
      </c>
      <c r="D5" s="5" t="n">
        <v>2065</v>
      </c>
    </row>
    <row r="6" spans="1:4">
      <c r="A6" s="4" t="s">
        <v>1517</v>
      </c>
      <c r="B6" s="5" t="n">
        <v>0</v>
      </c>
      <c r="C6" s="5" t="n">
        <v>0</v>
      </c>
      <c r="D6" s="5" t="n">
        <v>288</v>
      </c>
    </row>
    <row r="7" spans="1:4">
      <c r="A7" s="4" t="s">
        <v>1518</v>
      </c>
      <c r="B7" s="5" t="n">
        <v>0</v>
      </c>
      <c r="C7" s="5" t="n">
        <v>0</v>
      </c>
      <c r="D7" s="5" t="n">
        <v>-6302</v>
      </c>
    </row>
    <row r="8" spans="1:4">
      <c r="A8" s="4" t="s">
        <v>1519</v>
      </c>
      <c r="B8" s="7" t="n">
        <v>0</v>
      </c>
      <c r="C8" s="7" t="n">
        <v>0</v>
      </c>
      <c r="D8"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v>
      </c>
    </row>
    <row r="3" spans="1:2">
      <c r="A3" s="3" t="s">
        <v>245</v>
      </c>
    </row>
    <row r="4" spans="1:2">
      <c r="A4" s="4" t="s">
        <v>69</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34</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48</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466993</v>
      </c>
      <c r="D3" s="7" t="n">
        <v>2451538</v>
      </c>
    </row>
    <row r="4" spans="1:4">
      <c r="A4" s="4" t="s">
        <v>33</v>
      </c>
      <c r="C4" s="5" t="n">
        <v>97164</v>
      </c>
      <c r="D4" s="5" t="n">
        <v>62521</v>
      </c>
    </row>
    <row r="5" spans="1:4">
      <c r="A5" s="4" t="s">
        <v>34</v>
      </c>
      <c r="C5" s="5" t="n">
        <v>2564157</v>
      </c>
      <c r="D5" s="5" t="n">
        <v>2514059</v>
      </c>
    </row>
    <row r="6" spans="1:4">
      <c r="A6" s="4" t="s">
        <v>35</v>
      </c>
      <c r="C6" s="5" t="n">
        <v>131502</v>
      </c>
      <c r="D6" s="5" t="n">
        <v>172452</v>
      </c>
    </row>
    <row r="7" spans="1:4">
      <c r="A7" s="4" t="s">
        <v>36</v>
      </c>
      <c r="C7" s="5" t="n">
        <v>58517</v>
      </c>
      <c r="D7" s="5" t="n">
        <v>68922</v>
      </c>
    </row>
    <row r="8" spans="1:4">
      <c r="A8" s="4" t="s">
        <v>37</v>
      </c>
      <c r="C8" s="5" t="n">
        <v>36325</v>
      </c>
      <c r="D8" s="5" t="n">
        <v>23477</v>
      </c>
    </row>
    <row r="9" spans="1:4">
      <c r="A9" s="4" t="s">
        <v>38</v>
      </c>
      <c r="C9" s="5" t="n">
        <v>24470</v>
      </c>
      <c r="D9" s="5" t="n">
        <v>23334</v>
      </c>
    </row>
    <row r="10" spans="1:4">
      <c r="A10" s="4" t="s">
        <v>39</v>
      </c>
      <c r="D10" s="5" t="n">
        <v>18638</v>
      </c>
    </row>
    <row r="11" spans="1:4">
      <c r="A11" s="4" t="s">
        <v>40</v>
      </c>
      <c r="C11" s="5" t="n">
        <v>12721</v>
      </c>
      <c r="D11" s="5" t="n">
        <v>10287</v>
      </c>
    </row>
    <row r="12" spans="1:4">
      <c r="A12" s="4" t="s">
        <v>41</v>
      </c>
      <c r="C12" s="5" t="n">
        <v>2827692</v>
      </c>
      <c r="D12" s="5" t="n">
        <v>2831169</v>
      </c>
    </row>
    <row r="13" spans="1:4">
      <c r="A13" s="3" t="s">
        <v>42</v>
      </c>
    </row>
    <row r="14" spans="1:4">
      <c r="A14" s="4" t="s">
        <v>43</v>
      </c>
      <c r="C14" s="5" t="n">
        <v>936723</v>
      </c>
      <c r="D14" s="5" t="n">
        <v>831825</v>
      </c>
    </row>
    <row r="15" spans="1:4">
      <c r="A15" s="4" t="s">
        <v>44</v>
      </c>
      <c r="C15" s="5" t="n">
        <v>641989</v>
      </c>
      <c r="D15" s="5" t="n">
        <v>656284</v>
      </c>
    </row>
    <row r="16" spans="1:4">
      <c r="A16" s="4" t="s">
        <v>45</v>
      </c>
      <c r="C16" s="5" t="n">
        <v>51752</v>
      </c>
      <c r="D16" s="5" t="n">
        <v>40217</v>
      </c>
    </row>
    <row r="17" spans="1:4">
      <c r="A17" s="4" t="s">
        <v>46</v>
      </c>
      <c r="C17" s="5" t="n">
        <v>38946</v>
      </c>
      <c r="D17" s="5" t="n">
        <v>41938</v>
      </c>
    </row>
    <row r="18" spans="1:4">
      <c r="A18" s="4" t="s">
        <v>47</v>
      </c>
      <c r="B18" s="4" t="s">
        <v>48</v>
      </c>
      <c r="C18" s="5" t="n">
        <v>3465</v>
      </c>
      <c r="D18" s="5" t="n">
        <v>1803</v>
      </c>
    </row>
    <row r="19" spans="1:4">
      <c r="A19" s="4" t="s">
        <v>49</v>
      </c>
      <c r="C19" s="5" t="n">
        <v>1672875</v>
      </c>
      <c r="D19" s="5" t="n">
        <v>1572067</v>
      </c>
    </row>
    <row r="20" spans="1:4">
      <c r="A20" s="4" t="s">
        <v>50</v>
      </c>
      <c r="C20" s="4" t="s">
        <v>51</v>
      </c>
      <c r="D20" s="4" t="s">
        <v>51</v>
      </c>
    </row>
    <row r="21" spans="1:4">
      <c r="A21" s="4" t="s">
        <v>52</v>
      </c>
      <c r="C21" s="5" t="n">
        <v>472</v>
      </c>
      <c r="D21" s="5" t="n">
        <v>551</v>
      </c>
    </row>
    <row r="22" spans="1:4">
      <c r="A22" s="3" t="s">
        <v>53</v>
      </c>
    </row>
    <row r="23" spans="1:4">
      <c r="A23" s="4" t="s">
        <v>54</v>
      </c>
      <c r="C23" s="4" t="s">
        <v>51</v>
      </c>
      <c r="D23" s="4" t="s">
        <v>51</v>
      </c>
    </row>
    <row r="24" spans="1:4">
      <c r="A24" s="4" t="s">
        <v>55</v>
      </c>
      <c r="C24" s="4" t="s">
        <v>51</v>
      </c>
      <c r="D24" s="4" t="s">
        <v>51</v>
      </c>
    </row>
    <row r="25" spans="1:4">
      <c r="A25" s="4" t="s">
        <v>56</v>
      </c>
      <c r="C25" s="5" t="n">
        <v>1751</v>
      </c>
      <c r="D25" s="5" t="n">
        <v>1744</v>
      </c>
    </row>
    <row r="26" spans="1:4">
      <c r="A26" s="4" t="s">
        <v>57</v>
      </c>
      <c r="C26" s="5" t="n">
        <v>1528435</v>
      </c>
      <c r="D26" s="5" t="n">
        <v>1528781</v>
      </c>
    </row>
    <row r="27" spans="1:4">
      <c r="A27" s="4" t="s">
        <v>58</v>
      </c>
      <c r="C27" s="5" t="n">
        <v>-182813</v>
      </c>
      <c r="D27" s="5" t="n">
        <v>-151146</v>
      </c>
    </row>
    <row r="28" spans="1:4">
      <c r="A28" s="4" t="s">
        <v>59</v>
      </c>
      <c r="C28" s="5" t="n">
        <v>-186551</v>
      </c>
      <c r="D28" s="5" t="n">
        <v>-112543</v>
      </c>
    </row>
    <row r="29" spans="1:4">
      <c r="A29" s="4" t="s">
        <v>60</v>
      </c>
      <c r="C29" s="5" t="n">
        <v>-7863</v>
      </c>
      <c r="D29" s="5" t="n">
        <v>-9747</v>
      </c>
    </row>
    <row r="30" spans="1:4">
      <c r="A30" s="4" t="s">
        <v>61</v>
      </c>
      <c r="C30" s="5" t="n">
        <v>1152959</v>
      </c>
      <c r="D30" s="5" t="n">
        <v>1257089</v>
      </c>
    </row>
    <row r="31" spans="1:4">
      <c r="A31" s="4" t="s">
        <v>62</v>
      </c>
      <c r="C31" s="5" t="n">
        <v>1386</v>
      </c>
      <c r="D31" s="5" t="n">
        <v>1462</v>
      </c>
    </row>
    <row r="32" spans="1:4">
      <c r="A32" s="4" t="s">
        <v>63</v>
      </c>
      <c r="C32" s="5" t="n">
        <v>1154817</v>
      </c>
      <c r="D32" s="5" t="n">
        <v>1259102</v>
      </c>
    </row>
    <row r="33" spans="1:4">
      <c r="A33" s="4" t="s">
        <v>64</v>
      </c>
      <c r="C33" s="7" t="n">
        <v>2827692</v>
      </c>
      <c r="D33" s="7" t="n">
        <v>2831169</v>
      </c>
    </row>
    <row r="34" spans="1:4"/>
    <row r="35" spans="1:4">
      <c r="A35" s="4" t="s">
        <v>48</v>
      </c>
      <c r="B35" s="4" t="s">
        <v>65</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6</v>
      </c>
      <c r="C1" s="2" t="s">
        <v>2</v>
      </c>
      <c r="D1" s="2" t="s">
        <v>30</v>
      </c>
    </row>
    <row r="2" spans="1:4">
      <c r="A2" s="4" t="s">
        <v>67</v>
      </c>
      <c r="C2" s="7" t="n">
        <v>2466993</v>
      </c>
      <c r="D2" s="7" t="n">
        <v>2451538</v>
      </c>
    </row>
    <row r="3" spans="1:4">
      <c r="A3" s="4" t="s">
        <v>68</v>
      </c>
      <c r="C3" s="5" t="n">
        <v>97164</v>
      </c>
      <c r="D3" s="5" t="n">
        <v>62521</v>
      </c>
    </row>
    <row r="4" spans="1:4">
      <c r="A4" s="4" t="s">
        <v>69</v>
      </c>
      <c r="C4" s="5" t="n">
        <v>131502</v>
      </c>
      <c r="D4" s="5" t="n">
        <v>172452</v>
      </c>
    </row>
    <row r="5" spans="1:4">
      <c r="A5" s="4" t="s">
        <v>70</v>
      </c>
      <c r="C5" s="5" t="n">
        <v>58517</v>
      </c>
      <c r="D5" s="5" t="n">
        <v>68922</v>
      </c>
    </row>
    <row r="6" spans="1:4">
      <c r="A6" s="4" t="s">
        <v>71</v>
      </c>
      <c r="C6" s="5" t="n">
        <v>36325</v>
      </c>
      <c r="D6" s="5" t="n">
        <v>23477</v>
      </c>
    </row>
    <row r="7" spans="1:4">
      <c r="A7" s="4" t="s">
        <v>72</v>
      </c>
      <c r="C7" s="5" t="n">
        <v>24470</v>
      </c>
      <c r="D7" s="5" t="n">
        <v>23334</v>
      </c>
    </row>
    <row r="8" spans="1:4">
      <c r="A8" s="4" t="s">
        <v>73</v>
      </c>
      <c r="C8" s="5" t="n">
        <v>12721</v>
      </c>
      <c r="D8" s="5" t="n">
        <v>10287</v>
      </c>
    </row>
    <row r="9" spans="1:4">
      <c r="A9" s="4" t="s">
        <v>74</v>
      </c>
      <c r="C9" s="5" t="n">
        <v>936723</v>
      </c>
      <c r="D9" s="5" t="n">
        <v>831825</v>
      </c>
    </row>
    <row r="10" spans="1:4">
      <c r="A10" s="4" t="s">
        <v>75</v>
      </c>
      <c r="C10" s="5" t="n">
        <v>51752</v>
      </c>
      <c r="D10" s="5" t="n">
        <v>40217</v>
      </c>
    </row>
    <row r="11" spans="1:4">
      <c r="A11" s="4" t="s">
        <v>76</v>
      </c>
      <c r="C11" s="5" t="n">
        <v>38946</v>
      </c>
      <c r="D11" s="5" t="n">
        <v>41938</v>
      </c>
    </row>
    <row r="12" spans="1:4">
      <c r="A12" s="4" t="s">
        <v>77</v>
      </c>
      <c r="B12" s="4" t="s">
        <v>48</v>
      </c>
      <c r="C12" s="7" t="n">
        <v>3465</v>
      </c>
      <c r="D12" s="7" t="n">
        <v>1803</v>
      </c>
    </row>
    <row r="13" spans="1:4">
      <c r="A13" s="4" t="s">
        <v>78</v>
      </c>
      <c r="C13" s="8" t="n">
        <v>0.01</v>
      </c>
      <c r="D13" s="8" t="n">
        <v>0.01</v>
      </c>
    </row>
    <row r="14" spans="1:4">
      <c r="A14" s="4" t="s">
        <v>79</v>
      </c>
      <c r="C14" s="5" t="n">
        <v>200000000</v>
      </c>
      <c r="D14" s="5" t="n">
        <v>200000000</v>
      </c>
    </row>
    <row r="15" spans="1:4">
      <c r="A15" s="4" t="s">
        <v>80</v>
      </c>
      <c r="C15" s="5" t="n">
        <v>0</v>
      </c>
      <c r="D15" s="5" t="n">
        <v>0</v>
      </c>
    </row>
    <row r="16" spans="1:4">
      <c r="A16" s="4" t="s">
        <v>81</v>
      </c>
      <c r="C16" s="5" t="n">
        <v>0</v>
      </c>
      <c r="D16" s="5" t="n">
        <v>0</v>
      </c>
    </row>
    <row r="17" spans="1:4">
      <c r="A17" s="4" t="s">
        <v>82</v>
      </c>
      <c r="C17" s="8" t="n">
        <v>0.01</v>
      </c>
      <c r="D17" s="8" t="n">
        <v>0.01</v>
      </c>
    </row>
    <row r="18" spans="1:4">
      <c r="A18" s="4" t="s">
        <v>83</v>
      </c>
      <c r="C18" s="5" t="n">
        <v>300000000</v>
      </c>
      <c r="D18" s="5" t="n">
        <v>300000000</v>
      </c>
    </row>
    <row r="19" spans="1:4">
      <c r="A19" s="4" t="s">
        <v>84</v>
      </c>
      <c r="C19" s="5" t="n">
        <v>0</v>
      </c>
      <c r="D19" s="5" t="n">
        <v>0</v>
      </c>
    </row>
    <row r="20" spans="1:4">
      <c r="A20" s="4" t="s">
        <v>85</v>
      </c>
      <c r="C20" s="5" t="n">
        <v>0</v>
      </c>
      <c r="D20" s="5" t="n">
        <v>0</v>
      </c>
    </row>
    <row r="21" spans="1:4">
      <c r="A21" s="4" t="s">
        <v>86</v>
      </c>
      <c r="C21" s="8" t="n">
        <v>0.01</v>
      </c>
      <c r="D21" s="8" t="n">
        <v>0.01</v>
      </c>
    </row>
    <row r="22" spans="1:4">
      <c r="A22" s="4" t="s">
        <v>87</v>
      </c>
      <c r="C22" s="5" t="n">
        <v>1120000000</v>
      </c>
      <c r="D22" s="5" t="n">
        <v>1120000000</v>
      </c>
    </row>
    <row r="23" spans="1:4">
      <c r="A23" s="4" t="s">
        <v>88</v>
      </c>
      <c r="C23" s="5" t="n">
        <v>180188000</v>
      </c>
      <c r="D23" s="5" t="n">
        <v>175824000</v>
      </c>
    </row>
    <row r="24" spans="1:4">
      <c r="A24" s="4" t="s">
        <v>89</v>
      </c>
      <c r="C24" s="5" t="n">
        <v>175070000</v>
      </c>
      <c r="D24" s="5" t="n">
        <v>174430000</v>
      </c>
    </row>
    <row r="25" spans="1:4">
      <c r="A25" s="4" t="s">
        <v>90</v>
      </c>
    </row>
    <row r="26" spans="1:4">
      <c r="A26" s="4" t="s">
        <v>67</v>
      </c>
      <c r="C26" s="7" t="n">
        <v>112929</v>
      </c>
      <c r="D26" s="7" t="n">
        <v>103691</v>
      </c>
    </row>
    <row r="27" spans="1:4">
      <c r="A27" s="4" t="s">
        <v>68</v>
      </c>
      <c r="C27" s="5" t="n">
        <v>80473</v>
      </c>
      <c r="D27" s="5" t="n">
        <v>58994</v>
      </c>
    </row>
    <row r="28" spans="1:4">
      <c r="A28" s="4" t="s">
        <v>69</v>
      </c>
      <c r="C28" s="5" t="n">
        <v>2891</v>
      </c>
      <c r="D28" s="5" t="n">
        <v>4015</v>
      </c>
    </row>
    <row r="29" spans="1:4">
      <c r="A29" s="4" t="s">
        <v>70</v>
      </c>
      <c r="C29" s="5" t="n">
        <v>916</v>
      </c>
      <c r="D29" s="5" t="n">
        <v>3904</v>
      </c>
    </row>
    <row r="30" spans="1:4">
      <c r="A30" s="4" t="s">
        <v>71</v>
      </c>
      <c r="C30" s="5" t="n">
        <v>3061</v>
      </c>
      <c r="D30" s="5" t="n">
        <v>3096</v>
      </c>
    </row>
    <row r="31" spans="1:4">
      <c r="A31" s="4" t="s">
        <v>72</v>
      </c>
      <c r="C31" s="5" t="n">
        <v>1130</v>
      </c>
      <c r="D31" s="5" t="n">
        <v>1000</v>
      </c>
    </row>
    <row r="32" spans="1:4">
      <c r="A32" s="4" t="s">
        <v>73</v>
      </c>
      <c r="C32" s="5" t="n">
        <v>20</v>
      </c>
      <c r="D32" s="5" t="n">
        <v>974</v>
      </c>
    </row>
    <row r="33" spans="1:4">
      <c r="A33" s="4" t="s">
        <v>74</v>
      </c>
      <c r="C33" s="5" t="n">
        <v>104890</v>
      </c>
      <c r="D33" s="5" t="n">
        <v>85093</v>
      </c>
    </row>
    <row r="34" spans="1:4">
      <c r="A34" s="4" t="s">
        <v>75</v>
      </c>
      <c r="C34" s="5" t="n">
        <v>16830</v>
      </c>
      <c r="D34" s="5" t="n">
        <v>11412</v>
      </c>
    </row>
    <row r="35" spans="1:4">
      <c r="A35" s="4" t="s">
        <v>76</v>
      </c>
      <c r="C35" s="5" t="n">
        <v>976</v>
      </c>
      <c r="D35" s="5" t="n">
        <v>1387</v>
      </c>
    </row>
    <row r="36" spans="1:4">
      <c r="A36" s="4" t="s">
        <v>77</v>
      </c>
      <c r="C36" s="7" t="n">
        <v>107</v>
      </c>
      <c r="D36" s="7" t="n">
        <v>136</v>
      </c>
    </row>
    <row r="37" spans="1:4"/>
    <row r="38" spans="1:4">
      <c r="A38" s="4" t="s">
        <v>48</v>
      </c>
      <c r="B38" s="4" t="s">
        <v>65</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3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70</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263</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row r="27" spans="1:2">
      <c r="A27" s="4" t="s">
        <v>338</v>
      </c>
      <c r="B27" s="4" t="s">
        <v>339</v>
      </c>
    </row>
    <row r="28" spans="1:2">
      <c r="A28" s="4" t="s">
        <v>269</v>
      </c>
      <c r="B28" s="4" t="s">
        <v>340</v>
      </c>
    </row>
    <row r="29" spans="1:2">
      <c r="A29" s="4" t="s">
        <v>341</v>
      </c>
      <c r="B29" s="4" t="s">
        <v>342</v>
      </c>
    </row>
    <row r="30" spans="1:2">
      <c r="A30" s="4" t="s">
        <v>343</v>
      </c>
      <c r="B30" s="4" t="s">
        <v>344</v>
      </c>
    </row>
    <row r="31" spans="1:2">
      <c r="A31" s="4" t="s">
        <v>345</v>
      </c>
      <c r="B31"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37</v>
      </c>
    </row>
    <row r="4" spans="1:2">
      <c r="A4" s="4" t="s">
        <v>338</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c r="B5" s="4" t="s">
        <v>357</v>
      </c>
    </row>
    <row r="6" spans="1:2">
      <c r="A6" s="4" t="s">
        <v>358</v>
      </c>
      <c r="B6" s="4" t="s">
        <v>359</v>
      </c>
    </row>
    <row r="7" spans="1:2">
      <c r="A7" s="4" t="s">
        <v>360</v>
      </c>
    </row>
    <row r="8" spans="1:2">
      <c r="A8" s="4" t="s">
        <v>354</v>
      </c>
      <c r="B8"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row>
    <row r="7" spans="1:2">
      <c r="A7" s="3" t="s">
        <v>363</v>
      </c>
    </row>
    <row r="8" spans="1:2">
      <c r="A8" s="4" t="s">
        <v>364</v>
      </c>
      <c r="B8"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34</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76</v>
      </c>
      <c r="B3" s="4" t="s">
        <v>377</v>
      </c>
    </row>
    <row r="4" spans="1:2">
      <c r="A4" s="4" t="s">
        <v>252</v>
      </c>
    </row>
    <row r="5" spans="1:2">
      <c r="A5" s="4" t="s">
        <v>376</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55</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258</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1</v>
      </c>
      <c r="B1" s="2" t="s">
        <v>1</v>
      </c>
    </row>
    <row r="2" spans="1:5">
      <c r="B2" s="2" t="s">
        <v>2</v>
      </c>
      <c r="C2" s="2" t="s">
        <v>30</v>
      </c>
      <c r="E2" s="2" t="s">
        <v>92</v>
      </c>
    </row>
    <row r="3" spans="1:5">
      <c r="A3" s="3" t="s">
        <v>93</v>
      </c>
    </row>
    <row r="4" spans="1:5">
      <c r="A4" s="4" t="s">
        <v>94</v>
      </c>
      <c r="B4" s="7" t="n">
        <v>124868</v>
      </c>
      <c r="C4" s="7" t="n">
        <v>101125</v>
      </c>
      <c r="E4" s="7" t="n">
        <v>49305</v>
      </c>
    </row>
    <row r="5" spans="1:5">
      <c r="A5" s="4" t="s">
        <v>95</v>
      </c>
      <c r="B5" s="5" t="n">
        <v>232363</v>
      </c>
      <c r="C5" s="5" t="n">
        <v>183407</v>
      </c>
      <c r="E5" s="5" t="n">
        <v>123777</v>
      </c>
    </row>
    <row r="6" spans="1:5">
      <c r="A6" s="4" t="s">
        <v>96</v>
      </c>
      <c r="B6" s="5" t="n">
        <v>19824</v>
      </c>
      <c r="C6" s="5" t="n">
        <v>15993</v>
      </c>
      <c r="E6" s="5" t="n">
        <v>7504</v>
      </c>
    </row>
    <row r="7" spans="1:5">
      <c r="A7" s="4" t="s">
        <v>97</v>
      </c>
      <c r="E7" s="5" t="n">
        <v>498</v>
      </c>
    </row>
    <row r="8" spans="1:5">
      <c r="A8" s="4" t="s">
        <v>98</v>
      </c>
      <c r="B8" s="5" t="n">
        <v>377055</v>
      </c>
      <c r="C8" s="5" t="n">
        <v>300525</v>
      </c>
      <c r="E8" s="5" t="n">
        <v>181084</v>
      </c>
    </row>
    <row r="9" spans="1:5">
      <c r="A9" s="3" t="s">
        <v>99</v>
      </c>
    </row>
    <row r="10" spans="1:5">
      <c r="A10" s="4" t="s">
        <v>100</v>
      </c>
      <c r="B10" s="5" t="n">
        <v>184632</v>
      </c>
      <c r="C10" s="5" t="n">
        <v>149688</v>
      </c>
      <c r="E10" s="5" t="n">
        <v>93549</v>
      </c>
    </row>
    <row r="11" spans="1:5">
      <c r="A11" s="4" t="s">
        <v>101</v>
      </c>
      <c r="B11" s="5" t="n">
        <v>12847</v>
      </c>
      <c r="C11" s="5" t="n">
        <v>10088</v>
      </c>
      <c r="E11" s="5" t="n">
        <v>6877</v>
      </c>
    </row>
    <row r="12" spans="1:5">
      <c r="A12" s="4" t="s">
        <v>102</v>
      </c>
      <c r="B12" s="5" t="n">
        <v>974</v>
      </c>
      <c r="C12" s="5" t="n">
        <v>21526</v>
      </c>
      <c r="E12" s="5" t="n">
        <v>23931</v>
      </c>
    </row>
    <row r="13" spans="1:5">
      <c r="A13" s="4" t="s">
        <v>103</v>
      </c>
      <c r="B13" s="5" t="n">
        <v>25443</v>
      </c>
      <c r="C13" s="5" t="n">
        <v>17892</v>
      </c>
      <c r="E13" s="5" t="n">
        <v>8481</v>
      </c>
    </row>
    <row r="14" spans="1:5">
      <c r="A14" s="4" t="s">
        <v>104</v>
      </c>
      <c r="B14" s="5" t="n">
        <v>18532</v>
      </c>
      <c r="C14" s="5" t="n">
        <v>14759</v>
      </c>
      <c r="E14" s="5" t="n">
        <v>8942</v>
      </c>
    </row>
    <row r="15" spans="1:5">
      <c r="A15" s="4" t="s">
        <v>105</v>
      </c>
      <c r="B15" s="5" t="n">
        <v>-290</v>
      </c>
      <c r="C15" s="5" t="n">
        <v>-589</v>
      </c>
      <c r="E15" s="5" t="n">
        <v>-630</v>
      </c>
    </row>
    <row r="16" spans="1:5">
      <c r="A16" s="4" t="s">
        <v>106</v>
      </c>
      <c r="C16" s="5" t="n">
        <v>4661</v>
      </c>
    </row>
    <row r="17" spans="1:5">
      <c r="A17" s="4" t="s">
        <v>107</v>
      </c>
      <c r="B17" s="5" t="n">
        <v>785</v>
      </c>
      <c r="C17" s="5" t="n">
        <v>863</v>
      </c>
    </row>
    <row r="18" spans="1:5">
      <c r="A18" s="4" t="s">
        <v>108</v>
      </c>
      <c r="B18" s="5" t="n">
        <v>122985</v>
      </c>
      <c r="C18" s="5" t="n">
        <v>105945</v>
      </c>
      <c r="E18" s="5" t="n">
        <v>63112</v>
      </c>
    </row>
    <row r="19" spans="1:5">
      <c r="A19" s="4" t="s">
        <v>109</v>
      </c>
      <c r="B19" s="5" t="n">
        <v>365908</v>
      </c>
      <c r="C19" s="5" t="n">
        <v>324833</v>
      </c>
      <c r="E19" s="5" t="n">
        <v>204262</v>
      </c>
    </row>
    <row r="20" spans="1:5">
      <c r="A20" s="4" t="s">
        <v>110</v>
      </c>
      <c r="B20" s="5" t="n">
        <v>11147</v>
      </c>
      <c r="C20" s="5" t="n">
        <v>-24308</v>
      </c>
      <c r="E20" s="5" t="n">
        <v>-23178</v>
      </c>
    </row>
    <row r="21" spans="1:5">
      <c r="A21" s="3" t="s">
        <v>111</v>
      </c>
    </row>
    <row r="22" spans="1:5">
      <c r="A22" s="4" t="s">
        <v>112</v>
      </c>
      <c r="B22" s="5" t="n">
        <v>64</v>
      </c>
      <c r="C22" s="5" t="n">
        <v>158</v>
      </c>
      <c r="E22" s="5" t="n">
        <v>104</v>
      </c>
    </row>
    <row r="23" spans="1:5">
      <c r="A23" s="4" t="s">
        <v>113</v>
      </c>
      <c r="B23" s="5" t="n">
        <v>-58317</v>
      </c>
      <c r="C23" s="5" t="n">
        <v>-42969</v>
      </c>
      <c r="E23" s="5" t="n">
        <v>-30487</v>
      </c>
    </row>
    <row r="24" spans="1:5">
      <c r="A24" s="4" t="s">
        <v>114</v>
      </c>
      <c r="B24" s="5" t="n">
        <v>258</v>
      </c>
      <c r="C24" s="5" t="n">
        <v>-596</v>
      </c>
      <c r="E24" s="5" t="n">
        <v>-1387</v>
      </c>
    </row>
    <row r="25" spans="1:5">
      <c r="A25" s="4" t="s">
        <v>115</v>
      </c>
      <c r="E25" s="5" t="n">
        <v>2798</v>
      </c>
    </row>
    <row r="26" spans="1:5">
      <c r="A26" s="4" t="s">
        <v>116</v>
      </c>
      <c r="B26" s="5" t="n">
        <v>-57995</v>
      </c>
      <c r="C26" s="5" t="n">
        <v>-43407</v>
      </c>
      <c r="E26" s="5" t="n">
        <v>-28972</v>
      </c>
    </row>
    <row r="27" spans="1:5">
      <c r="A27" s="4" t="s">
        <v>117</v>
      </c>
      <c r="B27" s="5" t="n">
        <v>-351</v>
      </c>
      <c r="C27" s="5" t="n">
        <v>-378</v>
      </c>
      <c r="E27" s="5" t="n">
        <v>-361</v>
      </c>
    </row>
    <row r="28" spans="1:5">
      <c r="A28" s="4" t="s">
        <v>118</v>
      </c>
      <c r="B28" s="5" t="n">
        <v>-47199</v>
      </c>
      <c r="C28" s="5" t="n">
        <v>-68093</v>
      </c>
      <c r="E28" s="5" t="n">
        <v>-52511</v>
      </c>
    </row>
    <row r="29" spans="1:5">
      <c r="A29" s="4" t="s">
        <v>119</v>
      </c>
      <c r="B29" s="5" t="n">
        <v>15415</v>
      </c>
    </row>
    <row r="30" spans="1:5">
      <c r="A30" s="4" t="s">
        <v>120</v>
      </c>
      <c r="B30" s="5" t="n">
        <v>-31784</v>
      </c>
      <c r="C30" s="5" t="n">
        <v>-68093</v>
      </c>
      <c r="E30" s="5" t="n">
        <v>-52511</v>
      </c>
    </row>
    <row r="31" spans="1:5">
      <c r="A31" s="4" t="s">
        <v>121</v>
      </c>
      <c r="B31" s="5" t="n">
        <v>-117</v>
      </c>
      <c r="C31" s="5" t="n">
        <v>-38</v>
      </c>
    </row>
    <row r="32" spans="1:5">
      <c r="A32" s="4" t="s">
        <v>122</v>
      </c>
      <c r="B32" s="7" t="n">
        <v>-31667</v>
      </c>
      <c r="C32" s="7" t="n">
        <v>-68055</v>
      </c>
      <c r="E32" s="7" t="n">
        <v>-52511</v>
      </c>
    </row>
    <row r="33" spans="1:5">
      <c r="A33" s="4" t="s">
        <v>123</v>
      </c>
      <c r="B33" s="8" t="n">
        <v>-0.18</v>
      </c>
      <c r="C33" s="8" t="n">
        <v>-0.44</v>
      </c>
      <c r="E33" s="8" t="n">
        <v>-0.61</v>
      </c>
    </row>
    <row r="34" spans="1:5">
      <c r="A34" s="4" t="s">
        <v>124</v>
      </c>
      <c r="B34" s="5" t="n">
        <v>175121</v>
      </c>
      <c r="C34" s="5" t="n">
        <v>153804</v>
      </c>
      <c r="D34" s="4" t="s">
        <v>48</v>
      </c>
      <c r="E34" s="5" t="n">
        <v>85710</v>
      </c>
    </row>
    <row r="35" spans="1:5">
      <c r="A35" s="4" t="s">
        <v>125</v>
      </c>
      <c r="B35" s="9" t="n">
        <v>0.4232</v>
      </c>
      <c r="C35" s="9" t="n">
        <v>0.4232</v>
      </c>
      <c r="E35" s="9" t="n">
        <v>0.4071</v>
      </c>
    </row>
    <row r="36" spans="1:5"/>
    <row r="37" spans="1:5">
      <c r="A37" s="4" t="s">
        <v>48</v>
      </c>
      <c r="B37" s="4" t="s">
        <v>126</v>
      </c>
    </row>
  </sheetData>
  <mergeCells count="5">
    <mergeCell ref="A1:A2"/>
    <mergeCell ref="B1:E1"/>
    <mergeCell ref="C2:D2"/>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4" t="s">
        <v>396</v>
      </c>
      <c r="B3" s="4" t="s">
        <v>397</v>
      </c>
    </row>
    <row r="4" spans="1:2">
      <c r="A4" s="4" t="s">
        <v>398</v>
      </c>
    </row>
    <row r="5" spans="1:2">
      <c r="A5" s="4" t="s">
        <v>396</v>
      </c>
      <c r="B5" s="4" t="s">
        <v>399</v>
      </c>
    </row>
    <row r="6" spans="1:2">
      <c r="A6" s="4" t="s">
        <v>400</v>
      </c>
    </row>
    <row r="7" spans="1:2">
      <c r="A7" s="4" t="s">
        <v>396</v>
      </c>
      <c r="B7"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4</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v>
      </c>
    </row>
    <row r="3" spans="1:2">
      <c r="A3" s="3" t="s">
        <v>26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14</v>
      </c>
      <c r="B1" s="2" t="s">
        <v>1</v>
      </c>
    </row>
    <row r="2" spans="1:2">
      <c r="B2" s="2" t="s">
        <v>2</v>
      </c>
    </row>
    <row r="3" spans="1:2">
      <c r="A3" s="3" t="s">
        <v>270</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6</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279</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27</v>
      </c>
      <c r="B1" s="2" t="s">
        <v>1</v>
      </c>
    </row>
    <row r="2" spans="1:2">
      <c r="B2" s="2" t="s">
        <v>2</v>
      </c>
    </row>
    <row r="3" spans="1:2">
      <c r="A3" s="3" t="s">
        <v>234</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30</v>
      </c>
      <c r="B1" s="2" t="s">
        <v>1</v>
      </c>
    </row>
    <row r="2" spans="1:4">
      <c r="B2" s="2" t="s">
        <v>431</v>
      </c>
      <c r="C2" s="2" t="s">
        <v>432</v>
      </c>
      <c r="D2" s="2" t="s">
        <v>433</v>
      </c>
    </row>
    <row r="3" spans="1:4">
      <c r="A3" s="3" t="s">
        <v>434</v>
      </c>
    </row>
    <row r="4" spans="1:4">
      <c r="A4" s="4" t="s">
        <v>113</v>
      </c>
      <c r="B4" s="6" t="n">
        <v>61.1</v>
      </c>
      <c r="C4" s="6" t="n">
        <v>45.3</v>
      </c>
      <c r="D4" s="6" t="n">
        <v>31.5</v>
      </c>
    </row>
    <row r="5" spans="1:4">
      <c r="A5" s="4" t="s">
        <v>435</v>
      </c>
      <c r="B5" s="10" t="n">
        <v>2.8</v>
      </c>
      <c r="C5" s="10" t="n">
        <v>2.3</v>
      </c>
      <c r="D5" s="7" t="n">
        <v>1</v>
      </c>
    </row>
    <row r="6" spans="1:4">
      <c r="A6" s="4" t="s">
        <v>436</v>
      </c>
      <c r="B6" s="6" t="n">
        <v>10.3</v>
      </c>
      <c r="C6" s="6" t="n">
        <v>7.8</v>
      </c>
    </row>
    <row r="7" spans="1:4">
      <c r="A7" s="4" t="s">
        <v>437</v>
      </c>
      <c r="B7" s="4" t="s">
        <v>438</v>
      </c>
    </row>
    <row r="8" spans="1:4">
      <c r="A8" s="4" t="s">
        <v>439</v>
      </c>
      <c r="B8" s="4" t="s">
        <v>440</v>
      </c>
    </row>
    <row r="9" spans="1:4">
      <c r="A9" s="4" t="s">
        <v>441</v>
      </c>
      <c r="B9" s="4" t="s">
        <v>442</v>
      </c>
    </row>
    <row r="10" spans="1:4">
      <c r="A10" s="4" t="s">
        <v>443</v>
      </c>
      <c r="B10" s="5" t="n">
        <v>1</v>
      </c>
    </row>
    <row r="11" spans="1:4">
      <c r="A11" s="4" t="s">
        <v>444</v>
      </c>
    </row>
    <row r="12" spans="1:4">
      <c r="A12" s="3" t="s">
        <v>434</v>
      </c>
    </row>
    <row r="13" spans="1:4">
      <c r="A13" s="4" t="s">
        <v>445</v>
      </c>
      <c r="B13" s="4" t="s">
        <v>446</v>
      </c>
    </row>
    <row r="14" spans="1:4">
      <c r="A14" s="4" t="s">
        <v>447</v>
      </c>
    </row>
    <row r="15" spans="1:4">
      <c r="A15" s="3" t="s">
        <v>434</v>
      </c>
    </row>
    <row r="16" spans="1:4">
      <c r="A16" s="4" t="s">
        <v>445</v>
      </c>
      <c r="B16" s="4" t="s">
        <v>4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92</v>
      </c>
    </row>
    <row r="3" spans="1:4">
      <c r="A3" s="3" t="s">
        <v>237</v>
      </c>
    </row>
    <row r="4" spans="1:4">
      <c r="A4" s="4" t="s">
        <v>450</v>
      </c>
      <c r="B4" s="7" t="n">
        <v>200</v>
      </c>
      <c r="C4" s="7" t="n">
        <v>4200</v>
      </c>
      <c r="D4" s="7" t="n">
        <v>3400</v>
      </c>
    </row>
    <row r="5" spans="1:4">
      <c r="A5" s="4" t="s">
        <v>102</v>
      </c>
      <c r="B5" s="5" t="n">
        <v>974</v>
      </c>
      <c r="C5" s="5" t="n">
        <v>21526</v>
      </c>
      <c r="D5" s="5" t="n">
        <v>23931</v>
      </c>
    </row>
    <row r="6" spans="1:4">
      <c r="A6" s="4" t="s">
        <v>451</v>
      </c>
      <c r="B6" s="7" t="n">
        <v>1200</v>
      </c>
      <c r="C6" s="7" t="n">
        <v>25700</v>
      </c>
      <c r="D6" s="7" t="n">
        <v>27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53</v>
      </c>
    </row>
    <row r="3" spans="1:3">
      <c r="A3" s="4" t="s">
        <v>72</v>
      </c>
      <c r="B3" s="7" t="n">
        <v>24470</v>
      </c>
      <c r="C3" s="7" t="n">
        <v>23334</v>
      </c>
    </row>
    <row r="4" spans="1:3">
      <c r="A4" s="4" t="s">
        <v>74</v>
      </c>
      <c r="B4" s="5" t="n">
        <v>936723</v>
      </c>
      <c r="C4" s="5" t="n">
        <v>831825</v>
      </c>
    </row>
    <row r="5" spans="1:3">
      <c r="A5" s="4" t="s">
        <v>44</v>
      </c>
      <c r="B5" s="7" t="n">
        <v>641989</v>
      </c>
      <c r="C5" s="5" t="n">
        <v>656284</v>
      </c>
    </row>
    <row r="6" spans="1:3">
      <c r="A6" s="4" t="s">
        <v>454</v>
      </c>
    </row>
    <row r="7" spans="1:3">
      <c r="A7" s="3" t="s">
        <v>453</v>
      </c>
    </row>
    <row r="8" spans="1:3">
      <c r="A8" s="4" t="s">
        <v>72</v>
      </c>
      <c r="C8" s="5" t="n">
        <v>21302</v>
      </c>
    </row>
    <row r="9" spans="1:3">
      <c r="A9" s="4" t="s">
        <v>455</v>
      </c>
      <c r="C9" s="5" t="n">
        <v>14358</v>
      </c>
    </row>
    <row r="10" spans="1:3">
      <c r="A10" s="4" t="s">
        <v>74</v>
      </c>
      <c r="C10" s="5" t="n">
        <v>840435</v>
      </c>
    </row>
    <row r="11" spans="1:3">
      <c r="A11" s="4" t="s">
        <v>44</v>
      </c>
      <c r="C11" s="5" t="n">
        <v>660000</v>
      </c>
    </row>
    <row r="12" spans="1:3">
      <c r="A12" s="4" t="s">
        <v>456</v>
      </c>
    </row>
    <row r="13" spans="1:3">
      <c r="A13" s="3" t="s">
        <v>453</v>
      </c>
    </row>
    <row r="14" spans="1:3">
      <c r="A14" s="4" t="s">
        <v>72</v>
      </c>
      <c r="C14" s="5" t="n">
        <v>2032</v>
      </c>
    </row>
    <row r="15" spans="1:3">
      <c r="A15" s="4" t="s">
        <v>455</v>
      </c>
      <c r="C15" s="5" t="n">
        <v>-14358</v>
      </c>
    </row>
    <row r="16" spans="1:3">
      <c r="A16" s="4" t="s">
        <v>74</v>
      </c>
      <c r="C16" s="5" t="n">
        <v>-8610</v>
      </c>
    </row>
    <row r="17" spans="1:3">
      <c r="A17" s="4" t="s">
        <v>44</v>
      </c>
      <c r="C17" s="7" t="n">
        <v>-37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92</v>
      </c>
    </row>
    <row r="3" spans="1:4">
      <c r="A3" s="3" t="s">
        <v>128</v>
      </c>
    </row>
    <row r="4" spans="1:4">
      <c r="A4" s="4" t="s">
        <v>120</v>
      </c>
      <c r="B4" s="7" t="n">
        <v>-31784</v>
      </c>
      <c r="C4" s="7" t="n">
        <v>-68093</v>
      </c>
      <c r="D4" s="7" t="n">
        <v>-52511</v>
      </c>
    </row>
    <row r="5" spans="1:4">
      <c r="A5" s="3" t="s">
        <v>129</v>
      </c>
    </row>
    <row r="6" spans="1:4">
      <c r="A6" s="4" t="s">
        <v>130</v>
      </c>
      <c r="B6" s="5" t="n">
        <v>1903</v>
      </c>
      <c r="C6" s="5" t="n">
        <v>-5143</v>
      </c>
      <c r="D6" s="5" t="n">
        <v>-3915</v>
      </c>
    </row>
    <row r="7" spans="1:4">
      <c r="A7" s="4" t="s">
        <v>131</v>
      </c>
      <c r="C7" s="5" t="n">
        <v>236</v>
      </c>
    </row>
    <row r="8" spans="1:4">
      <c r="A8" s="4" t="s">
        <v>132</v>
      </c>
      <c r="B8" s="5" t="n">
        <v>-18</v>
      </c>
      <c r="C8" s="5" t="n">
        <v>33</v>
      </c>
    </row>
    <row r="9" spans="1:4">
      <c r="A9" s="4" t="s">
        <v>133</v>
      </c>
      <c r="B9" s="5" t="n">
        <v>-1</v>
      </c>
      <c r="C9" s="5" t="n">
        <v>-9</v>
      </c>
      <c r="D9" s="5" t="n">
        <v>10</v>
      </c>
    </row>
    <row r="10" spans="1:4">
      <c r="A10" s="4" t="s">
        <v>134</v>
      </c>
      <c r="B10" s="5" t="n">
        <v>1884</v>
      </c>
      <c r="C10" s="5" t="n">
        <v>-4883</v>
      </c>
      <c r="D10" s="5" t="n">
        <v>-3905</v>
      </c>
    </row>
    <row r="11" spans="1:4">
      <c r="A11" s="4" t="s">
        <v>135</v>
      </c>
      <c r="B11" s="5" t="n">
        <v>-29900</v>
      </c>
      <c r="C11" s="5" t="n">
        <v>-72976</v>
      </c>
      <c r="D11" s="5" t="n">
        <v>-56416</v>
      </c>
    </row>
    <row r="12" spans="1:4">
      <c r="A12" s="4" t="s">
        <v>136</v>
      </c>
      <c r="B12" s="5" t="n">
        <v>-117</v>
      </c>
      <c r="C12" s="5" t="n">
        <v>-38</v>
      </c>
    </row>
    <row r="13" spans="1:4">
      <c r="A13" s="4" t="s">
        <v>137</v>
      </c>
      <c r="B13" s="7" t="n">
        <v>-29783</v>
      </c>
      <c r="C13" s="7" t="n">
        <v>-72938</v>
      </c>
      <c r="D13" s="7" t="n">
        <v>-564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30"/>
    <col customWidth="1" max="5" min="5" width="16"/>
    <col customWidth="1" max="6" min="6" width="4"/>
  </cols>
  <sheetData>
    <row r="1" spans="1:6">
      <c r="A1" s="1" t="s">
        <v>457</v>
      </c>
      <c r="C1" s="2" t="s">
        <v>458</v>
      </c>
      <c r="D1" s="2" t="s">
        <v>1</v>
      </c>
    </row>
    <row r="2" spans="1:6">
      <c r="C2" s="2" t="s">
        <v>459</v>
      </c>
      <c r="D2" s="2" t="s">
        <v>2</v>
      </c>
      <c r="E2" s="2" t="s">
        <v>30</v>
      </c>
    </row>
    <row r="3" spans="1:6">
      <c r="A3" s="3" t="s">
        <v>460</v>
      </c>
    </row>
    <row r="4" spans="1:6">
      <c r="A4" s="4" t="s">
        <v>461</v>
      </c>
      <c r="D4" s="7" t="n">
        <v>28588</v>
      </c>
      <c r="E4" s="7" t="n">
        <v>880873</v>
      </c>
    </row>
    <row r="5" spans="1:6">
      <c r="A5" s="4" t="s">
        <v>462</v>
      </c>
    </row>
    <row r="6" spans="1:6">
      <c r="A6" s="3" t="s">
        <v>460</v>
      </c>
    </row>
    <row r="7" spans="1:6">
      <c r="A7" s="4" t="s">
        <v>463</v>
      </c>
      <c r="D7" s="4" t="s">
        <v>464</v>
      </c>
    </row>
    <row r="8" spans="1:6">
      <c r="A8" s="4" t="s">
        <v>465</v>
      </c>
      <c r="D8" s="4" t="s">
        <v>466</v>
      </c>
    </row>
    <row r="9" spans="1:6">
      <c r="A9" s="4" t="s">
        <v>467</v>
      </c>
      <c r="D9" s="4" t="s">
        <v>468</v>
      </c>
    </row>
    <row r="10" spans="1:6">
      <c r="A10" s="4" t="s">
        <v>461</v>
      </c>
      <c r="D10" s="7" t="n">
        <v>28588</v>
      </c>
    </row>
    <row r="11" spans="1:6">
      <c r="A11" s="4" t="s">
        <v>469</v>
      </c>
    </row>
    <row r="12" spans="1:6">
      <c r="A12" s="3" t="s">
        <v>460</v>
      </c>
    </row>
    <row r="13" spans="1:6">
      <c r="A13" s="4" t="s">
        <v>463</v>
      </c>
      <c r="D13" s="4" t="s">
        <v>470</v>
      </c>
    </row>
    <row r="14" spans="1:6">
      <c r="A14" s="4" t="s">
        <v>465</v>
      </c>
      <c r="D14" s="4" t="s">
        <v>471</v>
      </c>
    </row>
    <row r="15" spans="1:6">
      <c r="A15" s="4" t="s">
        <v>467</v>
      </c>
      <c r="E15" s="4" t="s">
        <v>472</v>
      </c>
    </row>
    <row r="16" spans="1:6">
      <c r="A16" s="4" t="s">
        <v>461</v>
      </c>
      <c r="E16" s="7" t="n">
        <v>31830</v>
      </c>
    </row>
    <row r="17" spans="1:6">
      <c r="A17" s="4" t="s">
        <v>473</v>
      </c>
    </row>
    <row r="18" spans="1:6">
      <c r="A18" s="3" t="s">
        <v>460</v>
      </c>
    </row>
    <row r="19" spans="1:6">
      <c r="A19" s="4" t="s">
        <v>463</v>
      </c>
      <c r="D19" s="4" t="s">
        <v>474</v>
      </c>
    </row>
    <row r="20" spans="1:6">
      <c r="A20" s="4" t="s">
        <v>465</v>
      </c>
      <c r="D20" s="4" t="s">
        <v>471</v>
      </c>
    </row>
    <row r="21" spans="1:6">
      <c r="A21" s="4" t="s">
        <v>467</v>
      </c>
      <c r="E21" s="4" t="s">
        <v>475</v>
      </c>
    </row>
    <row r="22" spans="1:6">
      <c r="A22" s="4" t="s">
        <v>461</v>
      </c>
      <c r="B22" s="4" t="s">
        <v>48</v>
      </c>
      <c r="E22" s="7" t="n">
        <v>30500</v>
      </c>
    </row>
    <row r="23" spans="1:6">
      <c r="A23" s="4" t="s">
        <v>476</v>
      </c>
    </row>
    <row r="24" spans="1:6">
      <c r="A24" s="3" t="s">
        <v>460</v>
      </c>
    </row>
    <row r="25" spans="1:6">
      <c r="A25" s="4" t="s">
        <v>463</v>
      </c>
      <c r="D25" s="4" t="s">
        <v>477</v>
      </c>
    </row>
    <row r="26" spans="1:6">
      <c r="A26" s="4" t="s">
        <v>465</v>
      </c>
      <c r="D26" s="4" t="s">
        <v>471</v>
      </c>
    </row>
    <row r="27" spans="1:6">
      <c r="A27" s="4" t="s">
        <v>467</v>
      </c>
      <c r="E27" s="4" t="s">
        <v>478</v>
      </c>
    </row>
    <row r="28" spans="1:6">
      <c r="A28" s="4" t="s">
        <v>461</v>
      </c>
      <c r="E28" s="7" t="n">
        <v>33660</v>
      </c>
    </row>
    <row r="29" spans="1:6">
      <c r="A29" s="4" t="s">
        <v>479</v>
      </c>
    </row>
    <row r="30" spans="1:6">
      <c r="A30" s="3" t="s">
        <v>460</v>
      </c>
    </row>
    <row r="31" spans="1:6">
      <c r="A31" s="4" t="s">
        <v>463</v>
      </c>
      <c r="D31" s="4" t="s">
        <v>480</v>
      </c>
    </row>
    <row r="32" spans="1:6">
      <c r="A32" s="4" t="s">
        <v>465</v>
      </c>
      <c r="D32" s="4" t="s">
        <v>471</v>
      </c>
    </row>
    <row r="33" spans="1:6">
      <c r="A33" s="4" t="s">
        <v>467</v>
      </c>
      <c r="E33" s="4" t="s">
        <v>481</v>
      </c>
    </row>
    <row r="34" spans="1:6">
      <c r="A34" s="4" t="s">
        <v>461</v>
      </c>
      <c r="B34" s="4" t="s">
        <v>48</v>
      </c>
      <c r="E34" s="7" t="n">
        <v>36000</v>
      </c>
    </row>
    <row r="35" spans="1:6">
      <c r="A35" s="4" t="s">
        <v>482</v>
      </c>
    </row>
    <row r="36" spans="1:6">
      <c r="A36" s="3" t="s">
        <v>460</v>
      </c>
    </row>
    <row r="37" spans="1:6">
      <c r="A37" s="4" t="s">
        <v>463</v>
      </c>
      <c r="D37" s="4" t="s">
        <v>483</v>
      </c>
    </row>
    <row r="38" spans="1:6">
      <c r="A38" s="4" t="s">
        <v>465</v>
      </c>
      <c r="D38" s="4" t="s">
        <v>471</v>
      </c>
    </row>
    <row r="39" spans="1:6">
      <c r="A39" s="4" t="s">
        <v>467</v>
      </c>
      <c r="E39" s="4" t="s">
        <v>484</v>
      </c>
    </row>
    <row r="40" spans="1:6">
      <c r="A40" s="4" t="s">
        <v>461</v>
      </c>
      <c r="B40" s="4" t="s">
        <v>48</v>
      </c>
      <c r="E40" s="7" t="n">
        <v>15050</v>
      </c>
    </row>
    <row r="41" spans="1:6">
      <c r="A41" s="4" t="s">
        <v>485</v>
      </c>
    </row>
    <row r="42" spans="1:6">
      <c r="A42" s="3" t="s">
        <v>460</v>
      </c>
    </row>
    <row r="43" spans="1:6">
      <c r="A43" s="4" t="s">
        <v>463</v>
      </c>
      <c r="D43" s="4" t="s">
        <v>470</v>
      </c>
    </row>
    <row r="44" spans="1:6">
      <c r="A44" s="4" t="s">
        <v>465</v>
      </c>
      <c r="D44" s="4" t="s">
        <v>471</v>
      </c>
    </row>
    <row r="45" spans="1:6">
      <c r="A45" s="4" t="s">
        <v>467</v>
      </c>
      <c r="E45" s="4" t="s">
        <v>472</v>
      </c>
    </row>
    <row r="46" spans="1:6">
      <c r="A46" s="4" t="s">
        <v>461</v>
      </c>
      <c r="E46" s="7" t="n">
        <v>21275</v>
      </c>
    </row>
    <row r="47" spans="1:6">
      <c r="A47" s="4" t="s">
        <v>486</v>
      </c>
    </row>
    <row r="48" spans="1:6">
      <c r="A48" s="3" t="s">
        <v>460</v>
      </c>
    </row>
    <row r="49" spans="1:6">
      <c r="A49" s="4" t="s">
        <v>463</v>
      </c>
      <c r="D49" s="4" t="s">
        <v>487</v>
      </c>
    </row>
    <row r="50" spans="1:6">
      <c r="A50" s="4" t="s">
        <v>465</v>
      </c>
      <c r="D50" s="4" t="s">
        <v>471</v>
      </c>
    </row>
    <row r="51" spans="1:6">
      <c r="A51" s="4" t="s">
        <v>467</v>
      </c>
      <c r="E51" s="4" t="s">
        <v>472</v>
      </c>
    </row>
    <row r="52" spans="1:6">
      <c r="A52" s="4" t="s">
        <v>461</v>
      </c>
      <c r="E52" s="7" t="n">
        <v>4728</v>
      </c>
    </row>
    <row r="53" spans="1:6">
      <c r="A53" s="4" t="s">
        <v>488</v>
      </c>
    </row>
    <row r="54" spans="1:6">
      <c r="A54" s="3" t="s">
        <v>460</v>
      </c>
    </row>
    <row r="55" spans="1:6">
      <c r="A55" s="4" t="s">
        <v>463</v>
      </c>
      <c r="D55" s="4" t="s">
        <v>489</v>
      </c>
    </row>
    <row r="56" spans="1:6">
      <c r="A56" s="4" t="s">
        <v>465</v>
      </c>
      <c r="D56" s="4" t="s">
        <v>471</v>
      </c>
    </row>
    <row r="57" spans="1:6">
      <c r="A57" s="4" t="s">
        <v>467</v>
      </c>
      <c r="E57" s="4" t="s">
        <v>472</v>
      </c>
    </row>
    <row r="58" spans="1:6">
      <c r="A58" s="4" t="s">
        <v>461</v>
      </c>
      <c r="E58" s="7" t="n">
        <v>3258</v>
      </c>
    </row>
    <row r="59" spans="1:6">
      <c r="A59" s="4" t="s">
        <v>490</v>
      </c>
    </row>
    <row r="60" spans="1:6">
      <c r="A60" s="3" t="s">
        <v>460</v>
      </c>
    </row>
    <row r="61" spans="1:6">
      <c r="A61" s="4" t="s">
        <v>463</v>
      </c>
      <c r="D61" s="4" t="s">
        <v>491</v>
      </c>
    </row>
    <row r="62" spans="1:6">
      <c r="A62" s="4" t="s">
        <v>465</v>
      </c>
      <c r="D62" s="4" t="s">
        <v>471</v>
      </c>
    </row>
    <row r="63" spans="1:6">
      <c r="A63" s="4" t="s">
        <v>467</v>
      </c>
      <c r="E63" s="4" t="s">
        <v>472</v>
      </c>
    </row>
    <row r="64" spans="1:6">
      <c r="A64" s="4" t="s">
        <v>461</v>
      </c>
      <c r="E64" s="7" t="n">
        <v>2067</v>
      </c>
    </row>
    <row r="65" spans="1:6">
      <c r="A65" s="4" t="s">
        <v>492</v>
      </c>
    </row>
    <row r="66" spans="1:6">
      <c r="A66" s="3" t="s">
        <v>460</v>
      </c>
    </row>
    <row r="67" spans="1:6">
      <c r="A67" s="4" t="s">
        <v>463</v>
      </c>
      <c r="D67" s="4" t="s">
        <v>493</v>
      </c>
    </row>
    <row r="68" spans="1:6">
      <c r="A68" s="4" t="s">
        <v>465</v>
      </c>
      <c r="D68" s="4" t="s">
        <v>471</v>
      </c>
    </row>
    <row r="69" spans="1:6">
      <c r="A69" s="4" t="s">
        <v>467</v>
      </c>
      <c r="E69" s="4" t="s">
        <v>494</v>
      </c>
    </row>
    <row r="70" spans="1:6">
      <c r="A70" s="4" t="s">
        <v>461</v>
      </c>
      <c r="B70" s="4" t="s">
        <v>48</v>
      </c>
      <c r="E70" s="7" t="n">
        <v>5000</v>
      </c>
    </row>
    <row r="71" spans="1:6">
      <c r="A71" s="4" t="s">
        <v>495</v>
      </c>
    </row>
    <row r="72" spans="1:6">
      <c r="A72" s="3" t="s">
        <v>460</v>
      </c>
    </row>
    <row r="73" spans="1:6">
      <c r="A73" s="4" t="s">
        <v>463</v>
      </c>
      <c r="D73" s="4" t="s">
        <v>493</v>
      </c>
    </row>
    <row r="74" spans="1:6">
      <c r="A74" s="4" t="s">
        <v>465</v>
      </c>
      <c r="D74" s="4" t="s">
        <v>471</v>
      </c>
    </row>
    <row r="75" spans="1:6">
      <c r="A75" s="4" t="s">
        <v>467</v>
      </c>
      <c r="E75" s="4" t="s">
        <v>494</v>
      </c>
    </row>
    <row r="76" spans="1:6">
      <c r="A76" s="4" t="s">
        <v>461</v>
      </c>
      <c r="B76" s="4" t="s">
        <v>48</v>
      </c>
      <c r="E76" s="7" t="n">
        <v>10000</v>
      </c>
    </row>
    <row r="77" spans="1:6">
      <c r="A77" s="4" t="s">
        <v>496</v>
      </c>
    </row>
    <row r="78" spans="1:6">
      <c r="A78" s="3" t="s">
        <v>460</v>
      </c>
    </row>
    <row r="79" spans="1:6">
      <c r="A79" s="4" t="s">
        <v>463</v>
      </c>
      <c r="D79" s="4" t="s">
        <v>497</v>
      </c>
    </row>
    <row r="80" spans="1:6">
      <c r="A80" s="4" t="s">
        <v>465</v>
      </c>
      <c r="D80" s="4" t="s">
        <v>471</v>
      </c>
    </row>
    <row r="81" spans="1:6">
      <c r="A81" s="4" t="s">
        <v>467</v>
      </c>
      <c r="E81" s="4" t="s">
        <v>498</v>
      </c>
    </row>
    <row r="82" spans="1:6">
      <c r="A82" s="4" t="s">
        <v>461</v>
      </c>
      <c r="B82" s="4" t="s">
        <v>48</v>
      </c>
      <c r="E82" s="7" t="n">
        <v>15000</v>
      </c>
    </row>
    <row r="83" spans="1:6">
      <c r="A83" s="4" t="s">
        <v>499</v>
      </c>
    </row>
    <row r="84" spans="1:6">
      <c r="A84" s="3" t="s">
        <v>460</v>
      </c>
    </row>
    <row r="85" spans="1:6">
      <c r="A85" s="4" t="s">
        <v>463</v>
      </c>
      <c r="D85" s="4" t="s">
        <v>500</v>
      </c>
    </row>
    <row r="86" spans="1:6">
      <c r="A86" s="4" t="s">
        <v>465</v>
      </c>
      <c r="D86" s="4" t="s">
        <v>471</v>
      </c>
    </row>
    <row r="87" spans="1:6">
      <c r="A87" s="4" t="s">
        <v>467</v>
      </c>
      <c r="E87" s="4" t="s">
        <v>501</v>
      </c>
    </row>
    <row r="88" spans="1:6">
      <c r="A88" s="4" t="s">
        <v>461</v>
      </c>
      <c r="B88" s="4" t="s">
        <v>48</v>
      </c>
      <c r="E88" s="7" t="n">
        <v>15000</v>
      </c>
    </row>
    <row r="89" spans="1:6">
      <c r="A89" s="4" t="s">
        <v>502</v>
      </c>
    </row>
    <row r="90" spans="1:6">
      <c r="A90" s="3" t="s">
        <v>460</v>
      </c>
    </row>
    <row r="91" spans="1:6">
      <c r="A91" s="4" t="s">
        <v>463</v>
      </c>
      <c r="D91" s="4" t="s">
        <v>503</v>
      </c>
    </row>
    <row r="92" spans="1:6">
      <c r="A92" s="4" t="s">
        <v>465</v>
      </c>
      <c r="D92" s="4" t="s">
        <v>471</v>
      </c>
    </row>
    <row r="93" spans="1:6">
      <c r="A93" s="4" t="s">
        <v>467</v>
      </c>
      <c r="E93" s="4" t="s">
        <v>501</v>
      </c>
    </row>
    <row r="94" spans="1:6">
      <c r="A94" s="4" t="s">
        <v>461</v>
      </c>
      <c r="B94" s="4" t="s">
        <v>48</v>
      </c>
      <c r="E94" s="7" t="n">
        <v>16950</v>
      </c>
    </row>
    <row r="95" spans="1:6">
      <c r="A95" s="4" t="s">
        <v>504</v>
      </c>
    </row>
    <row r="96" spans="1:6">
      <c r="A96" s="3" t="s">
        <v>460</v>
      </c>
    </row>
    <row r="97" spans="1:6">
      <c r="A97" s="4" t="s">
        <v>463</v>
      </c>
      <c r="D97" s="4" t="s">
        <v>503</v>
      </c>
    </row>
    <row r="98" spans="1:6">
      <c r="A98" s="4" t="s">
        <v>465</v>
      </c>
      <c r="D98" s="4" t="s">
        <v>471</v>
      </c>
    </row>
    <row r="99" spans="1:6">
      <c r="A99" s="4" t="s">
        <v>467</v>
      </c>
      <c r="E99" s="4" t="s">
        <v>501</v>
      </c>
    </row>
    <row r="100" spans="1:6">
      <c r="A100" s="4" t="s">
        <v>461</v>
      </c>
      <c r="B100" s="4" t="s">
        <v>48</v>
      </c>
      <c r="E100" s="7" t="n">
        <v>7300</v>
      </c>
    </row>
    <row r="101" spans="1:6">
      <c r="A101" s="4" t="s">
        <v>505</v>
      </c>
    </row>
    <row r="102" spans="1:6">
      <c r="A102" s="3" t="s">
        <v>460</v>
      </c>
    </row>
    <row r="103" spans="1:6">
      <c r="A103" s="4" t="s">
        <v>463</v>
      </c>
      <c r="D103" s="4" t="s">
        <v>506</v>
      </c>
    </row>
    <row r="104" spans="1:6">
      <c r="A104" s="4" t="s">
        <v>465</v>
      </c>
      <c r="D104" s="4" t="s">
        <v>471</v>
      </c>
    </row>
    <row r="105" spans="1:6">
      <c r="A105" s="4" t="s">
        <v>467</v>
      </c>
      <c r="E105" s="4" t="s">
        <v>507</v>
      </c>
    </row>
    <row r="106" spans="1:6">
      <c r="A106" s="4" t="s">
        <v>461</v>
      </c>
      <c r="B106" s="4" t="s">
        <v>48</v>
      </c>
      <c r="E106" s="7" t="n">
        <v>10700</v>
      </c>
    </row>
    <row r="107" spans="1:6">
      <c r="A107" s="4" t="s">
        <v>508</v>
      </c>
    </row>
    <row r="108" spans="1:6">
      <c r="A108" s="3" t="s">
        <v>460</v>
      </c>
    </row>
    <row r="109" spans="1:6">
      <c r="A109" s="4" t="s">
        <v>463</v>
      </c>
      <c r="D109" s="4" t="s">
        <v>506</v>
      </c>
    </row>
    <row r="110" spans="1:6">
      <c r="A110" s="4" t="s">
        <v>465</v>
      </c>
      <c r="D110" s="4" t="s">
        <v>471</v>
      </c>
    </row>
    <row r="111" spans="1:6">
      <c r="A111" s="4" t="s">
        <v>467</v>
      </c>
      <c r="E111" s="4" t="s">
        <v>507</v>
      </c>
    </row>
    <row r="112" spans="1:6">
      <c r="A112" s="4" t="s">
        <v>461</v>
      </c>
      <c r="B112" s="4" t="s">
        <v>48</v>
      </c>
      <c r="E112" s="7" t="n">
        <v>13100</v>
      </c>
    </row>
    <row r="113" spans="1:6">
      <c r="A113" s="4" t="s">
        <v>509</v>
      </c>
    </row>
    <row r="114" spans="1:6">
      <c r="A114" s="3" t="s">
        <v>460</v>
      </c>
    </row>
    <row r="115" spans="1:6">
      <c r="A115" s="4" t="s">
        <v>463</v>
      </c>
      <c r="D115" s="4" t="s">
        <v>506</v>
      </c>
    </row>
    <row r="116" spans="1:6">
      <c r="A116" s="4" t="s">
        <v>465</v>
      </c>
      <c r="D116" s="4" t="s">
        <v>471</v>
      </c>
    </row>
    <row r="117" spans="1:6">
      <c r="A117" s="4" t="s">
        <v>467</v>
      </c>
      <c r="E117" s="4" t="s">
        <v>507</v>
      </c>
    </row>
    <row r="118" spans="1:6">
      <c r="A118" s="4" t="s">
        <v>461</v>
      </c>
      <c r="B118" s="4" t="s">
        <v>48</v>
      </c>
      <c r="E118" s="7" t="n">
        <v>14200</v>
      </c>
    </row>
    <row r="119" spans="1:6">
      <c r="A119" s="4" t="s">
        <v>510</v>
      </c>
    </row>
    <row r="120" spans="1:6">
      <c r="A120" s="3" t="s">
        <v>460</v>
      </c>
    </row>
    <row r="121" spans="1:6">
      <c r="A121" s="4" t="s">
        <v>463</v>
      </c>
      <c r="D121" s="4" t="s">
        <v>511</v>
      </c>
    </row>
    <row r="122" spans="1:6">
      <c r="A122" s="4" t="s">
        <v>465</v>
      </c>
      <c r="D122" s="4" t="s">
        <v>471</v>
      </c>
    </row>
    <row r="123" spans="1:6">
      <c r="A123" s="4" t="s">
        <v>467</v>
      </c>
      <c r="E123" s="4" t="s">
        <v>512</v>
      </c>
    </row>
    <row r="124" spans="1:6">
      <c r="A124" s="4" t="s">
        <v>461</v>
      </c>
      <c r="B124" s="4" t="s">
        <v>48</v>
      </c>
      <c r="E124" s="7" t="n">
        <v>34362</v>
      </c>
    </row>
    <row r="125" spans="1:6">
      <c r="A125" s="4" t="s">
        <v>513</v>
      </c>
    </row>
    <row r="126" spans="1:6">
      <c r="A126" s="3" t="s">
        <v>460</v>
      </c>
    </row>
    <row r="127" spans="1:6">
      <c r="A127" s="4" t="s">
        <v>463</v>
      </c>
      <c r="D127" s="4" t="s">
        <v>514</v>
      </c>
    </row>
    <row r="128" spans="1:6">
      <c r="A128" s="4" t="s">
        <v>465</v>
      </c>
      <c r="D128" s="4" t="s">
        <v>471</v>
      </c>
    </row>
    <row r="129" spans="1:6">
      <c r="A129" s="4" t="s">
        <v>467</v>
      </c>
      <c r="E129" s="4" t="s">
        <v>515</v>
      </c>
    </row>
    <row r="130" spans="1:6">
      <c r="A130" s="4" t="s">
        <v>461</v>
      </c>
      <c r="B130" s="4" t="s">
        <v>48</v>
      </c>
      <c r="E130" s="7" t="n">
        <v>10610</v>
      </c>
    </row>
    <row r="131" spans="1:6">
      <c r="A131" s="4" t="s">
        <v>516</v>
      </c>
    </row>
    <row r="132" spans="1:6">
      <c r="A132" s="3" t="s">
        <v>460</v>
      </c>
    </row>
    <row r="133" spans="1:6">
      <c r="A133" s="4" t="s">
        <v>463</v>
      </c>
      <c r="D133" s="4" t="s">
        <v>517</v>
      </c>
    </row>
    <row r="134" spans="1:6">
      <c r="A134" s="4" t="s">
        <v>465</v>
      </c>
      <c r="D134" s="4" t="s">
        <v>471</v>
      </c>
    </row>
    <row r="135" spans="1:6">
      <c r="A135" s="4" t="s">
        <v>467</v>
      </c>
      <c r="E135" s="4" t="s">
        <v>518</v>
      </c>
    </row>
    <row r="136" spans="1:6">
      <c r="A136" s="4" t="s">
        <v>461</v>
      </c>
      <c r="E136" s="7" t="n">
        <v>6990</v>
      </c>
    </row>
    <row r="137" spans="1:6">
      <c r="A137" s="4" t="s">
        <v>519</v>
      </c>
    </row>
    <row r="138" spans="1:6">
      <c r="A138" s="3" t="s">
        <v>460</v>
      </c>
    </row>
    <row r="139" spans="1:6">
      <c r="A139" s="4" t="s">
        <v>463</v>
      </c>
      <c r="D139" s="4" t="s">
        <v>517</v>
      </c>
    </row>
    <row r="140" spans="1:6">
      <c r="A140" s="4" t="s">
        <v>465</v>
      </c>
      <c r="D140" s="4" t="s">
        <v>471</v>
      </c>
    </row>
    <row r="141" spans="1:6">
      <c r="A141" s="4" t="s">
        <v>467</v>
      </c>
      <c r="E141" s="4" t="s">
        <v>518</v>
      </c>
    </row>
    <row r="142" spans="1:6">
      <c r="A142" s="4" t="s">
        <v>461</v>
      </c>
      <c r="E142" s="7" t="n">
        <v>27859</v>
      </c>
    </row>
    <row r="143" spans="1:6">
      <c r="A143" s="4" t="s">
        <v>520</v>
      </c>
    </row>
    <row r="144" spans="1:6">
      <c r="A144" s="3" t="s">
        <v>460</v>
      </c>
    </row>
    <row r="145" spans="1:6">
      <c r="A145" s="4" t="s">
        <v>463</v>
      </c>
      <c r="D145" s="4" t="s">
        <v>517</v>
      </c>
    </row>
    <row r="146" spans="1:6">
      <c r="A146" s="4" t="s">
        <v>465</v>
      </c>
      <c r="D146" s="4" t="s">
        <v>471</v>
      </c>
    </row>
    <row r="147" spans="1:6">
      <c r="A147" s="4" t="s">
        <v>467</v>
      </c>
      <c r="E147" s="4" t="s">
        <v>518</v>
      </c>
    </row>
    <row r="148" spans="1:6">
      <c r="A148" s="4" t="s">
        <v>461</v>
      </c>
      <c r="E148" s="7" t="n">
        <v>19474</v>
      </c>
    </row>
    <row r="149" spans="1:6">
      <c r="A149" s="4" t="s">
        <v>521</v>
      </c>
    </row>
    <row r="150" spans="1:6">
      <c r="A150" s="3" t="s">
        <v>460</v>
      </c>
    </row>
    <row r="151" spans="1:6">
      <c r="A151" s="4" t="s">
        <v>463</v>
      </c>
      <c r="D151" s="4" t="s">
        <v>522</v>
      </c>
    </row>
    <row r="152" spans="1:6">
      <c r="A152" s="4" t="s">
        <v>465</v>
      </c>
      <c r="D152" s="4" t="s">
        <v>466</v>
      </c>
    </row>
    <row r="153" spans="1:6">
      <c r="A153" s="4" t="s">
        <v>467</v>
      </c>
      <c r="E153" s="4" t="s">
        <v>523</v>
      </c>
    </row>
    <row r="154" spans="1:6">
      <c r="A154" s="4" t="s">
        <v>461</v>
      </c>
      <c r="B154" s="4" t="s">
        <v>48</v>
      </c>
      <c r="E154" s="7" t="n">
        <v>23660</v>
      </c>
    </row>
    <row r="155" spans="1:6">
      <c r="A155" s="4" t="s">
        <v>524</v>
      </c>
    </row>
    <row r="156" spans="1:6">
      <c r="A156" s="3" t="s">
        <v>460</v>
      </c>
    </row>
    <row r="157" spans="1:6">
      <c r="A157" s="4" t="s">
        <v>463</v>
      </c>
      <c r="D157" s="4" t="s">
        <v>525</v>
      </c>
    </row>
    <row r="158" spans="1:6">
      <c r="A158" s="4" t="s">
        <v>465</v>
      </c>
      <c r="D158" s="4" t="s">
        <v>526</v>
      </c>
    </row>
    <row r="159" spans="1:6">
      <c r="A159" s="4" t="s">
        <v>467</v>
      </c>
      <c r="E159" s="4" t="s">
        <v>527</v>
      </c>
    </row>
    <row r="160" spans="1:6">
      <c r="A160" s="4" t="s">
        <v>461</v>
      </c>
      <c r="C160" s="7" t="n">
        <v>12400</v>
      </c>
      <c r="E160" s="7" t="n">
        <v>12400</v>
      </c>
      <c r="F160" s="4" t="s">
        <v>48</v>
      </c>
    </row>
    <row r="161" spans="1:6">
      <c r="A161" s="4" t="s">
        <v>528</v>
      </c>
    </row>
    <row r="162" spans="1:6">
      <c r="A162" s="3" t="s">
        <v>460</v>
      </c>
    </row>
    <row r="163" spans="1:6">
      <c r="A163" s="4" t="s">
        <v>463</v>
      </c>
      <c r="D163" s="4" t="s">
        <v>529</v>
      </c>
    </row>
    <row r="164" spans="1:6">
      <c r="A164" s="4" t="s">
        <v>465</v>
      </c>
      <c r="D164" s="4" t="s">
        <v>466</v>
      </c>
    </row>
    <row r="165" spans="1:6">
      <c r="A165" s="4" t="s">
        <v>467</v>
      </c>
      <c r="E165" s="4" t="s">
        <v>484</v>
      </c>
    </row>
    <row r="166" spans="1:6">
      <c r="A166" s="4" t="s">
        <v>461</v>
      </c>
      <c r="E166" s="7" t="n">
        <v>21086</v>
      </c>
    </row>
    <row r="167" spans="1:6">
      <c r="A167" s="4" t="s">
        <v>530</v>
      </c>
    </row>
    <row r="168" spans="1:6">
      <c r="A168" s="3" t="s">
        <v>460</v>
      </c>
    </row>
    <row r="169" spans="1:6">
      <c r="A169" s="4" t="s">
        <v>463</v>
      </c>
      <c r="D169" s="4" t="s">
        <v>531</v>
      </c>
    </row>
    <row r="170" spans="1:6">
      <c r="A170" s="4" t="s">
        <v>465</v>
      </c>
      <c r="D170" s="4" t="s">
        <v>466</v>
      </c>
    </row>
    <row r="171" spans="1:6">
      <c r="A171" s="4" t="s">
        <v>467</v>
      </c>
      <c r="E171" s="4" t="s">
        <v>484</v>
      </c>
    </row>
    <row r="172" spans="1:6">
      <c r="A172" s="4" t="s">
        <v>461</v>
      </c>
      <c r="E172" s="7" t="n">
        <v>25657</v>
      </c>
    </row>
    <row r="173" spans="1:6">
      <c r="A173" s="4" t="s">
        <v>532</v>
      </c>
    </row>
    <row r="174" spans="1:6">
      <c r="A174" s="3" t="s">
        <v>460</v>
      </c>
    </row>
    <row r="175" spans="1:6">
      <c r="A175" s="4" t="s">
        <v>463</v>
      </c>
      <c r="D175" s="4" t="s">
        <v>533</v>
      </c>
    </row>
    <row r="176" spans="1:6">
      <c r="A176" s="4" t="s">
        <v>465</v>
      </c>
      <c r="D176" s="4" t="s">
        <v>466</v>
      </c>
    </row>
    <row r="177" spans="1:6">
      <c r="A177" s="4" t="s">
        <v>467</v>
      </c>
      <c r="E177" s="4" t="s">
        <v>484</v>
      </c>
    </row>
    <row r="178" spans="1:6">
      <c r="A178" s="4" t="s">
        <v>461</v>
      </c>
      <c r="E178" s="7" t="n">
        <v>20307</v>
      </c>
    </row>
    <row r="179" spans="1:6">
      <c r="A179" s="4" t="s">
        <v>534</v>
      </c>
    </row>
    <row r="180" spans="1:6">
      <c r="A180" s="3" t="s">
        <v>460</v>
      </c>
    </row>
    <row r="181" spans="1:6">
      <c r="A181" s="4" t="s">
        <v>463</v>
      </c>
      <c r="D181" s="4" t="s">
        <v>535</v>
      </c>
    </row>
    <row r="182" spans="1:6">
      <c r="A182" s="4" t="s">
        <v>465</v>
      </c>
      <c r="D182" s="4" t="s">
        <v>526</v>
      </c>
    </row>
    <row r="183" spans="1:6">
      <c r="A183" s="4" t="s">
        <v>467</v>
      </c>
      <c r="E183" s="4" t="s">
        <v>536</v>
      </c>
    </row>
    <row r="184" spans="1:6">
      <c r="A184" s="4" t="s">
        <v>461</v>
      </c>
      <c r="B184" s="4" t="s">
        <v>48</v>
      </c>
      <c r="E184" s="7" t="n">
        <v>20000</v>
      </c>
    </row>
    <row r="185" spans="1:6">
      <c r="A185" s="4" t="s">
        <v>537</v>
      </c>
    </row>
    <row r="186" spans="1:6">
      <c r="A186" s="3" t="s">
        <v>460</v>
      </c>
    </row>
    <row r="187" spans="1:6">
      <c r="A187" s="4" t="s">
        <v>463</v>
      </c>
      <c r="D187" s="4" t="s">
        <v>538</v>
      </c>
    </row>
    <row r="188" spans="1:6">
      <c r="A188" s="4" t="s">
        <v>465</v>
      </c>
      <c r="D188" s="4" t="s">
        <v>466</v>
      </c>
    </row>
    <row r="189" spans="1:6">
      <c r="A189" s="4" t="s">
        <v>467</v>
      </c>
      <c r="E189" s="4" t="s">
        <v>501</v>
      </c>
    </row>
    <row r="190" spans="1:6">
      <c r="A190" s="4" t="s">
        <v>461</v>
      </c>
      <c r="E190" s="7" t="n">
        <v>52800</v>
      </c>
    </row>
    <row r="191" spans="1:6">
      <c r="A191" s="4" t="s">
        <v>539</v>
      </c>
    </row>
    <row r="192" spans="1:6">
      <c r="A192" s="3" t="s">
        <v>460</v>
      </c>
    </row>
    <row r="193" spans="1:6">
      <c r="A193" s="4" t="s">
        <v>463</v>
      </c>
      <c r="D193" s="4" t="s">
        <v>540</v>
      </c>
    </row>
    <row r="194" spans="1:6">
      <c r="A194" s="4" t="s">
        <v>465</v>
      </c>
      <c r="D194" s="4" t="s">
        <v>466</v>
      </c>
    </row>
    <row r="195" spans="1:6">
      <c r="A195" s="4" t="s">
        <v>467</v>
      </c>
      <c r="E195" s="4" t="s">
        <v>501</v>
      </c>
    </row>
    <row r="196" spans="1:6">
      <c r="A196" s="4" t="s">
        <v>461</v>
      </c>
      <c r="E196" s="7" t="n">
        <v>50800</v>
      </c>
    </row>
    <row r="197" spans="1:6">
      <c r="A197" s="4" t="s">
        <v>541</v>
      </c>
    </row>
    <row r="198" spans="1:6">
      <c r="A198" s="3" t="s">
        <v>460</v>
      </c>
    </row>
    <row r="199" spans="1:6">
      <c r="A199" s="4" t="s">
        <v>463</v>
      </c>
      <c r="D199" s="4" t="s">
        <v>542</v>
      </c>
    </row>
    <row r="200" spans="1:6">
      <c r="A200" s="4" t="s">
        <v>465</v>
      </c>
      <c r="D200" s="4" t="s">
        <v>526</v>
      </c>
    </row>
    <row r="201" spans="1:6">
      <c r="A201" s="4" t="s">
        <v>467</v>
      </c>
      <c r="E201" s="4" t="s">
        <v>501</v>
      </c>
    </row>
    <row r="202" spans="1:6">
      <c r="A202" s="4" t="s">
        <v>461</v>
      </c>
      <c r="E202" s="7" t="n">
        <v>35000</v>
      </c>
    </row>
    <row r="203" spans="1:6">
      <c r="A203" s="4" t="s">
        <v>543</v>
      </c>
    </row>
    <row r="204" spans="1:6">
      <c r="A204" s="3" t="s">
        <v>460</v>
      </c>
    </row>
    <row r="205" spans="1:6">
      <c r="A205" s="4" t="s">
        <v>463</v>
      </c>
      <c r="D205" s="4" t="s">
        <v>544</v>
      </c>
    </row>
    <row r="206" spans="1:6">
      <c r="A206" s="4" t="s">
        <v>465</v>
      </c>
      <c r="D206" s="4" t="s">
        <v>526</v>
      </c>
    </row>
    <row r="207" spans="1:6">
      <c r="A207" s="4" t="s">
        <v>467</v>
      </c>
      <c r="E207" s="4" t="s">
        <v>501</v>
      </c>
    </row>
    <row r="208" spans="1:6">
      <c r="A208" s="4" t="s">
        <v>461</v>
      </c>
      <c r="E208" s="7" t="n">
        <v>28400</v>
      </c>
    </row>
    <row r="209" spans="1:6">
      <c r="A209" s="4" t="s">
        <v>545</v>
      </c>
    </row>
    <row r="210" spans="1:6">
      <c r="A210" s="3" t="s">
        <v>460</v>
      </c>
    </row>
    <row r="211" spans="1:6">
      <c r="A211" s="4" t="s">
        <v>463</v>
      </c>
      <c r="D211" s="4" t="s">
        <v>546</v>
      </c>
    </row>
    <row r="212" spans="1:6">
      <c r="A212" s="4" t="s">
        <v>465</v>
      </c>
      <c r="D212" s="4" t="s">
        <v>526</v>
      </c>
    </row>
    <row r="213" spans="1:6">
      <c r="A213" s="4" t="s">
        <v>467</v>
      </c>
      <c r="E213" s="4" t="s">
        <v>501</v>
      </c>
    </row>
    <row r="214" spans="1:6">
      <c r="A214" s="4" t="s">
        <v>461</v>
      </c>
      <c r="E214" s="7" t="n">
        <v>28000</v>
      </c>
    </row>
    <row r="215" spans="1:6">
      <c r="A215" s="4" t="s">
        <v>547</v>
      </c>
    </row>
    <row r="216" spans="1:6">
      <c r="A216" s="3" t="s">
        <v>460</v>
      </c>
    </row>
    <row r="217" spans="1:6">
      <c r="A217" s="4" t="s">
        <v>463</v>
      </c>
      <c r="D217" s="4" t="s">
        <v>548</v>
      </c>
    </row>
    <row r="218" spans="1:6">
      <c r="A218" s="4" t="s">
        <v>465</v>
      </c>
      <c r="D218" s="4" t="s">
        <v>526</v>
      </c>
    </row>
    <row r="219" spans="1:6">
      <c r="A219" s="4" t="s">
        <v>467</v>
      </c>
      <c r="E219" s="4" t="s">
        <v>549</v>
      </c>
    </row>
    <row r="220" spans="1:6">
      <c r="A220" s="4" t="s">
        <v>461</v>
      </c>
      <c r="E220" s="7" t="n">
        <v>47600</v>
      </c>
    </row>
    <row r="221" spans="1:6">
      <c r="A221" s="4" t="s">
        <v>550</v>
      </c>
    </row>
    <row r="222" spans="1:6">
      <c r="A222" s="3" t="s">
        <v>460</v>
      </c>
    </row>
    <row r="223" spans="1:6">
      <c r="A223" s="4" t="s">
        <v>463</v>
      </c>
      <c r="D223" s="4" t="s">
        <v>551</v>
      </c>
    </row>
    <row r="224" spans="1:6">
      <c r="A224" s="4" t="s">
        <v>465</v>
      </c>
      <c r="D224" s="4" t="s">
        <v>526</v>
      </c>
    </row>
    <row r="225" spans="1:6">
      <c r="A225" s="4" t="s">
        <v>467</v>
      </c>
      <c r="E225" s="4" t="s">
        <v>549</v>
      </c>
    </row>
    <row r="226" spans="1:6">
      <c r="A226" s="4" t="s">
        <v>461</v>
      </c>
      <c r="E226" s="7" t="n">
        <v>30000</v>
      </c>
    </row>
    <row r="227" spans="1:6">
      <c r="A227" s="4" t="s">
        <v>552</v>
      </c>
    </row>
    <row r="228" spans="1:6">
      <c r="A228" s="3" t="s">
        <v>460</v>
      </c>
    </row>
    <row r="229" spans="1:6">
      <c r="A229" s="4" t="s">
        <v>463</v>
      </c>
      <c r="D229" s="4" t="s">
        <v>553</v>
      </c>
    </row>
    <row r="230" spans="1:6">
      <c r="A230" s="4" t="s">
        <v>465</v>
      </c>
      <c r="D230" s="4" t="s">
        <v>526</v>
      </c>
    </row>
    <row r="231" spans="1:6">
      <c r="A231" s="4" t="s">
        <v>467</v>
      </c>
      <c r="E231" s="4" t="s">
        <v>554</v>
      </c>
    </row>
    <row r="232" spans="1:6">
      <c r="A232" s="4" t="s">
        <v>461</v>
      </c>
      <c r="B232" s="4" t="s">
        <v>48</v>
      </c>
      <c r="E232" s="7" t="n">
        <v>29250</v>
      </c>
    </row>
    <row r="233" spans="1:6">
      <c r="A233" s="4" t="s">
        <v>555</v>
      </c>
    </row>
    <row r="234" spans="1:6">
      <c r="A234" s="3" t="s">
        <v>460</v>
      </c>
    </row>
    <row r="235" spans="1:6">
      <c r="A235" s="4" t="s">
        <v>463</v>
      </c>
      <c r="D235" s="4" t="s">
        <v>556</v>
      </c>
    </row>
    <row r="236" spans="1:6">
      <c r="A236" s="4" t="s">
        <v>465</v>
      </c>
      <c r="D236" s="4" t="s">
        <v>526</v>
      </c>
    </row>
    <row r="237" spans="1:6">
      <c r="A237" s="4" t="s">
        <v>467</v>
      </c>
      <c r="E237" s="4" t="s">
        <v>557</v>
      </c>
    </row>
    <row r="238" spans="1:6">
      <c r="A238" s="4" t="s">
        <v>461</v>
      </c>
      <c r="E238" s="7" t="n">
        <v>54000</v>
      </c>
    </row>
    <row r="239" spans="1:6">
      <c r="A239" s="4" t="s">
        <v>558</v>
      </c>
    </row>
    <row r="240" spans="1:6">
      <c r="A240" s="3" t="s">
        <v>460</v>
      </c>
    </row>
    <row r="241" spans="1:6">
      <c r="A241" s="4" t="s">
        <v>463</v>
      </c>
      <c r="D241" s="4" t="s">
        <v>559</v>
      </c>
    </row>
    <row r="242" spans="1:6">
      <c r="A242" s="4" t="s">
        <v>465</v>
      </c>
      <c r="D242" s="4" t="s">
        <v>526</v>
      </c>
    </row>
    <row r="243" spans="1:6">
      <c r="A243" s="4" t="s">
        <v>467</v>
      </c>
      <c r="E243" s="4" t="s">
        <v>560</v>
      </c>
    </row>
    <row r="244" spans="1:6">
      <c r="A244" s="4" t="s">
        <v>461</v>
      </c>
      <c r="B244" s="4" t="s">
        <v>48</v>
      </c>
      <c r="E244" s="7" t="n">
        <v>17000</v>
      </c>
    </row>
    <row r="245" spans="1:6"/>
    <row r="246" spans="1:6">
      <c r="A246" s="4" t="s">
        <v>48</v>
      </c>
      <c r="B246" s="4" t="s">
        <v>561</v>
      </c>
    </row>
  </sheetData>
  <mergeCells count="5">
    <mergeCell ref="A1:B2"/>
    <mergeCell ref="D1:F1"/>
    <mergeCell ref="E2:F2"/>
    <mergeCell ref="A245:E245"/>
    <mergeCell ref="B246:E24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7"/>
    <col customWidth="1" max="6" min="6" width="21"/>
    <col customWidth="1" max="7" min="7" width="21"/>
    <col customWidth="1" max="8" min="8" width="29"/>
    <col customWidth="1" max="9" min="9" width="29"/>
    <col customWidth="1" max="10" min="10" width="21"/>
  </cols>
  <sheetData>
    <row r="1" spans="1:10">
      <c r="A1" s="1" t="s">
        <v>562</v>
      </c>
      <c r="B1" s="2" t="s">
        <v>458</v>
      </c>
      <c r="H1" s="2" t="s">
        <v>1</v>
      </c>
    </row>
    <row r="2" spans="1:10">
      <c r="B2" s="2" t="s">
        <v>563</v>
      </c>
      <c r="C2" s="2" t="s">
        <v>564</v>
      </c>
      <c r="D2" s="2" t="s">
        <v>565</v>
      </c>
      <c r="E2" s="2" t="s">
        <v>566</v>
      </c>
      <c r="F2" s="2" t="s">
        <v>567</v>
      </c>
      <c r="G2" s="2" t="s">
        <v>568</v>
      </c>
      <c r="H2" s="2" t="s">
        <v>569</v>
      </c>
      <c r="I2" s="2" t="s">
        <v>570</v>
      </c>
      <c r="J2" s="2" t="s">
        <v>433</v>
      </c>
    </row>
    <row r="3" spans="1:10">
      <c r="A3" s="3" t="s">
        <v>460</v>
      </c>
    </row>
    <row r="4" spans="1:10">
      <c r="A4" s="4" t="s">
        <v>571</v>
      </c>
      <c r="I4" s="5" t="n">
        <v>39</v>
      </c>
    </row>
    <row r="5" spans="1:10">
      <c r="A5" s="4" t="s">
        <v>572</v>
      </c>
      <c r="H5" s="7" t="n">
        <v>600000</v>
      </c>
      <c r="I5" s="7" t="n">
        <v>18000000</v>
      </c>
    </row>
    <row r="6" spans="1:10">
      <c r="A6" s="4" t="s">
        <v>573</v>
      </c>
      <c r="H6" s="7" t="n">
        <v>400000</v>
      </c>
      <c r="I6" s="7" t="n">
        <v>8800000</v>
      </c>
    </row>
    <row r="7" spans="1:10">
      <c r="A7" s="4" t="s">
        <v>574</v>
      </c>
      <c r="H7" s="5" t="n">
        <v>0</v>
      </c>
    </row>
    <row r="8" spans="1:10">
      <c r="A8" s="4" t="s">
        <v>575</v>
      </c>
      <c r="H8" s="4" t="s">
        <v>576</v>
      </c>
    </row>
    <row r="9" spans="1:10">
      <c r="A9" s="4" t="s">
        <v>577</v>
      </c>
      <c r="J9" s="7" t="n">
        <v>1584000</v>
      </c>
    </row>
    <row r="10" spans="1:10">
      <c r="A10" s="4" t="s">
        <v>578</v>
      </c>
      <c r="J10" s="5" t="n">
        <v>2798000</v>
      </c>
    </row>
    <row r="11" spans="1:10">
      <c r="A11" s="4" t="s">
        <v>579</v>
      </c>
    </row>
    <row r="12" spans="1:10">
      <c r="A12" s="3" t="s">
        <v>460</v>
      </c>
    </row>
    <row r="13" spans="1:10">
      <c r="A13" s="4" t="s">
        <v>571</v>
      </c>
      <c r="I13" s="5" t="n">
        <v>15</v>
      </c>
    </row>
    <row r="14" spans="1:10">
      <c r="A14" s="4" t="s">
        <v>580</v>
      </c>
    </row>
    <row r="15" spans="1:10">
      <c r="A15" s="3" t="s">
        <v>460</v>
      </c>
    </row>
    <row r="16" spans="1:10">
      <c r="A16" s="4" t="s">
        <v>571</v>
      </c>
      <c r="I16" s="5" t="n">
        <v>22</v>
      </c>
    </row>
    <row r="17" spans="1:10">
      <c r="A17" s="4" t="s">
        <v>581</v>
      </c>
    </row>
    <row r="18" spans="1:10">
      <c r="A18" s="3" t="s">
        <v>460</v>
      </c>
    </row>
    <row r="19" spans="1:10">
      <c r="A19" s="4" t="s">
        <v>571</v>
      </c>
      <c r="I19" s="5" t="n">
        <v>1</v>
      </c>
    </row>
    <row r="20" spans="1:10">
      <c r="A20" s="4" t="s">
        <v>582</v>
      </c>
    </row>
    <row r="21" spans="1:10">
      <c r="A21" s="3" t="s">
        <v>460</v>
      </c>
    </row>
    <row r="22" spans="1:10">
      <c r="A22" s="4" t="s">
        <v>571</v>
      </c>
      <c r="I22" s="5" t="n">
        <v>1</v>
      </c>
    </row>
    <row r="23" spans="1:10">
      <c r="A23" s="4" t="s">
        <v>583</v>
      </c>
    </row>
    <row r="24" spans="1:10">
      <c r="A24" s="3" t="s">
        <v>460</v>
      </c>
    </row>
    <row r="25" spans="1:10">
      <c r="A25" s="4" t="s">
        <v>584</v>
      </c>
      <c r="E25" s="7" t="n">
        <v>2300000</v>
      </c>
    </row>
    <row r="26" spans="1:10">
      <c r="A26" s="4" t="s">
        <v>585</v>
      </c>
      <c r="E26" s="7" t="n">
        <v>27000000</v>
      </c>
    </row>
    <row r="27" spans="1:10">
      <c r="A27" s="4" t="s">
        <v>463</v>
      </c>
      <c r="E27" s="4" t="s">
        <v>586</v>
      </c>
    </row>
    <row r="28" spans="1:10">
      <c r="A28" s="4" t="s">
        <v>467</v>
      </c>
      <c r="E28" s="4" t="s">
        <v>587</v>
      </c>
    </row>
    <row r="29" spans="1:10">
      <c r="A29" s="4" t="s">
        <v>588</v>
      </c>
    </row>
    <row r="30" spans="1:10">
      <c r="A30" s="3" t="s">
        <v>460</v>
      </c>
    </row>
    <row r="31" spans="1:10">
      <c r="A31" s="4" t="s">
        <v>584</v>
      </c>
      <c r="D31" s="7" t="n">
        <v>1100000</v>
      </c>
    </row>
    <row r="32" spans="1:10">
      <c r="A32" s="4" t="s">
        <v>585</v>
      </c>
      <c r="D32" s="7" t="n">
        <v>13100000</v>
      </c>
    </row>
    <row r="33" spans="1:10">
      <c r="A33" s="4" t="s">
        <v>463</v>
      </c>
      <c r="D33" s="4" t="s">
        <v>589</v>
      </c>
    </row>
    <row r="34" spans="1:10">
      <c r="A34" s="4" t="s">
        <v>467</v>
      </c>
      <c r="D34" s="4" t="s">
        <v>549</v>
      </c>
    </row>
    <row r="35" spans="1:10">
      <c r="A35" s="4" t="s">
        <v>590</v>
      </c>
    </row>
    <row r="36" spans="1:10">
      <c r="A36" s="3" t="s">
        <v>460</v>
      </c>
    </row>
    <row r="37" spans="1:10">
      <c r="A37" s="4" t="s">
        <v>584</v>
      </c>
      <c r="D37" s="7" t="n">
        <v>2300000</v>
      </c>
    </row>
    <row r="38" spans="1:10">
      <c r="A38" s="4" t="s">
        <v>585</v>
      </c>
      <c r="D38" s="7" t="n">
        <v>53900000</v>
      </c>
    </row>
    <row r="39" spans="1:10">
      <c r="A39" s="4" t="s">
        <v>463</v>
      </c>
      <c r="D39" s="4" t="s">
        <v>591</v>
      </c>
    </row>
    <row r="40" spans="1:10">
      <c r="A40" s="4" t="s">
        <v>467</v>
      </c>
      <c r="D40" s="4" t="s">
        <v>549</v>
      </c>
    </row>
    <row r="41" spans="1:10">
      <c r="A41" s="4" t="s">
        <v>592</v>
      </c>
    </row>
    <row r="42" spans="1:10">
      <c r="A42" s="3" t="s">
        <v>460</v>
      </c>
    </row>
    <row r="43" spans="1:10">
      <c r="A43" s="4" t="s">
        <v>584</v>
      </c>
      <c r="C43" s="7" t="n">
        <v>1000000</v>
      </c>
    </row>
    <row r="44" spans="1:10">
      <c r="A44" s="4" t="s">
        <v>585</v>
      </c>
      <c r="C44" s="7" t="n">
        <v>15300000</v>
      </c>
    </row>
    <row r="45" spans="1:10">
      <c r="A45" s="4" t="s">
        <v>463</v>
      </c>
      <c r="C45" s="4" t="s">
        <v>593</v>
      </c>
    </row>
    <row r="46" spans="1:10">
      <c r="A46" s="4" t="s">
        <v>467</v>
      </c>
      <c r="C46" s="4" t="s">
        <v>594</v>
      </c>
    </row>
    <row r="47" spans="1:10">
      <c r="A47" s="4" t="s">
        <v>595</v>
      </c>
      <c r="C47" s="4" t="s">
        <v>596</v>
      </c>
    </row>
    <row r="48" spans="1:10">
      <c r="A48" s="4" t="s">
        <v>575</v>
      </c>
      <c r="C48" s="4" t="s">
        <v>597</v>
      </c>
    </row>
    <row r="49" spans="1:10">
      <c r="A49" s="4" t="s">
        <v>598</v>
      </c>
    </row>
    <row r="50" spans="1:10">
      <c r="A50" s="3" t="s">
        <v>460</v>
      </c>
    </row>
    <row r="51" spans="1:10">
      <c r="A51" s="4" t="s">
        <v>584</v>
      </c>
      <c r="B51" s="7" t="n">
        <v>1800000</v>
      </c>
    </row>
    <row r="52" spans="1:10">
      <c r="A52" s="4" t="s">
        <v>585</v>
      </c>
      <c r="B52" s="7" t="n">
        <v>26000000</v>
      </c>
    </row>
    <row r="53" spans="1:10">
      <c r="A53" s="4" t="s">
        <v>463</v>
      </c>
      <c r="B53" s="4" t="s">
        <v>599</v>
      </c>
    </row>
    <row r="54" spans="1:10">
      <c r="A54" s="4" t="s">
        <v>467</v>
      </c>
      <c r="B54" s="4" t="s">
        <v>512</v>
      </c>
    </row>
    <row r="55" spans="1:10">
      <c r="A55" s="4" t="s">
        <v>360</v>
      </c>
    </row>
    <row r="56" spans="1:10">
      <c r="A56" s="3" t="s">
        <v>460</v>
      </c>
    </row>
    <row r="57" spans="1:10">
      <c r="A57" s="4" t="s">
        <v>467</v>
      </c>
      <c r="F57" s="4" t="s">
        <v>600</v>
      </c>
      <c r="G57" s="4" t="s">
        <v>601</v>
      </c>
    </row>
    <row r="58" spans="1:10">
      <c r="A58" s="4" t="s">
        <v>595</v>
      </c>
      <c r="F58" s="4" t="s">
        <v>602</v>
      </c>
      <c r="G58" s="4" t="s">
        <v>603</v>
      </c>
    </row>
    <row r="59" spans="1:10">
      <c r="A59" s="4" t="s">
        <v>575</v>
      </c>
      <c r="G59" s="4" t="s">
        <v>602</v>
      </c>
    </row>
    <row r="60" spans="1:10">
      <c r="A60" s="4" t="s">
        <v>604</v>
      </c>
      <c r="G60" s="7" t="n">
        <v>7000000</v>
      </c>
    </row>
    <row r="61" spans="1:10">
      <c r="A61" s="4" t="s">
        <v>577</v>
      </c>
      <c r="F61" s="7" t="n">
        <v>1600000</v>
      </c>
      <c r="J61" s="5" t="n">
        <v>1584000</v>
      </c>
    </row>
    <row r="62" spans="1:10">
      <c r="A62" s="4" t="s">
        <v>595</v>
      </c>
      <c r="H62" s="4" t="s">
        <v>605</v>
      </c>
    </row>
    <row r="63" spans="1:10">
      <c r="A63" s="4" t="s">
        <v>606</v>
      </c>
      <c r="F63" s="5" t="n">
        <v>5700000</v>
      </c>
    </row>
    <row r="64" spans="1:10">
      <c r="A64" s="4" t="s">
        <v>578</v>
      </c>
      <c r="F64" s="7" t="n">
        <v>2800000</v>
      </c>
      <c r="J64" s="7" t="n">
        <v>2798000</v>
      </c>
    </row>
  </sheetData>
  <mergeCells count="3">
    <mergeCell ref="A1:A2"/>
    <mergeCell ref="B1:G1"/>
    <mergeCell ref="H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 customWidth="1" max="6" min="6" width="14"/>
  </cols>
  <sheetData>
    <row r="1" spans="1:6">
      <c r="A1" s="1" t="s">
        <v>607</v>
      </c>
      <c r="C1" s="2" t="s">
        <v>1</v>
      </c>
    </row>
    <row r="2" spans="1:6">
      <c r="C2" s="2" t="s">
        <v>2</v>
      </c>
      <c r="D2" s="2" t="s">
        <v>30</v>
      </c>
      <c r="E2" s="2" t="s">
        <v>92</v>
      </c>
      <c r="F2" s="2" t="s">
        <v>608</v>
      </c>
    </row>
    <row r="3" spans="1:6">
      <c r="A3" s="3" t="s">
        <v>460</v>
      </c>
    </row>
    <row r="4" spans="1:6">
      <c r="A4" s="4" t="s">
        <v>609</v>
      </c>
      <c r="C4" s="7" t="n">
        <v>3283</v>
      </c>
      <c r="D4" s="7" t="n">
        <v>91419</v>
      </c>
    </row>
    <row r="5" spans="1:6">
      <c r="A5" s="4" t="s">
        <v>610</v>
      </c>
      <c r="C5" s="5" t="n">
        <v>20142</v>
      </c>
      <c r="D5" s="5" t="n">
        <v>702611</v>
      </c>
    </row>
    <row r="6" spans="1:6">
      <c r="A6" s="4" t="s">
        <v>611</v>
      </c>
      <c r="D6" s="5" t="n">
        <v>11746</v>
      </c>
    </row>
    <row r="7" spans="1:6">
      <c r="A7" s="4" t="s">
        <v>612</v>
      </c>
      <c r="B7" s="4" t="s">
        <v>48</v>
      </c>
      <c r="C7" s="5" t="n">
        <v>5163</v>
      </c>
      <c r="D7" s="5" t="n">
        <v>86601</v>
      </c>
    </row>
    <row r="8" spans="1:6">
      <c r="A8" s="4" t="s">
        <v>76</v>
      </c>
      <c r="D8" s="5" t="n">
        <v>-5175</v>
      </c>
    </row>
    <row r="9" spans="1:6">
      <c r="A9" s="4" t="s">
        <v>613</v>
      </c>
      <c r="D9" s="5" t="n">
        <v>-6905</v>
      </c>
    </row>
    <row r="10" spans="1:6">
      <c r="A10" s="4" t="s">
        <v>614</v>
      </c>
      <c r="B10" s="4" t="s">
        <v>615</v>
      </c>
      <c r="D10" s="5" t="n">
        <v>-6976</v>
      </c>
    </row>
    <row r="11" spans="1:6">
      <c r="A11" s="4" t="s">
        <v>616</v>
      </c>
      <c r="C11" s="5" t="n">
        <v>28588</v>
      </c>
      <c r="D11" s="5" t="n">
        <v>873321</v>
      </c>
    </row>
    <row r="12" spans="1:6">
      <c r="A12" s="4" t="s">
        <v>226</v>
      </c>
      <c r="C12" s="5" t="n">
        <v>-3566</v>
      </c>
      <c r="D12" s="5" t="n">
        <v>-6481</v>
      </c>
    </row>
    <row r="13" spans="1:6">
      <c r="A13" s="4" t="s">
        <v>617</v>
      </c>
      <c r="C13" s="7" t="n">
        <v>28588</v>
      </c>
      <c r="D13" s="7" t="n">
        <v>866840</v>
      </c>
    </row>
    <row r="14" spans="1:6">
      <c r="A14" s="4" t="s">
        <v>360</v>
      </c>
    </row>
    <row r="15" spans="1:6">
      <c r="A15" s="3" t="s">
        <v>460</v>
      </c>
    </row>
    <row r="16" spans="1:6">
      <c r="A16" s="4" t="s">
        <v>609</v>
      </c>
      <c r="F16" s="7" t="n">
        <v>6324</v>
      </c>
    </row>
    <row r="17" spans="1:6">
      <c r="A17" s="4" t="s">
        <v>610</v>
      </c>
      <c r="F17" s="5" t="n">
        <v>13533</v>
      </c>
    </row>
    <row r="18" spans="1:6">
      <c r="A18" s="4" t="s">
        <v>612</v>
      </c>
      <c r="B18" s="4" t="s">
        <v>618</v>
      </c>
      <c r="F18" s="5" t="n">
        <v>2691</v>
      </c>
    </row>
    <row r="19" spans="1:6">
      <c r="A19" s="4" t="s">
        <v>76</v>
      </c>
      <c r="F19" s="5" t="n">
        <v>-175</v>
      </c>
    </row>
    <row r="20" spans="1:6">
      <c r="A20" s="4" t="s">
        <v>614</v>
      </c>
      <c r="B20" s="4" t="s">
        <v>619</v>
      </c>
      <c r="F20" s="5" t="n">
        <v>-12331</v>
      </c>
    </row>
    <row r="21" spans="1:6">
      <c r="A21" s="4" t="s">
        <v>616</v>
      </c>
      <c r="E21" s="7" t="n">
        <v>10129</v>
      </c>
      <c r="F21" s="5" t="n">
        <v>10129</v>
      </c>
    </row>
    <row r="22" spans="1:6">
      <c r="A22" s="4" t="s">
        <v>620</v>
      </c>
      <c r="F22" s="7" t="n">
        <v>87</v>
      </c>
    </row>
    <row r="23" spans="1:6"/>
    <row r="24" spans="1:6">
      <c r="A24" s="4" t="s">
        <v>48</v>
      </c>
      <c r="B24" s="4" t="s">
        <v>621</v>
      </c>
    </row>
    <row r="25" spans="1:6">
      <c r="A25" s="4" t="s">
        <v>615</v>
      </c>
      <c r="B25" s="4" t="s">
        <v>622</v>
      </c>
    </row>
    <row r="26" spans="1:6">
      <c r="A26" s="4" t="s">
        <v>618</v>
      </c>
      <c r="B26" s="4" t="s">
        <v>623</v>
      </c>
    </row>
    <row r="27" spans="1:6">
      <c r="A27" s="4" t="s">
        <v>619</v>
      </c>
      <c r="B27" s="4" t="s">
        <v>624</v>
      </c>
    </row>
  </sheetData>
  <mergeCells count="7">
    <mergeCell ref="A1:B2"/>
    <mergeCell ref="C1:D1"/>
    <mergeCell ref="A23:E23"/>
    <mergeCell ref="B24:E24"/>
    <mergeCell ref="B25:E25"/>
    <mergeCell ref="B26:E26"/>
    <mergeCell ref="B27:E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6"/>
    <col customWidth="1" max="5" min="5" width="25"/>
  </cols>
  <sheetData>
    <row r="1" spans="1:5">
      <c r="A1" s="1" t="s">
        <v>625</v>
      </c>
      <c r="C1" s="2" t="s">
        <v>458</v>
      </c>
      <c r="D1" s="2" t="s">
        <v>1</v>
      </c>
    </row>
    <row r="2" spans="1:5">
      <c r="C2" s="2" t="s">
        <v>608</v>
      </c>
      <c r="D2" s="2" t="s">
        <v>2</v>
      </c>
      <c r="E2" s="2" t="s">
        <v>30</v>
      </c>
    </row>
    <row r="3" spans="1:5">
      <c r="A3" s="3" t="s">
        <v>460</v>
      </c>
    </row>
    <row r="4" spans="1:5">
      <c r="A4" s="4" t="s">
        <v>626</v>
      </c>
      <c r="D4" s="4" t="s">
        <v>627</v>
      </c>
      <c r="E4" s="4" t="s">
        <v>628</v>
      </c>
    </row>
    <row r="5" spans="1:5">
      <c r="A5" s="4" t="s">
        <v>629</v>
      </c>
      <c r="B5" s="4" t="s">
        <v>48</v>
      </c>
      <c r="D5" s="7" t="n">
        <v>5163</v>
      </c>
      <c r="E5" s="7" t="n">
        <v>86601</v>
      </c>
    </row>
    <row r="6" spans="1:5">
      <c r="A6" s="4" t="s">
        <v>630</v>
      </c>
      <c r="E6" s="5" t="n">
        <v>200</v>
      </c>
    </row>
    <row r="7" spans="1:5">
      <c r="A7" s="4" t="s">
        <v>360</v>
      </c>
    </row>
    <row r="8" spans="1:5">
      <c r="A8" s="3" t="s">
        <v>460</v>
      </c>
    </row>
    <row r="9" spans="1:5">
      <c r="A9" s="4" t="s">
        <v>626</v>
      </c>
      <c r="C9" s="4" t="s">
        <v>631</v>
      </c>
    </row>
    <row r="10" spans="1:5">
      <c r="A10" s="4" t="s">
        <v>629</v>
      </c>
      <c r="B10" s="4" t="s">
        <v>615</v>
      </c>
      <c r="C10" s="7" t="n">
        <v>2691</v>
      </c>
    </row>
    <row r="11" spans="1:5">
      <c r="A11" s="4" t="s">
        <v>630</v>
      </c>
      <c r="C11" s="5" t="n">
        <v>600</v>
      </c>
    </row>
    <row r="12" spans="1:5">
      <c r="A12" s="4" t="s">
        <v>632</v>
      </c>
    </row>
    <row r="13" spans="1:5">
      <c r="A13" s="3" t="s">
        <v>460</v>
      </c>
    </row>
    <row r="14" spans="1:5">
      <c r="A14" s="4" t="s">
        <v>629</v>
      </c>
      <c r="D14" s="5" t="n">
        <v>5100</v>
      </c>
      <c r="E14" s="5" t="n">
        <v>81800</v>
      </c>
    </row>
    <row r="15" spans="1:5">
      <c r="A15" s="4" t="s">
        <v>633</v>
      </c>
    </row>
    <row r="16" spans="1:5">
      <c r="A16" s="3" t="s">
        <v>460</v>
      </c>
    </row>
    <row r="17" spans="1:5">
      <c r="A17" s="4" t="s">
        <v>629</v>
      </c>
      <c r="C17" s="5" t="n">
        <v>1900</v>
      </c>
    </row>
    <row r="18" spans="1:5">
      <c r="A18" s="4" t="s">
        <v>634</v>
      </c>
    </row>
    <row r="19" spans="1:5">
      <c r="A19" s="3" t="s">
        <v>460</v>
      </c>
    </row>
    <row r="20" spans="1:5">
      <c r="A20" s="4" t="s">
        <v>629</v>
      </c>
      <c r="D20" s="7" t="n">
        <v>100</v>
      </c>
      <c r="E20" s="7" t="n">
        <v>4800</v>
      </c>
    </row>
    <row r="21" spans="1:5">
      <c r="A21" s="4" t="s">
        <v>635</v>
      </c>
    </row>
    <row r="22" spans="1:5">
      <c r="A22" s="3" t="s">
        <v>460</v>
      </c>
    </row>
    <row r="23" spans="1:5">
      <c r="A23" s="4" t="s">
        <v>629</v>
      </c>
      <c r="C23" s="7" t="n">
        <v>800</v>
      </c>
    </row>
    <row r="24" spans="1:5"/>
    <row r="25" spans="1:5">
      <c r="A25" s="4" t="s">
        <v>48</v>
      </c>
      <c r="B25" s="4" t="s">
        <v>621</v>
      </c>
    </row>
    <row r="26" spans="1:5">
      <c r="A26" s="4" t="s">
        <v>615</v>
      </c>
      <c r="B26" s="4" t="s">
        <v>623</v>
      </c>
    </row>
  </sheetData>
  <mergeCells count="5">
    <mergeCell ref="A1:B2"/>
    <mergeCell ref="D1:E1"/>
    <mergeCell ref="A24:D24"/>
    <mergeCell ref="B25:D25"/>
    <mergeCell ref="B26:D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6</v>
      </c>
      <c r="C1" s="2" t="s">
        <v>1</v>
      </c>
    </row>
    <row r="2" spans="1:5">
      <c r="C2" s="2" t="s">
        <v>2</v>
      </c>
      <c r="D2" s="2" t="s">
        <v>30</v>
      </c>
      <c r="E2" s="2" t="s">
        <v>92</v>
      </c>
    </row>
    <row r="3" spans="1:5">
      <c r="A3" s="3" t="s">
        <v>240</v>
      </c>
    </row>
    <row r="4" spans="1:5">
      <c r="A4" s="4" t="s">
        <v>98</v>
      </c>
      <c r="C4" s="7" t="n">
        <v>379145</v>
      </c>
      <c r="D4" s="7" t="n">
        <v>348684</v>
      </c>
      <c r="E4" s="7" t="n">
        <v>307552</v>
      </c>
    </row>
    <row r="5" spans="1:5">
      <c r="A5" s="4" t="s">
        <v>120</v>
      </c>
      <c r="B5" s="4" t="s">
        <v>48</v>
      </c>
      <c r="C5" s="7" t="n">
        <v>-31708</v>
      </c>
      <c r="D5" s="7" t="n">
        <v>-70864</v>
      </c>
      <c r="E5" s="7" t="n">
        <v>-62071</v>
      </c>
    </row>
    <row r="6" spans="1:5">
      <c r="A6" s="4" t="s">
        <v>637</v>
      </c>
      <c r="C6" s="8" t="n">
        <v>-0.18</v>
      </c>
      <c r="D6" s="8" t="n">
        <v>-0.42</v>
      </c>
      <c r="E6" s="8" t="n">
        <v>-0.42</v>
      </c>
    </row>
    <row r="7" spans="1:5">
      <c r="A7" s="4" t="s">
        <v>124</v>
      </c>
      <c r="B7" s="4" t="s">
        <v>615</v>
      </c>
      <c r="C7" s="5" t="n">
        <v>175121</v>
      </c>
      <c r="D7" s="5" t="n">
        <v>170735</v>
      </c>
      <c r="E7" s="5" t="n">
        <v>148443</v>
      </c>
    </row>
    <row r="8" spans="1:5"/>
    <row r="9" spans="1:5">
      <c r="A9" s="4" t="s">
        <v>48</v>
      </c>
      <c r="B9" s="4" t="s">
        <v>638</v>
      </c>
    </row>
    <row r="10" spans="1:5">
      <c r="A10" s="4" t="s">
        <v>615</v>
      </c>
      <c r="B10" s="4" t="s">
        <v>639</v>
      </c>
    </row>
  </sheetData>
  <mergeCells count="5">
    <mergeCell ref="A1:B2"/>
    <mergeCell ref="C1:E1"/>
    <mergeCell ref="A8:D8"/>
    <mergeCell ref="B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641</v>
      </c>
      <c r="C1" s="2" t="s">
        <v>2</v>
      </c>
      <c r="D1" s="2" t="s">
        <v>30</v>
      </c>
      <c r="E1" s="2" t="s">
        <v>92</v>
      </c>
    </row>
    <row r="2" spans="1:5">
      <c r="A2" s="3" t="s">
        <v>642</v>
      </c>
    </row>
    <row r="3" spans="1:5">
      <c r="A3" s="4" t="s">
        <v>102</v>
      </c>
      <c r="C3" s="7" t="n">
        <v>974</v>
      </c>
      <c r="D3" s="7" t="n">
        <v>21526</v>
      </c>
      <c r="E3" s="7" t="n">
        <v>23931</v>
      </c>
    </row>
    <row r="4" spans="1:5">
      <c r="A4" s="4" t="s">
        <v>643</v>
      </c>
      <c r="B4" s="10" t="n">
        <v>31.6</v>
      </c>
    </row>
    <row r="5" spans="1:5">
      <c r="A5" s="4" t="s">
        <v>644</v>
      </c>
    </row>
    <row r="6" spans="1:5">
      <c r="A6" s="3" t="s">
        <v>642</v>
      </c>
    </row>
    <row r="7" spans="1:5">
      <c r="A7" s="4" t="s">
        <v>102</v>
      </c>
      <c r="C7" s="7" t="n">
        <v>700</v>
      </c>
      <c r="D7" s="7" t="n">
        <v>11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5</v>
      </c>
      <c r="B1" s="2" t="s">
        <v>458</v>
      </c>
      <c r="C1" s="2" t="s">
        <v>1</v>
      </c>
    </row>
    <row r="2" spans="1:5">
      <c r="B2" s="2" t="s">
        <v>608</v>
      </c>
      <c r="C2" s="2" t="s">
        <v>92</v>
      </c>
      <c r="D2" s="2" t="s">
        <v>2</v>
      </c>
      <c r="E2" s="2" t="s">
        <v>30</v>
      </c>
    </row>
    <row r="3" spans="1:5">
      <c r="A3" s="3" t="s">
        <v>646</v>
      </c>
    </row>
    <row r="4" spans="1:5">
      <c r="A4" s="4" t="s">
        <v>647</v>
      </c>
      <c r="D4" s="7" t="n">
        <v>28588</v>
      </c>
      <c r="E4" s="7" t="n">
        <v>873321</v>
      </c>
    </row>
    <row r="5" spans="1:5">
      <c r="A5" s="4" t="s">
        <v>648</v>
      </c>
      <c r="C5" s="7" t="n">
        <v>-1584</v>
      </c>
    </row>
    <row r="6" spans="1:5">
      <c r="A6" s="4" t="s">
        <v>115</v>
      </c>
      <c r="C6" s="5" t="n">
        <v>2798</v>
      </c>
    </row>
    <row r="7" spans="1:5">
      <c r="A7" s="4" t="s">
        <v>360</v>
      </c>
    </row>
    <row r="8" spans="1:5">
      <c r="A8" s="3" t="s">
        <v>646</v>
      </c>
    </row>
    <row r="9" spans="1:5">
      <c r="A9" s="4" t="s">
        <v>647</v>
      </c>
      <c r="B9" s="7" t="n">
        <v>10129</v>
      </c>
      <c r="C9" s="5" t="n">
        <v>10129</v>
      </c>
    </row>
    <row r="10" spans="1:5">
      <c r="A10" s="4" t="s">
        <v>649</v>
      </c>
      <c r="C10" s="5" t="n">
        <v>-5747</v>
      </c>
    </row>
    <row r="11" spans="1:5">
      <c r="A11" s="4" t="s">
        <v>648</v>
      </c>
      <c r="B11" s="5" t="n">
        <v>-1600</v>
      </c>
      <c r="C11" s="5" t="n">
        <v>-1584</v>
      </c>
    </row>
    <row r="12" spans="1:5">
      <c r="A12" s="4" t="s">
        <v>115</v>
      </c>
      <c r="B12" s="7" t="n">
        <v>2800</v>
      </c>
      <c r="C12" s="7" t="n">
        <v>27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3" t="s">
        <v>243</v>
      </c>
    </row>
    <row r="3" spans="1:3">
      <c r="A3" s="4" t="s">
        <v>609</v>
      </c>
      <c r="B3" s="7" t="n">
        <v>238121</v>
      </c>
      <c r="C3" s="7" t="n">
        <v>227019</v>
      </c>
    </row>
    <row r="4" spans="1:3">
      <c r="A4" s="4" t="s">
        <v>651</v>
      </c>
      <c r="B4" s="5" t="n">
        <v>2356789</v>
      </c>
      <c r="C4" s="5" t="n">
        <v>2281342</v>
      </c>
    </row>
    <row r="5" spans="1:3">
      <c r="A5" s="4" t="s">
        <v>611</v>
      </c>
      <c r="B5" s="5" t="n">
        <v>67299</v>
      </c>
      <c r="C5" s="5" t="n">
        <v>58825</v>
      </c>
    </row>
    <row r="6" spans="1:3">
      <c r="A6" s="4" t="s">
        <v>652</v>
      </c>
      <c r="B6" s="5" t="n">
        <v>-195216</v>
      </c>
      <c r="C6" s="5" t="n">
        <v>-115648</v>
      </c>
    </row>
    <row r="7" spans="1:3">
      <c r="A7" s="4" t="s">
        <v>67</v>
      </c>
      <c r="B7" s="5" t="n">
        <v>2466993</v>
      </c>
      <c r="C7" s="5" t="n">
        <v>2451538</v>
      </c>
    </row>
    <row r="8" spans="1:3">
      <c r="A8" s="4" t="s">
        <v>68</v>
      </c>
      <c r="B8" s="5" t="n">
        <v>97164</v>
      </c>
      <c r="C8" s="5" t="n">
        <v>62521</v>
      </c>
    </row>
    <row r="9" spans="1:3">
      <c r="A9" s="4" t="s">
        <v>34</v>
      </c>
      <c r="B9" s="7" t="n">
        <v>2564157</v>
      </c>
      <c r="C9" s="7" t="n">
        <v>25140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3</v>
      </c>
      <c r="B1" s="2" t="s">
        <v>458</v>
      </c>
      <c r="C1" s="2" t="s">
        <v>1</v>
      </c>
    </row>
    <row r="2" spans="1:5">
      <c r="B2" s="2" t="s">
        <v>654</v>
      </c>
      <c r="C2" s="2" t="s">
        <v>2</v>
      </c>
      <c r="D2" s="2" t="s">
        <v>30</v>
      </c>
      <c r="E2" s="2" t="s">
        <v>92</v>
      </c>
    </row>
    <row r="3" spans="1:5">
      <c r="A3" s="3" t="s">
        <v>363</v>
      </c>
    </row>
    <row r="4" spans="1:5">
      <c r="A4" s="4" t="s">
        <v>119</v>
      </c>
      <c r="B4" s="7" t="n">
        <v>15400</v>
      </c>
      <c r="C4" s="7" t="n">
        <v>15415</v>
      </c>
    </row>
    <row r="5" spans="1:5">
      <c r="A5" s="4" t="s">
        <v>655</v>
      </c>
    </row>
    <row r="6" spans="1:5">
      <c r="A6" s="3" t="s">
        <v>363</v>
      </c>
    </row>
    <row r="7" spans="1:5">
      <c r="A7" s="4" t="s">
        <v>656</v>
      </c>
      <c r="C7" s="7" t="n">
        <v>80000</v>
      </c>
      <c r="D7" s="7" t="n">
        <v>63600</v>
      </c>
      <c r="E7" s="7" t="n">
        <v>391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657</v>
      </c>
      <c r="B1" s="2" t="s">
        <v>432</v>
      </c>
    </row>
    <row r="2" spans="1:2">
      <c r="A2" s="3" t="s">
        <v>363</v>
      </c>
    </row>
    <row r="3" spans="1:2">
      <c r="A3" s="4" t="s">
        <v>658</v>
      </c>
      <c r="B3" s="7" t="n">
        <v>18638</v>
      </c>
    </row>
    <row r="4" spans="1:2">
      <c r="A4" s="4" t="s">
        <v>652</v>
      </c>
      <c r="B4" s="5" t="n">
        <v>-1159</v>
      </c>
    </row>
    <row r="5" spans="1:2">
      <c r="A5" s="4" t="s">
        <v>39</v>
      </c>
      <c r="B5" s="5" t="n">
        <v>18638</v>
      </c>
    </row>
    <row r="6" spans="1:2">
      <c r="A6" s="4" t="s">
        <v>609</v>
      </c>
    </row>
    <row r="7" spans="1:2">
      <c r="A7" s="3" t="s">
        <v>363</v>
      </c>
    </row>
    <row r="8" spans="1:2">
      <c r="A8" s="4" t="s">
        <v>658</v>
      </c>
      <c r="B8" s="5" t="n">
        <v>2027</v>
      </c>
    </row>
    <row r="9" spans="1:2">
      <c r="A9" s="4" t="s">
        <v>651</v>
      </c>
    </row>
    <row r="10" spans="1:2">
      <c r="A10" s="3" t="s">
        <v>363</v>
      </c>
    </row>
    <row r="11" spans="1:2">
      <c r="A11" s="4" t="s">
        <v>658</v>
      </c>
      <c r="B11" s="5" t="n">
        <v>15994</v>
      </c>
    </row>
    <row r="12" spans="1:2">
      <c r="A12" s="4" t="s">
        <v>611</v>
      </c>
    </row>
    <row r="13" spans="1:2">
      <c r="A13" s="3" t="s">
        <v>363</v>
      </c>
    </row>
    <row r="14" spans="1:2">
      <c r="A14" s="4" t="s">
        <v>658</v>
      </c>
      <c r="B14" s="7" t="n">
        <v>17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31"/>
    <col customWidth="1" max="6" min="6" width="17"/>
    <col customWidth="1" max="7" min="7" width="26"/>
    <col customWidth="1" max="8" min="8" width="37"/>
    <col customWidth="1" max="9" min="9" width="27"/>
    <col customWidth="1" max="10" min="10" width="26"/>
  </cols>
  <sheetData>
    <row r="1" spans="1:10">
      <c r="A1" s="1" t="s">
        <v>138</v>
      </c>
      <c r="B1" s="2" t="s">
        <v>139</v>
      </c>
      <c r="C1" s="2" t="s">
        <v>140</v>
      </c>
      <c r="D1" s="2" t="s">
        <v>141</v>
      </c>
      <c r="E1" s="2" t="s">
        <v>142</v>
      </c>
      <c r="F1" s="2" t="s">
        <v>143</v>
      </c>
      <c r="G1" s="2" t="s">
        <v>144</v>
      </c>
      <c r="H1" s="2" t="s">
        <v>145</v>
      </c>
      <c r="I1" s="2" t="s">
        <v>146</v>
      </c>
      <c r="J1" s="2" t="s">
        <v>147</v>
      </c>
    </row>
    <row r="2" spans="1:10">
      <c r="A2" s="4" t="s">
        <v>148</v>
      </c>
      <c r="B2" s="7" t="n">
        <v>451981</v>
      </c>
      <c r="D2" s="7" t="n">
        <v>582</v>
      </c>
      <c r="E2" s="7" t="n">
        <v>500361</v>
      </c>
      <c r="F2" s="7" t="n">
        <v>-30580</v>
      </c>
      <c r="G2" s="7" t="n">
        <v>-17423</v>
      </c>
      <c r="H2" s="7" t="n">
        <v>-959</v>
      </c>
      <c r="I2" s="7" t="n">
        <v>451981</v>
      </c>
    </row>
    <row r="3" spans="1:10">
      <c r="A3" s="4" t="s">
        <v>149</v>
      </c>
      <c r="D3" s="5" t="n">
        <v>58218000</v>
      </c>
    </row>
    <row r="4" spans="1:10">
      <c r="A4" s="4" t="s">
        <v>150</v>
      </c>
      <c r="B4" s="7" t="n">
        <v>572324</v>
      </c>
      <c r="D4" s="7" t="n">
        <v>560</v>
      </c>
      <c r="E4" s="5" t="n">
        <v>571764</v>
      </c>
      <c r="I4" s="5" t="n">
        <v>572324</v>
      </c>
    </row>
    <row r="5" spans="1:10">
      <c r="A5" s="4" t="s">
        <v>151</v>
      </c>
      <c r="D5" s="5" t="n">
        <v>56006000</v>
      </c>
    </row>
    <row r="6" spans="1:10">
      <c r="A6" s="4" t="s">
        <v>152</v>
      </c>
      <c r="D6" s="7" t="n">
        <v>24</v>
      </c>
      <c r="E6" s="5" t="n">
        <v>-24</v>
      </c>
    </row>
    <row r="7" spans="1:10">
      <c r="A7" s="4" t="s">
        <v>153</v>
      </c>
      <c r="B7" s="5" t="n">
        <v>2400000</v>
      </c>
      <c r="D7" s="5" t="n">
        <v>2356000</v>
      </c>
    </row>
    <row r="8" spans="1:10">
      <c r="A8" s="4" t="s">
        <v>154</v>
      </c>
      <c r="B8" s="7" t="n">
        <v>-2996</v>
      </c>
      <c r="D8" s="7" t="n">
        <v>-3</v>
      </c>
      <c r="E8" s="5" t="n">
        <v>-2993</v>
      </c>
      <c r="I8" s="5" t="n">
        <v>-2996</v>
      </c>
    </row>
    <row r="9" spans="1:10">
      <c r="A9" s="4" t="s">
        <v>155</v>
      </c>
      <c r="D9" s="5" t="n">
        <v>-324000</v>
      </c>
    </row>
    <row r="10" spans="1:10">
      <c r="A10" s="4" t="s">
        <v>156</v>
      </c>
      <c r="B10" s="5" t="n">
        <v>-59782</v>
      </c>
      <c r="E10" s="5" t="n">
        <v>-59782</v>
      </c>
      <c r="I10" s="5" t="n">
        <v>-59782</v>
      </c>
    </row>
    <row r="11" spans="1:10">
      <c r="A11" s="4" t="s">
        <v>120</v>
      </c>
      <c r="B11" s="5" t="n">
        <v>-52511</v>
      </c>
      <c r="F11" s="5" t="n">
        <v>-52511</v>
      </c>
      <c r="I11" s="5" t="n">
        <v>-52511</v>
      </c>
    </row>
    <row r="12" spans="1:10">
      <c r="A12" s="4" t="s">
        <v>157</v>
      </c>
      <c r="B12" s="5" t="n">
        <v>-3905</v>
      </c>
      <c r="H12" s="5" t="n">
        <v>-3905</v>
      </c>
      <c r="I12" s="5" t="n">
        <v>-3905</v>
      </c>
    </row>
    <row r="13" spans="1:10">
      <c r="A13" s="4" t="s">
        <v>158</v>
      </c>
      <c r="B13" s="5" t="n">
        <v>-2000</v>
      </c>
      <c r="E13" s="5" t="n">
        <v>-2000</v>
      </c>
      <c r="I13" s="5" t="n">
        <v>-2000</v>
      </c>
    </row>
    <row r="14" spans="1:10">
      <c r="A14" s="4" t="s">
        <v>159</v>
      </c>
      <c r="B14" s="5" t="n">
        <v>-31919</v>
      </c>
      <c r="G14" s="5" t="n">
        <v>-31919</v>
      </c>
      <c r="I14" s="5" t="n">
        <v>-31919</v>
      </c>
    </row>
    <row r="15" spans="1:10">
      <c r="A15" s="4" t="s">
        <v>160</v>
      </c>
      <c r="B15" s="5" t="n">
        <v>968</v>
      </c>
      <c r="C15" s="7" t="n">
        <v>568</v>
      </c>
      <c r="J15" s="7" t="n">
        <v>400</v>
      </c>
    </row>
    <row r="16" spans="1:10">
      <c r="A16" s="4" t="s">
        <v>161</v>
      </c>
      <c r="B16" s="5" t="n">
        <v>872160</v>
      </c>
      <c r="C16" s="5" t="n">
        <v>568</v>
      </c>
      <c r="D16" s="7" t="n">
        <v>1163</v>
      </c>
      <c r="E16" s="5" t="n">
        <v>1007326</v>
      </c>
      <c r="F16" s="5" t="n">
        <v>-83091</v>
      </c>
      <c r="G16" s="5" t="n">
        <v>-49342</v>
      </c>
      <c r="H16" s="5" t="n">
        <v>-4864</v>
      </c>
      <c r="I16" s="5" t="n">
        <v>871192</v>
      </c>
      <c r="J16" s="5" t="n">
        <v>400</v>
      </c>
    </row>
    <row r="17" spans="1:10">
      <c r="A17" s="4" t="s">
        <v>162</v>
      </c>
      <c r="D17" s="5" t="n">
        <v>116256000</v>
      </c>
    </row>
    <row r="18" spans="1:10">
      <c r="A18" s="4" t="s">
        <v>150</v>
      </c>
      <c r="B18" s="7" t="n">
        <v>588704</v>
      </c>
      <c r="D18" s="7" t="n">
        <v>561</v>
      </c>
      <c r="E18" s="5" t="n">
        <v>588143</v>
      </c>
      <c r="I18" s="5" t="n">
        <v>588704</v>
      </c>
    </row>
    <row r="19" spans="1:10">
      <c r="A19" s="4" t="s">
        <v>151</v>
      </c>
      <c r="D19" s="5" t="n">
        <v>55956000</v>
      </c>
    </row>
    <row r="20" spans="1:10">
      <c r="A20" s="4" t="s">
        <v>152</v>
      </c>
      <c r="D20" s="7" t="n">
        <v>32</v>
      </c>
      <c r="E20" s="5" t="n">
        <v>-32</v>
      </c>
    </row>
    <row r="21" spans="1:10">
      <c r="A21" s="4" t="s">
        <v>153</v>
      </c>
      <c r="B21" s="5" t="n">
        <v>3200000</v>
      </c>
      <c r="D21" s="5" t="n">
        <v>3196000</v>
      </c>
    </row>
    <row r="22" spans="1:10">
      <c r="A22" s="4" t="s">
        <v>154</v>
      </c>
      <c r="B22" s="7" t="n">
        <v>-9309</v>
      </c>
      <c r="D22" s="7" t="n">
        <v>-12</v>
      </c>
      <c r="E22" s="5" t="n">
        <v>-9297</v>
      </c>
      <c r="I22" s="5" t="n">
        <v>-9309</v>
      </c>
    </row>
    <row r="23" spans="1:10">
      <c r="A23" s="4" t="s">
        <v>155</v>
      </c>
      <c r="D23" s="5" t="n">
        <v>-978000</v>
      </c>
    </row>
    <row r="24" spans="1:10">
      <c r="A24" s="4" t="s">
        <v>156</v>
      </c>
      <c r="B24" s="5" t="n">
        <v>-57359</v>
      </c>
      <c r="E24" s="5" t="n">
        <v>-57359</v>
      </c>
      <c r="I24" s="5" t="n">
        <v>-57359</v>
      </c>
    </row>
    <row r="25" spans="1:10">
      <c r="A25" s="4" t="s">
        <v>120</v>
      </c>
      <c r="B25" s="5" t="n">
        <v>-68093</v>
      </c>
      <c r="C25" s="5" t="n">
        <v>-17</v>
      </c>
      <c r="F25" s="5" t="n">
        <v>-68055</v>
      </c>
      <c r="I25" s="5" t="n">
        <v>-68055</v>
      </c>
      <c r="J25" s="5" t="n">
        <v>-21</v>
      </c>
    </row>
    <row r="26" spans="1:10">
      <c r="A26" s="4" t="s">
        <v>157</v>
      </c>
      <c r="B26" s="5" t="n">
        <v>-4883</v>
      </c>
      <c r="H26" s="5" t="n">
        <v>-4883</v>
      </c>
      <c r="I26" s="5" t="n">
        <v>-4883</v>
      </c>
    </row>
    <row r="27" spans="1:10">
      <c r="A27" s="4" t="s">
        <v>163</v>
      </c>
      <c r="B27" s="5" t="n">
        <v>-23</v>
      </c>
      <c r="J27" s="5" t="n">
        <v>-23</v>
      </c>
    </row>
    <row r="28" spans="1:10">
      <c r="A28" s="4" t="s">
        <v>159</v>
      </c>
      <c r="B28" s="5" t="n">
        <v>-63201</v>
      </c>
      <c r="G28" s="5" t="n">
        <v>-63201</v>
      </c>
      <c r="I28" s="5" t="n">
        <v>-63201</v>
      </c>
    </row>
    <row r="29" spans="1:10">
      <c r="A29" s="4" t="s">
        <v>160</v>
      </c>
      <c r="B29" s="5" t="n">
        <v>1106</v>
      </c>
      <c r="J29" s="5" t="n">
        <v>1106</v>
      </c>
    </row>
    <row r="30" spans="1:10">
      <c r="A30" s="4" t="s">
        <v>164</v>
      </c>
      <c r="B30" s="7" t="n">
        <v>1259102</v>
      </c>
      <c r="C30" s="5" t="n">
        <v>551</v>
      </c>
      <c r="D30" s="7" t="n">
        <v>1744</v>
      </c>
      <c r="E30" s="5" t="n">
        <v>1528781</v>
      </c>
      <c r="F30" s="5" t="n">
        <v>-151146</v>
      </c>
      <c r="G30" s="5" t="n">
        <v>-112543</v>
      </c>
      <c r="H30" s="5" t="n">
        <v>-9747</v>
      </c>
      <c r="I30" s="5" t="n">
        <v>1257089</v>
      </c>
      <c r="J30" s="5" t="n">
        <v>1462</v>
      </c>
    </row>
    <row r="31" spans="1:10">
      <c r="A31" s="4" t="s">
        <v>165</v>
      </c>
      <c r="B31" s="5" t="n">
        <v>174430000</v>
      </c>
      <c r="D31" s="5" t="n">
        <v>174430000</v>
      </c>
    </row>
    <row r="32" spans="1:10">
      <c r="A32" s="4" t="s">
        <v>150</v>
      </c>
      <c r="B32" s="7" t="n">
        <v>42554</v>
      </c>
      <c r="D32" s="7" t="n">
        <v>44</v>
      </c>
      <c r="E32" s="5" t="n">
        <v>42510</v>
      </c>
      <c r="I32" s="5" t="n">
        <v>42554</v>
      </c>
    </row>
    <row r="33" spans="1:10">
      <c r="A33" s="4" t="s">
        <v>151</v>
      </c>
      <c r="D33" s="5" t="n">
        <v>4365000</v>
      </c>
    </row>
    <row r="34" spans="1:10">
      <c r="A34" s="4" t="s">
        <v>154</v>
      </c>
      <c r="B34" s="5" t="n">
        <v>-36243</v>
      </c>
      <c r="D34" s="7" t="n">
        <v>-37</v>
      </c>
      <c r="E34" s="5" t="n">
        <v>-36206</v>
      </c>
      <c r="I34" s="5" t="n">
        <v>-36243</v>
      </c>
    </row>
    <row r="35" spans="1:10">
      <c r="A35" s="4" t="s">
        <v>155</v>
      </c>
      <c r="D35" s="5" t="n">
        <v>-3725000</v>
      </c>
    </row>
    <row r="36" spans="1:10">
      <c r="A36" s="4" t="s">
        <v>120</v>
      </c>
      <c r="B36" s="5" t="n">
        <v>-31784</v>
      </c>
      <c r="C36" s="5" t="n">
        <v>-79</v>
      </c>
      <c r="F36" s="5" t="n">
        <v>-31667</v>
      </c>
      <c r="I36" s="5" t="n">
        <v>-31667</v>
      </c>
      <c r="J36" s="5" t="n">
        <v>-38</v>
      </c>
    </row>
    <row r="37" spans="1:10">
      <c r="A37" s="4" t="s">
        <v>157</v>
      </c>
      <c r="B37" s="5" t="n">
        <v>1884</v>
      </c>
      <c r="H37" s="5" t="n">
        <v>1884</v>
      </c>
      <c r="I37" s="5" t="n">
        <v>1884</v>
      </c>
    </row>
    <row r="38" spans="1:10">
      <c r="A38" s="4" t="s">
        <v>163</v>
      </c>
      <c r="B38" s="5" t="n">
        <v>-38</v>
      </c>
      <c r="J38" s="5" t="n">
        <v>-38</v>
      </c>
    </row>
    <row r="39" spans="1:10">
      <c r="A39" s="4" t="s">
        <v>158</v>
      </c>
      <c r="B39" s="5" t="n">
        <v>-6650</v>
      </c>
      <c r="E39" s="5" t="n">
        <v>-6650</v>
      </c>
      <c r="I39" s="5" t="n">
        <v>-6650</v>
      </c>
    </row>
    <row r="40" spans="1:10">
      <c r="A40" s="4" t="s">
        <v>159</v>
      </c>
      <c r="B40" s="5" t="n">
        <v>-74008</v>
      </c>
      <c r="G40" s="5" t="n">
        <v>-74008</v>
      </c>
      <c r="I40" s="5" t="n">
        <v>-74008</v>
      </c>
    </row>
    <row r="41" spans="1:10">
      <c r="A41" s="4" t="s">
        <v>166</v>
      </c>
      <c r="B41" s="7" t="n">
        <v>1154817</v>
      </c>
      <c r="C41" s="7" t="n">
        <v>472</v>
      </c>
      <c r="D41" s="7" t="n">
        <v>1751</v>
      </c>
      <c r="E41" s="7" t="n">
        <v>1528435</v>
      </c>
      <c r="F41" s="7" t="n">
        <v>-182813</v>
      </c>
      <c r="G41" s="7" t="n">
        <v>-186551</v>
      </c>
      <c r="H41" s="7" t="n">
        <v>-7863</v>
      </c>
      <c r="I41" s="7" t="n">
        <v>1152959</v>
      </c>
      <c r="J41" s="7" t="n">
        <v>1386</v>
      </c>
    </row>
    <row r="42" spans="1:10">
      <c r="A42" s="4" t="s">
        <v>167</v>
      </c>
      <c r="B42" s="5" t="n">
        <v>175070000</v>
      </c>
      <c r="D42" s="5" t="n">
        <v>17507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9</v>
      </c>
      <c r="B1" s="2" t="s">
        <v>1</v>
      </c>
    </row>
    <row r="2" spans="1:3">
      <c r="B2" s="2" t="s">
        <v>660</v>
      </c>
    </row>
    <row r="3" spans="1:3">
      <c r="A3" s="3" t="s">
        <v>363</v>
      </c>
    </row>
    <row r="4" spans="1:3">
      <c r="A4" s="4" t="s">
        <v>661</v>
      </c>
      <c r="B4" s="7" t="n">
        <v>97164</v>
      </c>
      <c r="C4" s="4" t="s">
        <v>48</v>
      </c>
    </row>
    <row r="5" spans="1:3">
      <c r="A5" s="4" t="s">
        <v>662</v>
      </c>
      <c r="B5" s="7" t="n">
        <v>47031</v>
      </c>
      <c r="C5" s="4" t="s">
        <v>615</v>
      </c>
    </row>
    <row r="6" spans="1:3">
      <c r="A6" s="4" t="s">
        <v>588</v>
      </c>
    </row>
    <row r="7" spans="1:3">
      <c r="A7" s="3" t="s">
        <v>363</v>
      </c>
    </row>
    <row r="8" spans="1:3">
      <c r="A8" s="4" t="s">
        <v>663</v>
      </c>
      <c r="B8" s="4" t="s">
        <v>664</v>
      </c>
    </row>
    <row r="9" spans="1:3">
      <c r="A9" s="4" t="s">
        <v>661</v>
      </c>
      <c r="B9" s="7" t="n">
        <v>12894</v>
      </c>
      <c r="C9" s="4" t="s">
        <v>48</v>
      </c>
    </row>
    <row r="10" spans="1:3">
      <c r="A10" s="4" t="s">
        <v>662</v>
      </c>
      <c r="B10" s="7" t="n">
        <v>1888</v>
      </c>
      <c r="C10" s="4" t="s">
        <v>615</v>
      </c>
    </row>
    <row r="11" spans="1:3">
      <c r="A11" s="4" t="s">
        <v>583</v>
      </c>
    </row>
    <row r="12" spans="1:3">
      <c r="A12" s="3" t="s">
        <v>363</v>
      </c>
    </row>
    <row r="13" spans="1:3">
      <c r="A13" s="4" t="s">
        <v>663</v>
      </c>
      <c r="B13" s="4" t="s">
        <v>665</v>
      </c>
    </row>
    <row r="14" spans="1:3">
      <c r="A14" s="4" t="s">
        <v>661</v>
      </c>
      <c r="B14" s="7" t="n">
        <v>24155</v>
      </c>
      <c r="C14" s="4" t="s">
        <v>48</v>
      </c>
    </row>
    <row r="15" spans="1:3">
      <c r="A15" s="4" t="s">
        <v>662</v>
      </c>
      <c r="B15" s="7" t="n">
        <v>5046</v>
      </c>
      <c r="C15" s="4" t="s">
        <v>615</v>
      </c>
    </row>
    <row r="16" spans="1:3">
      <c r="A16" s="4" t="s">
        <v>590</v>
      </c>
    </row>
    <row r="17" spans="1:3">
      <c r="A17" s="3" t="s">
        <v>363</v>
      </c>
    </row>
    <row r="18" spans="1:3">
      <c r="A18" s="4" t="s">
        <v>663</v>
      </c>
      <c r="B18" s="4" t="s">
        <v>666</v>
      </c>
    </row>
    <row r="19" spans="1:3">
      <c r="A19" s="4" t="s">
        <v>661</v>
      </c>
      <c r="B19" s="7" t="n">
        <v>38972</v>
      </c>
      <c r="C19" s="4" t="s">
        <v>48</v>
      </c>
    </row>
    <row r="20" spans="1:3">
      <c r="A20" s="4" t="s">
        <v>662</v>
      </c>
      <c r="B20" s="7" t="n">
        <v>19984</v>
      </c>
      <c r="C20" s="4" t="s">
        <v>615</v>
      </c>
    </row>
    <row r="21" spans="1:3">
      <c r="A21" s="4" t="s">
        <v>667</v>
      </c>
    </row>
    <row r="22" spans="1:3">
      <c r="A22" s="3" t="s">
        <v>363</v>
      </c>
    </row>
    <row r="23" spans="1:3">
      <c r="A23" s="4" t="s">
        <v>663</v>
      </c>
      <c r="B23" s="4" t="s">
        <v>668</v>
      </c>
    </row>
    <row r="24" spans="1:3">
      <c r="A24" s="4" t="s">
        <v>661</v>
      </c>
      <c r="B24" s="7" t="n">
        <v>17345</v>
      </c>
      <c r="C24" s="4" t="s">
        <v>48</v>
      </c>
    </row>
    <row r="25" spans="1:3">
      <c r="A25" s="4" t="s">
        <v>662</v>
      </c>
      <c r="B25" s="7" t="n">
        <v>12933</v>
      </c>
      <c r="C25" s="4" t="s">
        <v>615</v>
      </c>
    </row>
    <row r="26" spans="1:3">
      <c r="A26" s="4" t="s">
        <v>669</v>
      </c>
    </row>
    <row r="27" spans="1:3">
      <c r="A27" s="3" t="s">
        <v>363</v>
      </c>
    </row>
    <row r="28" spans="1:3">
      <c r="A28" s="4" t="s">
        <v>663</v>
      </c>
      <c r="B28" s="4" t="s">
        <v>670</v>
      </c>
    </row>
    <row r="29" spans="1:3">
      <c r="A29" s="4" t="s">
        <v>661</v>
      </c>
      <c r="B29" s="7" t="n">
        <v>1407</v>
      </c>
      <c r="C29" s="4" t="s">
        <v>48</v>
      </c>
    </row>
    <row r="30" spans="1:3">
      <c r="A30" s="4" t="s">
        <v>662</v>
      </c>
      <c r="B30" s="7" t="n">
        <v>4542</v>
      </c>
      <c r="C30" s="4" t="s">
        <v>615</v>
      </c>
    </row>
    <row r="31" spans="1:3">
      <c r="A31" s="4" t="s">
        <v>671</v>
      </c>
    </row>
    <row r="32" spans="1:3">
      <c r="A32" s="3" t="s">
        <v>363</v>
      </c>
    </row>
    <row r="33" spans="1:3">
      <c r="A33" s="4" t="s">
        <v>663</v>
      </c>
      <c r="B33" s="4" t="s">
        <v>670</v>
      </c>
    </row>
    <row r="34" spans="1:3">
      <c r="A34" s="4" t="s">
        <v>661</v>
      </c>
      <c r="B34" s="7" t="n">
        <v>2391</v>
      </c>
      <c r="C34" s="4" t="s">
        <v>48</v>
      </c>
    </row>
    <row r="35" spans="1:3">
      <c r="A35" s="4" t="s">
        <v>662</v>
      </c>
      <c r="B35" s="7" t="n">
        <v>2638</v>
      </c>
      <c r="C35" s="4" t="s">
        <v>615</v>
      </c>
    </row>
    <row r="36" spans="1:3"/>
    <row r="37" spans="1:3">
      <c r="A37" s="4" t="s">
        <v>48</v>
      </c>
      <c r="B37" s="4" t="s">
        <v>672</v>
      </c>
    </row>
    <row r="38" spans="1:3">
      <c r="A38" s="4" t="s">
        <v>615</v>
      </c>
      <c r="B38" s="4" t="s">
        <v>673</v>
      </c>
    </row>
  </sheetData>
  <mergeCells count="6">
    <mergeCell ref="A1:A2"/>
    <mergeCell ref="B1:C1"/>
    <mergeCell ref="B2:C2"/>
    <mergeCell ref="A36:C36"/>
    <mergeCell ref="B37:C37"/>
    <mergeCell ref="B38:C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674</v>
      </c>
      <c r="C1" s="2" t="s">
        <v>2</v>
      </c>
      <c r="D1" s="2" t="s">
        <v>30</v>
      </c>
    </row>
    <row r="2" spans="1:4">
      <c r="A2" s="3" t="s">
        <v>675</v>
      </c>
    </row>
    <row r="3" spans="1:4">
      <c r="A3" s="4" t="s">
        <v>676</v>
      </c>
      <c r="C3" s="7" t="n">
        <v>-120188</v>
      </c>
      <c r="D3" s="7" t="n">
        <v>-74895</v>
      </c>
    </row>
    <row r="4" spans="1:4">
      <c r="A4" s="4" t="s">
        <v>677</v>
      </c>
      <c r="C4" s="5" t="n">
        <v>131502</v>
      </c>
      <c r="D4" s="5" t="n">
        <v>172452</v>
      </c>
    </row>
    <row r="5" spans="1:4">
      <c r="A5" s="4" t="s">
        <v>678</v>
      </c>
      <c r="C5" s="5" t="n">
        <v>4247</v>
      </c>
      <c r="D5" s="5" t="n">
        <v>2581</v>
      </c>
    </row>
    <row r="6" spans="1:4">
      <c r="A6" s="4" t="s">
        <v>632</v>
      </c>
    </row>
    <row r="7" spans="1:4">
      <c r="A7" s="3" t="s">
        <v>675</v>
      </c>
    </row>
    <row r="8" spans="1:4">
      <c r="A8" s="4" t="s">
        <v>679</v>
      </c>
      <c r="C8" s="5" t="n">
        <v>225246</v>
      </c>
      <c r="D8" s="5" t="n">
        <v>220917</v>
      </c>
    </row>
    <row r="9" spans="1:4">
      <c r="A9" s="4" t="s">
        <v>680</v>
      </c>
    </row>
    <row r="10" spans="1:4">
      <c r="A10" s="3" t="s">
        <v>675</v>
      </c>
    </row>
    <row r="11" spans="1:4">
      <c r="A11" s="4" t="s">
        <v>679</v>
      </c>
      <c r="C11" s="5" t="n">
        <v>13974</v>
      </c>
      <c r="D11" s="5" t="n">
        <v>13960</v>
      </c>
    </row>
    <row r="12" spans="1:4">
      <c r="A12" s="4" t="s">
        <v>681</v>
      </c>
      <c r="C12" s="5" t="n">
        <v>-3488</v>
      </c>
      <c r="D12" s="5" t="n">
        <v>-3488</v>
      </c>
    </row>
    <row r="13" spans="1:4">
      <c r="A13" s="4" t="s">
        <v>682</v>
      </c>
    </row>
    <row r="14" spans="1:4">
      <c r="A14" s="3" t="s">
        <v>675</v>
      </c>
    </row>
    <row r="15" spans="1:4">
      <c r="A15" s="4" t="s">
        <v>679</v>
      </c>
      <c r="C15" s="5" t="n">
        <v>12470</v>
      </c>
      <c r="D15" s="5" t="n">
        <v>12470</v>
      </c>
    </row>
    <row r="16" spans="1:4">
      <c r="A16" s="4" t="s">
        <v>681</v>
      </c>
      <c r="C16" s="5" t="n">
        <v>-12060</v>
      </c>
      <c r="D16" s="5" t="n">
        <v>-12095</v>
      </c>
    </row>
    <row r="17" spans="1:4">
      <c r="A17" s="4" t="s">
        <v>76</v>
      </c>
    </row>
    <row r="18" spans="1:4">
      <c r="A18" s="3" t="s">
        <v>675</v>
      </c>
    </row>
    <row r="19" spans="1:4">
      <c r="A19" s="4" t="s">
        <v>683</v>
      </c>
      <c r="B19" s="4" t="s">
        <v>48</v>
      </c>
      <c r="C19" s="7" t="n">
        <v>-11301</v>
      </c>
      <c r="D19" s="7" t="n">
        <v>-13002</v>
      </c>
    </row>
    <row r="20" spans="1:4"/>
    <row r="21" spans="1:4">
      <c r="A21" s="4" t="s">
        <v>48</v>
      </c>
      <c r="B21" s="4" t="s">
        <v>684</v>
      </c>
    </row>
  </sheetData>
  <mergeCells count="3">
    <mergeCell ref="A1:B1"/>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1"/>
  </cols>
  <sheetData>
    <row r="1" spans="1:4">
      <c r="A1" s="1" t="s">
        <v>685</v>
      </c>
      <c r="B1" s="2" t="s">
        <v>1</v>
      </c>
    </row>
    <row r="2" spans="1:4">
      <c r="B2" s="2" t="s">
        <v>686</v>
      </c>
      <c r="C2" s="2" t="s">
        <v>432</v>
      </c>
      <c r="D2" s="2" t="s">
        <v>433</v>
      </c>
    </row>
    <row r="3" spans="1:4">
      <c r="A3" s="3" t="s">
        <v>675</v>
      </c>
    </row>
    <row r="4" spans="1:4">
      <c r="A4" s="4" t="s">
        <v>687</v>
      </c>
      <c r="B4" s="7" t="n">
        <v>45300</v>
      </c>
      <c r="C4" s="7" t="n">
        <v>44600</v>
      </c>
      <c r="D4" s="7" t="n">
        <v>25100</v>
      </c>
    </row>
    <row r="5" spans="1:4">
      <c r="A5" s="4" t="s">
        <v>688</v>
      </c>
      <c r="B5" s="7" t="n">
        <v>1700</v>
      </c>
      <c r="C5" s="5" t="n">
        <v>1600</v>
      </c>
      <c r="D5" s="5" t="n">
        <v>800</v>
      </c>
    </row>
    <row r="6" spans="1:4">
      <c r="A6" s="4" t="s">
        <v>689</v>
      </c>
      <c r="B6" s="5" t="n">
        <v>2</v>
      </c>
    </row>
    <row r="7" spans="1:4">
      <c r="A7" s="4" t="s">
        <v>107</v>
      </c>
      <c r="B7" s="7" t="n">
        <v>-785</v>
      </c>
      <c r="C7" s="5" t="n">
        <v>-863</v>
      </c>
    </row>
    <row r="8" spans="1:4">
      <c r="A8" s="4" t="s">
        <v>690</v>
      </c>
      <c r="C8" s="5" t="n">
        <v>4700</v>
      </c>
    </row>
    <row r="9" spans="1:4">
      <c r="A9" s="4" t="s">
        <v>691</v>
      </c>
    </row>
    <row r="10" spans="1:4">
      <c r="A10" s="3" t="s">
        <v>675</v>
      </c>
    </row>
    <row r="11" spans="1:4">
      <c r="A11" s="4" t="s">
        <v>687</v>
      </c>
      <c r="B11" s="5" t="n">
        <v>2000</v>
      </c>
      <c r="C11" s="5" t="n">
        <v>2000</v>
      </c>
      <c r="D11" s="5" t="n">
        <v>1000</v>
      </c>
    </row>
    <row r="12" spans="1:4">
      <c r="A12" s="4" t="s">
        <v>688</v>
      </c>
      <c r="B12" s="5" t="n">
        <v>1600</v>
      </c>
      <c r="C12" s="5" t="n">
        <v>1500</v>
      </c>
      <c r="D12" s="5" t="n">
        <v>800</v>
      </c>
    </row>
    <row r="13" spans="1:4">
      <c r="A13" s="4" t="s">
        <v>692</v>
      </c>
    </row>
    <row r="14" spans="1:4">
      <c r="A14" s="3" t="s">
        <v>675</v>
      </c>
    </row>
    <row r="15" spans="1:4">
      <c r="A15" s="4" t="s">
        <v>687</v>
      </c>
      <c r="B15" s="5" t="n">
        <v>300</v>
      </c>
      <c r="C15" s="5" t="n">
        <v>300</v>
      </c>
      <c r="D15" s="5" t="n">
        <v>100</v>
      </c>
    </row>
    <row r="16" spans="1:4">
      <c r="A16" s="4" t="s">
        <v>688</v>
      </c>
      <c r="B16" s="5" t="n">
        <v>100</v>
      </c>
      <c r="C16" s="5" t="n">
        <v>80</v>
      </c>
      <c r="D16" s="5" t="n">
        <v>8</v>
      </c>
    </row>
    <row r="17" spans="1:4">
      <c r="A17" s="4" t="s">
        <v>693</v>
      </c>
    </row>
    <row r="18" spans="1:4">
      <c r="A18" s="3" t="s">
        <v>675</v>
      </c>
    </row>
    <row r="19" spans="1:4">
      <c r="A19" s="4" t="s">
        <v>687</v>
      </c>
      <c r="B19" s="7" t="n">
        <v>43000</v>
      </c>
      <c r="C19" s="7" t="n">
        <v>42300</v>
      </c>
      <c r="D19" s="7" t="n">
        <v>2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94</v>
      </c>
      <c r="B1" s="2" t="s">
        <v>1</v>
      </c>
    </row>
    <row r="2" spans="1:3">
      <c r="B2" s="2" t="s">
        <v>2</v>
      </c>
      <c r="C2" s="2" t="s">
        <v>30</v>
      </c>
    </row>
    <row r="3" spans="1:3">
      <c r="A3" s="3" t="s">
        <v>675</v>
      </c>
    </row>
    <row r="4" spans="1:3">
      <c r="A4" s="4" t="s">
        <v>677</v>
      </c>
      <c r="B4" s="7" t="n">
        <v>131502</v>
      </c>
      <c r="C4" s="7" t="n">
        <v>172452</v>
      </c>
    </row>
    <row r="5" spans="1:3">
      <c r="A5" s="4" t="s">
        <v>695</v>
      </c>
    </row>
    <row r="6" spans="1:3">
      <c r="A6" s="3" t="s">
        <v>675</v>
      </c>
    </row>
    <row r="7" spans="1:3">
      <c r="A7" s="5" t="n">
        <v>2017</v>
      </c>
      <c r="B7" s="5" t="n">
        <v>31283</v>
      </c>
    </row>
    <row r="8" spans="1:3">
      <c r="A8" s="5" t="n">
        <v>2018</v>
      </c>
      <c r="B8" s="5" t="n">
        <v>19638</v>
      </c>
    </row>
    <row r="9" spans="1:3">
      <c r="A9" s="5" t="n">
        <v>2019</v>
      </c>
      <c r="B9" s="5" t="n">
        <v>14088</v>
      </c>
    </row>
    <row r="10" spans="1:3">
      <c r="A10" s="5" t="n">
        <v>2020</v>
      </c>
      <c r="B10" s="5" t="n">
        <v>11860</v>
      </c>
    </row>
    <row r="11" spans="1:3">
      <c r="A11" s="5" t="n">
        <v>2021</v>
      </c>
      <c r="B11" s="5" t="n">
        <v>10608</v>
      </c>
    </row>
    <row r="12" spans="1:3">
      <c r="A12" s="4" t="s">
        <v>696</v>
      </c>
      <c r="B12" s="5" t="n">
        <v>44025</v>
      </c>
    </row>
    <row r="13" spans="1:3">
      <c r="A13" s="4" t="s">
        <v>677</v>
      </c>
      <c r="B13" s="5" t="n">
        <v>131502</v>
      </c>
    </row>
    <row r="14" spans="1:3">
      <c r="A14" s="4" t="s">
        <v>697</v>
      </c>
    </row>
    <row r="15" spans="1:3">
      <c r="A15" s="3" t="s">
        <v>675</v>
      </c>
    </row>
    <row r="16" spans="1:3">
      <c r="A16" s="5" t="n">
        <v>2017</v>
      </c>
      <c r="B16" s="5" t="n">
        <v>1485</v>
      </c>
    </row>
    <row r="17" spans="1:3">
      <c r="A17" s="5" t="n">
        <v>2018</v>
      </c>
      <c r="B17" s="5" t="n">
        <v>1343</v>
      </c>
    </row>
    <row r="18" spans="1:3">
      <c r="A18" s="5" t="n">
        <v>2019</v>
      </c>
      <c r="B18" s="5" t="n">
        <v>1183</v>
      </c>
    </row>
    <row r="19" spans="1:3">
      <c r="A19" s="5" t="n">
        <v>2020</v>
      </c>
      <c r="B19" s="5" t="n">
        <v>955</v>
      </c>
    </row>
    <row r="20" spans="1:3">
      <c r="A20" s="5" t="n">
        <v>2021</v>
      </c>
      <c r="B20" s="5" t="n">
        <v>839</v>
      </c>
    </row>
    <row r="21" spans="1:3">
      <c r="A21" s="4" t="s">
        <v>696</v>
      </c>
      <c r="B21" s="5" t="n">
        <v>5496</v>
      </c>
    </row>
    <row r="22" spans="1:3">
      <c r="A22" s="4" t="s">
        <v>683</v>
      </c>
      <c r="B22" s="7" t="n">
        <v>11301</v>
      </c>
    </row>
    <row r="23" spans="1:3">
      <c r="A23" s="4" t="s">
        <v>632</v>
      </c>
    </row>
    <row r="24" spans="1:3">
      <c r="A24" s="3" t="s">
        <v>675</v>
      </c>
    </row>
    <row r="25" spans="1:3">
      <c r="A25" s="4" t="s">
        <v>698</v>
      </c>
      <c r="B25" s="4" t="s">
        <v>699</v>
      </c>
    </row>
    <row r="26" spans="1:3">
      <c r="A26" s="4" t="s">
        <v>700</v>
      </c>
    </row>
    <row r="27" spans="1:3">
      <c r="A27" s="3" t="s">
        <v>675</v>
      </c>
    </row>
    <row r="28" spans="1:3">
      <c r="A28" s="5" t="n">
        <v>2017</v>
      </c>
      <c r="B28" s="7" t="n">
        <v>29222</v>
      </c>
    </row>
    <row r="29" spans="1:3">
      <c r="A29" s="5" t="n">
        <v>2018</v>
      </c>
      <c r="B29" s="5" t="n">
        <v>17749</v>
      </c>
    </row>
    <row r="30" spans="1:3">
      <c r="A30" s="5" t="n">
        <v>2019</v>
      </c>
      <c r="B30" s="5" t="n">
        <v>12499</v>
      </c>
    </row>
    <row r="31" spans="1:3">
      <c r="A31" s="5" t="n">
        <v>2020</v>
      </c>
      <c r="B31" s="5" t="n">
        <v>10481</v>
      </c>
    </row>
    <row r="32" spans="1:3">
      <c r="A32" s="5" t="n">
        <v>2021</v>
      </c>
      <c r="B32" s="5" t="n">
        <v>9312</v>
      </c>
    </row>
    <row r="33" spans="1:3">
      <c r="A33" s="4" t="s">
        <v>696</v>
      </c>
      <c r="B33" s="5" t="n">
        <v>31755</v>
      </c>
    </row>
    <row r="34" spans="1:3">
      <c r="A34" s="4" t="s">
        <v>677</v>
      </c>
      <c r="B34" s="7" t="n">
        <v>111018</v>
      </c>
    </row>
    <row r="35" spans="1:3">
      <c r="A35" s="4" t="s">
        <v>680</v>
      </c>
    </row>
    <row r="36" spans="1:3">
      <c r="A36" s="3" t="s">
        <v>675</v>
      </c>
    </row>
    <row r="37" spans="1:3">
      <c r="A37" s="4" t="s">
        <v>698</v>
      </c>
      <c r="B37" s="4" t="s">
        <v>701</v>
      </c>
    </row>
    <row r="38" spans="1:3">
      <c r="A38" s="4" t="s">
        <v>702</v>
      </c>
      <c r="B38" s="4" t="s">
        <v>703</v>
      </c>
    </row>
    <row r="39" spans="1:3">
      <c r="A39" s="4" t="s">
        <v>704</v>
      </c>
    </row>
    <row r="40" spans="1:3">
      <c r="A40" s="3" t="s">
        <v>675</v>
      </c>
    </row>
    <row r="41" spans="1:3">
      <c r="A41" s="5" t="n">
        <v>2017</v>
      </c>
      <c r="B41" s="7" t="n">
        <v>1741</v>
      </c>
    </row>
    <row r="42" spans="1:3">
      <c r="A42" s="5" t="n">
        <v>2018</v>
      </c>
      <c r="B42" s="5" t="n">
        <v>1569</v>
      </c>
    </row>
    <row r="43" spans="1:3">
      <c r="A43" s="5" t="n">
        <v>2019</v>
      </c>
      <c r="B43" s="5" t="n">
        <v>1269</v>
      </c>
    </row>
    <row r="44" spans="1:3">
      <c r="A44" s="5" t="n">
        <v>2020</v>
      </c>
      <c r="B44" s="5" t="n">
        <v>1059</v>
      </c>
    </row>
    <row r="45" spans="1:3">
      <c r="A45" s="5" t="n">
        <v>2021</v>
      </c>
      <c r="B45" s="5" t="n">
        <v>976</v>
      </c>
    </row>
    <row r="46" spans="1:3">
      <c r="A46" s="4" t="s">
        <v>696</v>
      </c>
      <c r="B46" s="5" t="n">
        <v>2194</v>
      </c>
    </row>
    <row r="47" spans="1:3">
      <c r="A47" s="4" t="s">
        <v>677</v>
      </c>
      <c r="B47" s="5" t="n">
        <v>8808</v>
      </c>
    </row>
    <row r="48" spans="1:3">
      <c r="A48" s="4" t="s">
        <v>705</v>
      </c>
    </row>
    <row r="49" spans="1:3">
      <c r="A49" s="3" t="s">
        <v>675</v>
      </c>
    </row>
    <row r="50" spans="1:3">
      <c r="A50" s="5" t="n">
        <v>2017</v>
      </c>
      <c r="B50" s="5" t="n">
        <v>89</v>
      </c>
    </row>
    <row r="51" spans="1:3">
      <c r="A51" s="5" t="n">
        <v>2018</v>
      </c>
      <c r="B51" s="5" t="n">
        <v>89</v>
      </c>
    </row>
    <row r="52" spans="1:3">
      <c r="A52" s="5" t="n">
        <v>2019</v>
      </c>
      <c r="B52" s="5" t="n">
        <v>89</v>
      </c>
    </row>
    <row r="53" spans="1:3">
      <c r="A53" s="5" t="n">
        <v>2020</v>
      </c>
      <c r="B53" s="5" t="n">
        <v>89</v>
      </c>
    </row>
    <row r="54" spans="1:3">
      <c r="A54" s="5" t="n">
        <v>2021</v>
      </c>
      <c r="B54" s="5" t="n">
        <v>89</v>
      </c>
    </row>
    <row r="55" spans="1:3">
      <c r="A55" s="4" t="s">
        <v>696</v>
      </c>
      <c r="B55" s="5" t="n">
        <v>2863</v>
      </c>
    </row>
    <row r="56" spans="1:3">
      <c r="A56" s="4" t="s">
        <v>683</v>
      </c>
      <c r="B56" s="7" t="n">
        <v>3308</v>
      </c>
    </row>
    <row r="57" spans="1:3">
      <c r="A57" s="4" t="s">
        <v>682</v>
      </c>
    </row>
    <row r="58" spans="1:3">
      <c r="A58" s="3" t="s">
        <v>675</v>
      </c>
    </row>
    <row r="59" spans="1:3">
      <c r="A59" s="4" t="s">
        <v>698</v>
      </c>
      <c r="B59" s="4" t="s">
        <v>706</v>
      </c>
    </row>
    <row r="60" spans="1:3">
      <c r="A60" s="4" t="s">
        <v>702</v>
      </c>
      <c r="B60" s="4" t="s">
        <v>707</v>
      </c>
    </row>
    <row r="61" spans="1:3">
      <c r="A61" s="4" t="s">
        <v>708</v>
      </c>
    </row>
    <row r="62" spans="1:3">
      <c r="A62" s="3" t="s">
        <v>675</v>
      </c>
    </row>
    <row r="63" spans="1:3">
      <c r="A63" s="5" t="n">
        <v>2017</v>
      </c>
      <c r="B63" s="7" t="n">
        <v>320</v>
      </c>
    </row>
    <row r="64" spans="1:3">
      <c r="A64" s="5" t="n">
        <v>2018</v>
      </c>
      <c r="B64" s="5" t="n">
        <v>320</v>
      </c>
    </row>
    <row r="65" spans="1:3">
      <c r="A65" s="5" t="n">
        <v>2019</v>
      </c>
      <c r="B65" s="5" t="n">
        <v>320</v>
      </c>
    </row>
    <row r="66" spans="1:3">
      <c r="A66" s="5" t="n">
        <v>2020</v>
      </c>
      <c r="B66" s="5" t="n">
        <v>320</v>
      </c>
    </row>
    <row r="67" spans="1:3">
      <c r="A67" s="5" t="n">
        <v>2021</v>
      </c>
      <c r="B67" s="5" t="n">
        <v>320</v>
      </c>
    </row>
    <row r="68" spans="1:3">
      <c r="A68" s="4" t="s">
        <v>696</v>
      </c>
      <c r="B68" s="5" t="n">
        <v>10076</v>
      </c>
    </row>
    <row r="69" spans="1:3">
      <c r="A69" s="4" t="s">
        <v>677</v>
      </c>
      <c r="B69" s="5" t="n">
        <v>11676</v>
      </c>
    </row>
    <row r="70" spans="1:3">
      <c r="A70" s="4" t="s">
        <v>709</v>
      </c>
    </row>
    <row r="71" spans="1:3">
      <c r="A71" s="3" t="s">
        <v>675</v>
      </c>
    </row>
    <row r="72" spans="1:3">
      <c r="A72" s="5" t="n">
        <v>2017</v>
      </c>
      <c r="B72" s="5" t="n">
        <v>1396</v>
      </c>
    </row>
    <row r="73" spans="1:3">
      <c r="A73" s="5" t="n">
        <v>2018</v>
      </c>
      <c r="B73" s="5" t="n">
        <v>1254</v>
      </c>
    </row>
    <row r="74" spans="1:3">
      <c r="A74" s="5" t="n">
        <v>2019</v>
      </c>
      <c r="B74" s="5" t="n">
        <v>1094</v>
      </c>
    </row>
    <row r="75" spans="1:3">
      <c r="A75" s="5" t="n">
        <v>2020</v>
      </c>
      <c r="B75" s="5" t="n">
        <v>866</v>
      </c>
    </row>
    <row r="76" spans="1:3">
      <c r="A76" s="5" t="n">
        <v>2021</v>
      </c>
      <c r="B76" s="5" t="n">
        <v>750</v>
      </c>
    </row>
    <row r="77" spans="1:3">
      <c r="A77" s="4" t="s">
        <v>696</v>
      </c>
      <c r="B77" s="5" t="n">
        <v>2633</v>
      </c>
    </row>
    <row r="78" spans="1:3">
      <c r="A78" s="4" t="s">
        <v>683</v>
      </c>
      <c r="B78" s="7" t="n">
        <v>79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9"/>
  </cols>
  <sheetData>
    <row r="1" spans="1:2">
      <c r="A1" s="1" t="s">
        <v>710</v>
      </c>
      <c r="B1" s="2" t="s">
        <v>1</v>
      </c>
    </row>
    <row r="2" spans="1:2">
      <c r="B2" s="2" t="s">
        <v>569</v>
      </c>
    </row>
    <row r="3" spans="1:2">
      <c r="A3" s="3" t="s">
        <v>711</v>
      </c>
    </row>
    <row r="4" spans="1:2">
      <c r="A4" s="4" t="s">
        <v>712</v>
      </c>
      <c r="B4" s="5" t="n">
        <v>0</v>
      </c>
    </row>
    <row r="5" spans="1:2">
      <c r="A5" s="4" t="s">
        <v>713</v>
      </c>
    </row>
    <row r="6" spans="1:2">
      <c r="A6" s="3" t="s">
        <v>711</v>
      </c>
    </row>
    <row r="7" spans="1:2">
      <c r="A7" s="4" t="s">
        <v>712</v>
      </c>
      <c r="B7" s="5" t="n">
        <v>86</v>
      </c>
    </row>
    <row r="8" spans="1:2">
      <c r="A8" s="4" t="s">
        <v>714</v>
      </c>
      <c r="B8" s="4" t="s">
        <v>715</v>
      </c>
    </row>
    <row r="9" spans="1:2">
      <c r="A9" s="4" t="s">
        <v>716</v>
      </c>
      <c r="B9" s="6" t="n">
        <v>4.6</v>
      </c>
    </row>
    <row r="10" spans="1:2">
      <c r="A10" s="4" t="s">
        <v>717</v>
      </c>
    </row>
    <row r="11" spans="1:2">
      <c r="A11" s="3" t="s">
        <v>711</v>
      </c>
    </row>
    <row r="12" spans="1:2">
      <c r="A12" s="4" t="s">
        <v>712</v>
      </c>
      <c r="B12" s="5" t="n">
        <v>42</v>
      </c>
    </row>
    <row r="13" spans="1:2">
      <c r="A13" s="4" t="s">
        <v>718</v>
      </c>
      <c r="B13" s="4" t="s">
        <v>605</v>
      </c>
    </row>
    <row r="14" spans="1:2">
      <c r="A14" s="4" t="s">
        <v>719</v>
      </c>
    </row>
    <row r="15" spans="1:2">
      <c r="A15" s="3" t="s">
        <v>711</v>
      </c>
    </row>
    <row r="16" spans="1:2">
      <c r="A16" s="4" t="s">
        <v>712</v>
      </c>
      <c r="B16" s="5" t="n">
        <v>44</v>
      </c>
    </row>
    <row r="17" spans="1:2">
      <c r="A17" s="4" t="s">
        <v>720</v>
      </c>
    </row>
    <row r="18" spans="1:2">
      <c r="A18" s="3" t="s">
        <v>711</v>
      </c>
    </row>
    <row r="19" spans="1:2">
      <c r="A19" s="4" t="s">
        <v>721</v>
      </c>
      <c r="B19" s="5" t="n">
        <v>2017</v>
      </c>
    </row>
    <row r="20" spans="1:2">
      <c r="A20" s="4" t="s">
        <v>722</v>
      </c>
      <c r="B20" s="4" t="s">
        <v>723</v>
      </c>
    </row>
    <row r="21" spans="1:2">
      <c r="A21" s="4" t="s">
        <v>724</v>
      </c>
    </row>
    <row r="22" spans="1:2">
      <c r="A22" s="3" t="s">
        <v>711</v>
      </c>
    </row>
    <row r="23" spans="1:2">
      <c r="A23" s="4" t="s">
        <v>721</v>
      </c>
      <c r="B23" s="5" t="n">
        <v>2038</v>
      </c>
    </row>
    <row r="24" spans="1:2">
      <c r="A24" s="4" t="s">
        <v>722</v>
      </c>
      <c r="B24" s="4" t="s">
        <v>7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660</v>
      </c>
    </row>
    <row r="2" spans="1:2">
      <c r="A2" s="3" t="s">
        <v>248</v>
      </c>
    </row>
    <row r="3" spans="1:2">
      <c r="A3" s="5" t="n">
        <v>2017</v>
      </c>
      <c r="B3" s="7" t="n">
        <v>120086</v>
      </c>
    </row>
    <row r="4" spans="1:2">
      <c r="A4" s="5" t="n">
        <v>2018</v>
      </c>
      <c r="B4" s="5" t="n">
        <v>112757</v>
      </c>
    </row>
    <row r="5" spans="1:2">
      <c r="A5" s="5" t="n">
        <v>2019</v>
      </c>
      <c r="B5" s="5" t="n">
        <v>103959</v>
      </c>
    </row>
    <row r="6" spans="1:2">
      <c r="A6" s="5" t="n">
        <v>2020</v>
      </c>
      <c r="B6" s="5" t="n">
        <v>96167</v>
      </c>
    </row>
    <row r="7" spans="1:2">
      <c r="A7" s="5" t="n">
        <v>2021</v>
      </c>
      <c r="B7" s="5" t="n">
        <v>91606</v>
      </c>
    </row>
    <row r="8" spans="1:2">
      <c r="A8" s="4" t="s">
        <v>696</v>
      </c>
      <c r="B8" s="5" t="n">
        <v>437557</v>
      </c>
    </row>
    <row r="9" spans="1:2">
      <c r="A9" s="4" t="s">
        <v>139</v>
      </c>
      <c r="B9" s="7" t="n">
        <v>9621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27</v>
      </c>
      <c r="C1" s="2" t="s">
        <v>2</v>
      </c>
      <c r="D1" s="2" t="s">
        <v>30</v>
      </c>
      <c r="E1" s="2" t="s">
        <v>92</v>
      </c>
      <c r="F1" s="2" t="s">
        <v>728</v>
      </c>
    </row>
    <row r="2" spans="1:6">
      <c r="A2" s="3" t="s">
        <v>729</v>
      </c>
    </row>
    <row r="3" spans="1:6">
      <c r="A3" s="4" t="s">
        <v>67</v>
      </c>
      <c r="C3" s="7" t="n">
        <v>2466993</v>
      </c>
      <c r="D3" s="7" t="n">
        <v>2451538</v>
      </c>
    </row>
    <row r="4" spans="1:6">
      <c r="A4" s="4" t="s">
        <v>68</v>
      </c>
      <c r="C4" s="5" t="n">
        <v>97164</v>
      </c>
      <c r="D4" s="5" t="n">
        <v>62521</v>
      </c>
    </row>
    <row r="5" spans="1:6">
      <c r="A5" s="4" t="s">
        <v>69</v>
      </c>
      <c r="C5" s="5" t="n">
        <v>131502</v>
      </c>
      <c r="D5" s="5" t="n">
        <v>172452</v>
      </c>
    </row>
    <row r="6" spans="1:6">
      <c r="A6" s="4" t="s">
        <v>70</v>
      </c>
      <c r="C6" s="5" t="n">
        <v>58517</v>
      </c>
      <c r="D6" s="5" t="n">
        <v>68922</v>
      </c>
      <c r="E6" s="7" t="n">
        <v>91355</v>
      </c>
      <c r="F6" s="7" t="n">
        <v>44209</v>
      </c>
    </row>
    <row r="7" spans="1:6">
      <c r="A7" s="4" t="s">
        <v>71</v>
      </c>
      <c r="C7" s="5" t="n">
        <v>36325</v>
      </c>
      <c r="D7" s="5" t="n">
        <v>23477</v>
      </c>
    </row>
    <row r="8" spans="1:6">
      <c r="A8" s="4" t="s">
        <v>72</v>
      </c>
      <c r="C8" s="5" t="n">
        <v>24470</v>
      </c>
      <c r="D8" s="5" t="n">
        <v>23334</v>
      </c>
    </row>
    <row r="9" spans="1:6">
      <c r="A9" s="4" t="s">
        <v>73</v>
      </c>
      <c r="C9" s="5" t="n">
        <v>12721</v>
      </c>
      <c r="D9" s="5" t="n">
        <v>10287</v>
      </c>
    </row>
    <row r="10" spans="1:6">
      <c r="A10" s="4" t="s">
        <v>74</v>
      </c>
      <c r="C10" s="5" t="n">
        <v>936723</v>
      </c>
      <c r="D10" s="5" t="n">
        <v>831825</v>
      </c>
    </row>
    <row r="11" spans="1:6">
      <c r="A11" s="4" t="s">
        <v>76</v>
      </c>
      <c r="C11" s="5" t="n">
        <v>38946</v>
      </c>
      <c r="D11" s="5" t="n">
        <v>41938</v>
      </c>
    </row>
    <row r="12" spans="1:6">
      <c r="A12" s="4" t="s">
        <v>77</v>
      </c>
      <c r="B12" s="4" t="s">
        <v>48</v>
      </c>
      <c r="C12" s="5" t="n">
        <v>3465</v>
      </c>
      <c r="D12" s="5" t="n">
        <v>1803</v>
      </c>
    </row>
    <row r="13" spans="1:6">
      <c r="A13" s="4" t="s">
        <v>90</v>
      </c>
    </row>
    <row r="14" spans="1:6">
      <c r="A14" s="3" t="s">
        <v>729</v>
      </c>
    </row>
    <row r="15" spans="1:6">
      <c r="A15" s="4" t="s">
        <v>67</v>
      </c>
      <c r="C15" s="5" t="n">
        <v>112929</v>
      </c>
      <c r="D15" s="5" t="n">
        <v>103691</v>
      </c>
    </row>
    <row r="16" spans="1:6">
      <c r="A16" s="4" t="s">
        <v>68</v>
      </c>
      <c r="C16" s="5" t="n">
        <v>80473</v>
      </c>
      <c r="D16" s="5" t="n">
        <v>58994</v>
      </c>
    </row>
    <row r="17" spans="1:6">
      <c r="A17" s="4" t="s">
        <v>69</v>
      </c>
      <c r="C17" s="5" t="n">
        <v>2891</v>
      </c>
      <c r="D17" s="5" t="n">
        <v>4015</v>
      </c>
    </row>
    <row r="18" spans="1:6">
      <c r="A18" s="4" t="s">
        <v>70</v>
      </c>
      <c r="C18" s="5" t="n">
        <v>916</v>
      </c>
      <c r="D18" s="5" t="n">
        <v>3904</v>
      </c>
    </row>
    <row r="19" spans="1:6">
      <c r="A19" s="4" t="s">
        <v>71</v>
      </c>
      <c r="C19" s="5" t="n">
        <v>3061</v>
      </c>
      <c r="D19" s="5" t="n">
        <v>3096</v>
      </c>
    </row>
    <row r="20" spans="1:6">
      <c r="A20" s="4" t="s">
        <v>72</v>
      </c>
      <c r="C20" s="5" t="n">
        <v>1130</v>
      </c>
      <c r="D20" s="5" t="n">
        <v>1000</v>
      </c>
    </row>
    <row r="21" spans="1:6">
      <c r="A21" s="4" t="s">
        <v>73</v>
      </c>
      <c r="C21" s="5" t="n">
        <v>20</v>
      </c>
      <c r="D21" s="5" t="n">
        <v>974</v>
      </c>
    </row>
    <row r="22" spans="1:6">
      <c r="A22" s="4" t="s">
        <v>74</v>
      </c>
      <c r="C22" s="5" t="n">
        <v>104890</v>
      </c>
      <c r="D22" s="5" t="n">
        <v>85093</v>
      </c>
    </row>
    <row r="23" spans="1:6">
      <c r="A23" s="4" t="s">
        <v>75</v>
      </c>
      <c r="C23" s="5" t="n">
        <v>1461</v>
      </c>
      <c r="D23" s="5" t="n">
        <v>743</v>
      </c>
    </row>
    <row r="24" spans="1:6">
      <c r="A24" s="4" t="s">
        <v>223</v>
      </c>
      <c r="C24" s="5" t="n">
        <v>15369</v>
      </c>
      <c r="D24" s="5" t="n">
        <v>10669</v>
      </c>
    </row>
    <row r="25" spans="1:6">
      <c r="A25" s="4" t="s">
        <v>76</v>
      </c>
      <c r="C25" s="5" t="n">
        <v>976</v>
      </c>
      <c r="D25" s="5" t="n">
        <v>1387</v>
      </c>
    </row>
    <row r="26" spans="1:6">
      <c r="A26" s="4" t="s">
        <v>77</v>
      </c>
      <c r="C26" s="7" t="n">
        <v>107</v>
      </c>
      <c r="D26" s="7" t="n">
        <v>136</v>
      </c>
    </row>
    <row r="27" spans="1:6"/>
    <row r="28" spans="1:6">
      <c r="A28" s="4" t="s">
        <v>48</v>
      </c>
      <c r="B28" s="4" t="s">
        <v>65</v>
      </c>
    </row>
  </sheetData>
  <mergeCells count="3">
    <mergeCell ref="A1:B1"/>
    <mergeCell ref="A27:E27"/>
    <mergeCell ref="B28:E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30</v>
      </c>
      <c r="B1" s="2" t="s">
        <v>1</v>
      </c>
    </row>
    <row r="2" spans="1:2">
      <c r="B2" s="2" t="s">
        <v>660</v>
      </c>
    </row>
    <row r="3" spans="1:2">
      <c r="A3" s="3" t="s">
        <v>234</v>
      </c>
    </row>
    <row r="4" spans="1:2">
      <c r="A4" s="4" t="s">
        <v>731</v>
      </c>
      <c r="B4" s="6" t="n">
        <v>76.59999999999999</v>
      </c>
    </row>
    <row r="5" spans="1:2">
      <c r="A5" s="4" t="s">
        <v>732</v>
      </c>
      <c r="B5" s="4" t="s">
        <v>733</v>
      </c>
    </row>
    <row r="6" spans="1:2">
      <c r="A6" s="4" t="s">
        <v>734</v>
      </c>
      <c r="B6" s="4" t="s">
        <v>7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92</v>
      </c>
    </row>
    <row r="3" spans="1:4">
      <c r="A3" s="4" t="s">
        <v>252</v>
      </c>
    </row>
    <row r="4" spans="1:4">
      <c r="A4" s="3" t="s">
        <v>711</v>
      </c>
    </row>
    <row r="5" spans="1:4">
      <c r="A5" s="4" t="s">
        <v>737</v>
      </c>
      <c r="B5" s="6" t="n">
        <v>1.9</v>
      </c>
      <c r="C5" s="6" t="n">
        <v>1.7</v>
      </c>
      <c r="D5" s="6" t="n">
        <v>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660</v>
      </c>
    </row>
    <row r="2" spans="1:2">
      <c r="A2" s="3" t="s">
        <v>711</v>
      </c>
    </row>
    <row r="3" spans="1:2">
      <c r="A3" s="5" t="n">
        <v>2017</v>
      </c>
      <c r="B3" s="7" t="n">
        <v>1984</v>
      </c>
    </row>
    <row r="4" spans="1:2">
      <c r="A4" s="5" t="n">
        <v>2018</v>
      </c>
      <c r="B4" s="5" t="n">
        <v>2016</v>
      </c>
    </row>
    <row r="5" spans="1:2">
      <c r="A5" s="5" t="n">
        <v>2019</v>
      </c>
      <c r="B5" s="5" t="n">
        <v>2039</v>
      </c>
    </row>
    <row r="6" spans="1:2">
      <c r="A6" s="5" t="n">
        <v>2020</v>
      </c>
      <c r="B6" s="5" t="n">
        <v>2061</v>
      </c>
    </row>
    <row r="7" spans="1:2">
      <c r="A7" s="5" t="n">
        <v>2021</v>
      </c>
      <c r="B7" s="5" t="n">
        <v>2092</v>
      </c>
    </row>
    <row r="8" spans="1:2">
      <c r="A8" s="4" t="s">
        <v>696</v>
      </c>
      <c r="B8" s="5" t="n">
        <v>111467</v>
      </c>
    </row>
    <row r="9" spans="1:2">
      <c r="A9" s="4" t="s">
        <v>139</v>
      </c>
      <c r="B9" s="7" t="n">
        <v>121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92</v>
      </c>
    </row>
    <row r="3" spans="1:4">
      <c r="A3" s="3" t="s">
        <v>169</v>
      </c>
    </row>
    <row r="4" spans="1:4">
      <c r="A4" s="4" t="s">
        <v>120</v>
      </c>
      <c r="B4" s="7" t="n">
        <v>-31784</v>
      </c>
      <c r="C4" s="7" t="n">
        <v>-68093</v>
      </c>
      <c r="D4" s="7" t="n">
        <v>-52511</v>
      </c>
    </row>
    <row r="5" spans="1:4">
      <c r="A5" s="3" t="s">
        <v>170</v>
      </c>
    </row>
    <row r="6" spans="1:4">
      <c r="A6" s="4" t="s">
        <v>108</v>
      </c>
      <c r="B6" s="5" t="n">
        <v>122985</v>
      </c>
      <c r="C6" s="5" t="n">
        <v>105945</v>
      </c>
      <c r="D6" s="5" t="n">
        <v>63112</v>
      </c>
    </row>
    <row r="7" spans="1:4">
      <c r="A7" s="4" t="s">
        <v>171</v>
      </c>
      <c r="B7" s="5" t="n">
        <v>4082</v>
      </c>
      <c r="C7" s="5" t="n">
        <v>3762</v>
      </c>
      <c r="D7" s="5" t="n">
        <v>2921</v>
      </c>
    </row>
    <row r="8" spans="1:4">
      <c r="A8" s="4" t="s">
        <v>172</v>
      </c>
      <c r="D8" s="5" t="n">
        <v>60</v>
      </c>
    </row>
    <row r="9" spans="1:4">
      <c r="A9" s="4" t="s">
        <v>173</v>
      </c>
      <c r="B9" s="5" t="n">
        <v>753</v>
      </c>
      <c r="C9" s="5" t="n">
        <v>915</v>
      </c>
      <c r="D9" s="5" t="n">
        <v>345</v>
      </c>
    </row>
    <row r="10" spans="1:4">
      <c r="A10" s="4" t="s">
        <v>174</v>
      </c>
      <c r="B10" s="5" t="n">
        <v>-6251</v>
      </c>
      <c r="C10" s="5" t="n">
        <v>-4309</v>
      </c>
      <c r="D10" s="5" t="n">
        <v>-2472</v>
      </c>
    </row>
    <row r="11" spans="1:4">
      <c r="A11" s="4" t="s">
        <v>175</v>
      </c>
      <c r="B11" s="5" t="n">
        <v>-18</v>
      </c>
      <c r="C11" s="5" t="n">
        <v>33</v>
      </c>
    </row>
    <row r="12" spans="1:4">
      <c r="A12" s="4" t="s">
        <v>176</v>
      </c>
      <c r="B12" s="5" t="n">
        <v>368</v>
      </c>
      <c r="C12" s="5" t="n">
        <v>986</v>
      </c>
    </row>
    <row r="13" spans="1:4">
      <c r="A13" s="4" t="s">
        <v>105</v>
      </c>
      <c r="B13" s="5" t="n">
        <v>-290</v>
      </c>
      <c r="C13" s="5" t="n">
        <v>-589</v>
      </c>
      <c r="D13" s="5" t="n">
        <v>-630</v>
      </c>
    </row>
    <row r="14" spans="1:4">
      <c r="A14" s="4" t="s">
        <v>177</v>
      </c>
      <c r="B14" s="5" t="n">
        <v>460</v>
      </c>
      <c r="C14" s="5" t="n">
        <v>1486</v>
      </c>
      <c r="D14" s="5" t="n">
        <v>2931</v>
      </c>
    </row>
    <row r="15" spans="1:4">
      <c r="A15" s="4" t="s">
        <v>106</v>
      </c>
      <c r="C15" s="5" t="n">
        <v>4661</v>
      </c>
    </row>
    <row r="16" spans="1:4">
      <c r="A16" s="4" t="s">
        <v>107</v>
      </c>
      <c r="B16" s="5" t="n">
        <v>785</v>
      </c>
      <c r="C16" s="5" t="n">
        <v>863</v>
      </c>
    </row>
    <row r="17" spans="1:4">
      <c r="A17" s="4" t="s">
        <v>119</v>
      </c>
      <c r="B17" s="5" t="n">
        <v>-15415</v>
      </c>
    </row>
    <row r="18" spans="1:4">
      <c r="A18" s="4" t="s">
        <v>178</v>
      </c>
      <c r="D18" s="5" t="n">
        <v>-2798</v>
      </c>
    </row>
    <row r="19" spans="1:4">
      <c r="A19" s="4" t="s">
        <v>179</v>
      </c>
      <c r="B19" s="5" t="n">
        <v>346</v>
      </c>
      <c r="C19" s="5" t="n">
        <v>1170</v>
      </c>
    </row>
    <row r="20" spans="1:4">
      <c r="A20" s="3" t="s">
        <v>180</v>
      </c>
    </row>
    <row r="21" spans="1:4">
      <c r="A21" s="4" t="s">
        <v>72</v>
      </c>
      <c r="B21" s="5" t="n">
        <v>-2024</v>
      </c>
      <c r="C21" s="5" t="n">
        <v>1406</v>
      </c>
      <c r="D21" s="5" t="n">
        <v>-1791</v>
      </c>
    </row>
    <row r="22" spans="1:4">
      <c r="A22" s="4" t="s">
        <v>71</v>
      </c>
      <c r="B22" s="5" t="n">
        <v>-5386</v>
      </c>
      <c r="C22" s="5" t="n">
        <v>-13156</v>
      </c>
      <c r="D22" s="5" t="n">
        <v>-1016</v>
      </c>
    </row>
    <row r="23" spans="1:4">
      <c r="A23" s="4" t="s">
        <v>181</v>
      </c>
      <c r="D23" s="5" t="n">
        <v>-155</v>
      </c>
    </row>
    <row r="24" spans="1:4">
      <c r="A24" s="4" t="s">
        <v>75</v>
      </c>
      <c r="B24" s="5" t="n">
        <v>-1272</v>
      </c>
      <c r="C24" s="5" t="n">
        <v>6423</v>
      </c>
      <c r="D24" s="5" t="n">
        <v>7235</v>
      </c>
    </row>
    <row r="25" spans="1:4">
      <c r="A25" s="4" t="s">
        <v>76</v>
      </c>
      <c r="B25" s="5" t="n">
        <v>4350</v>
      </c>
      <c r="C25" s="5" t="n">
        <v>1586</v>
      </c>
      <c r="D25" s="5" t="n">
        <v>5038</v>
      </c>
    </row>
    <row r="26" spans="1:4">
      <c r="A26" s="4" t="s">
        <v>77</v>
      </c>
      <c r="B26" s="5" t="n">
        <v>1715</v>
      </c>
      <c r="C26" s="5" t="n">
        <v>428</v>
      </c>
      <c r="D26" s="5" t="n">
        <v>-997</v>
      </c>
    </row>
    <row r="27" spans="1:4">
      <c r="A27" s="4" t="s">
        <v>182</v>
      </c>
      <c r="B27" s="5" t="n">
        <v>73404</v>
      </c>
      <c r="C27" s="5" t="n">
        <v>43517</v>
      </c>
      <c r="D27" s="5" t="n">
        <v>19272</v>
      </c>
    </row>
    <row r="28" spans="1:4">
      <c r="A28" s="3" t="s">
        <v>183</v>
      </c>
    </row>
    <row r="29" spans="1:4">
      <c r="A29" s="4" t="s">
        <v>184</v>
      </c>
      <c r="B29" s="5" t="n">
        <v>-28088</v>
      </c>
      <c r="C29" s="5" t="n">
        <v>-866340</v>
      </c>
      <c r="D29" s="5" t="n">
        <v>-869458</v>
      </c>
    </row>
    <row r="30" spans="1:4">
      <c r="A30" s="4" t="s">
        <v>185</v>
      </c>
      <c r="B30" s="5" t="n">
        <v>-95142</v>
      </c>
      <c r="C30" s="5" t="n">
        <v>-73552</v>
      </c>
      <c r="D30" s="5" t="n">
        <v>-47150</v>
      </c>
    </row>
    <row r="31" spans="1:4">
      <c r="A31" s="4" t="s">
        <v>186</v>
      </c>
      <c r="B31" s="5" t="n">
        <v>33629</v>
      </c>
    </row>
    <row r="32" spans="1:4">
      <c r="A32" s="4" t="s">
        <v>187</v>
      </c>
      <c r="D32" s="5" t="n">
        <v>-2065</v>
      </c>
    </row>
    <row r="33" spans="1:4">
      <c r="A33" s="4" t="s">
        <v>188</v>
      </c>
      <c r="D33" s="5" t="n">
        <v>5591</v>
      </c>
    </row>
    <row r="34" spans="1:4">
      <c r="A34" s="4" t="s">
        <v>189</v>
      </c>
      <c r="D34" s="5" t="n">
        <v>2206</v>
      </c>
    </row>
    <row r="35" spans="1:4">
      <c r="A35" s="4" t="s">
        <v>190</v>
      </c>
      <c r="D35" s="5" t="n">
        <v>-1584</v>
      </c>
    </row>
    <row r="36" spans="1:4">
      <c r="A36" s="4" t="s">
        <v>191</v>
      </c>
      <c r="D36" s="5" t="n">
        <v>-220</v>
      </c>
    </row>
    <row r="37" spans="1:4">
      <c r="A37" s="4" t="s">
        <v>192</v>
      </c>
      <c r="B37" s="5" t="n">
        <v>367</v>
      </c>
    </row>
    <row r="38" spans="1:4">
      <c r="A38" s="4" t="s">
        <v>193</v>
      </c>
      <c r="B38" s="5" t="n">
        <v>-2435</v>
      </c>
      <c r="C38" s="5" t="n">
        <v>466</v>
      </c>
      <c r="D38" s="5" t="n">
        <v>-7914</v>
      </c>
    </row>
    <row r="39" spans="1:4">
      <c r="A39" s="4" t="s">
        <v>194</v>
      </c>
      <c r="B39" s="5" t="n">
        <v>-7362</v>
      </c>
      <c r="C39" s="5" t="n">
        <v>-8029</v>
      </c>
      <c r="D39" s="5" t="n">
        <v>-4021</v>
      </c>
    </row>
    <row r="40" spans="1:4">
      <c r="A40" s="4" t="s">
        <v>195</v>
      </c>
      <c r="B40" s="5" t="n">
        <v>-2846</v>
      </c>
      <c r="C40" s="5" t="n">
        <v>-2806</v>
      </c>
      <c r="D40" s="5" t="n">
        <v>-543</v>
      </c>
    </row>
    <row r="41" spans="1:4">
      <c r="A41" s="4" t="s">
        <v>196</v>
      </c>
      <c r="C41" s="5" t="n">
        <v>-500</v>
      </c>
      <c r="D41" s="5" t="n">
        <v>-500</v>
      </c>
    </row>
    <row r="42" spans="1:4">
      <c r="A42" s="4" t="s">
        <v>197</v>
      </c>
      <c r="B42" s="5" t="n">
        <v>-101877</v>
      </c>
      <c r="C42" s="5" t="n">
        <v>-950761</v>
      </c>
      <c r="D42" s="5" t="n">
        <v>-925658</v>
      </c>
    </row>
    <row r="43" spans="1:4">
      <c r="A43" s="3" t="s">
        <v>198</v>
      </c>
    </row>
    <row r="44" spans="1:4">
      <c r="A44" s="4" t="s">
        <v>199</v>
      </c>
      <c r="C44" s="5" t="n">
        <v>551876</v>
      </c>
      <c r="D44" s="5" t="n">
        <v>554608</v>
      </c>
    </row>
    <row r="45" spans="1:4">
      <c r="A45" s="4" t="s">
        <v>200</v>
      </c>
      <c r="B45" s="5" t="n">
        <v>-32</v>
      </c>
      <c r="C45" s="5" t="n">
        <v>-58983</v>
      </c>
      <c r="D45" s="5" t="n">
        <v>-58880</v>
      </c>
    </row>
    <row r="46" spans="1:4">
      <c r="A46" s="4" t="s">
        <v>201</v>
      </c>
      <c r="B46" s="5" t="n">
        <v>-31454</v>
      </c>
      <c r="C46" s="5" t="n">
        <v>-26373</v>
      </c>
      <c r="D46" s="5" t="n">
        <v>-14203</v>
      </c>
    </row>
    <row r="47" spans="1:4">
      <c r="A47" s="4" t="s">
        <v>154</v>
      </c>
      <c r="B47" s="5" t="n">
        <v>-28585</v>
      </c>
      <c r="C47" s="5" t="n">
        <v>-7441</v>
      </c>
      <c r="D47" s="5" t="n">
        <v>-2246</v>
      </c>
    </row>
    <row r="48" spans="1:4">
      <c r="A48" s="4" t="s">
        <v>202</v>
      </c>
      <c r="D48" s="5" t="n">
        <v>568</v>
      </c>
    </row>
    <row r="49" spans="1:4">
      <c r="A49" s="4" t="s">
        <v>203</v>
      </c>
      <c r="C49" s="5" t="n">
        <v>71</v>
      </c>
      <c r="D49" s="5" t="n">
        <v>400</v>
      </c>
    </row>
    <row r="50" spans="1:4">
      <c r="A50" s="4" t="s">
        <v>204</v>
      </c>
      <c r="B50" s="5" t="n">
        <v>-38</v>
      </c>
      <c r="C50" s="5" t="n">
        <v>-23</v>
      </c>
    </row>
    <row r="51" spans="1:4">
      <c r="A51" s="4" t="s">
        <v>205</v>
      </c>
      <c r="B51" s="5" t="n">
        <v>-4650</v>
      </c>
      <c r="D51" s="5" t="n">
        <v>-2000</v>
      </c>
    </row>
    <row r="52" spans="1:4">
      <c r="A52" s="4" t="s">
        <v>206</v>
      </c>
      <c r="B52" s="5" t="n">
        <v>105113</v>
      </c>
      <c r="C52" s="5" t="n">
        <v>775000</v>
      </c>
      <c r="D52" s="5" t="n">
        <v>367223</v>
      </c>
    </row>
    <row r="53" spans="1:4">
      <c r="A53" s="4" t="s">
        <v>207</v>
      </c>
      <c r="B53" s="5" t="n">
        <v>-120250</v>
      </c>
      <c r="C53" s="5" t="n">
        <v>-321403</v>
      </c>
      <c r="D53" s="5" t="n">
        <v>-259320</v>
      </c>
    </row>
    <row r="54" spans="1:4">
      <c r="A54" s="4" t="s">
        <v>208</v>
      </c>
      <c r="B54" s="5" t="n">
        <v>157620</v>
      </c>
      <c r="C54" s="5" t="n">
        <v>95570</v>
      </c>
      <c r="D54" s="5" t="n">
        <v>402438</v>
      </c>
    </row>
    <row r="55" spans="1:4">
      <c r="A55" s="4" t="s">
        <v>209</v>
      </c>
      <c r="B55" s="5" t="n">
        <v>-54272</v>
      </c>
      <c r="C55" s="5" t="n">
        <v>-115818</v>
      </c>
      <c r="D55" s="5" t="n">
        <v>-27012</v>
      </c>
    </row>
    <row r="56" spans="1:4">
      <c r="A56" s="4" t="s">
        <v>210</v>
      </c>
      <c r="D56" s="5" t="n">
        <v>-150</v>
      </c>
    </row>
    <row r="57" spans="1:4">
      <c r="A57" s="4" t="s">
        <v>211</v>
      </c>
      <c r="B57" s="5" t="n">
        <v>-2992</v>
      </c>
    </row>
    <row r="58" spans="1:4">
      <c r="A58" s="4" t="s">
        <v>212</v>
      </c>
      <c r="B58" s="5" t="n">
        <v>-587</v>
      </c>
      <c r="C58" s="5" t="n">
        <v>-2251</v>
      </c>
    </row>
    <row r="59" spans="1:4">
      <c r="A59" s="4" t="s">
        <v>213</v>
      </c>
      <c r="B59" s="5" t="n">
        <v>-1805</v>
      </c>
      <c r="C59" s="5" t="n">
        <v>-5414</v>
      </c>
      <c r="D59" s="5" t="n">
        <v>-7894</v>
      </c>
    </row>
    <row r="60" spans="1:4">
      <c r="A60" s="4" t="s">
        <v>214</v>
      </c>
      <c r="B60" s="5" t="n">
        <v>18068</v>
      </c>
      <c r="C60" s="5" t="n">
        <v>884811</v>
      </c>
      <c r="D60" s="5" t="n">
        <v>953532</v>
      </c>
    </row>
    <row r="61" spans="1:4">
      <c r="A61" s="4" t="s">
        <v>215</v>
      </c>
      <c r="B61" s="5" t="n">
        <v>-10405</v>
      </c>
      <c r="C61" s="5" t="n">
        <v>-22433</v>
      </c>
      <c r="D61" s="5" t="n">
        <v>47146</v>
      </c>
    </row>
    <row r="62" spans="1:4">
      <c r="A62" s="4" t="s">
        <v>216</v>
      </c>
      <c r="B62" s="5" t="n">
        <v>68922</v>
      </c>
      <c r="C62" s="5" t="n">
        <v>91355</v>
      </c>
      <c r="D62" s="5" t="n">
        <v>44209</v>
      </c>
    </row>
    <row r="63" spans="1:4">
      <c r="A63" s="4" t="s">
        <v>217</v>
      </c>
      <c r="B63" s="5" t="n">
        <v>58517</v>
      </c>
      <c r="C63" s="5" t="n">
        <v>68922</v>
      </c>
      <c r="D63" s="5" t="n">
        <v>91355</v>
      </c>
    </row>
    <row r="64" spans="1:4">
      <c r="A64" s="3" t="s">
        <v>218</v>
      </c>
    </row>
    <row r="65" spans="1:4">
      <c r="A65" s="4" t="s">
        <v>219</v>
      </c>
      <c r="B65" s="5" t="n">
        <v>50762</v>
      </c>
      <c r="C65" s="5" t="n">
        <v>37621</v>
      </c>
      <c r="D65" s="5" t="n">
        <v>26724</v>
      </c>
    </row>
    <row r="66" spans="1:4">
      <c r="A66" s="4" t="s">
        <v>220</v>
      </c>
      <c r="B66" s="5" t="n">
        <v>1140</v>
      </c>
      <c r="C66" s="5" t="n">
        <v>702</v>
      </c>
      <c r="D66" s="5" t="n">
        <v>545</v>
      </c>
    </row>
    <row r="67" spans="1:4">
      <c r="A67" s="3" t="s">
        <v>221</v>
      </c>
    </row>
    <row r="68" spans="1:4">
      <c r="A68" s="4" t="s">
        <v>156</v>
      </c>
      <c r="C68" s="5" t="n">
        <v>32</v>
      </c>
      <c r="D68" s="5" t="n">
        <v>1656</v>
      </c>
    </row>
    <row r="69" spans="1:4">
      <c r="A69" s="4" t="s">
        <v>222</v>
      </c>
      <c r="B69" s="5" t="n">
        <v>26</v>
      </c>
      <c r="C69" s="5" t="n">
        <v>136</v>
      </c>
      <c r="D69" s="5" t="n">
        <v>310</v>
      </c>
    </row>
    <row r="70" spans="1:4">
      <c r="A70" s="4" t="s">
        <v>223</v>
      </c>
      <c r="B70" s="5" t="n">
        <v>12497</v>
      </c>
      <c r="C70" s="5" t="n">
        <v>11251</v>
      </c>
      <c r="D70" s="5" t="n">
        <v>7951</v>
      </c>
    </row>
    <row r="71" spans="1:4">
      <c r="A71" s="4" t="s">
        <v>224</v>
      </c>
      <c r="B71" s="5" t="n">
        <v>10397</v>
      </c>
      <c r="C71" s="5" t="n">
        <v>2739</v>
      </c>
      <c r="D71" s="5" t="n">
        <v>872</v>
      </c>
    </row>
    <row r="72" spans="1:4">
      <c r="A72" s="4" t="s">
        <v>225</v>
      </c>
      <c r="C72" s="5" t="n">
        <v>1035</v>
      </c>
    </row>
    <row r="73" spans="1:4">
      <c r="A73" s="4" t="s">
        <v>226</v>
      </c>
      <c r="B73" s="5" t="n">
        <v>4644</v>
      </c>
      <c r="C73" s="5" t="n">
        <v>7500</v>
      </c>
      <c r="D73" s="5" t="n">
        <v>268</v>
      </c>
    </row>
    <row r="74" spans="1:4">
      <c r="A74" s="4" t="s">
        <v>227</v>
      </c>
      <c r="B74" s="5" t="n">
        <v>320</v>
      </c>
      <c r="C74" s="5" t="n">
        <v>382</v>
      </c>
      <c r="D74" s="5" t="n">
        <v>73</v>
      </c>
    </row>
    <row r="75" spans="1:4">
      <c r="A75" s="4" t="s">
        <v>205</v>
      </c>
      <c r="B75" s="7" t="n">
        <v>2000</v>
      </c>
    </row>
    <row r="76" spans="1:4">
      <c r="A76" s="4" t="s">
        <v>228</v>
      </c>
      <c r="C76" s="5" t="n">
        <v>6905</v>
      </c>
      <c r="D76" s="5" t="n">
        <v>1000</v>
      </c>
    </row>
    <row r="77" spans="1:4">
      <c r="A77" s="4" t="s">
        <v>229</v>
      </c>
      <c r="C77" s="7" t="n">
        <v>7128</v>
      </c>
      <c r="D77" s="7" t="n">
        <v>276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9</v>
      </c>
      <c r="C1" s="2" t="s">
        <v>1</v>
      </c>
    </row>
    <row r="2" spans="1:5">
      <c r="C2" s="2" t="s">
        <v>2</v>
      </c>
      <c r="D2" s="2" t="s">
        <v>30</v>
      </c>
      <c r="E2" s="2" t="s">
        <v>92</v>
      </c>
    </row>
    <row r="3" spans="1:5">
      <c r="A3" s="3" t="s">
        <v>740</v>
      </c>
    </row>
    <row r="4" spans="1:5">
      <c r="A4" s="4" t="s">
        <v>741</v>
      </c>
      <c r="C4" s="7" t="n">
        <v>-6481</v>
      </c>
    </row>
    <row r="5" spans="1:5">
      <c r="A5" s="4" t="s">
        <v>742</v>
      </c>
      <c r="C5" s="5" t="n">
        <v>2625</v>
      </c>
      <c r="E5" s="7" t="n">
        <v>11594</v>
      </c>
    </row>
    <row r="6" spans="1:5">
      <c r="A6" s="4" t="s">
        <v>743</v>
      </c>
      <c r="C6" s="5" t="n">
        <v>290</v>
      </c>
      <c r="D6" s="7" t="n">
        <v>589</v>
      </c>
      <c r="E6" s="5" t="n">
        <v>630</v>
      </c>
    </row>
    <row r="7" spans="1:5">
      <c r="A7" s="4" t="s">
        <v>744</v>
      </c>
      <c r="D7" s="5" t="n">
        <v>-6481</v>
      </c>
      <c r="E7" s="5" t="n">
        <v>-12395</v>
      </c>
    </row>
    <row r="8" spans="1:5">
      <c r="A8" s="4" t="s">
        <v>745</v>
      </c>
      <c r="C8" s="5" t="n">
        <v>-3566</v>
      </c>
      <c r="D8" s="5" t="n">
        <v>-6481</v>
      </c>
    </row>
    <row r="9" spans="1:5">
      <c r="A9" s="4" t="s">
        <v>741</v>
      </c>
      <c r="D9" s="5" t="n">
        <v>3810</v>
      </c>
      <c r="E9" s="5" t="n">
        <v>3981</v>
      </c>
    </row>
    <row r="10" spans="1:5">
      <c r="A10" s="4" t="s">
        <v>742</v>
      </c>
      <c r="D10" s="5" t="n">
        <v>-4399</v>
      </c>
    </row>
    <row r="11" spans="1:5">
      <c r="A11" s="4" t="s">
        <v>745</v>
      </c>
      <c r="E11" s="5" t="n">
        <v>3810</v>
      </c>
    </row>
    <row r="12" spans="1:5">
      <c r="A12" s="4" t="s">
        <v>534</v>
      </c>
    </row>
    <row r="13" spans="1:5">
      <c r="A13" s="3" t="s">
        <v>740</v>
      </c>
    </row>
    <row r="14" spans="1:5">
      <c r="A14" s="4" t="s">
        <v>741</v>
      </c>
      <c r="B14" s="4" t="s">
        <v>48</v>
      </c>
      <c r="C14" s="5" t="n">
        <v>-3000</v>
      </c>
    </row>
    <row r="15" spans="1:5">
      <c r="A15" s="4" t="s">
        <v>743</v>
      </c>
      <c r="B15" s="4" t="s">
        <v>48</v>
      </c>
      <c r="C15" s="5" t="n">
        <v>-1000</v>
      </c>
    </row>
    <row r="16" spans="1:5">
      <c r="A16" s="4" t="s">
        <v>744</v>
      </c>
      <c r="B16" s="4" t="s">
        <v>48</v>
      </c>
      <c r="D16" s="5" t="n">
        <v>-3000</v>
      </c>
    </row>
    <row r="17" spans="1:5">
      <c r="A17" s="4" t="s">
        <v>745</v>
      </c>
      <c r="B17" s="4" t="s">
        <v>48</v>
      </c>
      <c r="C17" s="5" t="n">
        <v>-4000</v>
      </c>
      <c r="D17" s="5" t="n">
        <v>-3000</v>
      </c>
    </row>
    <row r="18" spans="1:5">
      <c r="A18" s="4" t="s">
        <v>552</v>
      </c>
    </row>
    <row r="19" spans="1:5">
      <c r="A19" s="3" t="s">
        <v>740</v>
      </c>
    </row>
    <row r="20" spans="1:5">
      <c r="A20" s="4" t="s">
        <v>741</v>
      </c>
      <c r="B20" s="4" t="s">
        <v>615</v>
      </c>
      <c r="C20" s="5" t="n">
        <v>-750</v>
      </c>
    </row>
    <row r="21" spans="1:5">
      <c r="A21" s="4" t="s">
        <v>743</v>
      </c>
      <c r="B21" s="4" t="s">
        <v>615</v>
      </c>
      <c r="C21" s="5" t="n">
        <v>750</v>
      </c>
    </row>
    <row r="22" spans="1:5">
      <c r="A22" s="4" t="s">
        <v>744</v>
      </c>
      <c r="B22" s="4" t="s">
        <v>615</v>
      </c>
      <c r="D22" s="5" t="n">
        <v>-750</v>
      </c>
    </row>
    <row r="23" spans="1:5">
      <c r="A23" s="4" t="s">
        <v>745</v>
      </c>
      <c r="B23" s="4" t="s">
        <v>615</v>
      </c>
      <c r="D23" s="5" t="n">
        <v>-750</v>
      </c>
    </row>
    <row r="24" spans="1:5">
      <c r="A24" s="4" t="s">
        <v>520</v>
      </c>
    </row>
    <row r="25" spans="1:5">
      <c r="A25" s="3" t="s">
        <v>740</v>
      </c>
    </row>
    <row r="26" spans="1:5">
      <c r="A26" s="4" t="s">
        <v>741</v>
      </c>
      <c r="B26" s="4" t="s">
        <v>618</v>
      </c>
      <c r="C26" s="5" t="n">
        <v>-3750</v>
      </c>
    </row>
    <row r="27" spans="1:5">
      <c r="A27" s="4" t="s">
        <v>742</v>
      </c>
      <c r="B27" s="4" t="s">
        <v>618</v>
      </c>
      <c r="C27" s="5" t="n">
        <v>2992</v>
      </c>
    </row>
    <row r="28" spans="1:5">
      <c r="A28" s="4" t="s">
        <v>743</v>
      </c>
      <c r="B28" s="4" t="s">
        <v>618</v>
      </c>
      <c r="C28" s="5" t="n">
        <v>113</v>
      </c>
    </row>
    <row r="29" spans="1:5">
      <c r="A29" s="4" t="s">
        <v>744</v>
      </c>
      <c r="B29" s="4" t="s">
        <v>618</v>
      </c>
      <c r="D29" s="5" t="n">
        <v>-3750</v>
      </c>
    </row>
    <row r="30" spans="1:5">
      <c r="A30" s="4" t="s">
        <v>745</v>
      </c>
      <c r="B30" s="4" t="s">
        <v>618</v>
      </c>
      <c r="C30" s="5" t="n">
        <v>-645</v>
      </c>
      <c r="D30" s="5" t="n">
        <v>-3750</v>
      </c>
    </row>
    <row r="31" spans="1:5">
      <c r="A31" s="4" t="s">
        <v>510</v>
      </c>
    </row>
    <row r="32" spans="1:5">
      <c r="A32" s="3" t="s">
        <v>740</v>
      </c>
    </row>
    <row r="33" spans="1:5">
      <c r="A33" s="4" t="s">
        <v>743</v>
      </c>
      <c r="B33" s="4" t="s">
        <v>619</v>
      </c>
      <c r="C33" s="5" t="n">
        <v>427</v>
      </c>
    </row>
    <row r="34" spans="1:5">
      <c r="A34" s="4" t="s">
        <v>744</v>
      </c>
      <c r="B34" s="4" t="s">
        <v>619</v>
      </c>
      <c r="D34" s="5" t="n">
        <v>1019</v>
      </c>
    </row>
    <row r="35" spans="1:5">
      <c r="A35" s="4" t="s">
        <v>741</v>
      </c>
      <c r="B35" s="4" t="s">
        <v>619</v>
      </c>
      <c r="C35" s="5" t="n">
        <v>1019</v>
      </c>
    </row>
    <row r="36" spans="1:5">
      <c r="A36" s="4" t="s">
        <v>742</v>
      </c>
      <c r="B36" s="4" t="s">
        <v>619</v>
      </c>
      <c r="C36" s="5" t="n">
        <v>-367</v>
      </c>
    </row>
    <row r="37" spans="1:5">
      <c r="A37" s="4" t="s">
        <v>745</v>
      </c>
      <c r="B37" s="4" t="s">
        <v>619</v>
      </c>
      <c r="C37" s="7" t="n">
        <v>1079</v>
      </c>
      <c r="D37" s="5" t="n">
        <v>1019</v>
      </c>
    </row>
    <row r="38" spans="1:5">
      <c r="A38" s="4" t="s">
        <v>746</v>
      </c>
    </row>
    <row r="39" spans="1:5">
      <c r="A39" s="3" t="s">
        <v>740</v>
      </c>
    </row>
    <row r="40" spans="1:5">
      <c r="A40" s="4" t="s">
        <v>743</v>
      </c>
      <c r="B40" s="4" t="s">
        <v>747</v>
      </c>
      <c r="D40" s="5" t="n">
        <v>321</v>
      </c>
      <c r="E40" s="5" t="n">
        <v>2191</v>
      </c>
    </row>
    <row r="41" spans="1:5">
      <c r="A41" s="4" t="s">
        <v>741</v>
      </c>
      <c r="B41" s="4" t="s">
        <v>747</v>
      </c>
      <c r="D41" s="5" t="n">
        <v>4078</v>
      </c>
      <c r="E41" s="5" t="n">
        <v>4488</v>
      </c>
    </row>
    <row r="42" spans="1:5">
      <c r="A42" s="4" t="s">
        <v>742</v>
      </c>
      <c r="B42" s="4" t="s">
        <v>747</v>
      </c>
      <c r="E42" s="5" t="n">
        <v>-2601</v>
      </c>
    </row>
    <row r="43" spans="1:5">
      <c r="A43" s="4" t="s">
        <v>745</v>
      </c>
      <c r="B43" s="4" t="s">
        <v>747</v>
      </c>
      <c r="E43" s="5" t="n">
        <v>4078</v>
      </c>
    </row>
    <row r="44" spans="1:5">
      <c r="A44" s="4" t="s">
        <v>748</v>
      </c>
    </row>
    <row r="45" spans="1:5">
      <c r="A45" s="3" t="s">
        <v>740</v>
      </c>
    </row>
    <row r="46" spans="1:5">
      <c r="A46" s="4" t="s">
        <v>741</v>
      </c>
      <c r="B46" s="4" t="s">
        <v>749</v>
      </c>
      <c r="D46" s="5" t="n">
        <v>-268</v>
      </c>
      <c r="E46" s="5" t="n">
        <v>-507</v>
      </c>
    </row>
    <row r="47" spans="1:5">
      <c r="A47" s="4" t="s">
        <v>743</v>
      </c>
      <c r="B47" s="4" t="s">
        <v>749</v>
      </c>
      <c r="D47" s="7" t="n">
        <v>268</v>
      </c>
      <c r="E47" s="5" t="n">
        <v>239</v>
      </c>
    </row>
    <row r="48" spans="1:5">
      <c r="A48" s="4" t="s">
        <v>745</v>
      </c>
      <c r="B48" s="4" t="s">
        <v>749</v>
      </c>
      <c r="E48" s="5" t="n">
        <v>-268</v>
      </c>
    </row>
    <row r="49" spans="1:5">
      <c r="A49" s="4" t="s">
        <v>750</v>
      </c>
    </row>
    <row r="50" spans="1:5">
      <c r="A50" s="3" t="s">
        <v>740</v>
      </c>
    </row>
    <row r="51" spans="1:5">
      <c r="A51" s="4" t="s">
        <v>742</v>
      </c>
      <c r="B51" s="4" t="s">
        <v>751</v>
      </c>
      <c r="E51" s="5" t="n">
        <v>14195</v>
      </c>
    </row>
    <row r="52" spans="1:5">
      <c r="A52" s="4" t="s">
        <v>743</v>
      </c>
      <c r="B52" s="4" t="s">
        <v>751</v>
      </c>
      <c r="E52" s="5" t="n">
        <v>-1800</v>
      </c>
    </row>
    <row r="53" spans="1:5">
      <c r="A53" s="4" t="s">
        <v>744</v>
      </c>
      <c r="B53" s="4" t="s">
        <v>751</v>
      </c>
      <c r="E53" s="7" t="n">
        <v>-12395</v>
      </c>
    </row>
    <row r="54" spans="1:5"/>
    <row r="55" spans="1:5">
      <c r="A55" s="4" t="s">
        <v>48</v>
      </c>
      <c r="B55" s="4" t="s">
        <v>752</v>
      </c>
    </row>
    <row r="56" spans="1:5">
      <c r="A56" s="4" t="s">
        <v>615</v>
      </c>
      <c r="B56" s="4" t="s">
        <v>753</v>
      </c>
    </row>
    <row r="57" spans="1:5">
      <c r="A57" s="4" t="s">
        <v>618</v>
      </c>
      <c r="B57" s="4" t="s">
        <v>754</v>
      </c>
    </row>
    <row r="58" spans="1:5">
      <c r="A58" s="4" t="s">
        <v>619</v>
      </c>
      <c r="B58" s="4" t="s">
        <v>755</v>
      </c>
    </row>
    <row r="59" spans="1:5">
      <c r="A59" s="4" t="s">
        <v>747</v>
      </c>
      <c r="B59" s="4" t="s">
        <v>756</v>
      </c>
    </row>
    <row r="60" spans="1:5">
      <c r="A60" s="4" t="s">
        <v>749</v>
      </c>
      <c r="B60" s="4" t="s">
        <v>757</v>
      </c>
    </row>
    <row r="61" spans="1:5">
      <c r="A61" s="4" t="s">
        <v>751</v>
      </c>
      <c r="B61" s="4" t="s">
        <v>758</v>
      </c>
    </row>
  </sheetData>
  <mergeCells count="10">
    <mergeCell ref="A1:B2"/>
    <mergeCell ref="C1:E1"/>
    <mergeCell ref="A54:D54"/>
    <mergeCell ref="B55:D55"/>
    <mergeCell ref="B56:D56"/>
    <mergeCell ref="B57:D57"/>
    <mergeCell ref="B58:D58"/>
    <mergeCell ref="B59:D59"/>
    <mergeCell ref="B60:D60"/>
    <mergeCell ref="B61:D6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80"/>
    <col customWidth="1" max="14" min="14" width="21"/>
  </cols>
  <sheetData>
    <row r="1" spans="1:14">
      <c r="A1" s="1" t="s">
        <v>759</v>
      </c>
      <c r="B1" s="2" t="s">
        <v>760</v>
      </c>
      <c r="J1" s="2" t="s">
        <v>1</v>
      </c>
    </row>
    <row r="2" spans="1:14">
      <c r="B2" s="2" t="s">
        <v>660</v>
      </c>
      <c r="C2" s="2" t="s">
        <v>761</v>
      </c>
      <c r="D2" s="2" t="s">
        <v>762</v>
      </c>
      <c r="E2" s="2" t="s">
        <v>763</v>
      </c>
      <c r="F2" s="2" t="s">
        <v>432</v>
      </c>
      <c r="G2" s="2" t="s">
        <v>565</v>
      </c>
      <c r="H2" s="2" t="s">
        <v>764</v>
      </c>
      <c r="I2" s="2" t="s">
        <v>765</v>
      </c>
      <c r="J2" s="2" t="s">
        <v>660</v>
      </c>
      <c r="K2" s="2" t="s">
        <v>432</v>
      </c>
      <c r="L2" s="2" t="s">
        <v>433</v>
      </c>
      <c r="M2" s="2" t="s">
        <v>766</v>
      </c>
      <c r="N2" s="2" t="s">
        <v>767</v>
      </c>
    </row>
    <row r="3" spans="1:14">
      <c r="A3" s="3" t="s">
        <v>740</v>
      </c>
    </row>
    <row r="4" spans="1:14">
      <c r="A4" s="4" t="s">
        <v>226</v>
      </c>
      <c r="J4" s="7" t="n">
        <v>4644</v>
      </c>
      <c r="K4" s="7" t="n">
        <v>7500</v>
      </c>
      <c r="L4" s="7" t="n">
        <v>268</v>
      </c>
    </row>
    <row r="5" spans="1:14">
      <c r="A5" s="4" t="s">
        <v>110</v>
      </c>
      <c r="B5" s="7" t="n">
        <v>5764</v>
      </c>
      <c r="C5" s="7" t="n">
        <v>3660</v>
      </c>
      <c r="D5" s="7" t="n">
        <v>2714</v>
      </c>
      <c r="E5" s="7" t="n">
        <v>-991</v>
      </c>
      <c r="F5" s="7" t="n">
        <v>-4824</v>
      </c>
      <c r="G5" s="7" t="n">
        <v>-7925</v>
      </c>
      <c r="H5" s="7" t="n">
        <v>-3650</v>
      </c>
      <c r="I5" s="7" t="n">
        <v>-7909</v>
      </c>
      <c r="J5" s="5" t="n">
        <v>11147</v>
      </c>
      <c r="K5" s="5" t="n">
        <v>-24308</v>
      </c>
      <c r="L5" s="5" t="n">
        <v>-23178</v>
      </c>
    </row>
    <row r="6" spans="1:14">
      <c r="A6" s="4" t="s">
        <v>534</v>
      </c>
    </row>
    <row r="7" spans="1:14">
      <c r="A7" s="3" t="s">
        <v>740</v>
      </c>
    </row>
    <row r="8" spans="1:14">
      <c r="A8" s="4" t="s">
        <v>768</v>
      </c>
      <c r="J8" s="7" t="n">
        <v>4000</v>
      </c>
    </row>
    <row r="9" spans="1:14">
      <c r="A9" s="4" t="s">
        <v>769</v>
      </c>
      <c r="J9" s="4" t="s">
        <v>770</v>
      </c>
    </row>
    <row r="10" spans="1:14">
      <c r="A10" s="4" t="s">
        <v>552</v>
      </c>
    </row>
    <row r="11" spans="1:14">
      <c r="A11" s="3" t="s">
        <v>740</v>
      </c>
    </row>
    <row r="12" spans="1:14">
      <c r="A12" s="4" t="s">
        <v>768</v>
      </c>
      <c r="J12" s="7" t="n">
        <v>800</v>
      </c>
    </row>
    <row r="13" spans="1:14">
      <c r="A13" s="4" t="s">
        <v>769</v>
      </c>
      <c r="J13" s="4" t="s">
        <v>771</v>
      </c>
    </row>
    <row r="14" spans="1:14">
      <c r="A14" s="4" t="s">
        <v>520</v>
      </c>
    </row>
    <row r="15" spans="1:14">
      <c r="A15" s="3" t="s">
        <v>740</v>
      </c>
    </row>
    <row r="16" spans="1:14">
      <c r="A16" s="4" t="s">
        <v>768</v>
      </c>
      <c r="J16" s="7" t="n">
        <v>3300</v>
      </c>
    </row>
    <row r="17" spans="1:14">
      <c r="A17" s="4" t="s">
        <v>769</v>
      </c>
      <c r="J17" s="4" t="s">
        <v>772</v>
      </c>
    </row>
    <row r="18" spans="1:14">
      <c r="A18" s="4" t="s">
        <v>773</v>
      </c>
      <c r="J18" s="7" t="n">
        <v>500</v>
      </c>
    </row>
    <row r="19" spans="1:14">
      <c r="A19" s="4" t="s">
        <v>510</v>
      </c>
    </row>
    <row r="20" spans="1:14">
      <c r="A20" s="3" t="s">
        <v>740</v>
      </c>
    </row>
    <row r="21" spans="1:14">
      <c r="A21" s="4" t="s">
        <v>226</v>
      </c>
      <c r="J21" s="7" t="n">
        <v>2800</v>
      </c>
    </row>
    <row r="22" spans="1:14">
      <c r="A22" s="4" t="s">
        <v>774</v>
      </c>
      <c r="J22" s="4" t="s">
        <v>775</v>
      </c>
    </row>
    <row r="23" spans="1:14">
      <c r="A23" s="4" t="s">
        <v>746</v>
      </c>
    </row>
    <row r="24" spans="1:14">
      <c r="A24" s="3" t="s">
        <v>740</v>
      </c>
    </row>
    <row r="25" spans="1:14">
      <c r="A25" s="4" t="s">
        <v>226</v>
      </c>
      <c r="N25" s="7" t="n">
        <v>7000</v>
      </c>
    </row>
    <row r="26" spans="1:14">
      <c r="A26" s="4" t="s">
        <v>776</v>
      </c>
    </row>
    <row r="27" spans="1:14">
      <c r="A27" s="3" t="s">
        <v>740</v>
      </c>
    </row>
    <row r="28" spans="1:14">
      <c r="A28" s="4" t="s">
        <v>110</v>
      </c>
      <c r="K28" s="5" t="n">
        <v>7100</v>
      </c>
      <c r="L28" s="7" t="n">
        <v>7000</v>
      </c>
      <c r="M28" s="7" t="n">
        <v>6900</v>
      </c>
    </row>
    <row r="29" spans="1:14">
      <c r="A29" s="4" t="s">
        <v>777</v>
      </c>
      <c r="K29" s="7" t="n">
        <v>7000</v>
      </c>
    </row>
    <row r="30" spans="1:14">
      <c r="A30" s="4" t="s">
        <v>748</v>
      </c>
    </row>
    <row r="31" spans="1:14">
      <c r="A31" s="3" t="s">
        <v>740</v>
      </c>
    </row>
    <row r="32" spans="1:14">
      <c r="A32" s="4" t="s">
        <v>774</v>
      </c>
      <c r="M32" s="4" t="s">
        <v>778</v>
      </c>
    </row>
    <row r="33" spans="1:14">
      <c r="A33" s="4" t="s">
        <v>779</v>
      </c>
      <c r="M33" s="5" t="n">
        <v>10000</v>
      </c>
    </row>
    <row r="34" spans="1:14">
      <c r="A34" s="4" t="s">
        <v>780</v>
      </c>
      <c r="M34" s="4" t="s">
        <v>781</v>
      </c>
    </row>
  </sheetData>
  <mergeCells count="3">
    <mergeCell ref="A1:A2"/>
    <mergeCell ref="B1:I1"/>
    <mergeCell ref="J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782</v>
      </c>
      <c r="C1" s="2" t="s">
        <v>2</v>
      </c>
      <c r="D1" s="2" t="s">
        <v>30</v>
      </c>
    </row>
    <row r="2" spans="1:4">
      <c r="A2" s="3" t="s">
        <v>783</v>
      </c>
    </row>
    <row r="3" spans="1:4">
      <c r="A3" s="4" t="s">
        <v>784</v>
      </c>
      <c r="B3" s="4" t="s">
        <v>48</v>
      </c>
      <c r="C3" s="7" t="n">
        <v>-67</v>
      </c>
      <c r="D3" s="7" t="n">
        <v>-221</v>
      </c>
    </row>
    <row r="4" spans="1:4">
      <c r="A4" s="4" t="s">
        <v>455</v>
      </c>
      <c r="C4" s="5" t="n">
        <v>-7213</v>
      </c>
      <c r="D4" s="5" t="n">
        <v>-8610</v>
      </c>
    </row>
    <row r="5" spans="1:4">
      <c r="A5" s="4" t="s">
        <v>785</v>
      </c>
      <c r="C5" s="5" t="n">
        <v>936723</v>
      </c>
      <c r="D5" s="5" t="n">
        <v>831825</v>
      </c>
    </row>
    <row r="6" spans="1:4">
      <c r="A6" s="4" t="s">
        <v>44</v>
      </c>
      <c r="C6" s="5" t="n">
        <v>641989</v>
      </c>
      <c r="D6" s="5" t="n">
        <v>656284</v>
      </c>
    </row>
    <row r="7" spans="1:4">
      <c r="A7" s="4" t="s">
        <v>786</v>
      </c>
      <c r="C7" s="5" t="n">
        <v>1578712</v>
      </c>
      <c r="D7" s="5" t="n">
        <v>1488109</v>
      </c>
    </row>
    <row r="8" spans="1:4">
      <c r="A8" s="4" t="s">
        <v>787</v>
      </c>
    </row>
    <row r="9" spans="1:4">
      <c r="A9" s="3" t="s">
        <v>783</v>
      </c>
    </row>
    <row r="10" spans="1:4">
      <c r="A10" s="4" t="s">
        <v>44</v>
      </c>
      <c r="B10" s="4" t="s">
        <v>788</v>
      </c>
      <c r="C10" s="5" t="n">
        <v>194863</v>
      </c>
      <c r="D10" s="5" t="n">
        <v>225000</v>
      </c>
    </row>
    <row r="11" spans="1:4">
      <c r="A11" s="4" t="s">
        <v>789</v>
      </c>
    </row>
    <row r="12" spans="1:4">
      <c r="A12" s="3" t="s">
        <v>783</v>
      </c>
    </row>
    <row r="13" spans="1:4">
      <c r="A13" s="4" t="s">
        <v>44</v>
      </c>
      <c r="B13" s="4" t="s">
        <v>619</v>
      </c>
      <c r="C13" s="5" t="n">
        <v>175000</v>
      </c>
      <c r="D13" s="5" t="n">
        <v>175000</v>
      </c>
    </row>
    <row r="14" spans="1:4">
      <c r="A14" s="4" t="s">
        <v>790</v>
      </c>
    </row>
    <row r="15" spans="1:4">
      <c r="A15" s="3" t="s">
        <v>783</v>
      </c>
    </row>
    <row r="16" spans="1:4">
      <c r="A16" s="4" t="s">
        <v>44</v>
      </c>
      <c r="B16" s="4" t="s">
        <v>615</v>
      </c>
      <c r="C16" s="5" t="n">
        <v>275000</v>
      </c>
      <c r="D16" s="5" t="n">
        <v>260000</v>
      </c>
    </row>
    <row r="17" spans="1:4">
      <c r="A17" s="4" t="s">
        <v>791</v>
      </c>
    </row>
    <row r="18" spans="1:4">
      <c r="A18" s="3" t="s">
        <v>783</v>
      </c>
    </row>
    <row r="19" spans="1:4">
      <c r="A19" s="4" t="s">
        <v>455</v>
      </c>
      <c r="C19" s="5" t="n">
        <v>-2874</v>
      </c>
      <c r="D19" s="5" t="n">
        <v>-3716</v>
      </c>
    </row>
    <row r="20" spans="1:4">
      <c r="A20" s="4" t="s">
        <v>792</v>
      </c>
    </row>
    <row r="21" spans="1:4">
      <c r="A21" s="3" t="s">
        <v>783</v>
      </c>
    </row>
    <row r="22" spans="1:4">
      <c r="A22" s="4" t="s">
        <v>792</v>
      </c>
      <c r="B22" s="4" t="s">
        <v>747</v>
      </c>
      <c r="C22" s="5" t="n">
        <v>944003</v>
      </c>
      <c r="D22" s="5" t="n">
        <v>840656</v>
      </c>
    </row>
    <row r="23" spans="1:4">
      <c r="A23" s="4" t="s">
        <v>793</v>
      </c>
    </row>
    <row r="24" spans="1:4">
      <c r="A24" s="3" t="s">
        <v>783</v>
      </c>
    </row>
    <row r="25" spans="1:4">
      <c r="A25" s="4" t="s">
        <v>792</v>
      </c>
      <c r="C25" s="5" t="n">
        <v>382129</v>
      </c>
      <c r="D25" s="5" t="n">
        <v>391639</v>
      </c>
    </row>
    <row r="26" spans="1:4">
      <c r="A26" s="4" t="s">
        <v>794</v>
      </c>
    </row>
    <row r="27" spans="1:4">
      <c r="A27" s="3" t="s">
        <v>783</v>
      </c>
    </row>
    <row r="28" spans="1:4">
      <c r="A28" s="4" t="s">
        <v>792</v>
      </c>
      <c r="B28" s="4" t="s">
        <v>619</v>
      </c>
      <c r="C28" s="7" t="n">
        <v>561874</v>
      </c>
      <c r="D28" s="7" t="n">
        <v>449017</v>
      </c>
    </row>
    <row r="29" spans="1:4"/>
    <row r="30" spans="1:4">
      <c r="A30" s="4" t="s">
        <v>48</v>
      </c>
      <c r="B30" s="4" t="s">
        <v>795</v>
      </c>
    </row>
    <row r="31" spans="1:4">
      <c r="A31" s="4" t="s">
        <v>615</v>
      </c>
      <c r="B31" s="4" t="s">
        <v>796</v>
      </c>
    </row>
    <row r="32" spans="1:4">
      <c r="A32" s="4" t="s">
        <v>618</v>
      </c>
      <c r="B32" s="4" t="s">
        <v>797</v>
      </c>
    </row>
    <row r="33" spans="1:4">
      <c r="A33" s="4" t="s">
        <v>619</v>
      </c>
      <c r="B33" s="4" t="s">
        <v>798</v>
      </c>
    </row>
    <row r="34" spans="1:4">
      <c r="A34" s="4" t="s">
        <v>747</v>
      </c>
      <c r="B34" s="4" t="s">
        <v>799</v>
      </c>
    </row>
  </sheetData>
  <mergeCells count="7">
    <mergeCell ref="A1:B1"/>
    <mergeCell ref="A29:C29"/>
    <mergeCell ref="B30:C30"/>
    <mergeCell ref="B31:C31"/>
    <mergeCell ref="B32:C32"/>
    <mergeCell ref="B33:C33"/>
    <mergeCell ref="B34:C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800</v>
      </c>
      <c r="B1" s="2" t="s">
        <v>569</v>
      </c>
      <c r="C1" s="2" t="s">
        <v>570</v>
      </c>
    </row>
    <row r="2" spans="1:3">
      <c r="A2" s="4" t="s">
        <v>787</v>
      </c>
    </row>
    <row r="3" spans="1:3">
      <c r="A3" s="3" t="s">
        <v>783</v>
      </c>
    </row>
    <row r="4" spans="1:3">
      <c r="A4" s="4" t="s">
        <v>801</v>
      </c>
      <c r="B4" s="6" t="n">
        <v>11.1</v>
      </c>
      <c r="C4" s="7" t="n">
        <v>20</v>
      </c>
    </row>
    <row r="5" spans="1:3">
      <c r="A5" s="4" t="s">
        <v>802</v>
      </c>
    </row>
    <row r="6" spans="1:3">
      <c r="A6" s="3" t="s">
        <v>783</v>
      </c>
    </row>
    <row r="7" spans="1:3">
      <c r="A7" s="4" t="s">
        <v>803</v>
      </c>
      <c r="B7" s="5" t="n">
        <v>75</v>
      </c>
      <c r="C7" s="5" t="n">
        <v>65</v>
      </c>
    </row>
    <row r="8" spans="1:3">
      <c r="A8" s="4" t="s">
        <v>804</v>
      </c>
      <c r="B8" s="7" t="n">
        <v>1600</v>
      </c>
      <c r="C8" s="7" t="n">
        <v>1400</v>
      </c>
    </row>
    <row r="9" spans="1:3">
      <c r="A9" s="4" t="s">
        <v>805</v>
      </c>
    </row>
    <row r="10" spans="1:3">
      <c r="A10" s="3" t="s">
        <v>783</v>
      </c>
    </row>
    <row r="11" spans="1:3">
      <c r="A11" s="4" t="s">
        <v>806</v>
      </c>
      <c r="C11" s="10" t="n">
        <v>48.4</v>
      </c>
    </row>
    <row r="12" spans="1:3">
      <c r="A12" s="4" t="s">
        <v>807</v>
      </c>
    </row>
    <row r="13" spans="1:3">
      <c r="A13" s="3" t="s">
        <v>783</v>
      </c>
    </row>
    <row r="14" spans="1:3">
      <c r="A14" s="4" t="s">
        <v>806</v>
      </c>
      <c r="B14" s="10" t="n">
        <v>521.5</v>
      </c>
      <c r="C14" s="10" t="n">
        <v>480.7</v>
      </c>
    </row>
    <row r="15" spans="1:3">
      <c r="A15" s="4" t="s">
        <v>808</v>
      </c>
    </row>
    <row r="16" spans="1:3">
      <c r="A16" s="3" t="s">
        <v>783</v>
      </c>
    </row>
    <row r="17" spans="1:3">
      <c r="A17" s="4" t="s">
        <v>806</v>
      </c>
      <c r="B17" s="7" t="n">
        <v>410</v>
      </c>
      <c r="C17" s="7" t="n">
        <v>2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09</v>
      </c>
      <c r="B1" s="2" t="s">
        <v>660</v>
      </c>
    </row>
    <row r="2" spans="1:2">
      <c r="A2" s="3" t="s">
        <v>810</v>
      </c>
    </row>
    <row r="3" spans="1:2">
      <c r="A3" s="5" t="n">
        <v>2017</v>
      </c>
      <c r="B3" s="7" t="n">
        <v>263756</v>
      </c>
    </row>
    <row r="4" spans="1:2">
      <c r="A4" s="5" t="n">
        <v>2018</v>
      </c>
      <c r="B4" s="5" t="n">
        <v>288938</v>
      </c>
    </row>
    <row r="5" spans="1:2">
      <c r="A5" s="5" t="n">
        <v>2019</v>
      </c>
      <c r="B5" s="5" t="n">
        <v>478632</v>
      </c>
    </row>
    <row r="6" spans="1:2">
      <c r="A6" s="5" t="n">
        <v>2020</v>
      </c>
      <c r="B6" s="5" t="n">
        <v>400696</v>
      </c>
    </row>
    <row r="7" spans="1:2">
      <c r="A7" s="5" t="n">
        <v>2021</v>
      </c>
      <c r="B7" s="5" t="n">
        <v>39489</v>
      </c>
    </row>
    <row r="8" spans="1:2">
      <c r="A8" s="4" t="s">
        <v>696</v>
      </c>
      <c r="B8" s="5" t="n">
        <v>117288</v>
      </c>
    </row>
    <row r="9" spans="1:2">
      <c r="A9" s="4" t="s">
        <v>786</v>
      </c>
      <c r="B9" s="7" t="n">
        <v>15887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783</v>
      </c>
    </row>
    <row r="3" spans="1:3">
      <c r="A3" s="4" t="s">
        <v>812</v>
      </c>
      <c r="B3" s="7" t="n">
        <v>1588799</v>
      </c>
    </row>
    <row r="4" spans="1:3">
      <c r="A4" s="4" t="s">
        <v>74</v>
      </c>
    </row>
    <row r="5" spans="1:3">
      <c r="A5" s="3" t="s">
        <v>783</v>
      </c>
    </row>
    <row r="6" spans="1:3">
      <c r="A6" s="4" t="s">
        <v>813</v>
      </c>
      <c r="B6" s="5" t="n">
        <v>943400</v>
      </c>
      <c r="C6" s="7" t="n">
        <v>844600</v>
      </c>
    </row>
    <row r="7" spans="1:3">
      <c r="A7" s="4" t="s">
        <v>812</v>
      </c>
      <c r="B7" s="5" t="n">
        <v>936700</v>
      </c>
      <c r="C7" s="5" t="n">
        <v>831800</v>
      </c>
    </row>
    <row r="8" spans="1:3">
      <c r="A8" s="4" t="s">
        <v>44</v>
      </c>
    </row>
    <row r="9" spans="1:3">
      <c r="A9" s="3" t="s">
        <v>783</v>
      </c>
    </row>
    <row r="10" spans="1:3">
      <c r="A10" s="4" t="s">
        <v>813</v>
      </c>
      <c r="B10" s="5" t="n">
        <v>644900</v>
      </c>
      <c r="C10" s="5" t="n">
        <v>660000</v>
      </c>
    </row>
    <row r="11" spans="1:3">
      <c r="A11" s="4" t="s">
        <v>812</v>
      </c>
      <c r="B11" s="7" t="n">
        <v>642000</v>
      </c>
      <c r="C11" s="7" t="n">
        <v>656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21"/>
    <col customWidth="1" max="3" min="3" width="80"/>
    <col customWidth="1" max="4" min="4" width="30"/>
  </cols>
  <sheetData>
    <row r="1" spans="1:4">
      <c r="A1" s="1" t="s">
        <v>814</v>
      </c>
      <c r="B1" s="2" t="s">
        <v>458</v>
      </c>
      <c r="C1" s="2" t="s">
        <v>1</v>
      </c>
    </row>
    <row r="2" spans="1:4">
      <c r="B2" s="2" t="s">
        <v>563</v>
      </c>
      <c r="C2" s="2" t="s">
        <v>660</v>
      </c>
      <c r="D2" s="2" t="s">
        <v>815</v>
      </c>
    </row>
    <row r="3" spans="1:4">
      <c r="A3" s="3" t="s">
        <v>783</v>
      </c>
    </row>
    <row r="4" spans="1:4">
      <c r="A4" s="4" t="s">
        <v>816</v>
      </c>
      <c r="D4" s="4" t="s">
        <v>771</v>
      </c>
    </row>
    <row r="5" spans="1:4">
      <c r="A5" s="4" t="s">
        <v>817</v>
      </c>
    </row>
    <row r="6" spans="1:4">
      <c r="A6" s="3" t="s">
        <v>783</v>
      </c>
    </row>
    <row r="7" spans="1:4">
      <c r="A7" s="4" t="s">
        <v>818</v>
      </c>
      <c r="C7" s="7" t="n">
        <v>445000000</v>
      </c>
      <c r="D7" s="7" t="n">
        <v>700000000</v>
      </c>
    </row>
    <row r="8" spans="1:4">
      <c r="A8" s="4" t="s">
        <v>787</v>
      </c>
    </row>
    <row r="9" spans="1:4">
      <c r="A9" s="3" t="s">
        <v>783</v>
      </c>
    </row>
    <row r="10" spans="1:4">
      <c r="A10" s="4" t="s">
        <v>818</v>
      </c>
      <c r="D10" s="7" t="n">
        <v>230000000</v>
      </c>
    </row>
    <row r="11" spans="1:4">
      <c r="A11" s="4" t="s">
        <v>819</v>
      </c>
      <c r="D11" s="4" t="s">
        <v>770</v>
      </c>
    </row>
    <row r="12" spans="1:4">
      <c r="A12" s="4" t="s">
        <v>820</v>
      </c>
      <c r="D12" s="4" t="s">
        <v>821</v>
      </c>
    </row>
    <row r="13" spans="1:4">
      <c r="A13" s="4" t="s">
        <v>822</v>
      </c>
      <c r="D13" s="4" t="s">
        <v>823</v>
      </c>
    </row>
    <row r="14" spans="1:4">
      <c r="A14" s="4" t="s">
        <v>824</v>
      </c>
      <c r="D14" s="5" t="n">
        <v>2</v>
      </c>
    </row>
    <row r="15" spans="1:4">
      <c r="A15" s="4" t="s">
        <v>816</v>
      </c>
      <c r="D15" s="4" t="s">
        <v>771</v>
      </c>
    </row>
    <row r="16" spans="1:4">
      <c r="A16" s="4" t="s">
        <v>825</v>
      </c>
    </row>
    <row r="17" spans="1:4">
      <c r="A17" s="3" t="s">
        <v>783</v>
      </c>
    </row>
    <row r="18" spans="1:4">
      <c r="A18" s="4" t="s">
        <v>826</v>
      </c>
      <c r="D18" s="4" t="s">
        <v>827</v>
      </c>
    </row>
    <row r="19" spans="1:4">
      <c r="A19" s="4" t="s">
        <v>828</v>
      </c>
    </row>
    <row r="20" spans="1:4">
      <c r="A20" s="3" t="s">
        <v>783</v>
      </c>
    </row>
    <row r="21" spans="1:4">
      <c r="A21" s="4" t="s">
        <v>826</v>
      </c>
      <c r="D21" s="4" t="s">
        <v>829</v>
      </c>
    </row>
    <row r="22" spans="1:4">
      <c r="A22" s="4" t="s">
        <v>830</v>
      </c>
    </row>
    <row r="23" spans="1:4">
      <c r="A23" s="3" t="s">
        <v>783</v>
      </c>
    </row>
    <row r="24" spans="1:4">
      <c r="A24" s="4" t="s">
        <v>818</v>
      </c>
      <c r="D24" s="7" t="n">
        <v>175000000</v>
      </c>
    </row>
    <row r="25" spans="1:4">
      <c r="A25" s="4" t="s">
        <v>819</v>
      </c>
      <c r="D25" s="4" t="s">
        <v>831</v>
      </c>
    </row>
    <row r="26" spans="1:4">
      <c r="A26" s="4" t="s">
        <v>820</v>
      </c>
      <c r="D26" s="4" t="s">
        <v>832</v>
      </c>
    </row>
    <row r="27" spans="1:4">
      <c r="A27" s="4" t="s">
        <v>822</v>
      </c>
      <c r="D27" s="4" t="s">
        <v>833</v>
      </c>
    </row>
    <row r="28" spans="1:4">
      <c r="A28" s="4" t="s">
        <v>824</v>
      </c>
      <c r="D28" s="5" t="n">
        <v>1</v>
      </c>
    </row>
    <row r="29" spans="1:4">
      <c r="A29" s="4" t="s">
        <v>790</v>
      </c>
    </row>
    <row r="30" spans="1:4">
      <c r="A30" s="3" t="s">
        <v>783</v>
      </c>
    </row>
    <row r="31" spans="1:4">
      <c r="A31" s="4" t="s">
        <v>820</v>
      </c>
      <c r="B31" s="4" t="s">
        <v>834</v>
      </c>
    </row>
    <row r="32" spans="1:4">
      <c r="A32" s="4" t="s">
        <v>835</v>
      </c>
    </row>
    <row r="33" spans="1:4">
      <c r="A33" s="3" t="s">
        <v>783</v>
      </c>
    </row>
    <row r="34" spans="1:4">
      <c r="A34" s="4" t="s">
        <v>818</v>
      </c>
      <c r="B34" s="7" t="n">
        <v>250000000</v>
      </c>
    </row>
    <row r="35" spans="1:4">
      <c r="A35" s="4" t="s">
        <v>819</v>
      </c>
      <c r="B35" s="4" t="s">
        <v>836</v>
      </c>
    </row>
    <row r="36" spans="1:4">
      <c r="A36" s="4" t="s">
        <v>837</v>
      </c>
    </row>
    <row r="37" spans="1:4">
      <c r="A37" s="3" t="s">
        <v>783</v>
      </c>
    </row>
    <row r="38" spans="1:4">
      <c r="A38" s="4" t="s">
        <v>818</v>
      </c>
      <c r="B38" s="7" t="n">
        <v>350000000</v>
      </c>
      <c r="C38" s="7" t="n">
        <v>275000000</v>
      </c>
    </row>
    <row r="39" spans="1:4">
      <c r="A39" s="4" t="s">
        <v>44</v>
      </c>
    </row>
    <row r="40" spans="1:4">
      <c r="A40" s="3" t="s">
        <v>783</v>
      </c>
    </row>
    <row r="41" spans="1:4">
      <c r="A41" s="4" t="s">
        <v>838</v>
      </c>
      <c r="C41" s="4" t="s">
        <v>839</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840</v>
      </c>
      <c r="C1" s="2" t="s">
        <v>1</v>
      </c>
    </row>
    <row r="2" spans="1:4">
      <c r="C2" s="2" t="s">
        <v>2</v>
      </c>
      <c r="D2" s="2" t="s">
        <v>30</v>
      </c>
    </row>
    <row r="3" spans="1:4">
      <c r="A3" s="3" t="s">
        <v>783</v>
      </c>
    </row>
    <row r="4" spans="1:4">
      <c r="A4" s="4" t="s">
        <v>812</v>
      </c>
      <c r="C4" s="7" t="n">
        <v>1588799</v>
      </c>
    </row>
    <row r="5" spans="1:4">
      <c r="A5" s="4" t="s">
        <v>793</v>
      </c>
    </row>
    <row r="6" spans="1:4">
      <c r="A6" s="3" t="s">
        <v>783</v>
      </c>
    </row>
    <row r="7" spans="1:4">
      <c r="A7" s="4" t="s">
        <v>792</v>
      </c>
      <c r="C7" s="5" t="n">
        <v>382129</v>
      </c>
      <c r="D7" s="7" t="n">
        <v>391639</v>
      </c>
    </row>
    <row r="8" spans="1:4">
      <c r="A8" s="4" t="s">
        <v>794</v>
      </c>
    </row>
    <row r="9" spans="1:4">
      <c r="A9" s="3" t="s">
        <v>783</v>
      </c>
    </row>
    <row r="10" spans="1:4">
      <c r="A10" s="4" t="s">
        <v>792</v>
      </c>
      <c r="B10" s="4" t="s">
        <v>48</v>
      </c>
      <c r="C10" s="5" t="n">
        <v>561874</v>
      </c>
      <c r="D10" s="5" t="n">
        <v>449017</v>
      </c>
    </row>
    <row r="11" spans="1:4">
      <c r="A11" s="4" t="s">
        <v>841</v>
      </c>
    </row>
    <row r="12" spans="1:4">
      <c r="A12" s="3" t="s">
        <v>783</v>
      </c>
    </row>
    <row r="13" spans="1:4">
      <c r="A13" s="4" t="s">
        <v>792</v>
      </c>
      <c r="C13" s="7" t="n">
        <v>382129</v>
      </c>
      <c r="D13" s="5" t="n">
        <v>391639</v>
      </c>
    </row>
    <row r="14" spans="1:4">
      <c r="A14" s="4" t="s">
        <v>842</v>
      </c>
    </row>
    <row r="15" spans="1:4">
      <c r="A15" s="3" t="s">
        <v>783</v>
      </c>
    </row>
    <row r="16" spans="1:4">
      <c r="A16" s="4" t="s">
        <v>843</v>
      </c>
      <c r="B16" s="4" t="s">
        <v>788</v>
      </c>
      <c r="C16" s="4" t="s">
        <v>844</v>
      </c>
    </row>
    <row r="17" spans="1:4">
      <c r="A17" s="4" t="s">
        <v>845</v>
      </c>
      <c r="B17" s="4" t="s">
        <v>618</v>
      </c>
      <c r="C17" s="4" t="s">
        <v>846</v>
      </c>
    </row>
    <row r="18" spans="1:4">
      <c r="A18" s="4" t="s">
        <v>847</v>
      </c>
      <c r="B18" s="4" t="s">
        <v>618</v>
      </c>
      <c r="C18" s="4" t="s">
        <v>848</v>
      </c>
    </row>
    <row r="19" spans="1:4">
      <c r="A19" s="4" t="s">
        <v>849</v>
      </c>
      <c r="B19" s="4" t="s">
        <v>850</v>
      </c>
      <c r="C19" s="4" t="s">
        <v>851</v>
      </c>
    </row>
    <row r="20" spans="1:4">
      <c r="A20" s="4" t="s">
        <v>852</v>
      </c>
    </row>
    <row r="21" spans="1:4">
      <c r="A21" s="3" t="s">
        <v>783</v>
      </c>
    </row>
    <row r="22" spans="1:4">
      <c r="A22" s="4" t="s">
        <v>792</v>
      </c>
      <c r="B22" s="4" t="s">
        <v>618</v>
      </c>
      <c r="C22" s="7" t="n">
        <v>205197</v>
      </c>
      <c r="D22" s="5" t="n">
        <v>210665</v>
      </c>
    </row>
    <row r="23" spans="1:4">
      <c r="A23" s="4" t="s">
        <v>853</v>
      </c>
    </row>
    <row r="24" spans="1:4">
      <c r="A24" s="3" t="s">
        <v>783</v>
      </c>
    </row>
    <row r="25" spans="1:4">
      <c r="A25" s="4" t="s">
        <v>843</v>
      </c>
      <c r="B25" s="4" t="s">
        <v>615</v>
      </c>
      <c r="C25" s="4" t="s">
        <v>854</v>
      </c>
    </row>
    <row r="26" spans="1:4">
      <c r="A26" s="4" t="s">
        <v>845</v>
      </c>
      <c r="C26" s="4" t="s">
        <v>846</v>
      </c>
    </row>
    <row r="27" spans="1:4">
      <c r="A27" s="4" t="s">
        <v>847</v>
      </c>
      <c r="C27" s="4" t="s">
        <v>848</v>
      </c>
    </row>
    <row r="28" spans="1:4">
      <c r="A28" s="4" t="s">
        <v>849</v>
      </c>
      <c r="B28" s="4" t="s">
        <v>619</v>
      </c>
      <c r="C28" s="4" t="s">
        <v>855</v>
      </c>
    </row>
    <row r="29" spans="1:4">
      <c r="A29" s="4" t="s">
        <v>856</v>
      </c>
    </row>
    <row r="30" spans="1:4">
      <c r="A30" s="3" t="s">
        <v>783</v>
      </c>
    </row>
    <row r="31" spans="1:4">
      <c r="A31" s="4" t="s">
        <v>792</v>
      </c>
      <c r="C31" s="7" t="n">
        <v>36395</v>
      </c>
      <c r="D31" s="5" t="n">
        <v>37889</v>
      </c>
    </row>
    <row r="32" spans="1:4">
      <c r="A32" s="4" t="s">
        <v>857</v>
      </c>
    </row>
    <row r="33" spans="1:4">
      <c r="A33" s="3" t="s">
        <v>783</v>
      </c>
    </row>
    <row r="34" spans="1:4">
      <c r="A34" s="4" t="s">
        <v>843</v>
      </c>
      <c r="B34" s="4" t="s">
        <v>615</v>
      </c>
      <c r="C34" s="4" t="s">
        <v>858</v>
      </c>
    </row>
    <row r="35" spans="1:4">
      <c r="A35" s="4" t="s">
        <v>845</v>
      </c>
      <c r="C35" s="4" t="s">
        <v>859</v>
      </c>
    </row>
    <row r="36" spans="1:4">
      <c r="A36" s="4" t="s">
        <v>847</v>
      </c>
      <c r="C36" s="4" t="s">
        <v>860</v>
      </c>
    </row>
    <row r="37" spans="1:4">
      <c r="A37" s="4" t="s">
        <v>849</v>
      </c>
      <c r="B37" s="4" t="s">
        <v>619</v>
      </c>
      <c r="C37" s="4" t="s">
        <v>861</v>
      </c>
    </row>
    <row r="38" spans="1:4">
      <c r="A38" s="4" t="s">
        <v>862</v>
      </c>
    </row>
    <row r="39" spans="1:4">
      <c r="A39" s="3" t="s">
        <v>783</v>
      </c>
    </row>
    <row r="40" spans="1:4">
      <c r="A40" s="4" t="s">
        <v>792</v>
      </c>
      <c r="C40" s="7" t="n">
        <v>22017</v>
      </c>
      <c r="D40" s="5" t="n">
        <v>22473</v>
      </c>
    </row>
    <row r="41" spans="1:4">
      <c r="A41" s="4" t="s">
        <v>863</v>
      </c>
    </row>
    <row r="42" spans="1:4">
      <c r="A42" s="3" t="s">
        <v>783</v>
      </c>
    </row>
    <row r="43" spans="1:4">
      <c r="A43" s="4" t="s">
        <v>843</v>
      </c>
      <c r="B43" s="4" t="s">
        <v>615</v>
      </c>
      <c r="C43" s="4" t="s">
        <v>864</v>
      </c>
    </row>
    <row r="44" spans="1:4">
      <c r="A44" s="4" t="s">
        <v>845</v>
      </c>
      <c r="C44" s="4" t="s">
        <v>865</v>
      </c>
    </row>
    <row r="45" spans="1:4">
      <c r="A45" s="4" t="s">
        <v>847</v>
      </c>
      <c r="C45" s="4" t="s">
        <v>848</v>
      </c>
    </row>
    <row r="46" spans="1:4">
      <c r="A46" s="4" t="s">
        <v>866</v>
      </c>
      <c r="C46" s="4" t="s">
        <v>867</v>
      </c>
    </row>
    <row r="47" spans="1:4">
      <c r="A47" s="4" t="s">
        <v>849</v>
      </c>
      <c r="B47" s="4" t="s">
        <v>619</v>
      </c>
      <c r="C47" s="4" t="s">
        <v>868</v>
      </c>
    </row>
    <row r="48" spans="1:4">
      <c r="A48" s="4" t="s">
        <v>869</v>
      </c>
    </row>
    <row r="49" spans="1:4">
      <c r="A49" s="3" t="s">
        <v>783</v>
      </c>
    </row>
    <row r="50" spans="1:4">
      <c r="A50" s="4" t="s">
        <v>792</v>
      </c>
      <c r="C50" s="7" t="n">
        <v>19825</v>
      </c>
      <c r="D50" s="5" t="n">
        <v>19825</v>
      </c>
    </row>
    <row r="51" spans="1:4">
      <c r="A51" s="4" t="s">
        <v>870</v>
      </c>
    </row>
    <row r="52" spans="1:4">
      <c r="A52" s="3" t="s">
        <v>783</v>
      </c>
    </row>
    <row r="53" spans="1:4">
      <c r="A53" s="4" t="s">
        <v>843</v>
      </c>
      <c r="B53" s="4" t="s">
        <v>871</v>
      </c>
      <c r="C53" s="4" t="s">
        <v>872</v>
      </c>
    </row>
    <row r="54" spans="1:4">
      <c r="A54" s="4" t="s">
        <v>845</v>
      </c>
      <c r="C54" s="4" t="s">
        <v>873</v>
      </c>
    </row>
    <row r="55" spans="1:4">
      <c r="A55" s="4" t="s">
        <v>847</v>
      </c>
      <c r="C55" s="4" t="s">
        <v>848</v>
      </c>
    </row>
    <row r="56" spans="1:4">
      <c r="A56" s="4" t="s">
        <v>849</v>
      </c>
      <c r="B56" s="4" t="s">
        <v>619</v>
      </c>
      <c r="C56" s="4" t="s">
        <v>874</v>
      </c>
    </row>
    <row r="57" spans="1:4">
      <c r="A57" s="4" t="s">
        <v>875</v>
      </c>
    </row>
    <row r="58" spans="1:4">
      <c r="A58" s="3" t="s">
        <v>783</v>
      </c>
    </row>
    <row r="59" spans="1:4">
      <c r="A59" s="4" t="s">
        <v>792</v>
      </c>
      <c r="C59" s="7" t="n">
        <v>6865</v>
      </c>
      <c r="D59" s="5" t="n">
        <v>7050</v>
      </c>
    </row>
    <row r="60" spans="1:4">
      <c r="A60" s="4" t="s">
        <v>876</v>
      </c>
    </row>
    <row r="61" spans="1:4">
      <c r="A61" s="3" t="s">
        <v>783</v>
      </c>
    </row>
    <row r="62" spans="1:4">
      <c r="A62" s="4" t="s">
        <v>843</v>
      </c>
      <c r="B62" s="4" t="s">
        <v>877</v>
      </c>
      <c r="C62" s="4" t="s">
        <v>878</v>
      </c>
    </row>
    <row r="63" spans="1:4">
      <c r="A63" s="4" t="s">
        <v>845</v>
      </c>
      <c r="B63" s="4" t="s">
        <v>749</v>
      </c>
      <c r="C63" s="4" t="s">
        <v>859</v>
      </c>
    </row>
    <row r="64" spans="1:4">
      <c r="A64" s="4" t="s">
        <v>847</v>
      </c>
      <c r="B64" s="4" t="s">
        <v>749</v>
      </c>
      <c r="C64" s="4" t="s">
        <v>860</v>
      </c>
    </row>
    <row r="65" spans="1:4">
      <c r="A65" s="4" t="s">
        <v>849</v>
      </c>
      <c r="B65" s="4" t="s">
        <v>879</v>
      </c>
      <c r="C65" s="4" t="s">
        <v>880</v>
      </c>
    </row>
    <row r="66" spans="1:4">
      <c r="A66" s="4" t="s">
        <v>881</v>
      </c>
    </row>
    <row r="67" spans="1:4">
      <c r="A67" s="3" t="s">
        <v>783</v>
      </c>
    </row>
    <row r="68" spans="1:4">
      <c r="A68" s="4" t="s">
        <v>792</v>
      </c>
      <c r="B68" s="4" t="s">
        <v>749</v>
      </c>
      <c r="C68" s="7" t="n">
        <v>51000</v>
      </c>
      <c r="D68" s="5" t="n">
        <v>52048</v>
      </c>
    </row>
    <row r="69" spans="1:4">
      <c r="A69" s="4" t="s">
        <v>882</v>
      </c>
    </row>
    <row r="70" spans="1:4">
      <c r="A70" s="3" t="s">
        <v>783</v>
      </c>
    </row>
    <row r="71" spans="1:4">
      <c r="A71" s="4" t="s">
        <v>843</v>
      </c>
      <c r="B71" s="4" t="s">
        <v>883</v>
      </c>
      <c r="C71" s="4" t="s">
        <v>884</v>
      </c>
    </row>
    <row r="72" spans="1:4">
      <c r="A72" s="4" t="s">
        <v>845</v>
      </c>
      <c r="B72" s="4" t="s">
        <v>751</v>
      </c>
      <c r="C72" s="4" t="s">
        <v>885</v>
      </c>
    </row>
    <row r="73" spans="1:4">
      <c r="A73" s="4" t="s">
        <v>849</v>
      </c>
      <c r="B73" s="4" t="s">
        <v>886</v>
      </c>
      <c r="C73" s="4" t="s">
        <v>887</v>
      </c>
    </row>
    <row r="74" spans="1:4">
      <c r="A74" s="4" t="s">
        <v>888</v>
      </c>
    </row>
    <row r="75" spans="1:4">
      <c r="A75" s="3" t="s">
        <v>783</v>
      </c>
    </row>
    <row r="76" spans="1:4">
      <c r="A76" s="4" t="s">
        <v>792</v>
      </c>
      <c r="B76" s="4" t="s">
        <v>751</v>
      </c>
      <c r="C76" s="7" t="n">
        <v>26165</v>
      </c>
      <c r="D76" s="5" t="n">
        <v>26628</v>
      </c>
    </row>
    <row r="77" spans="1:4">
      <c r="A77" s="4" t="s">
        <v>889</v>
      </c>
    </row>
    <row r="78" spans="1:4">
      <c r="A78" s="3" t="s">
        <v>783</v>
      </c>
    </row>
    <row r="79" spans="1:4">
      <c r="A79" s="4" t="s">
        <v>843</v>
      </c>
      <c r="B79" s="4" t="s">
        <v>890</v>
      </c>
      <c r="C79" s="4" t="s">
        <v>891</v>
      </c>
    </row>
    <row r="80" spans="1:4">
      <c r="A80" s="4" t="s">
        <v>845</v>
      </c>
      <c r="B80" s="4" t="s">
        <v>892</v>
      </c>
      <c r="C80" s="4" t="s">
        <v>873</v>
      </c>
    </row>
    <row r="81" spans="1:4">
      <c r="A81" s="4" t="s">
        <v>847</v>
      </c>
      <c r="B81" s="4" t="s">
        <v>892</v>
      </c>
      <c r="C81" s="4" t="s">
        <v>848</v>
      </c>
    </row>
    <row r="82" spans="1:4">
      <c r="A82" s="4" t="s">
        <v>849</v>
      </c>
      <c r="B82" s="4" t="s">
        <v>893</v>
      </c>
      <c r="C82" s="4" t="s">
        <v>894</v>
      </c>
    </row>
    <row r="83" spans="1:4">
      <c r="A83" s="4" t="s">
        <v>895</v>
      </c>
    </row>
    <row r="84" spans="1:4">
      <c r="A84" s="3" t="s">
        <v>783</v>
      </c>
    </row>
    <row r="85" spans="1:4">
      <c r="A85" s="4" t="s">
        <v>792</v>
      </c>
      <c r="B85" s="4" t="s">
        <v>892</v>
      </c>
      <c r="C85" s="7" t="n">
        <v>6868</v>
      </c>
      <c r="D85" s="5" t="n">
        <v>7048</v>
      </c>
    </row>
    <row r="86" spans="1:4">
      <c r="A86" s="4" t="s">
        <v>896</v>
      </c>
    </row>
    <row r="87" spans="1:4">
      <c r="A87" s="3" t="s">
        <v>783</v>
      </c>
    </row>
    <row r="88" spans="1:4">
      <c r="A88" s="4" t="s">
        <v>843</v>
      </c>
      <c r="B88" s="4" t="s">
        <v>615</v>
      </c>
      <c r="C88" s="4" t="s">
        <v>854</v>
      </c>
    </row>
    <row r="89" spans="1:4">
      <c r="A89" s="4" t="s">
        <v>845</v>
      </c>
      <c r="C89" s="4" t="s">
        <v>846</v>
      </c>
    </row>
    <row r="90" spans="1:4">
      <c r="A90" s="4" t="s">
        <v>847</v>
      </c>
      <c r="C90" s="4" t="s">
        <v>848</v>
      </c>
    </row>
    <row r="91" spans="1:4">
      <c r="A91" s="4" t="s">
        <v>849</v>
      </c>
      <c r="B91" s="4" t="s">
        <v>619</v>
      </c>
      <c r="C91" s="4" t="s">
        <v>897</v>
      </c>
    </row>
    <row r="92" spans="1:4">
      <c r="A92" s="4" t="s">
        <v>898</v>
      </c>
    </row>
    <row r="93" spans="1:4">
      <c r="A93" s="3" t="s">
        <v>783</v>
      </c>
    </row>
    <row r="94" spans="1:4">
      <c r="A94" s="4" t="s">
        <v>792</v>
      </c>
      <c r="C94" s="7" t="n">
        <v>7797</v>
      </c>
      <c r="D94" s="5" t="n">
        <v>8013</v>
      </c>
    </row>
    <row r="95" spans="1:4">
      <c r="A95" s="4" t="s">
        <v>899</v>
      </c>
    </row>
    <row r="96" spans="1:4">
      <c r="A96" s="3" t="s">
        <v>783</v>
      </c>
    </row>
    <row r="97" spans="1:4">
      <c r="A97" s="4" t="s">
        <v>845</v>
      </c>
      <c r="C97" s="4" t="s">
        <v>859</v>
      </c>
    </row>
    <row r="98" spans="1:4">
      <c r="A98" s="4" t="s">
        <v>847</v>
      </c>
      <c r="C98" s="4" t="s">
        <v>860</v>
      </c>
    </row>
    <row r="99" spans="1:4">
      <c r="A99" s="4" t="s">
        <v>849</v>
      </c>
      <c r="B99" s="4" t="s">
        <v>619</v>
      </c>
      <c r="C99" s="4" t="s">
        <v>900</v>
      </c>
    </row>
    <row r="100" spans="1:4">
      <c r="A100" s="4" t="s">
        <v>901</v>
      </c>
    </row>
    <row r="101" spans="1:4">
      <c r="A101" s="3" t="s">
        <v>783</v>
      </c>
    </row>
    <row r="102" spans="1:4">
      <c r="A102" s="4" t="s">
        <v>792</v>
      </c>
      <c r="C102" s="7" t="n">
        <v>18102</v>
      </c>
      <c r="D102" s="5" t="n">
        <v>18632</v>
      </c>
    </row>
    <row r="103" spans="1:4">
      <c r="A103" s="4" t="s">
        <v>902</v>
      </c>
    </row>
    <row r="104" spans="1:4">
      <c r="A104" s="3" t="s">
        <v>783</v>
      </c>
    </row>
    <row r="105" spans="1:4">
      <c r="A105" s="4" t="s">
        <v>845</v>
      </c>
      <c r="B105" s="4" t="s">
        <v>903</v>
      </c>
      <c r="C105" s="4" t="s">
        <v>873</v>
      </c>
    </row>
    <row r="106" spans="1:4">
      <c r="A106" s="4" t="s">
        <v>847</v>
      </c>
      <c r="B106" s="4" t="s">
        <v>903</v>
      </c>
      <c r="C106" s="4" t="s">
        <v>848</v>
      </c>
    </row>
    <row r="107" spans="1:4">
      <c r="A107" s="4" t="s">
        <v>849</v>
      </c>
      <c r="B107" s="4" t="s">
        <v>904</v>
      </c>
      <c r="C107" s="4" t="s">
        <v>905</v>
      </c>
    </row>
    <row r="108" spans="1:4">
      <c r="A108" s="4" t="s">
        <v>906</v>
      </c>
    </row>
    <row r="109" spans="1:4">
      <c r="A109" s="3" t="s">
        <v>783</v>
      </c>
    </row>
    <row r="110" spans="1:4">
      <c r="A110" s="4" t="s">
        <v>792</v>
      </c>
      <c r="B110" s="4" t="s">
        <v>903</v>
      </c>
      <c r="C110" s="7" t="n">
        <v>6886</v>
      </c>
      <c r="D110" s="5" t="n">
        <v>7008</v>
      </c>
    </row>
    <row r="111" spans="1:4">
      <c r="A111" s="4" t="s">
        <v>907</v>
      </c>
    </row>
    <row r="112" spans="1:4">
      <c r="A112" s="3" t="s">
        <v>783</v>
      </c>
    </row>
    <row r="113" spans="1:4">
      <c r="A113" s="4" t="s">
        <v>845</v>
      </c>
      <c r="B113" s="4" t="s">
        <v>908</v>
      </c>
      <c r="C113" s="4" t="s">
        <v>859</v>
      </c>
    </row>
    <row r="114" spans="1:4">
      <c r="A114" s="4" t="s">
        <v>847</v>
      </c>
      <c r="B114" s="4" t="s">
        <v>908</v>
      </c>
      <c r="C114" s="4" t="s">
        <v>860</v>
      </c>
    </row>
    <row r="115" spans="1:4">
      <c r="A115" s="4" t="s">
        <v>849</v>
      </c>
      <c r="B115" s="4" t="s">
        <v>909</v>
      </c>
      <c r="C115" s="4" t="s">
        <v>910</v>
      </c>
    </row>
    <row r="116" spans="1:4">
      <c r="A116" s="4" t="s">
        <v>911</v>
      </c>
    </row>
    <row r="117" spans="1:4">
      <c r="A117" s="3" t="s">
        <v>783</v>
      </c>
    </row>
    <row r="118" spans="1:4">
      <c r="A118" s="4" t="s">
        <v>792</v>
      </c>
      <c r="B118" s="4" t="s">
        <v>908</v>
      </c>
      <c r="C118" s="7" t="n">
        <v>12478</v>
      </c>
      <c r="D118" s="5" t="n">
        <v>12683</v>
      </c>
    </row>
    <row r="119" spans="1:4">
      <c r="A119" s="4" t="s">
        <v>912</v>
      </c>
    </row>
    <row r="120" spans="1:4">
      <c r="A120" s="3" t="s">
        <v>783</v>
      </c>
    </row>
    <row r="121" spans="1:4">
      <c r="A121" s="4" t="s">
        <v>845</v>
      </c>
      <c r="B121" s="4" t="s">
        <v>913</v>
      </c>
      <c r="C121" s="4" t="s">
        <v>914</v>
      </c>
    </row>
    <row r="122" spans="1:4">
      <c r="A122" s="4" t="s">
        <v>847</v>
      </c>
      <c r="B122" s="4" t="s">
        <v>913</v>
      </c>
      <c r="C122" s="4" t="s">
        <v>860</v>
      </c>
    </row>
    <row r="123" spans="1:4">
      <c r="A123" s="4" t="s">
        <v>849</v>
      </c>
      <c r="B123" s="4" t="s">
        <v>915</v>
      </c>
      <c r="C123" s="4" t="s">
        <v>916</v>
      </c>
    </row>
    <row r="124" spans="1:4">
      <c r="A124" s="4" t="s">
        <v>917</v>
      </c>
    </row>
    <row r="125" spans="1:4">
      <c r="A125" s="3" t="s">
        <v>783</v>
      </c>
    </row>
    <row r="126" spans="1:4">
      <c r="A126" s="4" t="s">
        <v>792</v>
      </c>
      <c r="B126" s="4" t="s">
        <v>913</v>
      </c>
      <c r="C126" s="7" t="n">
        <v>37491</v>
      </c>
      <c r="D126" s="5" t="n">
        <v>38087</v>
      </c>
    </row>
    <row r="127" spans="1:4">
      <c r="A127" s="4" t="s">
        <v>918</v>
      </c>
    </row>
    <row r="128" spans="1:4">
      <c r="A128" s="3" t="s">
        <v>783</v>
      </c>
    </row>
    <row r="129" spans="1:4">
      <c r="A129" s="4" t="s">
        <v>845</v>
      </c>
      <c r="B129" s="4" t="s">
        <v>919</v>
      </c>
      <c r="C129" s="4" t="s">
        <v>914</v>
      </c>
    </row>
    <row r="130" spans="1:4">
      <c r="A130" s="4" t="s">
        <v>847</v>
      </c>
      <c r="B130" s="4" t="s">
        <v>919</v>
      </c>
      <c r="C130" s="4" t="s">
        <v>860</v>
      </c>
    </row>
    <row r="131" spans="1:4">
      <c r="A131" s="4" t="s">
        <v>849</v>
      </c>
      <c r="B131" s="4" t="s">
        <v>920</v>
      </c>
      <c r="C131" s="4" t="s">
        <v>921</v>
      </c>
    </row>
    <row r="132" spans="1:4">
      <c r="A132" s="4" t="s">
        <v>922</v>
      </c>
    </row>
    <row r="133" spans="1:4">
      <c r="A133" s="3" t="s">
        <v>783</v>
      </c>
    </row>
    <row r="134" spans="1:4">
      <c r="A134" s="4" t="s">
        <v>792</v>
      </c>
      <c r="B134" s="4" t="s">
        <v>919</v>
      </c>
      <c r="C134" s="7" t="n">
        <v>25546</v>
      </c>
      <c r="D134" s="5" t="n">
        <v>25950</v>
      </c>
    </row>
    <row r="135" spans="1:4">
      <c r="A135" s="4" t="s">
        <v>923</v>
      </c>
    </row>
    <row r="136" spans="1:4">
      <c r="A136" s="3" t="s">
        <v>783</v>
      </c>
    </row>
    <row r="137" spans="1:4">
      <c r="A137" s="4" t="s">
        <v>845</v>
      </c>
      <c r="B137" s="4" t="s">
        <v>924</v>
      </c>
      <c r="C137" s="4" t="s">
        <v>846</v>
      </c>
    </row>
    <row r="138" spans="1:4">
      <c r="A138" s="4" t="s">
        <v>847</v>
      </c>
      <c r="B138" s="4" t="s">
        <v>924</v>
      </c>
      <c r="C138" s="4" t="s">
        <v>848</v>
      </c>
    </row>
    <row r="139" spans="1:4">
      <c r="A139" s="4" t="s">
        <v>849</v>
      </c>
      <c r="B139" s="4" t="s">
        <v>925</v>
      </c>
      <c r="C139" s="4" t="s">
        <v>926</v>
      </c>
    </row>
    <row r="140" spans="1:4">
      <c r="A140" s="4" t="s">
        <v>927</v>
      </c>
    </row>
    <row r="141" spans="1:4">
      <c r="A141" s="3" t="s">
        <v>783</v>
      </c>
    </row>
    <row r="142" spans="1:4">
      <c r="A142" s="4" t="s">
        <v>792</v>
      </c>
      <c r="B142" s="4" t="s">
        <v>924</v>
      </c>
      <c r="C142" s="7" t="n">
        <v>47983</v>
      </c>
      <c r="D142" s="5" t="n">
        <v>48832</v>
      </c>
    </row>
    <row r="143" spans="1:4">
      <c r="A143" s="4" t="s">
        <v>928</v>
      </c>
    </row>
    <row r="144" spans="1:4">
      <c r="A144" s="3" t="s">
        <v>783</v>
      </c>
    </row>
    <row r="145" spans="1:4">
      <c r="A145" s="4" t="s">
        <v>845</v>
      </c>
      <c r="B145" s="4" t="s">
        <v>929</v>
      </c>
      <c r="C145" s="4" t="s">
        <v>846</v>
      </c>
    </row>
    <row r="146" spans="1:4">
      <c r="A146" s="4" t="s">
        <v>847</v>
      </c>
      <c r="B146" s="4" t="s">
        <v>929</v>
      </c>
      <c r="C146" s="4" t="s">
        <v>848</v>
      </c>
    </row>
    <row r="147" spans="1:4">
      <c r="A147" s="4" t="s">
        <v>849</v>
      </c>
      <c r="B147" s="4" t="s">
        <v>930</v>
      </c>
      <c r="C147" s="4" t="s">
        <v>931</v>
      </c>
    </row>
    <row r="148" spans="1:4">
      <c r="A148" s="4" t="s">
        <v>932</v>
      </c>
    </row>
    <row r="149" spans="1:4">
      <c r="A149" s="3" t="s">
        <v>783</v>
      </c>
    </row>
    <row r="150" spans="1:4">
      <c r="A150" s="4" t="s">
        <v>792</v>
      </c>
      <c r="B150" s="4" t="s">
        <v>929</v>
      </c>
      <c r="C150" s="7" t="n">
        <v>81365</v>
      </c>
      <c r="D150" s="5" t="n">
        <v>83295</v>
      </c>
    </row>
    <row r="151" spans="1:4">
      <c r="A151" s="4" t="s">
        <v>933</v>
      </c>
    </row>
    <row r="152" spans="1:4">
      <c r="A152" s="3" t="s">
        <v>783</v>
      </c>
    </row>
    <row r="153" spans="1:4">
      <c r="A153" s="4" t="s">
        <v>845</v>
      </c>
      <c r="B153" s="4" t="s">
        <v>934</v>
      </c>
      <c r="C153" s="4" t="s">
        <v>846</v>
      </c>
    </row>
    <row r="154" spans="1:4">
      <c r="A154" s="4" t="s">
        <v>847</v>
      </c>
      <c r="B154" s="4" t="s">
        <v>934</v>
      </c>
      <c r="C154" s="4" t="s">
        <v>848</v>
      </c>
    </row>
    <row r="155" spans="1:4">
      <c r="A155" s="4" t="s">
        <v>849</v>
      </c>
      <c r="B155" s="4" t="s">
        <v>935</v>
      </c>
      <c r="C155" s="4" t="s">
        <v>936</v>
      </c>
    </row>
    <row r="156" spans="1:4">
      <c r="A156" s="4" t="s">
        <v>937</v>
      </c>
    </row>
    <row r="157" spans="1:4">
      <c r="A157" s="3" t="s">
        <v>783</v>
      </c>
    </row>
    <row r="158" spans="1:4">
      <c r="A158" s="4" t="s">
        <v>792</v>
      </c>
      <c r="B158" s="4" t="s">
        <v>934</v>
      </c>
      <c r="C158" s="7" t="n">
        <v>155090</v>
      </c>
      <c r="D158" s="5" t="n">
        <v>160206</v>
      </c>
    </row>
    <row r="159" spans="1:4">
      <c r="A159" s="4" t="s">
        <v>938</v>
      </c>
    </row>
    <row r="160" spans="1:4">
      <c r="A160" s="3" t="s">
        <v>783</v>
      </c>
    </row>
    <row r="161" spans="1:4">
      <c r="A161" s="4" t="s">
        <v>845</v>
      </c>
      <c r="C161" s="4" t="s">
        <v>939</v>
      </c>
    </row>
    <row r="162" spans="1:4">
      <c r="A162" s="4" t="s">
        <v>847</v>
      </c>
      <c r="C162" s="4" t="s">
        <v>860</v>
      </c>
    </row>
    <row r="163" spans="1:4">
      <c r="A163" s="4" t="s">
        <v>866</v>
      </c>
      <c r="C163" s="4" t="s">
        <v>940</v>
      </c>
    </row>
    <row r="164" spans="1:4">
      <c r="A164" s="4" t="s">
        <v>849</v>
      </c>
      <c r="B164" s="4" t="s">
        <v>619</v>
      </c>
      <c r="C164" s="4" t="s">
        <v>941</v>
      </c>
    </row>
    <row r="165" spans="1:4">
      <c r="A165" s="4" t="s">
        <v>942</v>
      </c>
    </row>
    <row r="166" spans="1:4">
      <c r="A166" s="3" t="s">
        <v>783</v>
      </c>
    </row>
    <row r="167" spans="1:4">
      <c r="A167" s="4" t="s">
        <v>792</v>
      </c>
      <c r="C167" s="7" t="n">
        <v>27000</v>
      </c>
    </row>
    <row r="168" spans="1:4">
      <c r="A168" s="4" t="s">
        <v>943</v>
      </c>
    </row>
    <row r="169" spans="1:4">
      <c r="A169" s="3" t="s">
        <v>783</v>
      </c>
    </row>
    <row r="170" spans="1:4">
      <c r="A170" s="4" t="s">
        <v>845</v>
      </c>
      <c r="C170" s="4" t="s">
        <v>944</v>
      </c>
    </row>
    <row r="171" spans="1:4">
      <c r="A171" s="4" t="s">
        <v>847</v>
      </c>
      <c r="C171" s="4" t="s">
        <v>860</v>
      </c>
    </row>
    <row r="172" spans="1:4">
      <c r="A172" s="4" t="s">
        <v>866</v>
      </c>
      <c r="C172" s="4" t="s">
        <v>945</v>
      </c>
    </row>
    <row r="173" spans="1:4">
      <c r="A173" s="4" t="s">
        <v>849</v>
      </c>
      <c r="B173" s="4" t="s">
        <v>619</v>
      </c>
      <c r="C173" s="4" t="s">
        <v>946</v>
      </c>
    </row>
    <row r="174" spans="1:4">
      <c r="A174" s="4" t="s">
        <v>947</v>
      </c>
    </row>
    <row r="175" spans="1:4">
      <c r="A175" s="3" t="s">
        <v>783</v>
      </c>
    </row>
    <row r="176" spans="1:4">
      <c r="A176" s="4" t="s">
        <v>792</v>
      </c>
      <c r="C176" s="7" t="n">
        <v>37800</v>
      </c>
    </row>
    <row r="177" spans="1:4">
      <c r="A177" s="4" t="s">
        <v>948</v>
      </c>
    </row>
    <row r="178" spans="1:4">
      <c r="A178" s="3" t="s">
        <v>783</v>
      </c>
    </row>
    <row r="179" spans="1:4">
      <c r="A179" s="4" t="s">
        <v>845</v>
      </c>
      <c r="C179" s="4" t="s">
        <v>949</v>
      </c>
    </row>
    <row r="180" spans="1:4">
      <c r="A180" s="4" t="s">
        <v>847</v>
      </c>
      <c r="C180" s="4" t="s">
        <v>848</v>
      </c>
    </row>
    <row r="181" spans="1:4">
      <c r="A181" s="4" t="s">
        <v>866</v>
      </c>
      <c r="C181" s="4" t="s">
        <v>950</v>
      </c>
    </row>
    <row r="182" spans="1:4">
      <c r="A182" s="4" t="s">
        <v>849</v>
      </c>
      <c r="B182" s="4" t="s">
        <v>619</v>
      </c>
      <c r="C182" s="4" t="s">
        <v>951</v>
      </c>
    </row>
    <row r="183" spans="1:4">
      <c r="A183" s="4" t="s">
        <v>952</v>
      </c>
    </row>
    <row r="184" spans="1:4">
      <c r="A184" s="3" t="s">
        <v>783</v>
      </c>
    </row>
    <row r="185" spans="1:4">
      <c r="A185" s="4" t="s">
        <v>792</v>
      </c>
      <c r="C185" s="7" t="n">
        <v>15379</v>
      </c>
    </row>
    <row r="186" spans="1:4">
      <c r="A186" s="4" t="s">
        <v>953</v>
      </c>
    </row>
    <row r="187" spans="1:4">
      <c r="A187" s="3" t="s">
        <v>783</v>
      </c>
    </row>
    <row r="188" spans="1:4">
      <c r="A188" s="4" t="s">
        <v>845</v>
      </c>
      <c r="C188" s="4" t="s">
        <v>954</v>
      </c>
    </row>
    <row r="189" spans="1:4">
      <c r="A189" s="4" t="s">
        <v>847</v>
      </c>
      <c r="C189" s="4" t="s">
        <v>848</v>
      </c>
    </row>
    <row r="190" spans="1:4">
      <c r="A190" s="4" t="s">
        <v>866</v>
      </c>
      <c r="C190" s="4" t="s">
        <v>955</v>
      </c>
    </row>
    <row r="191" spans="1:4">
      <c r="A191" s="4" t="s">
        <v>849</v>
      </c>
      <c r="B191" s="4" t="s">
        <v>619</v>
      </c>
      <c r="C191" s="4" t="s">
        <v>956</v>
      </c>
    </row>
    <row r="192" spans="1:4">
      <c r="A192" s="4" t="s">
        <v>957</v>
      </c>
    </row>
    <row r="193" spans="1:4">
      <c r="A193" s="3" t="s">
        <v>783</v>
      </c>
    </row>
    <row r="194" spans="1:4">
      <c r="A194" s="4" t="s">
        <v>792</v>
      </c>
      <c r="C194" s="7" t="n">
        <v>19500</v>
      </c>
    </row>
    <row r="195" spans="1:4">
      <c r="A195" s="4" t="s">
        <v>958</v>
      </c>
    </row>
    <row r="196" spans="1:4">
      <c r="A196" s="3" t="s">
        <v>783</v>
      </c>
    </row>
    <row r="197" spans="1:4">
      <c r="A197" s="4" t="s">
        <v>792</v>
      </c>
      <c r="C197" s="7" t="n">
        <v>13542</v>
      </c>
    </row>
    <row r="198" spans="1:4">
      <c r="A198" s="4" t="s">
        <v>959</v>
      </c>
    </row>
    <row r="199" spans="1:4">
      <c r="A199" s="3" t="s">
        <v>783</v>
      </c>
    </row>
    <row r="200" spans="1:4">
      <c r="A200" s="4" t="s">
        <v>792</v>
      </c>
      <c r="D200" s="5" t="n">
        <v>7528</v>
      </c>
    </row>
    <row r="201" spans="1:4">
      <c r="A201" s="4" t="s">
        <v>960</v>
      </c>
    </row>
    <row r="202" spans="1:4">
      <c r="A202" s="3" t="s">
        <v>783</v>
      </c>
    </row>
    <row r="203" spans="1:4">
      <c r="A203" s="4" t="s">
        <v>845</v>
      </c>
      <c r="C203" s="4" t="s">
        <v>961</v>
      </c>
    </row>
    <row r="204" spans="1:4">
      <c r="A204" s="4" t="s">
        <v>849</v>
      </c>
      <c r="B204" s="4" t="s">
        <v>619</v>
      </c>
      <c r="C204" s="4" t="s">
        <v>962</v>
      </c>
    </row>
    <row r="205" spans="1:4">
      <c r="A205" s="4" t="s">
        <v>963</v>
      </c>
    </row>
    <row r="206" spans="1:4">
      <c r="A206" s="3" t="s">
        <v>783</v>
      </c>
    </row>
    <row r="207" spans="1:4">
      <c r="A207" s="4" t="s">
        <v>792</v>
      </c>
      <c r="C207" s="7" t="n">
        <v>24047</v>
      </c>
      <c r="D207" s="5" t="n">
        <v>10632</v>
      </c>
    </row>
    <row r="208" spans="1:4">
      <c r="A208" s="4" t="s">
        <v>964</v>
      </c>
    </row>
    <row r="209" spans="1:4">
      <c r="A209" s="3" t="s">
        <v>783</v>
      </c>
    </row>
    <row r="210" spans="1:4">
      <c r="A210" s="4" t="s">
        <v>792</v>
      </c>
      <c r="D210" s="5" t="n">
        <v>23695</v>
      </c>
    </row>
    <row r="211" spans="1:4">
      <c r="A211" s="4" t="s">
        <v>965</v>
      </c>
    </row>
    <row r="212" spans="1:4">
      <c r="A212" s="3" t="s">
        <v>783</v>
      </c>
    </row>
    <row r="213" spans="1:4">
      <c r="A213" s="4" t="s">
        <v>845</v>
      </c>
      <c r="C213" s="4" t="s">
        <v>966</v>
      </c>
    </row>
    <row r="214" spans="1:4">
      <c r="A214" s="4" t="s">
        <v>847</v>
      </c>
      <c r="C214" s="4" t="s">
        <v>848</v>
      </c>
    </row>
    <row r="215" spans="1:4">
      <c r="A215" s="4" t="s">
        <v>866</v>
      </c>
      <c r="C215" s="4" t="s">
        <v>967</v>
      </c>
    </row>
    <row r="216" spans="1:4">
      <c r="A216" s="4" t="s">
        <v>849</v>
      </c>
      <c r="B216" s="4" t="s">
        <v>619</v>
      </c>
      <c r="C216" s="4" t="s">
        <v>968</v>
      </c>
    </row>
    <row r="217" spans="1:4">
      <c r="A217" s="4" t="s">
        <v>969</v>
      </c>
    </row>
    <row r="218" spans="1:4">
      <c r="A218" s="3" t="s">
        <v>783</v>
      </c>
    </row>
    <row r="219" spans="1:4">
      <c r="A219" s="4" t="s">
        <v>792</v>
      </c>
      <c r="C219" s="7" t="n">
        <v>14755</v>
      </c>
      <c r="D219" s="5" t="n">
        <v>12469</v>
      </c>
    </row>
    <row r="220" spans="1:4">
      <c r="A220" s="4" t="s">
        <v>970</v>
      </c>
    </row>
    <row r="221" spans="1:4">
      <c r="A221" s="3" t="s">
        <v>783</v>
      </c>
    </row>
    <row r="222" spans="1:4">
      <c r="A222" s="4" t="s">
        <v>845</v>
      </c>
      <c r="C222" s="4" t="s">
        <v>971</v>
      </c>
    </row>
    <row r="223" spans="1:4">
      <c r="A223" s="4" t="s">
        <v>866</v>
      </c>
      <c r="C223" s="4" t="s">
        <v>972</v>
      </c>
    </row>
    <row r="224" spans="1:4">
      <c r="A224" s="4" t="s">
        <v>849</v>
      </c>
      <c r="B224" s="4" t="s">
        <v>619</v>
      </c>
      <c r="C224" s="4" t="s">
        <v>973</v>
      </c>
    </row>
    <row r="225" spans="1:4">
      <c r="A225" s="4" t="s">
        <v>974</v>
      </c>
    </row>
    <row r="226" spans="1:4">
      <c r="A226" s="3" t="s">
        <v>783</v>
      </c>
    </row>
    <row r="227" spans="1:4">
      <c r="A227" s="4" t="s">
        <v>845</v>
      </c>
      <c r="C227" s="4" t="s">
        <v>975</v>
      </c>
    </row>
    <row r="228" spans="1:4">
      <c r="A228" s="4" t="s">
        <v>847</v>
      </c>
      <c r="C228" s="4" t="s">
        <v>860</v>
      </c>
    </row>
    <row r="229" spans="1:4">
      <c r="A229" s="4" t="s">
        <v>866</v>
      </c>
      <c r="C229" s="4" t="s">
        <v>976</v>
      </c>
    </row>
    <row r="230" spans="1:4">
      <c r="A230" s="4" t="s">
        <v>849</v>
      </c>
      <c r="B230" s="4" t="s">
        <v>619</v>
      </c>
      <c r="C230" s="4" t="s">
        <v>977</v>
      </c>
    </row>
    <row r="231" spans="1:4">
      <c r="A231" s="4" t="s">
        <v>978</v>
      </c>
    </row>
    <row r="232" spans="1:4">
      <c r="A232" s="3" t="s">
        <v>783</v>
      </c>
    </row>
    <row r="233" spans="1:4">
      <c r="A233" s="4" t="s">
        <v>792</v>
      </c>
      <c r="C233" s="7" t="n">
        <v>12698</v>
      </c>
    </row>
    <row r="234" spans="1:4">
      <c r="A234" s="4" t="s">
        <v>979</v>
      </c>
    </row>
    <row r="235" spans="1:4">
      <c r="A235" s="3" t="s">
        <v>783</v>
      </c>
    </row>
    <row r="236" spans="1:4">
      <c r="A236" s="4" t="s">
        <v>845</v>
      </c>
      <c r="C236" s="4" t="s">
        <v>980</v>
      </c>
    </row>
    <row r="237" spans="1:4">
      <c r="A237" s="4" t="s">
        <v>847</v>
      </c>
      <c r="C237" s="4" t="s">
        <v>848</v>
      </c>
    </row>
    <row r="238" spans="1:4">
      <c r="A238" s="4" t="s">
        <v>866</v>
      </c>
      <c r="C238" s="4" t="s">
        <v>976</v>
      </c>
    </row>
    <row r="239" spans="1:4">
      <c r="A239" s="4" t="s">
        <v>849</v>
      </c>
      <c r="B239" s="4" t="s">
        <v>619</v>
      </c>
      <c r="C239" s="4" t="s">
        <v>981</v>
      </c>
    </row>
    <row r="240" spans="1:4">
      <c r="A240" s="4" t="s">
        <v>982</v>
      </c>
    </row>
    <row r="241" spans="1:4">
      <c r="A241" s="3" t="s">
        <v>783</v>
      </c>
    </row>
    <row r="242" spans="1:4">
      <c r="A242" s="4" t="s">
        <v>792</v>
      </c>
      <c r="C242" s="7" t="n">
        <v>8861</v>
      </c>
    </row>
    <row r="243" spans="1:4">
      <c r="A243" s="4" t="s">
        <v>983</v>
      </c>
    </row>
    <row r="244" spans="1:4">
      <c r="A244" s="3" t="s">
        <v>783</v>
      </c>
    </row>
    <row r="245" spans="1:4">
      <c r="A245" s="4" t="s">
        <v>845</v>
      </c>
      <c r="C245" s="4" t="s">
        <v>984</v>
      </c>
    </row>
    <row r="246" spans="1:4">
      <c r="A246" s="4" t="s">
        <v>847</v>
      </c>
      <c r="C246" s="4" t="s">
        <v>860</v>
      </c>
    </row>
    <row r="247" spans="1:4">
      <c r="A247" s="4" t="s">
        <v>866</v>
      </c>
      <c r="C247" s="4" t="s">
        <v>985</v>
      </c>
    </row>
    <row r="248" spans="1:4">
      <c r="A248" s="4" t="s">
        <v>849</v>
      </c>
      <c r="B248" s="4" t="s">
        <v>619</v>
      </c>
      <c r="C248" s="4" t="s">
        <v>986</v>
      </c>
    </row>
    <row r="249" spans="1:4">
      <c r="A249" s="4" t="s">
        <v>987</v>
      </c>
    </row>
    <row r="250" spans="1:4">
      <c r="A250" s="3" t="s">
        <v>783</v>
      </c>
    </row>
    <row r="251" spans="1:4">
      <c r="A251" s="4" t="s">
        <v>792</v>
      </c>
      <c r="C251" s="7" t="n">
        <v>3351</v>
      </c>
    </row>
    <row r="252" spans="1:4">
      <c r="A252" s="4" t="s">
        <v>988</v>
      </c>
    </row>
    <row r="253" spans="1:4">
      <c r="A253" s="3" t="s">
        <v>783</v>
      </c>
    </row>
    <row r="254" spans="1:4">
      <c r="A254" s="4" t="s">
        <v>812</v>
      </c>
      <c r="C254" s="5" t="n">
        <v>944003</v>
      </c>
      <c r="D254" s="5" t="n">
        <v>840656</v>
      </c>
    </row>
    <row r="255" spans="1:4">
      <c r="A255" s="4" t="s">
        <v>989</v>
      </c>
    </row>
    <row r="256" spans="1:4">
      <c r="A256" s="3" t="s">
        <v>783</v>
      </c>
    </row>
    <row r="257" spans="1:4">
      <c r="A257" s="4" t="s">
        <v>792</v>
      </c>
      <c r="C257" s="7" t="n">
        <v>561874</v>
      </c>
      <c r="D257" s="7" t="n">
        <v>449017</v>
      </c>
    </row>
    <row r="258" spans="1:4">
      <c r="A258" s="4" t="s">
        <v>990</v>
      </c>
    </row>
    <row r="259" spans="1:4">
      <c r="A259" s="3" t="s">
        <v>783</v>
      </c>
    </row>
    <row r="260" spans="1:4">
      <c r="A260" s="4" t="s">
        <v>991</v>
      </c>
      <c r="B260" s="4" t="s">
        <v>615</v>
      </c>
      <c r="C260" s="4" t="s">
        <v>992</v>
      </c>
    </row>
    <row r="261" spans="1:4">
      <c r="A261" s="4" t="s">
        <v>993</v>
      </c>
    </row>
    <row r="262" spans="1:4">
      <c r="A262" s="3" t="s">
        <v>783</v>
      </c>
    </row>
    <row r="263" spans="1:4">
      <c r="A263" s="4" t="s">
        <v>991</v>
      </c>
      <c r="B263" s="4" t="s">
        <v>994</v>
      </c>
      <c r="C263" s="4" t="s">
        <v>995</v>
      </c>
    </row>
    <row r="264" spans="1:4">
      <c r="A264" s="4" t="s">
        <v>996</v>
      </c>
    </row>
    <row r="265" spans="1:4">
      <c r="A265" s="3" t="s">
        <v>783</v>
      </c>
    </row>
    <row r="266" spans="1:4">
      <c r="A266" s="4" t="s">
        <v>991</v>
      </c>
      <c r="B266" s="4" t="s">
        <v>997</v>
      </c>
      <c r="C266" s="4" t="s">
        <v>998</v>
      </c>
    </row>
    <row r="267" spans="1:4">
      <c r="A267" s="4" t="s">
        <v>999</v>
      </c>
    </row>
    <row r="268" spans="1:4">
      <c r="A268" s="3" t="s">
        <v>783</v>
      </c>
    </row>
    <row r="269" spans="1:4">
      <c r="A269" s="4" t="s">
        <v>991</v>
      </c>
      <c r="B269" s="4" t="s">
        <v>1000</v>
      </c>
      <c r="C269" s="4" t="s">
        <v>1001</v>
      </c>
    </row>
    <row r="270" spans="1:4">
      <c r="A270" s="4" t="s">
        <v>1002</v>
      </c>
    </row>
    <row r="271" spans="1:4">
      <c r="A271" s="3" t="s">
        <v>783</v>
      </c>
    </row>
    <row r="272" spans="1:4">
      <c r="A272" s="4" t="s">
        <v>991</v>
      </c>
      <c r="B272" s="4" t="s">
        <v>1003</v>
      </c>
      <c r="C272" s="4" t="s">
        <v>1001</v>
      </c>
    </row>
    <row r="273" spans="1:4">
      <c r="A273" s="4" t="s">
        <v>1004</v>
      </c>
    </row>
    <row r="274" spans="1:4">
      <c r="A274" s="3" t="s">
        <v>783</v>
      </c>
    </row>
    <row r="275" spans="1:4">
      <c r="A275" s="4" t="s">
        <v>991</v>
      </c>
      <c r="B275" s="4" t="s">
        <v>1005</v>
      </c>
      <c r="C275" s="4" t="s">
        <v>1006</v>
      </c>
    </row>
    <row r="276" spans="1:4">
      <c r="A276" s="4" t="s">
        <v>845</v>
      </c>
      <c r="B276" s="4" t="s">
        <v>1005</v>
      </c>
      <c r="C276" s="4" t="s">
        <v>1007</v>
      </c>
    </row>
    <row r="277" spans="1:4">
      <c r="A277" s="4" t="s">
        <v>1008</v>
      </c>
    </row>
    <row r="278" spans="1:4">
      <c r="A278" s="3" t="s">
        <v>783</v>
      </c>
    </row>
    <row r="279" spans="1:4">
      <c r="A279" s="4" t="s">
        <v>991</v>
      </c>
      <c r="B279" s="4" t="s">
        <v>1009</v>
      </c>
      <c r="C279" s="4" t="s">
        <v>1010</v>
      </c>
    </row>
    <row r="280" spans="1:4">
      <c r="A280" s="4" t="s">
        <v>845</v>
      </c>
      <c r="B280" s="4" t="s">
        <v>1009</v>
      </c>
      <c r="C280" s="4" t="s">
        <v>829</v>
      </c>
    </row>
    <row r="281" spans="1:4">
      <c r="A281" s="4" t="s">
        <v>1011</v>
      </c>
    </row>
    <row r="282" spans="1:4">
      <c r="A282" s="3" t="s">
        <v>783</v>
      </c>
    </row>
    <row r="283" spans="1:4">
      <c r="A283" s="4" t="s">
        <v>991</v>
      </c>
      <c r="B283" s="4" t="s">
        <v>1012</v>
      </c>
      <c r="C283" s="4" t="s">
        <v>1013</v>
      </c>
    </row>
    <row r="284" spans="1:4">
      <c r="A284" s="4" t="s">
        <v>1014</v>
      </c>
    </row>
    <row r="285" spans="1:4">
      <c r="A285" s="3" t="s">
        <v>783</v>
      </c>
    </row>
    <row r="286" spans="1:4">
      <c r="A286" s="4" t="s">
        <v>991</v>
      </c>
      <c r="B286" s="4" t="s">
        <v>615</v>
      </c>
      <c r="C286" s="4" t="s">
        <v>1013</v>
      </c>
    </row>
    <row r="287" spans="1:4">
      <c r="A287" s="4" t="s">
        <v>1015</v>
      </c>
    </row>
    <row r="288" spans="1:4">
      <c r="A288" s="3" t="s">
        <v>783</v>
      </c>
    </row>
    <row r="289" spans="1:4">
      <c r="A289" s="4" t="s">
        <v>991</v>
      </c>
      <c r="B289" s="4" t="s">
        <v>615</v>
      </c>
      <c r="C289" s="4" t="s">
        <v>1016</v>
      </c>
    </row>
    <row r="290" spans="1:4">
      <c r="A290" s="4" t="s">
        <v>1017</v>
      </c>
    </row>
    <row r="291" spans="1:4">
      <c r="A291" s="3" t="s">
        <v>783</v>
      </c>
    </row>
    <row r="292" spans="1:4">
      <c r="A292" s="4" t="s">
        <v>991</v>
      </c>
      <c r="B292" s="4" t="s">
        <v>615</v>
      </c>
      <c r="C292" s="4" t="s">
        <v>998</v>
      </c>
    </row>
    <row r="293" spans="1:4">
      <c r="A293" s="4" t="s">
        <v>845</v>
      </c>
      <c r="C293" s="4" t="s">
        <v>1007</v>
      </c>
    </row>
    <row r="294" spans="1:4">
      <c r="A294" s="4" t="s">
        <v>1018</v>
      </c>
    </row>
    <row r="295" spans="1:4">
      <c r="A295" s="3" t="s">
        <v>783</v>
      </c>
    </row>
    <row r="296" spans="1:4">
      <c r="A296" s="4" t="s">
        <v>991</v>
      </c>
      <c r="B296" s="4" t="s">
        <v>615</v>
      </c>
      <c r="C296" s="4" t="s">
        <v>1019</v>
      </c>
    </row>
    <row r="297" spans="1:4">
      <c r="A297" s="4" t="s">
        <v>845</v>
      </c>
      <c r="C297" s="4" t="s">
        <v>1020</v>
      </c>
    </row>
    <row r="298" spans="1:4">
      <c r="A298" s="4" t="s">
        <v>1021</v>
      </c>
    </row>
    <row r="299" spans="1:4">
      <c r="A299" s="3" t="s">
        <v>783</v>
      </c>
    </row>
    <row r="300" spans="1:4">
      <c r="A300" s="4" t="s">
        <v>991</v>
      </c>
      <c r="B300" s="4" t="s">
        <v>615</v>
      </c>
      <c r="C300" s="4" t="s">
        <v>1001</v>
      </c>
    </row>
    <row r="301" spans="1:4">
      <c r="A301" s="4" t="s">
        <v>1022</v>
      </c>
    </row>
    <row r="302" spans="1:4">
      <c r="A302" s="3" t="s">
        <v>783</v>
      </c>
    </row>
    <row r="303" spans="1:4">
      <c r="A303" s="4" t="s">
        <v>991</v>
      </c>
      <c r="B303" s="4" t="s">
        <v>615</v>
      </c>
      <c r="C303" s="4" t="s">
        <v>1023</v>
      </c>
    </row>
    <row r="304" spans="1:4">
      <c r="A304" s="4" t="s">
        <v>1024</v>
      </c>
    </row>
    <row r="305" spans="1:4">
      <c r="A305" s="3" t="s">
        <v>783</v>
      </c>
    </row>
    <row r="306" spans="1:4">
      <c r="A306" s="4" t="s">
        <v>991</v>
      </c>
      <c r="B306" s="4" t="s">
        <v>615</v>
      </c>
      <c r="C306" s="4" t="s">
        <v>1025</v>
      </c>
    </row>
    <row r="307" spans="1:4">
      <c r="A307" s="4" t="s">
        <v>1026</v>
      </c>
    </row>
    <row r="308" spans="1:4">
      <c r="A308" s="3" t="s">
        <v>783</v>
      </c>
    </row>
    <row r="309" spans="1:4">
      <c r="A309" s="4" t="s">
        <v>991</v>
      </c>
      <c r="B309" s="4" t="s">
        <v>615</v>
      </c>
      <c r="C309" s="4" t="s">
        <v>1025</v>
      </c>
    </row>
    <row r="310" spans="1:4">
      <c r="A310" s="4" t="s">
        <v>1027</v>
      </c>
    </row>
    <row r="311" spans="1:4">
      <c r="A311" s="3" t="s">
        <v>783</v>
      </c>
    </row>
    <row r="312" spans="1:4">
      <c r="A312" s="4" t="s">
        <v>991</v>
      </c>
      <c r="B312" s="4" t="s">
        <v>615</v>
      </c>
      <c r="C312" s="4" t="s">
        <v>1028</v>
      </c>
    </row>
    <row r="313" spans="1:4">
      <c r="A313" s="4" t="s">
        <v>1029</v>
      </c>
    </row>
    <row r="314" spans="1:4">
      <c r="A314" s="3" t="s">
        <v>783</v>
      </c>
    </row>
    <row r="315" spans="1:4">
      <c r="A315" s="4" t="s">
        <v>991</v>
      </c>
      <c r="B315" s="4" t="s">
        <v>615</v>
      </c>
      <c r="C315" s="4" t="s">
        <v>1025</v>
      </c>
    </row>
    <row r="316" spans="1:4"/>
    <row r="317" spans="1:4">
      <c r="A317" s="4" t="s">
        <v>48</v>
      </c>
      <c r="B317" s="4" t="s">
        <v>798</v>
      </c>
    </row>
    <row r="318" spans="1:4">
      <c r="A318" s="4" t="s">
        <v>615</v>
      </c>
      <c r="B318" s="4" t="s">
        <v>1030</v>
      </c>
    </row>
    <row r="319" spans="1:4">
      <c r="A319" s="4" t="s">
        <v>618</v>
      </c>
      <c r="B319" s="4" t="s">
        <v>1031</v>
      </c>
    </row>
    <row r="320" spans="1:4">
      <c r="A320" s="4" t="s">
        <v>619</v>
      </c>
      <c r="B320" s="4" t="s">
        <v>1032</v>
      </c>
    </row>
    <row r="321" spans="1:4">
      <c r="A321" s="4" t="s">
        <v>747</v>
      </c>
      <c r="B321" s="4" t="s">
        <v>1033</v>
      </c>
    </row>
    <row r="322" spans="1:4">
      <c r="A322" s="4" t="s">
        <v>749</v>
      </c>
      <c r="B322" s="4" t="s">
        <v>1034</v>
      </c>
    </row>
    <row r="323" spans="1:4">
      <c r="A323" s="4" t="s">
        <v>751</v>
      </c>
      <c r="B323" s="4" t="s">
        <v>1035</v>
      </c>
    </row>
    <row r="324" spans="1:4">
      <c r="A324" s="4" t="s">
        <v>892</v>
      </c>
      <c r="B324" s="4" t="s">
        <v>1036</v>
      </c>
    </row>
    <row r="325" spans="1:4">
      <c r="A325" s="4" t="s">
        <v>903</v>
      </c>
      <c r="B325" s="4" t="s">
        <v>1037</v>
      </c>
    </row>
    <row r="326" spans="1:4">
      <c r="A326" s="4" t="s">
        <v>908</v>
      </c>
      <c r="B326" s="4" t="s">
        <v>1038</v>
      </c>
    </row>
    <row r="327" spans="1:4">
      <c r="A327" s="4" t="s">
        <v>913</v>
      </c>
      <c r="B327" s="4" t="s">
        <v>1039</v>
      </c>
    </row>
    <row r="328" spans="1:4">
      <c r="A328" s="4" t="s">
        <v>919</v>
      </c>
      <c r="B328" s="4" t="s">
        <v>1040</v>
      </c>
    </row>
    <row r="329" spans="1:4">
      <c r="A329" s="4" t="s">
        <v>924</v>
      </c>
      <c r="B329" s="4" t="s">
        <v>1041</v>
      </c>
    </row>
    <row r="330" spans="1:4">
      <c r="A330" s="4" t="s">
        <v>929</v>
      </c>
      <c r="B330" s="4" t="s">
        <v>1042</v>
      </c>
    </row>
    <row r="331" spans="1:4">
      <c r="A331" s="4" t="s">
        <v>934</v>
      </c>
      <c r="B331" s="4" t="s">
        <v>1043</v>
      </c>
    </row>
  </sheetData>
  <mergeCells count="17">
    <mergeCell ref="A1:B2"/>
    <mergeCell ref="A316:C316"/>
    <mergeCell ref="B317:C317"/>
    <mergeCell ref="B318:C318"/>
    <mergeCell ref="B319:C319"/>
    <mergeCell ref="B320:C320"/>
    <mergeCell ref="B321:C321"/>
    <mergeCell ref="B322:C322"/>
    <mergeCell ref="B323:C323"/>
    <mergeCell ref="B324:C324"/>
    <mergeCell ref="B325:C325"/>
    <mergeCell ref="B326:C326"/>
    <mergeCell ref="B327:C327"/>
    <mergeCell ref="B328:C328"/>
    <mergeCell ref="B329:C329"/>
    <mergeCell ref="B330:C330"/>
    <mergeCell ref="B331:C3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044</v>
      </c>
      <c r="C1" s="2" t="s">
        <v>458</v>
      </c>
      <c r="D1" s="2" t="s">
        <v>1</v>
      </c>
    </row>
    <row r="2" spans="1:5">
      <c r="C2" s="2" t="s">
        <v>1045</v>
      </c>
      <c r="D2" s="2" t="s">
        <v>2</v>
      </c>
      <c r="E2" s="2" t="s">
        <v>30</v>
      </c>
    </row>
    <row r="3" spans="1:5">
      <c r="A3" s="4" t="s">
        <v>1046</v>
      </c>
    </row>
    <row r="4" spans="1:5">
      <c r="A4" s="3" t="s">
        <v>783</v>
      </c>
    </row>
    <row r="5" spans="1:5">
      <c r="A5" s="4" t="s">
        <v>1047</v>
      </c>
      <c r="D5" s="4" t="s">
        <v>1048</v>
      </c>
      <c r="E5" s="4" t="s">
        <v>1049</v>
      </c>
    </row>
    <row r="6" spans="1:5">
      <c r="A6" s="4" t="s">
        <v>1050</v>
      </c>
    </row>
    <row r="7" spans="1:5">
      <c r="A7" s="3" t="s">
        <v>783</v>
      </c>
    </row>
    <row r="8" spans="1:5">
      <c r="A8" s="4" t="s">
        <v>1047</v>
      </c>
      <c r="D8" s="4" t="s">
        <v>1051</v>
      </c>
      <c r="E8" s="4" t="s">
        <v>1052</v>
      </c>
    </row>
    <row r="9" spans="1:5">
      <c r="A9" s="4" t="s">
        <v>902</v>
      </c>
    </row>
    <row r="10" spans="1:5">
      <c r="A10" s="3" t="s">
        <v>783</v>
      </c>
    </row>
    <row r="11" spans="1:5">
      <c r="A11" s="4" t="s">
        <v>1053</v>
      </c>
      <c r="D11" s="7" t="n">
        <v>6900000</v>
      </c>
    </row>
    <row r="12" spans="1:5">
      <c r="A12" s="4" t="s">
        <v>912</v>
      </c>
    </row>
    <row r="13" spans="1:5">
      <c r="A13" s="3" t="s">
        <v>783</v>
      </c>
    </row>
    <row r="14" spans="1:5">
      <c r="A14" s="4" t="s">
        <v>1053</v>
      </c>
      <c r="D14" s="5" t="n">
        <v>37400000</v>
      </c>
    </row>
    <row r="15" spans="1:5">
      <c r="A15" s="4" t="s">
        <v>918</v>
      </c>
    </row>
    <row r="16" spans="1:5">
      <c r="A16" s="3" t="s">
        <v>783</v>
      </c>
    </row>
    <row r="17" spans="1:5">
      <c r="A17" s="4" t="s">
        <v>1053</v>
      </c>
      <c r="D17" s="5" t="n">
        <v>25500000</v>
      </c>
    </row>
    <row r="18" spans="1:5">
      <c r="A18" s="4" t="s">
        <v>1054</v>
      </c>
    </row>
    <row r="19" spans="1:5">
      <c r="A19" s="3" t="s">
        <v>783</v>
      </c>
    </row>
    <row r="20" spans="1:5">
      <c r="A20" s="4" t="s">
        <v>1053</v>
      </c>
      <c r="D20" s="5" t="n">
        <v>82400000</v>
      </c>
    </row>
    <row r="21" spans="1:5">
      <c r="A21" s="4" t="s">
        <v>933</v>
      </c>
    </row>
    <row r="22" spans="1:5">
      <c r="A22" s="3" t="s">
        <v>783</v>
      </c>
    </row>
    <row r="23" spans="1:5">
      <c r="A23" s="4" t="s">
        <v>1053</v>
      </c>
      <c r="D23" s="5" t="n">
        <v>134300000</v>
      </c>
    </row>
    <row r="24" spans="1:5">
      <c r="A24" s="4" t="s">
        <v>1055</v>
      </c>
    </row>
    <row r="25" spans="1:5">
      <c r="A25" s="3" t="s">
        <v>783</v>
      </c>
    </row>
    <row r="26" spans="1:5">
      <c r="A26" s="4" t="s">
        <v>1056</v>
      </c>
      <c r="D26" s="5" t="n">
        <v>200000</v>
      </c>
    </row>
    <row r="27" spans="1:5">
      <c r="A27" s="4" t="s">
        <v>1057</v>
      </c>
    </row>
    <row r="28" spans="1:5">
      <c r="A28" s="3" t="s">
        <v>783</v>
      </c>
    </row>
    <row r="29" spans="1:5">
      <c r="A29" s="4" t="s">
        <v>1053</v>
      </c>
      <c r="D29" s="7" t="n">
        <v>12100000</v>
      </c>
    </row>
    <row r="30" spans="1:5">
      <c r="A30" s="4" t="s">
        <v>1058</v>
      </c>
      <c r="D30" s="4" t="s">
        <v>1059</v>
      </c>
    </row>
    <row r="31" spans="1:5">
      <c r="A31" s="4" t="s">
        <v>1060</v>
      </c>
    </row>
    <row r="32" spans="1:5">
      <c r="A32" s="3" t="s">
        <v>783</v>
      </c>
    </row>
    <row r="33" spans="1:5">
      <c r="A33" s="4" t="s">
        <v>1053</v>
      </c>
      <c r="D33" s="7" t="n">
        <v>48000000</v>
      </c>
    </row>
    <row r="34" spans="1:5">
      <c r="A34" s="4" t="s">
        <v>1058</v>
      </c>
      <c r="D34" s="4" t="s">
        <v>1059</v>
      </c>
    </row>
    <row r="35" spans="1:5">
      <c r="A35" s="4" t="s">
        <v>1061</v>
      </c>
    </row>
    <row r="36" spans="1:5">
      <c r="A36" s="3" t="s">
        <v>783</v>
      </c>
    </row>
    <row r="37" spans="1:5">
      <c r="A37" s="4" t="s">
        <v>991</v>
      </c>
      <c r="B37" s="4" t="s">
        <v>48</v>
      </c>
      <c r="D37" s="4" t="s">
        <v>1001</v>
      </c>
    </row>
    <row r="38" spans="1:5">
      <c r="A38" s="4" t="s">
        <v>1062</v>
      </c>
    </row>
    <row r="39" spans="1:5">
      <c r="A39" s="3" t="s">
        <v>783</v>
      </c>
    </row>
    <row r="40" spans="1:5">
      <c r="A40" s="4" t="s">
        <v>1063</v>
      </c>
      <c r="D40" s="7" t="n">
        <v>143330</v>
      </c>
    </row>
    <row r="41" spans="1:5">
      <c r="A41" s="4" t="s">
        <v>1064</v>
      </c>
    </row>
    <row r="42" spans="1:5">
      <c r="A42" s="3" t="s">
        <v>783</v>
      </c>
    </row>
    <row r="43" spans="1:5">
      <c r="A43" s="4" t="s">
        <v>1065</v>
      </c>
      <c r="D43" s="7" t="n">
        <v>300000</v>
      </c>
    </row>
    <row r="44" spans="1:5">
      <c r="A44" s="4" t="s">
        <v>1066</v>
      </c>
    </row>
    <row r="45" spans="1:5">
      <c r="A45" s="3" t="s">
        <v>783</v>
      </c>
    </row>
    <row r="46" spans="1:5">
      <c r="A46" s="4" t="s">
        <v>1067</v>
      </c>
      <c r="D46" s="4" t="s">
        <v>1051</v>
      </c>
    </row>
    <row r="47" spans="1:5">
      <c r="A47" s="4" t="s">
        <v>1068</v>
      </c>
    </row>
    <row r="48" spans="1:5">
      <c r="A48" s="3" t="s">
        <v>783</v>
      </c>
    </row>
    <row r="49" spans="1:5">
      <c r="A49" s="4" t="s">
        <v>991</v>
      </c>
      <c r="D49" s="4" t="s">
        <v>1069</v>
      </c>
    </row>
    <row r="50" spans="1:5">
      <c r="A50" s="4" t="s">
        <v>1070</v>
      </c>
    </row>
    <row r="51" spans="1:5">
      <c r="A51" s="3" t="s">
        <v>783</v>
      </c>
    </row>
    <row r="52" spans="1:5">
      <c r="A52" s="4" t="s">
        <v>1067</v>
      </c>
      <c r="D52" s="4" t="s">
        <v>1051</v>
      </c>
    </row>
    <row r="53" spans="1:5">
      <c r="A53" s="4" t="s">
        <v>1071</v>
      </c>
    </row>
    <row r="54" spans="1:5">
      <c r="A54" s="3" t="s">
        <v>783</v>
      </c>
    </row>
    <row r="55" spans="1:5">
      <c r="A55" s="4" t="s">
        <v>1065</v>
      </c>
      <c r="D55" s="7" t="n">
        <v>100000</v>
      </c>
    </row>
    <row r="56" spans="1:5">
      <c r="A56" s="4" t="s">
        <v>1072</v>
      </c>
    </row>
    <row r="57" spans="1:5">
      <c r="A57" s="3" t="s">
        <v>783</v>
      </c>
    </row>
    <row r="58" spans="1:5">
      <c r="A58" s="4" t="s">
        <v>1073</v>
      </c>
      <c r="C58" s="7" t="n">
        <v>9700000</v>
      </c>
    </row>
    <row r="59" spans="1:5">
      <c r="A59" s="4" t="s">
        <v>1074</v>
      </c>
      <c r="D59" s="5" t="n">
        <v>100000</v>
      </c>
    </row>
    <row r="60" spans="1:5">
      <c r="A60" s="4" t="s">
        <v>1075</v>
      </c>
    </row>
    <row r="61" spans="1:5">
      <c r="A61" s="3" t="s">
        <v>783</v>
      </c>
    </row>
    <row r="62" spans="1:5">
      <c r="A62" s="4" t="s">
        <v>1073</v>
      </c>
      <c r="C62" s="7" t="n">
        <v>24700000</v>
      </c>
    </row>
    <row r="63" spans="1:5">
      <c r="A63" s="4" t="s">
        <v>1074</v>
      </c>
      <c r="D63" s="5" t="n">
        <v>300000</v>
      </c>
    </row>
    <row r="64" spans="1:5">
      <c r="A64" s="4" t="s">
        <v>1076</v>
      </c>
      <c r="D64" s="7" t="n">
        <v>1100000</v>
      </c>
    </row>
    <row r="65" spans="1:5"/>
    <row r="66" spans="1:5">
      <c r="A66" s="4" t="s">
        <v>48</v>
      </c>
      <c r="B66" s="4" t="s">
        <v>1030</v>
      </c>
    </row>
  </sheetData>
  <mergeCells count="3">
    <mergeCell ref="A1:B2"/>
    <mergeCell ref="A65:D65"/>
    <mergeCell ref="B66:D6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 customWidth="1" max="5" min="5" width="14"/>
    <col customWidth="1" max="6" min="6" width="4"/>
    <col customWidth="1" max="7" min="7" width="14"/>
    <col customWidth="1" max="8" min="8" width="14"/>
  </cols>
  <sheetData>
    <row r="1" spans="1:8">
      <c r="A1" s="1" t="s">
        <v>1077</v>
      </c>
      <c r="C1" s="2" t="s">
        <v>458</v>
      </c>
      <c r="D1" s="2" t="s">
        <v>1</v>
      </c>
    </row>
    <row r="2" spans="1:8">
      <c r="C2" s="2" t="s">
        <v>459</v>
      </c>
      <c r="D2" s="2" t="s">
        <v>2</v>
      </c>
      <c r="E2" s="2" t="s">
        <v>30</v>
      </c>
      <c r="G2" s="2" t="s">
        <v>92</v>
      </c>
      <c r="H2" s="2" t="s">
        <v>1078</v>
      </c>
    </row>
    <row r="3" spans="1:8">
      <c r="A3" s="3" t="s">
        <v>1079</v>
      </c>
    </row>
    <row r="4" spans="1:8">
      <c r="A4" s="4" t="s">
        <v>1080</v>
      </c>
      <c r="D4" s="4" t="s">
        <v>1081</v>
      </c>
    </row>
    <row r="5" spans="1:8">
      <c r="A5" s="4" t="s">
        <v>1082</v>
      </c>
      <c r="D5" s="4" t="s">
        <v>1025</v>
      </c>
    </row>
    <row r="6" spans="1:8">
      <c r="A6" s="4" t="s">
        <v>1083</v>
      </c>
      <c r="D6" s="4" t="s">
        <v>992</v>
      </c>
    </row>
    <row r="7" spans="1:8">
      <c r="A7" s="4" t="s">
        <v>1084</v>
      </c>
      <c r="D7" s="4" t="s">
        <v>1085</v>
      </c>
    </row>
    <row r="8" spans="1:8">
      <c r="A8" s="4" t="s">
        <v>1086</v>
      </c>
      <c r="D8" s="4" t="s">
        <v>1051</v>
      </c>
    </row>
    <row r="9" spans="1:8">
      <c r="A9" s="4" t="s">
        <v>1087</v>
      </c>
      <c r="D9" s="4" t="s">
        <v>1088</v>
      </c>
    </row>
    <row r="10" spans="1:8">
      <c r="A10" s="4" t="s">
        <v>1089</v>
      </c>
      <c r="D10" s="4" t="s">
        <v>1051</v>
      </c>
    </row>
    <row r="11" spans="1:8">
      <c r="A11" s="4" t="s">
        <v>1090</v>
      </c>
      <c r="D11" s="4" t="s">
        <v>1051</v>
      </c>
    </row>
    <row r="12" spans="1:8">
      <c r="A12" s="4" t="s">
        <v>441</v>
      </c>
      <c r="D12" s="4" t="s">
        <v>442</v>
      </c>
    </row>
    <row r="13" spans="1:8">
      <c r="A13" s="4" t="s">
        <v>1091</v>
      </c>
      <c r="D13" s="4" t="s">
        <v>1051</v>
      </c>
    </row>
    <row r="14" spans="1:8">
      <c r="A14" s="4" t="s">
        <v>1092</v>
      </c>
      <c r="D14" s="4" t="s">
        <v>576</v>
      </c>
    </row>
    <row r="15" spans="1:8">
      <c r="A15" s="4" t="s">
        <v>1093</v>
      </c>
      <c r="D15" s="4" t="s">
        <v>602</v>
      </c>
    </row>
    <row r="16" spans="1:8">
      <c r="A16" s="4" t="s">
        <v>104</v>
      </c>
      <c r="B16" s="4" t="s">
        <v>1094</v>
      </c>
      <c r="D16" s="7" t="n">
        <v>417000</v>
      </c>
      <c r="E16" s="7" t="n">
        <v>418000</v>
      </c>
    </row>
    <row r="17" spans="1:8">
      <c r="A17" s="4" t="s">
        <v>1095</v>
      </c>
      <c r="B17" s="4" t="s">
        <v>618</v>
      </c>
      <c r="D17" s="7" t="n">
        <v>739000</v>
      </c>
      <c r="E17" s="5" t="n">
        <v>18561000</v>
      </c>
      <c r="G17" s="7" t="n">
        <v>18553000</v>
      </c>
    </row>
    <row r="18" spans="1:8">
      <c r="A18" s="4" t="s">
        <v>1096</v>
      </c>
      <c r="D18" s="4" t="s">
        <v>1013</v>
      </c>
    </row>
    <row r="19" spans="1:8">
      <c r="A19" s="4" t="s">
        <v>1097</v>
      </c>
      <c r="D19" s="4" t="s">
        <v>597</v>
      </c>
    </row>
    <row r="20" spans="1:8">
      <c r="A20" s="4" t="s">
        <v>1098</v>
      </c>
      <c r="E20" s="5" t="n">
        <v>100000</v>
      </c>
    </row>
    <row r="21" spans="1:8">
      <c r="A21" s="4" t="s">
        <v>1099</v>
      </c>
      <c r="D21" s="7" t="n">
        <v>28588000</v>
      </c>
      <c r="E21" s="5" t="n">
        <v>880873000</v>
      </c>
    </row>
    <row r="22" spans="1:8">
      <c r="A22" s="4" t="s">
        <v>1100</v>
      </c>
      <c r="H22" s="7" t="n">
        <v>6200000</v>
      </c>
    </row>
    <row r="23" spans="1:8">
      <c r="A23" s="4" t="s">
        <v>524</v>
      </c>
    </row>
    <row r="24" spans="1:8">
      <c r="A24" s="3" t="s">
        <v>1079</v>
      </c>
    </row>
    <row r="25" spans="1:8">
      <c r="A25" s="4" t="s">
        <v>1099</v>
      </c>
      <c r="C25" s="7" t="n">
        <v>12400000</v>
      </c>
      <c r="E25" s="5" t="n">
        <v>12400000</v>
      </c>
      <c r="F25" s="4" t="s">
        <v>619</v>
      </c>
    </row>
    <row r="26" spans="1:8">
      <c r="A26" s="4" t="s">
        <v>1101</v>
      </c>
    </row>
    <row r="27" spans="1:8">
      <c r="A27" s="3" t="s">
        <v>1079</v>
      </c>
    </row>
    <row r="28" spans="1:8">
      <c r="A28" s="4" t="s">
        <v>104</v>
      </c>
      <c r="D28" s="7" t="n">
        <v>1000000</v>
      </c>
    </row>
    <row r="29" spans="1:8">
      <c r="A29" s="4" t="s">
        <v>1102</v>
      </c>
    </row>
    <row r="30" spans="1:8">
      <c r="A30" s="3" t="s">
        <v>1079</v>
      </c>
    </row>
    <row r="31" spans="1:8">
      <c r="A31" s="4" t="s">
        <v>441</v>
      </c>
      <c r="D31" s="4" t="s">
        <v>442</v>
      </c>
    </row>
    <row r="32" spans="1:8">
      <c r="A32" s="4" t="s">
        <v>1103</v>
      </c>
    </row>
    <row r="33" spans="1:8">
      <c r="A33" s="3" t="s">
        <v>1079</v>
      </c>
    </row>
    <row r="34" spans="1:8">
      <c r="A34" s="4" t="s">
        <v>1095</v>
      </c>
      <c r="D34" s="7" t="n">
        <v>900000</v>
      </c>
      <c r="E34" s="5" t="n">
        <v>600000</v>
      </c>
      <c r="G34" s="7" t="n">
        <v>400000</v>
      </c>
    </row>
    <row r="35" spans="1:8">
      <c r="A35" s="4" t="s">
        <v>1104</v>
      </c>
    </row>
    <row r="36" spans="1:8">
      <c r="A36" s="3" t="s">
        <v>1079</v>
      </c>
    </row>
    <row r="37" spans="1:8">
      <c r="A37" s="4" t="s">
        <v>1105</v>
      </c>
      <c r="E37" s="7" t="n">
        <v>2000</v>
      </c>
    </row>
    <row r="38" spans="1:8">
      <c r="A38" s="4" t="s">
        <v>1106</v>
      </c>
      <c r="D38" s="7" t="n">
        <v>0</v>
      </c>
    </row>
    <row r="39" spans="1:8">
      <c r="A39" s="4" t="s">
        <v>1107</v>
      </c>
    </row>
    <row r="40" spans="1:8">
      <c r="A40" s="3" t="s">
        <v>1079</v>
      </c>
    </row>
    <row r="41" spans="1:8">
      <c r="A41" s="4" t="s">
        <v>1108</v>
      </c>
      <c r="D41" s="4" t="s">
        <v>1013</v>
      </c>
    </row>
    <row r="42" spans="1:8">
      <c r="A42" s="4" t="s">
        <v>1109</v>
      </c>
    </row>
    <row r="43" spans="1:8">
      <c r="A43" s="3" t="s">
        <v>1079</v>
      </c>
    </row>
    <row r="44" spans="1:8">
      <c r="A44" s="4" t="s">
        <v>1108</v>
      </c>
      <c r="D44" s="4" t="s">
        <v>1110</v>
      </c>
    </row>
    <row r="45" spans="1:8"/>
    <row r="46" spans="1:8">
      <c r="A46" s="4" t="s">
        <v>48</v>
      </c>
      <c r="B46" s="4" t="s">
        <v>65</v>
      </c>
    </row>
    <row r="47" spans="1:8">
      <c r="A47" s="4" t="s">
        <v>615</v>
      </c>
      <c r="B47" s="4" t="s">
        <v>1111</v>
      </c>
    </row>
    <row r="48" spans="1:8">
      <c r="A48" s="4" t="s">
        <v>618</v>
      </c>
      <c r="B48" s="4" t="s">
        <v>1112</v>
      </c>
    </row>
    <row r="49" spans="1:8">
      <c r="A49" s="4" t="s">
        <v>619</v>
      </c>
      <c r="B49" s="4" t="s">
        <v>561</v>
      </c>
    </row>
  </sheetData>
  <mergeCells count="8">
    <mergeCell ref="A1:B2"/>
    <mergeCell ref="D1:G1"/>
    <mergeCell ref="E2:F2"/>
    <mergeCell ref="A45:G45"/>
    <mergeCell ref="B46:G46"/>
    <mergeCell ref="B47:G47"/>
    <mergeCell ref="B48:G48"/>
    <mergeCell ref="B49:G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0</v>
      </c>
      <c r="B1" s="2" t="s">
        <v>1</v>
      </c>
    </row>
    <row r="2" spans="1:4">
      <c r="B2" s="2" t="s">
        <v>2</v>
      </c>
      <c r="C2" s="2" t="s">
        <v>30</v>
      </c>
      <c r="D2" s="2" t="s">
        <v>92</v>
      </c>
    </row>
    <row r="3" spans="1:4">
      <c r="A3" s="3" t="s">
        <v>231</v>
      </c>
    </row>
    <row r="4" spans="1:4">
      <c r="A4" s="4" t="s">
        <v>232</v>
      </c>
      <c r="B4" s="6" t="n">
        <v>2.5</v>
      </c>
      <c r="C4" s="7" t="n">
        <v>2</v>
      </c>
      <c r="D4" s="6" t="n">
        <v>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1113</v>
      </c>
      <c r="C1" s="2" t="s">
        <v>1</v>
      </c>
    </row>
    <row r="2" spans="1:4">
      <c r="C2" s="2" t="s">
        <v>30</v>
      </c>
      <c r="D2" s="2" t="s">
        <v>92</v>
      </c>
    </row>
    <row r="3" spans="1:4">
      <c r="A3" s="3" t="s">
        <v>261</v>
      </c>
    </row>
    <row r="4" spans="1:4">
      <c r="A4" s="4" t="s">
        <v>1080</v>
      </c>
      <c r="B4" s="4" t="s">
        <v>48</v>
      </c>
      <c r="C4" s="7" t="n">
        <v>12507</v>
      </c>
      <c r="D4" s="7" t="n">
        <v>18387</v>
      </c>
    </row>
    <row r="5" spans="1:4">
      <c r="A5" s="4" t="s">
        <v>1082</v>
      </c>
      <c r="B5" s="4" t="s">
        <v>48</v>
      </c>
      <c r="C5" s="5" t="n">
        <v>16242</v>
      </c>
      <c r="D5" s="5" t="n">
        <v>16429</v>
      </c>
    </row>
    <row r="6" spans="1:4">
      <c r="A6" s="4" t="s">
        <v>1114</v>
      </c>
      <c r="C6" s="7" t="n">
        <v>28749</v>
      </c>
      <c r="D6" s="7" t="n">
        <v>34816</v>
      </c>
    </row>
    <row r="7" spans="1:4"/>
    <row r="8" spans="1:4">
      <c r="A8" s="4" t="s">
        <v>48</v>
      </c>
      <c r="B8" s="4" t="s">
        <v>1115</v>
      </c>
    </row>
  </sheetData>
  <mergeCells count="4">
    <mergeCell ref="A1:B2"/>
    <mergeCell ref="C1:D1"/>
    <mergeCell ref="A7:C7"/>
    <mergeCell ref="B8:C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116</v>
      </c>
      <c r="C1" s="2" t="s">
        <v>1</v>
      </c>
    </row>
    <row r="2" spans="1:6">
      <c r="C2" s="2" t="s">
        <v>2</v>
      </c>
      <c r="D2" s="2" t="s">
        <v>30</v>
      </c>
      <c r="E2" s="2" t="s">
        <v>92</v>
      </c>
    </row>
    <row r="3" spans="1:6">
      <c r="A3" s="3" t="s">
        <v>1079</v>
      </c>
    </row>
    <row r="4" spans="1:6">
      <c r="A4" s="4" t="s">
        <v>1117</v>
      </c>
      <c r="B4" s="4" t="s">
        <v>48</v>
      </c>
      <c r="D4" s="7" t="n">
        <v>3446000</v>
      </c>
      <c r="E4" s="7" t="n">
        <v>5151000</v>
      </c>
    </row>
    <row r="5" spans="1:6">
      <c r="A5" s="4" t="s">
        <v>1118</v>
      </c>
      <c r="B5" s="4" t="s">
        <v>615</v>
      </c>
      <c r="C5" s="7" t="n">
        <v>5966000</v>
      </c>
      <c r="D5" s="5" t="n">
        <v>5214000</v>
      </c>
      <c r="E5" s="5" t="n">
        <v>3863000</v>
      </c>
    </row>
    <row r="6" spans="1:6">
      <c r="A6" s="4" t="s">
        <v>102</v>
      </c>
      <c r="C6" s="5" t="n">
        <v>974000</v>
      </c>
      <c r="D6" s="5" t="n">
        <v>21526000</v>
      </c>
      <c r="E6" s="5" t="n">
        <v>23931000</v>
      </c>
    </row>
    <row r="7" spans="1:6">
      <c r="A7" s="4" t="s">
        <v>1119</v>
      </c>
      <c r="C7" s="5" t="n">
        <v>6070000</v>
      </c>
      <c r="D7" s="5" t="n">
        <v>9273000</v>
      </c>
      <c r="E7" s="5" t="n">
        <v>9628000</v>
      </c>
    </row>
    <row r="8" spans="1:6">
      <c r="A8" s="4" t="s">
        <v>1095</v>
      </c>
      <c r="B8" s="4" t="s">
        <v>618</v>
      </c>
      <c r="C8" s="5" t="n">
        <v>739000</v>
      </c>
      <c r="D8" s="5" t="n">
        <v>18561000</v>
      </c>
      <c r="E8" s="5" t="n">
        <v>18553000</v>
      </c>
    </row>
    <row r="9" spans="1:6">
      <c r="A9" s="4" t="s">
        <v>1120</v>
      </c>
      <c r="B9" s="4" t="s">
        <v>619</v>
      </c>
      <c r="C9" s="5" t="n">
        <v>343000</v>
      </c>
    </row>
    <row r="10" spans="1:6">
      <c r="A10" s="4" t="s">
        <v>1121</v>
      </c>
      <c r="C10" s="5" t="n">
        <v>0</v>
      </c>
      <c r="D10" s="5" t="n">
        <v>0</v>
      </c>
      <c r="E10" s="5" t="n">
        <v>220000</v>
      </c>
      <c r="F10" s="4" t="s">
        <v>747</v>
      </c>
    </row>
    <row r="11" spans="1:6">
      <c r="A11" s="4" t="s">
        <v>104</v>
      </c>
      <c r="C11" s="5" t="n">
        <v>18532000</v>
      </c>
      <c r="D11" s="5" t="n">
        <v>14759000</v>
      </c>
      <c r="E11" s="5" t="n">
        <v>8942000</v>
      </c>
    </row>
    <row r="12" spans="1:6">
      <c r="A12" s="4" t="s">
        <v>103</v>
      </c>
      <c r="C12" s="5" t="n">
        <v>25443000</v>
      </c>
      <c r="D12" s="5" t="n">
        <v>17892000</v>
      </c>
      <c r="E12" s="5" t="n">
        <v>8481000</v>
      </c>
    </row>
    <row r="13" spans="1:6">
      <c r="A13" s="4" t="s">
        <v>1122</v>
      </c>
      <c r="C13" s="5" t="n">
        <v>41332000</v>
      </c>
      <c r="D13" s="5" t="n">
        <v>54565000</v>
      </c>
      <c r="E13" s="5" t="n">
        <v>44995000</v>
      </c>
    </row>
    <row r="14" spans="1:6">
      <c r="A14" s="4" t="s">
        <v>1123</v>
      </c>
      <c r="B14" s="4" t="s">
        <v>1124</v>
      </c>
      <c r="D14" s="5" t="n">
        <v>32000</v>
      </c>
    </row>
    <row r="15" spans="1:6">
      <c r="A15" s="4" t="s">
        <v>1125</v>
      </c>
      <c r="B15" s="4" t="s">
        <v>877</v>
      </c>
      <c r="C15" s="5" t="n">
        <v>1072000</v>
      </c>
      <c r="D15" s="5" t="n">
        <v>935000</v>
      </c>
    </row>
    <row r="16" spans="1:6">
      <c r="A16" s="4" t="s">
        <v>1126</v>
      </c>
      <c r="B16" s="4" t="s">
        <v>749</v>
      </c>
      <c r="C16" s="5" t="n">
        <v>3000</v>
      </c>
      <c r="D16" s="5" t="n">
        <v>12000</v>
      </c>
    </row>
    <row r="17" spans="1:6">
      <c r="A17" s="4" t="s">
        <v>1127</v>
      </c>
      <c r="B17" s="4" t="s">
        <v>749</v>
      </c>
      <c r="C17" s="5" t="n">
        <v>1075000</v>
      </c>
      <c r="D17" s="5" t="n">
        <v>979000</v>
      </c>
    </row>
    <row r="18" spans="1:6">
      <c r="A18" s="4" t="s">
        <v>1128</v>
      </c>
      <c r="B18" s="4" t="s">
        <v>1129</v>
      </c>
      <c r="C18" s="5" t="n">
        <v>17000</v>
      </c>
      <c r="D18" s="5" t="n">
        <v>182000</v>
      </c>
    </row>
    <row r="19" spans="1:6">
      <c r="A19" s="4" t="s">
        <v>1130</v>
      </c>
      <c r="B19" s="4" t="s">
        <v>1131</v>
      </c>
      <c r="C19" s="5" t="n">
        <v>417000</v>
      </c>
      <c r="D19" s="5" t="n">
        <v>418000</v>
      </c>
    </row>
    <row r="20" spans="1:6">
      <c r="A20" s="4" t="s">
        <v>1132</v>
      </c>
      <c r="B20" s="4" t="s">
        <v>1133</v>
      </c>
      <c r="C20" s="5" t="n">
        <v>1956000</v>
      </c>
      <c r="D20" s="5" t="n">
        <v>224000</v>
      </c>
    </row>
    <row r="21" spans="1:6">
      <c r="A21" s="4" t="s">
        <v>1134</v>
      </c>
      <c r="B21" s="4" t="s">
        <v>749</v>
      </c>
      <c r="C21" s="5" t="n">
        <v>3465000</v>
      </c>
      <c r="D21" s="5" t="n">
        <v>1803000</v>
      </c>
    </row>
    <row r="22" spans="1:6">
      <c r="A22" s="4" t="s">
        <v>1135</v>
      </c>
    </row>
    <row r="23" spans="1:6">
      <c r="A23" s="3" t="s">
        <v>1079</v>
      </c>
    </row>
    <row r="24" spans="1:6">
      <c r="A24" s="4" t="s">
        <v>104</v>
      </c>
      <c r="B24" s="4" t="s">
        <v>751</v>
      </c>
      <c r="C24" s="5" t="n">
        <v>5059000</v>
      </c>
      <c r="D24" s="5" t="n">
        <v>3894000</v>
      </c>
      <c r="E24" s="5" t="n">
        <v>2982000</v>
      </c>
    </row>
    <row r="25" spans="1:6">
      <c r="A25" s="4" t="s">
        <v>103</v>
      </c>
      <c r="B25" s="4" t="s">
        <v>892</v>
      </c>
      <c r="C25" s="5" t="n">
        <v>29121000</v>
      </c>
      <c r="D25" s="5" t="n">
        <v>22837000</v>
      </c>
      <c r="E25" s="5" t="n">
        <v>13612000</v>
      </c>
    </row>
    <row r="26" spans="1:6">
      <c r="A26" s="4" t="s">
        <v>1101</v>
      </c>
    </row>
    <row r="27" spans="1:6">
      <c r="A27" s="3" t="s">
        <v>1079</v>
      </c>
    </row>
    <row r="28" spans="1:6">
      <c r="A28" s="4" t="s">
        <v>102</v>
      </c>
      <c r="C28" s="5" t="n">
        <v>104000</v>
      </c>
      <c r="D28" s="7" t="n">
        <v>613000</v>
      </c>
      <c r="E28" s="7" t="n">
        <v>614000</v>
      </c>
    </row>
    <row r="29" spans="1:6">
      <c r="A29" s="4" t="s">
        <v>1130</v>
      </c>
      <c r="C29" s="7" t="n">
        <v>1000000</v>
      </c>
    </row>
    <row r="30" spans="1:6"/>
    <row r="31" spans="1:6">
      <c r="A31" s="4" t="s">
        <v>48</v>
      </c>
      <c r="B31" s="4" t="s">
        <v>1115</v>
      </c>
    </row>
    <row r="32" spans="1:6">
      <c r="A32" s="4" t="s">
        <v>615</v>
      </c>
      <c r="B32" s="4" t="s">
        <v>1136</v>
      </c>
    </row>
    <row r="33" spans="1:6">
      <c r="A33" s="4" t="s">
        <v>618</v>
      </c>
      <c r="B33" s="4" t="s">
        <v>1112</v>
      </c>
    </row>
    <row r="34" spans="1:6">
      <c r="A34" s="4" t="s">
        <v>619</v>
      </c>
      <c r="B34" s="4" t="s">
        <v>1137</v>
      </c>
    </row>
    <row r="35" spans="1:6">
      <c r="A35" s="4" t="s">
        <v>747</v>
      </c>
      <c r="B35" s="4" t="s">
        <v>1138</v>
      </c>
    </row>
    <row r="36" spans="1:6">
      <c r="A36" s="4" t="s">
        <v>749</v>
      </c>
      <c r="B36" s="4" t="s">
        <v>65</v>
      </c>
    </row>
    <row r="37" spans="1:6">
      <c r="A37" s="4" t="s">
        <v>751</v>
      </c>
      <c r="B37" s="4" t="s">
        <v>1111</v>
      </c>
    </row>
    <row r="38" spans="1:6">
      <c r="A38" s="4" t="s">
        <v>892</v>
      </c>
      <c r="B38" s="4" t="s">
        <v>1139</v>
      </c>
    </row>
  </sheetData>
  <mergeCells count="12">
    <mergeCell ref="A1:B2"/>
    <mergeCell ref="C1:F1"/>
    <mergeCell ref="E2:F2"/>
    <mergeCell ref="A30:E30"/>
    <mergeCell ref="B31:E31"/>
    <mergeCell ref="B32:E32"/>
    <mergeCell ref="B33:E33"/>
    <mergeCell ref="B34:E34"/>
    <mergeCell ref="B35:E35"/>
    <mergeCell ref="B36:E36"/>
    <mergeCell ref="B37:E37"/>
    <mergeCell ref="B38:E3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140</v>
      </c>
      <c r="C1" s="2" t="s">
        <v>1</v>
      </c>
    </row>
    <row r="2" spans="1:6">
      <c r="C2" s="2" t="s">
        <v>2</v>
      </c>
      <c r="D2" s="2" t="s">
        <v>30</v>
      </c>
      <c r="E2" s="2" t="s">
        <v>92</v>
      </c>
    </row>
    <row r="3" spans="1:6">
      <c r="A3" s="3" t="s">
        <v>1079</v>
      </c>
    </row>
    <row r="4" spans="1:6">
      <c r="A4" s="4" t="s">
        <v>1095</v>
      </c>
      <c r="B4" s="4" t="s">
        <v>48</v>
      </c>
      <c r="C4" s="7" t="n">
        <v>739000</v>
      </c>
      <c r="D4" s="7" t="n">
        <v>18561000</v>
      </c>
      <c r="E4" s="7" t="n">
        <v>18553000</v>
      </c>
    </row>
    <row r="5" spans="1:6">
      <c r="A5" s="4" t="s">
        <v>1141</v>
      </c>
      <c r="C5" s="5" t="n">
        <v>200000</v>
      </c>
      <c r="D5" s="5" t="n">
        <v>2300000</v>
      </c>
      <c r="E5" s="5" t="n">
        <v>1800000</v>
      </c>
    </row>
    <row r="6" spans="1:6">
      <c r="A6" s="4" t="s">
        <v>1121</v>
      </c>
      <c r="C6" s="5" t="n">
        <v>0</v>
      </c>
      <c r="D6" s="5" t="n">
        <v>0</v>
      </c>
      <c r="E6" s="5" t="n">
        <v>220000</v>
      </c>
      <c r="F6" s="4" t="s">
        <v>615</v>
      </c>
    </row>
    <row r="7" spans="1:6">
      <c r="A7" s="4" t="s">
        <v>1142</v>
      </c>
      <c r="C7" s="5" t="n">
        <v>900000</v>
      </c>
      <c r="D7" s="5" t="n">
        <v>700000</v>
      </c>
      <c r="E7" s="5" t="n">
        <v>900000</v>
      </c>
    </row>
    <row r="8" spans="1:6">
      <c r="A8" s="4" t="s">
        <v>103</v>
      </c>
      <c r="C8" s="5" t="n">
        <v>25443000</v>
      </c>
      <c r="D8" s="5" t="n">
        <v>17892000</v>
      </c>
      <c r="E8" s="5" t="n">
        <v>8481000</v>
      </c>
    </row>
    <row r="9" spans="1:6">
      <c r="A9" s="4" t="s">
        <v>1143</v>
      </c>
      <c r="C9" s="5" t="n">
        <v>2900000</v>
      </c>
      <c r="D9" s="5" t="n">
        <v>4400000</v>
      </c>
      <c r="E9" s="5" t="n">
        <v>4900000</v>
      </c>
    </row>
    <row r="10" spans="1:6">
      <c r="A10" s="4" t="s">
        <v>1144</v>
      </c>
      <c r="C10" s="5" t="n">
        <v>800000</v>
      </c>
      <c r="D10" s="5" t="n">
        <v>600000</v>
      </c>
      <c r="E10" s="5" t="n">
        <v>300000</v>
      </c>
    </row>
    <row r="11" spans="1:6">
      <c r="A11" s="4" t="s">
        <v>1145</v>
      </c>
    </row>
    <row r="12" spans="1:6">
      <c r="A12" s="3" t="s">
        <v>1079</v>
      </c>
    </row>
    <row r="13" spans="1:6">
      <c r="A13" s="4" t="s">
        <v>1095</v>
      </c>
      <c r="C13" s="5" t="n">
        <v>700000</v>
      </c>
      <c r="D13" s="5" t="n">
        <v>18600000</v>
      </c>
      <c r="E13" s="5" t="n">
        <v>18600000</v>
      </c>
    </row>
    <row r="14" spans="1:6">
      <c r="A14" s="4" t="s">
        <v>1135</v>
      </c>
    </row>
    <row r="15" spans="1:6">
      <c r="A15" s="3" t="s">
        <v>1079</v>
      </c>
    </row>
    <row r="16" spans="1:6">
      <c r="A16" s="4" t="s">
        <v>1146</v>
      </c>
      <c r="D16" s="5" t="n">
        <v>25000</v>
      </c>
      <c r="E16" s="5" t="n">
        <v>30000</v>
      </c>
    </row>
    <row r="17" spans="1:6">
      <c r="A17" s="4" t="s">
        <v>1147</v>
      </c>
      <c r="C17" s="5" t="n">
        <v>5100000</v>
      </c>
      <c r="D17" s="5" t="n">
        <v>3900000</v>
      </c>
      <c r="E17" s="5" t="n">
        <v>2900000</v>
      </c>
    </row>
    <row r="18" spans="1:6">
      <c r="A18" s="4" t="s">
        <v>103</v>
      </c>
      <c r="B18" s="4" t="s">
        <v>618</v>
      </c>
      <c r="C18" s="5" t="n">
        <v>29121000</v>
      </c>
      <c r="D18" s="5" t="n">
        <v>22837000</v>
      </c>
      <c r="E18" s="5" t="n">
        <v>13612000</v>
      </c>
    </row>
    <row r="19" spans="1:6">
      <c r="A19" s="4" t="s">
        <v>1148</v>
      </c>
    </row>
    <row r="20" spans="1:6">
      <c r="A20" s="3" t="s">
        <v>1079</v>
      </c>
    </row>
    <row r="21" spans="1:6">
      <c r="A21" s="4" t="s">
        <v>1146</v>
      </c>
      <c r="C21" s="7" t="n">
        <v>100000</v>
      </c>
      <c r="D21" s="7" t="n">
        <v>100000</v>
      </c>
      <c r="E21" s="7" t="n">
        <v>200000</v>
      </c>
    </row>
    <row r="22" spans="1:6"/>
    <row r="23" spans="1:6">
      <c r="A23" s="4" t="s">
        <v>48</v>
      </c>
      <c r="B23" s="4" t="s">
        <v>1112</v>
      </c>
    </row>
    <row r="24" spans="1:6">
      <c r="A24" s="4" t="s">
        <v>615</v>
      </c>
      <c r="B24" s="4" t="s">
        <v>1138</v>
      </c>
    </row>
    <row r="25" spans="1:6">
      <c r="A25" s="4" t="s">
        <v>618</v>
      </c>
      <c r="B25" s="4" t="s">
        <v>1139</v>
      </c>
    </row>
  </sheetData>
  <mergeCells count="7">
    <mergeCell ref="A1:B2"/>
    <mergeCell ref="C1:F1"/>
    <mergeCell ref="E2:F2"/>
    <mergeCell ref="A22:E22"/>
    <mergeCell ref="B23:E23"/>
    <mergeCell ref="B24:E24"/>
    <mergeCell ref="B25:E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9</v>
      </c>
      <c r="C1" s="2" t="s">
        <v>1</v>
      </c>
    </row>
    <row r="2" spans="1:5">
      <c r="C2" s="2" t="s">
        <v>2</v>
      </c>
      <c r="D2" s="2" t="s">
        <v>30</v>
      </c>
      <c r="E2" s="2" t="s">
        <v>92</v>
      </c>
    </row>
    <row r="3" spans="1:5">
      <c r="A3" s="3" t="s">
        <v>1079</v>
      </c>
    </row>
    <row r="4" spans="1:5">
      <c r="A4" s="4" t="s">
        <v>103</v>
      </c>
      <c r="C4" s="7" t="n">
        <v>25443000</v>
      </c>
      <c r="D4" s="7" t="n">
        <v>17892000</v>
      </c>
      <c r="E4" s="7" t="n">
        <v>8481000</v>
      </c>
    </row>
    <row r="5" spans="1:5">
      <c r="A5" s="4" t="s">
        <v>1150</v>
      </c>
      <c r="C5" s="5" t="n">
        <v>31454000</v>
      </c>
      <c r="D5" s="7" t="n">
        <v>26373000</v>
      </c>
      <c r="E5" s="7" t="n">
        <v>14203000</v>
      </c>
    </row>
    <row r="6" spans="1:5">
      <c r="A6" s="4" t="s">
        <v>153</v>
      </c>
      <c r="D6" s="5" t="n">
        <v>3200</v>
      </c>
      <c r="E6" s="5" t="n">
        <v>2400</v>
      </c>
    </row>
    <row r="7" spans="1:5">
      <c r="A7" s="4" t="s">
        <v>400</v>
      </c>
    </row>
    <row r="8" spans="1:5">
      <c r="A8" s="3" t="s">
        <v>1079</v>
      </c>
    </row>
    <row r="9" spans="1:5">
      <c r="A9" s="4" t="s">
        <v>103</v>
      </c>
      <c r="B9" s="4" t="s">
        <v>48</v>
      </c>
      <c r="C9" s="7" t="n">
        <v>2918000</v>
      </c>
      <c r="D9" s="7" t="n">
        <v>4379000</v>
      </c>
      <c r="E9" s="7" t="n">
        <v>4867000</v>
      </c>
    </row>
    <row r="10" spans="1:5">
      <c r="A10" s="4" t="s">
        <v>1151</v>
      </c>
      <c r="B10" s="4" t="s">
        <v>615</v>
      </c>
      <c r="C10" s="8" t="n">
        <v>10.04</v>
      </c>
      <c r="D10" s="8" t="n">
        <v>10.19</v>
      </c>
      <c r="E10" s="8" t="n">
        <v>10.24</v>
      </c>
    </row>
    <row r="11" spans="1:5">
      <c r="A11" s="4" t="s">
        <v>1152</v>
      </c>
      <c r="B11" s="4" t="s">
        <v>618</v>
      </c>
      <c r="C11" s="5" t="n">
        <v>291</v>
      </c>
      <c r="D11" s="5" t="n">
        <v>423</v>
      </c>
      <c r="E11" s="5" t="n">
        <v>478</v>
      </c>
    </row>
    <row r="12" spans="1:5">
      <c r="A12" s="4" t="s">
        <v>103</v>
      </c>
      <c r="B12" s="4" t="s">
        <v>48</v>
      </c>
      <c r="C12" s="7" t="n">
        <v>13565</v>
      </c>
    </row>
    <row r="13" spans="1:5">
      <c r="A13" s="4" t="s">
        <v>1151</v>
      </c>
      <c r="B13" s="4" t="s">
        <v>615</v>
      </c>
      <c r="C13" s="8" t="n">
        <v>9.75</v>
      </c>
    </row>
    <row r="14" spans="1:5">
      <c r="A14" s="4" t="s">
        <v>1153</v>
      </c>
    </row>
    <row r="15" spans="1:5">
      <c r="A15" s="3" t="s">
        <v>1079</v>
      </c>
    </row>
    <row r="16" spans="1:5">
      <c r="A16" s="4" t="s">
        <v>1150</v>
      </c>
      <c r="B16" s="4" t="s">
        <v>619</v>
      </c>
      <c r="C16" s="7" t="n">
        <v>427000</v>
      </c>
      <c r="D16" s="7" t="n">
        <v>281000</v>
      </c>
      <c r="E16" s="7" t="n">
        <v>98000</v>
      </c>
    </row>
    <row r="17" spans="1:5">
      <c r="A17" s="4" t="s">
        <v>153</v>
      </c>
      <c r="B17" s="4" t="s">
        <v>747</v>
      </c>
      <c r="D17" s="5" t="n">
        <v>14</v>
      </c>
      <c r="E17" s="5" t="n">
        <v>7</v>
      </c>
    </row>
    <row r="18" spans="1:5">
      <c r="A18" s="4" t="s">
        <v>1152</v>
      </c>
      <c r="B18" s="4" t="s">
        <v>618</v>
      </c>
      <c r="C18" s="5" t="n">
        <v>1332</v>
      </c>
    </row>
    <row r="19" spans="1:5">
      <c r="A19" s="4" t="s">
        <v>1150</v>
      </c>
      <c r="B19" s="4" t="s">
        <v>619</v>
      </c>
      <c r="C19" s="7" t="n">
        <v>810000</v>
      </c>
    </row>
    <row r="20" spans="1:5">
      <c r="A20" s="4" t="s">
        <v>1154</v>
      </c>
      <c r="B20" s="4" t="s">
        <v>747</v>
      </c>
      <c r="C20" s="5" t="n">
        <v>21</v>
      </c>
    </row>
    <row r="21" spans="1:5"/>
    <row r="22" spans="1:5">
      <c r="A22" s="4" t="s">
        <v>48</v>
      </c>
      <c r="B22" s="4" t="s">
        <v>1155</v>
      </c>
    </row>
    <row r="23" spans="1:5">
      <c r="A23" s="4" t="s">
        <v>615</v>
      </c>
      <c r="B23" s="4" t="s">
        <v>1156</v>
      </c>
    </row>
    <row r="24" spans="1:5">
      <c r="A24" s="4" t="s">
        <v>618</v>
      </c>
      <c r="B24" s="4" t="s">
        <v>1157</v>
      </c>
    </row>
    <row r="25" spans="1:5">
      <c r="A25" s="4" t="s">
        <v>619</v>
      </c>
      <c r="B25" s="4" t="s">
        <v>1158</v>
      </c>
    </row>
    <row r="26" spans="1:5">
      <c r="A26" s="4" t="s">
        <v>747</v>
      </c>
      <c r="B26" s="4" t="s">
        <v>1159</v>
      </c>
    </row>
  </sheetData>
  <mergeCells count="8">
    <mergeCell ref="A1:B2"/>
    <mergeCell ref="C1:E1"/>
    <mergeCell ref="A21:D21"/>
    <mergeCell ref="B22:D22"/>
    <mergeCell ref="B23:D23"/>
    <mergeCell ref="B24:D24"/>
    <mergeCell ref="B25:D25"/>
    <mergeCell ref="B26:D2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160</v>
      </c>
      <c r="B1" s="2" t="s">
        <v>1</v>
      </c>
    </row>
    <row r="2" spans="1:2">
      <c r="B2" s="2" t="s">
        <v>1161</v>
      </c>
    </row>
    <row r="3" spans="1:2">
      <c r="A3" s="3" t="s">
        <v>261</v>
      </c>
    </row>
    <row r="4" spans="1:2">
      <c r="A4" s="4" t="s">
        <v>1162</v>
      </c>
      <c r="B4" s="5" t="n">
        <v>1</v>
      </c>
    </row>
    <row r="5" spans="1:2">
      <c r="A5" s="4" t="s">
        <v>1163</v>
      </c>
      <c r="B5" s="10" t="n">
        <v>0.3</v>
      </c>
    </row>
    <row r="6" spans="1:2">
      <c r="A6" s="4" t="s">
        <v>1164</v>
      </c>
      <c r="B6"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65</v>
      </c>
      <c r="C1" s="2" t="s">
        <v>1</v>
      </c>
    </row>
    <row r="2" spans="1:4">
      <c r="C2" s="2" t="s">
        <v>2</v>
      </c>
      <c r="D2" s="2" t="s">
        <v>30</v>
      </c>
    </row>
    <row r="3" spans="1:4">
      <c r="A3" s="4" t="s">
        <v>1166</v>
      </c>
    </row>
    <row r="4" spans="1:4">
      <c r="A4" s="3" t="s">
        <v>1167</v>
      </c>
    </row>
    <row r="5" spans="1:4">
      <c r="A5" s="4" t="s">
        <v>1053</v>
      </c>
      <c r="B5" s="4" t="s">
        <v>48</v>
      </c>
      <c r="C5" s="7" t="n">
        <v>12050</v>
      </c>
    </row>
    <row r="6" spans="1:4">
      <c r="A6" s="4" t="s">
        <v>1168</v>
      </c>
      <c r="B6" s="4" t="s">
        <v>615</v>
      </c>
      <c r="C6" s="4" t="s">
        <v>1169</v>
      </c>
    </row>
    <row r="7" spans="1:4">
      <c r="A7" s="4" t="s">
        <v>1170</v>
      </c>
      <c r="B7" s="4" t="s">
        <v>615</v>
      </c>
      <c r="C7" s="4" t="s">
        <v>998</v>
      </c>
    </row>
    <row r="8" spans="1:4">
      <c r="A8" s="4" t="s">
        <v>1171</v>
      </c>
      <c r="C8" s="4" t="s">
        <v>1172</v>
      </c>
    </row>
    <row r="9" spans="1:4">
      <c r="A9" s="4" t="s">
        <v>1173</v>
      </c>
      <c r="C9" s="4" t="s">
        <v>1174</v>
      </c>
    </row>
    <row r="10" spans="1:4">
      <c r="A10" s="4" t="s">
        <v>1175</v>
      </c>
      <c r="C10" s="4" t="s">
        <v>910</v>
      </c>
    </row>
    <row r="11" spans="1:4">
      <c r="A11" s="4" t="s">
        <v>1176</v>
      </c>
      <c r="C11" s="7" t="n">
        <v>-44</v>
      </c>
      <c r="D11" s="7" t="n">
        <v>-85</v>
      </c>
    </row>
    <row r="12" spans="1:4">
      <c r="A12" s="4" t="s">
        <v>1177</v>
      </c>
    </row>
    <row r="13" spans="1:4">
      <c r="A13" s="3" t="s">
        <v>1167</v>
      </c>
    </row>
    <row r="14" spans="1:4">
      <c r="A14" s="4" t="s">
        <v>1053</v>
      </c>
      <c r="B14" s="4" t="s">
        <v>48</v>
      </c>
      <c r="C14" s="7" t="n">
        <v>37446</v>
      </c>
    </row>
    <row r="15" spans="1:4">
      <c r="A15" s="4" t="s">
        <v>1168</v>
      </c>
      <c r="B15" s="4" t="s">
        <v>615</v>
      </c>
      <c r="C15" s="4" t="s">
        <v>1178</v>
      </c>
    </row>
    <row r="16" spans="1:4">
      <c r="A16" s="4" t="s">
        <v>1170</v>
      </c>
      <c r="B16" s="4" t="s">
        <v>615</v>
      </c>
      <c r="C16" s="4" t="s">
        <v>1001</v>
      </c>
    </row>
    <row r="17" spans="1:4">
      <c r="A17" s="4" t="s">
        <v>1171</v>
      </c>
      <c r="C17" s="4" t="s">
        <v>1179</v>
      </c>
    </row>
    <row r="18" spans="1:4">
      <c r="A18" s="4" t="s">
        <v>1173</v>
      </c>
      <c r="C18" s="4" t="s">
        <v>1180</v>
      </c>
    </row>
    <row r="19" spans="1:4">
      <c r="A19" s="4" t="s">
        <v>1175</v>
      </c>
      <c r="C19" s="4" t="s">
        <v>916</v>
      </c>
    </row>
    <row r="20" spans="1:4">
      <c r="A20" s="4" t="s">
        <v>1176</v>
      </c>
      <c r="C20" s="7" t="n">
        <v>-878</v>
      </c>
      <c r="D20" s="5" t="n">
        <v>-1472</v>
      </c>
    </row>
    <row r="21" spans="1:4">
      <c r="A21" s="4" t="s">
        <v>1181</v>
      </c>
    </row>
    <row r="22" spans="1:4">
      <c r="A22" s="3" t="s">
        <v>1167</v>
      </c>
    </row>
    <row r="23" spans="1:4">
      <c r="A23" s="4" t="s">
        <v>1053</v>
      </c>
      <c r="B23" s="4" t="s">
        <v>48</v>
      </c>
      <c r="C23" s="7" t="n">
        <v>25516</v>
      </c>
    </row>
    <row r="24" spans="1:4">
      <c r="A24" s="4" t="s">
        <v>1168</v>
      </c>
      <c r="B24" s="4" t="s">
        <v>615</v>
      </c>
      <c r="C24" s="4" t="s">
        <v>1182</v>
      </c>
    </row>
    <row r="25" spans="1:4">
      <c r="A25" s="4" t="s">
        <v>1170</v>
      </c>
      <c r="B25" s="4" t="s">
        <v>615</v>
      </c>
      <c r="C25" s="4" t="s">
        <v>1001</v>
      </c>
    </row>
    <row r="26" spans="1:4">
      <c r="A26" s="4" t="s">
        <v>1171</v>
      </c>
      <c r="C26" s="4" t="s">
        <v>1179</v>
      </c>
    </row>
    <row r="27" spans="1:4">
      <c r="A27" s="4" t="s">
        <v>1173</v>
      </c>
      <c r="C27" s="4" t="s">
        <v>1180</v>
      </c>
    </row>
    <row r="28" spans="1:4">
      <c r="A28" s="4" t="s">
        <v>1175</v>
      </c>
      <c r="C28" s="4" t="s">
        <v>921</v>
      </c>
    </row>
    <row r="29" spans="1:4">
      <c r="A29" s="4" t="s">
        <v>1176</v>
      </c>
      <c r="C29" s="7" t="n">
        <v>-667</v>
      </c>
      <c r="D29" s="5" t="n">
        <v>-1086</v>
      </c>
    </row>
    <row r="30" spans="1:4">
      <c r="A30" s="4" t="s">
        <v>1183</v>
      </c>
    </row>
    <row r="31" spans="1:4">
      <c r="A31" s="3" t="s">
        <v>1167</v>
      </c>
    </row>
    <row r="32" spans="1:4">
      <c r="A32" s="4" t="s">
        <v>1053</v>
      </c>
      <c r="B32" s="4" t="s">
        <v>618</v>
      </c>
      <c r="C32" s="7" t="n">
        <v>10422</v>
      </c>
    </row>
    <row r="33" spans="1:4">
      <c r="A33" s="4" t="s">
        <v>1168</v>
      </c>
      <c r="B33" s="4" t="s">
        <v>615</v>
      </c>
      <c r="C33" s="4" t="s">
        <v>1025</v>
      </c>
    </row>
    <row r="34" spans="1:4">
      <c r="A34" s="4" t="s">
        <v>1171</v>
      </c>
      <c r="C34" s="4" t="s">
        <v>1184</v>
      </c>
    </row>
    <row r="35" spans="1:4">
      <c r="A35" s="4" t="s">
        <v>1173</v>
      </c>
      <c r="C35" s="4" t="s">
        <v>1185</v>
      </c>
    </row>
    <row r="36" spans="1:4">
      <c r="A36" s="4" t="s">
        <v>1175</v>
      </c>
      <c r="C36" s="4" t="s">
        <v>1186</v>
      </c>
    </row>
    <row r="37" spans="1:4">
      <c r="A37" s="4" t="s">
        <v>1176</v>
      </c>
      <c r="D37" s="5" t="n">
        <v>1</v>
      </c>
    </row>
    <row r="38" spans="1:4">
      <c r="A38" s="4" t="s">
        <v>1187</v>
      </c>
    </row>
    <row r="39" spans="1:4">
      <c r="A39" s="3" t="s">
        <v>1167</v>
      </c>
    </row>
    <row r="40" spans="1:4">
      <c r="A40" s="4" t="s">
        <v>1053</v>
      </c>
      <c r="B40" s="4" t="s">
        <v>48</v>
      </c>
      <c r="C40" s="7" t="n">
        <v>47983</v>
      </c>
    </row>
    <row r="41" spans="1:4">
      <c r="A41" s="4" t="s">
        <v>1168</v>
      </c>
      <c r="B41" s="4" t="s">
        <v>615</v>
      </c>
      <c r="C41" s="4" t="s">
        <v>1188</v>
      </c>
    </row>
    <row r="42" spans="1:4">
      <c r="A42" s="4" t="s">
        <v>1170</v>
      </c>
      <c r="B42" s="4" t="s">
        <v>615</v>
      </c>
      <c r="C42" s="4" t="s">
        <v>1028</v>
      </c>
    </row>
    <row r="43" spans="1:4">
      <c r="A43" s="4" t="s">
        <v>1171</v>
      </c>
      <c r="C43" s="4" t="s">
        <v>1189</v>
      </c>
    </row>
    <row r="44" spans="1:4">
      <c r="A44" s="4" t="s">
        <v>1173</v>
      </c>
      <c r="C44" s="4" t="s">
        <v>1190</v>
      </c>
    </row>
    <row r="45" spans="1:4">
      <c r="A45" s="4" t="s">
        <v>1175</v>
      </c>
      <c r="C45" s="4" t="s">
        <v>926</v>
      </c>
    </row>
    <row r="46" spans="1:4">
      <c r="A46" s="4" t="s">
        <v>1176</v>
      </c>
      <c r="C46" s="7" t="n">
        <v>-949</v>
      </c>
      <c r="D46" s="5" t="n">
        <v>-1066</v>
      </c>
    </row>
    <row r="47" spans="1:4">
      <c r="A47" s="4" t="s">
        <v>1191</v>
      </c>
    </row>
    <row r="48" spans="1:4">
      <c r="A48" s="3" t="s">
        <v>1167</v>
      </c>
    </row>
    <row r="49" spans="1:4">
      <c r="A49" s="4" t="s">
        <v>1053</v>
      </c>
      <c r="B49" s="4" t="s">
        <v>48</v>
      </c>
      <c r="C49" s="7" t="n">
        <v>82370</v>
      </c>
    </row>
    <row r="50" spans="1:4">
      <c r="A50" s="4" t="s">
        <v>1168</v>
      </c>
      <c r="B50" s="4" t="s">
        <v>615</v>
      </c>
      <c r="C50" s="4" t="s">
        <v>995</v>
      </c>
    </row>
    <row r="51" spans="1:4">
      <c r="A51" s="4" t="s">
        <v>1170</v>
      </c>
      <c r="B51" s="4" t="s">
        <v>615</v>
      </c>
      <c r="C51" s="4" t="s">
        <v>1188</v>
      </c>
    </row>
    <row r="52" spans="1:4">
      <c r="A52" s="4" t="s">
        <v>1171</v>
      </c>
      <c r="C52" s="4" t="s">
        <v>1192</v>
      </c>
    </row>
    <row r="53" spans="1:4">
      <c r="A53" s="4" t="s">
        <v>1173</v>
      </c>
      <c r="C53" s="4" t="s">
        <v>1193</v>
      </c>
    </row>
    <row r="54" spans="1:4">
      <c r="A54" s="4" t="s">
        <v>1175</v>
      </c>
      <c r="C54" s="4" t="s">
        <v>968</v>
      </c>
    </row>
    <row r="55" spans="1:4">
      <c r="A55" s="4" t="s">
        <v>1176</v>
      </c>
      <c r="C55" s="7" t="n">
        <v>-1512</v>
      </c>
      <c r="D55" s="5" t="n">
        <v>-2283</v>
      </c>
    </row>
    <row r="56" spans="1:4">
      <c r="A56" s="4" t="s">
        <v>1194</v>
      </c>
    </row>
    <row r="57" spans="1:4">
      <c r="A57" s="3" t="s">
        <v>1167</v>
      </c>
    </row>
    <row r="58" spans="1:4">
      <c r="A58" s="4" t="s">
        <v>1053</v>
      </c>
      <c r="B58" s="4" t="s">
        <v>48</v>
      </c>
      <c r="C58" s="7" t="n">
        <v>6876</v>
      </c>
    </row>
    <row r="59" spans="1:4">
      <c r="A59" s="4" t="s">
        <v>1168</v>
      </c>
      <c r="B59" s="4" t="s">
        <v>615</v>
      </c>
      <c r="C59" s="4" t="s">
        <v>1195</v>
      </c>
    </row>
    <row r="60" spans="1:4">
      <c r="A60" s="4" t="s">
        <v>1170</v>
      </c>
      <c r="B60" s="4" t="s">
        <v>615</v>
      </c>
      <c r="C60" s="4" t="s">
        <v>995</v>
      </c>
    </row>
    <row r="61" spans="1:4">
      <c r="A61" s="4" t="s">
        <v>1171</v>
      </c>
      <c r="C61" s="4" t="s">
        <v>1196</v>
      </c>
    </row>
    <row r="62" spans="1:4">
      <c r="A62" s="4" t="s">
        <v>1173</v>
      </c>
      <c r="C62" s="4" t="s">
        <v>1197</v>
      </c>
    </row>
    <row r="63" spans="1:4">
      <c r="A63" s="4" t="s">
        <v>1175</v>
      </c>
      <c r="C63" s="4" t="s">
        <v>1198</v>
      </c>
    </row>
    <row r="64" spans="1:4">
      <c r="A64" s="4" t="s">
        <v>1176</v>
      </c>
      <c r="C64" s="7" t="n">
        <v>-17</v>
      </c>
      <c r="D64" s="5" t="n">
        <v>-37</v>
      </c>
    </row>
    <row r="65" spans="1:4">
      <c r="A65" s="4" t="s">
        <v>1199</v>
      </c>
    </row>
    <row r="66" spans="1:4">
      <c r="A66" s="3" t="s">
        <v>1167</v>
      </c>
    </row>
    <row r="67" spans="1:4">
      <c r="A67" s="4" t="s">
        <v>1053</v>
      </c>
      <c r="B67" s="4" t="s">
        <v>48</v>
      </c>
      <c r="C67" s="7" t="n">
        <v>175000</v>
      </c>
    </row>
    <row r="68" spans="1:4">
      <c r="A68" s="4" t="s">
        <v>1168</v>
      </c>
      <c r="B68" s="4" t="s">
        <v>615</v>
      </c>
      <c r="C68" s="4" t="s">
        <v>1200</v>
      </c>
    </row>
    <row r="69" spans="1:4">
      <c r="A69" s="4" t="s">
        <v>1170</v>
      </c>
      <c r="B69" s="4" t="s">
        <v>615</v>
      </c>
      <c r="C69" s="4" t="s">
        <v>1013</v>
      </c>
    </row>
    <row r="70" spans="1:4">
      <c r="A70" s="4" t="s">
        <v>1171</v>
      </c>
      <c r="C70" s="4" t="s">
        <v>1201</v>
      </c>
    </row>
    <row r="71" spans="1:4">
      <c r="A71" s="4" t="s">
        <v>1173</v>
      </c>
      <c r="C71" s="4" t="s">
        <v>1202</v>
      </c>
    </row>
    <row r="72" spans="1:4">
      <c r="A72" s="4" t="s">
        <v>1175</v>
      </c>
      <c r="C72" s="4" t="s">
        <v>1203</v>
      </c>
    </row>
    <row r="73" spans="1:4">
      <c r="A73" s="4" t="s">
        <v>1176</v>
      </c>
      <c r="C73" s="7" t="n">
        <v>-992</v>
      </c>
      <c r="D73" s="5" t="n">
        <v>-1694</v>
      </c>
    </row>
    <row r="74" spans="1:4">
      <c r="A74" s="4" t="s">
        <v>1204</v>
      </c>
    </row>
    <row r="75" spans="1:4">
      <c r="A75" s="3" t="s">
        <v>1167</v>
      </c>
    </row>
    <row r="76" spans="1:4">
      <c r="A76" s="4" t="s">
        <v>1053</v>
      </c>
      <c r="B76" s="4" t="s">
        <v>48</v>
      </c>
      <c r="C76" s="7" t="n">
        <v>134258</v>
      </c>
    </row>
    <row r="77" spans="1:4">
      <c r="A77" s="4" t="s">
        <v>1168</v>
      </c>
      <c r="B77" s="4" t="s">
        <v>615</v>
      </c>
      <c r="C77" s="4" t="s">
        <v>1205</v>
      </c>
    </row>
    <row r="78" spans="1:4">
      <c r="A78" s="4" t="s">
        <v>1170</v>
      </c>
      <c r="B78" s="4" t="s">
        <v>615</v>
      </c>
      <c r="C78" s="4" t="s">
        <v>1013</v>
      </c>
    </row>
    <row r="79" spans="1:4">
      <c r="A79" s="4" t="s">
        <v>1171</v>
      </c>
      <c r="C79" s="4" t="s">
        <v>1206</v>
      </c>
    </row>
    <row r="80" spans="1:4">
      <c r="A80" s="4" t="s">
        <v>1173</v>
      </c>
      <c r="C80" s="4" t="s">
        <v>1207</v>
      </c>
    </row>
    <row r="81" spans="1:4">
      <c r="A81" s="4" t="s">
        <v>1175</v>
      </c>
      <c r="C81" s="4" t="s">
        <v>936</v>
      </c>
    </row>
    <row r="82" spans="1:4">
      <c r="A82" s="4" t="s">
        <v>1176</v>
      </c>
      <c r="C82" s="7" t="n">
        <v>-976</v>
      </c>
      <c r="D82" s="5" t="n">
        <v>-1795</v>
      </c>
    </row>
    <row r="83" spans="1:4">
      <c r="A83" s="4" t="s">
        <v>1208</v>
      </c>
    </row>
    <row r="84" spans="1:4">
      <c r="A84" s="3" t="s">
        <v>1167</v>
      </c>
    </row>
    <row r="85" spans="1:4">
      <c r="A85" s="4" t="s">
        <v>1053</v>
      </c>
      <c r="B85" s="4" t="s">
        <v>618</v>
      </c>
      <c r="C85" s="7" t="n">
        <v>260000</v>
      </c>
    </row>
    <row r="86" spans="1:4">
      <c r="A86" s="4" t="s">
        <v>1168</v>
      </c>
      <c r="B86" s="4" t="s">
        <v>615</v>
      </c>
      <c r="C86" s="4" t="s">
        <v>1209</v>
      </c>
    </row>
    <row r="87" spans="1:4">
      <c r="A87" s="4" t="s">
        <v>1171</v>
      </c>
      <c r="C87" s="4" t="s">
        <v>1210</v>
      </c>
    </row>
    <row r="88" spans="1:4">
      <c r="A88" s="4" t="s">
        <v>1173</v>
      </c>
      <c r="C88" s="4" t="s">
        <v>1210</v>
      </c>
    </row>
    <row r="89" spans="1:4">
      <c r="A89" s="4" t="s">
        <v>1175</v>
      </c>
      <c r="C89" s="4" t="s">
        <v>1211</v>
      </c>
    </row>
    <row r="90" spans="1:4">
      <c r="A90" s="4" t="s">
        <v>1176</v>
      </c>
      <c r="C90" s="7" t="n">
        <v>600</v>
      </c>
      <c r="D90" s="7" t="n">
        <v>1988</v>
      </c>
    </row>
    <row r="91" spans="1:4">
      <c r="A91" s="4" t="s">
        <v>1212</v>
      </c>
    </row>
    <row r="92" spans="1:4">
      <c r="A92" s="3" t="s">
        <v>1167</v>
      </c>
    </row>
    <row r="93" spans="1:4">
      <c r="A93" s="4" t="s">
        <v>1053</v>
      </c>
      <c r="B93" s="4" t="s">
        <v>618</v>
      </c>
      <c r="C93" s="7" t="n">
        <v>150000</v>
      </c>
    </row>
    <row r="94" spans="1:4">
      <c r="A94" s="4" t="s">
        <v>1168</v>
      </c>
      <c r="B94" s="4" t="s">
        <v>615</v>
      </c>
      <c r="C94" s="4" t="s">
        <v>1209</v>
      </c>
    </row>
    <row r="95" spans="1:4">
      <c r="A95" s="4" t="s">
        <v>1171</v>
      </c>
      <c r="C95" s="4" t="s">
        <v>1213</v>
      </c>
    </row>
    <row r="96" spans="1:4">
      <c r="A96" s="4" t="s">
        <v>1173</v>
      </c>
      <c r="C96" s="4" t="s">
        <v>1213</v>
      </c>
    </row>
    <row r="97" spans="1:4">
      <c r="A97" s="4" t="s">
        <v>1175</v>
      </c>
      <c r="C97" s="4" t="s">
        <v>1211</v>
      </c>
    </row>
    <row r="98" spans="1:4">
      <c r="A98" s="4" t="s">
        <v>1176</v>
      </c>
      <c r="C98" s="7" t="n">
        <v>346</v>
      </c>
    </row>
    <row r="99" spans="1:4"/>
    <row r="100" spans="1:4">
      <c r="A100" s="4" t="s">
        <v>48</v>
      </c>
      <c r="B100" s="4" t="s">
        <v>1214</v>
      </c>
    </row>
    <row r="101" spans="1:4">
      <c r="A101" s="4" t="s">
        <v>615</v>
      </c>
      <c r="B101" s="4" t="s">
        <v>1215</v>
      </c>
    </row>
    <row r="102" spans="1:4">
      <c r="A102" s="4" t="s">
        <v>618</v>
      </c>
      <c r="B102" s="4" t="s">
        <v>1216</v>
      </c>
    </row>
  </sheetData>
  <mergeCells count="5">
    <mergeCell ref="A1:B2"/>
    <mergeCell ref="A99:C99"/>
    <mergeCell ref="B100:C100"/>
    <mergeCell ref="B101:C101"/>
    <mergeCell ref="B102:C10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7</v>
      </c>
      <c r="C1" s="2" t="s">
        <v>2</v>
      </c>
      <c r="D1" s="2" t="s">
        <v>30</v>
      </c>
    </row>
    <row r="2" spans="1:4">
      <c r="A2" s="4" t="s">
        <v>1218</v>
      </c>
    </row>
    <row r="3" spans="1:4">
      <c r="A3" s="3" t="s">
        <v>1167</v>
      </c>
    </row>
    <row r="4" spans="1:4">
      <c r="A4" s="4" t="s">
        <v>1053</v>
      </c>
      <c r="B4" s="4" t="s">
        <v>48</v>
      </c>
      <c r="C4" s="7" t="n">
        <v>12050</v>
      </c>
      <c r="D4" s="7" t="n">
        <v>12248</v>
      </c>
    </row>
    <row r="5" spans="1:4">
      <c r="A5" s="4" t="s">
        <v>1219</v>
      </c>
      <c r="C5" s="5" t="n">
        <v>-44</v>
      </c>
      <c r="D5" s="5" t="n">
        <v>-85</v>
      </c>
    </row>
    <row r="6" spans="1:4">
      <c r="A6" s="4" t="s">
        <v>1176</v>
      </c>
      <c r="C6" s="5" t="n">
        <v>-44</v>
      </c>
      <c r="D6" s="5" t="n">
        <v>-85</v>
      </c>
    </row>
    <row r="7" spans="1:4">
      <c r="A7" s="4" t="s">
        <v>1220</v>
      </c>
    </row>
    <row r="8" spans="1:4">
      <c r="A8" s="3" t="s">
        <v>1167</v>
      </c>
    </row>
    <row r="9" spans="1:4">
      <c r="A9" s="4" t="s">
        <v>1053</v>
      </c>
      <c r="B9" s="4" t="s">
        <v>48</v>
      </c>
      <c r="C9" s="5" t="n">
        <v>37446</v>
      </c>
      <c r="D9" s="5" t="n">
        <v>38052</v>
      </c>
    </row>
    <row r="10" spans="1:4">
      <c r="A10" s="4" t="s">
        <v>1219</v>
      </c>
      <c r="C10" s="5" t="n">
        <v>-878</v>
      </c>
      <c r="D10" s="5" t="n">
        <v>-1472</v>
      </c>
    </row>
    <row r="11" spans="1:4">
      <c r="A11" s="4" t="s">
        <v>1176</v>
      </c>
      <c r="C11" s="5" t="n">
        <v>-878</v>
      </c>
      <c r="D11" s="5" t="n">
        <v>-1472</v>
      </c>
    </row>
    <row r="12" spans="1:4">
      <c r="A12" s="4" t="s">
        <v>1221</v>
      </c>
    </row>
    <row r="13" spans="1:4">
      <c r="A13" s="3" t="s">
        <v>1167</v>
      </c>
    </row>
    <row r="14" spans="1:4">
      <c r="A14" s="4" t="s">
        <v>1053</v>
      </c>
      <c r="B14" s="4" t="s">
        <v>48</v>
      </c>
      <c r="C14" s="5" t="n">
        <v>25516</v>
      </c>
      <c r="D14" s="5" t="n">
        <v>25929</v>
      </c>
    </row>
    <row r="15" spans="1:4">
      <c r="A15" s="4" t="s">
        <v>1219</v>
      </c>
      <c r="C15" s="5" t="n">
        <v>-667</v>
      </c>
      <c r="D15" s="5" t="n">
        <v>-1086</v>
      </c>
    </row>
    <row r="16" spans="1:4">
      <c r="A16" s="4" t="s">
        <v>1176</v>
      </c>
      <c r="C16" s="5" t="n">
        <v>-667</v>
      </c>
      <c r="D16" s="5" t="n">
        <v>-1086</v>
      </c>
    </row>
    <row r="17" spans="1:4">
      <c r="A17" s="4" t="s">
        <v>1222</v>
      </c>
    </row>
    <row r="18" spans="1:4">
      <c r="A18" s="3" t="s">
        <v>1167</v>
      </c>
    </row>
    <row r="19" spans="1:4">
      <c r="A19" s="4" t="s">
        <v>1053</v>
      </c>
      <c r="B19" s="4" t="s">
        <v>615</v>
      </c>
      <c r="C19" s="5" t="n">
        <v>10422</v>
      </c>
      <c r="D19" s="5" t="n">
        <v>10699</v>
      </c>
    </row>
    <row r="20" spans="1:4">
      <c r="A20" s="4" t="s">
        <v>1219</v>
      </c>
      <c r="D20" s="5" t="n">
        <v>1</v>
      </c>
    </row>
    <row r="21" spans="1:4">
      <c r="A21" s="4" t="s">
        <v>1176</v>
      </c>
      <c r="D21" s="5" t="n">
        <v>1</v>
      </c>
    </row>
    <row r="22" spans="1:4">
      <c r="A22" s="4" t="s">
        <v>1223</v>
      </c>
    </row>
    <row r="23" spans="1:4">
      <c r="A23" s="3" t="s">
        <v>1167</v>
      </c>
    </row>
    <row r="24" spans="1:4">
      <c r="A24" s="4" t="s">
        <v>1053</v>
      </c>
      <c r="B24" s="4" t="s">
        <v>48</v>
      </c>
      <c r="C24" s="5" t="n">
        <v>47983</v>
      </c>
      <c r="D24" s="5" t="n">
        <v>48415</v>
      </c>
    </row>
    <row r="25" spans="1:4">
      <c r="A25" s="4" t="s">
        <v>1219</v>
      </c>
      <c r="C25" s="5" t="n">
        <v>-949</v>
      </c>
      <c r="D25" s="5" t="n">
        <v>-1066</v>
      </c>
    </row>
    <row r="26" spans="1:4">
      <c r="A26" s="4" t="s">
        <v>1176</v>
      </c>
      <c r="C26" s="5" t="n">
        <v>-949</v>
      </c>
      <c r="D26" s="5" t="n">
        <v>-1066</v>
      </c>
    </row>
    <row r="27" spans="1:4">
      <c r="A27" s="4" t="s">
        <v>1224</v>
      </c>
    </row>
    <row r="28" spans="1:4">
      <c r="A28" s="3" t="s">
        <v>1167</v>
      </c>
    </row>
    <row r="29" spans="1:4">
      <c r="A29" s="4" t="s">
        <v>1053</v>
      </c>
      <c r="B29" s="4" t="s">
        <v>48</v>
      </c>
      <c r="C29" s="5" t="n">
        <v>82370</v>
      </c>
      <c r="D29" s="5" t="n">
        <v>83797</v>
      </c>
    </row>
    <row r="30" spans="1:4">
      <c r="A30" s="4" t="s">
        <v>1219</v>
      </c>
      <c r="C30" s="5" t="n">
        <v>-1512</v>
      </c>
      <c r="D30" s="5" t="n">
        <v>-2283</v>
      </c>
    </row>
    <row r="31" spans="1:4">
      <c r="A31" s="4" t="s">
        <v>1176</v>
      </c>
      <c r="C31" s="5" t="n">
        <v>-1512</v>
      </c>
      <c r="D31" s="5" t="n">
        <v>-2283</v>
      </c>
    </row>
    <row r="32" spans="1:4">
      <c r="A32" s="4" t="s">
        <v>1225</v>
      </c>
    </row>
    <row r="33" spans="1:4">
      <c r="A33" s="3" t="s">
        <v>1167</v>
      </c>
    </row>
    <row r="34" spans="1:4">
      <c r="A34" s="4" t="s">
        <v>1053</v>
      </c>
      <c r="B34" s="4" t="s">
        <v>48</v>
      </c>
      <c r="C34" s="5" t="n">
        <v>6876</v>
      </c>
      <c r="D34" s="5" t="n">
        <v>6998</v>
      </c>
    </row>
    <row r="35" spans="1:4">
      <c r="A35" s="4" t="s">
        <v>1219</v>
      </c>
      <c r="C35" s="5" t="n">
        <v>-17</v>
      </c>
      <c r="D35" s="5" t="n">
        <v>-37</v>
      </c>
    </row>
    <row r="36" spans="1:4">
      <c r="A36" s="4" t="s">
        <v>1176</v>
      </c>
      <c r="C36" s="5" t="n">
        <v>-17</v>
      </c>
      <c r="D36" s="5" t="n">
        <v>-37</v>
      </c>
    </row>
    <row r="37" spans="1:4">
      <c r="A37" s="4" t="s">
        <v>1226</v>
      </c>
    </row>
    <row r="38" spans="1:4">
      <c r="A38" s="3" t="s">
        <v>1167</v>
      </c>
    </row>
    <row r="39" spans="1:4">
      <c r="A39" s="4" t="s">
        <v>1053</v>
      </c>
      <c r="B39" s="4" t="s">
        <v>48</v>
      </c>
      <c r="C39" s="5" t="n">
        <v>175000</v>
      </c>
      <c r="D39" s="5" t="n">
        <v>175000</v>
      </c>
    </row>
    <row r="40" spans="1:4">
      <c r="A40" s="4" t="s">
        <v>1219</v>
      </c>
      <c r="C40" s="5" t="n">
        <v>-992</v>
      </c>
      <c r="D40" s="5" t="n">
        <v>-1694</v>
      </c>
    </row>
    <row r="41" spans="1:4">
      <c r="A41" s="4" t="s">
        <v>1176</v>
      </c>
      <c r="C41" s="5" t="n">
        <v>-992</v>
      </c>
      <c r="D41" s="5" t="n">
        <v>-1694</v>
      </c>
    </row>
    <row r="42" spans="1:4">
      <c r="A42" s="4" t="s">
        <v>1227</v>
      </c>
    </row>
    <row r="43" spans="1:4">
      <c r="A43" s="3" t="s">
        <v>1167</v>
      </c>
    </row>
    <row r="44" spans="1:4">
      <c r="A44" s="4" t="s">
        <v>1053</v>
      </c>
      <c r="B44" s="4" t="s">
        <v>48</v>
      </c>
      <c r="C44" s="5" t="n">
        <v>134258</v>
      </c>
      <c r="D44" s="5" t="n">
        <v>138698</v>
      </c>
    </row>
    <row r="45" spans="1:4">
      <c r="A45" s="4" t="s">
        <v>1219</v>
      </c>
      <c r="C45" s="5" t="n">
        <v>-976</v>
      </c>
      <c r="D45" s="5" t="n">
        <v>-1795</v>
      </c>
    </row>
    <row r="46" spans="1:4">
      <c r="A46" s="4" t="s">
        <v>1176</v>
      </c>
      <c r="C46" s="5" t="n">
        <v>-976</v>
      </c>
      <c r="D46" s="5" t="n">
        <v>-1795</v>
      </c>
    </row>
    <row r="47" spans="1:4">
      <c r="A47" s="4" t="s">
        <v>1228</v>
      </c>
    </row>
    <row r="48" spans="1:4">
      <c r="A48" s="3" t="s">
        <v>1167</v>
      </c>
    </row>
    <row r="49" spans="1:4">
      <c r="A49" s="4" t="s">
        <v>1053</v>
      </c>
      <c r="B49" s="4" t="s">
        <v>615</v>
      </c>
      <c r="C49" s="5" t="n">
        <v>260000</v>
      </c>
      <c r="D49" s="5" t="n">
        <v>260000</v>
      </c>
    </row>
    <row r="50" spans="1:4">
      <c r="A50" s="4" t="s">
        <v>1219</v>
      </c>
      <c r="C50" s="5" t="n">
        <v>600</v>
      </c>
      <c r="D50" s="5" t="n">
        <v>1988</v>
      </c>
    </row>
    <row r="51" spans="1:4">
      <c r="A51" s="4" t="s">
        <v>1176</v>
      </c>
      <c r="C51" s="5" t="n">
        <v>600</v>
      </c>
      <c r="D51" s="7" t="n">
        <v>1988</v>
      </c>
    </row>
    <row r="52" spans="1:4">
      <c r="A52" s="4" t="s">
        <v>1229</v>
      </c>
    </row>
    <row r="53" spans="1:4">
      <c r="A53" s="3" t="s">
        <v>1167</v>
      </c>
    </row>
    <row r="54" spans="1:4">
      <c r="A54" s="4" t="s">
        <v>1053</v>
      </c>
      <c r="B54" s="4" t="s">
        <v>615</v>
      </c>
      <c r="C54" s="5" t="n">
        <v>150000</v>
      </c>
    </row>
    <row r="55" spans="1:4">
      <c r="A55" s="4" t="s">
        <v>1219</v>
      </c>
      <c r="C55" s="5" t="n">
        <v>346</v>
      </c>
    </row>
    <row r="56" spans="1:4">
      <c r="A56" s="4" t="s">
        <v>1176</v>
      </c>
      <c r="C56" s="7" t="n">
        <v>346</v>
      </c>
    </row>
    <row r="57" spans="1:4"/>
    <row r="58" spans="1:4">
      <c r="A58" s="4" t="s">
        <v>48</v>
      </c>
      <c r="B58" s="4" t="s">
        <v>1214</v>
      </c>
    </row>
    <row r="59" spans="1:4">
      <c r="A59" s="4" t="s">
        <v>615</v>
      </c>
      <c r="B59" s="4" t="s">
        <v>1216</v>
      </c>
    </row>
  </sheetData>
  <mergeCells count="4">
    <mergeCell ref="A1:B1"/>
    <mergeCell ref="A57:C57"/>
    <mergeCell ref="B58:C58"/>
    <mergeCell ref="B59:C5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30</v>
      </c>
      <c r="B1" s="2" t="s">
        <v>1</v>
      </c>
      <c r="E1" s="2" t="s">
        <v>1231</v>
      </c>
    </row>
    <row r="2" spans="1:5">
      <c r="B2" s="2" t="s">
        <v>2</v>
      </c>
      <c r="C2" s="2" t="s">
        <v>30</v>
      </c>
      <c r="D2" s="2" t="s">
        <v>92</v>
      </c>
      <c r="E2" s="2" t="s">
        <v>1232</v>
      </c>
    </row>
    <row r="3" spans="1:5">
      <c r="A3" s="3" t="s">
        <v>1233</v>
      </c>
    </row>
    <row r="4" spans="1:5">
      <c r="A4" s="4" t="s">
        <v>1234</v>
      </c>
      <c r="B4" s="4" t="s">
        <v>576</v>
      </c>
    </row>
    <row r="5" spans="1:5">
      <c r="A5" s="4" t="s">
        <v>1235</v>
      </c>
      <c r="B5" s="7" t="n">
        <v>42554</v>
      </c>
      <c r="C5" s="7" t="n">
        <v>588704</v>
      </c>
      <c r="D5" s="7" t="n">
        <v>572324</v>
      </c>
      <c r="E5" s="7" t="n">
        <v>1700000</v>
      </c>
    </row>
    <row r="6" spans="1:5">
      <c r="A6" s="4" t="s">
        <v>1236</v>
      </c>
      <c r="B6" s="4" t="s">
        <v>1237</v>
      </c>
    </row>
    <row r="7" spans="1:5">
      <c r="A7" s="4" t="s">
        <v>1238</v>
      </c>
      <c r="C7" s="5" t="n">
        <v>57400</v>
      </c>
      <c r="D7" s="5" t="n">
        <v>59800</v>
      </c>
    </row>
    <row r="8" spans="1:5">
      <c r="A8" s="4" t="s">
        <v>1239</v>
      </c>
      <c r="B8" s="7" t="n">
        <v>74008</v>
      </c>
      <c r="C8" s="5" t="n">
        <v>63201</v>
      </c>
      <c r="D8" s="5" t="n">
        <v>31919</v>
      </c>
    </row>
    <row r="9" spans="1:5">
      <c r="A9" s="4" t="s">
        <v>1240</v>
      </c>
      <c r="B9" s="7" t="n">
        <v>31454</v>
      </c>
      <c r="C9" s="7" t="n">
        <v>26373</v>
      </c>
      <c r="D9" s="7" t="n">
        <v>14203</v>
      </c>
    </row>
    <row r="10" spans="1:5">
      <c r="A10" s="4" t="s">
        <v>153</v>
      </c>
      <c r="C10" s="5" t="n">
        <v>3200</v>
      </c>
      <c r="D10" s="5" t="n">
        <v>2400</v>
      </c>
    </row>
    <row r="11" spans="1:5">
      <c r="A11" s="4" t="s">
        <v>1241</v>
      </c>
      <c r="B11" s="8" t="n">
        <v>9.73</v>
      </c>
      <c r="C11" s="8" t="n">
        <v>9.51</v>
      </c>
      <c r="D11" s="8" t="n">
        <v>9.24</v>
      </c>
    </row>
    <row r="12" spans="1:5">
      <c r="A12" s="4" t="s">
        <v>154</v>
      </c>
      <c r="B12" s="7" t="n">
        <v>36243</v>
      </c>
      <c r="C12" s="7" t="n">
        <v>9309</v>
      </c>
      <c r="D12" s="7" t="n">
        <v>2996</v>
      </c>
    </row>
    <row r="13" spans="1:5">
      <c r="A13" s="4" t="s">
        <v>141</v>
      </c>
    </row>
    <row r="14" spans="1:5">
      <c r="A14" s="3" t="s">
        <v>1233</v>
      </c>
    </row>
    <row r="15" spans="1:5">
      <c r="A15" s="4" t="s">
        <v>1235</v>
      </c>
      <c r="B15" s="7" t="n">
        <v>44</v>
      </c>
      <c r="C15" s="7" t="n">
        <v>561</v>
      </c>
      <c r="D15" s="7" t="n">
        <v>560</v>
      </c>
    </row>
    <row r="16" spans="1:5">
      <c r="A16" s="4" t="s">
        <v>151</v>
      </c>
      <c r="B16" s="5" t="n">
        <v>4365</v>
      </c>
      <c r="C16" s="5" t="n">
        <v>55956</v>
      </c>
      <c r="D16" s="5" t="n">
        <v>56006</v>
      </c>
    </row>
    <row r="17" spans="1:5">
      <c r="A17" s="4" t="s">
        <v>153</v>
      </c>
      <c r="C17" s="5" t="n">
        <v>3196</v>
      </c>
      <c r="D17" s="5" t="n">
        <v>2356</v>
      </c>
    </row>
    <row r="18" spans="1:5">
      <c r="A18" s="4" t="s">
        <v>155</v>
      </c>
      <c r="B18" s="5" t="n">
        <v>3725</v>
      </c>
      <c r="C18" s="5" t="n">
        <v>978</v>
      </c>
      <c r="D18" s="5" t="n">
        <v>324</v>
      </c>
    </row>
    <row r="19" spans="1:5">
      <c r="A19" s="4" t="s">
        <v>154</v>
      </c>
      <c r="B19" s="7" t="n">
        <v>37</v>
      </c>
      <c r="C19" s="7" t="n">
        <v>12</v>
      </c>
      <c r="D19" s="7" t="n">
        <v>3</v>
      </c>
    </row>
    <row r="20" spans="1:5">
      <c r="A20" s="4" t="s">
        <v>1242</v>
      </c>
    </row>
    <row r="21" spans="1:5">
      <c r="A21" s="3" t="s">
        <v>1233</v>
      </c>
    </row>
    <row r="22" spans="1:5">
      <c r="A22" s="4" t="s">
        <v>1235</v>
      </c>
      <c r="B22" s="7" t="n">
        <v>42600</v>
      </c>
      <c r="C22" s="7" t="n">
        <v>36800</v>
      </c>
      <c r="D22" s="7" t="n">
        <v>17700</v>
      </c>
    </row>
    <row r="23" spans="1:5">
      <c r="A23" s="4" t="s">
        <v>151</v>
      </c>
      <c r="B23" s="5" t="n">
        <v>4400</v>
      </c>
      <c r="C23" s="5" t="n">
        <v>3700</v>
      </c>
      <c r="D23" s="5" t="n">
        <v>1800</v>
      </c>
    </row>
    <row r="24" spans="1:5">
      <c r="A24" s="4" t="s">
        <v>1239</v>
      </c>
      <c r="B24" s="7" t="n">
        <v>42600</v>
      </c>
      <c r="C24" s="7" t="n">
        <v>36800</v>
      </c>
      <c r="D24" s="7" t="n">
        <v>17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43</v>
      </c>
      <c r="B1" s="2" t="s">
        <v>1</v>
      </c>
    </row>
    <row r="2" spans="1:4">
      <c r="B2" s="2" t="s">
        <v>2</v>
      </c>
      <c r="C2" s="2" t="s">
        <v>30</v>
      </c>
      <c r="D2" s="2" t="s">
        <v>92</v>
      </c>
    </row>
    <row r="3" spans="1:4">
      <c r="A3" s="3" t="s">
        <v>1244</v>
      </c>
    </row>
    <row r="4" spans="1:4">
      <c r="A4" s="4" t="s">
        <v>1245</v>
      </c>
      <c r="B4" s="4" t="s">
        <v>1246</v>
      </c>
      <c r="C4" s="4" t="s">
        <v>1247</v>
      </c>
      <c r="D4" s="4" t="s">
        <v>1248</v>
      </c>
    </row>
    <row r="5" spans="1:4">
      <c r="A5" s="4" t="s">
        <v>1249</v>
      </c>
      <c r="B5" s="4" t="s">
        <v>1250</v>
      </c>
      <c r="C5" s="4" t="s">
        <v>1251</v>
      </c>
      <c r="D5" s="4" t="s">
        <v>1251</v>
      </c>
    </row>
    <row r="6" spans="1:4">
      <c r="A6" s="4" t="s">
        <v>1252</v>
      </c>
      <c r="B6" s="4" t="s">
        <v>1195</v>
      </c>
      <c r="C6" s="4" t="s">
        <v>1251</v>
      </c>
      <c r="D6" s="4" t="s">
        <v>1251</v>
      </c>
    </row>
    <row r="7" spans="1:4">
      <c r="A7" s="4" t="s">
        <v>1253</v>
      </c>
      <c r="B7" s="4" t="s">
        <v>1254</v>
      </c>
      <c r="C7" s="4" t="s">
        <v>1255</v>
      </c>
      <c r="D7" s="4" t="s">
        <v>12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92</v>
      </c>
    </row>
    <row r="3" spans="1:3">
      <c r="A3" s="3" t="s">
        <v>1233</v>
      </c>
    </row>
    <row r="4" spans="1:3">
      <c r="A4" s="4" t="s">
        <v>158</v>
      </c>
      <c r="B4" s="7" t="n">
        <v>-6650</v>
      </c>
      <c r="C4" s="7" t="n">
        <v>-2000</v>
      </c>
    </row>
    <row r="5" spans="1:3">
      <c r="A5" s="4" t="s">
        <v>1258</v>
      </c>
    </row>
    <row r="6" spans="1:3">
      <c r="A6" s="3" t="s">
        <v>1233</v>
      </c>
    </row>
    <row r="7" spans="1:3">
      <c r="A7" s="4" t="s">
        <v>158</v>
      </c>
      <c r="B7" s="5" t="n">
        <v>-3850</v>
      </c>
    </row>
    <row r="8" spans="1:3">
      <c r="A8" s="4" t="s">
        <v>1259</v>
      </c>
    </row>
    <row r="9" spans="1:3">
      <c r="A9" s="3" t="s">
        <v>1233</v>
      </c>
    </row>
    <row r="10" spans="1:3">
      <c r="A10" s="4" t="s">
        <v>158</v>
      </c>
      <c r="B10" s="7" t="n">
        <v>-2800</v>
      </c>
    </row>
    <row r="11" spans="1:3">
      <c r="A11" s="4" t="s">
        <v>1260</v>
      </c>
    </row>
    <row r="12" spans="1:3">
      <c r="A12" s="3" t="s">
        <v>1233</v>
      </c>
    </row>
    <row r="13" spans="1:3">
      <c r="A13" s="4" t="s">
        <v>158</v>
      </c>
      <c r="C13" s="7" t="n">
        <v>-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0</v>
      </c>
      <c r="D2" s="2" t="s">
        <v>92</v>
      </c>
    </row>
    <row r="3" spans="1:4">
      <c r="A3" s="3" t="s">
        <v>1262</v>
      </c>
    </row>
    <row r="4" spans="1:4">
      <c r="A4" s="4" t="s">
        <v>1263</v>
      </c>
      <c r="B4" s="7" t="n">
        <v>1884</v>
      </c>
      <c r="C4" s="7" t="n">
        <v>-4883</v>
      </c>
      <c r="D4" s="7" t="n">
        <v>-3905</v>
      </c>
    </row>
    <row r="5" spans="1:4">
      <c r="A5" s="4" t="s">
        <v>1264</v>
      </c>
    </row>
    <row r="6" spans="1:4">
      <c r="A6" s="3" t="s">
        <v>1262</v>
      </c>
    </row>
    <row r="7" spans="1:4">
      <c r="A7" s="4" t="s">
        <v>1265</v>
      </c>
      <c r="B7" s="5" t="n">
        <v>-7177</v>
      </c>
      <c r="C7" s="5" t="n">
        <v>-4379</v>
      </c>
      <c r="D7" s="5" t="n">
        <v>-98</v>
      </c>
    </row>
    <row r="8" spans="1:4">
      <c r="A8" s="4" t="s">
        <v>807</v>
      </c>
    </row>
    <row r="9" spans="1:4">
      <c r="A9" s="3" t="s">
        <v>1262</v>
      </c>
    </row>
    <row r="10" spans="1:4">
      <c r="A10" s="4" t="s">
        <v>1263</v>
      </c>
      <c r="B10" s="5" t="n">
        <v>3487</v>
      </c>
      <c r="C10" s="5" t="n">
        <v>-4881</v>
      </c>
      <c r="D10" s="5" t="n">
        <v>-3915</v>
      </c>
    </row>
    <row r="11" spans="1:4">
      <c r="A11" s="4" t="s">
        <v>1266</v>
      </c>
    </row>
    <row r="12" spans="1:4">
      <c r="A12" s="3" t="s">
        <v>1262</v>
      </c>
    </row>
    <row r="13" spans="1:4">
      <c r="A13" s="4" t="s">
        <v>1265</v>
      </c>
      <c r="B13" s="5" t="n">
        <v>-7150</v>
      </c>
      <c r="C13" s="5" t="n">
        <v>-4110</v>
      </c>
      <c r="D13" s="5" t="n">
        <v>-98</v>
      </c>
    </row>
    <row r="14" spans="1:4">
      <c r="A14" s="4" t="s">
        <v>808</v>
      </c>
    </row>
    <row r="15" spans="1:4">
      <c r="A15" s="3" t="s">
        <v>1262</v>
      </c>
    </row>
    <row r="16" spans="1:4">
      <c r="A16" s="4" t="s">
        <v>1263</v>
      </c>
      <c r="B16" s="5" t="n">
        <v>-1584</v>
      </c>
      <c r="C16" s="5" t="n">
        <v>-262</v>
      </c>
    </row>
    <row r="17" spans="1:4">
      <c r="A17" s="4" t="s">
        <v>1267</v>
      </c>
    </row>
    <row r="18" spans="1:4">
      <c r="A18" s="3" t="s">
        <v>1262</v>
      </c>
    </row>
    <row r="19" spans="1:4">
      <c r="A19" s="4" t="s">
        <v>1265</v>
      </c>
      <c r="B19" s="5" t="n">
        <v>-45</v>
      </c>
    </row>
    <row r="20" spans="1:4">
      <c r="A20" s="4" t="s">
        <v>1268</v>
      </c>
    </row>
    <row r="21" spans="1:4">
      <c r="A21" s="3" t="s">
        <v>1262</v>
      </c>
    </row>
    <row r="22" spans="1:4">
      <c r="A22" s="4" t="s">
        <v>1263</v>
      </c>
      <c r="B22" s="5" t="n">
        <v>-1</v>
      </c>
      <c r="C22" s="5" t="n">
        <v>-9</v>
      </c>
      <c r="D22" s="7" t="n">
        <v>10</v>
      </c>
    </row>
    <row r="23" spans="1:4">
      <c r="A23" s="4" t="s">
        <v>1269</v>
      </c>
    </row>
    <row r="24" spans="1:4">
      <c r="A24" s="3" t="s">
        <v>1262</v>
      </c>
    </row>
    <row r="25" spans="1:4">
      <c r="A25" s="4" t="s">
        <v>1263</v>
      </c>
      <c r="C25" s="5" t="n">
        <v>236</v>
      </c>
    </row>
    <row r="26" spans="1:4">
      <c r="A26" s="4" t="s">
        <v>1270</v>
      </c>
    </row>
    <row r="27" spans="1:4">
      <c r="A27" s="3" t="s">
        <v>1262</v>
      </c>
    </row>
    <row r="28" spans="1:4">
      <c r="A28" s="4" t="s">
        <v>1265</v>
      </c>
      <c r="C28" s="5" t="n">
        <v>-236</v>
      </c>
    </row>
    <row r="29" spans="1:4">
      <c r="A29" s="4" t="s">
        <v>1271</v>
      </c>
    </row>
    <row r="30" spans="1:4">
      <c r="A30" s="3" t="s">
        <v>1262</v>
      </c>
    </row>
    <row r="31" spans="1:4">
      <c r="A31" s="4" t="s">
        <v>1263</v>
      </c>
      <c r="B31" s="5" t="n">
        <v>-18</v>
      </c>
      <c r="C31" s="5" t="n">
        <v>33</v>
      </c>
    </row>
    <row r="32" spans="1:4">
      <c r="A32" s="4" t="s">
        <v>1272</v>
      </c>
    </row>
    <row r="33" spans="1:4">
      <c r="A33" s="3" t="s">
        <v>1262</v>
      </c>
    </row>
    <row r="34" spans="1:4">
      <c r="A34" s="4" t="s">
        <v>1265</v>
      </c>
      <c r="B34" s="7" t="n">
        <v>18</v>
      </c>
      <c r="C34" s="7" t="n">
        <v>-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73</v>
      </c>
      <c r="B1" s="2" t="s">
        <v>1</v>
      </c>
    </row>
    <row r="2" spans="1:4">
      <c r="B2" s="2" t="s">
        <v>2</v>
      </c>
      <c r="C2" s="2" t="s">
        <v>30</v>
      </c>
      <c r="D2" s="2" t="s">
        <v>92</v>
      </c>
    </row>
    <row r="3" spans="1:4">
      <c r="A3" s="3" t="s">
        <v>1274</v>
      </c>
    </row>
    <row r="4" spans="1:4">
      <c r="A4" s="4" t="s">
        <v>1275</v>
      </c>
      <c r="B4" s="7" t="n">
        <v>-351</v>
      </c>
      <c r="C4" s="7" t="n">
        <v>-378</v>
      </c>
      <c r="D4" s="7" t="n">
        <v>-361</v>
      </c>
    </row>
    <row r="5" spans="1:4">
      <c r="A5" s="4" t="s">
        <v>1276</v>
      </c>
      <c r="B5" s="5" t="n">
        <v>-351</v>
      </c>
      <c r="C5" s="5" t="n">
        <v>-378</v>
      </c>
      <c r="D5" s="5" t="n">
        <v>-361</v>
      </c>
    </row>
    <row r="6" spans="1:4">
      <c r="A6" s="3" t="s">
        <v>1277</v>
      </c>
    </row>
    <row r="7" spans="1:4">
      <c r="A7" s="4" t="s">
        <v>117</v>
      </c>
      <c r="B7" s="7" t="n">
        <v>-351</v>
      </c>
      <c r="C7" s="7" t="n">
        <v>-378</v>
      </c>
      <c r="D7" s="7" t="n">
        <v>-3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0</v>
      </c>
    </row>
    <row r="2" spans="1:3">
      <c r="A2" s="3" t="s">
        <v>270</v>
      </c>
    </row>
    <row r="3" spans="1:3">
      <c r="A3" s="4" t="s">
        <v>1279</v>
      </c>
      <c r="B3" s="7" t="n">
        <v>9110</v>
      </c>
      <c r="C3" s="7" t="n">
        <v>5220</v>
      </c>
    </row>
    <row r="4" spans="1:3">
      <c r="A4" s="4" t="s">
        <v>1280</v>
      </c>
      <c r="B4" s="5" t="n">
        <v>442</v>
      </c>
      <c r="C4" s="5" t="n">
        <v>619</v>
      </c>
    </row>
    <row r="5" spans="1:3">
      <c r="A5" s="4" t="s">
        <v>1281</v>
      </c>
      <c r="B5" s="5" t="n">
        <v>-9552</v>
      </c>
      <c r="C5" s="5" t="n">
        <v>-5839</v>
      </c>
    </row>
    <row r="6" spans="1:3">
      <c r="A6" s="4" t="s">
        <v>1282</v>
      </c>
      <c r="B6" s="7" t="n">
        <v>0</v>
      </c>
      <c r="C6"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3</v>
      </c>
      <c r="B1" s="2" t="s">
        <v>1</v>
      </c>
    </row>
    <row r="2" spans="1:4">
      <c r="B2" s="2" t="s">
        <v>2</v>
      </c>
      <c r="C2" s="2" t="s">
        <v>30</v>
      </c>
      <c r="D2" s="2" t="s">
        <v>92</v>
      </c>
    </row>
    <row r="3" spans="1:4">
      <c r="A3" s="3" t="s">
        <v>270</v>
      </c>
    </row>
    <row r="4" spans="1:4">
      <c r="A4" s="4" t="s">
        <v>1284</v>
      </c>
      <c r="B4" s="7" t="n">
        <v>11002</v>
      </c>
      <c r="C4" s="7" t="n">
        <v>23701</v>
      </c>
      <c r="D4" s="7" t="n">
        <v>18253</v>
      </c>
    </row>
    <row r="5" spans="1:4">
      <c r="A5" s="4" t="s">
        <v>1285</v>
      </c>
      <c r="B5" s="5" t="n">
        <v>-11002</v>
      </c>
      <c r="C5" s="5" t="n">
        <v>-23701</v>
      </c>
      <c r="D5" s="5" t="n">
        <v>-18253</v>
      </c>
    </row>
    <row r="6" spans="1:4">
      <c r="A6" s="4" t="s">
        <v>1286</v>
      </c>
      <c r="B6" s="5" t="n">
        <v>-351</v>
      </c>
      <c r="C6" s="5" t="n">
        <v>-378</v>
      </c>
      <c r="D6" s="5" t="n">
        <v>-361</v>
      </c>
    </row>
    <row r="7" spans="1:4">
      <c r="A7" s="4" t="s">
        <v>117</v>
      </c>
      <c r="B7" s="7" t="n">
        <v>-351</v>
      </c>
      <c r="C7" s="7" t="n">
        <v>-378</v>
      </c>
      <c r="D7" s="7" t="n">
        <v>-361</v>
      </c>
    </row>
    <row r="8" spans="1:4">
      <c r="A8" s="4" t="s">
        <v>1284</v>
      </c>
      <c r="B8" s="4" t="s">
        <v>1287</v>
      </c>
      <c r="C8" s="4" t="s">
        <v>1287</v>
      </c>
      <c r="D8" s="4" t="s">
        <v>1287</v>
      </c>
    </row>
    <row r="9" spans="1:4">
      <c r="A9" s="4" t="s">
        <v>1285</v>
      </c>
      <c r="B9" s="4" t="s">
        <v>1288</v>
      </c>
      <c r="C9" s="4" t="s">
        <v>1288</v>
      </c>
      <c r="D9" s="4" t="s">
        <v>1288</v>
      </c>
    </row>
    <row r="10" spans="1:4">
      <c r="A10" s="4" t="s">
        <v>1286</v>
      </c>
      <c r="B10" s="4" t="s">
        <v>1289</v>
      </c>
      <c r="C10" s="4" t="s">
        <v>1290</v>
      </c>
      <c r="D10" s="4" t="s">
        <v>1291</v>
      </c>
    </row>
    <row r="11" spans="1:4">
      <c r="A11" s="4" t="s">
        <v>117</v>
      </c>
      <c r="B11" s="4" t="s">
        <v>1289</v>
      </c>
      <c r="C11" s="4" t="s">
        <v>1290</v>
      </c>
      <c r="D11" s="4" t="s">
        <v>12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1292</v>
      </c>
      <c r="B1" s="2" t="s">
        <v>1</v>
      </c>
    </row>
    <row r="2" spans="1:2">
      <c r="B2" s="2" t="s">
        <v>660</v>
      </c>
    </row>
    <row r="3" spans="1:2">
      <c r="A3" s="3" t="s">
        <v>1293</v>
      </c>
    </row>
    <row r="4" spans="1:2">
      <c r="A4" s="4" t="s">
        <v>1294</v>
      </c>
      <c r="B4" s="6" t="n">
        <v>48.6</v>
      </c>
    </row>
    <row r="5" spans="1:2">
      <c r="A5" s="4" t="s">
        <v>1295</v>
      </c>
    </row>
    <row r="6" spans="1:2">
      <c r="A6" s="3" t="s">
        <v>1293</v>
      </c>
    </row>
    <row r="7" spans="1:2">
      <c r="A7" s="4" t="s">
        <v>1296</v>
      </c>
      <c r="B7" s="5" t="n">
        <v>2013</v>
      </c>
    </row>
    <row r="8" spans="1:2">
      <c r="A8" s="4" t="s">
        <v>1297</v>
      </c>
    </row>
    <row r="9" spans="1:2">
      <c r="A9" s="3" t="s">
        <v>1293</v>
      </c>
    </row>
    <row r="10" spans="1:2">
      <c r="A10" s="4" t="s">
        <v>1296</v>
      </c>
      <c r="B10" s="5" t="n">
        <v>2016</v>
      </c>
    </row>
    <row r="11" spans="1:2">
      <c r="A11" s="4" t="s">
        <v>1298</v>
      </c>
    </row>
    <row r="12" spans="1:2">
      <c r="A12" s="3" t="s">
        <v>1293</v>
      </c>
    </row>
    <row r="13" spans="1:2">
      <c r="A13" s="4" t="s">
        <v>1294</v>
      </c>
      <c r="B13" s="6" t="n">
        <v>11.5</v>
      </c>
    </row>
    <row r="14" spans="1:2">
      <c r="A14" s="4" t="s">
        <v>1299</v>
      </c>
      <c r="B14" s="5" t="n">
        <v>2034</v>
      </c>
    </row>
    <row r="15" spans="1:2">
      <c r="A15" s="4" t="s">
        <v>1300</v>
      </c>
    </row>
    <row r="16" spans="1:2">
      <c r="A16" s="3" t="s">
        <v>1293</v>
      </c>
    </row>
    <row r="17" spans="1:2">
      <c r="A17" s="4" t="s">
        <v>1294</v>
      </c>
      <c r="B17" s="6" t="n">
        <v>16.6</v>
      </c>
    </row>
    <row r="18" spans="1:2">
      <c r="A18" s="4" t="s">
        <v>1299</v>
      </c>
      <c r="B18" s="5" t="n">
        <v>2035</v>
      </c>
    </row>
    <row r="19" spans="1:2">
      <c r="A19" s="4" t="s">
        <v>1301</v>
      </c>
    </row>
    <row r="20" spans="1:2">
      <c r="A20" s="3" t="s">
        <v>1293</v>
      </c>
    </row>
    <row r="21" spans="1:2">
      <c r="A21" s="4" t="s">
        <v>1294</v>
      </c>
      <c r="B21" s="6" t="n">
        <v>19.6</v>
      </c>
    </row>
    <row r="22" spans="1:2">
      <c r="A22" s="4" t="s">
        <v>1299</v>
      </c>
      <c r="B22" s="5" t="n">
        <v>203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2</v>
      </c>
      <c r="C1" s="2" t="s">
        <v>1</v>
      </c>
    </row>
    <row r="2" spans="1:5">
      <c r="C2" s="2" t="s">
        <v>2</v>
      </c>
      <c r="D2" s="2" t="s">
        <v>30</v>
      </c>
      <c r="E2" s="2" t="s">
        <v>92</v>
      </c>
    </row>
    <row r="3" spans="1:5">
      <c r="A3" s="4" t="s">
        <v>1303</v>
      </c>
    </row>
    <row r="4" spans="1:5">
      <c r="A4" s="3" t="s">
        <v>1304</v>
      </c>
    </row>
    <row r="5" spans="1:5">
      <c r="A5" s="4" t="s">
        <v>1305</v>
      </c>
      <c r="B5" s="4" t="s">
        <v>48</v>
      </c>
      <c r="C5" s="4" t="s">
        <v>1306</v>
      </c>
      <c r="D5" s="4" t="s">
        <v>1307</v>
      </c>
      <c r="E5" s="4" t="s">
        <v>1308</v>
      </c>
    </row>
    <row r="6" spans="1:5"/>
    <row r="7" spans="1:5">
      <c r="A7" s="4" t="s">
        <v>48</v>
      </c>
      <c r="B7" s="4" t="s">
        <v>1309</v>
      </c>
    </row>
  </sheetData>
  <mergeCells count="4">
    <mergeCell ref="A1:B2"/>
    <mergeCell ref="C1:E1"/>
    <mergeCell ref="A6:D6"/>
    <mergeCell ref="B7:D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1310</v>
      </c>
      <c r="B1" s="2" t="s">
        <v>760</v>
      </c>
      <c r="N1" s="2" t="s">
        <v>1</v>
      </c>
    </row>
    <row r="2" spans="1:17">
      <c r="B2" s="2" t="s">
        <v>2</v>
      </c>
      <c r="C2" s="2" t="s">
        <v>1311</v>
      </c>
      <c r="D2" s="2" t="s">
        <v>4</v>
      </c>
      <c r="E2" s="2" t="s">
        <v>1312</v>
      </c>
      <c r="F2" s="2" t="s">
        <v>30</v>
      </c>
      <c r="H2" s="2" t="s">
        <v>1232</v>
      </c>
      <c r="J2" s="2" t="s">
        <v>1313</v>
      </c>
      <c r="L2" s="2" t="s">
        <v>459</v>
      </c>
      <c r="N2" s="2" t="s">
        <v>2</v>
      </c>
      <c r="O2" s="2" t="s">
        <v>30</v>
      </c>
      <c r="Q2" s="2" t="s">
        <v>92</v>
      </c>
    </row>
    <row r="3" spans="1:17">
      <c r="A3" s="3" t="s">
        <v>279</v>
      </c>
    </row>
    <row r="4" spans="1:17">
      <c r="A4" s="4" t="s">
        <v>98</v>
      </c>
      <c r="B4" s="7" t="n">
        <v>94543</v>
      </c>
      <c r="C4" s="7" t="n">
        <v>95511</v>
      </c>
      <c r="D4" s="7" t="n">
        <v>94041</v>
      </c>
      <c r="E4" s="7" t="n">
        <v>92960</v>
      </c>
      <c r="F4" s="7" t="n">
        <v>88112</v>
      </c>
      <c r="H4" s="7" t="n">
        <v>79904</v>
      </c>
      <c r="J4" s="7" t="n">
        <v>67476</v>
      </c>
      <c r="L4" s="7" t="n">
        <v>65033</v>
      </c>
      <c r="N4" s="7" t="n">
        <v>377055</v>
      </c>
      <c r="O4" s="7" t="n">
        <v>300525</v>
      </c>
      <c r="Q4" s="7" t="n">
        <v>181084</v>
      </c>
    </row>
    <row r="5" spans="1:17">
      <c r="A5" s="4" t="s">
        <v>110</v>
      </c>
      <c r="B5" s="5" t="n">
        <v>5764</v>
      </c>
      <c r="C5" s="5" t="n">
        <v>3660</v>
      </c>
      <c r="D5" s="5" t="n">
        <v>2714</v>
      </c>
      <c r="E5" s="5" t="n">
        <v>-991</v>
      </c>
      <c r="F5" s="5" t="n">
        <v>-4824</v>
      </c>
      <c r="H5" s="5" t="n">
        <v>-7925</v>
      </c>
      <c r="J5" s="5" t="n">
        <v>-3650</v>
      </c>
      <c r="L5" s="5" t="n">
        <v>-7909</v>
      </c>
      <c r="N5" s="5" t="n">
        <v>11147</v>
      </c>
      <c r="O5" s="5" t="n">
        <v>-24308</v>
      </c>
      <c r="Q5" s="5" t="n">
        <v>-23178</v>
      </c>
    </row>
    <row r="6" spans="1:17">
      <c r="A6" s="4" t="s">
        <v>1314</v>
      </c>
      <c r="B6" s="7" t="n">
        <v>6839</v>
      </c>
      <c r="C6" s="7" t="n">
        <v>-11992</v>
      </c>
      <c r="D6" s="7" t="n">
        <v>-12072</v>
      </c>
      <c r="E6" s="7" t="n">
        <v>-14442</v>
      </c>
      <c r="F6" s="7" t="n">
        <v>-17420</v>
      </c>
      <c r="H6" s="7" t="n">
        <v>-19225</v>
      </c>
      <c r="J6" s="7" t="n">
        <v>-13410</v>
      </c>
      <c r="L6" s="7" t="n">
        <v>-18000</v>
      </c>
      <c r="N6" s="7" t="n">
        <v>-31667</v>
      </c>
      <c r="O6" s="7" t="n">
        <v>-68055</v>
      </c>
      <c r="Q6" s="7" t="n">
        <v>-52511</v>
      </c>
    </row>
    <row r="7" spans="1:17">
      <c r="A7" s="4" t="s">
        <v>1315</v>
      </c>
      <c r="B7" s="5" t="n">
        <v>175328</v>
      </c>
      <c r="C7" s="5" t="n">
        <v>175033</v>
      </c>
      <c r="D7" s="5" t="n">
        <v>175489</v>
      </c>
      <c r="E7" s="5" t="n">
        <v>174681</v>
      </c>
      <c r="F7" s="5" t="n">
        <v>173766</v>
      </c>
      <c r="G7" s="4" t="s">
        <v>48</v>
      </c>
      <c r="H7" s="5" t="n">
        <v>162730</v>
      </c>
      <c r="I7" s="4" t="s">
        <v>48</v>
      </c>
      <c r="J7" s="5" t="n">
        <v>146257</v>
      </c>
      <c r="K7" s="4" t="s">
        <v>48</v>
      </c>
      <c r="L7" s="5" t="n">
        <v>131880</v>
      </c>
      <c r="M7" s="4" t="s">
        <v>48</v>
      </c>
      <c r="N7" s="5" t="n">
        <v>175121</v>
      </c>
      <c r="O7" s="5" t="n">
        <v>153804</v>
      </c>
      <c r="P7" s="4" t="s">
        <v>48</v>
      </c>
      <c r="Q7" s="5" t="n">
        <v>85710</v>
      </c>
    </row>
    <row r="8" spans="1:17">
      <c r="A8" s="4" t="s">
        <v>1316</v>
      </c>
      <c r="B8" s="8" t="n">
        <v>0.04</v>
      </c>
      <c r="C8" s="8" t="n">
        <v>-0.07000000000000001</v>
      </c>
      <c r="D8" s="8" t="n">
        <v>-0.07000000000000001</v>
      </c>
      <c r="E8" s="8" t="n">
        <v>-0.08</v>
      </c>
      <c r="F8" s="8" t="n">
        <v>-0.1</v>
      </c>
      <c r="H8" s="8" t="n">
        <v>-0.12</v>
      </c>
      <c r="J8" s="8" t="n">
        <v>-0.09</v>
      </c>
      <c r="L8" s="8" t="n">
        <v>-0.14</v>
      </c>
      <c r="N8" s="8" t="n">
        <v>-0.18</v>
      </c>
      <c r="O8" s="8" t="n">
        <v>-0.44</v>
      </c>
      <c r="Q8" s="8" t="n">
        <v>-0.61</v>
      </c>
    </row>
    <row r="9" spans="1:17"/>
    <row r="10" spans="1:17">
      <c r="A10" s="4" t="s">
        <v>48</v>
      </c>
      <c r="B10" s="4" t="s">
        <v>126</v>
      </c>
    </row>
  </sheetData>
  <mergeCells count="10">
    <mergeCell ref="A1:A2"/>
    <mergeCell ref="B1:M1"/>
    <mergeCell ref="N1:Q1"/>
    <mergeCell ref="F2:G2"/>
    <mergeCell ref="H2:I2"/>
    <mergeCell ref="J2:K2"/>
    <mergeCell ref="L2:M2"/>
    <mergeCell ref="O2:P2"/>
    <mergeCell ref="A9:Q9"/>
    <mergeCell ref="B10:Q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1317</v>
      </c>
      <c r="B1" s="2" t="s">
        <v>458</v>
      </c>
    </row>
    <row r="2" spans="1:2">
      <c r="B2" s="2" t="s">
        <v>1318</v>
      </c>
    </row>
    <row r="3" spans="1:2">
      <c r="A3" s="4" t="s">
        <v>1319</v>
      </c>
    </row>
    <row r="4" spans="1:2">
      <c r="A4" s="3" t="s">
        <v>1320</v>
      </c>
    </row>
    <row r="5" spans="1:2">
      <c r="A5" s="4" t="s">
        <v>1321</v>
      </c>
      <c r="B5" s="4" t="s">
        <v>111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0</v>
      </c>
      <c r="D2" s="2" t="s">
        <v>92</v>
      </c>
    </row>
    <row r="3" spans="1:4">
      <c r="A3" s="3" t="s">
        <v>1323</v>
      </c>
    </row>
    <row r="4" spans="1:4">
      <c r="A4" s="4" t="s">
        <v>1324</v>
      </c>
      <c r="B4" s="7" t="n">
        <v>-7009</v>
      </c>
      <c r="C4" s="7" t="n">
        <v>-2798</v>
      </c>
      <c r="D4" s="7" t="n">
        <v>-597</v>
      </c>
    </row>
    <row r="5" spans="1:4">
      <c r="A5" s="4" t="s">
        <v>1325</v>
      </c>
      <c r="B5" s="5" t="n">
        <v>-4059</v>
      </c>
      <c r="C5" s="5" t="n">
        <v>-4211</v>
      </c>
      <c r="D5" s="5" t="n">
        <v>-2201</v>
      </c>
    </row>
    <row r="6" spans="1:4">
      <c r="A6" s="4" t="s">
        <v>1326</v>
      </c>
      <c r="B6" s="5" t="n">
        <v>0</v>
      </c>
      <c r="C6" s="5" t="n">
        <v>0</v>
      </c>
      <c r="D6" s="5" t="n">
        <v>0</v>
      </c>
    </row>
    <row r="7" spans="1:4">
      <c r="A7" s="4" t="s">
        <v>1327</v>
      </c>
      <c r="B7" s="5" t="n">
        <v>-11068</v>
      </c>
      <c r="C7" s="5" t="n">
        <v>-7009</v>
      </c>
      <c r="D7" s="5" t="n">
        <v>-2798</v>
      </c>
    </row>
    <row r="8" spans="1:4">
      <c r="A8" s="4" t="s">
        <v>1328</v>
      </c>
    </row>
    <row r="9" spans="1:4">
      <c r="A9" s="3" t="s">
        <v>1323</v>
      </c>
    </row>
    <row r="10" spans="1:4">
      <c r="A10" s="4" t="s">
        <v>1324</v>
      </c>
      <c r="B10" s="5" t="n">
        <v>-5839</v>
      </c>
      <c r="C10" s="5" t="n">
        <v>-2798</v>
      </c>
      <c r="D10" s="5" t="n">
        <v>-597</v>
      </c>
    </row>
    <row r="11" spans="1:4">
      <c r="A11" s="4" t="s">
        <v>1325</v>
      </c>
      <c r="B11" s="5" t="n">
        <v>-3713</v>
      </c>
      <c r="C11" s="5" t="n">
        <v>-3041</v>
      </c>
      <c r="D11" s="5" t="n">
        <v>-2201</v>
      </c>
    </row>
    <row r="12" spans="1:4">
      <c r="A12" s="4" t="s">
        <v>1326</v>
      </c>
      <c r="B12" s="5" t="n">
        <v>0</v>
      </c>
      <c r="C12" s="5" t="n">
        <v>0</v>
      </c>
      <c r="D12" s="5" t="n">
        <v>0</v>
      </c>
    </row>
    <row r="13" spans="1:4">
      <c r="A13" s="4" t="s">
        <v>1327</v>
      </c>
      <c r="B13" s="5" t="n">
        <v>-9552</v>
      </c>
      <c r="C13" s="5" t="n">
        <v>-5839</v>
      </c>
      <c r="D13" s="7" t="n">
        <v>-2798</v>
      </c>
    </row>
    <row r="14" spans="1:4">
      <c r="A14" s="4" t="s">
        <v>1329</v>
      </c>
    </row>
    <row r="15" spans="1:4">
      <c r="A15" s="3" t="s">
        <v>1323</v>
      </c>
    </row>
    <row r="16" spans="1:4">
      <c r="A16" s="4" t="s">
        <v>1324</v>
      </c>
      <c r="B16" s="5" t="n">
        <v>-1170</v>
      </c>
    </row>
    <row r="17" spans="1:4">
      <c r="A17" s="4" t="s">
        <v>1325</v>
      </c>
      <c r="B17" s="5" t="n">
        <v>-346</v>
      </c>
      <c r="C17" s="5" t="n">
        <v>-1170</v>
      </c>
    </row>
    <row r="18" spans="1:4">
      <c r="A18" s="4" t="s">
        <v>1326</v>
      </c>
      <c r="B18" s="5" t="n">
        <v>0</v>
      </c>
      <c r="C18" s="5" t="n">
        <v>0</v>
      </c>
    </row>
    <row r="19" spans="1:4">
      <c r="A19" s="4" t="s">
        <v>1327</v>
      </c>
      <c r="B19" s="7" t="n">
        <v>-1516</v>
      </c>
      <c r="C19" s="7" t="n">
        <v>-117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6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1330</v>
      </c>
      <c r="C1" s="2" t="s">
        <v>1</v>
      </c>
    </row>
    <row r="2" spans="1:7">
      <c r="C2" s="2" t="s">
        <v>2</v>
      </c>
      <c r="E2" s="2" t="s">
        <v>30</v>
      </c>
      <c r="F2" s="2" t="s">
        <v>92</v>
      </c>
      <c r="G2" s="2" t="s">
        <v>728</v>
      </c>
    </row>
    <row r="3" spans="1:7">
      <c r="A3" s="3" t="s">
        <v>1331</v>
      </c>
    </row>
    <row r="4" spans="1:7">
      <c r="A4" s="4" t="s">
        <v>1332</v>
      </c>
      <c r="C4" s="7" t="n">
        <v>944003</v>
      </c>
    </row>
    <row r="5" spans="1:7">
      <c r="A5" s="4" t="s">
        <v>1333</v>
      </c>
      <c r="C5" s="5" t="n">
        <v>240171</v>
      </c>
    </row>
    <row r="6" spans="1:7">
      <c r="A6" s="4" t="s">
        <v>1334</v>
      </c>
      <c r="C6" s="5" t="n">
        <v>2235690</v>
      </c>
    </row>
    <row r="7" spans="1:7">
      <c r="A7" s="4" t="s">
        <v>1335</v>
      </c>
      <c r="C7" s="5" t="n">
        <v>5392</v>
      </c>
    </row>
    <row r="8" spans="1:7">
      <c r="A8" s="4" t="s">
        <v>1336</v>
      </c>
      <c r="C8" s="5" t="n">
        <v>121099</v>
      </c>
    </row>
    <row r="9" spans="1:7">
      <c r="A9" s="4" t="s">
        <v>1337</v>
      </c>
      <c r="C9" s="5" t="n">
        <v>89722</v>
      </c>
    </row>
    <row r="10" spans="1:7">
      <c r="A10" s="4" t="s">
        <v>1338</v>
      </c>
      <c r="B10" s="4" t="s">
        <v>48</v>
      </c>
      <c r="C10" s="5" t="n">
        <v>245563</v>
      </c>
    </row>
    <row r="11" spans="1:7">
      <c r="A11" s="4" t="s">
        <v>1339</v>
      </c>
      <c r="B11" s="4" t="s">
        <v>48</v>
      </c>
      <c r="C11" s="5" t="n">
        <v>2356789</v>
      </c>
    </row>
    <row r="12" spans="1:7">
      <c r="A12" s="4" t="s">
        <v>1340</v>
      </c>
      <c r="B12" s="4" t="s">
        <v>48</v>
      </c>
      <c r="C12" s="5" t="n">
        <v>89722</v>
      </c>
    </row>
    <row r="13" spans="1:7">
      <c r="A13" s="4" t="s">
        <v>139</v>
      </c>
      <c r="C13" s="5" t="n">
        <v>2692074</v>
      </c>
      <c r="D13" s="4" t="s">
        <v>48</v>
      </c>
      <c r="E13" s="7" t="n">
        <v>2588903</v>
      </c>
      <c r="F13" s="7" t="n">
        <v>1721429</v>
      </c>
      <c r="G13" s="7" t="n">
        <v>859877</v>
      </c>
    </row>
    <row r="14" spans="1:7">
      <c r="A14" s="4" t="s">
        <v>1341</v>
      </c>
      <c r="C14" s="5" t="n">
        <v>-153124</v>
      </c>
      <c r="E14" s="7" t="n">
        <v>-90201</v>
      </c>
      <c r="F14" s="7" t="n">
        <v>-40467</v>
      </c>
      <c r="G14" s="7" t="n">
        <v>-11011</v>
      </c>
    </row>
    <row r="15" spans="1:7">
      <c r="A15" s="4" t="s">
        <v>1342</v>
      </c>
    </row>
    <row r="16" spans="1:7">
      <c r="A16" s="3" t="s">
        <v>1331</v>
      </c>
    </row>
    <row r="17" spans="1:7">
      <c r="A17" s="4" t="s">
        <v>1332</v>
      </c>
      <c r="B17" s="4" t="s">
        <v>615</v>
      </c>
      <c r="C17" s="5" t="n">
        <v>11789</v>
      </c>
    </row>
    <row r="18" spans="1:7">
      <c r="A18" s="4" t="s">
        <v>1333</v>
      </c>
      <c r="B18" s="4" t="s">
        <v>615</v>
      </c>
      <c r="C18" s="5" t="n">
        <v>1910</v>
      </c>
    </row>
    <row r="19" spans="1:7">
      <c r="A19" s="4" t="s">
        <v>1334</v>
      </c>
      <c r="B19" s="4" t="s">
        <v>615</v>
      </c>
      <c r="C19" s="5" t="n">
        <v>16310</v>
      </c>
    </row>
    <row r="20" spans="1:7">
      <c r="A20" s="4" t="s">
        <v>1336</v>
      </c>
      <c r="B20" s="4" t="s">
        <v>615</v>
      </c>
      <c r="C20" s="5" t="n">
        <v>296</v>
      </c>
    </row>
    <row r="21" spans="1:7">
      <c r="A21" s="4" t="s">
        <v>1338</v>
      </c>
      <c r="B21" s="4" t="s">
        <v>1094</v>
      </c>
      <c r="C21" s="5" t="n">
        <v>1910</v>
      </c>
    </row>
    <row r="22" spans="1:7">
      <c r="A22" s="4" t="s">
        <v>1339</v>
      </c>
      <c r="B22" s="4" t="s">
        <v>1094</v>
      </c>
      <c r="C22" s="5" t="n">
        <v>16606</v>
      </c>
    </row>
    <row r="23" spans="1:7">
      <c r="A23" s="4" t="s">
        <v>139</v>
      </c>
      <c r="B23" s="4" t="s">
        <v>1094</v>
      </c>
      <c r="C23" s="5" t="n">
        <v>18516</v>
      </c>
    </row>
    <row r="24" spans="1:7">
      <c r="A24" s="4" t="s">
        <v>1341</v>
      </c>
      <c r="B24" s="4" t="s">
        <v>615</v>
      </c>
      <c r="C24" s="7" t="n">
        <v>-2099</v>
      </c>
    </row>
    <row r="25" spans="1:7">
      <c r="A25" s="4" t="s">
        <v>1343</v>
      </c>
      <c r="B25" s="4" t="s">
        <v>615</v>
      </c>
      <c r="C25" s="5" t="n">
        <v>2004</v>
      </c>
    </row>
    <row r="26" spans="1:7">
      <c r="A26" s="4" t="s">
        <v>467</v>
      </c>
      <c r="B26" s="4" t="s">
        <v>615</v>
      </c>
      <c r="C26" s="4" t="s">
        <v>1344</v>
      </c>
    </row>
    <row r="27" spans="1:7">
      <c r="A27" s="4" t="s">
        <v>1345</v>
      </c>
    </row>
    <row r="28" spans="1:7">
      <c r="A28" s="3" t="s">
        <v>1331</v>
      </c>
    </row>
    <row r="29" spans="1:7">
      <c r="A29" s="4" t="s">
        <v>1332</v>
      </c>
      <c r="B29" s="4" t="s">
        <v>615</v>
      </c>
      <c r="C29" s="7" t="n">
        <v>8316</v>
      </c>
    </row>
    <row r="30" spans="1:7">
      <c r="A30" s="4" t="s">
        <v>1333</v>
      </c>
      <c r="B30" s="4" t="s">
        <v>615</v>
      </c>
      <c r="C30" s="5" t="n">
        <v>719</v>
      </c>
    </row>
    <row r="31" spans="1:7">
      <c r="A31" s="4" t="s">
        <v>1334</v>
      </c>
      <c r="B31" s="4" t="s">
        <v>615</v>
      </c>
      <c r="C31" s="5" t="n">
        <v>12140</v>
      </c>
    </row>
    <row r="32" spans="1:7">
      <c r="A32" s="4" t="s">
        <v>1335</v>
      </c>
      <c r="B32" s="4" t="s">
        <v>615</v>
      </c>
      <c r="C32" s="5" t="n">
        <v>25</v>
      </c>
    </row>
    <row r="33" spans="1:7">
      <c r="A33" s="4" t="s">
        <v>1338</v>
      </c>
      <c r="B33" s="4" t="s">
        <v>1094</v>
      </c>
      <c r="C33" s="5" t="n">
        <v>744</v>
      </c>
    </row>
    <row r="34" spans="1:7">
      <c r="A34" s="4" t="s">
        <v>1339</v>
      </c>
      <c r="B34" s="4" t="s">
        <v>1094</v>
      </c>
      <c r="C34" s="5" t="n">
        <v>12140</v>
      </c>
    </row>
    <row r="35" spans="1:7">
      <c r="A35" s="4" t="s">
        <v>139</v>
      </c>
      <c r="B35" s="4" t="s">
        <v>1094</v>
      </c>
      <c r="C35" s="5" t="n">
        <v>12884</v>
      </c>
    </row>
    <row r="36" spans="1:7">
      <c r="A36" s="4" t="s">
        <v>1341</v>
      </c>
      <c r="B36" s="4" t="s">
        <v>615</v>
      </c>
      <c r="C36" s="7" t="n">
        <v>-1620</v>
      </c>
    </row>
    <row r="37" spans="1:7">
      <c r="A37" s="4" t="s">
        <v>1343</v>
      </c>
      <c r="B37" s="4" t="s">
        <v>615</v>
      </c>
      <c r="C37" s="5" t="n">
        <v>2005</v>
      </c>
    </row>
    <row r="38" spans="1:7">
      <c r="A38" s="4" t="s">
        <v>467</v>
      </c>
      <c r="B38" s="4" t="s">
        <v>615</v>
      </c>
      <c r="C38" s="4" t="s">
        <v>1344</v>
      </c>
    </row>
    <row r="39" spans="1:7">
      <c r="A39" s="4" t="s">
        <v>1346</v>
      </c>
    </row>
    <row r="40" spans="1:7">
      <c r="A40" s="3" t="s">
        <v>1331</v>
      </c>
    </row>
    <row r="41" spans="1:7">
      <c r="A41" s="4" t="s">
        <v>1332</v>
      </c>
      <c r="B41" s="4" t="s">
        <v>615</v>
      </c>
      <c r="C41" s="7" t="n">
        <v>11315</v>
      </c>
    </row>
    <row r="42" spans="1:7">
      <c r="A42" s="4" t="s">
        <v>1333</v>
      </c>
      <c r="B42" s="4" t="s">
        <v>615</v>
      </c>
      <c r="C42" s="5" t="n">
        <v>650</v>
      </c>
    </row>
    <row r="43" spans="1:7">
      <c r="A43" s="4" t="s">
        <v>1334</v>
      </c>
      <c r="B43" s="4" t="s">
        <v>615</v>
      </c>
      <c r="C43" s="5" t="n">
        <v>16720</v>
      </c>
    </row>
    <row r="44" spans="1:7">
      <c r="A44" s="4" t="s">
        <v>1335</v>
      </c>
      <c r="B44" s="4" t="s">
        <v>615</v>
      </c>
      <c r="C44" s="5" t="n">
        <v>229</v>
      </c>
    </row>
    <row r="45" spans="1:7">
      <c r="A45" s="4" t="s">
        <v>1336</v>
      </c>
      <c r="B45" s="4" t="s">
        <v>615</v>
      </c>
      <c r="C45" s="5" t="n">
        <v>71</v>
      </c>
    </row>
    <row r="46" spans="1:7">
      <c r="A46" s="4" t="s">
        <v>1338</v>
      </c>
      <c r="B46" s="4" t="s">
        <v>1094</v>
      </c>
      <c r="C46" s="5" t="n">
        <v>879</v>
      </c>
    </row>
    <row r="47" spans="1:7">
      <c r="A47" s="4" t="s">
        <v>1339</v>
      </c>
      <c r="B47" s="4" t="s">
        <v>1094</v>
      </c>
      <c r="C47" s="5" t="n">
        <v>16791</v>
      </c>
    </row>
    <row r="48" spans="1:7">
      <c r="A48" s="4" t="s">
        <v>139</v>
      </c>
      <c r="B48" s="4" t="s">
        <v>1094</v>
      </c>
      <c r="C48" s="5" t="n">
        <v>17670</v>
      </c>
    </row>
    <row r="49" spans="1:7">
      <c r="A49" s="4" t="s">
        <v>1341</v>
      </c>
      <c r="B49" s="4" t="s">
        <v>615</v>
      </c>
      <c r="C49" s="7" t="n">
        <v>-2231</v>
      </c>
    </row>
    <row r="50" spans="1:7">
      <c r="A50" s="4" t="s">
        <v>1343</v>
      </c>
      <c r="B50" s="4" t="s">
        <v>615</v>
      </c>
      <c r="C50" s="5" t="n">
        <v>2007</v>
      </c>
    </row>
    <row r="51" spans="1:7">
      <c r="A51" s="4" t="s">
        <v>467</v>
      </c>
      <c r="B51" s="4" t="s">
        <v>615</v>
      </c>
      <c r="C51" s="4" t="s">
        <v>1344</v>
      </c>
    </row>
    <row r="52" spans="1:7">
      <c r="A52" s="4" t="s">
        <v>1347</v>
      </c>
    </row>
    <row r="53" spans="1:7">
      <c r="A53" s="3" t="s">
        <v>1331</v>
      </c>
    </row>
    <row r="54" spans="1:7">
      <c r="A54" s="4" t="s">
        <v>1332</v>
      </c>
      <c r="B54" s="4" t="s">
        <v>615</v>
      </c>
      <c r="C54" s="7" t="n">
        <v>9385</v>
      </c>
    </row>
    <row r="55" spans="1:7">
      <c r="A55" s="4" t="s">
        <v>1333</v>
      </c>
      <c r="B55" s="4" t="s">
        <v>615</v>
      </c>
      <c r="C55" s="5" t="n">
        <v>889</v>
      </c>
    </row>
    <row r="56" spans="1:7">
      <c r="A56" s="4" t="s">
        <v>1334</v>
      </c>
      <c r="B56" s="4" t="s">
        <v>615</v>
      </c>
      <c r="C56" s="5" t="n">
        <v>16305</v>
      </c>
    </row>
    <row r="57" spans="1:7">
      <c r="A57" s="4" t="s">
        <v>1338</v>
      </c>
      <c r="B57" s="4" t="s">
        <v>1094</v>
      </c>
      <c r="C57" s="5" t="n">
        <v>889</v>
      </c>
    </row>
    <row r="58" spans="1:7">
      <c r="A58" s="4" t="s">
        <v>1339</v>
      </c>
      <c r="B58" s="4" t="s">
        <v>1094</v>
      </c>
      <c r="C58" s="5" t="n">
        <v>16305</v>
      </c>
    </row>
    <row r="59" spans="1:7">
      <c r="A59" s="4" t="s">
        <v>139</v>
      </c>
      <c r="B59" s="4" t="s">
        <v>1094</v>
      </c>
      <c r="C59" s="5" t="n">
        <v>17194</v>
      </c>
    </row>
    <row r="60" spans="1:7">
      <c r="A60" s="4" t="s">
        <v>1341</v>
      </c>
      <c r="B60" s="4" t="s">
        <v>615</v>
      </c>
      <c r="C60" s="7" t="n">
        <v>-2150</v>
      </c>
    </row>
    <row r="61" spans="1:7">
      <c r="A61" s="4" t="s">
        <v>1343</v>
      </c>
      <c r="B61" s="4" t="s">
        <v>615</v>
      </c>
      <c r="C61" s="5" t="n">
        <v>2006</v>
      </c>
    </row>
    <row r="62" spans="1:7">
      <c r="A62" s="4" t="s">
        <v>467</v>
      </c>
      <c r="B62" s="4" t="s">
        <v>615</v>
      </c>
      <c r="C62" s="4" t="s">
        <v>1344</v>
      </c>
    </row>
    <row r="63" spans="1:7">
      <c r="A63" s="4" t="s">
        <v>1348</v>
      </c>
    </row>
    <row r="64" spans="1:7">
      <c r="A64" s="3" t="s">
        <v>1331</v>
      </c>
    </row>
    <row r="65" spans="1:7">
      <c r="A65" s="4" t="s">
        <v>1332</v>
      </c>
      <c r="B65" s="4" t="s">
        <v>615</v>
      </c>
      <c r="C65" s="7" t="n">
        <v>10193</v>
      </c>
    </row>
    <row r="66" spans="1:7">
      <c r="A66" s="4" t="s">
        <v>1333</v>
      </c>
      <c r="B66" s="4" t="s">
        <v>615</v>
      </c>
      <c r="C66" s="5" t="n">
        <v>1578</v>
      </c>
    </row>
    <row r="67" spans="1:7">
      <c r="A67" s="4" t="s">
        <v>1334</v>
      </c>
      <c r="B67" s="4" t="s">
        <v>615</v>
      </c>
      <c r="C67" s="5" t="n">
        <v>14205</v>
      </c>
    </row>
    <row r="68" spans="1:7">
      <c r="A68" s="4" t="s">
        <v>1335</v>
      </c>
      <c r="B68" s="4" t="s">
        <v>615</v>
      </c>
      <c r="C68" s="5" t="n">
        <v>19</v>
      </c>
    </row>
    <row r="69" spans="1:7">
      <c r="A69" s="4" t="s">
        <v>1338</v>
      </c>
      <c r="B69" s="4" t="s">
        <v>1094</v>
      </c>
      <c r="C69" s="5" t="n">
        <v>1597</v>
      </c>
    </row>
    <row r="70" spans="1:7">
      <c r="A70" s="4" t="s">
        <v>1339</v>
      </c>
      <c r="B70" s="4" t="s">
        <v>1094</v>
      </c>
      <c r="C70" s="5" t="n">
        <v>14205</v>
      </c>
    </row>
    <row r="71" spans="1:7">
      <c r="A71" s="4" t="s">
        <v>139</v>
      </c>
      <c r="B71" s="4" t="s">
        <v>1094</v>
      </c>
      <c r="C71" s="5" t="n">
        <v>15802</v>
      </c>
    </row>
    <row r="72" spans="1:7">
      <c r="A72" s="4" t="s">
        <v>1341</v>
      </c>
      <c r="B72" s="4" t="s">
        <v>615</v>
      </c>
      <c r="C72" s="7" t="n">
        <v>-1827</v>
      </c>
    </row>
    <row r="73" spans="1:7">
      <c r="A73" s="4" t="s">
        <v>1343</v>
      </c>
      <c r="B73" s="4" t="s">
        <v>615</v>
      </c>
      <c r="C73" s="5" t="n">
        <v>2006</v>
      </c>
    </row>
    <row r="74" spans="1:7">
      <c r="A74" s="4" t="s">
        <v>467</v>
      </c>
      <c r="B74" s="4" t="s">
        <v>615</v>
      </c>
      <c r="C74" s="4" t="s">
        <v>1344</v>
      </c>
    </row>
    <row r="75" spans="1:7">
      <c r="A75" s="4" t="s">
        <v>1349</v>
      </c>
    </row>
    <row r="76" spans="1:7">
      <c r="A76" s="3" t="s">
        <v>1331</v>
      </c>
    </row>
    <row r="77" spans="1:7">
      <c r="A77" s="4" t="s">
        <v>1333</v>
      </c>
      <c r="B77" s="4" t="s">
        <v>615</v>
      </c>
      <c r="C77" s="7" t="n">
        <v>2165</v>
      </c>
    </row>
    <row r="78" spans="1:7">
      <c r="A78" s="4" t="s">
        <v>1335</v>
      </c>
      <c r="B78" s="4" t="s">
        <v>615</v>
      </c>
      <c r="C78" s="5" t="n">
        <v>986</v>
      </c>
    </row>
    <row r="79" spans="1:7">
      <c r="A79" s="4" t="s">
        <v>1336</v>
      </c>
      <c r="B79" s="4" t="s">
        <v>615</v>
      </c>
      <c r="C79" s="5" t="n">
        <v>15424</v>
      </c>
    </row>
    <row r="80" spans="1:7">
      <c r="A80" s="4" t="s">
        <v>1338</v>
      </c>
      <c r="B80" s="4" t="s">
        <v>1094</v>
      </c>
      <c r="C80" s="5" t="n">
        <v>3151</v>
      </c>
    </row>
    <row r="81" spans="1:7">
      <c r="A81" s="4" t="s">
        <v>1339</v>
      </c>
      <c r="B81" s="4" t="s">
        <v>1094</v>
      </c>
      <c r="C81" s="5" t="n">
        <v>15424</v>
      </c>
    </row>
    <row r="82" spans="1:7">
      <c r="A82" s="4" t="s">
        <v>139</v>
      </c>
      <c r="B82" s="4" t="s">
        <v>1094</v>
      </c>
      <c r="C82" s="5" t="n">
        <v>18575</v>
      </c>
    </row>
    <row r="83" spans="1:7">
      <c r="A83" s="4" t="s">
        <v>1341</v>
      </c>
      <c r="B83" s="4" t="s">
        <v>615</v>
      </c>
      <c r="C83" s="7" t="n">
        <v>-1264</v>
      </c>
    </row>
    <row r="84" spans="1:7">
      <c r="A84" s="4" t="s">
        <v>1343</v>
      </c>
      <c r="B84" s="4" t="s">
        <v>615</v>
      </c>
      <c r="C84" s="5" t="n">
        <v>2013</v>
      </c>
    </row>
    <row r="85" spans="1:7">
      <c r="A85" s="4" t="s">
        <v>467</v>
      </c>
      <c r="B85" s="4" t="s">
        <v>615</v>
      </c>
      <c r="C85" s="4" t="s">
        <v>1350</v>
      </c>
    </row>
    <row r="86" spans="1:7">
      <c r="A86" s="4" t="s">
        <v>1351</v>
      </c>
    </row>
    <row r="87" spans="1:7">
      <c r="A87" s="3" t="s">
        <v>1331</v>
      </c>
    </row>
    <row r="88" spans="1:7">
      <c r="A88" s="4" t="s">
        <v>1333</v>
      </c>
      <c r="B88" s="4" t="s">
        <v>615</v>
      </c>
      <c r="C88" s="7" t="n">
        <v>311</v>
      </c>
    </row>
    <row r="89" spans="1:7">
      <c r="A89" s="4" t="s">
        <v>1334</v>
      </c>
      <c r="B89" s="4" t="s">
        <v>615</v>
      </c>
      <c r="C89" s="5" t="n">
        <v>3794</v>
      </c>
    </row>
    <row r="90" spans="1:7">
      <c r="A90" s="4" t="s">
        <v>1338</v>
      </c>
      <c r="B90" s="4" t="s">
        <v>1094</v>
      </c>
      <c r="C90" s="5" t="n">
        <v>311</v>
      </c>
    </row>
    <row r="91" spans="1:7">
      <c r="A91" s="4" t="s">
        <v>1339</v>
      </c>
      <c r="B91" s="4" t="s">
        <v>1094</v>
      </c>
      <c r="C91" s="5" t="n">
        <v>3794</v>
      </c>
    </row>
    <row r="92" spans="1:7">
      <c r="A92" s="4" t="s">
        <v>139</v>
      </c>
      <c r="B92" s="4" t="s">
        <v>1094</v>
      </c>
      <c r="C92" s="5" t="n">
        <v>4105</v>
      </c>
    </row>
    <row r="93" spans="1:7">
      <c r="A93" s="4" t="s">
        <v>1341</v>
      </c>
      <c r="B93" s="4" t="s">
        <v>615</v>
      </c>
      <c r="C93" s="7" t="n">
        <v>-421</v>
      </c>
    </row>
    <row r="94" spans="1:7">
      <c r="A94" s="4" t="s">
        <v>1343</v>
      </c>
      <c r="B94" s="4" t="s">
        <v>615</v>
      </c>
      <c r="C94" s="5" t="n">
        <v>2005</v>
      </c>
    </row>
    <row r="95" spans="1:7">
      <c r="A95" s="4" t="s">
        <v>467</v>
      </c>
      <c r="B95" s="4" t="s">
        <v>615</v>
      </c>
      <c r="C95" s="4" t="s">
        <v>1352</v>
      </c>
    </row>
    <row r="96" spans="1:7">
      <c r="A96" s="4" t="s">
        <v>1353</v>
      </c>
    </row>
    <row r="97" spans="1:7">
      <c r="A97" s="3" t="s">
        <v>1331</v>
      </c>
    </row>
    <row r="98" spans="1:7">
      <c r="A98" s="4" t="s">
        <v>1333</v>
      </c>
      <c r="B98" s="4" t="s">
        <v>615</v>
      </c>
      <c r="C98" s="7" t="n">
        <v>1144</v>
      </c>
    </row>
    <row r="99" spans="1:7">
      <c r="A99" s="4" t="s">
        <v>1334</v>
      </c>
      <c r="B99" s="4" t="s">
        <v>615</v>
      </c>
      <c r="C99" s="5" t="n">
        <v>11117</v>
      </c>
    </row>
    <row r="100" spans="1:7">
      <c r="A100" s="4" t="s">
        <v>1335</v>
      </c>
      <c r="B100" s="4" t="s">
        <v>615</v>
      </c>
      <c r="C100" s="5" t="n">
        <v>5</v>
      </c>
    </row>
    <row r="101" spans="1:7">
      <c r="A101" s="4" t="s">
        <v>1338</v>
      </c>
      <c r="B101" s="4" t="s">
        <v>1094</v>
      </c>
      <c r="C101" s="5" t="n">
        <v>1149</v>
      </c>
    </row>
    <row r="102" spans="1:7">
      <c r="A102" s="4" t="s">
        <v>1339</v>
      </c>
      <c r="B102" s="4" t="s">
        <v>1094</v>
      </c>
      <c r="C102" s="5" t="n">
        <v>11117</v>
      </c>
    </row>
    <row r="103" spans="1:7">
      <c r="A103" s="4" t="s">
        <v>139</v>
      </c>
      <c r="B103" s="4" t="s">
        <v>1094</v>
      </c>
      <c r="C103" s="5" t="n">
        <v>12266</v>
      </c>
    </row>
    <row r="104" spans="1:7">
      <c r="A104" s="4" t="s">
        <v>1341</v>
      </c>
      <c r="B104" s="4" t="s">
        <v>615</v>
      </c>
      <c r="C104" s="7" t="n">
        <v>-1268</v>
      </c>
    </row>
    <row r="105" spans="1:7">
      <c r="A105" s="4" t="s">
        <v>1343</v>
      </c>
      <c r="B105" s="4" t="s">
        <v>615</v>
      </c>
      <c r="C105" s="5" t="n">
        <v>2008</v>
      </c>
    </row>
    <row r="106" spans="1:7">
      <c r="A106" s="4" t="s">
        <v>467</v>
      </c>
      <c r="B106" s="4" t="s">
        <v>615</v>
      </c>
      <c r="C106" s="4" t="s">
        <v>1352</v>
      </c>
    </row>
    <row r="107" spans="1:7">
      <c r="A107" s="4" t="s">
        <v>1354</v>
      </c>
    </row>
    <row r="108" spans="1:7">
      <c r="A108" s="3" t="s">
        <v>1331</v>
      </c>
    </row>
    <row r="109" spans="1:7">
      <c r="A109" s="4" t="s">
        <v>1332</v>
      </c>
      <c r="B109" s="4" t="s">
        <v>615</v>
      </c>
      <c r="C109" s="7" t="n">
        <v>10344</v>
      </c>
    </row>
    <row r="110" spans="1:7">
      <c r="A110" s="4" t="s">
        <v>1333</v>
      </c>
      <c r="B110" s="4" t="s">
        <v>615</v>
      </c>
      <c r="C110" s="5" t="n">
        <v>513</v>
      </c>
    </row>
    <row r="111" spans="1:7">
      <c r="A111" s="4" t="s">
        <v>1334</v>
      </c>
      <c r="B111" s="4" t="s">
        <v>615</v>
      </c>
      <c r="C111" s="5" t="n">
        <v>16706</v>
      </c>
    </row>
    <row r="112" spans="1:7">
      <c r="A112" s="4" t="s">
        <v>1336</v>
      </c>
      <c r="B112" s="4" t="s">
        <v>615</v>
      </c>
      <c r="C112" s="5" t="n">
        <v>154</v>
      </c>
    </row>
    <row r="113" spans="1:7">
      <c r="A113" s="4" t="s">
        <v>1338</v>
      </c>
      <c r="B113" s="4" t="s">
        <v>1094</v>
      </c>
      <c r="C113" s="5" t="n">
        <v>513</v>
      </c>
    </row>
    <row r="114" spans="1:7">
      <c r="A114" s="4" t="s">
        <v>1339</v>
      </c>
      <c r="B114" s="4" t="s">
        <v>1094</v>
      </c>
      <c r="C114" s="5" t="n">
        <v>16860</v>
      </c>
    </row>
    <row r="115" spans="1:7">
      <c r="A115" s="4" t="s">
        <v>139</v>
      </c>
      <c r="B115" s="4" t="s">
        <v>1094</v>
      </c>
      <c r="C115" s="5" t="n">
        <v>17373</v>
      </c>
    </row>
    <row r="116" spans="1:7">
      <c r="A116" s="4" t="s">
        <v>1341</v>
      </c>
      <c r="B116" s="4" t="s">
        <v>615</v>
      </c>
      <c r="C116" s="7" t="n">
        <v>-1824</v>
      </c>
    </row>
    <row r="117" spans="1:7">
      <c r="A117" s="4" t="s">
        <v>1343</v>
      </c>
      <c r="B117" s="4" t="s">
        <v>615</v>
      </c>
      <c r="C117" s="5" t="n">
        <v>2009</v>
      </c>
    </row>
    <row r="118" spans="1:7">
      <c r="A118" s="4" t="s">
        <v>467</v>
      </c>
      <c r="B118" s="4" t="s">
        <v>615</v>
      </c>
      <c r="C118" s="4" t="s">
        <v>1352</v>
      </c>
    </row>
    <row r="119" spans="1:7">
      <c r="A119" s="4" t="s">
        <v>1355</v>
      </c>
    </row>
    <row r="120" spans="1:7">
      <c r="A120" s="3" t="s">
        <v>1331</v>
      </c>
    </row>
    <row r="121" spans="1:7">
      <c r="A121" s="4" t="s">
        <v>1333</v>
      </c>
      <c r="B121" s="4" t="s">
        <v>615</v>
      </c>
      <c r="C121" s="7" t="n">
        <v>944</v>
      </c>
    </row>
    <row r="122" spans="1:7">
      <c r="A122" s="4" t="s">
        <v>1334</v>
      </c>
      <c r="B122" s="4" t="s">
        <v>615</v>
      </c>
      <c r="C122" s="5" t="n">
        <v>17115</v>
      </c>
    </row>
    <row r="123" spans="1:7">
      <c r="A123" s="4" t="s">
        <v>1335</v>
      </c>
      <c r="B123" s="4" t="s">
        <v>615</v>
      </c>
      <c r="C123" s="5" t="n">
        <v>8</v>
      </c>
    </row>
    <row r="124" spans="1:7">
      <c r="A124" s="4" t="s">
        <v>1336</v>
      </c>
      <c r="B124" s="4" t="s">
        <v>615</v>
      </c>
      <c r="C124" s="5" t="n">
        <v>4</v>
      </c>
    </row>
    <row r="125" spans="1:7">
      <c r="A125" s="4" t="s">
        <v>1338</v>
      </c>
      <c r="B125" s="4" t="s">
        <v>1094</v>
      </c>
      <c r="C125" s="5" t="n">
        <v>952</v>
      </c>
    </row>
    <row r="126" spans="1:7">
      <c r="A126" s="4" t="s">
        <v>1339</v>
      </c>
      <c r="B126" s="4" t="s">
        <v>1094</v>
      </c>
      <c r="C126" s="5" t="n">
        <v>17119</v>
      </c>
    </row>
    <row r="127" spans="1:7">
      <c r="A127" s="4" t="s">
        <v>139</v>
      </c>
      <c r="B127" s="4" t="s">
        <v>1094</v>
      </c>
      <c r="C127" s="5" t="n">
        <v>18071</v>
      </c>
    </row>
    <row r="128" spans="1:7">
      <c r="A128" s="4" t="s">
        <v>1341</v>
      </c>
      <c r="B128" s="4" t="s">
        <v>615</v>
      </c>
      <c r="C128" s="7" t="n">
        <v>-1864</v>
      </c>
    </row>
    <row r="129" spans="1:7">
      <c r="A129" s="4" t="s">
        <v>1343</v>
      </c>
      <c r="B129" s="4" t="s">
        <v>615</v>
      </c>
      <c r="C129" s="5" t="n">
        <v>2006</v>
      </c>
    </row>
    <row r="130" spans="1:7">
      <c r="A130" s="4" t="s">
        <v>467</v>
      </c>
      <c r="B130" s="4" t="s">
        <v>615</v>
      </c>
      <c r="C130" s="4" t="s">
        <v>1352</v>
      </c>
    </row>
    <row r="131" spans="1:7">
      <c r="A131" s="4" t="s">
        <v>1356</v>
      </c>
    </row>
    <row r="132" spans="1:7">
      <c r="A132" s="3" t="s">
        <v>1331</v>
      </c>
    </row>
    <row r="133" spans="1:7">
      <c r="A133" s="4" t="s">
        <v>1332</v>
      </c>
      <c r="B133" s="4" t="s">
        <v>615</v>
      </c>
      <c r="C133" s="7" t="n">
        <v>11674</v>
      </c>
    </row>
    <row r="134" spans="1:7">
      <c r="A134" s="4" t="s">
        <v>1333</v>
      </c>
      <c r="B134" s="4" t="s">
        <v>615</v>
      </c>
      <c r="C134" s="5" t="n">
        <v>1184</v>
      </c>
    </row>
    <row r="135" spans="1:7">
      <c r="A135" s="4" t="s">
        <v>1334</v>
      </c>
      <c r="B135" s="4" t="s">
        <v>615</v>
      </c>
      <c r="C135" s="5" t="n">
        <v>17292</v>
      </c>
    </row>
    <row r="136" spans="1:7">
      <c r="A136" s="4" t="s">
        <v>1336</v>
      </c>
      <c r="B136" s="4" t="s">
        <v>615</v>
      </c>
      <c r="C136" s="5" t="n">
        <v>67</v>
      </c>
    </row>
    <row r="137" spans="1:7">
      <c r="A137" s="4" t="s">
        <v>1338</v>
      </c>
      <c r="B137" s="4" t="s">
        <v>1094</v>
      </c>
      <c r="C137" s="5" t="n">
        <v>1184</v>
      </c>
    </row>
    <row r="138" spans="1:7">
      <c r="A138" s="4" t="s">
        <v>1339</v>
      </c>
      <c r="B138" s="4" t="s">
        <v>1094</v>
      </c>
      <c r="C138" s="5" t="n">
        <v>17359</v>
      </c>
    </row>
    <row r="139" spans="1:7">
      <c r="A139" s="4" t="s">
        <v>139</v>
      </c>
      <c r="B139" s="4" t="s">
        <v>1094</v>
      </c>
      <c r="C139" s="5" t="n">
        <v>18543</v>
      </c>
    </row>
    <row r="140" spans="1:7">
      <c r="A140" s="4" t="s">
        <v>1341</v>
      </c>
      <c r="B140" s="4" t="s">
        <v>615</v>
      </c>
      <c r="C140" s="7" t="n">
        <v>-1887</v>
      </c>
    </row>
    <row r="141" spans="1:7">
      <c r="A141" s="4" t="s">
        <v>1343</v>
      </c>
      <c r="B141" s="4" t="s">
        <v>615</v>
      </c>
      <c r="C141" s="5" t="n">
        <v>2008</v>
      </c>
    </row>
    <row r="142" spans="1:7">
      <c r="A142" s="4" t="s">
        <v>467</v>
      </c>
      <c r="B142" s="4" t="s">
        <v>615</v>
      </c>
      <c r="C142" s="4" t="s">
        <v>1352</v>
      </c>
    </row>
    <row r="143" spans="1:7">
      <c r="A143" s="4" t="s">
        <v>1357</v>
      </c>
    </row>
    <row r="144" spans="1:7">
      <c r="A144" s="3" t="s">
        <v>1331</v>
      </c>
    </row>
    <row r="145" spans="1:7">
      <c r="A145" s="4" t="s">
        <v>1332</v>
      </c>
      <c r="B145" s="4" t="s">
        <v>615</v>
      </c>
      <c r="C145" s="7" t="n">
        <v>11683</v>
      </c>
    </row>
    <row r="146" spans="1:7">
      <c r="A146" s="4" t="s">
        <v>1333</v>
      </c>
      <c r="B146" s="4" t="s">
        <v>615</v>
      </c>
      <c r="C146" s="5" t="n">
        <v>2319</v>
      </c>
    </row>
    <row r="147" spans="1:7">
      <c r="A147" s="4" t="s">
        <v>1334</v>
      </c>
      <c r="B147" s="4" t="s">
        <v>615</v>
      </c>
      <c r="C147" s="5" t="n">
        <v>19444</v>
      </c>
    </row>
    <row r="148" spans="1:7">
      <c r="A148" s="4" t="s">
        <v>1336</v>
      </c>
      <c r="B148" s="4" t="s">
        <v>615</v>
      </c>
      <c r="C148" s="5" t="n">
        <v>78</v>
      </c>
    </row>
    <row r="149" spans="1:7">
      <c r="A149" s="4" t="s">
        <v>1338</v>
      </c>
      <c r="B149" s="4" t="s">
        <v>1094</v>
      </c>
      <c r="C149" s="5" t="n">
        <v>2319</v>
      </c>
    </row>
    <row r="150" spans="1:7">
      <c r="A150" s="4" t="s">
        <v>1339</v>
      </c>
      <c r="B150" s="4" t="s">
        <v>1094</v>
      </c>
      <c r="C150" s="5" t="n">
        <v>19522</v>
      </c>
    </row>
    <row r="151" spans="1:7">
      <c r="A151" s="4" t="s">
        <v>139</v>
      </c>
      <c r="B151" s="4" t="s">
        <v>1094</v>
      </c>
      <c r="C151" s="5" t="n">
        <v>21841</v>
      </c>
    </row>
    <row r="152" spans="1:7">
      <c r="A152" s="4" t="s">
        <v>1341</v>
      </c>
      <c r="B152" s="4" t="s">
        <v>615</v>
      </c>
      <c r="C152" s="7" t="n">
        <v>-2089</v>
      </c>
    </row>
    <row r="153" spans="1:7">
      <c r="A153" s="4" t="s">
        <v>1343</v>
      </c>
      <c r="B153" s="4" t="s">
        <v>615</v>
      </c>
      <c r="C153" s="5" t="n">
        <v>2011</v>
      </c>
    </row>
    <row r="154" spans="1:7">
      <c r="A154" s="4" t="s">
        <v>467</v>
      </c>
      <c r="B154" s="4" t="s">
        <v>615</v>
      </c>
      <c r="C154" s="4" t="s">
        <v>1358</v>
      </c>
    </row>
    <row r="155" spans="1:7">
      <c r="A155" s="4" t="s">
        <v>1359</v>
      </c>
    </row>
    <row r="156" spans="1:7">
      <c r="A156" s="3" t="s">
        <v>1331</v>
      </c>
    </row>
    <row r="157" spans="1:7">
      <c r="A157" s="4" t="s">
        <v>1332</v>
      </c>
      <c r="B157" s="4" t="s">
        <v>615</v>
      </c>
      <c r="C157" s="7" t="n">
        <v>6008</v>
      </c>
    </row>
    <row r="158" spans="1:7">
      <c r="A158" s="4" t="s">
        <v>1333</v>
      </c>
      <c r="B158" s="4" t="s">
        <v>615</v>
      </c>
      <c r="C158" s="5" t="n">
        <v>995</v>
      </c>
    </row>
    <row r="159" spans="1:7">
      <c r="A159" s="4" t="s">
        <v>1334</v>
      </c>
      <c r="B159" s="4" t="s">
        <v>615</v>
      </c>
      <c r="C159" s="5" t="n">
        <v>11072</v>
      </c>
    </row>
    <row r="160" spans="1:7">
      <c r="A160" s="4" t="s">
        <v>1335</v>
      </c>
      <c r="B160" s="4" t="s">
        <v>615</v>
      </c>
      <c r="C160" s="5" t="n">
        <v>9</v>
      </c>
    </row>
    <row r="161" spans="1:7">
      <c r="A161" s="4" t="s">
        <v>1338</v>
      </c>
      <c r="B161" s="4" t="s">
        <v>1094</v>
      </c>
      <c r="C161" s="5" t="n">
        <v>1004</v>
      </c>
    </row>
    <row r="162" spans="1:7">
      <c r="A162" s="4" t="s">
        <v>1339</v>
      </c>
      <c r="B162" s="4" t="s">
        <v>1094</v>
      </c>
      <c r="C162" s="5" t="n">
        <v>11072</v>
      </c>
    </row>
    <row r="163" spans="1:7">
      <c r="A163" s="4" t="s">
        <v>139</v>
      </c>
      <c r="B163" s="4" t="s">
        <v>1094</v>
      </c>
      <c r="C163" s="5" t="n">
        <v>12076</v>
      </c>
    </row>
    <row r="164" spans="1:7">
      <c r="A164" s="4" t="s">
        <v>1341</v>
      </c>
      <c r="B164" s="4" t="s">
        <v>615</v>
      </c>
      <c r="C164" s="7" t="n">
        <v>-1202</v>
      </c>
    </row>
    <row r="165" spans="1:7">
      <c r="A165" s="4" t="s">
        <v>1343</v>
      </c>
      <c r="B165" s="4" t="s">
        <v>615</v>
      </c>
      <c r="C165" s="5" t="n">
        <v>1966</v>
      </c>
    </row>
    <row r="166" spans="1:7">
      <c r="A166" s="4" t="s">
        <v>467</v>
      </c>
      <c r="B166" s="4" t="s">
        <v>615</v>
      </c>
      <c r="C166" s="4" t="s">
        <v>1358</v>
      </c>
    </row>
    <row r="167" spans="1:7">
      <c r="A167" s="4" t="s">
        <v>1360</v>
      </c>
    </row>
    <row r="168" spans="1:7">
      <c r="A168" s="3" t="s">
        <v>1331</v>
      </c>
    </row>
    <row r="169" spans="1:7">
      <c r="A169" s="4" t="s">
        <v>1332</v>
      </c>
      <c r="B169" s="4" t="s">
        <v>615</v>
      </c>
      <c r="C169" s="7" t="n">
        <v>5779</v>
      </c>
    </row>
    <row r="170" spans="1:7">
      <c r="A170" s="4" t="s">
        <v>1333</v>
      </c>
      <c r="B170" s="4" t="s">
        <v>615</v>
      </c>
      <c r="C170" s="5" t="n">
        <v>808</v>
      </c>
    </row>
    <row r="171" spans="1:7">
      <c r="A171" s="4" t="s">
        <v>1334</v>
      </c>
      <c r="B171" s="4" t="s">
        <v>615</v>
      </c>
      <c r="C171" s="5" t="n">
        <v>14291</v>
      </c>
    </row>
    <row r="172" spans="1:7">
      <c r="A172" s="4" t="s">
        <v>1336</v>
      </c>
      <c r="B172" s="4" t="s">
        <v>615</v>
      </c>
      <c r="C172" s="5" t="n">
        <v>32</v>
      </c>
    </row>
    <row r="173" spans="1:7">
      <c r="A173" s="4" t="s">
        <v>1337</v>
      </c>
      <c r="B173" s="4" t="s">
        <v>615</v>
      </c>
      <c r="C173" s="5" t="n">
        <v>1407</v>
      </c>
    </row>
    <row r="174" spans="1:7">
      <c r="A174" s="4" t="s">
        <v>1338</v>
      </c>
      <c r="B174" s="4" t="s">
        <v>1094</v>
      </c>
      <c r="C174" s="5" t="n">
        <v>808</v>
      </c>
    </row>
    <row r="175" spans="1:7">
      <c r="A175" s="4" t="s">
        <v>1339</v>
      </c>
      <c r="B175" s="4" t="s">
        <v>1094</v>
      </c>
      <c r="C175" s="5" t="n">
        <v>14323</v>
      </c>
    </row>
    <row r="176" spans="1:7">
      <c r="A176" s="4" t="s">
        <v>1340</v>
      </c>
      <c r="B176" s="4" t="s">
        <v>1094</v>
      </c>
      <c r="C176" s="5" t="n">
        <v>1407</v>
      </c>
    </row>
    <row r="177" spans="1:7">
      <c r="A177" s="4" t="s">
        <v>139</v>
      </c>
      <c r="B177" s="4" t="s">
        <v>1094</v>
      </c>
      <c r="C177" s="5" t="n">
        <v>16538</v>
      </c>
    </row>
    <row r="178" spans="1:7">
      <c r="A178" s="4" t="s">
        <v>1341</v>
      </c>
      <c r="B178" s="4" t="s">
        <v>615</v>
      </c>
      <c r="C178" s="7" t="n">
        <v>-1534</v>
      </c>
    </row>
    <row r="179" spans="1:7">
      <c r="A179" s="4" t="s">
        <v>1343</v>
      </c>
      <c r="B179" s="4" t="s">
        <v>615</v>
      </c>
      <c r="C179" s="5" t="n">
        <v>2000</v>
      </c>
    </row>
    <row r="180" spans="1:7">
      <c r="A180" s="4" t="s">
        <v>467</v>
      </c>
      <c r="B180" s="4" t="s">
        <v>615</v>
      </c>
      <c r="C180" s="4" t="s">
        <v>1358</v>
      </c>
    </row>
    <row r="181" spans="1:7">
      <c r="A181" s="4" t="s">
        <v>1361</v>
      </c>
    </row>
    <row r="182" spans="1:7">
      <c r="A182" s="3" t="s">
        <v>1331</v>
      </c>
    </row>
    <row r="183" spans="1:7">
      <c r="A183" s="4" t="s">
        <v>1332</v>
      </c>
      <c r="B183" s="4" t="s">
        <v>615</v>
      </c>
      <c r="C183" s="7" t="n">
        <v>5925</v>
      </c>
    </row>
    <row r="184" spans="1:7">
      <c r="A184" s="4" t="s">
        <v>1333</v>
      </c>
      <c r="B184" s="4" t="s">
        <v>615</v>
      </c>
      <c r="C184" s="5" t="n">
        <v>595</v>
      </c>
    </row>
    <row r="185" spans="1:7">
      <c r="A185" s="4" t="s">
        <v>1334</v>
      </c>
      <c r="B185" s="4" t="s">
        <v>615</v>
      </c>
      <c r="C185" s="5" t="n">
        <v>11339</v>
      </c>
    </row>
    <row r="186" spans="1:7">
      <c r="A186" s="4" t="s">
        <v>1336</v>
      </c>
      <c r="B186" s="4" t="s">
        <v>615</v>
      </c>
      <c r="C186" s="5" t="n">
        <v>11</v>
      </c>
    </row>
    <row r="187" spans="1:7">
      <c r="A187" s="4" t="s">
        <v>1337</v>
      </c>
      <c r="B187" s="4" t="s">
        <v>615</v>
      </c>
      <c r="C187" s="5" t="n">
        <v>2391</v>
      </c>
    </row>
    <row r="188" spans="1:7">
      <c r="A188" s="4" t="s">
        <v>1338</v>
      </c>
      <c r="B188" s="4" t="s">
        <v>1094</v>
      </c>
      <c r="C188" s="5" t="n">
        <v>595</v>
      </c>
    </row>
    <row r="189" spans="1:7">
      <c r="A189" s="4" t="s">
        <v>1339</v>
      </c>
      <c r="B189" s="4" t="s">
        <v>1094</v>
      </c>
      <c r="C189" s="5" t="n">
        <v>11350</v>
      </c>
    </row>
    <row r="190" spans="1:7">
      <c r="A190" s="4" t="s">
        <v>1340</v>
      </c>
      <c r="B190" s="4" t="s">
        <v>1094</v>
      </c>
      <c r="C190" s="5" t="n">
        <v>2391</v>
      </c>
    </row>
    <row r="191" spans="1:7">
      <c r="A191" s="4" t="s">
        <v>139</v>
      </c>
      <c r="B191" s="4" t="s">
        <v>1094</v>
      </c>
      <c r="C191" s="5" t="n">
        <v>14336</v>
      </c>
    </row>
    <row r="192" spans="1:7">
      <c r="A192" s="4" t="s">
        <v>1341</v>
      </c>
      <c r="B192" s="4" t="s">
        <v>615</v>
      </c>
      <c r="C192" s="7" t="n">
        <v>-1213</v>
      </c>
    </row>
    <row r="193" spans="1:7">
      <c r="A193" s="4" t="s">
        <v>1343</v>
      </c>
      <c r="B193" s="4" t="s">
        <v>615</v>
      </c>
      <c r="C193" s="5" t="n">
        <v>1998</v>
      </c>
    </row>
    <row r="194" spans="1:7">
      <c r="A194" s="4" t="s">
        <v>467</v>
      </c>
      <c r="B194" s="4" t="s">
        <v>615</v>
      </c>
      <c r="C194" s="4" t="s">
        <v>1358</v>
      </c>
    </row>
    <row r="195" spans="1:7">
      <c r="A195" s="4" t="s">
        <v>1362</v>
      </c>
    </row>
    <row r="196" spans="1:7">
      <c r="A196" s="3" t="s">
        <v>1331</v>
      </c>
    </row>
    <row r="197" spans="1:7">
      <c r="A197" s="4" t="s">
        <v>1332</v>
      </c>
      <c r="B197" s="4" t="s">
        <v>615</v>
      </c>
      <c r="C197" s="7" t="n">
        <v>7000</v>
      </c>
    </row>
    <row r="198" spans="1:7">
      <c r="A198" s="4" t="s">
        <v>1333</v>
      </c>
      <c r="B198" s="4" t="s">
        <v>615</v>
      </c>
      <c r="C198" s="5" t="n">
        <v>1603</v>
      </c>
    </row>
    <row r="199" spans="1:7">
      <c r="A199" s="4" t="s">
        <v>1334</v>
      </c>
      <c r="B199" s="4" t="s">
        <v>615</v>
      </c>
      <c r="C199" s="5" t="n">
        <v>13472</v>
      </c>
    </row>
    <row r="200" spans="1:7">
      <c r="A200" s="4" t="s">
        <v>1335</v>
      </c>
      <c r="B200" s="4" t="s">
        <v>615</v>
      </c>
      <c r="C200" s="5" t="n">
        <v>11</v>
      </c>
    </row>
    <row r="201" spans="1:7">
      <c r="A201" s="4" t="s">
        <v>1338</v>
      </c>
      <c r="B201" s="4" t="s">
        <v>1094</v>
      </c>
      <c r="C201" s="5" t="n">
        <v>1614</v>
      </c>
    </row>
    <row r="202" spans="1:7">
      <c r="A202" s="4" t="s">
        <v>1339</v>
      </c>
      <c r="B202" s="4" t="s">
        <v>1094</v>
      </c>
      <c r="C202" s="5" t="n">
        <v>13472</v>
      </c>
    </row>
    <row r="203" spans="1:7">
      <c r="A203" s="4" t="s">
        <v>139</v>
      </c>
      <c r="B203" s="4" t="s">
        <v>1094</v>
      </c>
      <c r="C203" s="5" t="n">
        <v>15086</v>
      </c>
    </row>
    <row r="204" spans="1:7">
      <c r="A204" s="4" t="s">
        <v>1341</v>
      </c>
      <c r="B204" s="4" t="s">
        <v>615</v>
      </c>
      <c r="C204" s="7" t="n">
        <v>-1457</v>
      </c>
    </row>
    <row r="205" spans="1:7">
      <c r="A205" s="4" t="s">
        <v>1343</v>
      </c>
      <c r="B205" s="4" t="s">
        <v>615</v>
      </c>
      <c r="C205" s="5" t="n">
        <v>2010</v>
      </c>
    </row>
    <row r="206" spans="1:7">
      <c r="A206" s="4" t="s">
        <v>467</v>
      </c>
      <c r="B206" s="4" t="s">
        <v>615</v>
      </c>
      <c r="C206" s="4" t="s">
        <v>1358</v>
      </c>
    </row>
    <row r="207" spans="1:7">
      <c r="A207" s="4" t="s">
        <v>1363</v>
      </c>
    </row>
    <row r="208" spans="1:7">
      <c r="A208" s="3" t="s">
        <v>1331</v>
      </c>
    </row>
    <row r="209" spans="1:7">
      <c r="A209" s="4" t="s">
        <v>1333</v>
      </c>
      <c r="B209" s="4" t="s">
        <v>615</v>
      </c>
      <c r="C209" s="7" t="n">
        <v>397</v>
      </c>
    </row>
    <row r="210" spans="1:7">
      <c r="A210" s="4" t="s">
        <v>1334</v>
      </c>
      <c r="B210" s="4" t="s">
        <v>615</v>
      </c>
      <c r="C210" s="5" t="n">
        <v>5382</v>
      </c>
    </row>
    <row r="211" spans="1:7">
      <c r="A211" s="4" t="s">
        <v>1338</v>
      </c>
      <c r="B211" s="4" t="s">
        <v>1094</v>
      </c>
      <c r="C211" s="5" t="n">
        <v>397</v>
      </c>
    </row>
    <row r="212" spans="1:7">
      <c r="A212" s="4" t="s">
        <v>1339</v>
      </c>
      <c r="B212" s="4" t="s">
        <v>1094</v>
      </c>
      <c r="C212" s="5" t="n">
        <v>5382</v>
      </c>
    </row>
    <row r="213" spans="1:7">
      <c r="A213" s="4" t="s">
        <v>139</v>
      </c>
      <c r="B213" s="4" t="s">
        <v>1094</v>
      </c>
      <c r="C213" s="5" t="n">
        <v>5779</v>
      </c>
    </row>
    <row r="214" spans="1:7">
      <c r="A214" s="4" t="s">
        <v>1341</v>
      </c>
      <c r="B214" s="4" t="s">
        <v>615</v>
      </c>
      <c r="C214" s="7" t="n">
        <v>-502</v>
      </c>
    </row>
    <row r="215" spans="1:7">
      <c r="A215" s="4" t="s">
        <v>1343</v>
      </c>
      <c r="B215" s="4" t="s">
        <v>615</v>
      </c>
      <c r="C215" s="5" t="n">
        <v>1975</v>
      </c>
    </row>
    <row r="216" spans="1:7">
      <c r="A216" s="4" t="s">
        <v>467</v>
      </c>
      <c r="B216" s="4" t="s">
        <v>615</v>
      </c>
      <c r="C216" s="4" t="s">
        <v>1364</v>
      </c>
    </row>
    <row r="217" spans="1:7">
      <c r="A217" s="4" t="s">
        <v>1365</v>
      </c>
    </row>
    <row r="218" spans="1:7">
      <c r="A218" s="3" t="s">
        <v>1331</v>
      </c>
    </row>
    <row r="219" spans="1:7">
      <c r="A219" s="4" t="s">
        <v>1333</v>
      </c>
      <c r="B219" s="4" t="s">
        <v>615</v>
      </c>
      <c r="C219" s="7" t="n">
        <v>438</v>
      </c>
    </row>
    <row r="220" spans="1:7">
      <c r="A220" s="4" t="s">
        <v>1334</v>
      </c>
      <c r="B220" s="4" t="s">
        <v>615</v>
      </c>
      <c r="C220" s="5" t="n">
        <v>10560</v>
      </c>
    </row>
    <row r="221" spans="1:7">
      <c r="A221" s="4" t="s">
        <v>1336</v>
      </c>
      <c r="B221" s="4" t="s">
        <v>615</v>
      </c>
      <c r="C221" s="5" t="n">
        <v>77</v>
      </c>
    </row>
    <row r="222" spans="1:7">
      <c r="A222" s="4" t="s">
        <v>1338</v>
      </c>
      <c r="B222" s="4" t="s">
        <v>1094</v>
      </c>
      <c r="C222" s="5" t="n">
        <v>438</v>
      </c>
    </row>
    <row r="223" spans="1:7">
      <c r="A223" s="4" t="s">
        <v>1339</v>
      </c>
      <c r="B223" s="4" t="s">
        <v>1094</v>
      </c>
      <c r="C223" s="5" t="n">
        <v>10637</v>
      </c>
    </row>
    <row r="224" spans="1:7">
      <c r="A224" s="4" t="s">
        <v>139</v>
      </c>
      <c r="B224" s="4" t="s">
        <v>1094</v>
      </c>
      <c r="C224" s="5" t="n">
        <v>11075</v>
      </c>
    </row>
    <row r="225" spans="1:7">
      <c r="A225" s="4" t="s">
        <v>1341</v>
      </c>
      <c r="B225" s="4" t="s">
        <v>615</v>
      </c>
      <c r="C225" s="7" t="n">
        <v>-1002</v>
      </c>
    </row>
    <row r="226" spans="1:7">
      <c r="A226" s="4" t="s">
        <v>1343</v>
      </c>
      <c r="B226" s="4" t="s">
        <v>615</v>
      </c>
      <c r="C226" s="5" t="n">
        <v>1994</v>
      </c>
    </row>
    <row r="227" spans="1:7">
      <c r="A227" s="4" t="s">
        <v>467</v>
      </c>
      <c r="B227" s="4" t="s">
        <v>615</v>
      </c>
      <c r="C227" s="4" t="s">
        <v>1364</v>
      </c>
    </row>
    <row r="228" spans="1:7">
      <c r="A228" s="4" t="s">
        <v>1366</v>
      </c>
    </row>
    <row r="229" spans="1:7">
      <c r="A229" s="3" t="s">
        <v>1331</v>
      </c>
    </row>
    <row r="230" spans="1:7">
      <c r="A230" s="4" t="s">
        <v>1333</v>
      </c>
      <c r="B230" s="4" t="s">
        <v>615</v>
      </c>
      <c r="C230" s="7" t="n">
        <v>527</v>
      </c>
    </row>
    <row r="231" spans="1:7">
      <c r="A231" s="4" t="s">
        <v>1334</v>
      </c>
      <c r="B231" s="4" t="s">
        <v>615</v>
      </c>
      <c r="C231" s="5" t="n">
        <v>13493</v>
      </c>
    </row>
    <row r="232" spans="1:7">
      <c r="A232" s="4" t="s">
        <v>1336</v>
      </c>
      <c r="B232" s="4" t="s">
        <v>615</v>
      </c>
      <c r="C232" s="5" t="n">
        <v>5</v>
      </c>
    </row>
    <row r="233" spans="1:7">
      <c r="A233" s="4" t="s">
        <v>1338</v>
      </c>
      <c r="B233" s="4" t="s">
        <v>1094</v>
      </c>
      <c r="C233" s="5" t="n">
        <v>527</v>
      </c>
    </row>
    <row r="234" spans="1:7">
      <c r="A234" s="4" t="s">
        <v>1339</v>
      </c>
      <c r="B234" s="4" t="s">
        <v>1094</v>
      </c>
      <c r="C234" s="5" t="n">
        <v>13498</v>
      </c>
    </row>
    <row r="235" spans="1:7">
      <c r="A235" s="4" t="s">
        <v>139</v>
      </c>
      <c r="B235" s="4" t="s">
        <v>1094</v>
      </c>
      <c r="C235" s="5" t="n">
        <v>14025</v>
      </c>
    </row>
    <row r="236" spans="1:7">
      <c r="A236" s="4" t="s">
        <v>1341</v>
      </c>
      <c r="B236" s="4" t="s">
        <v>615</v>
      </c>
      <c r="C236" s="7" t="n">
        <v>-1260</v>
      </c>
    </row>
    <row r="237" spans="1:7">
      <c r="A237" s="4" t="s">
        <v>1343</v>
      </c>
      <c r="B237" s="4" t="s">
        <v>615</v>
      </c>
      <c r="C237" s="5" t="n">
        <v>2012</v>
      </c>
    </row>
    <row r="238" spans="1:7">
      <c r="A238" s="4" t="s">
        <v>467</v>
      </c>
      <c r="B238" s="4" t="s">
        <v>615</v>
      </c>
      <c r="C238" s="4" t="s">
        <v>1364</v>
      </c>
    </row>
    <row r="239" spans="1:7">
      <c r="A239" s="4" t="s">
        <v>1367</v>
      </c>
    </row>
    <row r="240" spans="1:7">
      <c r="A240" s="3" t="s">
        <v>1331</v>
      </c>
    </row>
    <row r="241" spans="1:7">
      <c r="A241" s="4" t="s">
        <v>1333</v>
      </c>
      <c r="B241" s="4" t="s">
        <v>615</v>
      </c>
      <c r="C241" s="7" t="n">
        <v>421</v>
      </c>
    </row>
    <row r="242" spans="1:7">
      <c r="A242" s="4" t="s">
        <v>1334</v>
      </c>
      <c r="B242" s="4" t="s">
        <v>615</v>
      </c>
      <c r="C242" s="5" t="n">
        <v>10454</v>
      </c>
    </row>
    <row r="243" spans="1:7">
      <c r="A243" s="4" t="s">
        <v>1338</v>
      </c>
      <c r="B243" s="4" t="s">
        <v>1094</v>
      </c>
      <c r="C243" s="5" t="n">
        <v>421</v>
      </c>
    </row>
    <row r="244" spans="1:7">
      <c r="A244" s="4" t="s">
        <v>1339</v>
      </c>
      <c r="B244" s="4" t="s">
        <v>1094</v>
      </c>
      <c r="C244" s="5" t="n">
        <v>10454</v>
      </c>
    </row>
    <row r="245" spans="1:7">
      <c r="A245" s="4" t="s">
        <v>139</v>
      </c>
      <c r="B245" s="4" t="s">
        <v>1094</v>
      </c>
      <c r="C245" s="5" t="n">
        <v>10875</v>
      </c>
    </row>
    <row r="246" spans="1:7">
      <c r="A246" s="4" t="s">
        <v>1341</v>
      </c>
      <c r="B246" s="4" t="s">
        <v>615</v>
      </c>
      <c r="C246" s="7" t="n">
        <v>-992</v>
      </c>
    </row>
    <row r="247" spans="1:7">
      <c r="A247" s="4" t="s">
        <v>1343</v>
      </c>
      <c r="B247" s="4" t="s">
        <v>615</v>
      </c>
      <c r="C247" s="5" t="n">
        <v>2009</v>
      </c>
    </row>
    <row r="248" spans="1:7">
      <c r="A248" s="4" t="s">
        <v>467</v>
      </c>
      <c r="B248" s="4" t="s">
        <v>615</v>
      </c>
      <c r="C248" s="4" t="s">
        <v>1364</v>
      </c>
    </row>
    <row r="249" spans="1:7">
      <c r="A249" s="4" t="s">
        <v>1368</v>
      </c>
    </row>
    <row r="250" spans="1:7">
      <c r="A250" s="3" t="s">
        <v>1331</v>
      </c>
    </row>
    <row r="251" spans="1:7">
      <c r="A251" s="4" t="s">
        <v>1333</v>
      </c>
      <c r="B251" s="4" t="s">
        <v>615</v>
      </c>
      <c r="C251" s="7" t="n">
        <v>135</v>
      </c>
    </row>
    <row r="252" spans="1:7">
      <c r="A252" s="4" t="s">
        <v>1334</v>
      </c>
      <c r="B252" s="4" t="s">
        <v>615</v>
      </c>
      <c r="C252" s="5" t="n">
        <v>2942</v>
      </c>
    </row>
    <row r="253" spans="1:7">
      <c r="A253" s="4" t="s">
        <v>1335</v>
      </c>
      <c r="B253" s="4" t="s">
        <v>615</v>
      </c>
      <c r="C253" s="5" t="n">
        <v>11</v>
      </c>
    </row>
    <row r="254" spans="1:7">
      <c r="A254" s="4" t="s">
        <v>1336</v>
      </c>
      <c r="B254" s="4" t="s">
        <v>615</v>
      </c>
      <c r="C254" s="5" t="n">
        <v>10</v>
      </c>
    </row>
    <row r="255" spans="1:7">
      <c r="A255" s="4" t="s">
        <v>1338</v>
      </c>
      <c r="B255" s="4" t="s">
        <v>1094</v>
      </c>
      <c r="C255" s="5" t="n">
        <v>146</v>
      </c>
    </row>
    <row r="256" spans="1:7">
      <c r="A256" s="4" t="s">
        <v>1339</v>
      </c>
      <c r="B256" s="4" t="s">
        <v>1094</v>
      </c>
      <c r="C256" s="5" t="n">
        <v>2952</v>
      </c>
    </row>
    <row r="257" spans="1:7">
      <c r="A257" s="4" t="s">
        <v>139</v>
      </c>
      <c r="B257" s="4" t="s">
        <v>1094</v>
      </c>
      <c r="C257" s="5" t="n">
        <v>3098</v>
      </c>
    </row>
    <row r="258" spans="1:7">
      <c r="A258" s="4" t="s">
        <v>1341</v>
      </c>
      <c r="B258" s="4" t="s">
        <v>615</v>
      </c>
      <c r="C258" s="7" t="n">
        <v>-291</v>
      </c>
    </row>
    <row r="259" spans="1:7">
      <c r="A259" s="4" t="s">
        <v>1343</v>
      </c>
      <c r="B259" s="4" t="s">
        <v>615</v>
      </c>
      <c r="C259" s="5" t="n">
        <v>1978</v>
      </c>
    </row>
    <row r="260" spans="1:7">
      <c r="A260" s="4" t="s">
        <v>467</v>
      </c>
      <c r="B260" s="4" t="s">
        <v>615</v>
      </c>
      <c r="C260" s="4" t="s">
        <v>1364</v>
      </c>
    </row>
    <row r="261" spans="1:7">
      <c r="A261" s="4" t="s">
        <v>1369</v>
      </c>
    </row>
    <row r="262" spans="1:7">
      <c r="A262" s="3" t="s">
        <v>1331</v>
      </c>
    </row>
    <row r="263" spans="1:7">
      <c r="A263" s="4" t="s">
        <v>1333</v>
      </c>
      <c r="B263" s="4" t="s">
        <v>615</v>
      </c>
      <c r="C263" s="7" t="n">
        <v>648</v>
      </c>
    </row>
    <row r="264" spans="1:7">
      <c r="A264" s="4" t="s">
        <v>1334</v>
      </c>
      <c r="B264" s="4" t="s">
        <v>615</v>
      </c>
      <c r="C264" s="5" t="n">
        <v>6017</v>
      </c>
    </row>
    <row r="265" spans="1:7">
      <c r="A265" s="4" t="s">
        <v>1336</v>
      </c>
      <c r="B265" s="4" t="s">
        <v>615</v>
      </c>
      <c r="C265" s="5" t="n">
        <v>50</v>
      </c>
    </row>
    <row r="266" spans="1:7">
      <c r="A266" s="4" t="s">
        <v>1338</v>
      </c>
      <c r="B266" s="4" t="s">
        <v>1094</v>
      </c>
      <c r="C266" s="5" t="n">
        <v>648</v>
      </c>
    </row>
    <row r="267" spans="1:7">
      <c r="A267" s="4" t="s">
        <v>1339</v>
      </c>
      <c r="B267" s="4" t="s">
        <v>1094</v>
      </c>
      <c r="C267" s="5" t="n">
        <v>6067</v>
      </c>
    </row>
    <row r="268" spans="1:7">
      <c r="A268" s="4" t="s">
        <v>139</v>
      </c>
      <c r="B268" s="4" t="s">
        <v>1094</v>
      </c>
      <c r="C268" s="5" t="n">
        <v>6715</v>
      </c>
    </row>
    <row r="269" spans="1:7">
      <c r="A269" s="4" t="s">
        <v>1341</v>
      </c>
      <c r="B269" s="4" t="s">
        <v>615</v>
      </c>
      <c r="C269" s="7" t="n">
        <v>-584</v>
      </c>
    </row>
    <row r="270" spans="1:7">
      <c r="A270" s="4" t="s">
        <v>1343</v>
      </c>
      <c r="B270" s="4" t="s">
        <v>615</v>
      </c>
      <c r="C270" s="5" t="n">
        <v>1973</v>
      </c>
    </row>
    <row r="271" spans="1:7">
      <c r="A271" s="4" t="s">
        <v>467</v>
      </c>
      <c r="B271" s="4" t="s">
        <v>615</v>
      </c>
      <c r="C271" s="4" t="s">
        <v>1364</v>
      </c>
    </row>
    <row r="272" spans="1:7">
      <c r="A272" s="4" t="s">
        <v>1370</v>
      </c>
    </row>
    <row r="273" spans="1:7">
      <c r="A273" s="3" t="s">
        <v>1331</v>
      </c>
    </row>
    <row r="274" spans="1:7">
      <c r="A274" s="4" t="s">
        <v>1332</v>
      </c>
      <c r="B274" s="4" t="s">
        <v>615</v>
      </c>
      <c r="C274" s="7" t="n">
        <v>7797</v>
      </c>
    </row>
    <row r="275" spans="1:7">
      <c r="A275" s="4" t="s">
        <v>1333</v>
      </c>
      <c r="B275" s="4" t="s">
        <v>615</v>
      </c>
      <c r="C275" s="5" t="n">
        <v>433</v>
      </c>
    </row>
    <row r="276" spans="1:7">
      <c r="A276" s="4" t="s">
        <v>1334</v>
      </c>
      <c r="B276" s="4" t="s">
        <v>615</v>
      </c>
      <c r="C276" s="5" t="n">
        <v>10846</v>
      </c>
    </row>
    <row r="277" spans="1:7">
      <c r="A277" s="4" t="s">
        <v>1338</v>
      </c>
      <c r="B277" s="4" t="s">
        <v>1094</v>
      </c>
      <c r="C277" s="5" t="n">
        <v>433</v>
      </c>
    </row>
    <row r="278" spans="1:7">
      <c r="A278" s="4" t="s">
        <v>1339</v>
      </c>
      <c r="B278" s="4" t="s">
        <v>1094</v>
      </c>
      <c r="C278" s="5" t="n">
        <v>10846</v>
      </c>
    </row>
    <row r="279" spans="1:7">
      <c r="A279" s="4" t="s">
        <v>139</v>
      </c>
      <c r="B279" s="4" t="s">
        <v>1094</v>
      </c>
      <c r="C279" s="5" t="n">
        <v>11279</v>
      </c>
    </row>
    <row r="280" spans="1:7">
      <c r="A280" s="4" t="s">
        <v>1341</v>
      </c>
      <c r="B280" s="4" t="s">
        <v>615</v>
      </c>
      <c r="C280" s="7" t="n">
        <v>-1040</v>
      </c>
    </row>
    <row r="281" spans="1:7">
      <c r="A281" s="4" t="s">
        <v>1343</v>
      </c>
      <c r="B281" s="4" t="s">
        <v>615</v>
      </c>
      <c r="C281" s="5" t="n">
        <v>2010</v>
      </c>
    </row>
    <row r="282" spans="1:7">
      <c r="A282" s="4" t="s">
        <v>467</v>
      </c>
      <c r="B282" s="4" t="s">
        <v>615</v>
      </c>
      <c r="C282" s="4" t="s">
        <v>1371</v>
      </c>
    </row>
    <row r="283" spans="1:7">
      <c r="A283" s="4" t="s">
        <v>1372</v>
      </c>
    </row>
    <row r="284" spans="1:7">
      <c r="A284" s="3" t="s">
        <v>1331</v>
      </c>
    </row>
    <row r="285" spans="1:7">
      <c r="A285" s="4" t="s">
        <v>1332</v>
      </c>
      <c r="B285" s="4" t="s">
        <v>615</v>
      </c>
      <c r="C285" s="7" t="n">
        <v>7598</v>
      </c>
    </row>
    <row r="286" spans="1:7">
      <c r="A286" s="4" t="s">
        <v>1333</v>
      </c>
      <c r="B286" s="4" t="s">
        <v>615</v>
      </c>
      <c r="C286" s="5" t="n">
        <v>151</v>
      </c>
    </row>
    <row r="287" spans="1:7">
      <c r="A287" s="4" t="s">
        <v>1334</v>
      </c>
      <c r="B287" s="4" t="s">
        <v>615</v>
      </c>
      <c r="C287" s="5" t="n">
        <v>10236</v>
      </c>
    </row>
    <row r="288" spans="1:7">
      <c r="A288" s="4" t="s">
        <v>1336</v>
      </c>
      <c r="B288" s="4" t="s">
        <v>615</v>
      </c>
      <c r="C288" s="5" t="n">
        <v>162</v>
      </c>
    </row>
    <row r="289" spans="1:7">
      <c r="A289" s="4" t="s">
        <v>1338</v>
      </c>
      <c r="B289" s="4" t="s">
        <v>1094</v>
      </c>
      <c r="C289" s="5" t="n">
        <v>151</v>
      </c>
    </row>
    <row r="290" spans="1:7">
      <c r="A290" s="4" t="s">
        <v>1339</v>
      </c>
      <c r="B290" s="4" t="s">
        <v>1094</v>
      </c>
      <c r="C290" s="5" t="n">
        <v>10398</v>
      </c>
    </row>
    <row r="291" spans="1:7">
      <c r="A291" s="4" t="s">
        <v>139</v>
      </c>
      <c r="B291" s="4" t="s">
        <v>1094</v>
      </c>
      <c r="C291" s="5" t="n">
        <v>10549</v>
      </c>
    </row>
    <row r="292" spans="1:7">
      <c r="A292" s="4" t="s">
        <v>1341</v>
      </c>
      <c r="B292" s="4" t="s">
        <v>615</v>
      </c>
      <c r="C292" s="7" t="n">
        <v>-954</v>
      </c>
    </row>
    <row r="293" spans="1:7">
      <c r="A293" s="4" t="s">
        <v>1343</v>
      </c>
      <c r="B293" s="4" t="s">
        <v>615</v>
      </c>
      <c r="C293" s="5" t="n">
        <v>2001</v>
      </c>
    </row>
    <row r="294" spans="1:7">
      <c r="A294" s="4" t="s">
        <v>467</v>
      </c>
      <c r="B294" s="4" t="s">
        <v>615</v>
      </c>
      <c r="C294" s="4" t="s">
        <v>1373</v>
      </c>
    </row>
    <row r="295" spans="1:7">
      <c r="A295" s="4" t="s">
        <v>1374</v>
      </c>
    </row>
    <row r="296" spans="1:7">
      <c r="A296" s="3" t="s">
        <v>1331</v>
      </c>
    </row>
    <row r="297" spans="1:7">
      <c r="A297" s="4" t="s">
        <v>1332</v>
      </c>
      <c r="B297" s="4" t="s">
        <v>615</v>
      </c>
      <c r="C297" s="7" t="n">
        <v>11855</v>
      </c>
    </row>
    <row r="298" spans="1:7">
      <c r="A298" s="4" t="s">
        <v>1333</v>
      </c>
      <c r="B298" s="4" t="s">
        <v>615</v>
      </c>
      <c r="C298" s="5" t="n">
        <v>262</v>
      </c>
    </row>
    <row r="299" spans="1:7">
      <c r="A299" s="4" t="s">
        <v>1334</v>
      </c>
      <c r="B299" s="4" t="s">
        <v>615</v>
      </c>
      <c r="C299" s="5" t="n">
        <v>16976</v>
      </c>
    </row>
    <row r="300" spans="1:7">
      <c r="A300" s="4" t="s">
        <v>1336</v>
      </c>
      <c r="B300" s="4" t="s">
        <v>615</v>
      </c>
      <c r="C300" s="5" t="n">
        <v>9</v>
      </c>
    </row>
    <row r="301" spans="1:7">
      <c r="A301" s="4" t="s">
        <v>1338</v>
      </c>
      <c r="B301" s="4" t="s">
        <v>1094</v>
      </c>
      <c r="C301" s="5" t="n">
        <v>262</v>
      </c>
    </row>
    <row r="302" spans="1:7">
      <c r="A302" s="4" t="s">
        <v>1339</v>
      </c>
      <c r="B302" s="4" t="s">
        <v>1094</v>
      </c>
      <c r="C302" s="5" t="n">
        <v>16985</v>
      </c>
    </row>
    <row r="303" spans="1:7">
      <c r="A303" s="4" t="s">
        <v>139</v>
      </c>
      <c r="B303" s="4" t="s">
        <v>1094</v>
      </c>
      <c r="C303" s="5" t="n">
        <v>17247</v>
      </c>
    </row>
    <row r="304" spans="1:7">
      <c r="A304" s="4" t="s">
        <v>1341</v>
      </c>
      <c r="B304" s="4" t="s">
        <v>615</v>
      </c>
      <c r="C304" s="7" t="n">
        <v>-1585</v>
      </c>
    </row>
    <row r="305" spans="1:7">
      <c r="A305" s="4" t="s">
        <v>1343</v>
      </c>
      <c r="B305" s="4" t="s">
        <v>615</v>
      </c>
      <c r="C305" s="5" t="n">
        <v>2005</v>
      </c>
    </row>
    <row r="306" spans="1:7">
      <c r="A306" s="4" t="s">
        <v>467</v>
      </c>
      <c r="B306" s="4" t="s">
        <v>615</v>
      </c>
      <c r="C306" s="4" t="s">
        <v>1373</v>
      </c>
    </row>
    <row r="307" spans="1:7">
      <c r="A307" s="4" t="s">
        <v>1375</v>
      </c>
    </row>
    <row r="308" spans="1:7">
      <c r="A308" s="3" t="s">
        <v>1331</v>
      </c>
    </row>
    <row r="309" spans="1:7">
      <c r="A309" s="4" t="s">
        <v>1332</v>
      </c>
      <c r="B309" s="4" t="s">
        <v>615</v>
      </c>
      <c r="C309" s="7" t="n">
        <v>14260</v>
      </c>
    </row>
    <row r="310" spans="1:7">
      <c r="A310" s="4" t="s">
        <v>1333</v>
      </c>
      <c r="B310" s="4" t="s">
        <v>615</v>
      </c>
      <c r="C310" s="5" t="n">
        <v>303</v>
      </c>
    </row>
    <row r="311" spans="1:7">
      <c r="A311" s="4" t="s">
        <v>1334</v>
      </c>
      <c r="B311" s="4" t="s">
        <v>615</v>
      </c>
      <c r="C311" s="5" t="n">
        <v>18754</v>
      </c>
    </row>
    <row r="312" spans="1:7">
      <c r="A312" s="4" t="s">
        <v>1336</v>
      </c>
      <c r="B312" s="4" t="s">
        <v>615</v>
      </c>
      <c r="C312" s="5" t="n">
        <v>318</v>
      </c>
    </row>
    <row r="313" spans="1:7">
      <c r="A313" s="4" t="s">
        <v>1338</v>
      </c>
      <c r="B313" s="4" t="s">
        <v>1094</v>
      </c>
      <c r="C313" s="5" t="n">
        <v>303</v>
      </c>
    </row>
    <row r="314" spans="1:7">
      <c r="A314" s="4" t="s">
        <v>1339</v>
      </c>
      <c r="B314" s="4" t="s">
        <v>1094</v>
      </c>
      <c r="C314" s="5" t="n">
        <v>19072</v>
      </c>
    </row>
    <row r="315" spans="1:7">
      <c r="A315" s="4" t="s">
        <v>139</v>
      </c>
      <c r="B315" s="4" t="s">
        <v>1094</v>
      </c>
      <c r="C315" s="5" t="n">
        <v>19375</v>
      </c>
    </row>
    <row r="316" spans="1:7">
      <c r="A316" s="4" t="s">
        <v>1341</v>
      </c>
      <c r="B316" s="4" t="s">
        <v>615</v>
      </c>
      <c r="C316" s="7" t="n">
        <v>-1758</v>
      </c>
    </row>
    <row r="317" spans="1:7">
      <c r="A317" s="4" t="s">
        <v>1343</v>
      </c>
      <c r="B317" s="4" t="s">
        <v>615</v>
      </c>
      <c r="C317" s="5" t="n">
        <v>2008</v>
      </c>
    </row>
    <row r="318" spans="1:7">
      <c r="A318" s="4" t="s">
        <v>467</v>
      </c>
      <c r="B318" s="4" t="s">
        <v>615</v>
      </c>
      <c r="C318" s="4" t="s">
        <v>1373</v>
      </c>
    </row>
    <row r="319" spans="1:7">
      <c r="A319" s="4" t="s">
        <v>1376</v>
      </c>
    </row>
    <row r="320" spans="1:7">
      <c r="A320" s="3" t="s">
        <v>1331</v>
      </c>
    </row>
    <row r="321" spans="1:7">
      <c r="A321" s="4" t="s">
        <v>1332</v>
      </c>
      <c r="B321" s="4" t="s">
        <v>615</v>
      </c>
      <c r="C321" s="7" t="n">
        <v>3778</v>
      </c>
    </row>
    <row r="322" spans="1:7">
      <c r="A322" s="4" t="s">
        <v>1333</v>
      </c>
      <c r="B322" s="4" t="s">
        <v>615</v>
      </c>
      <c r="C322" s="5" t="n">
        <v>73</v>
      </c>
    </row>
    <row r="323" spans="1:7">
      <c r="A323" s="4" t="s">
        <v>1334</v>
      </c>
      <c r="B323" s="4" t="s">
        <v>615</v>
      </c>
      <c r="C323" s="5" t="n">
        <v>5285</v>
      </c>
    </row>
    <row r="324" spans="1:7">
      <c r="A324" s="4" t="s">
        <v>1338</v>
      </c>
      <c r="B324" s="4" t="s">
        <v>1094</v>
      </c>
      <c r="C324" s="5" t="n">
        <v>73</v>
      </c>
    </row>
    <row r="325" spans="1:7">
      <c r="A325" s="4" t="s">
        <v>1339</v>
      </c>
      <c r="B325" s="4" t="s">
        <v>1094</v>
      </c>
      <c r="C325" s="5" t="n">
        <v>5285</v>
      </c>
    </row>
    <row r="326" spans="1:7">
      <c r="A326" s="4" t="s">
        <v>139</v>
      </c>
      <c r="B326" s="4" t="s">
        <v>1094</v>
      </c>
      <c r="C326" s="5" t="n">
        <v>5358</v>
      </c>
    </row>
    <row r="327" spans="1:7">
      <c r="A327" s="4" t="s">
        <v>1341</v>
      </c>
      <c r="B327" s="4" t="s">
        <v>615</v>
      </c>
      <c r="C327" s="7" t="n">
        <v>-491</v>
      </c>
    </row>
    <row r="328" spans="1:7">
      <c r="A328" s="4" t="s">
        <v>1343</v>
      </c>
      <c r="B328" s="4" t="s">
        <v>615</v>
      </c>
      <c r="C328" s="5" t="n">
        <v>2004</v>
      </c>
    </row>
    <row r="329" spans="1:7">
      <c r="A329" s="4" t="s">
        <v>467</v>
      </c>
      <c r="B329" s="4" t="s">
        <v>615</v>
      </c>
      <c r="C329" s="4" t="s">
        <v>1373</v>
      </c>
    </row>
    <row r="330" spans="1:7">
      <c r="A330" s="4" t="s">
        <v>1377</v>
      </c>
    </row>
    <row r="331" spans="1:7">
      <c r="A331" s="3" t="s">
        <v>1331</v>
      </c>
    </row>
    <row r="332" spans="1:7">
      <c r="A332" s="4" t="s">
        <v>1333</v>
      </c>
      <c r="B332" s="4" t="s">
        <v>615</v>
      </c>
      <c r="C332" s="7" t="n">
        <v>355</v>
      </c>
    </row>
    <row r="333" spans="1:7">
      <c r="A333" s="4" t="s">
        <v>1334</v>
      </c>
      <c r="B333" s="4" t="s">
        <v>615</v>
      </c>
      <c r="C333" s="5" t="n">
        <v>6358</v>
      </c>
    </row>
    <row r="334" spans="1:7">
      <c r="A334" s="4" t="s">
        <v>1336</v>
      </c>
      <c r="B334" s="4" t="s">
        <v>615</v>
      </c>
      <c r="C334" s="5" t="n">
        <v>1</v>
      </c>
    </row>
    <row r="335" spans="1:7">
      <c r="A335" s="4" t="s">
        <v>1338</v>
      </c>
      <c r="B335" s="4" t="s">
        <v>1094</v>
      </c>
      <c r="C335" s="5" t="n">
        <v>355</v>
      </c>
    </row>
    <row r="336" spans="1:7">
      <c r="A336" s="4" t="s">
        <v>1339</v>
      </c>
      <c r="B336" s="4" t="s">
        <v>1094</v>
      </c>
      <c r="C336" s="5" t="n">
        <v>6359</v>
      </c>
    </row>
    <row r="337" spans="1:7">
      <c r="A337" s="4" t="s">
        <v>139</v>
      </c>
      <c r="B337" s="4" t="s">
        <v>1094</v>
      </c>
      <c r="C337" s="5" t="n">
        <v>6714</v>
      </c>
    </row>
    <row r="338" spans="1:7">
      <c r="A338" s="4" t="s">
        <v>1341</v>
      </c>
      <c r="B338" s="4" t="s">
        <v>615</v>
      </c>
      <c r="C338" s="7" t="n">
        <v>-577</v>
      </c>
    </row>
    <row r="339" spans="1:7">
      <c r="A339" s="4" t="s">
        <v>1343</v>
      </c>
      <c r="B339" s="4" t="s">
        <v>615</v>
      </c>
      <c r="C339" s="5" t="n">
        <v>1998</v>
      </c>
    </row>
    <row r="340" spans="1:7">
      <c r="A340" s="4" t="s">
        <v>467</v>
      </c>
      <c r="B340" s="4" t="s">
        <v>615</v>
      </c>
      <c r="C340" s="4" t="s">
        <v>1378</v>
      </c>
    </row>
    <row r="341" spans="1:7">
      <c r="A341" s="4" t="s">
        <v>1379</v>
      </c>
    </row>
    <row r="342" spans="1:7">
      <c r="A342" s="3" t="s">
        <v>1331</v>
      </c>
    </row>
    <row r="343" spans="1:7">
      <c r="A343" s="4" t="s">
        <v>1333</v>
      </c>
      <c r="B343" s="4" t="s">
        <v>615</v>
      </c>
      <c r="C343" s="7" t="n">
        <v>2053</v>
      </c>
    </row>
    <row r="344" spans="1:7">
      <c r="A344" s="4" t="s">
        <v>1334</v>
      </c>
      <c r="B344" s="4" t="s">
        <v>615</v>
      </c>
      <c r="C344" s="5" t="n">
        <v>15650</v>
      </c>
    </row>
    <row r="345" spans="1:7">
      <c r="A345" s="4" t="s">
        <v>1335</v>
      </c>
      <c r="B345" s="4" t="s">
        <v>615</v>
      </c>
      <c r="C345" s="5" t="n">
        <v>38</v>
      </c>
    </row>
    <row r="346" spans="1:7">
      <c r="A346" s="4" t="s">
        <v>1338</v>
      </c>
      <c r="B346" s="4" t="s">
        <v>1094</v>
      </c>
      <c r="C346" s="5" t="n">
        <v>2091</v>
      </c>
    </row>
    <row r="347" spans="1:7">
      <c r="A347" s="4" t="s">
        <v>1339</v>
      </c>
      <c r="B347" s="4" t="s">
        <v>1094</v>
      </c>
      <c r="C347" s="5" t="n">
        <v>15650</v>
      </c>
    </row>
    <row r="348" spans="1:7">
      <c r="A348" s="4" t="s">
        <v>139</v>
      </c>
      <c r="B348" s="4" t="s">
        <v>1094</v>
      </c>
      <c r="C348" s="5" t="n">
        <v>17741</v>
      </c>
    </row>
    <row r="349" spans="1:7">
      <c r="A349" s="4" t="s">
        <v>1341</v>
      </c>
      <c r="B349" s="4" t="s">
        <v>615</v>
      </c>
      <c r="C349" s="7" t="n">
        <v>-1539</v>
      </c>
    </row>
    <row r="350" spans="1:7">
      <c r="A350" s="4" t="s">
        <v>1343</v>
      </c>
      <c r="B350" s="4" t="s">
        <v>615</v>
      </c>
      <c r="C350" s="5" t="n">
        <v>2008</v>
      </c>
    </row>
    <row r="351" spans="1:7">
      <c r="A351" s="4" t="s">
        <v>467</v>
      </c>
      <c r="B351" s="4" t="s">
        <v>615</v>
      </c>
      <c r="C351" s="4" t="s">
        <v>1380</v>
      </c>
    </row>
    <row r="352" spans="1:7">
      <c r="A352" s="4" t="s">
        <v>1381</v>
      </c>
    </row>
    <row r="353" spans="1:7">
      <c r="A353" s="3" t="s">
        <v>1331</v>
      </c>
    </row>
    <row r="354" spans="1:7">
      <c r="A354" s="4" t="s">
        <v>1333</v>
      </c>
      <c r="B354" s="4" t="s">
        <v>615</v>
      </c>
      <c r="C354" s="7" t="n">
        <v>924</v>
      </c>
    </row>
    <row r="355" spans="1:7">
      <c r="A355" s="4" t="s">
        <v>1334</v>
      </c>
      <c r="B355" s="4" t="s">
        <v>615</v>
      </c>
      <c r="C355" s="5" t="n">
        <v>5771</v>
      </c>
    </row>
    <row r="356" spans="1:7">
      <c r="A356" s="4" t="s">
        <v>1335</v>
      </c>
      <c r="B356" s="4" t="s">
        <v>615</v>
      </c>
      <c r="C356" s="5" t="n">
        <v>16</v>
      </c>
    </row>
    <row r="357" spans="1:7">
      <c r="A357" s="4" t="s">
        <v>1338</v>
      </c>
      <c r="B357" s="4" t="s">
        <v>1094</v>
      </c>
      <c r="C357" s="5" t="n">
        <v>940</v>
      </c>
    </row>
    <row r="358" spans="1:7">
      <c r="A358" s="4" t="s">
        <v>1339</v>
      </c>
      <c r="B358" s="4" t="s">
        <v>1094</v>
      </c>
      <c r="C358" s="5" t="n">
        <v>5771</v>
      </c>
    </row>
    <row r="359" spans="1:7">
      <c r="A359" s="4" t="s">
        <v>139</v>
      </c>
      <c r="B359" s="4" t="s">
        <v>1094</v>
      </c>
      <c r="C359" s="5" t="n">
        <v>6711</v>
      </c>
    </row>
    <row r="360" spans="1:7">
      <c r="A360" s="4" t="s">
        <v>1341</v>
      </c>
      <c r="B360" s="4" t="s">
        <v>615</v>
      </c>
      <c r="C360" s="7" t="n">
        <v>-550</v>
      </c>
    </row>
    <row r="361" spans="1:7">
      <c r="A361" s="4" t="s">
        <v>1343</v>
      </c>
      <c r="B361" s="4" t="s">
        <v>615</v>
      </c>
      <c r="C361" s="5" t="n">
        <v>2001</v>
      </c>
    </row>
    <row r="362" spans="1:7">
      <c r="A362" s="4" t="s">
        <v>467</v>
      </c>
      <c r="B362" s="4" t="s">
        <v>615</v>
      </c>
      <c r="C362" s="4" t="s">
        <v>1380</v>
      </c>
    </row>
    <row r="363" spans="1:7">
      <c r="A363" s="4" t="s">
        <v>1382</v>
      </c>
    </row>
    <row r="364" spans="1:7">
      <c r="A364" s="3" t="s">
        <v>1331</v>
      </c>
    </row>
    <row r="365" spans="1:7">
      <c r="A365" s="4" t="s">
        <v>1333</v>
      </c>
      <c r="B365" s="4" t="s">
        <v>615</v>
      </c>
      <c r="C365" s="7" t="n">
        <v>1863</v>
      </c>
    </row>
    <row r="366" spans="1:7">
      <c r="A366" s="4" t="s">
        <v>1334</v>
      </c>
      <c r="B366" s="4" t="s">
        <v>615</v>
      </c>
      <c r="C366" s="5" t="n">
        <v>12199</v>
      </c>
    </row>
    <row r="367" spans="1:7">
      <c r="A367" s="4" t="s">
        <v>1336</v>
      </c>
      <c r="B367" s="4" t="s">
        <v>615</v>
      </c>
      <c r="C367" s="5" t="n">
        <v>23</v>
      </c>
    </row>
    <row r="368" spans="1:7">
      <c r="A368" s="4" t="s">
        <v>1338</v>
      </c>
      <c r="B368" s="4" t="s">
        <v>1094</v>
      </c>
      <c r="C368" s="5" t="n">
        <v>1863</v>
      </c>
    </row>
    <row r="369" spans="1:7">
      <c r="A369" s="4" t="s">
        <v>1339</v>
      </c>
      <c r="B369" s="4" t="s">
        <v>1094</v>
      </c>
      <c r="C369" s="5" t="n">
        <v>12222</v>
      </c>
    </row>
    <row r="370" spans="1:7">
      <c r="A370" s="4" t="s">
        <v>139</v>
      </c>
      <c r="B370" s="4" t="s">
        <v>1094</v>
      </c>
      <c r="C370" s="5" t="n">
        <v>14085</v>
      </c>
    </row>
    <row r="371" spans="1:7">
      <c r="A371" s="4" t="s">
        <v>1341</v>
      </c>
      <c r="B371" s="4" t="s">
        <v>615</v>
      </c>
      <c r="C371" s="7" t="n">
        <v>-1078</v>
      </c>
    </row>
    <row r="372" spans="1:7">
      <c r="A372" s="4" t="s">
        <v>1343</v>
      </c>
      <c r="B372" s="4" t="s">
        <v>615</v>
      </c>
      <c r="C372" s="5" t="n">
        <v>1994</v>
      </c>
    </row>
    <row r="373" spans="1:7">
      <c r="A373" s="4" t="s">
        <v>467</v>
      </c>
      <c r="B373" s="4" t="s">
        <v>615</v>
      </c>
      <c r="C373" s="4" t="s">
        <v>1380</v>
      </c>
    </row>
    <row r="374" spans="1:7">
      <c r="A374" s="4" t="s">
        <v>1383</v>
      </c>
    </row>
    <row r="375" spans="1:7">
      <c r="A375" s="3" t="s">
        <v>1331</v>
      </c>
    </row>
    <row r="376" spans="1:7">
      <c r="A376" s="4" t="s">
        <v>1333</v>
      </c>
      <c r="B376" s="4" t="s">
        <v>615</v>
      </c>
      <c r="C376" s="7" t="n">
        <v>233</v>
      </c>
    </row>
    <row r="377" spans="1:7">
      <c r="A377" s="4" t="s">
        <v>1334</v>
      </c>
      <c r="B377" s="4" t="s">
        <v>615</v>
      </c>
      <c r="C377" s="5" t="n">
        <v>2779</v>
      </c>
    </row>
    <row r="378" spans="1:7">
      <c r="A378" s="4" t="s">
        <v>1336</v>
      </c>
      <c r="B378" s="4" t="s">
        <v>615</v>
      </c>
      <c r="C378" s="5" t="n">
        <v>22</v>
      </c>
    </row>
    <row r="379" spans="1:7">
      <c r="A379" s="4" t="s">
        <v>1338</v>
      </c>
      <c r="B379" s="4" t="s">
        <v>1094</v>
      </c>
      <c r="C379" s="5" t="n">
        <v>233</v>
      </c>
    </row>
    <row r="380" spans="1:7">
      <c r="A380" s="4" t="s">
        <v>1339</v>
      </c>
      <c r="B380" s="4" t="s">
        <v>1094</v>
      </c>
      <c r="C380" s="5" t="n">
        <v>2801</v>
      </c>
    </row>
    <row r="381" spans="1:7">
      <c r="A381" s="4" t="s">
        <v>139</v>
      </c>
      <c r="B381" s="4" t="s">
        <v>1094</v>
      </c>
      <c r="C381" s="5" t="n">
        <v>3034</v>
      </c>
    </row>
    <row r="382" spans="1:7">
      <c r="A382" s="4" t="s">
        <v>1341</v>
      </c>
      <c r="B382" s="4" t="s">
        <v>615</v>
      </c>
      <c r="C382" s="7" t="n">
        <v>-286</v>
      </c>
    </row>
    <row r="383" spans="1:7">
      <c r="A383" s="4" t="s">
        <v>1343</v>
      </c>
      <c r="B383" s="4" t="s">
        <v>615</v>
      </c>
      <c r="C383" s="5" t="n">
        <v>1980</v>
      </c>
    </row>
    <row r="384" spans="1:7">
      <c r="A384" s="4" t="s">
        <v>467</v>
      </c>
      <c r="B384" s="4" t="s">
        <v>615</v>
      </c>
      <c r="C384" s="4" t="s">
        <v>1380</v>
      </c>
    </row>
    <row r="385" spans="1:7">
      <c r="A385" s="4" t="s">
        <v>1384</v>
      </c>
    </row>
    <row r="386" spans="1:7">
      <c r="A386" s="3" t="s">
        <v>1331</v>
      </c>
    </row>
    <row r="387" spans="1:7">
      <c r="A387" s="4" t="s">
        <v>1333</v>
      </c>
      <c r="B387" s="4" t="s">
        <v>615</v>
      </c>
      <c r="C387" s="7" t="n">
        <v>138</v>
      </c>
    </row>
    <row r="388" spans="1:7">
      <c r="A388" s="4" t="s">
        <v>1334</v>
      </c>
      <c r="B388" s="4" t="s">
        <v>615</v>
      </c>
      <c r="C388" s="5" t="n">
        <v>1908</v>
      </c>
    </row>
    <row r="389" spans="1:7">
      <c r="A389" s="4" t="s">
        <v>1336</v>
      </c>
      <c r="B389" s="4" t="s">
        <v>615</v>
      </c>
      <c r="C389" s="5" t="n">
        <v>15</v>
      </c>
    </row>
    <row r="390" spans="1:7">
      <c r="A390" s="4" t="s">
        <v>1338</v>
      </c>
      <c r="B390" s="4" t="s">
        <v>1094</v>
      </c>
      <c r="C390" s="5" t="n">
        <v>138</v>
      </c>
    </row>
    <row r="391" spans="1:7">
      <c r="A391" s="4" t="s">
        <v>1339</v>
      </c>
      <c r="B391" s="4" t="s">
        <v>1094</v>
      </c>
      <c r="C391" s="5" t="n">
        <v>1923</v>
      </c>
    </row>
    <row r="392" spans="1:7">
      <c r="A392" s="4" t="s">
        <v>139</v>
      </c>
      <c r="B392" s="4" t="s">
        <v>1094</v>
      </c>
      <c r="C392" s="5" t="n">
        <v>2061</v>
      </c>
    </row>
    <row r="393" spans="1:7">
      <c r="A393" s="4" t="s">
        <v>1341</v>
      </c>
      <c r="B393" s="4" t="s">
        <v>615</v>
      </c>
      <c r="C393" s="7" t="n">
        <v>-197</v>
      </c>
    </row>
    <row r="394" spans="1:7">
      <c r="A394" s="4" t="s">
        <v>1343</v>
      </c>
      <c r="B394" s="4" t="s">
        <v>615</v>
      </c>
      <c r="C394" s="5" t="n">
        <v>1984</v>
      </c>
    </row>
    <row r="395" spans="1:7">
      <c r="A395" s="4" t="s">
        <v>467</v>
      </c>
      <c r="B395" s="4" t="s">
        <v>615</v>
      </c>
      <c r="C395" s="4" t="s">
        <v>1380</v>
      </c>
    </row>
    <row r="396" spans="1:7">
      <c r="A396" s="4" t="s">
        <v>1385</v>
      </c>
    </row>
    <row r="397" spans="1:7">
      <c r="A397" s="3" t="s">
        <v>1331</v>
      </c>
    </row>
    <row r="398" spans="1:7">
      <c r="A398" s="4" t="s">
        <v>1333</v>
      </c>
      <c r="B398" s="4" t="s">
        <v>615</v>
      </c>
      <c r="C398" s="7" t="n">
        <v>297</v>
      </c>
    </row>
    <row r="399" spans="1:7">
      <c r="A399" s="4" t="s">
        <v>1334</v>
      </c>
      <c r="B399" s="4" t="s">
        <v>615</v>
      </c>
      <c r="C399" s="5" t="n">
        <v>4079</v>
      </c>
    </row>
    <row r="400" spans="1:7">
      <c r="A400" s="4" t="s">
        <v>1336</v>
      </c>
      <c r="B400" s="4" t="s">
        <v>615</v>
      </c>
      <c r="C400" s="5" t="n">
        <v>78</v>
      </c>
    </row>
    <row r="401" spans="1:7">
      <c r="A401" s="4" t="s">
        <v>1338</v>
      </c>
      <c r="B401" s="4" t="s">
        <v>1094</v>
      </c>
      <c r="C401" s="5" t="n">
        <v>297</v>
      </c>
    </row>
    <row r="402" spans="1:7">
      <c r="A402" s="4" t="s">
        <v>1339</v>
      </c>
      <c r="B402" s="4" t="s">
        <v>1094</v>
      </c>
      <c r="C402" s="5" t="n">
        <v>4157</v>
      </c>
    </row>
    <row r="403" spans="1:7">
      <c r="A403" s="4" t="s">
        <v>139</v>
      </c>
      <c r="B403" s="4" t="s">
        <v>1094</v>
      </c>
      <c r="C403" s="5" t="n">
        <v>4454</v>
      </c>
    </row>
    <row r="404" spans="1:7">
      <c r="A404" s="4" t="s">
        <v>1341</v>
      </c>
      <c r="B404" s="4" t="s">
        <v>615</v>
      </c>
      <c r="C404" s="7" t="n">
        <v>-415</v>
      </c>
    </row>
    <row r="405" spans="1:7">
      <c r="A405" s="4" t="s">
        <v>1343</v>
      </c>
      <c r="B405" s="4" t="s">
        <v>615</v>
      </c>
      <c r="C405" s="5" t="n">
        <v>1994</v>
      </c>
    </row>
    <row r="406" spans="1:7">
      <c r="A406" s="4" t="s">
        <v>467</v>
      </c>
      <c r="B406" s="4" t="s">
        <v>615</v>
      </c>
      <c r="C406" s="4" t="s">
        <v>1380</v>
      </c>
    </row>
    <row r="407" spans="1:7">
      <c r="A407" s="4" t="s">
        <v>1386</v>
      </c>
    </row>
    <row r="408" spans="1:7">
      <c r="A408" s="3" t="s">
        <v>1331</v>
      </c>
    </row>
    <row r="409" spans="1:7">
      <c r="A409" s="4" t="s">
        <v>1333</v>
      </c>
      <c r="B409" s="4" t="s">
        <v>615</v>
      </c>
      <c r="C409" s="7" t="n">
        <v>4992</v>
      </c>
    </row>
    <row r="410" spans="1:7">
      <c r="A410" s="4" t="s">
        <v>1334</v>
      </c>
      <c r="B410" s="4" t="s">
        <v>615</v>
      </c>
      <c r="C410" s="5" t="n">
        <v>48818</v>
      </c>
    </row>
    <row r="411" spans="1:7">
      <c r="A411" s="4" t="s">
        <v>1335</v>
      </c>
      <c r="B411" s="4" t="s">
        <v>615</v>
      </c>
      <c r="C411" s="5" t="n">
        <v>436</v>
      </c>
    </row>
    <row r="412" spans="1:7">
      <c r="A412" s="4" t="s">
        <v>1336</v>
      </c>
      <c r="B412" s="4" t="s">
        <v>615</v>
      </c>
      <c r="C412" s="5" t="n">
        <v>12077</v>
      </c>
    </row>
    <row r="413" spans="1:7">
      <c r="A413" s="4" t="s">
        <v>1338</v>
      </c>
      <c r="B413" s="4" t="s">
        <v>1094</v>
      </c>
      <c r="C413" s="5" t="n">
        <v>5428</v>
      </c>
    </row>
    <row r="414" spans="1:7">
      <c r="A414" s="4" t="s">
        <v>1339</v>
      </c>
      <c r="B414" s="4" t="s">
        <v>1094</v>
      </c>
      <c r="C414" s="5" t="n">
        <v>60895</v>
      </c>
    </row>
    <row r="415" spans="1:7">
      <c r="A415" s="4" t="s">
        <v>139</v>
      </c>
      <c r="B415" s="4" t="s">
        <v>1094</v>
      </c>
      <c r="C415" s="5" t="n">
        <v>66323</v>
      </c>
    </row>
    <row r="416" spans="1:7">
      <c r="A416" s="4" t="s">
        <v>1341</v>
      </c>
      <c r="B416" s="4" t="s">
        <v>615</v>
      </c>
      <c r="C416" s="7" t="n">
        <v>-4628</v>
      </c>
    </row>
    <row r="417" spans="1:7">
      <c r="A417" s="4" t="s">
        <v>1343</v>
      </c>
      <c r="B417" s="4" t="s">
        <v>615</v>
      </c>
      <c r="C417" s="5" t="n">
        <v>2009</v>
      </c>
    </row>
    <row r="418" spans="1:7">
      <c r="A418" s="4" t="s">
        <v>467</v>
      </c>
      <c r="B418" s="4" t="s">
        <v>615</v>
      </c>
      <c r="C418" s="4" t="s">
        <v>1387</v>
      </c>
    </row>
    <row r="419" spans="1:7">
      <c r="A419" s="4" t="s">
        <v>1388</v>
      </c>
    </row>
    <row r="420" spans="1:7">
      <c r="A420" s="3" t="s">
        <v>1331</v>
      </c>
    </row>
    <row r="421" spans="1:7">
      <c r="A421" s="4" t="s">
        <v>1333</v>
      </c>
      <c r="B421" s="4" t="s">
        <v>615</v>
      </c>
      <c r="C421" s="7" t="n">
        <v>1020</v>
      </c>
    </row>
    <row r="422" spans="1:7">
      <c r="A422" s="4" t="s">
        <v>1334</v>
      </c>
      <c r="B422" s="4" t="s">
        <v>615</v>
      </c>
      <c r="C422" s="5" t="n">
        <v>19847</v>
      </c>
    </row>
    <row r="423" spans="1:7">
      <c r="A423" s="4" t="s">
        <v>1336</v>
      </c>
      <c r="B423" s="4" t="s">
        <v>615</v>
      </c>
      <c r="C423" s="5" t="n">
        <v>1356</v>
      </c>
    </row>
    <row r="424" spans="1:7">
      <c r="A424" s="4" t="s">
        <v>1338</v>
      </c>
      <c r="B424" s="4" t="s">
        <v>1094</v>
      </c>
      <c r="C424" s="5" t="n">
        <v>1020</v>
      </c>
    </row>
    <row r="425" spans="1:7">
      <c r="A425" s="4" t="s">
        <v>1339</v>
      </c>
      <c r="B425" s="4" t="s">
        <v>1094</v>
      </c>
      <c r="C425" s="5" t="n">
        <v>21203</v>
      </c>
    </row>
    <row r="426" spans="1:7">
      <c r="A426" s="4" t="s">
        <v>139</v>
      </c>
      <c r="B426" s="4" t="s">
        <v>1094</v>
      </c>
      <c r="C426" s="5" t="n">
        <v>22223</v>
      </c>
    </row>
    <row r="427" spans="1:7">
      <c r="A427" s="4" t="s">
        <v>1341</v>
      </c>
      <c r="B427" s="4" t="s">
        <v>615</v>
      </c>
      <c r="C427" s="7" t="n">
        <v>-1738</v>
      </c>
    </row>
    <row r="428" spans="1:7">
      <c r="A428" s="4" t="s">
        <v>1343</v>
      </c>
      <c r="B428" s="4" t="s">
        <v>615</v>
      </c>
      <c r="C428" s="5" t="n">
        <v>2004</v>
      </c>
    </row>
    <row r="429" spans="1:7">
      <c r="A429" s="4" t="s">
        <v>467</v>
      </c>
      <c r="B429" s="4" t="s">
        <v>615</v>
      </c>
      <c r="C429" s="4" t="s">
        <v>1387</v>
      </c>
    </row>
    <row r="430" spans="1:7">
      <c r="A430" s="4" t="s">
        <v>1389</v>
      </c>
    </row>
    <row r="431" spans="1:7">
      <c r="A431" s="3" t="s">
        <v>1331</v>
      </c>
    </row>
    <row r="432" spans="1:7">
      <c r="A432" s="4" t="s">
        <v>1332</v>
      </c>
      <c r="B432" s="4" t="s">
        <v>615</v>
      </c>
      <c r="C432" s="7" t="n">
        <v>12233</v>
      </c>
    </row>
    <row r="433" spans="1:7">
      <c r="A433" s="4" t="s">
        <v>1333</v>
      </c>
      <c r="B433" s="4" t="s">
        <v>615</v>
      </c>
      <c r="C433" s="5" t="n">
        <v>20</v>
      </c>
    </row>
    <row r="434" spans="1:7">
      <c r="A434" s="4" t="s">
        <v>1334</v>
      </c>
      <c r="B434" s="4" t="s">
        <v>615</v>
      </c>
      <c r="C434" s="5" t="n">
        <v>17838</v>
      </c>
    </row>
    <row r="435" spans="1:7">
      <c r="A435" s="4" t="s">
        <v>1335</v>
      </c>
      <c r="B435" s="4" t="s">
        <v>615</v>
      </c>
      <c r="C435" s="5" t="n">
        <v>1</v>
      </c>
    </row>
    <row r="436" spans="1:7">
      <c r="A436" s="4" t="s">
        <v>1336</v>
      </c>
      <c r="B436" s="4" t="s">
        <v>615</v>
      </c>
      <c r="C436" s="5" t="n">
        <v>86</v>
      </c>
    </row>
    <row r="437" spans="1:7">
      <c r="A437" s="4" t="s">
        <v>1338</v>
      </c>
      <c r="B437" s="4" t="s">
        <v>1094</v>
      </c>
      <c r="C437" s="5" t="n">
        <v>21</v>
      </c>
    </row>
    <row r="438" spans="1:7">
      <c r="A438" s="4" t="s">
        <v>1339</v>
      </c>
      <c r="B438" s="4" t="s">
        <v>1094</v>
      </c>
      <c r="C438" s="5" t="n">
        <v>17924</v>
      </c>
    </row>
    <row r="439" spans="1:7">
      <c r="A439" s="4" t="s">
        <v>139</v>
      </c>
      <c r="B439" s="4" t="s">
        <v>1094</v>
      </c>
      <c r="C439" s="5" t="n">
        <v>17945</v>
      </c>
    </row>
    <row r="440" spans="1:7">
      <c r="A440" s="4" t="s">
        <v>1341</v>
      </c>
      <c r="B440" s="4" t="s">
        <v>615</v>
      </c>
      <c r="C440" s="7" t="n">
        <v>-1541</v>
      </c>
    </row>
    <row r="441" spans="1:7">
      <c r="A441" s="4" t="s">
        <v>1343</v>
      </c>
      <c r="B441" s="4" t="s">
        <v>615</v>
      </c>
      <c r="C441" s="5" t="n">
        <v>2009</v>
      </c>
    </row>
    <row r="442" spans="1:7">
      <c r="A442" s="4" t="s">
        <v>467</v>
      </c>
      <c r="B442" s="4" t="s">
        <v>615</v>
      </c>
      <c r="C442" s="4" t="s">
        <v>1390</v>
      </c>
    </row>
    <row r="443" spans="1:7">
      <c r="A443" s="4" t="s">
        <v>1391</v>
      </c>
    </row>
    <row r="444" spans="1:7">
      <c r="A444" s="3" t="s">
        <v>1331</v>
      </c>
    </row>
    <row r="445" spans="1:7">
      <c r="A445" s="4" t="s">
        <v>1332</v>
      </c>
      <c r="B445" s="4" t="s">
        <v>615</v>
      </c>
      <c r="C445" s="7" t="n">
        <v>10390</v>
      </c>
    </row>
    <row r="446" spans="1:7">
      <c r="A446" s="4" t="s">
        <v>1333</v>
      </c>
      <c r="B446" s="4" t="s">
        <v>615</v>
      </c>
      <c r="C446" s="5" t="n">
        <v>51</v>
      </c>
    </row>
    <row r="447" spans="1:7">
      <c r="A447" s="4" t="s">
        <v>1334</v>
      </c>
      <c r="B447" s="4" t="s">
        <v>615</v>
      </c>
      <c r="C447" s="5" t="n">
        <v>14334</v>
      </c>
    </row>
    <row r="448" spans="1:7">
      <c r="A448" s="4" t="s">
        <v>1336</v>
      </c>
      <c r="B448" s="4" t="s">
        <v>615</v>
      </c>
      <c r="C448" s="5" t="n">
        <v>273</v>
      </c>
    </row>
    <row r="449" spans="1:7">
      <c r="A449" s="4" t="s">
        <v>1338</v>
      </c>
      <c r="B449" s="4" t="s">
        <v>1094</v>
      </c>
      <c r="C449" s="5" t="n">
        <v>51</v>
      </c>
    </row>
    <row r="450" spans="1:7">
      <c r="A450" s="4" t="s">
        <v>1339</v>
      </c>
      <c r="B450" s="4" t="s">
        <v>1094</v>
      </c>
      <c r="C450" s="5" t="n">
        <v>14607</v>
      </c>
    </row>
    <row r="451" spans="1:7">
      <c r="A451" s="4" t="s">
        <v>139</v>
      </c>
      <c r="B451" s="4" t="s">
        <v>1094</v>
      </c>
      <c r="C451" s="5" t="n">
        <v>14658</v>
      </c>
    </row>
    <row r="452" spans="1:7">
      <c r="A452" s="4" t="s">
        <v>1341</v>
      </c>
      <c r="B452" s="4" t="s">
        <v>615</v>
      </c>
      <c r="C452" s="7" t="n">
        <v>-1278</v>
      </c>
    </row>
    <row r="453" spans="1:7">
      <c r="A453" s="4" t="s">
        <v>467</v>
      </c>
      <c r="B453" s="4" t="s">
        <v>615</v>
      </c>
      <c r="C453" s="4" t="s">
        <v>1390</v>
      </c>
    </row>
    <row r="454" spans="1:7">
      <c r="A454" s="4" t="s">
        <v>1392</v>
      </c>
    </row>
    <row r="455" spans="1:7">
      <c r="A455" s="3" t="s">
        <v>1331</v>
      </c>
    </row>
    <row r="456" spans="1:7">
      <c r="A456" s="4" t="s">
        <v>1343</v>
      </c>
      <c r="B456" s="4" t="s">
        <v>615</v>
      </c>
      <c r="C456" s="5" t="n">
        <v>1991</v>
      </c>
    </row>
    <row r="457" spans="1:7">
      <c r="A457" s="4" t="s">
        <v>1393</v>
      </c>
    </row>
    <row r="458" spans="1:7">
      <c r="A458" s="3" t="s">
        <v>1331</v>
      </c>
    </row>
    <row r="459" spans="1:7">
      <c r="A459" s="4" t="s">
        <v>1343</v>
      </c>
      <c r="B459" s="4" t="s">
        <v>615</v>
      </c>
      <c r="C459" s="5" t="n">
        <v>1999</v>
      </c>
    </row>
    <row r="460" spans="1:7">
      <c r="A460" s="4" t="s">
        <v>1394</v>
      </c>
    </row>
    <row r="461" spans="1:7">
      <c r="A461" s="3" t="s">
        <v>1331</v>
      </c>
    </row>
    <row r="462" spans="1:7">
      <c r="A462" s="4" t="s">
        <v>1343</v>
      </c>
      <c r="B462" s="4" t="s">
        <v>615</v>
      </c>
      <c r="C462" s="5" t="n">
        <v>2000</v>
      </c>
    </row>
    <row r="463" spans="1:7">
      <c r="A463" s="4" t="s">
        <v>1395</v>
      </c>
    </row>
    <row r="464" spans="1:7">
      <c r="A464" s="3" t="s">
        <v>1331</v>
      </c>
    </row>
    <row r="465" spans="1:7">
      <c r="A465" s="4" t="s">
        <v>1332</v>
      </c>
      <c r="B465" s="4" t="s">
        <v>615</v>
      </c>
      <c r="C465" s="7" t="n">
        <v>2923</v>
      </c>
    </row>
    <row r="466" spans="1:7">
      <c r="A466" s="4" t="s">
        <v>1333</v>
      </c>
      <c r="B466" s="4" t="s">
        <v>615</v>
      </c>
      <c r="C466" s="5" t="n">
        <v>351</v>
      </c>
    </row>
    <row r="467" spans="1:7">
      <c r="A467" s="4" t="s">
        <v>1334</v>
      </c>
      <c r="B467" s="4" t="s">
        <v>615</v>
      </c>
      <c r="C467" s="5" t="n">
        <v>2991</v>
      </c>
    </row>
    <row r="468" spans="1:7">
      <c r="A468" s="4" t="s">
        <v>1335</v>
      </c>
      <c r="B468" s="4" t="s">
        <v>615</v>
      </c>
      <c r="C468" s="5" t="n">
        <v>20</v>
      </c>
    </row>
    <row r="469" spans="1:7">
      <c r="A469" s="4" t="s">
        <v>1336</v>
      </c>
      <c r="B469" s="4" t="s">
        <v>615</v>
      </c>
      <c r="C469" s="5" t="n">
        <v>25</v>
      </c>
    </row>
    <row r="470" spans="1:7">
      <c r="A470" s="4" t="s">
        <v>1338</v>
      </c>
      <c r="B470" s="4" t="s">
        <v>1094</v>
      </c>
      <c r="C470" s="5" t="n">
        <v>371</v>
      </c>
    </row>
    <row r="471" spans="1:7">
      <c r="A471" s="4" t="s">
        <v>1339</v>
      </c>
      <c r="B471" s="4" t="s">
        <v>1094</v>
      </c>
      <c r="C471" s="5" t="n">
        <v>3016</v>
      </c>
    </row>
    <row r="472" spans="1:7">
      <c r="A472" s="4" t="s">
        <v>139</v>
      </c>
      <c r="B472" s="4" t="s">
        <v>1094</v>
      </c>
      <c r="C472" s="5" t="n">
        <v>3387</v>
      </c>
    </row>
    <row r="473" spans="1:7">
      <c r="A473" s="4" t="s">
        <v>1341</v>
      </c>
      <c r="B473" s="4" t="s">
        <v>615</v>
      </c>
      <c r="C473" s="7" t="n">
        <v>-337</v>
      </c>
    </row>
    <row r="474" spans="1:7">
      <c r="A474" s="4" t="s">
        <v>1343</v>
      </c>
      <c r="B474" s="4" t="s">
        <v>615</v>
      </c>
      <c r="C474" s="5" t="n">
        <v>1997</v>
      </c>
    </row>
    <row r="475" spans="1:7">
      <c r="A475" s="4" t="s">
        <v>467</v>
      </c>
      <c r="B475" s="4" t="s">
        <v>615</v>
      </c>
      <c r="C475" s="4" t="s">
        <v>1390</v>
      </c>
    </row>
    <row r="476" spans="1:7">
      <c r="A476" s="4" t="s">
        <v>1396</v>
      </c>
    </row>
    <row r="477" spans="1:7">
      <c r="A477" s="3" t="s">
        <v>1331</v>
      </c>
    </row>
    <row r="478" spans="1:7">
      <c r="A478" s="4" t="s">
        <v>1332</v>
      </c>
      <c r="B478" s="4" t="s">
        <v>615</v>
      </c>
      <c r="C478" s="7" t="n">
        <v>8994</v>
      </c>
    </row>
    <row r="479" spans="1:7">
      <c r="A479" s="4" t="s">
        <v>1333</v>
      </c>
      <c r="B479" s="4" t="s">
        <v>615</v>
      </c>
      <c r="C479" s="5" t="n">
        <v>1387</v>
      </c>
    </row>
    <row r="480" spans="1:7">
      <c r="A480" s="4" t="s">
        <v>1334</v>
      </c>
      <c r="B480" s="4" t="s">
        <v>615</v>
      </c>
      <c r="C480" s="5" t="n">
        <v>10324</v>
      </c>
    </row>
    <row r="481" spans="1:7">
      <c r="A481" s="4" t="s">
        <v>1338</v>
      </c>
      <c r="B481" s="4" t="s">
        <v>1094</v>
      </c>
      <c r="C481" s="5" t="n">
        <v>1387</v>
      </c>
    </row>
    <row r="482" spans="1:7">
      <c r="A482" s="4" t="s">
        <v>1339</v>
      </c>
      <c r="B482" s="4" t="s">
        <v>1094</v>
      </c>
      <c r="C482" s="5" t="n">
        <v>10324</v>
      </c>
    </row>
    <row r="483" spans="1:7">
      <c r="A483" s="4" t="s">
        <v>139</v>
      </c>
      <c r="B483" s="4" t="s">
        <v>1094</v>
      </c>
      <c r="C483" s="5" t="n">
        <v>11711</v>
      </c>
    </row>
    <row r="484" spans="1:7">
      <c r="A484" s="4" t="s">
        <v>1341</v>
      </c>
      <c r="B484" s="4" t="s">
        <v>615</v>
      </c>
      <c r="C484" s="7" t="n">
        <v>-857</v>
      </c>
    </row>
    <row r="485" spans="1:7">
      <c r="A485" s="4" t="s">
        <v>1343</v>
      </c>
      <c r="B485" s="4" t="s">
        <v>615</v>
      </c>
      <c r="C485" s="5" t="n">
        <v>2000</v>
      </c>
    </row>
    <row r="486" spans="1:7">
      <c r="A486" s="4" t="s">
        <v>467</v>
      </c>
      <c r="B486" s="4" t="s">
        <v>615</v>
      </c>
      <c r="C486" s="4" t="s">
        <v>1397</v>
      </c>
    </row>
    <row r="487" spans="1:7">
      <c r="A487" s="4" t="s">
        <v>1398</v>
      </c>
    </row>
    <row r="488" spans="1:7">
      <c r="A488" s="3" t="s">
        <v>1331</v>
      </c>
    </row>
    <row r="489" spans="1:7">
      <c r="A489" s="4" t="s">
        <v>1332</v>
      </c>
      <c r="B489" s="4" t="s">
        <v>615</v>
      </c>
      <c r="C489" s="7" t="n">
        <v>7780</v>
      </c>
    </row>
    <row r="490" spans="1:7">
      <c r="A490" s="4" t="s">
        <v>1333</v>
      </c>
      <c r="B490" s="4" t="s">
        <v>615</v>
      </c>
      <c r="C490" s="5" t="n">
        <v>835</v>
      </c>
    </row>
    <row r="491" spans="1:7">
      <c r="A491" s="4" t="s">
        <v>1334</v>
      </c>
      <c r="B491" s="4" t="s">
        <v>615</v>
      </c>
      <c r="C491" s="5" t="n">
        <v>11252</v>
      </c>
    </row>
    <row r="492" spans="1:7">
      <c r="A492" s="4" t="s">
        <v>1335</v>
      </c>
      <c r="B492" s="4" t="s">
        <v>615</v>
      </c>
      <c r="C492" s="5" t="n">
        <v>13</v>
      </c>
    </row>
    <row r="493" spans="1:7">
      <c r="A493" s="4" t="s">
        <v>1338</v>
      </c>
      <c r="B493" s="4" t="s">
        <v>1094</v>
      </c>
      <c r="C493" s="5" t="n">
        <v>848</v>
      </c>
    </row>
    <row r="494" spans="1:7">
      <c r="A494" s="4" t="s">
        <v>1339</v>
      </c>
      <c r="B494" s="4" t="s">
        <v>1094</v>
      </c>
      <c r="C494" s="5" t="n">
        <v>11252</v>
      </c>
    </row>
    <row r="495" spans="1:7">
      <c r="A495" s="4" t="s">
        <v>139</v>
      </c>
      <c r="B495" s="4" t="s">
        <v>1094</v>
      </c>
      <c r="C495" s="5" t="n">
        <v>12100</v>
      </c>
    </row>
    <row r="496" spans="1:7">
      <c r="A496" s="4" t="s">
        <v>1341</v>
      </c>
      <c r="B496" s="4" t="s">
        <v>615</v>
      </c>
      <c r="C496" s="7" t="n">
        <v>-971</v>
      </c>
    </row>
    <row r="497" spans="1:7">
      <c r="A497" s="4" t="s">
        <v>1343</v>
      </c>
      <c r="B497" s="4" t="s">
        <v>615</v>
      </c>
      <c r="C497" s="5" t="n">
        <v>2003</v>
      </c>
    </row>
    <row r="498" spans="1:7">
      <c r="A498" s="4" t="s">
        <v>467</v>
      </c>
      <c r="B498" s="4" t="s">
        <v>615</v>
      </c>
      <c r="C498" s="4" t="s">
        <v>1397</v>
      </c>
    </row>
    <row r="499" spans="1:7">
      <c r="A499" s="4" t="s">
        <v>1399</v>
      </c>
    </row>
    <row r="500" spans="1:7">
      <c r="A500" s="3" t="s">
        <v>1331</v>
      </c>
    </row>
    <row r="501" spans="1:7">
      <c r="A501" s="4" t="s">
        <v>1332</v>
      </c>
      <c r="B501" s="4" t="s">
        <v>615</v>
      </c>
      <c r="C501" s="7" t="n">
        <v>19161</v>
      </c>
    </row>
    <row r="502" spans="1:7">
      <c r="A502" s="4" t="s">
        <v>1333</v>
      </c>
      <c r="B502" s="4" t="s">
        <v>615</v>
      </c>
      <c r="C502" s="5" t="n">
        <v>4067</v>
      </c>
    </row>
    <row r="503" spans="1:7">
      <c r="A503" s="4" t="s">
        <v>1334</v>
      </c>
      <c r="B503" s="4" t="s">
        <v>615</v>
      </c>
      <c r="C503" s="5" t="n">
        <v>41373</v>
      </c>
    </row>
    <row r="504" spans="1:7">
      <c r="A504" s="4" t="s">
        <v>1335</v>
      </c>
      <c r="B504" s="4" t="s">
        <v>615</v>
      </c>
      <c r="C504" s="5" t="n">
        <v>14</v>
      </c>
    </row>
    <row r="505" spans="1:7">
      <c r="A505" s="4" t="s">
        <v>1336</v>
      </c>
      <c r="B505" s="4" t="s">
        <v>615</v>
      </c>
      <c r="C505" s="5" t="n">
        <v>68</v>
      </c>
    </row>
    <row r="506" spans="1:7">
      <c r="A506" s="4" t="s">
        <v>1338</v>
      </c>
      <c r="B506" s="4" t="s">
        <v>1094</v>
      </c>
      <c r="C506" s="5" t="n">
        <v>4081</v>
      </c>
    </row>
    <row r="507" spans="1:7">
      <c r="A507" s="4" t="s">
        <v>1339</v>
      </c>
      <c r="B507" s="4" t="s">
        <v>1094</v>
      </c>
      <c r="C507" s="5" t="n">
        <v>41441</v>
      </c>
    </row>
    <row r="508" spans="1:7">
      <c r="A508" s="4" t="s">
        <v>139</v>
      </c>
      <c r="B508" s="4" t="s">
        <v>1094</v>
      </c>
      <c r="C508" s="5" t="n">
        <v>45522</v>
      </c>
    </row>
    <row r="509" spans="1:7">
      <c r="A509" s="4" t="s">
        <v>1341</v>
      </c>
      <c r="B509" s="4" t="s">
        <v>615</v>
      </c>
      <c r="C509" s="7" t="n">
        <v>-3616</v>
      </c>
    </row>
    <row r="510" spans="1:7">
      <c r="A510" s="4" t="s">
        <v>1343</v>
      </c>
      <c r="B510" s="4" t="s">
        <v>615</v>
      </c>
      <c r="C510" s="5" t="n">
        <v>2009</v>
      </c>
    </row>
    <row r="511" spans="1:7">
      <c r="A511" s="4" t="s">
        <v>467</v>
      </c>
      <c r="B511" s="4" t="s">
        <v>615</v>
      </c>
      <c r="C511" s="4" t="s">
        <v>1397</v>
      </c>
    </row>
    <row r="512" spans="1:7">
      <c r="A512" s="4" t="s">
        <v>1400</v>
      </c>
    </row>
    <row r="513" spans="1:7">
      <c r="A513" s="3" t="s">
        <v>1331</v>
      </c>
    </row>
    <row r="514" spans="1:7">
      <c r="A514" s="4" t="s">
        <v>1332</v>
      </c>
      <c r="B514" s="4" t="s">
        <v>615</v>
      </c>
      <c r="C514" s="7" t="n">
        <v>20453</v>
      </c>
    </row>
    <row r="515" spans="1:7">
      <c r="A515" s="4" t="s">
        <v>1333</v>
      </c>
      <c r="B515" s="4" t="s">
        <v>615</v>
      </c>
      <c r="C515" s="5" t="n">
        <v>1663</v>
      </c>
    </row>
    <row r="516" spans="1:7">
      <c r="A516" s="4" t="s">
        <v>1334</v>
      </c>
      <c r="B516" s="4" t="s">
        <v>615</v>
      </c>
      <c r="C516" s="5" t="n">
        <v>35752</v>
      </c>
    </row>
    <row r="517" spans="1:7">
      <c r="A517" s="4" t="s">
        <v>1335</v>
      </c>
      <c r="B517" s="4" t="s">
        <v>615</v>
      </c>
      <c r="C517" s="5" t="n">
        <v>12</v>
      </c>
    </row>
    <row r="518" spans="1:7">
      <c r="A518" s="4" t="s">
        <v>1338</v>
      </c>
      <c r="B518" s="4" t="s">
        <v>1094</v>
      </c>
      <c r="C518" s="5" t="n">
        <v>1675</v>
      </c>
    </row>
    <row r="519" spans="1:7">
      <c r="A519" s="4" t="s">
        <v>1339</v>
      </c>
      <c r="B519" s="4" t="s">
        <v>1094</v>
      </c>
      <c r="C519" s="5" t="n">
        <v>35752</v>
      </c>
    </row>
    <row r="520" spans="1:7">
      <c r="A520" s="4" t="s">
        <v>139</v>
      </c>
      <c r="B520" s="4" t="s">
        <v>1094</v>
      </c>
      <c r="C520" s="5" t="n">
        <v>37427</v>
      </c>
    </row>
    <row r="521" spans="1:7">
      <c r="A521" s="4" t="s">
        <v>1341</v>
      </c>
      <c r="B521" s="4" t="s">
        <v>615</v>
      </c>
      <c r="C521" s="7" t="n">
        <v>-2947</v>
      </c>
    </row>
    <row r="522" spans="1:7">
      <c r="A522" s="4" t="s">
        <v>1343</v>
      </c>
      <c r="B522" s="4" t="s">
        <v>615</v>
      </c>
      <c r="C522" s="5" t="n">
        <v>2007</v>
      </c>
    </row>
    <row r="523" spans="1:7">
      <c r="A523" s="4" t="s">
        <v>467</v>
      </c>
      <c r="B523" s="4" t="s">
        <v>615</v>
      </c>
      <c r="C523" s="4" t="s">
        <v>1397</v>
      </c>
    </row>
    <row r="524" spans="1:7">
      <c r="A524" s="4" t="s">
        <v>1401</v>
      </c>
    </row>
    <row r="525" spans="1:7">
      <c r="A525" s="3" t="s">
        <v>1331</v>
      </c>
    </row>
    <row r="526" spans="1:7">
      <c r="A526" s="4" t="s">
        <v>1332</v>
      </c>
      <c r="B526" s="4" t="s">
        <v>615</v>
      </c>
      <c r="C526" s="7" t="n">
        <v>9962</v>
      </c>
    </row>
    <row r="527" spans="1:7">
      <c r="A527" s="4" t="s">
        <v>1333</v>
      </c>
      <c r="B527" s="4" t="s">
        <v>615</v>
      </c>
      <c r="C527" s="5" t="n">
        <v>1236</v>
      </c>
    </row>
    <row r="528" spans="1:7">
      <c r="A528" s="4" t="s">
        <v>1334</v>
      </c>
      <c r="B528" s="4" t="s">
        <v>615</v>
      </c>
      <c r="C528" s="5" t="n">
        <v>12083</v>
      </c>
    </row>
    <row r="529" spans="1:7">
      <c r="A529" s="4" t="s">
        <v>1335</v>
      </c>
      <c r="B529" s="4" t="s">
        <v>615</v>
      </c>
      <c r="C529" s="5" t="n">
        <v>2</v>
      </c>
    </row>
    <row r="530" spans="1:7">
      <c r="A530" s="4" t="s">
        <v>1336</v>
      </c>
      <c r="B530" s="4" t="s">
        <v>615</v>
      </c>
      <c r="C530" s="5" t="n">
        <v>11</v>
      </c>
    </row>
    <row r="531" spans="1:7">
      <c r="A531" s="4" t="s">
        <v>1338</v>
      </c>
      <c r="B531" s="4" t="s">
        <v>1094</v>
      </c>
      <c r="C531" s="5" t="n">
        <v>1238</v>
      </c>
    </row>
    <row r="532" spans="1:7">
      <c r="A532" s="4" t="s">
        <v>1339</v>
      </c>
      <c r="B532" s="4" t="s">
        <v>1094</v>
      </c>
      <c r="C532" s="5" t="n">
        <v>12094</v>
      </c>
    </row>
    <row r="533" spans="1:7">
      <c r="A533" s="4" t="s">
        <v>139</v>
      </c>
      <c r="B533" s="4" t="s">
        <v>1094</v>
      </c>
      <c r="C533" s="5" t="n">
        <v>13332</v>
      </c>
    </row>
    <row r="534" spans="1:7">
      <c r="A534" s="4" t="s">
        <v>1341</v>
      </c>
      <c r="B534" s="4" t="s">
        <v>615</v>
      </c>
      <c r="C534" s="7" t="n">
        <v>-1019</v>
      </c>
    </row>
    <row r="535" spans="1:7">
      <c r="A535" s="4" t="s">
        <v>1343</v>
      </c>
      <c r="B535" s="4" t="s">
        <v>615</v>
      </c>
      <c r="C535" s="5" t="n">
        <v>2000</v>
      </c>
    </row>
    <row r="536" spans="1:7">
      <c r="A536" s="4" t="s">
        <v>467</v>
      </c>
      <c r="B536" s="4" t="s">
        <v>615</v>
      </c>
      <c r="C536" s="4" t="s">
        <v>1397</v>
      </c>
    </row>
    <row r="537" spans="1:7">
      <c r="A537" s="4" t="s">
        <v>1402</v>
      </c>
    </row>
    <row r="538" spans="1:7">
      <c r="A538" s="3" t="s">
        <v>1331</v>
      </c>
    </row>
    <row r="539" spans="1:7">
      <c r="A539" s="4" t="s">
        <v>1332</v>
      </c>
      <c r="B539" s="4" t="s">
        <v>615</v>
      </c>
      <c r="C539" s="7" t="n">
        <v>17498</v>
      </c>
    </row>
    <row r="540" spans="1:7">
      <c r="A540" s="4" t="s">
        <v>1333</v>
      </c>
      <c r="B540" s="4" t="s">
        <v>615</v>
      </c>
      <c r="C540" s="5" t="n">
        <v>2006</v>
      </c>
    </row>
    <row r="541" spans="1:7">
      <c r="A541" s="4" t="s">
        <v>1334</v>
      </c>
      <c r="B541" s="4" t="s">
        <v>615</v>
      </c>
      <c r="C541" s="5" t="n">
        <v>40397</v>
      </c>
    </row>
    <row r="542" spans="1:7">
      <c r="A542" s="4" t="s">
        <v>1335</v>
      </c>
      <c r="B542" s="4" t="s">
        <v>615</v>
      </c>
      <c r="C542" s="5" t="n">
        <v>5</v>
      </c>
    </row>
    <row r="543" spans="1:7">
      <c r="A543" s="4" t="s">
        <v>1336</v>
      </c>
      <c r="B543" s="4" t="s">
        <v>615</v>
      </c>
      <c r="C543" s="5" t="n">
        <v>68</v>
      </c>
    </row>
    <row r="544" spans="1:7">
      <c r="A544" s="4" t="s">
        <v>1338</v>
      </c>
      <c r="B544" s="4" t="s">
        <v>1094</v>
      </c>
      <c r="C544" s="5" t="n">
        <v>2011</v>
      </c>
    </row>
    <row r="545" spans="1:7">
      <c r="A545" s="4" t="s">
        <v>1339</v>
      </c>
      <c r="B545" s="4" t="s">
        <v>1094</v>
      </c>
      <c r="C545" s="5" t="n">
        <v>40465</v>
      </c>
    </row>
    <row r="546" spans="1:7">
      <c r="A546" s="4" t="s">
        <v>139</v>
      </c>
      <c r="B546" s="4" t="s">
        <v>1094</v>
      </c>
      <c r="C546" s="5" t="n">
        <v>42476</v>
      </c>
    </row>
    <row r="547" spans="1:7">
      <c r="A547" s="4" t="s">
        <v>1341</v>
      </c>
      <c r="B547" s="4" t="s">
        <v>615</v>
      </c>
      <c r="C547" s="7" t="n">
        <v>-3398</v>
      </c>
    </row>
    <row r="548" spans="1:7">
      <c r="A548" s="4" t="s">
        <v>1343</v>
      </c>
      <c r="B548" s="4" t="s">
        <v>615</v>
      </c>
      <c r="C548" s="5" t="n">
        <v>2009</v>
      </c>
    </row>
    <row r="549" spans="1:7">
      <c r="A549" s="4" t="s">
        <v>467</v>
      </c>
      <c r="B549" s="4" t="s">
        <v>615</v>
      </c>
      <c r="C549" s="4" t="s">
        <v>1397</v>
      </c>
    </row>
    <row r="550" spans="1:7">
      <c r="A550" s="4" t="s">
        <v>1403</v>
      </c>
    </row>
    <row r="551" spans="1:7">
      <c r="A551" s="3" t="s">
        <v>1331</v>
      </c>
    </row>
    <row r="552" spans="1:7">
      <c r="A552" s="4" t="s">
        <v>1332</v>
      </c>
      <c r="B552" s="4" t="s">
        <v>615</v>
      </c>
      <c r="C552" s="7" t="n">
        <v>8009</v>
      </c>
    </row>
    <row r="553" spans="1:7">
      <c r="A553" s="4" t="s">
        <v>1333</v>
      </c>
      <c r="B553" s="4" t="s">
        <v>615</v>
      </c>
      <c r="C553" s="5" t="n">
        <v>355</v>
      </c>
    </row>
    <row r="554" spans="1:7">
      <c r="A554" s="4" t="s">
        <v>1334</v>
      </c>
      <c r="B554" s="4" t="s">
        <v>615</v>
      </c>
      <c r="C554" s="5" t="n">
        <v>14083</v>
      </c>
    </row>
    <row r="555" spans="1:7">
      <c r="A555" s="4" t="s">
        <v>1338</v>
      </c>
      <c r="B555" s="4" t="s">
        <v>1094</v>
      </c>
      <c r="C555" s="5" t="n">
        <v>355</v>
      </c>
    </row>
    <row r="556" spans="1:7">
      <c r="A556" s="4" t="s">
        <v>1339</v>
      </c>
      <c r="B556" s="4" t="s">
        <v>1094</v>
      </c>
      <c r="C556" s="5" t="n">
        <v>14083</v>
      </c>
    </row>
    <row r="557" spans="1:7">
      <c r="A557" s="4" t="s">
        <v>139</v>
      </c>
      <c r="B557" s="4" t="s">
        <v>1094</v>
      </c>
      <c r="C557" s="5" t="n">
        <v>14438</v>
      </c>
    </row>
    <row r="558" spans="1:7">
      <c r="A558" s="4" t="s">
        <v>1341</v>
      </c>
      <c r="B558" s="4" t="s">
        <v>615</v>
      </c>
      <c r="C558" s="7" t="n">
        <v>-1157</v>
      </c>
    </row>
    <row r="559" spans="1:7">
      <c r="A559" s="4" t="s">
        <v>1343</v>
      </c>
      <c r="B559" s="4" t="s">
        <v>615</v>
      </c>
      <c r="C559" s="5" t="n">
        <v>2003</v>
      </c>
    </row>
    <row r="560" spans="1:7">
      <c r="A560" s="4" t="s">
        <v>467</v>
      </c>
      <c r="B560" s="4" t="s">
        <v>615</v>
      </c>
      <c r="C560" s="4" t="s">
        <v>1397</v>
      </c>
    </row>
    <row r="561" spans="1:7">
      <c r="A561" s="4" t="s">
        <v>1404</v>
      </c>
    </row>
    <row r="562" spans="1:7">
      <c r="A562" s="3" t="s">
        <v>1331</v>
      </c>
    </row>
    <row r="563" spans="1:7">
      <c r="A563" s="4" t="s">
        <v>1332</v>
      </c>
      <c r="B563" s="4" t="s">
        <v>615</v>
      </c>
      <c r="C563" s="7" t="n">
        <v>12030</v>
      </c>
    </row>
    <row r="564" spans="1:7">
      <c r="A564" s="4" t="s">
        <v>1333</v>
      </c>
      <c r="B564" s="4" t="s">
        <v>615</v>
      </c>
      <c r="C564" s="5" t="n">
        <v>545</v>
      </c>
    </row>
    <row r="565" spans="1:7">
      <c r="A565" s="4" t="s">
        <v>1334</v>
      </c>
      <c r="B565" s="4" t="s">
        <v>615</v>
      </c>
      <c r="C565" s="5" t="n">
        <v>15544</v>
      </c>
    </row>
    <row r="566" spans="1:7">
      <c r="A566" s="4" t="s">
        <v>1335</v>
      </c>
      <c r="B566" s="4" t="s">
        <v>615</v>
      </c>
      <c r="C566" s="5" t="n">
        <v>6</v>
      </c>
    </row>
    <row r="567" spans="1:7">
      <c r="A567" s="4" t="s">
        <v>1336</v>
      </c>
      <c r="B567" s="4" t="s">
        <v>615</v>
      </c>
      <c r="C567" s="5" t="n">
        <v>71</v>
      </c>
    </row>
    <row r="568" spans="1:7">
      <c r="A568" s="4" t="s">
        <v>1338</v>
      </c>
      <c r="B568" s="4" t="s">
        <v>1094</v>
      </c>
      <c r="C568" s="5" t="n">
        <v>551</v>
      </c>
    </row>
    <row r="569" spans="1:7">
      <c r="A569" s="4" t="s">
        <v>1339</v>
      </c>
      <c r="B569" s="4" t="s">
        <v>1094</v>
      </c>
      <c r="C569" s="5" t="n">
        <v>15615</v>
      </c>
    </row>
    <row r="570" spans="1:7">
      <c r="A570" s="4" t="s">
        <v>139</v>
      </c>
      <c r="B570" s="4" t="s">
        <v>1094</v>
      </c>
      <c r="C570" s="5" t="n">
        <v>16166</v>
      </c>
    </row>
    <row r="571" spans="1:7">
      <c r="A571" s="4" t="s">
        <v>1341</v>
      </c>
      <c r="B571" s="4" t="s">
        <v>615</v>
      </c>
      <c r="C571" s="7" t="n">
        <v>-1270</v>
      </c>
    </row>
    <row r="572" spans="1:7">
      <c r="A572" s="4" t="s">
        <v>1343</v>
      </c>
      <c r="B572" s="4" t="s">
        <v>615</v>
      </c>
      <c r="C572" s="5" t="n">
        <v>2002</v>
      </c>
    </row>
    <row r="573" spans="1:7">
      <c r="A573" s="4" t="s">
        <v>467</v>
      </c>
      <c r="B573" s="4" t="s">
        <v>615</v>
      </c>
      <c r="C573" s="4" t="s">
        <v>1397</v>
      </c>
    </row>
    <row r="574" spans="1:7">
      <c r="A574" s="4" t="s">
        <v>1405</v>
      </c>
    </row>
    <row r="575" spans="1:7">
      <c r="A575" s="3" t="s">
        <v>1331</v>
      </c>
    </row>
    <row r="576" spans="1:7">
      <c r="A576" s="4" t="s">
        <v>1332</v>
      </c>
      <c r="B576" s="4" t="s">
        <v>615</v>
      </c>
      <c r="C576" s="7" t="n">
        <v>7311</v>
      </c>
    </row>
    <row r="577" spans="1:7">
      <c r="A577" s="4" t="s">
        <v>1333</v>
      </c>
      <c r="B577" s="4" t="s">
        <v>615</v>
      </c>
      <c r="C577" s="5" t="n">
        <v>653</v>
      </c>
    </row>
    <row r="578" spans="1:7">
      <c r="A578" s="4" t="s">
        <v>1334</v>
      </c>
      <c r="B578" s="4" t="s">
        <v>615</v>
      </c>
      <c r="C578" s="5" t="n">
        <v>10753</v>
      </c>
    </row>
    <row r="579" spans="1:7">
      <c r="A579" s="4" t="s">
        <v>1335</v>
      </c>
      <c r="B579" s="4" t="s">
        <v>615</v>
      </c>
      <c r="C579" s="5" t="n">
        <v>31</v>
      </c>
    </row>
    <row r="580" spans="1:7">
      <c r="A580" s="4" t="s">
        <v>1338</v>
      </c>
      <c r="B580" s="4" t="s">
        <v>1094</v>
      </c>
      <c r="C580" s="5" t="n">
        <v>684</v>
      </c>
    </row>
    <row r="581" spans="1:7">
      <c r="A581" s="4" t="s">
        <v>1339</v>
      </c>
      <c r="B581" s="4" t="s">
        <v>1094</v>
      </c>
      <c r="C581" s="5" t="n">
        <v>10753</v>
      </c>
    </row>
    <row r="582" spans="1:7">
      <c r="A582" s="4" t="s">
        <v>139</v>
      </c>
      <c r="B582" s="4" t="s">
        <v>1094</v>
      </c>
      <c r="C582" s="5" t="n">
        <v>11437</v>
      </c>
    </row>
    <row r="583" spans="1:7">
      <c r="A583" s="4" t="s">
        <v>1341</v>
      </c>
      <c r="B583" s="4" t="s">
        <v>615</v>
      </c>
      <c r="C583" s="7" t="n">
        <v>-896</v>
      </c>
    </row>
    <row r="584" spans="1:7">
      <c r="A584" s="4" t="s">
        <v>1343</v>
      </c>
      <c r="B584" s="4" t="s">
        <v>615</v>
      </c>
      <c r="C584" s="5" t="n">
        <v>2001</v>
      </c>
    </row>
    <row r="585" spans="1:7">
      <c r="A585" s="4" t="s">
        <v>467</v>
      </c>
      <c r="B585" s="4" t="s">
        <v>615</v>
      </c>
      <c r="C585" s="4" t="s">
        <v>1397</v>
      </c>
    </row>
    <row r="586" spans="1:7">
      <c r="A586" s="4" t="s">
        <v>1406</v>
      </c>
    </row>
    <row r="587" spans="1:7">
      <c r="A587" s="3" t="s">
        <v>1331</v>
      </c>
    </row>
    <row r="588" spans="1:7">
      <c r="A588" s="4" t="s">
        <v>1332</v>
      </c>
      <c r="B588" s="4" t="s">
        <v>615</v>
      </c>
      <c r="C588" s="7" t="n">
        <v>23191</v>
      </c>
    </row>
    <row r="589" spans="1:7">
      <c r="A589" s="4" t="s">
        <v>1333</v>
      </c>
      <c r="B589" s="4" t="s">
        <v>615</v>
      </c>
      <c r="C589" s="5" t="n">
        <v>3986</v>
      </c>
    </row>
    <row r="590" spans="1:7">
      <c r="A590" s="4" t="s">
        <v>1334</v>
      </c>
      <c r="B590" s="4" t="s">
        <v>615</v>
      </c>
      <c r="C590" s="5" t="n">
        <v>47968</v>
      </c>
    </row>
    <row r="591" spans="1:7">
      <c r="A591" s="4" t="s">
        <v>1335</v>
      </c>
      <c r="B591" s="4" t="s">
        <v>615</v>
      </c>
      <c r="C591" s="5" t="n">
        <v>3</v>
      </c>
    </row>
    <row r="592" spans="1:7">
      <c r="A592" s="4" t="s">
        <v>1336</v>
      </c>
      <c r="B592" s="4" t="s">
        <v>615</v>
      </c>
      <c r="C592" s="5" t="n">
        <v>23</v>
      </c>
    </row>
    <row r="593" spans="1:7">
      <c r="A593" s="4" t="s">
        <v>1338</v>
      </c>
      <c r="B593" s="4" t="s">
        <v>1094</v>
      </c>
      <c r="C593" s="5" t="n">
        <v>3989</v>
      </c>
    </row>
    <row r="594" spans="1:7">
      <c r="A594" s="4" t="s">
        <v>1339</v>
      </c>
      <c r="B594" s="4" t="s">
        <v>1094</v>
      </c>
      <c r="C594" s="5" t="n">
        <v>47991</v>
      </c>
    </row>
    <row r="595" spans="1:7">
      <c r="A595" s="4" t="s">
        <v>139</v>
      </c>
      <c r="B595" s="4" t="s">
        <v>1094</v>
      </c>
      <c r="C595" s="5" t="n">
        <v>51980</v>
      </c>
    </row>
    <row r="596" spans="1:7">
      <c r="A596" s="4" t="s">
        <v>1341</v>
      </c>
      <c r="B596" s="4" t="s">
        <v>615</v>
      </c>
      <c r="C596" s="7" t="n">
        <v>-4070</v>
      </c>
    </row>
    <row r="597" spans="1:7">
      <c r="A597" s="4" t="s">
        <v>1343</v>
      </c>
      <c r="B597" s="4" t="s">
        <v>615</v>
      </c>
      <c r="C597" s="5" t="n">
        <v>2009</v>
      </c>
    </row>
    <row r="598" spans="1:7">
      <c r="A598" s="4" t="s">
        <v>467</v>
      </c>
      <c r="B598" s="4" t="s">
        <v>615</v>
      </c>
      <c r="C598" s="4" t="s">
        <v>1397</v>
      </c>
    </row>
    <row r="599" spans="1:7">
      <c r="A599" s="4" t="s">
        <v>1407</v>
      </c>
    </row>
    <row r="600" spans="1:7">
      <c r="A600" s="3" t="s">
        <v>1331</v>
      </c>
    </row>
    <row r="601" spans="1:7">
      <c r="A601" s="4" t="s">
        <v>1332</v>
      </c>
      <c r="B601" s="4" t="s">
        <v>615</v>
      </c>
      <c r="C601" s="7" t="n">
        <v>7536</v>
      </c>
    </row>
    <row r="602" spans="1:7">
      <c r="A602" s="4" t="s">
        <v>1333</v>
      </c>
      <c r="B602" s="4" t="s">
        <v>615</v>
      </c>
      <c r="C602" s="5" t="n">
        <v>1298</v>
      </c>
    </row>
    <row r="603" spans="1:7">
      <c r="A603" s="4" t="s">
        <v>1334</v>
      </c>
      <c r="B603" s="4" t="s">
        <v>615</v>
      </c>
      <c r="C603" s="5" t="n">
        <v>14064</v>
      </c>
    </row>
    <row r="604" spans="1:7">
      <c r="A604" s="4" t="s">
        <v>1335</v>
      </c>
      <c r="B604" s="4" t="s">
        <v>615</v>
      </c>
      <c r="C604" s="5" t="n">
        <v>5</v>
      </c>
    </row>
    <row r="605" spans="1:7">
      <c r="A605" s="4" t="s">
        <v>1336</v>
      </c>
      <c r="B605" s="4" t="s">
        <v>615</v>
      </c>
      <c r="C605" s="5" t="n">
        <v>49</v>
      </c>
    </row>
    <row r="606" spans="1:7">
      <c r="A606" s="4" t="s">
        <v>1338</v>
      </c>
      <c r="B606" s="4" t="s">
        <v>1094</v>
      </c>
      <c r="C606" s="5" t="n">
        <v>1303</v>
      </c>
    </row>
    <row r="607" spans="1:7">
      <c r="A607" s="4" t="s">
        <v>1339</v>
      </c>
      <c r="B607" s="4" t="s">
        <v>1094</v>
      </c>
      <c r="C607" s="5" t="n">
        <v>14113</v>
      </c>
    </row>
    <row r="608" spans="1:7">
      <c r="A608" s="4" t="s">
        <v>139</v>
      </c>
      <c r="B608" s="4" t="s">
        <v>1094</v>
      </c>
      <c r="C608" s="5" t="n">
        <v>15416</v>
      </c>
    </row>
    <row r="609" spans="1:7">
      <c r="A609" s="4" t="s">
        <v>1341</v>
      </c>
      <c r="B609" s="4" t="s">
        <v>615</v>
      </c>
      <c r="C609" s="7" t="n">
        <v>-1241</v>
      </c>
    </row>
    <row r="610" spans="1:7">
      <c r="A610" s="4" t="s">
        <v>1343</v>
      </c>
      <c r="B610" s="4" t="s">
        <v>615</v>
      </c>
      <c r="C610" s="5" t="n">
        <v>2002</v>
      </c>
    </row>
    <row r="611" spans="1:7">
      <c r="A611" s="4" t="s">
        <v>467</v>
      </c>
      <c r="B611" s="4" t="s">
        <v>615</v>
      </c>
      <c r="C611" s="4" t="s">
        <v>1397</v>
      </c>
    </row>
    <row r="612" spans="1:7">
      <c r="A612" s="4" t="s">
        <v>1408</v>
      </c>
    </row>
    <row r="613" spans="1:7">
      <c r="A613" s="3" t="s">
        <v>1331</v>
      </c>
    </row>
    <row r="614" spans="1:7">
      <c r="A614" s="4" t="s">
        <v>1332</v>
      </c>
      <c r="B614" s="4" t="s">
        <v>615</v>
      </c>
      <c r="C614" s="7" t="n">
        <v>4372</v>
      </c>
    </row>
    <row r="615" spans="1:7">
      <c r="A615" s="4" t="s">
        <v>1333</v>
      </c>
      <c r="B615" s="4" t="s">
        <v>615</v>
      </c>
      <c r="C615" s="5" t="n">
        <v>1028</v>
      </c>
    </row>
    <row r="616" spans="1:7">
      <c r="A616" s="4" t="s">
        <v>1334</v>
      </c>
      <c r="B616" s="4" t="s">
        <v>615</v>
      </c>
      <c r="C616" s="5" t="n">
        <v>7429</v>
      </c>
    </row>
    <row r="617" spans="1:7">
      <c r="A617" s="4" t="s">
        <v>1336</v>
      </c>
      <c r="B617" s="4" t="s">
        <v>615</v>
      </c>
      <c r="C617" s="5" t="n">
        <v>38</v>
      </c>
    </row>
    <row r="618" spans="1:7">
      <c r="A618" s="4" t="s">
        <v>1338</v>
      </c>
      <c r="B618" s="4" t="s">
        <v>1094</v>
      </c>
      <c r="C618" s="5" t="n">
        <v>1028</v>
      </c>
    </row>
    <row r="619" spans="1:7">
      <c r="A619" s="4" t="s">
        <v>1339</v>
      </c>
      <c r="B619" s="4" t="s">
        <v>1094</v>
      </c>
      <c r="C619" s="5" t="n">
        <v>7467</v>
      </c>
    </row>
    <row r="620" spans="1:7">
      <c r="A620" s="4" t="s">
        <v>139</v>
      </c>
      <c r="B620" s="4" t="s">
        <v>1094</v>
      </c>
      <c r="C620" s="5" t="n">
        <v>8495</v>
      </c>
    </row>
    <row r="621" spans="1:7">
      <c r="A621" s="4" t="s">
        <v>1341</v>
      </c>
      <c r="B621" s="4" t="s">
        <v>615</v>
      </c>
      <c r="C621" s="7" t="n">
        <v>-642</v>
      </c>
    </row>
    <row r="622" spans="1:7">
      <c r="A622" s="4" t="s">
        <v>1343</v>
      </c>
      <c r="B622" s="4" t="s">
        <v>615</v>
      </c>
      <c r="C622" s="5" t="n">
        <v>1999</v>
      </c>
    </row>
    <row r="623" spans="1:7">
      <c r="A623" s="4" t="s">
        <v>467</v>
      </c>
      <c r="B623" s="4" t="s">
        <v>615</v>
      </c>
      <c r="C623" s="4" t="s">
        <v>1397</v>
      </c>
    </row>
    <row r="624" spans="1:7">
      <c r="A624" s="4" t="s">
        <v>1409</v>
      </c>
    </row>
    <row r="625" spans="1:7">
      <c r="A625" s="3" t="s">
        <v>1331</v>
      </c>
    </row>
    <row r="626" spans="1:7">
      <c r="A626" s="4" t="s">
        <v>1333</v>
      </c>
      <c r="B626" s="4" t="s">
        <v>615</v>
      </c>
      <c r="C626" s="7" t="n">
        <v>2462</v>
      </c>
    </row>
    <row r="627" spans="1:7">
      <c r="A627" s="4" t="s">
        <v>1334</v>
      </c>
      <c r="B627" s="4" t="s">
        <v>615</v>
      </c>
      <c r="C627" s="5" t="n">
        <v>7453</v>
      </c>
    </row>
    <row r="628" spans="1:7">
      <c r="A628" s="4" t="s">
        <v>1335</v>
      </c>
      <c r="B628" s="4" t="s">
        <v>615</v>
      </c>
      <c r="C628" s="5" t="n">
        <v>9</v>
      </c>
    </row>
    <row r="629" spans="1:7">
      <c r="A629" s="4" t="s">
        <v>1336</v>
      </c>
      <c r="B629" s="4" t="s">
        <v>615</v>
      </c>
      <c r="C629" s="5" t="n">
        <v>369</v>
      </c>
    </row>
    <row r="630" spans="1:7">
      <c r="A630" s="4" t="s">
        <v>1338</v>
      </c>
      <c r="B630" s="4" t="s">
        <v>1094</v>
      </c>
      <c r="C630" s="5" t="n">
        <v>2471</v>
      </c>
    </row>
    <row r="631" spans="1:7">
      <c r="A631" s="4" t="s">
        <v>1339</v>
      </c>
      <c r="B631" s="4" t="s">
        <v>1094</v>
      </c>
      <c r="C631" s="5" t="n">
        <v>7822</v>
      </c>
    </row>
    <row r="632" spans="1:7">
      <c r="A632" s="4" t="s">
        <v>139</v>
      </c>
      <c r="B632" s="4" t="s">
        <v>1094</v>
      </c>
      <c r="C632" s="5" t="n">
        <v>10293</v>
      </c>
    </row>
    <row r="633" spans="1:7">
      <c r="A633" s="4" t="s">
        <v>1341</v>
      </c>
      <c r="B633" s="4" t="s">
        <v>615</v>
      </c>
      <c r="C633" s="7" t="n">
        <v>-632</v>
      </c>
    </row>
    <row r="634" spans="1:7">
      <c r="A634" s="4" t="s">
        <v>1343</v>
      </c>
      <c r="B634" s="4" t="s">
        <v>615</v>
      </c>
      <c r="C634" s="5" t="n">
        <v>1985</v>
      </c>
    </row>
    <row r="635" spans="1:7">
      <c r="A635" s="4" t="s">
        <v>467</v>
      </c>
      <c r="B635" s="4" t="s">
        <v>615</v>
      </c>
      <c r="C635" s="4" t="s">
        <v>1410</v>
      </c>
    </row>
    <row r="636" spans="1:7">
      <c r="A636" s="4" t="s">
        <v>1411</v>
      </c>
    </row>
    <row r="637" spans="1:7">
      <c r="A637" s="3" t="s">
        <v>1331</v>
      </c>
    </row>
    <row r="638" spans="1:7">
      <c r="A638" s="4" t="s">
        <v>1333</v>
      </c>
      <c r="B638" s="4" t="s">
        <v>615</v>
      </c>
      <c r="C638" s="7" t="n">
        <v>2614</v>
      </c>
    </row>
    <row r="639" spans="1:7">
      <c r="A639" s="4" t="s">
        <v>1334</v>
      </c>
      <c r="B639" s="4" t="s">
        <v>615</v>
      </c>
      <c r="C639" s="5" t="n">
        <v>11220</v>
      </c>
    </row>
    <row r="640" spans="1:7">
      <c r="A640" s="4" t="s">
        <v>1338</v>
      </c>
      <c r="B640" s="4" t="s">
        <v>1094</v>
      </c>
      <c r="C640" s="5" t="n">
        <v>2614</v>
      </c>
    </row>
    <row r="641" spans="1:7">
      <c r="A641" s="4" t="s">
        <v>1339</v>
      </c>
      <c r="B641" s="4" t="s">
        <v>1094</v>
      </c>
      <c r="C641" s="5" t="n">
        <v>11220</v>
      </c>
    </row>
    <row r="642" spans="1:7">
      <c r="A642" s="4" t="s">
        <v>139</v>
      </c>
      <c r="B642" s="4" t="s">
        <v>1094</v>
      </c>
      <c r="C642" s="5" t="n">
        <v>13834</v>
      </c>
    </row>
    <row r="643" spans="1:7">
      <c r="A643" s="4" t="s">
        <v>1341</v>
      </c>
      <c r="B643" s="4" t="s">
        <v>615</v>
      </c>
      <c r="C643" s="7" t="n">
        <v>-956</v>
      </c>
    </row>
    <row r="644" spans="1:7">
      <c r="A644" s="4" t="s">
        <v>1343</v>
      </c>
      <c r="B644" s="4" t="s">
        <v>615</v>
      </c>
      <c r="C644" s="5" t="n">
        <v>2005</v>
      </c>
    </row>
    <row r="645" spans="1:7">
      <c r="A645" s="4" t="s">
        <v>467</v>
      </c>
      <c r="B645" s="4" t="s">
        <v>615</v>
      </c>
      <c r="C645" s="4" t="s">
        <v>1410</v>
      </c>
    </row>
    <row r="646" spans="1:7">
      <c r="A646" s="4" t="s">
        <v>1412</v>
      </c>
    </row>
    <row r="647" spans="1:7">
      <c r="A647" s="3" t="s">
        <v>1331</v>
      </c>
    </row>
    <row r="648" spans="1:7">
      <c r="A648" s="4" t="s">
        <v>1333</v>
      </c>
      <c r="B648" s="4" t="s">
        <v>615</v>
      </c>
      <c r="C648" s="7" t="n">
        <v>2614</v>
      </c>
    </row>
    <row r="649" spans="1:7">
      <c r="A649" s="4" t="s">
        <v>1334</v>
      </c>
      <c r="B649" s="4" t="s">
        <v>615</v>
      </c>
      <c r="C649" s="5" t="n">
        <v>12130</v>
      </c>
    </row>
    <row r="650" spans="1:7">
      <c r="A650" s="4" t="s">
        <v>1335</v>
      </c>
      <c r="B650" s="4" t="s">
        <v>615</v>
      </c>
      <c r="C650" s="5" t="n">
        <v>1</v>
      </c>
    </row>
    <row r="651" spans="1:7">
      <c r="A651" s="4" t="s">
        <v>1338</v>
      </c>
      <c r="B651" s="4" t="s">
        <v>1094</v>
      </c>
      <c r="C651" s="5" t="n">
        <v>2615</v>
      </c>
    </row>
    <row r="652" spans="1:7">
      <c r="A652" s="4" t="s">
        <v>1339</v>
      </c>
      <c r="B652" s="4" t="s">
        <v>1094</v>
      </c>
      <c r="C652" s="5" t="n">
        <v>12130</v>
      </c>
    </row>
    <row r="653" spans="1:7">
      <c r="A653" s="4" t="s">
        <v>139</v>
      </c>
      <c r="B653" s="4" t="s">
        <v>1094</v>
      </c>
      <c r="C653" s="5" t="n">
        <v>14745</v>
      </c>
    </row>
    <row r="654" spans="1:7">
      <c r="A654" s="4" t="s">
        <v>1341</v>
      </c>
      <c r="B654" s="4" t="s">
        <v>615</v>
      </c>
      <c r="C654" s="7" t="n">
        <v>-1034</v>
      </c>
    </row>
    <row r="655" spans="1:7">
      <c r="A655" s="4" t="s">
        <v>1343</v>
      </c>
      <c r="B655" s="4" t="s">
        <v>615</v>
      </c>
      <c r="C655" s="5" t="n">
        <v>2008</v>
      </c>
    </row>
    <row r="656" spans="1:7">
      <c r="A656" s="4" t="s">
        <v>467</v>
      </c>
      <c r="B656" s="4" t="s">
        <v>615</v>
      </c>
      <c r="C656" s="4" t="s">
        <v>1410</v>
      </c>
    </row>
    <row r="657" spans="1:7">
      <c r="A657" s="4" t="s">
        <v>1413</v>
      </c>
    </row>
    <row r="658" spans="1:7">
      <c r="A658" s="3" t="s">
        <v>1331</v>
      </c>
    </row>
    <row r="659" spans="1:7">
      <c r="A659" s="4" t="s">
        <v>1333</v>
      </c>
      <c r="B659" s="4" t="s">
        <v>615</v>
      </c>
      <c r="C659" s="7" t="n">
        <v>6130</v>
      </c>
    </row>
    <row r="660" spans="1:7">
      <c r="A660" s="4" t="s">
        <v>1334</v>
      </c>
      <c r="B660" s="4" t="s">
        <v>615</v>
      </c>
      <c r="C660" s="5" t="n">
        <v>10293</v>
      </c>
    </row>
    <row r="661" spans="1:7">
      <c r="A661" s="4" t="s">
        <v>1335</v>
      </c>
      <c r="B661" s="4" t="s">
        <v>615</v>
      </c>
      <c r="C661" s="5" t="n">
        <v>14</v>
      </c>
    </row>
    <row r="662" spans="1:7">
      <c r="A662" s="4" t="s">
        <v>1336</v>
      </c>
      <c r="B662" s="4" t="s">
        <v>615</v>
      </c>
      <c r="C662" s="5" t="n">
        <v>200</v>
      </c>
    </row>
    <row r="663" spans="1:7">
      <c r="A663" s="4" t="s">
        <v>1338</v>
      </c>
      <c r="B663" s="4" t="s">
        <v>1094</v>
      </c>
      <c r="C663" s="5" t="n">
        <v>6144</v>
      </c>
    </row>
    <row r="664" spans="1:7">
      <c r="A664" s="4" t="s">
        <v>1339</v>
      </c>
      <c r="B664" s="4" t="s">
        <v>1094</v>
      </c>
      <c r="C664" s="5" t="n">
        <v>10493</v>
      </c>
    </row>
    <row r="665" spans="1:7">
      <c r="A665" s="4" t="s">
        <v>139</v>
      </c>
      <c r="B665" s="4" t="s">
        <v>1094</v>
      </c>
      <c r="C665" s="5" t="n">
        <v>16637</v>
      </c>
    </row>
    <row r="666" spans="1:7">
      <c r="A666" s="4" t="s">
        <v>1341</v>
      </c>
      <c r="B666" s="4" t="s">
        <v>615</v>
      </c>
      <c r="C666" s="7" t="n">
        <v>-832</v>
      </c>
    </row>
    <row r="667" spans="1:7">
      <c r="A667" s="4" t="s">
        <v>1343</v>
      </c>
      <c r="B667" s="4" t="s">
        <v>615</v>
      </c>
      <c r="C667" s="5" t="n">
        <v>1975</v>
      </c>
    </row>
    <row r="668" spans="1:7">
      <c r="A668" s="4" t="s">
        <v>467</v>
      </c>
      <c r="B668" s="4" t="s">
        <v>615</v>
      </c>
      <c r="C668" s="4" t="s">
        <v>1414</v>
      </c>
    </row>
    <row r="669" spans="1:7">
      <c r="A669" s="4" t="s">
        <v>1415</v>
      </c>
    </row>
    <row r="670" spans="1:7">
      <c r="A670" s="3" t="s">
        <v>1331</v>
      </c>
    </row>
    <row r="671" spans="1:7">
      <c r="A671" s="4" t="s">
        <v>1332</v>
      </c>
      <c r="B671" s="4" t="s">
        <v>615</v>
      </c>
      <c r="C671" s="7" t="n">
        <v>10278</v>
      </c>
    </row>
    <row r="672" spans="1:7">
      <c r="A672" s="4" t="s">
        <v>1333</v>
      </c>
      <c r="B672" s="4" t="s">
        <v>615</v>
      </c>
      <c r="C672" s="5" t="n">
        <v>2537</v>
      </c>
    </row>
    <row r="673" spans="1:7">
      <c r="A673" s="4" t="s">
        <v>1334</v>
      </c>
      <c r="B673" s="4" t="s">
        <v>615</v>
      </c>
      <c r="C673" s="5" t="n">
        <v>17261</v>
      </c>
    </row>
    <row r="674" spans="1:7">
      <c r="A674" s="4" t="s">
        <v>1336</v>
      </c>
      <c r="B674" s="4" t="s">
        <v>615</v>
      </c>
      <c r="C674" s="5" t="n">
        <v>3</v>
      </c>
    </row>
    <row r="675" spans="1:7">
      <c r="A675" s="4" t="s">
        <v>1338</v>
      </c>
      <c r="B675" s="4" t="s">
        <v>1094</v>
      </c>
      <c r="C675" s="5" t="n">
        <v>2537</v>
      </c>
    </row>
    <row r="676" spans="1:7">
      <c r="A676" s="4" t="s">
        <v>1339</v>
      </c>
      <c r="B676" s="4" t="s">
        <v>1094</v>
      </c>
      <c r="C676" s="5" t="n">
        <v>17264</v>
      </c>
    </row>
    <row r="677" spans="1:7">
      <c r="A677" s="4" t="s">
        <v>139</v>
      </c>
      <c r="B677" s="4" t="s">
        <v>1094</v>
      </c>
      <c r="C677" s="5" t="n">
        <v>19801</v>
      </c>
    </row>
    <row r="678" spans="1:7">
      <c r="A678" s="4" t="s">
        <v>1341</v>
      </c>
      <c r="B678" s="4" t="s">
        <v>615</v>
      </c>
      <c r="C678" s="7" t="n">
        <v>-1377</v>
      </c>
    </row>
    <row r="679" spans="1:7">
      <c r="A679" s="4" t="s">
        <v>467</v>
      </c>
      <c r="B679" s="4" t="s">
        <v>615</v>
      </c>
      <c r="C679" s="4" t="s">
        <v>1416</v>
      </c>
    </row>
    <row r="680" spans="1:7">
      <c r="A680" s="4" t="s">
        <v>1417</v>
      </c>
    </row>
    <row r="681" spans="1:7">
      <c r="A681" s="3" t="s">
        <v>1331</v>
      </c>
    </row>
    <row r="682" spans="1:7">
      <c r="A682" s="4" t="s">
        <v>1343</v>
      </c>
      <c r="B682" s="4" t="s">
        <v>615</v>
      </c>
      <c r="C682" s="5" t="n">
        <v>2003</v>
      </c>
    </row>
    <row r="683" spans="1:7">
      <c r="A683" s="4" t="s">
        <v>1418</v>
      </c>
    </row>
    <row r="684" spans="1:7">
      <c r="A684" s="3" t="s">
        <v>1331</v>
      </c>
    </row>
    <row r="685" spans="1:7">
      <c r="A685" s="4" t="s">
        <v>1343</v>
      </c>
      <c r="B685" s="4" t="s">
        <v>615</v>
      </c>
      <c r="C685" s="5" t="n">
        <v>2010</v>
      </c>
    </row>
    <row r="686" spans="1:7">
      <c r="A686" s="4" t="s">
        <v>1419</v>
      </c>
    </row>
    <row r="687" spans="1:7">
      <c r="A687" s="3" t="s">
        <v>1331</v>
      </c>
    </row>
    <row r="688" spans="1:7">
      <c r="A688" s="4" t="s">
        <v>1332</v>
      </c>
      <c r="B688" s="4" t="s">
        <v>615</v>
      </c>
      <c r="C688" s="7" t="n">
        <v>12849</v>
      </c>
    </row>
    <row r="689" spans="1:7">
      <c r="A689" s="4" t="s">
        <v>1333</v>
      </c>
      <c r="B689" s="4" t="s">
        <v>615</v>
      </c>
      <c r="C689" s="5" t="n">
        <v>1603</v>
      </c>
    </row>
    <row r="690" spans="1:7">
      <c r="A690" s="4" t="s">
        <v>1334</v>
      </c>
      <c r="B690" s="4" t="s">
        <v>615</v>
      </c>
      <c r="C690" s="5" t="n">
        <v>18172</v>
      </c>
    </row>
    <row r="691" spans="1:7">
      <c r="A691" s="4" t="s">
        <v>1338</v>
      </c>
      <c r="B691" s="4" t="s">
        <v>1094</v>
      </c>
      <c r="C691" s="5" t="n">
        <v>1603</v>
      </c>
    </row>
    <row r="692" spans="1:7">
      <c r="A692" s="4" t="s">
        <v>1339</v>
      </c>
      <c r="B692" s="4" t="s">
        <v>1094</v>
      </c>
      <c r="C692" s="5" t="n">
        <v>18172</v>
      </c>
    </row>
    <row r="693" spans="1:7">
      <c r="A693" s="4" t="s">
        <v>139</v>
      </c>
      <c r="B693" s="4" t="s">
        <v>1094</v>
      </c>
      <c r="C693" s="5" t="n">
        <v>19775</v>
      </c>
    </row>
    <row r="694" spans="1:7">
      <c r="A694" s="4" t="s">
        <v>1341</v>
      </c>
      <c r="B694" s="4" t="s">
        <v>615</v>
      </c>
      <c r="C694" s="7" t="n">
        <v>-1437</v>
      </c>
    </row>
    <row r="695" spans="1:7">
      <c r="A695" s="4" t="s">
        <v>1343</v>
      </c>
      <c r="B695" s="4" t="s">
        <v>615</v>
      </c>
      <c r="C695" s="5" t="n">
        <v>2001</v>
      </c>
    </row>
    <row r="696" spans="1:7">
      <c r="A696" s="4" t="s">
        <v>467</v>
      </c>
      <c r="B696" s="4" t="s">
        <v>615</v>
      </c>
      <c r="C696" s="4" t="s">
        <v>1416</v>
      </c>
    </row>
    <row r="697" spans="1:7">
      <c r="A697" s="4" t="s">
        <v>1420</v>
      </c>
    </row>
    <row r="698" spans="1:7">
      <c r="A698" s="3" t="s">
        <v>1331</v>
      </c>
    </row>
    <row r="699" spans="1:7">
      <c r="A699" s="4" t="s">
        <v>1332</v>
      </c>
      <c r="B699" s="4" t="s">
        <v>615</v>
      </c>
      <c r="C699" s="7" t="n">
        <v>17927</v>
      </c>
    </row>
    <row r="700" spans="1:7">
      <c r="A700" s="4" t="s">
        <v>1333</v>
      </c>
      <c r="B700" s="4" t="s">
        <v>615</v>
      </c>
      <c r="C700" s="5" t="n">
        <v>1981</v>
      </c>
    </row>
    <row r="701" spans="1:7">
      <c r="A701" s="4" t="s">
        <v>1334</v>
      </c>
      <c r="B701" s="4" t="s">
        <v>615</v>
      </c>
      <c r="C701" s="5" t="n">
        <v>23056</v>
      </c>
    </row>
    <row r="702" spans="1:7">
      <c r="A702" s="4" t="s">
        <v>1338</v>
      </c>
      <c r="B702" s="4" t="s">
        <v>1094</v>
      </c>
      <c r="C702" s="5" t="n">
        <v>1981</v>
      </c>
    </row>
    <row r="703" spans="1:7">
      <c r="A703" s="4" t="s">
        <v>1339</v>
      </c>
      <c r="B703" s="4" t="s">
        <v>1094</v>
      </c>
      <c r="C703" s="5" t="n">
        <v>23056</v>
      </c>
    </row>
    <row r="704" spans="1:7">
      <c r="A704" s="4" t="s">
        <v>139</v>
      </c>
      <c r="B704" s="4" t="s">
        <v>1094</v>
      </c>
      <c r="C704" s="5" t="n">
        <v>25037</v>
      </c>
    </row>
    <row r="705" spans="1:7">
      <c r="A705" s="4" t="s">
        <v>1341</v>
      </c>
      <c r="B705" s="4" t="s">
        <v>615</v>
      </c>
      <c r="C705" s="7" t="n">
        <v>-1800</v>
      </c>
    </row>
    <row r="706" spans="1:7">
      <c r="A706" s="4" t="s">
        <v>467</v>
      </c>
      <c r="B706" s="4" t="s">
        <v>615</v>
      </c>
      <c r="C706" s="4" t="s">
        <v>1416</v>
      </c>
    </row>
    <row r="707" spans="1:7">
      <c r="A707" s="4" t="s">
        <v>1421</v>
      </c>
    </row>
    <row r="708" spans="1:7">
      <c r="A708" s="3" t="s">
        <v>1331</v>
      </c>
    </row>
    <row r="709" spans="1:7">
      <c r="A709" s="4" t="s">
        <v>1343</v>
      </c>
      <c r="B709" s="4" t="s">
        <v>615</v>
      </c>
      <c r="C709" s="5" t="n">
        <v>2001</v>
      </c>
    </row>
    <row r="710" spans="1:7">
      <c r="A710" s="4" t="s">
        <v>1422</v>
      </c>
    </row>
    <row r="711" spans="1:7">
      <c r="A711" s="3" t="s">
        <v>1331</v>
      </c>
    </row>
    <row r="712" spans="1:7">
      <c r="A712" s="4" t="s">
        <v>1343</v>
      </c>
      <c r="B712" s="4" t="s">
        <v>615</v>
      </c>
      <c r="C712" s="5" t="n">
        <v>2010</v>
      </c>
    </row>
    <row r="713" spans="1:7">
      <c r="A713" s="4" t="s">
        <v>1423</v>
      </c>
    </row>
    <row r="714" spans="1:7">
      <c r="A714" s="3" t="s">
        <v>1331</v>
      </c>
    </row>
    <row r="715" spans="1:7">
      <c r="A715" s="4" t="s">
        <v>1332</v>
      </c>
      <c r="B715" s="4" t="s">
        <v>615</v>
      </c>
      <c r="C715" s="7" t="n">
        <v>9258</v>
      </c>
    </row>
    <row r="716" spans="1:7">
      <c r="A716" s="4" t="s">
        <v>1333</v>
      </c>
      <c r="B716" s="4" t="s">
        <v>615</v>
      </c>
      <c r="C716" s="5" t="n">
        <v>668</v>
      </c>
    </row>
    <row r="717" spans="1:7">
      <c r="A717" s="4" t="s">
        <v>1334</v>
      </c>
      <c r="B717" s="4" t="s">
        <v>615</v>
      </c>
      <c r="C717" s="5" t="n">
        <v>14564</v>
      </c>
    </row>
    <row r="718" spans="1:7">
      <c r="A718" s="4" t="s">
        <v>1338</v>
      </c>
      <c r="B718" s="4" t="s">
        <v>1094</v>
      </c>
      <c r="C718" s="5" t="n">
        <v>668</v>
      </c>
    </row>
    <row r="719" spans="1:7">
      <c r="A719" s="4" t="s">
        <v>1339</v>
      </c>
      <c r="B719" s="4" t="s">
        <v>1094</v>
      </c>
      <c r="C719" s="5" t="n">
        <v>14564</v>
      </c>
    </row>
    <row r="720" spans="1:7">
      <c r="A720" s="4" t="s">
        <v>139</v>
      </c>
      <c r="B720" s="4" t="s">
        <v>1094</v>
      </c>
      <c r="C720" s="5" t="n">
        <v>15232</v>
      </c>
    </row>
    <row r="721" spans="1:7">
      <c r="A721" s="4" t="s">
        <v>1341</v>
      </c>
      <c r="B721" s="4" t="s">
        <v>615</v>
      </c>
      <c r="C721" s="7" t="n">
        <v>-1124</v>
      </c>
    </row>
    <row r="722" spans="1:7">
      <c r="A722" s="4" t="s">
        <v>1343</v>
      </c>
      <c r="B722" s="4" t="s">
        <v>615</v>
      </c>
      <c r="C722" s="5" t="n">
        <v>2004</v>
      </c>
    </row>
    <row r="723" spans="1:7">
      <c r="A723" s="4" t="s">
        <v>467</v>
      </c>
      <c r="B723" s="4" t="s">
        <v>615</v>
      </c>
      <c r="C723" s="4" t="s">
        <v>1416</v>
      </c>
    </row>
    <row r="724" spans="1:7">
      <c r="A724" s="4" t="s">
        <v>1259</v>
      </c>
    </row>
    <row r="725" spans="1:7">
      <c r="A725" s="3" t="s">
        <v>1331</v>
      </c>
    </row>
    <row r="726" spans="1:7">
      <c r="A726" s="4" t="s">
        <v>1333</v>
      </c>
      <c r="B726" s="4" t="s">
        <v>788</v>
      </c>
      <c r="C726" s="7" t="n">
        <v>2445</v>
      </c>
    </row>
    <row r="727" spans="1:7">
      <c r="A727" s="4" t="s">
        <v>1335</v>
      </c>
      <c r="B727" s="4" t="s">
        <v>788</v>
      </c>
      <c r="C727" s="5" t="n">
        <v>2740</v>
      </c>
    </row>
    <row r="728" spans="1:7">
      <c r="A728" s="4" t="s">
        <v>1336</v>
      </c>
      <c r="B728" s="4" t="s">
        <v>788</v>
      </c>
      <c r="C728" s="5" t="n">
        <v>23440</v>
      </c>
    </row>
    <row r="729" spans="1:7">
      <c r="A729" s="4" t="s">
        <v>1338</v>
      </c>
      <c r="B729" s="4" t="s">
        <v>1424</v>
      </c>
      <c r="C729" s="5" t="n">
        <v>5185</v>
      </c>
    </row>
    <row r="730" spans="1:7">
      <c r="A730" s="4" t="s">
        <v>1339</v>
      </c>
      <c r="B730" s="4" t="s">
        <v>1424</v>
      </c>
      <c r="C730" s="5" t="n">
        <v>23440</v>
      </c>
    </row>
    <row r="731" spans="1:7">
      <c r="A731" s="4" t="s">
        <v>139</v>
      </c>
      <c r="B731" s="4" t="s">
        <v>1424</v>
      </c>
      <c r="C731" s="5" t="n">
        <v>28625</v>
      </c>
    </row>
    <row r="732" spans="1:7">
      <c r="A732" s="4" t="s">
        <v>1341</v>
      </c>
      <c r="B732" s="4" t="s">
        <v>788</v>
      </c>
      <c r="C732" s="7" t="n">
        <v>-1176</v>
      </c>
    </row>
    <row r="733" spans="1:7">
      <c r="A733" s="4" t="s">
        <v>467</v>
      </c>
      <c r="B733" s="4" t="s">
        <v>788</v>
      </c>
      <c r="C733" s="4" t="s">
        <v>1425</v>
      </c>
    </row>
    <row r="734" spans="1:7">
      <c r="A734" s="4" t="s">
        <v>1426</v>
      </c>
    </row>
    <row r="735" spans="1:7">
      <c r="A735" s="3" t="s">
        <v>1331</v>
      </c>
    </row>
    <row r="736" spans="1:7">
      <c r="A736" s="4" t="s">
        <v>1333</v>
      </c>
      <c r="B736" s="4" t="s">
        <v>615</v>
      </c>
      <c r="C736" s="7" t="n">
        <v>1525</v>
      </c>
    </row>
    <row r="737" spans="1:7">
      <c r="A737" s="4" t="s">
        <v>1334</v>
      </c>
      <c r="B737" s="4" t="s">
        <v>615</v>
      </c>
      <c r="C737" s="5" t="n">
        <v>16277</v>
      </c>
    </row>
    <row r="738" spans="1:7">
      <c r="A738" s="4" t="s">
        <v>1336</v>
      </c>
      <c r="B738" s="4" t="s">
        <v>615</v>
      </c>
      <c r="C738" s="5" t="n">
        <v>185</v>
      </c>
    </row>
    <row r="739" spans="1:7">
      <c r="A739" s="4" t="s">
        <v>1338</v>
      </c>
      <c r="B739" s="4" t="s">
        <v>1094</v>
      </c>
      <c r="C739" s="5" t="n">
        <v>1525</v>
      </c>
    </row>
    <row r="740" spans="1:7">
      <c r="A740" s="4" t="s">
        <v>1339</v>
      </c>
      <c r="B740" s="4" t="s">
        <v>1094</v>
      </c>
      <c r="C740" s="5" t="n">
        <v>16462</v>
      </c>
    </row>
    <row r="741" spans="1:7">
      <c r="A741" s="4" t="s">
        <v>139</v>
      </c>
      <c r="B741" s="4" t="s">
        <v>1094</v>
      </c>
      <c r="C741" s="5" t="n">
        <v>17987</v>
      </c>
    </row>
    <row r="742" spans="1:7">
      <c r="A742" s="4" t="s">
        <v>1341</v>
      </c>
      <c r="B742" s="4" t="s">
        <v>615</v>
      </c>
      <c r="C742" s="7" t="n">
        <v>-1292</v>
      </c>
    </row>
    <row r="743" spans="1:7">
      <c r="A743" s="4" t="s">
        <v>1343</v>
      </c>
      <c r="B743" s="4" t="s">
        <v>615</v>
      </c>
      <c r="C743" s="5" t="n">
        <v>2011</v>
      </c>
    </row>
    <row r="744" spans="1:7">
      <c r="A744" s="4" t="s">
        <v>467</v>
      </c>
      <c r="B744" s="4" t="s">
        <v>615</v>
      </c>
      <c r="C744" s="4" t="s">
        <v>1427</v>
      </c>
    </row>
    <row r="745" spans="1:7">
      <c r="A745" s="4" t="s">
        <v>1428</v>
      </c>
    </row>
    <row r="746" spans="1:7">
      <c r="A746" s="3" t="s">
        <v>1331</v>
      </c>
    </row>
    <row r="747" spans="1:7">
      <c r="A747" s="4" t="s">
        <v>1332</v>
      </c>
      <c r="B747" s="4" t="s">
        <v>615</v>
      </c>
      <c r="C747" s="7" t="n">
        <v>8589</v>
      </c>
    </row>
    <row r="748" spans="1:7">
      <c r="A748" s="4" t="s">
        <v>1333</v>
      </c>
      <c r="B748" s="4" t="s">
        <v>615</v>
      </c>
      <c r="C748" s="5" t="n">
        <v>842</v>
      </c>
    </row>
    <row r="749" spans="1:7">
      <c r="A749" s="4" t="s">
        <v>1334</v>
      </c>
      <c r="B749" s="4" t="s">
        <v>615</v>
      </c>
      <c r="C749" s="5" t="n">
        <v>12603</v>
      </c>
    </row>
    <row r="750" spans="1:7">
      <c r="A750" s="4" t="s">
        <v>1338</v>
      </c>
      <c r="B750" s="4" t="s">
        <v>1094</v>
      </c>
      <c r="C750" s="5" t="n">
        <v>842</v>
      </c>
    </row>
    <row r="751" spans="1:7">
      <c r="A751" s="4" t="s">
        <v>1339</v>
      </c>
      <c r="B751" s="4" t="s">
        <v>1094</v>
      </c>
      <c r="C751" s="5" t="n">
        <v>12603</v>
      </c>
    </row>
    <row r="752" spans="1:7">
      <c r="A752" s="4" t="s">
        <v>139</v>
      </c>
      <c r="B752" s="4" t="s">
        <v>1094</v>
      </c>
      <c r="C752" s="5" t="n">
        <v>13445</v>
      </c>
    </row>
    <row r="753" spans="1:7">
      <c r="A753" s="4" t="s">
        <v>1341</v>
      </c>
      <c r="B753" s="4" t="s">
        <v>615</v>
      </c>
      <c r="C753" s="7" t="n">
        <v>-995</v>
      </c>
    </row>
    <row r="754" spans="1:7">
      <c r="A754" s="4" t="s">
        <v>1343</v>
      </c>
      <c r="B754" s="4" t="s">
        <v>615</v>
      </c>
      <c r="C754" s="5" t="n">
        <v>2002</v>
      </c>
    </row>
    <row r="755" spans="1:7">
      <c r="A755" s="4" t="s">
        <v>467</v>
      </c>
      <c r="B755" s="4" t="s">
        <v>615</v>
      </c>
      <c r="C755" s="4" t="s">
        <v>1429</v>
      </c>
    </row>
    <row r="756" spans="1:7">
      <c r="A756" s="4" t="s">
        <v>1430</v>
      </c>
    </row>
    <row r="757" spans="1:7">
      <c r="A757" s="3" t="s">
        <v>1331</v>
      </c>
    </row>
    <row r="758" spans="1:7">
      <c r="A758" s="4" t="s">
        <v>1333</v>
      </c>
      <c r="B758" s="4" t="s">
        <v>615</v>
      </c>
      <c r="C758" s="7" t="n">
        <v>1596</v>
      </c>
    </row>
    <row r="759" spans="1:7">
      <c r="A759" s="4" t="s">
        <v>1334</v>
      </c>
      <c r="B759" s="4" t="s">
        <v>615</v>
      </c>
      <c r="C759" s="5" t="n">
        <v>21832</v>
      </c>
    </row>
    <row r="760" spans="1:7">
      <c r="A760" s="4" t="s">
        <v>1338</v>
      </c>
      <c r="B760" s="4" t="s">
        <v>1094</v>
      </c>
      <c r="C760" s="5" t="n">
        <v>1596</v>
      </c>
    </row>
    <row r="761" spans="1:7">
      <c r="A761" s="4" t="s">
        <v>1339</v>
      </c>
      <c r="B761" s="4" t="s">
        <v>1094</v>
      </c>
      <c r="C761" s="5" t="n">
        <v>21832</v>
      </c>
    </row>
    <row r="762" spans="1:7">
      <c r="A762" s="4" t="s">
        <v>139</v>
      </c>
      <c r="B762" s="4" t="s">
        <v>1094</v>
      </c>
      <c r="C762" s="5" t="n">
        <v>23428</v>
      </c>
    </row>
    <row r="763" spans="1:7">
      <c r="A763" s="4" t="s">
        <v>1341</v>
      </c>
      <c r="B763" s="4" t="s">
        <v>615</v>
      </c>
      <c r="C763" s="7" t="n">
        <v>-1627</v>
      </c>
    </row>
    <row r="764" spans="1:7">
      <c r="A764" s="4" t="s">
        <v>1343</v>
      </c>
      <c r="B764" s="4" t="s">
        <v>615</v>
      </c>
      <c r="C764" s="5" t="n">
        <v>2010</v>
      </c>
    </row>
    <row r="765" spans="1:7">
      <c r="A765" s="4" t="s">
        <v>467</v>
      </c>
      <c r="B765" s="4" t="s">
        <v>615</v>
      </c>
      <c r="C765" s="4" t="s">
        <v>1431</v>
      </c>
    </row>
    <row r="766" spans="1:7">
      <c r="A766" s="4" t="s">
        <v>1432</v>
      </c>
    </row>
    <row r="767" spans="1:7">
      <c r="A767" s="3" t="s">
        <v>1331</v>
      </c>
    </row>
    <row r="768" spans="1:7">
      <c r="A768" s="4" t="s">
        <v>1333</v>
      </c>
      <c r="B768" s="4" t="s">
        <v>615</v>
      </c>
      <c r="C768" s="7" t="n">
        <v>917</v>
      </c>
    </row>
    <row r="769" spans="1:7">
      <c r="A769" s="4" t="s">
        <v>1334</v>
      </c>
      <c r="B769" s="4" t="s">
        <v>615</v>
      </c>
      <c r="C769" s="5" t="n">
        <v>9982</v>
      </c>
    </row>
    <row r="770" spans="1:7">
      <c r="A770" s="4" t="s">
        <v>1335</v>
      </c>
      <c r="B770" s="4" t="s">
        <v>615</v>
      </c>
      <c r="C770" s="5" t="n">
        <v>2</v>
      </c>
    </row>
    <row r="771" spans="1:7">
      <c r="A771" s="4" t="s">
        <v>1338</v>
      </c>
      <c r="B771" s="4" t="s">
        <v>1094</v>
      </c>
      <c r="C771" s="5" t="n">
        <v>919</v>
      </c>
    </row>
    <row r="772" spans="1:7">
      <c r="A772" s="4" t="s">
        <v>1339</v>
      </c>
      <c r="B772" s="4" t="s">
        <v>1094</v>
      </c>
      <c r="C772" s="5" t="n">
        <v>9982</v>
      </c>
    </row>
    <row r="773" spans="1:7">
      <c r="A773" s="4" t="s">
        <v>139</v>
      </c>
      <c r="B773" s="4" t="s">
        <v>1094</v>
      </c>
      <c r="C773" s="5" t="n">
        <v>10901</v>
      </c>
    </row>
    <row r="774" spans="1:7">
      <c r="A774" s="4" t="s">
        <v>1341</v>
      </c>
      <c r="B774" s="4" t="s">
        <v>615</v>
      </c>
      <c r="C774" s="7" t="n">
        <v>-759</v>
      </c>
    </row>
    <row r="775" spans="1:7">
      <c r="A775" s="4" t="s">
        <v>1343</v>
      </c>
      <c r="B775" s="4" t="s">
        <v>615</v>
      </c>
      <c r="C775" s="5" t="n">
        <v>2012</v>
      </c>
    </row>
    <row r="776" spans="1:7">
      <c r="A776" s="4" t="s">
        <v>467</v>
      </c>
      <c r="B776" s="4" t="s">
        <v>615</v>
      </c>
      <c r="C776" s="4" t="s">
        <v>1431</v>
      </c>
    </row>
    <row r="777" spans="1:7">
      <c r="A777" s="4" t="s">
        <v>1433</v>
      </c>
    </row>
    <row r="778" spans="1:7">
      <c r="A778" s="3" t="s">
        <v>1331</v>
      </c>
    </row>
    <row r="779" spans="1:7">
      <c r="A779" s="4" t="s">
        <v>1333</v>
      </c>
      <c r="B779" s="4" t="s">
        <v>615</v>
      </c>
      <c r="C779" s="7" t="n">
        <v>595</v>
      </c>
    </row>
    <row r="780" spans="1:7">
      <c r="A780" s="4" t="s">
        <v>1334</v>
      </c>
      <c r="B780" s="4" t="s">
        <v>615</v>
      </c>
      <c r="C780" s="5" t="n">
        <v>9658</v>
      </c>
    </row>
    <row r="781" spans="1:7">
      <c r="A781" s="4" t="s">
        <v>1338</v>
      </c>
      <c r="B781" s="4" t="s">
        <v>1094</v>
      </c>
      <c r="C781" s="5" t="n">
        <v>595</v>
      </c>
    </row>
    <row r="782" spans="1:7">
      <c r="A782" s="4" t="s">
        <v>1339</v>
      </c>
      <c r="B782" s="4" t="s">
        <v>1094</v>
      </c>
      <c r="C782" s="5" t="n">
        <v>9658</v>
      </c>
    </row>
    <row r="783" spans="1:7">
      <c r="A783" s="4" t="s">
        <v>139</v>
      </c>
      <c r="B783" s="4" t="s">
        <v>1094</v>
      </c>
      <c r="C783" s="5" t="n">
        <v>10253</v>
      </c>
    </row>
    <row r="784" spans="1:7">
      <c r="A784" s="4" t="s">
        <v>1341</v>
      </c>
      <c r="B784" s="4" t="s">
        <v>615</v>
      </c>
      <c r="C784" s="7" t="n">
        <v>-734</v>
      </c>
    </row>
    <row r="785" spans="1:7">
      <c r="A785" s="4" t="s">
        <v>1343</v>
      </c>
      <c r="B785" s="4" t="s">
        <v>615</v>
      </c>
      <c r="C785" s="5" t="n">
        <v>2012</v>
      </c>
    </row>
    <row r="786" spans="1:7">
      <c r="A786" s="4" t="s">
        <v>467</v>
      </c>
      <c r="B786" s="4" t="s">
        <v>615</v>
      </c>
      <c r="C786" s="4" t="s">
        <v>1431</v>
      </c>
    </row>
    <row r="787" spans="1:7">
      <c r="A787" s="4" t="s">
        <v>1434</v>
      </c>
    </row>
    <row r="788" spans="1:7">
      <c r="A788" s="3" t="s">
        <v>1331</v>
      </c>
    </row>
    <row r="789" spans="1:7">
      <c r="A789" s="4" t="s">
        <v>1333</v>
      </c>
      <c r="B789" s="4" t="s">
        <v>615</v>
      </c>
      <c r="C789" s="7" t="n">
        <v>714</v>
      </c>
    </row>
    <row r="790" spans="1:7">
      <c r="A790" s="4" t="s">
        <v>1334</v>
      </c>
      <c r="B790" s="4" t="s">
        <v>615</v>
      </c>
      <c r="C790" s="5" t="n">
        <v>18140</v>
      </c>
    </row>
    <row r="791" spans="1:7">
      <c r="A791" s="4" t="s">
        <v>1335</v>
      </c>
      <c r="B791" s="4" t="s">
        <v>615</v>
      </c>
      <c r="C791" s="5" t="n">
        <v>5</v>
      </c>
    </row>
    <row r="792" spans="1:7">
      <c r="A792" s="4" t="s">
        <v>1336</v>
      </c>
      <c r="B792" s="4" t="s">
        <v>615</v>
      </c>
      <c r="C792" s="5" t="n">
        <v>212</v>
      </c>
    </row>
    <row r="793" spans="1:7">
      <c r="A793" s="4" t="s">
        <v>1338</v>
      </c>
      <c r="B793" s="4" t="s">
        <v>1094</v>
      </c>
      <c r="C793" s="5" t="n">
        <v>719</v>
      </c>
    </row>
    <row r="794" spans="1:7">
      <c r="A794" s="4" t="s">
        <v>1339</v>
      </c>
      <c r="B794" s="4" t="s">
        <v>1094</v>
      </c>
      <c r="C794" s="5" t="n">
        <v>18352</v>
      </c>
    </row>
    <row r="795" spans="1:7">
      <c r="A795" s="4" t="s">
        <v>139</v>
      </c>
      <c r="B795" s="4" t="s">
        <v>1094</v>
      </c>
      <c r="C795" s="5" t="n">
        <v>19071</v>
      </c>
    </row>
    <row r="796" spans="1:7">
      <c r="A796" s="4" t="s">
        <v>1341</v>
      </c>
      <c r="B796" s="4" t="s">
        <v>615</v>
      </c>
      <c r="C796" s="7" t="n">
        <v>-1298</v>
      </c>
    </row>
    <row r="797" spans="1:7">
      <c r="A797" s="4" t="s">
        <v>1343</v>
      </c>
      <c r="B797" s="4" t="s">
        <v>615</v>
      </c>
      <c r="C797" s="5" t="n">
        <v>2011</v>
      </c>
    </row>
    <row r="798" spans="1:7">
      <c r="A798" s="4" t="s">
        <v>467</v>
      </c>
      <c r="B798" s="4" t="s">
        <v>615</v>
      </c>
      <c r="C798" s="4" t="s">
        <v>1435</v>
      </c>
    </row>
    <row r="799" spans="1:7">
      <c r="A799" s="4" t="s">
        <v>1436</v>
      </c>
    </row>
    <row r="800" spans="1:7">
      <c r="A800" s="3" t="s">
        <v>1331</v>
      </c>
    </row>
    <row r="801" spans="1:7">
      <c r="A801" s="4" t="s">
        <v>1333</v>
      </c>
      <c r="B801" s="4" t="s">
        <v>615</v>
      </c>
      <c r="C801" s="7" t="n">
        <v>2509</v>
      </c>
    </row>
    <row r="802" spans="1:7">
      <c r="A802" s="4" t="s">
        <v>1334</v>
      </c>
      <c r="B802" s="4" t="s">
        <v>615</v>
      </c>
      <c r="C802" s="5" t="n">
        <v>22441</v>
      </c>
    </row>
    <row r="803" spans="1:7">
      <c r="A803" s="4" t="s">
        <v>1335</v>
      </c>
      <c r="B803" s="4" t="s">
        <v>615</v>
      </c>
      <c r="C803" s="5" t="n">
        <v>4</v>
      </c>
    </row>
    <row r="804" spans="1:7">
      <c r="A804" s="4" t="s">
        <v>1336</v>
      </c>
      <c r="B804" s="4" t="s">
        <v>615</v>
      </c>
      <c r="C804" s="5" t="n">
        <v>96</v>
      </c>
    </row>
    <row r="805" spans="1:7">
      <c r="A805" s="4" t="s">
        <v>1338</v>
      </c>
      <c r="B805" s="4" t="s">
        <v>1094</v>
      </c>
      <c r="C805" s="5" t="n">
        <v>2513</v>
      </c>
    </row>
    <row r="806" spans="1:7">
      <c r="A806" s="4" t="s">
        <v>1339</v>
      </c>
      <c r="B806" s="4" t="s">
        <v>1094</v>
      </c>
      <c r="C806" s="5" t="n">
        <v>22537</v>
      </c>
    </row>
    <row r="807" spans="1:7">
      <c r="A807" s="4" t="s">
        <v>139</v>
      </c>
      <c r="B807" s="4" t="s">
        <v>1094</v>
      </c>
      <c r="C807" s="5" t="n">
        <v>25050</v>
      </c>
    </row>
    <row r="808" spans="1:7">
      <c r="A808" s="4" t="s">
        <v>1341</v>
      </c>
      <c r="B808" s="4" t="s">
        <v>615</v>
      </c>
      <c r="C808" s="7" t="n">
        <v>-1739</v>
      </c>
    </row>
    <row r="809" spans="1:7">
      <c r="A809" s="4" t="s">
        <v>1343</v>
      </c>
      <c r="B809" s="4" t="s">
        <v>615</v>
      </c>
      <c r="C809" s="5" t="n">
        <v>2009</v>
      </c>
    </row>
    <row r="810" spans="1:7">
      <c r="A810" s="4" t="s">
        <v>467</v>
      </c>
      <c r="B810" s="4" t="s">
        <v>615</v>
      </c>
      <c r="C810" s="4" t="s">
        <v>1435</v>
      </c>
    </row>
    <row r="811" spans="1:7">
      <c r="A811" s="4" t="s">
        <v>1437</v>
      </c>
    </row>
    <row r="812" spans="1:7">
      <c r="A812" s="3" t="s">
        <v>1331</v>
      </c>
    </row>
    <row r="813" spans="1:7">
      <c r="A813" s="4" t="s">
        <v>1333</v>
      </c>
      <c r="B813" s="4" t="s">
        <v>615</v>
      </c>
      <c r="C813" s="7" t="n">
        <v>997</v>
      </c>
    </row>
    <row r="814" spans="1:7">
      <c r="A814" s="4" t="s">
        <v>1334</v>
      </c>
      <c r="B814" s="4" t="s">
        <v>615</v>
      </c>
      <c r="C814" s="5" t="n">
        <v>24635</v>
      </c>
    </row>
    <row r="815" spans="1:7">
      <c r="A815" s="4" t="s">
        <v>1338</v>
      </c>
      <c r="B815" s="4" t="s">
        <v>1094</v>
      </c>
      <c r="C815" s="5" t="n">
        <v>997</v>
      </c>
    </row>
    <row r="816" spans="1:7">
      <c r="A816" s="4" t="s">
        <v>1339</v>
      </c>
      <c r="B816" s="4" t="s">
        <v>1094</v>
      </c>
      <c r="C816" s="5" t="n">
        <v>24635</v>
      </c>
    </row>
    <row r="817" spans="1:7">
      <c r="A817" s="4" t="s">
        <v>139</v>
      </c>
      <c r="B817" s="4" t="s">
        <v>1094</v>
      </c>
      <c r="C817" s="5" t="n">
        <v>25632</v>
      </c>
    </row>
    <row r="818" spans="1:7">
      <c r="A818" s="4" t="s">
        <v>1341</v>
      </c>
      <c r="B818" s="4" t="s">
        <v>615</v>
      </c>
      <c r="C818" s="7" t="n">
        <v>-1745</v>
      </c>
    </row>
    <row r="819" spans="1:7">
      <c r="A819" s="4" t="s">
        <v>1343</v>
      </c>
      <c r="B819" s="4" t="s">
        <v>615</v>
      </c>
      <c r="C819" s="5" t="n">
        <v>2011</v>
      </c>
    </row>
    <row r="820" spans="1:7">
      <c r="A820" s="4" t="s">
        <v>467</v>
      </c>
      <c r="B820" s="4" t="s">
        <v>615</v>
      </c>
      <c r="C820" s="4" t="s">
        <v>1438</v>
      </c>
    </row>
    <row r="821" spans="1:7">
      <c r="A821" s="4" t="s">
        <v>1439</v>
      </c>
    </row>
    <row r="822" spans="1:7">
      <c r="A822" s="3" t="s">
        <v>1331</v>
      </c>
    </row>
    <row r="823" spans="1:7">
      <c r="A823" s="4" t="s">
        <v>1332</v>
      </c>
      <c r="B823" s="4" t="s">
        <v>615</v>
      </c>
      <c r="C823" s="7" t="n">
        <v>30936</v>
      </c>
    </row>
    <row r="824" spans="1:7">
      <c r="A824" s="4" t="s">
        <v>1333</v>
      </c>
      <c r="B824" s="4" t="s">
        <v>615</v>
      </c>
      <c r="C824" s="5" t="n">
        <v>3867</v>
      </c>
    </row>
    <row r="825" spans="1:7">
      <c r="A825" s="4" t="s">
        <v>1334</v>
      </c>
      <c r="B825" s="4" t="s">
        <v>615</v>
      </c>
      <c r="C825" s="5" t="n">
        <v>32761</v>
      </c>
    </row>
    <row r="826" spans="1:7">
      <c r="A826" s="4" t="s">
        <v>1338</v>
      </c>
      <c r="B826" s="4" t="s">
        <v>1094</v>
      </c>
      <c r="C826" s="5" t="n">
        <v>3867</v>
      </c>
    </row>
    <row r="827" spans="1:7">
      <c r="A827" s="4" t="s">
        <v>1339</v>
      </c>
      <c r="B827" s="4" t="s">
        <v>1094</v>
      </c>
      <c r="C827" s="5" t="n">
        <v>32761</v>
      </c>
    </row>
    <row r="828" spans="1:7">
      <c r="A828" s="4" t="s">
        <v>139</v>
      </c>
      <c r="B828" s="4" t="s">
        <v>1094</v>
      </c>
      <c r="C828" s="5" t="n">
        <v>36628</v>
      </c>
    </row>
    <row r="829" spans="1:7">
      <c r="A829" s="4" t="s">
        <v>1341</v>
      </c>
      <c r="B829" s="4" t="s">
        <v>615</v>
      </c>
      <c r="C829" s="7" t="n">
        <v>-2207</v>
      </c>
    </row>
    <row r="830" spans="1:7">
      <c r="A830" s="4" t="s">
        <v>1343</v>
      </c>
      <c r="B830" s="4" t="s">
        <v>615</v>
      </c>
      <c r="C830" s="5" t="n">
        <v>2007</v>
      </c>
    </row>
    <row r="831" spans="1:7">
      <c r="A831" s="4" t="s">
        <v>467</v>
      </c>
      <c r="B831" s="4" t="s">
        <v>615</v>
      </c>
      <c r="C831" s="4" t="s">
        <v>1440</v>
      </c>
    </row>
    <row r="832" spans="1:7">
      <c r="A832" s="4" t="s">
        <v>1441</v>
      </c>
    </row>
    <row r="833" spans="1:7">
      <c r="A833" s="3" t="s">
        <v>1331</v>
      </c>
    </row>
    <row r="834" spans="1:7">
      <c r="A834" s="4" t="s">
        <v>1332</v>
      </c>
      <c r="B834" s="4" t="s">
        <v>615</v>
      </c>
      <c r="C834" s="7" t="n">
        <v>17047</v>
      </c>
    </row>
    <row r="835" spans="1:7">
      <c r="A835" s="4" t="s">
        <v>1333</v>
      </c>
      <c r="B835" s="4" t="s">
        <v>615</v>
      </c>
      <c r="C835" s="5" t="n">
        <v>3738</v>
      </c>
    </row>
    <row r="836" spans="1:7">
      <c r="A836" s="4" t="s">
        <v>1334</v>
      </c>
      <c r="B836" s="4" t="s">
        <v>615</v>
      </c>
      <c r="C836" s="5" t="n">
        <v>20525</v>
      </c>
    </row>
    <row r="837" spans="1:7">
      <c r="A837" s="4" t="s">
        <v>1336</v>
      </c>
      <c r="B837" s="4" t="s">
        <v>615</v>
      </c>
      <c r="C837" s="5" t="n">
        <v>700</v>
      </c>
    </row>
    <row r="838" spans="1:7">
      <c r="A838" s="4" t="s">
        <v>1338</v>
      </c>
      <c r="B838" s="4" t="s">
        <v>1094</v>
      </c>
      <c r="C838" s="5" t="n">
        <v>3738</v>
      </c>
    </row>
    <row r="839" spans="1:7">
      <c r="A839" s="4" t="s">
        <v>1339</v>
      </c>
      <c r="B839" s="4" t="s">
        <v>1094</v>
      </c>
      <c r="C839" s="5" t="n">
        <v>21225</v>
      </c>
    </row>
    <row r="840" spans="1:7">
      <c r="A840" s="4" t="s">
        <v>139</v>
      </c>
      <c r="B840" s="4" t="s">
        <v>1094</v>
      </c>
      <c r="C840" s="5" t="n">
        <v>24963</v>
      </c>
    </row>
    <row r="841" spans="1:7">
      <c r="A841" s="4" t="s">
        <v>1341</v>
      </c>
      <c r="B841" s="4" t="s">
        <v>615</v>
      </c>
      <c r="C841" s="7" t="n">
        <v>-1402</v>
      </c>
    </row>
    <row r="842" spans="1:7">
      <c r="A842" s="4" t="s">
        <v>1343</v>
      </c>
      <c r="B842" s="4" t="s">
        <v>615</v>
      </c>
      <c r="C842" s="5" t="n">
        <v>2007</v>
      </c>
    </row>
    <row r="843" spans="1:7">
      <c r="A843" s="4" t="s">
        <v>467</v>
      </c>
      <c r="B843" s="4" t="s">
        <v>615</v>
      </c>
      <c r="C843" s="4" t="s">
        <v>1440</v>
      </c>
    </row>
    <row r="844" spans="1:7">
      <c r="A844" s="4" t="s">
        <v>1442</v>
      </c>
    </row>
    <row r="845" spans="1:7">
      <c r="A845" s="3" t="s">
        <v>1331</v>
      </c>
    </row>
    <row r="846" spans="1:7">
      <c r="A846" s="4" t="s">
        <v>1332</v>
      </c>
      <c r="B846" s="4" t="s">
        <v>615</v>
      </c>
      <c r="C846" s="7" t="n">
        <v>24047</v>
      </c>
    </row>
    <row r="847" spans="1:7">
      <c r="A847" s="4" t="s">
        <v>1333</v>
      </c>
      <c r="B847" s="4" t="s">
        <v>615</v>
      </c>
      <c r="C847" s="5" t="n">
        <v>4000</v>
      </c>
    </row>
    <row r="848" spans="1:7">
      <c r="A848" s="4" t="s">
        <v>1335</v>
      </c>
      <c r="B848" s="4" t="s">
        <v>615</v>
      </c>
      <c r="C848" s="5" t="n">
        <v>90</v>
      </c>
    </row>
    <row r="849" spans="1:7">
      <c r="A849" s="4" t="s">
        <v>1336</v>
      </c>
      <c r="B849" s="4" t="s">
        <v>615</v>
      </c>
      <c r="C849" s="5" t="n">
        <v>32370</v>
      </c>
    </row>
    <row r="850" spans="1:7">
      <c r="A850" s="4" t="s">
        <v>1338</v>
      </c>
      <c r="B850" s="4" t="s">
        <v>1094</v>
      </c>
      <c r="C850" s="5" t="n">
        <v>4090</v>
      </c>
    </row>
    <row r="851" spans="1:7">
      <c r="A851" s="4" t="s">
        <v>1339</v>
      </c>
      <c r="B851" s="4" t="s">
        <v>1094</v>
      </c>
      <c r="C851" s="5" t="n">
        <v>32370</v>
      </c>
    </row>
    <row r="852" spans="1:7">
      <c r="A852" s="4" t="s">
        <v>139</v>
      </c>
      <c r="B852" s="4" t="s">
        <v>1094</v>
      </c>
      <c r="C852" s="5" t="n">
        <v>36460</v>
      </c>
    </row>
    <row r="853" spans="1:7">
      <c r="A853" s="4" t="s">
        <v>1341</v>
      </c>
      <c r="B853" s="4" t="s">
        <v>615</v>
      </c>
      <c r="C853" s="7" t="n">
        <v>-492</v>
      </c>
    </row>
    <row r="854" spans="1:7">
      <c r="A854" s="4" t="s">
        <v>467</v>
      </c>
      <c r="B854" s="4" t="s">
        <v>615</v>
      </c>
      <c r="C854" s="4" t="s">
        <v>1184</v>
      </c>
    </row>
    <row r="855" spans="1:7">
      <c r="A855" s="4" t="s">
        <v>1443</v>
      </c>
    </row>
    <row r="856" spans="1:7">
      <c r="A856" s="3" t="s">
        <v>1331</v>
      </c>
    </row>
    <row r="857" spans="1:7">
      <c r="A857" s="4" t="s">
        <v>1332</v>
      </c>
      <c r="B857" s="4" t="s">
        <v>615</v>
      </c>
      <c r="C857" s="7" t="n">
        <v>26165</v>
      </c>
    </row>
    <row r="858" spans="1:7">
      <c r="A858" s="4" t="s">
        <v>1333</v>
      </c>
      <c r="B858" s="4" t="s">
        <v>615</v>
      </c>
      <c r="C858" s="5" t="n">
        <v>2191</v>
      </c>
    </row>
    <row r="859" spans="1:7">
      <c r="A859" s="4" t="s">
        <v>1334</v>
      </c>
      <c r="B859" s="4" t="s">
        <v>615</v>
      </c>
      <c r="C859" s="5" t="n">
        <v>42740</v>
      </c>
    </row>
    <row r="860" spans="1:7">
      <c r="A860" s="4" t="s">
        <v>1336</v>
      </c>
      <c r="B860" s="4" t="s">
        <v>615</v>
      </c>
      <c r="C860" s="5" t="n">
        <v>56</v>
      </c>
    </row>
    <row r="861" spans="1:7">
      <c r="A861" s="4" t="s">
        <v>1338</v>
      </c>
      <c r="B861" s="4" t="s">
        <v>1094</v>
      </c>
      <c r="C861" s="5" t="n">
        <v>2191</v>
      </c>
    </row>
    <row r="862" spans="1:7">
      <c r="A862" s="4" t="s">
        <v>1339</v>
      </c>
      <c r="B862" s="4" t="s">
        <v>1094</v>
      </c>
      <c r="C862" s="5" t="n">
        <v>42796</v>
      </c>
    </row>
    <row r="863" spans="1:7">
      <c r="A863" s="4" t="s">
        <v>139</v>
      </c>
      <c r="B863" s="4" t="s">
        <v>1094</v>
      </c>
      <c r="C863" s="5" t="n">
        <v>44987</v>
      </c>
    </row>
    <row r="864" spans="1:7">
      <c r="A864" s="4" t="s">
        <v>1341</v>
      </c>
      <c r="B864" s="4" t="s">
        <v>615</v>
      </c>
      <c r="C864" s="7" t="n">
        <v>-2865</v>
      </c>
    </row>
    <row r="865" spans="1:7">
      <c r="A865" s="4" t="s">
        <v>1343</v>
      </c>
      <c r="B865" s="4" t="s">
        <v>615</v>
      </c>
      <c r="C865" s="5" t="n">
        <v>2010</v>
      </c>
    </row>
    <row r="866" spans="1:7">
      <c r="A866" s="4" t="s">
        <v>467</v>
      </c>
      <c r="B866" s="4" t="s">
        <v>615</v>
      </c>
      <c r="C866" s="4" t="s">
        <v>1185</v>
      </c>
    </row>
    <row r="867" spans="1:7">
      <c r="A867" s="4" t="s">
        <v>1444</v>
      </c>
    </row>
    <row r="868" spans="1:7">
      <c r="A868" s="3" t="s">
        <v>1331</v>
      </c>
    </row>
    <row r="869" spans="1:7">
      <c r="A869" s="4" t="s">
        <v>1332</v>
      </c>
      <c r="B869" s="4" t="s">
        <v>615</v>
      </c>
      <c r="C869" s="7" t="n">
        <v>14755</v>
      </c>
    </row>
    <row r="870" spans="1:7">
      <c r="A870" s="4" t="s">
        <v>1333</v>
      </c>
      <c r="B870" s="4" t="s">
        <v>615</v>
      </c>
      <c r="C870" s="5" t="n">
        <v>2200</v>
      </c>
    </row>
    <row r="871" spans="1:7">
      <c r="A871" s="4" t="s">
        <v>1335</v>
      </c>
      <c r="B871" s="4" t="s">
        <v>615</v>
      </c>
      <c r="C871" s="5" t="n">
        <v>296</v>
      </c>
    </row>
    <row r="872" spans="1:7">
      <c r="A872" s="4" t="s">
        <v>1336</v>
      </c>
      <c r="B872" s="4" t="s">
        <v>615</v>
      </c>
      <c r="C872" s="5" t="n">
        <v>19862</v>
      </c>
    </row>
    <row r="873" spans="1:7">
      <c r="A873" s="4" t="s">
        <v>1338</v>
      </c>
      <c r="B873" s="4" t="s">
        <v>1094</v>
      </c>
      <c r="C873" s="5" t="n">
        <v>2496</v>
      </c>
    </row>
    <row r="874" spans="1:7">
      <c r="A874" s="4" t="s">
        <v>1339</v>
      </c>
      <c r="B874" s="4" t="s">
        <v>1094</v>
      </c>
      <c r="C874" s="5" t="n">
        <v>19862</v>
      </c>
    </row>
    <row r="875" spans="1:7">
      <c r="A875" s="4" t="s">
        <v>139</v>
      </c>
      <c r="B875" s="4" t="s">
        <v>1094</v>
      </c>
      <c r="C875" s="5" t="n">
        <v>22358</v>
      </c>
    </row>
    <row r="876" spans="1:7">
      <c r="A876" s="4" t="s">
        <v>1341</v>
      </c>
      <c r="B876" s="4" t="s">
        <v>615</v>
      </c>
      <c r="C876" s="7" t="n">
        <v>-572</v>
      </c>
    </row>
    <row r="877" spans="1:7">
      <c r="A877" s="4" t="s">
        <v>467</v>
      </c>
      <c r="B877" s="4" t="s">
        <v>615</v>
      </c>
      <c r="C877" s="4" t="s">
        <v>1445</v>
      </c>
    </row>
    <row r="878" spans="1:7">
      <c r="A878" s="4" t="s">
        <v>1446</v>
      </c>
    </row>
    <row r="879" spans="1:7">
      <c r="A879" s="3" t="s">
        <v>1331</v>
      </c>
    </row>
    <row r="880" spans="1:7">
      <c r="A880" s="4" t="s">
        <v>1332</v>
      </c>
      <c r="B880" s="4" t="s">
        <v>615</v>
      </c>
      <c r="C880" s="7" t="n">
        <v>15827</v>
      </c>
    </row>
    <row r="881" spans="1:7">
      <c r="A881" s="4" t="s">
        <v>1333</v>
      </c>
      <c r="B881" s="4" t="s">
        <v>615</v>
      </c>
      <c r="C881" s="5" t="n">
        <v>3341</v>
      </c>
    </row>
    <row r="882" spans="1:7">
      <c r="A882" s="4" t="s">
        <v>1334</v>
      </c>
      <c r="B882" s="4" t="s">
        <v>615</v>
      </c>
      <c r="C882" s="5" t="n">
        <v>19249</v>
      </c>
    </row>
    <row r="883" spans="1:7">
      <c r="A883" s="4" t="s">
        <v>1338</v>
      </c>
      <c r="B883" s="4" t="s">
        <v>1094</v>
      </c>
      <c r="C883" s="5" t="n">
        <v>3341</v>
      </c>
    </row>
    <row r="884" spans="1:7">
      <c r="A884" s="4" t="s">
        <v>1339</v>
      </c>
      <c r="B884" s="4" t="s">
        <v>1094</v>
      </c>
      <c r="C884" s="5" t="n">
        <v>19249</v>
      </c>
    </row>
    <row r="885" spans="1:7">
      <c r="A885" s="4" t="s">
        <v>139</v>
      </c>
      <c r="B885" s="4" t="s">
        <v>1094</v>
      </c>
      <c r="C885" s="5" t="n">
        <v>22590</v>
      </c>
    </row>
    <row r="886" spans="1:7">
      <c r="A886" s="4" t="s">
        <v>1341</v>
      </c>
      <c r="B886" s="4" t="s">
        <v>615</v>
      </c>
      <c r="C886" s="7" t="n">
        <v>-1356</v>
      </c>
    </row>
    <row r="887" spans="1:7">
      <c r="A887" s="4" t="s">
        <v>1343</v>
      </c>
      <c r="B887" s="4" t="s">
        <v>615</v>
      </c>
      <c r="C887" s="5" t="n">
        <v>2012</v>
      </c>
    </row>
    <row r="888" spans="1:7">
      <c r="A888" s="4" t="s">
        <v>467</v>
      </c>
      <c r="B888" s="4" t="s">
        <v>615</v>
      </c>
      <c r="C888" s="4" t="s">
        <v>1447</v>
      </c>
    </row>
    <row r="889" spans="1:7">
      <c r="A889" s="4" t="s">
        <v>1448</v>
      </c>
    </row>
    <row r="890" spans="1:7">
      <c r="A890" s="3" t="s">
        <v>1331</v>
      </c>
    </row>
    <row r="891" spans="1:7">
      <c r="A891" s="4" t="s">
        <v>1332</v>
      </c>
      <c r="B891" s="4" t="s">
        <v>615</v>
      </c>
      <c r="C891" s="7" t="n">
        <v>13835</v>
      </c>
    </row>
    <row r="892" spans="1:7">
      <c r="A892" s="4" t="s">
        <v>1333</v>
      </c>
      <c r="B892" s="4" t="s">
        <v>615</v>
      </c>
      <c r="C892" s="5" t="n">
        <v>2650</v>
      </c>
    </row>
    <row r="893" spans="1:7">
      <c r="A893" s="4" t="s">
        <v>1334</v>
      </c>
      <c r="B893" s="4" t="s">
        <v>615</v>
      </c>
      <c r="C893" s="5" t="n">
        <v>16979</v>
      </c>
    </row>
    <row r="894" spans="1:7">
      <c r="A894" s="4" t="s">
        <v>1338</v>
      </c>
      <c r="B894" s="4" t="s">
        <v>1094</v>
      </c>
      <c r="C894" s="5" t="n">
        <v>2650</v>
      </c>
    </row>
    <row r="895" spans="1:7">
      <c r="A895" s="4" t="s">
        <v>1339</v>
      </c>
      <c r="B895" s="4" t="s">
        <v>1094</v>
      </c>
      <c r="C895" s="5" t="n">
        <v>16979</v>
      </c>
    </row>
    <row r="896" spans="1:7">
      <c r="A896" s="4" t="s">
        <v>139</v>
      </c>
      <c r="B896" s="4" t="s">
        <v>1094</v>
      </c>
      <c r="C896" s="5" t="n">
        <v>19629</v>
      </c>
    </row>
    <row r="897" spans="1:7">
      <c r="A897" s="4" t="s">
        <v>1341</v>
      </c>
      <c r="B897" s="4" t="s">
        <v>615</v>
      </c>
      <c r="C897" s="7" t="n">
        <v>-1209</v>
      </c>
    </row>
    <row r="898" spans="1:7">
      <c r="A898" s="4" t="s">
        <v>1343</v>
      </c>
      <c r="B898" s="4" t="s">
        <v>615</v>
      </c>
      <c r="C898" s="5" t="n">
        <v>2007</v>
      </c>
    </row>
    <row r="899" spans="1:7">
      <c r="A899" s="4" t="s">
        <v>467</v>
      </c>
      <c r="B899" s="4" t="s">
        <v>615</v>
      </c>
      <c r="C899" s="4" t="s">
        <v>1447</v>
      </c>
    </row>
    <row r="900" spans="1:7">
      <c r="A900" s="4" t="s">
        <v>1449</v>
      </c>
    </row>
    <row r="901" spans="1:7">
      <c r="A901" s="3" t="s">
        <v>1331</v>
      </c>
    </row>
    <row r="902" spans="1:7">
      <c r="A902" s="4" t="s">
        <v>1332</v>
      </c>
      <c r="B902" s="4" t="s">
        <v>615</v>
      </c>
      <c r="C902" s="7" t="n">
        <v>12562</v>
      </c>
    </row>
    <row r="903" spans="1:7">
      <c r="A903" s="4" t="s">
        <v>1333</v>
      </c>
      <c r="B903" s="4" t="s">
        <v>615</v>
      </c>
      <c r="C903" s="5" t="n">
        <v>2339</v>
      </c>
    </row>
    <row r="904" spans="1:7">
      <c r="A904" s="4" t="s">
        <v>1334</v>
      </c>
      <c r="B904" s="4" t="s">
        <v>615</v>
      </c>
      <c r="C904" s="5" t="n">
        <v>16239</v>
      </c>
    </row>
    <row r="905" spans="1:7">
      <c r="A905" s="4" t="s">
        <v>1335</v>
      </c>
      <c r="B905" s="4" t="s">
        <v>615</v>
      </c>
      <c r="C905" s="5" t="n">
        <v>4</v>
      </c>
    </row>
    <row r="906" spans="1:7">
      <c r="A906" s="4" t="s">
        <v>1338</v>
      </c>
      <c r="B906" s="4" t="s">
        <v>1094</v>
      </c>
      <c r="C906" s="5" t="n">
        <v>2343</v>
      </c>
    </row>
    <row r="907" spans="1:7">
      <c r="A907" s="4" t="s">
        <v>1339</v>
      </c>
      <c r="B907" s="4" t="s">
        <v>1094</v>
      </c>
      <c r="C907" s="5" t="n">
        <v>16239</v>
      </c>
    </row>
    <row r="908" spans="1:7">
      <c r="A908" s="4" t="s">
        <v>139</v>
      </c>
      <c r="B908" s="4" t="s">
        <v>1094</v>
      </c>
      <c r="C908" s="5" t="n">
        <v>18582</v>
      </c>
    </row>
    <row r="909" spans="1:7">
      <c r="A909" s="4" t="s">
        <v>1341</v>
      </c>
      <c r="B909" s="4" t="s">
        <v>615</v>
      </c>
      <c r="C909" s="7" t="n">
        <v>-1172</v>
      </c>
    </row>
    <row r="910" spans="1:7">
      <c r="A910" s="4" t="s">
        <v>1343</v>
      </c>
      <c r="B910" s="4" t="s">
        <v>615</v>
      </c>
      <c r="C910" s="5" t="n">
        <v>2009</v>
      </c>
    </row>
    <row r="911" spans="1:7">
      <c r="A911" s="4" t="s">
        <v>467</v>
      </c>
      <c r="B911" s="4" t="s">
        <v>615</v>
      </c>
      <c r="C911" s="4" t="s">
        <v>1447</v>
      </c>
    </row>
    <row r="912" spans="1:7">
      <c r="A912" s="4" t="s">
        <v>1450</v>
      </c>
    </row>
    <row r="913" spans="1:7">
      <c r="A913" s="3" t="s">
        <v>1331</v>
      </c>
    </row>
    <row r="914" spans="1:7">
      <c r="A914" s="4" t="s">
        <v>1332</v>
      </c>
      <c r="B914" s="4" t="s">
        <v>615</v>
      </c>
      <c r="C914" s="7" t="n">
        <v>20852</v>
      </c>
    </row>
    <row r="915" spans="1:7">
      <c r="A915" s="4" t="s">
        <v>1333</v>
      </c>
      <c r="B915" s="4" t="s">
        <v>615</v>
      </c>
      <c r="C915" s="5" t="n">
        <v>2749</v>
      </c>
    </row>
    <row r="916" spans="1:7">
      <c r="A916" s="4" t="s">
        <v>1334</v>
      </c>
      <c r="B916" s="4" t="s">
        <v>615</v>
      </c>
      <c r="C916" s="5" t="n">
        <v>28863</v>
      </c>
    </row>
    <row r="917" spans="1:7">
      <c r="A917" s="4" t="s">
        <v>1338</v>
      </c>
      <c r="B917" s="4" t="s">
        <v>1094</v>
      </c>
      <c r="C917" s="5" t="n">
        <v>2749</v>
      </c>
    </row>
    <row r="918" spans="1:7">
      <c r="A918" s="4" t="s">
        <v>1339</v>
      </c>
      <c r="B918" s="4" t="s">
        <v>1094</v>
      </c>
      <c r="C918" s="5" t="n">
        <v>28863</v>
      </c>
    </row>
    <row r="919" spans="1:7">
      <c r="A919" s="4" t="s">
        <v>139</v>
      </c>
      <c r="B919" s="4" t="s">
        <v>1094</v>
      </c>
      <c r="C919" s="5" t="n">
        <v>31612</v>
      </c>
    </row>
    <row r="920" spans="1:7">
      <c r="A920" s="4" t="s">
        <v>1341</v>
      </c>
      <c r="B920" s="4" t="s">
        <v>615</v>
      </c>
      <c r="C920" s="7" t="n">
        <v>-1880</v>
      </c>
    </row>
    <row r="921" spans="1:7">
      <c r="A921" s="4" t="s">
        <v>1343</v>
      </c>
      <c r="B921" s="4" t="s">
        <v>615</v>
      </c>
      <c r="C921" s="5" t="n">
        <v>2013</v>
      </c>
    </row>
    <row r="922" spans="1:7">
      <c r="A922" s="4" t="s">
        <v>467</v>
      </c>
      <c r="B922" s="4" t="s">
        <v>615</v>
      </c>
      <c r="C922" s="4" t="s">
        <v>1189</v>
      </c>
    </row>
    <row r="923" spans="1:7">
      <c r="A923" s="4" t="s">
        <v>1451</v>
      </c>
    </row>
    <row r="924" spans="1:7">
      <c r="A924" s="3" t="s">
        <v>1331</v>
      </c>
    </row>
    <row r="925" spans="1:7">
      <c r="A925" s="4" t="s">
        <v>1332</v>
      </c>
      <c r="B925" s="4" t="s">
        <v>615</v>
      </c>
      <c r="C925" s="7" t="n">
        <v>18288</v>
      </c>
    </row>
    <row r="926" spans="1:7">
      <c r="A926" s="4" t="s">
        <v>1333</v>
      </c>
      <c r="B926" s="4" t="s">
        <v>615</v>
      </c>
      <c r="C926" s="5" t="n">
        <v>2510</v>
      </c>
    </row>
    <row r="927" spans="1:7">
      <c r="A927" s="4" t="s">
        <v>1334</v>
      </c>
      <c r="B927" s="4" t="s">
        <v>615</v>
      </c>
      <c r="C927" s="5" t="n">
        <v>24091</v>
      </c>
    </row>
    <row r="928" spans="1:7">
      <c r="A928" s="4" t="s">
        <v>1338</v>
      </c>
      <c r="B928" s="4" t="s">
        <v>1094</v>
      </c>
      <c r="C928" s="5" t="n">
        <v>2510</v>
      </c>
    </row>
    <row r="929" spans="1:7">
      <c r="A929" s="4" t="s">
        <v>1339</v>
      </c>
      <c r="B929" s="4" t="s">
        <v>1094</v>
      </c>
      <c r="C929" s="5" t="n">
        <v>24091</v>
      </c>
    </row>
    <row r="930" spans="1:7">
      <c r="A930" s="4" t="s">
        <v>139</v>
      </c>
      <c r="B930" s="4" t="s">
        <v>1094</v>
      </c>
      <c r="C930" s="5" t="n">
        <v>26601</v>
      </c>
    </row>
    <row r="931" spans="1:7">
      <c r="A931" s="4" t="s">
        <v>1341</v>
      </c>
      <c r="B931" s="4" t="s">
        <v>615</v>
      </c>
      <c r="C931" s="7" t="n">
        <v>-1571</v>
      </c>
    </row>
    <row r="932" spans="1:7">
      <c r="A932" s="4" t="s">
        <v>467</v>
      </c>
      <c r="B932" s="4" t="s">
        <v>615</v>
      </c>
      <c r="C932" s="4" t="s">
        <v>1189</v>
      </c>
    </row>
    <row r="933" spans="1:7">
      <c r="A933" s="4" t="s">
        <v>1452</v>
      </c>
    </row>
    <row r="934" spans="1:7">
      <c r="A934" s="3" t="s">
        <v>1331</v>
      </c>
    </row>
    <row r="935" spans="1:7">
      <c r="A935" s="4" t="s">
        <v>1343</v>
      </c>
      <c r="B935" s="4" t="s">
        <v>615</v>
      </c>
      <c r="C935" s="5" t="n">
        <v>2004</v>
      </c>
    </row>
    <row r="936" spans="1:7">
      <c r="A936" s="4" t="s">
        <v>1453</v>
      </c>
    </row>
    <row r="937" spans="1:7">
      <c r="A937" s="3" t="s">
        <v>1331</v>
      </c>
    </row>
    <row r="938" spans="1:7">
      <c r="A938" s="4" t="s">
        <v>1343</v>
      </c>
      <c r="B938" s="4" t="s">
        <v>615</v>
      </c>
      <c r="C938" s="5" t="n">
        <v>2012</v>
      </c>
    </row>
    <row r="939" spans="1:7">
      <c r="A939" s="4" t="s">
        <v>1454</v>
      </c>
    </row>
    <row r="940" spans="1:7">
      <c r="A940" s="3" t="s">
        <v>1331</v>
      </c>
    </row>
    <row r="941" spans="1:7">
      <c r="A941" s="4" t="s">
        <v>1332</v>
      </c>
      <c r="B941" s="4" t="s">
        <v>615</v>
      </c>
      <c r="C941" s="7" t="n">
        <v>12478</v>
      </c>
    </row>
    <row r="942" spans="1:7">
      <c r="A942" s="4" t="s">
        <v>1333</v>
      </c>
      <c r="B942" s="4" t="s">
        <v>615</v>
      </c>
      <c r="C942" s="5" t="n">
        <v>6324</v>
      </c>
    </row>
    <row r="943" spans="1:7">
      <c r="A943" s="4" t="s">
        <v>1334</v>
      </c>
      <c r="B943" s="4" t="s">
        <v>615</v>
      </c>
      <c r="C943" s="5" t="n">
        <v>13533</v>
      </c>
    </row>
    <row r="944" spans="1:7">
      <c r="A944" s="4" t="s">
        <v>1336</v>
      </c>
      <c r="B944" s="4" t="s">
        <v>615</v>
      </c>
      <c r="C944" s="5" t="n">
        <v>18</v>
      </c>
    </row>
    <row r="945" spans="1:7">
      <c r="A945" s="4" t="s">
        <v>1338</v>
      </c>
      <c r="B945" s="4" t="s">
        <v>1094</v>
      </c>
      <c r="C945" s="5" t="n">
        <v>6324</v>
      </c>
    </row>
    <row r="946" spans="1:7">
      <c r="A946" s="4" t="s">
        <v>1339</v>
      </c>
      <c r="B946" s="4" t="s">
        <v>1094</v>
      </c>
      <c r="C946" s="5" t="n">
        <v>13551</v>
      </c>
    </row>
    <row r="947" spans="1:7">
      <c r="A947" s="4" t="s">
        <v>139</v>
      </c>
      <c r="B947" s="4" t="s">
        <v>1094</v>
      </c>
      <c r="C947" s="5" t="n">
        <v>19875</v>
      </c>
    </row>
    <row r="948" spans="1:7">
      <c r="A948" s="4" t="s">
        <v>1341</v>
      </c>
      <c r="B948" s="4" t="s">
        <v>615</v>
      </c>
      <c r="C948" s="7" t="n">
        <v>-930</v>
      </c>
    </row>
    <row r="949" spans="1:7">
      <c r="A949" s="4" t="s">
        <v>1343</v>
      </c>
      <c r="B949" s="4" t="s">
        <v>615</v>
      </c>
      <c r="C949" s="5" t="n">
        <v>2008</v>
      </c>
    </row>
    <row r="950" spans="1:7">
      <c r="A950" s="4" t="s">
        <v>467</v>
      </c>
      <c r="B950" s="4" t="s">
        <v>615</v>
      </c>
      <c r="C950" s="4" t="s">
        <v>1455</v>
      </c>
    </row>
    <row r="951" spans="1:7">
      <c r="A951" s="4" t="s">
        <v>1456</v>
      </c>
    </row>
    <row r="952" spans="1:7">
      <c r="A952" s="3" t="s">
        <v>1331</v>
      </c>
    </row>
    <row r="953" spans="1:7">
      <c r="A953" s="4" t="s">
        <v>1332</v>
      </c>
      <c r="B953" s="4" t="s">
        <v>615</v>
      </c>
      <c r="C953" s="7" t="n">
        <v>18102</v>
      </c>
    </row>
    <row r="954" spans="1:7">
      <c r="A954" s="4" t="s">
        <v>1333</v>
      </c>
      <c r="B954" s="4" t="s">
        <v>615</v>
      </c>
      <c r="C954" s="5" t="n">
        <v>69</v>
      </c>
    </row>
    <row r="955" spans="1:7">
      <c r="A955" s="4" t="s">
        <v>1334</v>
      </c>
      <c r="B955" s="4" t="s">
        <v>615</v>
      </c>
      <c r="C955" s="5" t="n">
        <v>22967</v>
      </c>
    </row>
    <row r="956" spans="1:7">
      <c r="A956" s="4" t="s">
        <v>1336</v>
      </c>
      <c r="B956" s="4" t="s">
        <v>615</v>
      </c>
      <c r="C956" s="5" t="n">
        <v>22</v>
      </c>
    </row>
    <row r="957" spans="1:7">
      <c r="A957" s="4" t="s">
        <v>1338</v>
      </c>
      <c r="B957" s="4" t="s">
        <v>1094</v>
      </c>
      <c r="C957" s="5" t="n">
        <v>69</v>
      </c>
    </row>
    <row r="958" spans="1:7">
      <c r="A958" s="4" t="s">
        <v>1339</v>
      </c>
      <c r="B958" s="4" t="s">
        <v>1094</v>
      </c>
      <c r="C958" s="5" t="n">
        <v>22989</v>
      </c>
    </row>
    <row r="959" spans="1:7">
      <c r="A959" s="4" t="s">
        <v>139</v>
      </c>
      <c r="B959" s="4" t="s">
        <v>1094</v>
      </c>
      <c r="C959" s="5" t="n">
        <v>23058</v>
      </c>
    </row>
    <row r="960" spans="1:7">
      <c r="A960" s="4" t="s">
        <v>1341</v>
      </c>
      <c r="B960" s="4" t="s">
        <v>615</v>
      </c>
      <c r="C960" s="7" t="n">
        <v>-1337</v>
      </c>
    </row>
    <row r="961" spans="1:7">
      <c r="A961" s="4" t="s">
        <v>1343</v>
      </c>
      <c r="B961" s="4" t="s">
        <v>615</v>
      </c>
      <c r="C961" s="5" t="n">
        <v>2008</v>
      </c>
    </row>
    <row r="962" spans="1:7">
      <c r="A962" s="4" t="s">
        <v>467</v>
      </c>
      <c r="B962" s="4" t="s">
        <v>615</v>
      </c>
      <c r="C962" s="4" t="s">
        <v>1457</v>
      </c>
    </row>
    <row r="963" spans="1:7">
      <c r="A963" s="4" t="s">
        <v>1458</v>
      </c>
    </row>
    <row r="964" spans="1:7">
      <c r="A964" s="3" t="s">
        <v>1331</v>
      </c>
    </row>
    <row r="965" spans="1:7">
      <c r="A965" s="4" t="s">
        <v>1333</v>
      </c>
      <c r="B965" s="4" t="s">
        <v>615</v>
      </c>
      <c r="C965" s="7" t="n">
        <v>2614</v>
      </c>
    </row>
    <row r="966" spans="1:7">
      <c r="A966" s="4" t="s">
        <v>1334</v>
      </c>
      <c r="B966" s="4" t="s">
        <v>615</v>
      </c>
      <c r="C966" s="5" t="n">
        <v>12135</v>
      </c>
    </row>
    <row r="967" spans="1:7">
      <c r="A967" s="4" t="s">
        <v>1338</v>
      </c>
      <c r="B967" s="4" t="s">
        <v>1094</v>
      </c>
      <c r="C967" s="5" t="n">
        <v>2614</v>
      </c>
    </row>
    <row r="968" spans="1:7">
      <c r="A968" s="4" t="s">
        <v>1339</v>
      </c>
      <c r="B968" s="4" t="s">
        <v>1094</v>
      </c>
      <c r="C968" s="5" t="n">
        <v>12135</v>
      </c>
    </row>
    <row r="969" spans="1:7">
      <c r="A969" s="4" t="s">
        <v>139</v>
      </c>
      <c r="B969" s="4" t="s">
        <v>1094</v>
      </c>
      <c r="C969" s="5" t="n">
        <v>14749</v>
      </c>
    </row>
    <row r="970" spans="1:7">
      <c r="A970" s="4" t="s">
        <v>1341</v>
      </c>
      <c r="B970" s="4" t="s">
        <v>615</v>
      </c>
      <c r="C970" s="7" t="n">
        <v>-802</v>
      </c>
    </row>
    <row r="971" spans="1:7">
      <c r="A971" s="4" t="s">
        <v>1343</v>
      </c>
      <c r="B971" s="4" t="s">
        <v>615</v>
      </c>
      <c r="C971" s="5" t="n">
        <v>2008</v>
      </c>
    </row>
    <row r="972" spans="1:7">
      <c r="A972" s="4" t="s">
        <v>467</v>
      </c>
      <c r="B972" s="4" t="s">
        <v>615</v>
      </c>
      <c r="C972" s="4" t="s">
        <v>1459</v>
      </c>
    </row>
    <row r="973" spans="1:7">
      <c r="A973" s="4" t="s">
        <v>1460</v>
      </c>
    </row>
    <row r="974" spans="1:7">
      <c r="A974" s="3" t="s">
        <v>1331</v>
      </c>
    </row>
    <row r="975" spans="1:7">
      <c r="A975" s="4" t="s">
        <v>1332</v>
      </c>
      <c r="B975" s="4" t="s">
        <v>615</v>
      </c>
      <c r="C975" s="7" t="n">
        <v>6886</v>
      </c>
    </row>
    <row r="976" spans="1:7">
      <c r="A976" s="4" t="s">
        <v>1333</v>
      </c>
      <c r="B976" s="4" t="s">
        <v>615</v>
      </c>
      <c r="C976" s="5" t="n">
        <v>610</v>
      </c>
    </row>
    <row r="977" spans="1:7">
      <c r="A977" s="4" t="s">
        <v>1334</v>
      </c>
      <c r="B977" s="4" t="s">
        <v>615</v>
      </c>
      <c r="C977" s="5" t="n">
        <v>6170</v>
      </c>
    </row>
    <row r="978" spans="1:7">
      <c r="A978" s="4" t="s">
        <v>1336</v>
      </c>
      <c r="B978" s="4" t="s">
        <v>615</v>
      </c>
      <c r="C978" s="5" t="n">
        <v>58</v>
      </c>
    </row>
    <row r="979" spans="1:7">
      <c r="A979" s="4" t="s">
        <v>1338</v>
      </c>
      <c r="B979" s="4" t="s">
        <v>1094</v>
      </c>
      <c r="C979" s="5" t="n">
        <v>610</v>
      </c>
    </row>
    <row r="980" spans="1:7">
      <c r="A980" s="4" t="s">
        <v>1339</v>
      </c>
      <c r="B980" s="4" t="s">
        <v>1094</v>
      </c>
      <c r="C980" s="5" t="n">
        <v>6228</v>
      </c>
    </row>
    <row r="981" spans="1:7">
      <c r="A981" s="4" t="s">
        <v>139</v>
      </c>
      <c r="B981" s="4" t="s">
        <v>1094</v>
      </c>
      <c r="C981" s="5" t="n">
        <v>6838</v>
      </c>
    </row>
    <row r="982" spans="1:7">
      <c r="A982" s="4" t="s">
        <v>1341</v>
      </c>
      <c r="B982" s="4" t="s">
        <v>615</v>
      </c>
      <c r="C982" s="7" t="n">
        <v>-431</v>
      </c>
    </row>
    <row r="983" spans="1:7">
      <c r="A983" s="4" t="s">
        <v>1343</v>
      </c>
      <c r="B983" s="4" t="s">
        <v>615</v>
      </c>
      <c r="C983" s="5" t="n">
        <v>2004</v>
      </c>
    </row>
    <row r="984" spans="1:7">
      <c r="A984" s="4" t="s">
        <v>467</v>
      </c>
      <c r="B984" s="4" t="s">
        <v>615</v>
      </c>
      <c r="C984" s="4" t="s">
        <v>1459</v>
      </c>
    </row>
    <row r="985" spans="1:7">
      <c r="A985" s="4" t="s">
        <v>1461</v>
      </c>
    </row>
    <row r="986" spans="1:7">
      <c r="A986" s="3" t="s">
        <v>1331</v>
      </c>
    </row>
    <row r="987" spans="1:7">
      <c r="A987" s="4" t="s">
        <v>1333</v>
      </c>
      <c r="B987" s="4" t="s">
        <v>615</v>
      </c>
      <c r="C987" s="7" t="n">
        <v>5217</v>
      </c>
    </row>
    <row r="988" spans="1:7">
      <c r="A988" s="4" t="s">
        <v>1334</v>
      </c>
      <c r="B988" s="4" t="s">
        <v>615</v>
      </c>
      <c r="C988" s="5" t="n">
        <v>54167</v>
      </c>
    </row>
    <row r="989" spans="1:7">
      <c r="A989" s="4" t="s">
        <v>1336</v>
      </c>
      <c r="B989" s="4" t="s">
        <v>615</v>
      </c>
      <c r="C989" s="5" t="n">
        <v>5</v>
      </c>
    </row>
    <row r="990" spans="1:7">
      <c r="A990" s="4" t="s">
        <v>1338</v>
      </c>
      <c r="B990" s="4" t="s">
        <v>1094</v>
      </c>
      <c r="C990" s="5" t="n">
        <v>5217</v>
      </c>
    </row>
    <row r="991" spans="1:7">
      <c r="A991" s="4" t="s">
        <v>1339</v>
      </c>
      <c r="B991" s="4" t="s">
        <v>1094</v>
      </c>
      <c r="C991" s="5" t="n">
        <v>54172</v>
      </c>
    </row>
    <row r="992" spans="1:7">
      <c r="A992" s="4" t="s">
        <v>139</v>
      </c>
      <c r="B992" s="4" t="s">
        <v>1094</v>
      </c>
      <c r="C992" s="5" t="n">
        <v>59389</v>
      </c>
    </row>
    <row r="993" spans="1:7">
      <c r="A993" s="4" t="s">
        <v>1341</v>
      </c>
      <c r="B993" s="4" t="s">
        <v>615</v>
      </c>
      <c r="C993" s="7" t="n">
        <v>-3206</v>
      </c>
    </row>
    <row r="994" spans="1:7">
      <c r="A994" s="4" t="s">
        <v>1343</v>
      </c>
      <c r="B994" s="4" t="s">
        <v>615</v>
      </c>
      <c r="C994" s="5" t="n">
        <v>2010</v>
      </c>
    </row>
    <row r="995" spans="1:7">
      <c r="A995" s="4" t="s">
        <v>467</v>
      </c>
      <c r="B995" s="4" t="s">
        <v>615</v>
      </c>
      <c r="C995" s="4" t="s">
        <v>1462</v>
      </c>
    </row>
    <row r="996" spans="1:7">
      <c r="A996" s="4" t="s">
        <v>1463</v>
      </c>
    </row>
    <row r="997" spans="1:7">
      <c r="A997" s="3" t="s">
        <v>1331</v>
      </c>
    </row>
    <row r="998" spans="1:7">
      <c r="A998" s="4" t="s">
        <v>1332</v>
      </c>
      <c r="B998" s="4" t="s">
        <v>615</v>
      </c>
      <c r="C998" s="7" t="n">
        <v>6865</v>
      </c>
    </row>
    <row r="999" spans="1:7">
      <c r="A999" s="4" t="s">
        <v>1333</v>
      </c>
      <c r="B999" s="4" t="s">
        <v>615</v>
      </c>
      <c r="C999" s="5" t="n">
        <v>2486</v>
      </c>
    </row>
    <row r="1000" spans="1:7">
      <c r="A1000" s="4" t="s">
        <v>1334</v>
      </c>
      <c r="B1000" s="4" t="s">
        <v>615</v>
      </c>
      <c r="C1000" s="5" t="n">
        <v>6728</v>
      </c>
    </row>
    <row r="1001" spans="1:7">
      <c r="A1001" s="4" t="s">
        <v>1338</v>
      </c>
      <c r="B1001" s="4" t="s">
        <v>1094</v>
      </c>
      <c r="C1001" s="5" t="n">
        <v>2486</v>
      </c>
    </row>
    <row r="1002" spans="1:7">
      <c r="A1002" s="4" t="s">
        <v>1339</v>
      </c>
      <c r="B1002" s="4" t="s">
        <v>1094</v>
      </c>
      <c r="C1002" s="5" t="n">
        <v>6728</v>
      </c>
    </row>
    <row r="1003" spans="1:7">
      <c r="A1003" s="4" t="s">
        <v>139</v>
      </c>
      <c r="B1003" s="4" t="s">
        <v>1094</v>
      </c>
      <c r="C1003" s="5" t="n">
        <v>9214</v>
      </c>
    </row>
    <row r="1004" spans="1:7">
      <c r="A1004" s="4" t="s">
        <v>1341</v>
      </c>
      <c r="B1004" s="4" t="s">
        <v>615</v>
      </c>
      <c r="C1004" s="7" t="n">
        <v>-402</v>
      </c>
    </row>
    <row r="1005" spans="1:7">
      <c r="A1005" s="4" t="s">
        <v>1343</v>
      </c>
      <c r="B1005" s="4" t="s">
        <v>615</v>
      </c>
      <c r="C1005" s="5" t="n">
        <v>2006</v>
      </c>
    </row>
    <row r="1006" spans="1:7">
      <c r="A1006" s="4" t="s">
        <v>467</v>
      </c>
      <c r="B1006" s="4" t="s">
        <v>615</v>
      </c>
      <c r="C1006" s="4" t="s">
        <v>1202</v>
      </c>
    </row>
    <row r="1007" spans="1:7">
      <c r="A1007" s="4" t="s">
        <v>1464</v>
      </c>
    </row>
    <row r="1008" spans="1:7">
      <c r="A1008" s="3" t="s">
        <v>1331</v>
      </c>
    </row>
    <row r="1009" spans="1:7">
      <c r="A1009" s="4" t="s">
        <v>1332</v>
      </c>
      <c r="B1009" s="4" t="s">
        <v>615</v>
      </c>
      <c r="C1009" s="7" t="n">
        <v>28438</v>
      </c>
    </row>
    <row r="1010" spans="1:7">
      <c r="A1010" s="4" t="s">
        <v>1333</v>
      </c>
      <c r="B1010" s="4" t="s">
        <v>615</v>
      </c>
      <c r="C1010" s="5" t="n">
        <v>10</v>
      </c>
    </row>
    <row r="1011" spans="1:7">
      <c r="A1011" s="4" t="s">
        <v>1334</v>
      </c>
      <c r="B1011" s="4" t="s">
        <v>615</v>
      </c>
      <c r="C1011" s="5" t="n">
        <v>51237</v>
      </c>
    </row>
    <row r="1012" spans="1:7">
      <c r="A1012" s="4" t="s">
        <v>1336</v>
      </c>
      <c r="B1012" s="4" t="s">
        <v>615</v>
      </c>
      <c r="C1012" s="5" t="n">
        <v>12</v>
      </c>
    </row>
    <row r="1013" spans="1:7">
      <c r="A1013" s="4" t="s">
        <v>1338</v>
      </c>
      <c r="B1013" s="4" t="s">
        <v>1094</v>
      </c>
      <c r="C1013" s="5" t="n">
        <v>10</v>
      </c>
    </row>
    <row r="1014" spans="1:7">
      <c r="A1014" s="4" t="s">
        <v>1339</v>
      </c>
      <c r="B1014" s="4" t="s">
        <v>1094</v>
      </c>
      <c r="C1014" s="5" t="n">
        <v>51249</v>
      </c>
    </row>
    <row r="1015" spans="1:7">
      <c r="A1015" s="4" t="s">
        <v>139</v>
      </c>
      <c r="B1015" s="4" t="s">
        <v>1094</v>
      </c>
      <c r="C1015" s="5" t="n">
        <v>51259</v>
      </c>
    </row>
    <row r="1016" spans="1:7">
      <c r="A1016" s="4" t="s">
        <v>1341</v>
      </c>
      <c r="B1016" s="4" t="s">
        <v>615</v>
      </c>
      <c r="C1016" s="7" t="n">
        <v>-2629</v>
      </c>
    </row>
    <row r="1017" spans="1:7">
      <c r="A1017" s="4" t="s">
        <v>1343</v>
      </c>
      <c r="B1017" s="4" t="s">
        <v>615</v>
      </c>
      <c r="C1017" s="5" t="n">
        <v>1994</v>
      </c>
    </row>
    <row r="1018" spans="1:7">
      <c r="A1018" s="4" t="s">
        <v>467</v>
      </c>
      <c r="B1018" s="4" t="s">
        <v>615</v>
      </c>
      <c r="C1018" s="4" t="s">
        <v>1465</v>
      </c>
    </row>
    <row r="1019" spans="1:7">
      <c r="A1019" s="4" t="s">
        <v>1466</v>
      </c>
    </row>
    <row r="1020" spans="1:7">
      <c r="A1020" s="3" t="s">
        <v>1331</v>
      </c>
    </row>
    <row r="1021" spans="1:7">
      <c r="A1021" s="4" t="s">
        <v>1332</v>
      </c>
      <c r="B1021" s="4" t="s">
        <v>615</v>
      </c>
      <c r="C1021" s="7" t="n">
        <v>18903</v>
      </c>
    </row>
    <row r="1022" spans="1:7">
      <c r="A1022" s="4" t="s">
        <v>1333</v>
      </c>
      <c r="B1022" s="4" t="s">
        <v>615</v>
      </c>
      <c r="C1022" s="5" t="n">
        <v>40</v>
      </c>
    </row>
    <row r="1023" spans="1:7">
      <c r="A1023" s="4" t="s">
        <v>1334</v>
      </c>
      <c r="B1023" s="4" t="s">
        <v>615</v>
      </c>
      <c r="C1023" s="5" t="n">
        <v>32345</v>
      </c>
    </row>
    <row r="1024" spans="1:7">
      <c r="A1024" s="4" t="s">
        <v>1336</v>
      </c>
      <c r="B1024" s="4" t="s">
        <v>615</v>
      </c>
      <c r="C1024" s="5" t="n">
        <v>5</v>
      </c>
    </row>
    <row r="1025" spans="1:7">
      <c r="A1025" s="4" t="s">
        <v>1338</v>
      </c>
      <c r="B1025" s="4" t="s">
        <v>1094</v>
      </c>
      <c r="C1025" s="5" t="n">
        <v>40</v>
      </c>
    </row>
    <row r="1026" spans="1:7">
      <c r="A1026" s="4" t="s">
        <v>1339</v>
      </c>
      <c r="B1026" s="4" t="s">
        <v>1094</v>
      </c>
      <c r="C1026" s="5" t="n">
        <v>32350</v>
      </c>
    </row>
    <row r="1027" spans="1:7">
      <c r="A1027" s="4" t="s">
        <v>139</v>
      </c>
      <c r="B1027" s="4" t="s">
        <v>1094</v>
      </c>
      <c r="C1027" s="5" t="n">
        <v>32390</v>
      </c>
    </row>
    <row r="1028" spans="1:7">
      <c r="A1028" s="4" t="s">
        <v>1341</v>
      </c>
      <c r="B1028" s="4" t="s">
        <v>615</v>
      </c>
      <c r="C1028" s="7" t="n">
        <v>-1664</v>
      </c>
    </row>
    <row r="1029" spans="1:7">
      <c r="A1029" s="4" t="s">
        <v>1343</v>
      </c>
      <c r="B1029" s="4" t="s">
        <v>615</v>
      </c>
      <c r="C1029" s="5" t="n">
        <v>1989</v>
      </c>
    </row>
    <row r="1030" spans="1:7">
      <c r="A1030" s="4" t="s">
        <v>467</v>
      </c>
      <c r="B1030" s="4" t="s">
        <v>615</v>
      </c>
      <c r="C1030" s="4" t="s">
        <v>1465</v>
      </c>
    </row>
    <row r="1031" spans="1:7">
      <c r="A1031" s="4" t="s">
        <v>1467</v>
      </c>
    </row>
    <row r="1032" spans="1:7">
      <c r="A1032" s="3" t="s">
        <v>1331</v>
      </c>
    </row>
    <row r="1033" spans="1:7">
      <c r="A1033" s="4" t="s">
        <v>1332</v>
      </c>
      <c r="B1033" s="4" t="s">
        <v>615</v>
      </c>
      <c r="C1033" s="7" t="n">
        <v>8979</v>
      </c>
    </row>
    <row r="1034" spans="1:7">
      <c r="A1034" s="4" t="s">
        <v>1333</v>
      </c>
      <c r="B1034" s="4" t="s">
        <v>615</v>
      </c>
      <c r="C1034" s="5" t="n">
        <v>11</v>
      </c>
    </row>
    <row r="1035" spans="1:7">
      <c r="A1035" s="4" t="s">
        <v>1334</v>
      </c>
      <c r="B1035" s="4" t="s">
        <v>615</v>
      </c>
      <c r="C1035" s="5" t="n">
        <v>15910</v>
      </c>
    </row>
    <row r="1036" spans="1:7">
      <c r="A1036" s="4" t="s">
        <v>1336</v>
      </c>
      <c r="B1036" s="4" t="s">
        <v>615</v>
      </c>
      <c r="C1036" s="5" t="n">
        <v>14</v>
      </c>
    </row>
    <row r="1037" spans="1:7">
      <c r="A1037" s="4" t="s">
        <v>1338</v>
      </c>
      <c r="B1037" s="4" t="s">
        <v>1094</v>
      </c>
      <c r="C1037" s="5" t="n">
        <v>11</v>
      </c>
    </row>
    <row r="1038" spans="1:7">
      <c r="A1038" s="4" t="s">
        <v>1339</v>
      </c>
      <c r="B1038" s="4" t="s">
        <v>1094</v>
      </c>
      <c r="C1038" s="5" t="n">
        <v>15924</v>
      </c>
    </row>
    <row r="1039" spans="1:7">
      <c r="A1039" s="4" t="s">
        <v>139</v>
      </c>
      <c r="B1039" s="4" t="s">
        <v>1094</v>
      </c>
      <c r="C1039" s="5" t="n">
        <v>15935</v>
      </c>
    </row>
    <row r="1040" spans="1:7">
      <c r="A1040" s="4" t="s">
        <v>1341</v>
      </c>
      <c r="B1040" s="4" t="s">
        <v>615</v>
      </c>
      <c r="C1040" s="7" t="n">
        <v>-817</v>
      </c>
    </row>
    <row r="1041" spans="1:7">
      <c r="A1041" s="4" t="s">
        <v>1343</v>
      </c>
      <c r="B1041" s="4" t="s">
        <v>615</v>
      </c>
      <c r="C1041" s="5" t="n">
        <v>1971</v>
      </c>
    </row>
    <row r="1042" spans="1:7">
      <c r="A1042" s="4" t="s">
        <v>467</v>
      </c>
      <c r="B1042" s="4" t="s">
        <v>615</v>
      </c>
      <c r="C1042" s="4" t="s">
        <v>1465</v>
      </c>
    </row>
    <row r="1043" spans="1:7">
      <c r="A1043" s="4" t="s">
        <v>1468</v>
      </c>
    </row>
    <row r="1044" spans="1:7">
      <c r="A1044" s="3" t="s">
        <v>1331</v>
      </c>
    </row>
    <row r="1045" spans="1:7">
      <c r="A1045" s="4" t="s">
        <v>1332</v>
      </c>
      <c r="B1045" s="4" t="s">
        <v>615</v>
      </c>
      <c r="C1045" s="7" t="n">
        <v>15784</v>
      </c>
    </row>
    <row r="1046" spans="1:7">
      <c r="A1046" s="4" t="s">
        <v>1333</v>
      </c>
      <c r="B1046" s="4" t="s">
        <v>615</v>
      </c>
      <c r="C1046" s="5" t="n">
        <v>520</v>
      </c>
    </row>
    <row r="1047" spans="1:7">
      <c r="A1047" s="4" t="s">
        <v>1334</v>
      </c>
      <c r="B1047" s="4" t="s">
        <v>615</v>
      </c>
      <c r="C1047" s="5" t="n">
        <v>26134</v>
      </c>
    </row>
    <row r="1048" spans="1:7">
      <c r="A1048" s="4" t="s">
        <v>1336</v>
      </c>
      <c r="B1048" s="4" t="s">
        <v>615</v>
      </c>
      <c r="C1048" s="5" t="n">
        <v>76</v>
      </c>
    </row>
    <row r="1049" spans="1:7">
      <c r="A1049" s="4" t="s">
        <v>1338</v>
      </c>
      <c r="B1049" s="4" t="s">
        <v>1094</v>
      </c>
      <c r="C1049" s="5" t="n">
        <v>520</v>
      </c>
    </row>
    <row r="1050" spans="1:7">
      <c r="A1050" s="4" t="s">
        <v>1339</v>
      </c>
      <c r="B1050" s="4" t="s">
        <v>1094</v>
      </c>
      <c r="C1050" s="5" t="n">
        <v>26210</v>
      </c>
    </row>
    <row r="1051" spans="1:7">
      <c r="A1051" s="4" t="s">
        <v>139</v>
      </c>
      <c r="B1051" s="4" t="s">
        <v>1094</v>
      </c>
      <c r="C1051" s="5" t="n">
        <v>26730</v>
      </c>
    </row>
    <row r="1052" spans="1:7">
      <c r="A1052" s="4" t="s">
        <v>1341</v>
      </c>
      <c r="B1052" s="4" t="s">
        <v>615</v>
      </c>
      <c r="C1052" s="7" t="n">
        <v>-1409</v>
      </c>
    </row>
    <row r="1053" spans="1:7">
      <c r="A1053" s="4" t="s">
        <v>1343</v>
      </c>
      <c r="B1053" s="4" t="s">
        <v>615</v>
      </c>
      <c r="C1053" s="5" t="n">
        <v>2004</v>
      </c>
    </row>
    <row r="1054" spans="1:7">
      <c r="A1054" s="4" t="s">
        <v>467</v>
      </c>
      <c r="B1054" s="4" t="s">
        <v>615</v>
      </c>
      <c r="C1054" s="4" t="s">
        <v>1465</v>
      </c>
    </row>
    <row r="1055" spans="1:7">
      <c r="A1055" s="4" t="s">
        <v>1469</v>
      </c>
    </row>
    <row r="1056" spans="1:7">
      <c r="A1056" s="3" t="s">
        <v>1331</v>
      </c>
    </row>
    <row r="1057" spans="1:7">
      <c r="A1057" s="4" t="s">
        <v>1332</v>
      </c>
      <c r="B1057" s="4" t="s">
        <v>615</v>
      </c>
      <c r="C1057" s="7" t="n">
        <v>11075</v>
      </c>
    </row>
    <row r="1058" spans="1:7">
      <c r="A1058" s="4" t="s">
        <v>1333</v>
      </c>
      <c r="B1058" s="4" t="s">
        <v>615</v>
      </c>
      <c r="C1058" s="5" t="n">
        <v>350</v>
      </c>
    </row>
    <row r="1059" spans="1:7">
      <c r="A1059" s="4" t="s">
        <v>1334</v>
      </c>
      <c r="B1059" s="4" t="s">
        <v>615</v>
      </c>
      <c r="C1059" s="5" t="n">
        <v>19624</v>
      </c>
    </row>
    <row r="1060" spans="1:7">
      <c r="A1060" s="4" t="s">
        <v>1338</v>
      </c>
      <c r="B1060" s="4" t="s">
        <v>1094</v>
      </c>
      <c r="C1060" s="5" t="n">
        <v>350</v>
      </c>
    </row>
    <row r="1061" spans="1:7">
      <c r="A1061" s="4" t="s">
        <v>1339</v>
      </c>
      <c r="B1061" s="4" t="s">
        <v>1094</v>
      </c>
      <c r="C1061" s="5" t="n">
        <v>19624</v>
      </c>
    </row>
    <row r="1062" spans="1:7">
      <c r="A1062" s="4" t="s">
        <v>139</v>
      </c>
      <c r="B1062" s="4" t="s">
        <v>1094</v>
      </c>
      <c r="C1062" s="5" t="n">
        <v>19974</v>
      </c>
    </row>
    <row r="1063" spans="1:7">
      <c r="A1063" s="4" t="s">
        <v>1341</v>
      </c>
      <c r="B1063" s="4" t="s">
        <v>615</v>
      </c>
      <c r="C1063" s="7" t="n">
        <v>-1053</v>
      </c>
    </row>
    <row r="1064" spans="1:7">
      <c r="A1064" s="4" t="s">
        <v>1343</v>
      </c>
      <c r="B1064" s="4" t="s">
        <v>615</v>
      </c>
      <c r="C1064" s="5" t="n">
        <v>1994</v>
      </c>
    </row>
    <row r="1065" spans="1:7">
      <c r="A1065" s="4" t="s">
        <v>467</v>
      </c>
      <c r="B1065" s="4" t="s">
        <v>615</v>
      </c>
      <c r="C1065" s="4" t="s">
        <v>1465</v>
      </c>
    </row>
    <row r="1066" spans="1:7">
      <c r="A1066" s="4" t="s">
        <v>1470</v>
      </c>
    </row>
    <row r="1067" spans="1:7">
      <c r="A1067" s="3" t="s">
        <v>1331</v>
      </c>
    </row>
    <row r="1068" spans="1:7">
      <c r="A1068" s="4" t="s">
        <v>1332</v>
      </c>
      <c r="B1068" s="4" t="s">
        <v>615</v>
      </c>
      <c r="C1068" s="7" t="n">
        <v>10359</v>
      </c>
    </row>
    <row r="1069" spans="1:7">
      <c r="A1069" s="4" t="s">
        <v>1333</v>
      </c>
      <c r="B1069" s="4" t="s">
        <v>615</v>
      </c>
      <c r="C1069" s="5" t="n">
        <v>1169</v>
      </c>
    </row>
    <row r="1070" spans="1:7">
      <c r="A1070" s="4" t="s">
        <v>1334</v>
      </c>
      <c r="B1070" s="4" t="s">
        <v>615</v>
      </c>
      <c r="C1070" s="5" t="n">
        <v>12079</v>
      </c>
    </row>
    <row r="1071" spans="1:7">
      <c r="A1071" s="4" t="s">
        <v>1335</v>
      </c>
      <c r="B1071" s="4" t="s">
        <v>615</v>
      </c>
      <c r="C1071" s="5" t="n">
        <v>9</v>
      </c>
    </row>
    <row r="1072" spans="1:7">
      <c r="A1072" s="4" t="s">
        <v>1338</v>
      </c>
      <c r="B1072" s="4" t="s">
        <v>1094</v>
      </c>
      <c r="C1072" s="5" t="n">
        <v>1178</v>
      </c>
    </row>
    <row r="1073" spans="1:7">
      <c r="A1073" s="4" t="s">
        <v>1339</v>
      </c>
      <c r="B1073" s="4" t="s">
        <v>1094</v>
      </c>
      <c r="C1073" s="5" t="n">
        <v>12079</v>
      </c>
    </row>
    <row r="1074" spans="1:7">
      <c r="A1074" s="4" t="s">
        <v>139</v>
      </c>
      <c r="B1074" s="4" t="s">
        <v>1094</v>
      </c>
      <c r="C1074" s="5" t="n">
        <v>13257</v>
      </c>
    </row>
    <row r="1075" spans="1:7">
      <c r="A1075" s="4" t="s">
        <v>1341</v>
      </c>
      <c r="B1075" s="4" t="s">
        <v>615</v>
      </c>
      <c r="C1075" s="7" t="n">
        <v>-635</v>
      </c>
    </row>
    <row r="1076" spans="1:7">
      <c r="A1076" s="4" t="s">
        <v>1343</v>
      </c>
      <c r="B1076" s="4" t="s">
        <v>615</v>
      </c>
      <c r="C1076" s="5" t="n">
        <v>2012</v>
      </c>
    </row>
    <row r="1077" spans="1:7">
      <c r="A1077" s="4" t="s">
        <v>467</v>
      </c>
      <c r="B1077" s="4" t="s">
        <v>615</v>
      </c>
      <c r="C1077" s="4" t="s">
        <v>1465</v>
      </c>
    </row>
    <row r="1078" spans="1:7">
      <c r="A1078" s="4" t="s">
        <v>1471</v>
      </c>
    </row>
    <row r="1079" spans="1:7">
      <c r="A1079" s="3" t="s">
        <v>1331</v>
      </c>
    </row>
    <row r="1080" spans="1:7">
      <c r="A1080" s="4" t="s">
        <v>1332</v>
      </c>
      <c r="B1080" s="4" t="s">
        <v>615</v>
      </c>
      <c r="C1080" s="7" t="n">
        <v>19262</v>
      </c>
    </row>
    <row r="1081" spans="1:7">
      <c r="A1081" s="4" t="s">
        <v>1333</v>
      </c>
      <c r="B1081" s="4" t="s">
        <v>615</v>
      </c>
      <c r="C1081" s="5" t="n">
        <v>12</v>
      </c>
    </row>
    <row r="1082" spans="1:7">
      <c r="A1082" s="4" t="s">
        <v>1334</v>
      </c>
      <c r="B1082" s="4" t="s">
        <v>615</v>
      </c>
      <c r="C1082" s="5" t="n">
        <v>26868</v>
      </c>
    </row>
    <row r="1083" spans="1:7">
      <c r="A1083" s="4" t="s">
        <v>1336</v>
      </c>
      <c r="B1083" s="4" t="s">
        <v>615</v>
      </c>
      <c r="C1083" s="5" t="n">
        <v>5</v>
      </c>
    </row>
    <row r="1084" spans="1:7">
      <c r="A1084" s="4" t="s">
        <v>1338</v>
      </c>
      <c r="B1084" s="4" t="s">
        <v>1094</v>
      </c>
      <c r="C1084" s="5" t="n">
        <v>12</v>
      </c>
    </row>
    <row r="1085" spans="1:7">
      <c r="A1085" s="4" t="s">
        <v>1339</v>
      </c>
      <c r="B1085" s="4" t="s">
        <v>1094</v>
      </c>
      <c r="C1085" s="5" t="n">
        <v>26873</v>
      </c>
    </row>
    <row r="1086" spans="1:7">
      <c r="A1086" s="4" t="s">
        <v>139</v>
      </c>
      <c r="B1086" s="4" t="s">
        <v>1094</v>
      </c>
      <c r="C1086" s="5" t="n">
        <v>26885</v>
      </c>
    </row>
    <row r="1087" spans="1:7">
      <c r="A1087" s="4" t="s">
        <v>1341</v>
      </c>
      <c r="B1087" s="4" t="s">
        <v>615</v>
      </c>
      <c r="C1087" s="7" t="n">
        <v>-1379</v>
      </c>
    </row>
    <row r="1088" spans="1:7">
      <c r="A1088" s="4" t="s">
        <v>467</v>
      </c>
      <c r="B1088" s="4" t="s">
        <v>615</v>
      </c>
      <c r="C1088" s="4" t="s">
        <v>1465</v>
      </c>
    </row>
    <row r="1089" spans="1:7">
      <c r="A1089" s="4" t="s">
        <v>1472</v>
      </c>
    </row>
    <row r="1090" spans="1:7">
      <c r="A1090" s="3" t="s">
        <v>1331</v>
      </c>
    </row>
    <row r="1091" spans="1:7">
      <c r="A1091" s="4" t="s">
        <v>1343</v>
      </c>
      <c r="B1091" s="4" t="s">
        <v>615</v>
      </c>
      <c r="C1091" s="5" t="n">
        <v>1987</v>
      </c>
    </row>
    <row r="1092" spans="1:7">
      <c r="A1092" s="4" t="s">
        <v>1473</v>
      </c>
    </row>
    <row r="1093" spans="1:7">
      <c r="A1093" s="3" t="s">
        <v>1331</v>
      </c>
    </row>
    <row r="1094" spans="1:7">
      <c r="A1094" s="4" t="s">
        <v>1343</v>
      </c>
      <c r="B1094" s="4" t="s">
        <v>615</v>
      </c>
      <c r="C1094" s="5" t="n">
        <v>2005</v>
      </c>
    </row>
    <row r="1095" spans="1:7">
      <c r="A1095" s="4" t="s">
        <v>1474</v>
      </c>
    </row>
    <row r="1096" spans="1:7">
      <c r="A1096" s="3" t="s">
        <v>1331</v>
      </c>
    </row>
    <row r="1097" spans="1:7">
      <c r="A1097" s="4" t="s">
        <v>1332</v>
      </c>
      <c r="B1097" s="4" t="s">
        <v>615</v>
      </c>
      <c r="C1097" s="7" t="n">
        <v>9428</v>
      </c>
    </row>
    <row r="1098" spans="1:7">
      <c r="A1098" s="4" t="s">
        <v>1333</v>
      </c>
      <c r="B1098" s="4" t="s">
        <v>615</v>
      </c>
      <c r="C1098" s="5" t="n">
        <v>1026</v>
      </c>
    </row>
    <row r="1099" spans="1:7">
      <c r="A1099" s="4" t="s">
        <v>1334</v>
      </c>
      <c r="B1099" s="4" t="s">
        <v>615</v>
      </c>
      <c r="C1099" s="5" t="n">
        <v>12246</v>
      </c>
    </row>
    <row r="1100" spans="1:7">
      <c r="A1100" s="4" t="s">
        <v>1338</v>
      </c>
      <c r="B1100" s="4" t="s">
        <v>1094</v>
      </c>
      <c r="C1100" s="5" t="n">
        <v>1026</v>
      </c>
    </row>
    <row r="1101" spans="1:7">
      <c r="A1101" s="4" t="s">
        <v>1339</v>
      </c>
      <c r="B1101" s="4" t="s">
        <v>1094</v>
      </c>
      <c r="C1101" s="5" t="n">
        <v>12246</v>
      </c>
    </row>
    <row r="1102" spans="1:7">
      <c r="A1102" s="4" t="s">
        <v>139</v>
      </c>
      <c r="B1102" s="4" t="s">
        <v>1094</v>
      </c>
      <c r="C1102" s="5" t="n">
        <v>13272</v>
      </c>
    </row>
    <row r="1103" spans="1:7">
      <c r="A1103" s="4" t="s">
        <v>1341</v>
      </c>
      <c r="B1103" s="4" t="s">
        <v>615</v>
      </c>
      <c r="C1103" s="7" t="n">
        <v>-689</v>
      </c>
    </row>
    <row r="1104" spans="1:7">
      <c r="A1104" s="4" t="s">
        <v>1343</v>
      </c>
      <c r="B1104" s="4" t="s">
        <v>615</v>
      </c>
      <c r="C1104" s="5" t="n">
        <v>2007</v>
      </c>
    </row>
    <row r="1105" spans="1:7">
      <c r="A1105" s="4" t="s">
        <v>467</v>
      </c>
      <c r="B1105" s="4" t="s">
        <v>615</v>
      </c>
      <c r="C1105" s="4" t="s">
        <v>1465</v>
      </c>
    </row>
    <row r="1106" spans="1:7">
      <c r="A1106" s="4" t="s">
        <v>1475</v>
      </c>
    </row>
    <row r="1107" spans="1:7">
      <c r="A1107" s="3" t="s">
        <v>1331</v>
      </c>
    </row>
    <row r="1108" spans="1:7">
      <c r="A1108" s="4" t="s">
        <v>1332</v>
      </c>
      <c r="B1108" s="4" t="s">
        <v>615</v>
      </c>
      <c r="C1108" s="7" t="n">
        <v>12046</v>
      </c>
    </row>
    <row r="1109" spans="1:7">
      <c r="A1109" s="4" t="s">
        <v>1333</v>
      </c>
      <c r="B1109" s="4" t="s">
        <v>615</v>
      </c>
      <c r="C1109" s="5" t="n">
        <v>929</v>
      </c>
    </row>
    <row r="1110" spans="1:7">
      <c r="A1110" s="4" t="s">
        <v>1334</v>
      </c>
      <c r="B1110" s="4" t="s">
        <v>615</v>
      </c>
      <c r="C1110" s="5" t="n">
        <v>13769</v>
      </c>
    </row>
    <row r="1111" spans="1:7">
      <c r="A1111" s="4" t="s">
        <v>1338</v>
      </c>
      <c r="B1111" s="4" t="s">
        <v>1094</v>
      </c>
      <c r="C1111" s="5" t="n">
        <v>929</v>
      </c>
    </row>
    <row r="1112" spans="1:7">
      <c r="A1112" s="4" t="s">
        <v>1339</v>
      </c>
      <c r="B1112" s="4" t="s">
        <v>1094</v>
      </c>
      <c r="C1112" s="5" t="n">
        <v>13769</v>
      </c>
    </row>
    <row r="1113" spans="1:7">
      <c r="A1113" s="4" t="s">
        <v>139</v>
      </c>
      <c r="B1113" s="4" t="s">
        <v>1094</v>
      </c>
      <c r="C1113" s="5" t="n">
        <v>14698</v>
      </c>
    </row>
    <row r="1114" spans="1:7">
      <c r="A1114" s="4" t="s">
        <v>1341</v>
      </c>
      <c r="B1114" s="4" t="s">
        <v>615</v>
      </c>
      <c r="C1114" s="7" t="n">
        <v>-761</v>
      </c>
    </row>
    <row r="1115" spans="1:7">
      <c r="A1115" s="4" t="s">
        <v>1343</v>
      </c>
      <c r="B1115" s="4" t="s">
        <v>615</v>
      </c>
      <c r="C1115" s="5" t="n">
        <v>2009</v>
      </c>
    </row>
    <row r="1116" spans="1:7">
      <c r="A1116" s="4" t="s">
        <v>467</v>
      </c>
      <c r="B1116" s="4" t="s">
        <v>615</v>
      </c>
      <c r="C1116" s="4" t="s">
        <v>1465</v>
      </c>
    </row>
    <row r="1117" spans="1:7">
      <c r="A1117" s="4" t="s">
        <v>473</v>
      </c>
    </row>
    <row r="1118" spans="1:7">
      <c r="A1118" s="3" t="s">
        <v>1331</v>
      </c>
    </row>
    <row r="1119" spans="1:7">
      <c r="A1119" s="4" t="s">
        <v>1332</v>
      </c>
      <c r="B1119" s="4" t="s">
        <v>615</v>
      </c>
      <c r="C1119" s="7" t="n">
        <v>19825</v>
      </c>
    </row>
    <row r="1120" spans="1:7">
      <c r="A1120" s="4" t="s">
        <v>1333</v>
      </c>
      <c r="B1120" s="4" t="s">
        <v>615</v>
      </c>
      <c r="C1120" s="5" t="n">
        <v>1314</v>
      </c>
    </row>
    <row r="1121" spans="1:7">
      <c r="A1121" s="4" t="s">
        <v>1334</v>
      </c>
      <c r="B1121" s="4" t="s">
        <v>615</v>
      </c>
      <c r="C1121" s="5" t="n">
        <v>26239</v>
      </c>
    </row>
    <row r="1122" spans="1:7">
      <c r="A1122" s="4" t="s">
        <v>1335</v>
      </c>
      <c r="B1122" s="4" t="s">
        <v>615</v>
      </c>
      <c r="C1122" s="5" t="n">
        <v>30</v>
      </c>
    </row>
    <row r="1123" spans="1:7">
      <c r="A1123" s="4" t="s">
        <v>1338</v>
      </c>
      <c r="B1123" s="4" t="s">
        <v>1094</v>
      </c>
      <c r="C1123" s="5" t="n">
        <v>1344</v>
      </c>
    </row>
    <row r="1124" spans="1:7">
      <c r="A1124" s="4" t="s">
        <v>1339</v>
      </c>
      <c r="B1124" s="4" t="s">
        <v>1094</v>
      </c>
      <c r="C1124" s="5" t="n">
        <v>26239</v>
      </c>
    </row>
    <row r="1125" spans="1:7">
      <c r="A1125" s="4" t="s">
        <v>139</v>
      </c>
      <c r="B1125" s="4" t="s">
        <v>1094</v>
      </c>
      <c r="C1125" s="5" t="n">
        <v>27583</v>
      </c>
    </row>
    <row r="1126" spans="1:7">
      <c r="A1126" s="4" t="s">
        <v>1341</v>
      </c>
      <c r="B1126" s="4" t="s">
        <v>615</v>
      </c>
      <c r="C1126" s="7" t="n">
        <v>-1460</v>
      </c>
    </row>
    <row r="1127" spans="1:7">
      <c r="A1127" s="4" t="s">
        <v>1343</v>
      </c>
      <c r="B1127" s="4" t="s">
        <v>615</v>
      </c>
      <c r="C1127" s="5" t="n">
        <v>2008</v>
      </c>
    </row>
    <row r="1128" spans="1:7">
      <c r="A1128" s="4" t="s">
        <v>467</v>
      </c>
      <c r="B1128" s="4" t="s">
        <v>615</v>
      </c>
      <c r="C1128" s="4" t="s">
        <v>475</v>
      </c>
    </row>
    <row r="1129" spans="1:7">
      <c r="A1129" s="4" t="s">
        <v>476</v>
      </c>
    </row>
    <row r="1130" spans="1:7">
      <c r="A1130" s="3" t="s">
        <v>1331</v>
      </c>
    </row>
    <row r="1131" spans="1:7">
      <c r="A1131" s="4" t="s">
        <v>1332</v>
      </c>
      <c r="B1131" s="4" t="s">
        <v>615</v>
      </c>
      <c r="C1131" s="7" t="n">
        <v>20817</v>
      </c>
    </row>
    <row r="1132" spans="1:7">
      <c r="A1132" s="4" t="s">
        <v>1333</v>
      </c>
      <c r="B1132" s="4" t="s">
        <v>615</v>
      </c>
      <c r="C1132" s="5" t="n">
        <v>421</v>
      </c>
    </row>
    <row r="1133" spans="1:7">
      <c r="A1133" s="4" t="s">
        <v>1334</v>
      </c>
      <c r="B1133" s="4" t="s">
        <v>615</v>
      </c>
      <c r="C1133" s="5" t="n">
        <v>27621</v>
      </c>
    </row>
    <row r="1134" spans="1:7">
      <c r="A1134" s="4" t="s">
        <v>1336</v>
      </c>
      <c r="B1134" s="4" t="s">
        <v>615</v>
      </c>
      <c r="C1134" s="5" t="n">
        <v>66</v>
      </c>
    </row>
    <row r="1135" spans="1:7">
      <c r="A1135" s="4" t="s">
        <v>1338</v>
      </c>
      <c r="B1135" s="4" t="s">
        <v>1094</v>
      </c>
      <c r="C1135" s="5" t="n">
        <v>421</v>
      </c>
    </row>
    <row r="1136" spans="1:7">
      <c r="A1136" s="4" t="s">
        <v>1339</v>
      </c>
      <c r="B1136" s="4" t="s">
        <v>1094</v>
      </c>
      <c r="C1136" s="5" t="n">
        <v>27687</v>
      </c>
    </row>
    <row r="1137" spans="1:7">
      <c r="A1137" s="4" t="s">
        <v>139</v>
      </c>
      <c r="B1137" s="4" t="s">
        <v>1094</v>
      </c>
      <c r="C1137" s="5" t="n">
        <v>28108</v>
      </c>
    </row>
    <row r="1138" spans="1:7">
      <c r="A1138" s="4" t="s">
        <v>1341</v>
      </c>
      <c r="B1138" s="4" t="s">
        <v>615</v>
      </c>
      <c r="C1138" s="7" t="n">
        <v>-1350</v>
      </c>
    </row>
    <row r="1139" spans="1:7">
      <c r="A1139" s="4" t="s">
        <v>1343</v>
      </c>
      <c r="B1139" s="4" t="s">
        <v>615</v>
      </c>
      <c r="C1139" s="5" t="n">
        <v>2012</v>
      </c>
    </row>
    <row r="1140" spans="1:7">
      <c r="A1140" s="4" t="s">
        <v>467</v>
      </c>
      <c r="B1140" s="4" t="s">
        <v>615</v>
      </c>
      <c r="C1140" s="4" t="s">
        <v>478</v>
      </c>
    </row>
    <row r="1141" spans="1:7">
      <c r="A1141" s="4" t="s">
        <v>524</v>
      </c>
    </row>
    <row r="1142" spans="1:7">
      <c r="A1142" s="3" t="s">
        <v>1331</v>
      </c>
    </row>
    <row r="1143" spans="1:7">
      <c r="A1143" s="4" t="s">
        <v>1333</v>
      </c>
      <c r="B1143" s="4" t="s">
        <v>615</v>
      </c>
      <c r="C1143" s="7" t="n">
        <v>1297</v>
      </c>
    </row>
    <row r="1144" spans="1:7">
      <c r="A1144" s="4" t="s">
        <v>1334</v>
      </c>
      <c r="B1144" s="4" t="s">
        <v>615</v>
      </c>
      <c r="C1144" s="5" t="n">
        <v>9965</v>
      </c>
    </row>
    <row r="1145" spans="1:7">
      <c r="A1145" s="4" t="s">
        <v>1338</v>
      </c>
      <c r="B1145" s="4" t="s">
        <v>1094</v>
      </c>
      <c r="C1145" s="5" t="n">
        <v>1297</v>
      </c>
    </row>
    <row r="1146" spans="1:7">
      <c r="A1146" s="4" t="s">
        <v>1339</v>
      </c>
      <c r="B1146" s="4" t="s">
        <v>1094</v>
      </c>
      <c r="C1146" s="5" t="n">
        <v>9965</v>
      </c>
    </row>
    <row r="1147" spans="1:7">
      <c r="A1147" s="4" t="s">
        <v>139</v>
      </c>
      <c r="B1147" s="4" t="s">
        <v>1094</v>
      </c>
      <c r="C1147" s="5" t="n">
        <v>11262</v>
      </c>
    </row>
    <row r="1148" spans="1:7">
      <c r="A1148" s="4" t="s">
        <v>1341</v>
      </c>
      <c r="B1148" s="4" t="s">
        <v>615</v>
      </c>
      <c r="C1148" s="7" t="n">
        <v>-494</v>
      </c>
    </row>
    <row r="1149" spans="1:7">
      <c r="A1149" s="4" t="s">
        <v>1343</v>
      </c>
      <c r="B1149" s="4" t="s">
        <v>615</v>
      </c>
      <c r="C1149" s="5" t="n">
        <v>2014</v>
      </c>
    </row>
    <row r="1150" spans="1:7">
      <c r="A1150" s="4" t="s">
        <v>467</v>
      </c>
      <c r="B1150" s="4" t="s">
        <v>615</v>
      </c>
      <c r="C1150" s="4" t="s">
        <v>527</v>
      </c>
    </row>
    <row r="1151" spans="1:7">
      <c r="A1151" s="4" t="s">
        <v>479</v>
      </c>
    </row>
    <row r="1152" spans="1:7">
      <c r="A1152" s="3" t="s">
        <v>1331</v>
      </c>
    </row>
    <row r="1153" spans="1:7">
      <c r="A1153" s="4" t="s">
        <v>1333</v>
      </c>
      <c r="B1153" s="4" t="s">
        <v>615</v>
      </c>
      <c r="C1153" s="7" t="n">
        <v>9069</v>
      </c>
    </row>
    <row r="1154" spans="1:7">
      <c r="A1154" s="4" t="s">
        <v>1334</v>
      </c>
      <c r="B1154" s="4" t="s">
        <v>615</v>
      </c>
      <c r="C1154" s="5" t="n">
        <v>19867</v>
      </c>
    </row>
    <row r="1155" spans="1:7">
      <c r="A1155" s="4" t="s">
        <v>1338</v>
      </c>
      <c r="B1155" s="4" t="s">
        <v>1094</v>
      </c>
      <c r="C1155" s="5" t="n">
        <v>9069</v>
      </c>
    </row>
    <row r="1156" spans="1:7">
      <c r="A1156" s="4" t="s">
        <v>1339</v>
      </c>
      <c r="B1156" s="4" t="s">
        <v>1094</v>
      </c>
      <c r="C1156" s="5" t="n">
        <v>19867</v>
      </c>
    </row>
    <row r="1157" spans="1:7">
      <c r="A1157" s="4" t="s">
        <v>139</v>
      </c>
      <c r="B1157" s="4" t="s">
        <v>1094</v>
      </c>
      <c r="C1157" s="5" t="n">
        <v>28936</v>
      </c>
    </row>
    <row r="1158" spans="1:7">
      <c r="A1158" s="4" t="s">
        <v>1341</v>
      </c>
      <c r="B1158" s="4" t="s">
        <v>615</v>
      </c>
      <c r="C1158" s="7" t="n">
        <v>-1025</v>
      </c>
    </row>
    <row r="1159" spans="1:7">
      <c r="A1159" s="4" t="s">
        <v>1343</v>
      </c>
      <c r="B1159" s="4" t="s">
        <v>615</v>
      </c>
      <c r="C1159" s="5" t="n">
        <v>1976</v>
      </c>
    </row>
    <row r="1160" spans="1:7">
      <c r="A1160" s="4" t="s">
        <v>467</v>
      </c>
      <c r="B1160" s="4" t="s">
        <v>615</v>
      </c>
      <c r="C1160" s="4" t="s">
        <v>481</v>
      </c>
    </row>
    <row r="1161" spans="1:7">
      <c r="A1161" s="4" t="s">
        <v>482</v>
      </c>
    </row>
    <row r="1162" spans="1:7">
      <c r="A1162" s="3" t="s">
        <v>1331</v>
      </c>
    </row>
    <row r="1163" spans="1:7">
      <c r="A1163" s="4" t="s">
        <v>1333</v>
      </c>
      <c r="B1163" s="4" t="s">
        <v>615</v>
      </c>
      <c r="C1163" s="7" t="n">
        <v>2864</v>
      </c>
    </row>
    <row r="1164" spans="1:7">
      <c r="A1164" s="4" t="s">
        <v>1334</v>
      </c>
      <c r="B1164" s="4" t="s">
        <v>615</v>
      </c>
      <c r="C1164" s="5" t="n">
        <v>10412</v>
      </c>
    </row>
    <row r="1165" spans="1:7">
      <c r="A1165" s="4" t="s">
        <v>1338</v>
      </c>
      <c r="B1165" s="4" t="s">
        <v>1094</v>
      </c>
      <c r="C1165" s="5" t="n">
        <v>2864</v>
      </c>
    </row>
    <row r="1166" spans="1:7">
      <c r="A1166" s="4" t="s">
        <v>1339</v>
      </c>
      <c r="B1166" s="4" t="s">
        <v>1094</v>
      </c>
      <c r="C1166" s="5" t="n">
        <v>10412</v>
      </c>
    </row>
    <row r="1167" spans="1:7">
      <c r="A1167" s="4" t="s">
        <v>139</v>
      </c>
      <c r="B1167" s="4" t="s">
        <v>1094</v>
      </c>
      <c r="C1167" s="5" t="n">
        <v>13276</v>
      </c>
    </row>
    <row r="1168" spans="1:7">
      <c r="A1168" s="4" t="s">
        <v>1341</v>
      </c>
      <c r="B1168" s="4" t="s">
        <v>615</v>
      </c>
      <c r="C1168" s="7" t="n">
        <v>-474</v>
      </c>
    </row>
    <row r="1169" spans="1:7">
      <c r="A1169" s="4" t="s">
        <v>1343</v>
      </c>
      <c r="B1169" s="4" t="s">
        <v>615</v>
      </c>
      <c r="C1169" s="5" t="n">
        <v>2006</v>
      </c>
    </row>
    <row r="1170" spans="1:7">
      <c r="A1170" s="4" t="s">
        <v>467</v>
      </c>
      <c r="B1170" s="4" t="s">
        <v>615</v>
      </c>
      <c r="C1170" s="4" t="s">
        <v>484</v>
      </c>
    </row>
    <row r="1171" spans="1:7">
      <c r="A1171" s="4" t="s">
        <v>1476</v>
      </c>
    </row>
    <row r="1172" spans="1:7">
      <c r="A1172" s="3" t="s">
        <v>1331</v>
      </c>
    </row>
    <row r="1173" spans="1:7">
      <c r="A1173" s="4" t="s">
        <v>1333</v>
      </c>
      <c r="B1173" s="4" t="s">
        <v>615</v>
      </c>
      <c r="C1173" s="7" t="n">
        <v>1342</v>
      </c>
    </row>
    <row r="1174" spans="1:7">
      <c r="A1174" s="4" t="s">
        <v>1334</v>
      </c>
      <c r="B1174" s="4" t="s">
        <v>615</v>
      </c>
      <c r="C1174" s="5" t="n">
        <v>19083</v>
      </c>
    </row>
    <row r="1175" spans="1:7">
      <c r="A1175" s="4" t="s">
        <v>1338</v>
      </c>
      <c r="B1175" s="4" t="s">
        <v>1094</v>
      </c>
      <c r="C1175" s="5" t="n">
        <v>1342</v>
      </c>
    </row>
    <row r="1176" spans="1:7">
      <c r="A1176" s="4" t="s">
        <v>1339</v>
      </c>
      <c r="B1176" s="4" t="s">
        <v>1094</v>
      </c>
      <c r="C1176" s="5" t="n">
        <v>19083</v>
      </c>
    </row>
    <row r="1177" spans="1:7">
      <c r="A1177" s="4" t="s">
        <v>139</v>
      </c>
      <c r="B1177" s="4" t="s">
        <v>1094</v>
      </c>
      <c r="C1177" s="5" t="n">
        <v>20425</v>
      </c>
    </row>
    <row r="1178" spans="1:7">
      <c r="A1178" s="4" t="s">
        <v>1341</v>
      </c>
      <c r="B1178" s="4" t="s">
        <v>615</v>
      </c>
      <c r="C1178" s="7" t="n">
        <v>-852</v>
      </c>
    </row>
    <row r="1179" spans="1:7">
      <c r="A1179" s="4" t="s">
        <v>1343</v>
      </c>
      <c r="B1179" s="4" t="s">
        <v>615</v>
      </c>
      <c r="C1179" s="5" t="n">
        <v>2008</v>
      </c>
    </row>
    <row r="1180" spans="1:7">
      <c r="A1180" s="4" t="s">
        <v>467</v>
      </c>
      <c r="B1180" s="4" t="s">
        <v>615</v>
      </c>
      <c r="C1180" s="4" t="s">
        <v>484</v>
      </c>
    </row>
    <row r="1181" spans="1:7">
      <c r="A1181" s="4" t="s">
        <v>1477</v>
      </c>
    </row>
    <row r="1182" spans="1:7">
      <c r="A1182" s="3" t="s">
        <v>1331</v>
      </c>
    </row>
    <row r="1183" spans="1:7">
      <c r="A1183" s="4" t="s">
        <v>1333</v>
      </c>
      <c r="B1183" s="4" t="s">
        <v>615</v>
      </c>
      <c r="C1183" s="7" t="n">
        <v>2840</v>
      </c>
    </row>
    <row r="1184" spans="1:7">
      <c r="A1184" s="4" t="s">
        <v>1334</v>
      </c>
      <c r="B1184" s="4" t="s">
        <v>615</v>
      </c>
      <c r="C1184" s="5" t="n">
        <v>21884</v>
      </c>
    </row>
    <row r="1185" spans="1:7">
      <c r="A1185" s="4" t="s">
        <v>1338</v>
      </c>
      <c r="B1185" s="4" t="s">
        <v>1094</v>
      </c>
      <c r="C1185" s="5" t="n">
        <v>2840</v>
      </c>
    </row>
    <row r="1186" spans="1:7">
      <c r="A1186" s="4" t="s">
        <v>1339</v>
      </c>
      <c r="B1186" s="4" t="s">
        <v>1094</v>
      </c>
      <c r="C1186" s="5" t="n">
        <v>21884</v>
      </c>
    </row>
    <row r="1187" spans="1:7">
      <c r="A1187" s="4" t="s">
        <v>139</v>
      </c>
      <c r="B1187" s="4" t="s">
        <v>1094</v>
      </c>
      <c r="C1187" s="5" t="n">
        <v>24724</v>
      </c>
    </row>
    <row r="1188" spans="1:7">
      <c r="A1188" s="4" t="s">
        <v>1341</v>
      </c>
      <c r="B1188" s="4" t="s">
        <v>615</v>
      </c>
      <c r="C1188" s="7" t="n">
        <v>-1077</v>
      </c>
    </row>
    <row r="1189" spans="1:7">
      <c r="A1189" s="4" t="s">
        <v>1343</v>
      </c>
      <c r="B1189" s="4" t="s">
        <v>615</v>
      </c>
      <c r="C1189" s="5" t="n">
        <v>2007</v>
      </c>
    </row>
    <row r="1190" spans="1:7">
      <c r="A1190" s="4" t="s">
        <v>467</v>
      </c>
      <c r="B1190" s="4" t="s">
        <v>615</v>
      </c>
      <c r="C1190" s="4" t="s">
        <v>484</v>
      </c>
    </row>
    <row r="1191" spans="1:7">
      <c r="A1191" s="4" t="s">
        <v>1478</v>
      </c>
    </row>
    <row r="1192" spans="1:7">
      <c r="A1192" s="3" t="s">
        <v>1331</v>
      </c>
    </row>
    <row r="1193" spans="1:7">
      <c r="A1193" s="4" t="s">
        <v>1333</v>
      </c>
      <c r="B1193" s="4" t="s">
        <v>615</v>
      </c>
      <c r="C1193" s="7" t="n">
        <v>1089</v>
      </c>
    </row>
    <row r="1194" spans="1:7">
      <c r="A1194" s="4" t="s">
        <v>1334</v>
      </c>
      <c r="B1194" s="4" t="s">
        <v>615</v>
      </c>
      <c r="C1194" s="5" t="n">
        <v>18653</v>
      </c>
    </row>
    <row r="1195" spans="1:7">
      <c r="A1195" s="4" t="s">
        <v>1338</v>
      </c>
      <c r="B1195" s="4" t="s">
        <v>1094</v>
      </c>
      <c r="C1195" s="5" t="n">
        <v>1089</v>
      </c>
    </row>
    <row r="1196" spans="1:7">
      <c r="A1196" s="4" t="s">
        <v>1339</v>
      </c>
      <c r="B1196" s="4" t="s">
        <v>1094</v>
      </c>
      <c r="C1196" s="5" t="n">
        <v>18653</v>
      </c>
    </row>
    <row r="1197" spans="1:7">
      <c r="A1197" s="4" t="s">
        <v>139</v>
      </c>
      <c r="B1197" s="4" t="s">
        <v>1094</v>
      </c>
      <c r="C1197" s="5" t="n">
        <v>19742</v>
      </c>
    </row>
    <row r="1198" spans="1:7">
      <c r="A1198" s="4" t="s">
        <v>1341</v>
      </c>
      <c r="B1198" s="4" t="s">
        <v>615</v>
      </c>
      <c r="C1198" s="7" t="n">
        <v>-801</v>
      </c>
    </row>
    <row r="1199" spans="1:7">
      <c r="A1199" s="4" t="s">
        <v>1343</v>
      </c>
      <c r="B1199" s="4" t="s">
        <v>615</v>
      </c>
      <c r="C1199" s="5" t="n">
        <v>2008</v>
      </c>
    </row>
    <row r="1200" spans="1:7">
      <c r="A1200" s="4" t="s">
        <v>467</v>
      </c>
      <c r="B1200" s="4" t="s">
        <v>615</v>
      </c>
      <c r="C1200" s="4" t="s">
        <v>484</v>
      </c>
    </row>
    <row r="1201" spans="1:7">
      <c r="A1201" s="4" t="s">
        <v>485</v>
      </c>
    </row>
    <row r="1202" spans="1:7">
      <c r="A1202" s="3" t="s">
        <v>1331</v>
      </c>
    </row>
    <row r="1203" spans="1:7">
      <c r="A1203" s="4" t="s">
        <v>1332</v>
      </c>
      <c r="B1203" s="4" t="s">
        <v>615</v>
      </c>
      <c r="C1203" s="7" t="n">
        <v>12800</v>
      </c>
    </row>
    <row r="1204" spans="1:7">
      <c r="A1204" s="4" t="s">
        <v>1333</v>
      </c>
      <c r="B1204" s="4" t="s">
        <v>615</v>
      </c>
      <c r="C1204" s="5" t="n">
        <v>3191</v>
      </c>
    </row>
    <row r="1205" spans="1:7">
      <c r="A1205" s="4" t="s">
        <v>1334</v>
      </c>
      <c r="B1205" s="4" t="s">
        <v>615</v>
      </c>
      <c r="C1205" s="5" t="n">
        <v>14523</v>
      </c>
    </row>
    <row r="1206" spans="1:7">
      <c r="A1206" s="4" t="s">
        <v>1335</v>
      </c>
      <c r="B1206" s="4" t="s">
        <v>615</v>
      </c>
      <c r="C1206" s="5" t="n">
        <v>134</v>
      </c>
    </row>
    <row r="1207" spans="1:7">
      <c r="A1207" s="4" t="s">
        <v>1338</v>
      </c>
      <c r="B1207" s="4" t="s">
        <v>1094</v>
      </c>
      <c r="C1207" s="5" t="n">
        <v>3325</v>
      </c>
    </row>
    <row r="1208" spans="1:7">
      <c r="A1208" s="4" t="s">
        <v>1339</v>
      </c>
      <c r="B1208" s="4" t="s">
        <v>1094</v>
      </c>
      <c r="C1208" s="5" t="n">
        <v>14523</v>
      </c>
    </row>
    <row r="1209" spans="1:7">
      <c r="A1209" s="4" t="s">
        <v>139</v>
      </c>
      <c r="B1209" s="4" t="s">
        <v>1094</v>
      </c>
      <c r="C1209" s="5" t="n">
        <v>17848</v>
      </c>
    </row>
    <row r="1210" spans="1:7">
      <c r="A1210" s="4" t="s">
        <v>1341</v>
      </c>
      <c r="B1210" s="4" t="s">
        <v>615</v>
      </c>
      <c r="C1210" s="7" t="n">
        <v>-641</v>
      </c>
    </row>
    <row r="1211" spans="1:7">
      <c r="A1211" s="4" t="s">
        <v>1343</v>
      </c>
      <c r="B1211" s="4" t="s">
        <v>615</v>
      </c>
      <c r="C1211" s="5" t="n">
        <v>2000</v>
      </c>
    </row>
    <row r="1212" spans="1:7">
      <c r="A1212" s="4" t="s">
        <v>467</v>
      </c>
      <c r="B1212" s="4" t="s">
        <v>615</v>
      </c>
      <c r="C1212" s="4" t="s">
        <v>472</v>
      </c>
    </row>
    <row r="1213" spans="1:7">
      <c r="A1213" s="4" t="s">
        <v>490</v>
      </c>
    </row>
    <row r="1214" spans="1:7">
      <c r="A1214" s="3" t="s">
        <v>1331</v>
      </c>
    </row>
    <row r="1215" spans="1:7">
      <c r="A1215" s="4" t="s">
        <v>1332</v>
      </c>
      <c r="B1215" s="4" t="s">
        <v>615</v>
      </c>
      <c r="C1215" s="7" t="n">
        <v>1300</v>
      </c>
    </row>
    <row r="1216" spans="1:7">
      <c r="A1216" s="4" t="s">
        <v>1333</v>
      </c>
      <c r="B1216" s="4" t="s">
        <v>615</v>
      </c>
      <c r="C1216" s="5" t="n">
        <v>287</v>
      </c>
    </row>
    <row r="1217" spans="1:7">
      <c r="A1217" s="4" t="s">
        <v>1334</v>
      </c>
      <c r="B1217" s="4" t="s">
        <v>615</v>
      </c>
      <c r="C1217" s="5" t="n">
        <v>1406</v>
      </c>
    </row>
    <row r="1218" spans="1:7">
      <c r="A1218" s="4" t="s">
        <v>1338</v>
      </c>
      <c r="B1218" s="4" t="s">
        <v>1094</v>
      </c>
      <c r="C1218" s="5" t="n">
        <v>287</v>
      </c>
    </row>
    <row r="1219" spans="1:7">
      <c r="A1219" s="4" t="s">
        <v>1339</v>
      </c>
      <c r="B1219" s="4" t="s">
        <v>1094</v>
      </c>
      <c r="C1219" s="5" t="n">
        <v>1406</v>
      </c>
    </row>
    <row r="1220" spans="1:7">
      <c r="A1220" s="4" t="s">
        <v>139</v>
      </c>
      <c r="B1220" s="4" t="s">
        <v>1094</v>
      </c>
      <c r="C1220" s="5" t="n">
        <v>1693</v>
      </c>
    </row>
    <row r="1221" spans="1:7">
      <c r="A1221" s="4" t="s">
        <v>1341</v>
      </c>
      <c r="B1221" s="4" t="s">
        <v>615</v>
      </c>
      <c r="C1221" s="7" t="n">
        <v>-66</v>
      </c>
    </row>
    <row r="1222" spans="1:7">
      <c r="A1222" s="4" t="s">
        <v>1343</v>
      </c>
      <c r="B1222" s="4" t="s">
        <v>615</v>
      </c>
      <c r="C1222" s="5" t="n">
        <v>2000</v>
      </c>
    </row>
    <row r="1223" spans="1:7">
      <c r="A1223" s="4" t="s">
        <v>467</v>
      </c>
      <c r="B1223" s="4" t="s">
        <v>615</v>
      </c>
      <c r="C1223" s="4" t="s">
        <v>472</v>
      </c>
    </row>
    <row r="1224" spans="1:7">
      <c r="A1224" s="4" t="s">
        <v>488</v>
      </c>
    </row>
    <row r="1225" spans="1:7">
      <c r="A1225" s="3" t="s">
        <v>1331</v>
      </c>
    </row>
    <row r="1226" spans="1:7">
      <c r="A1226" s="4" t="s">
        <v>1332</v>
      </c>
      <c r="B1226" s="4" t="s">
        <v>615</v>
      </c>
      <c r="C1226" s="7" t="n">
        <v>1900</v>
      </c>
    </row>
    <row r="1227" spans="1:7">
      <c r="A1227" s="4" t="s">
        <v>1333</v>
      </c>
      <c r="B1227" s="4" t="s">
        <v>615</v>
      </c>
      <c r="C1227" s="5" t="n">
        <v>360</v>
      </c>
    </row>
    <row r="1228" spans="1:7">
      <c r="A1228" s="4" t="s">
        <v>1334</v>
      </c>
      <c r="B1228" s="4" t="s">
        <v>615</v>
      </c>
      <c r="C1228" s="5" t="n">
        <v>2306</v>
      </c>
    </row>
    <row r="1229" spans="1:7">
      <c r="A1229" s="4" t="s">
        <v>1338</v>
      </c>
      <c r="B1229" s="4" t="s">
        <v>1094</v>
      </c>
      <c r="C1229" s="5" t="n">
        <v>360</v>
      </c>
    </row>
    <row r="1230" spans="1:7">
      <c r="A1230" s="4" t="s">
        <v>1339</v>
      </c>
      <c r="B1230" s="4" t="s">
        <v>1094</v>
      </c>
      <c r="C1230" s="5" t="n">
        <v>2306</v>
      </c>
    </row>
    <row r="1231" spans="1:7">
      <c r="A1231" s="4" t="s">
        <v>139</v>
      </c>
      <c r="B1231" s="4" t="s">
        <v>1094</v>
      </c>
      <c r="C1231" s="5" t="n">
        <v>2666</v>
      </c>
    </row>
    <row r="1232" spans="1:7">
      <c r="A1232" s="4" t="s">
        <v>1341</v>
      </c>
      <c r="B1232" s="4" t="s">
        <v>615</v>
      </c>
      <c r="C1232" s="7" t="n">
        <v>-99</v>
      </c>
    </row>
    <row r="1233" spans="1:7">
      <c r="A1233" s="4" t="s">
        <v>1343</v>
      </c>
      <c r="B1233" s="4" t="s">
        <v>615</v>
      </c>
      <c r="C1233" s="5" t="n">
        <v>2011</v>
      </c>
    </row>
    <row r="1234" spans="1:7">
      <c r="A1234" s="4" t="s">
        <v>467</v>
      </c>
      <c r="B1234" s="4" t="s">
        <v>615</v>
      </c>
      <c r="C1234" s="4" t="s">
        <v>472</v>
      </c>
    </row>
    <row r="1235" spans="1:7">
      <c r="A1235" s="4" t="s">
        <v>486</v>
      </c>
    </row>
    <row r="1236" spans="1:7">
      <c r="A1236" s="3" t="s">
        <v>1331</v>
      </c>
    </row>
    <row r="1237" spans="1:7">
      <c r="A1237" s="4" t="s">
        <v>1332</v>
      </c>
      <c r="B1237" s="4" t="s">
        <v>615</v>
      </c>
      <c r="C1237" s="7" t="n">
        <v>2800</v>
      </c>
    </row>
    <row r="1238" spans="1:7">
      <c r="A1238" s="4" t="s">
        <v>1333</v>
      </c>
      <c r="B1238" s="4" t="s">
        <v>615</v>
      </c>
      <c r="C1238" s="5" t="n">
        <v>658</v>
      </c>
    </row>
    <row r="1239" spans="1:7">
      <c r="A1239" s="4" t="s">
        <v>1334</v>
      </c>
      <c r="B1239" s="4" t="s">
        <v>615</v>
      </c>
      <c r="C1239" s="5" t="n">
        <v>3074</v>
      </c>
    </row>
    <row r="1240" spans="1:7">
      <c r="A1240" s="4" t="s">
        <v>1338</v>
      </c>
      <c r="B1240" s="4" t="s">
        <v>1094</v>
      </c>
      <c r="C1240" s="5" t="n">
        <v>658</v>
      </c>
    </row>
    <row r="1241" spans="1:7">
      <c r="A1241" s="4" t="s">
        <v>1339</v>
      </c>
      <c r="B1241" s="4" t="s">
        <v>1094</v>
      </c>
      <c r="C1241" s="5" t="n">
        <v>3074</v>
      </c>
    </row>
    <row r="1242" spans="1:7">
      <c r="A1242" s="4" t="s">
        <v>139</v>
      </c>
      <c r="B1242" s="4" t="s">
        <v>1094</v>
      </c>
      <c r="C1242" s="5" t="n">
        <v>3732</v>
      </c>
    </row>
    <row r="1243" spans="1:7">
      <c r="A1243" s="4" t="s">
        <v>1341</v>
      </c>
      <c r="B1243" s="4" t="s">
        <v>615</v>
      </c>
      <c r="C1243" s="7" t="n">
        <v>-144</v>
      </c>
    </row>
    <row r="1244" spans="1:7">
      <c r="A1244" s="4" t="s">
        <v>1343</v>
      </c>
      <c r="B1244" s="4" t="s">
        <v>615</v>
      </c>
      <c r="C1244" s="5" t="n">
        <v>2011</v>
      </c>
    </row>
    <row r="1245" spans="1:7">
      <c r="A1245" s="4" t="s">
        <v>467</v>
      </c>
      <c r="B1245" s="4" t="s">
        <v>615</v>
      </c>
      <c r="C1245" s="4" t="s">
        <v>472</v>
      </c>
    </row>
    <row r="1246" spans="1:7">
      <c r="A1246" s="4" t="s">
        <v>469</v>
      </c>
    </row>
    <row r="1247" spans="1:7">
      <c r="A1247" s="3" t="s">
        <v>1331</v>
      </c>
    </row>
    <row r="1248" spans="1:7">
      <c r="A1248" s="4" t="s">
        <v>1332</v>
      </c>
      <c r="B1248" s="4" t="s">
        <v>615</v>
      </c>
      <c r="C1248" s="7" t="n">
        <v>19000</v>
      </c>
    </row>
    <row r="1249" spans="1:7">
      <c r="A1249" s="4" t="s">
        <v>1333</v>
      </c>
      <c r="B1249" s="4" t="s">
        <v>615</v>
      </c>
      <c r="C1249" s="5" t="n">
        <v>3173</v>
      </c>
    </row>
    <row r="1250" spans="1:7">
      <c r="A1250" s="4" t="s">
        <v>1334</v>
      </c>
      <c r="B1250" s="4" t="s">
        <v>615</v>
      </c>
      <c r="C1250" s="5" t="n">
        <v>22762</v>
      </c>
    </row>
    <row r="1251" spans="1:7">
      <c r="A1251" s="4" t="s">
        <v>1338</v>
      </c>
      <c r="B1251" s="4" t="s">
        <v>1094</v>
      </c>
      <c r="C1251" s="5" t="n">
        <v>3173</v>
      </c>
    </row>
    <row r="1252" spans="1:7">
      <c r="A1252" s="4" t="s">
        <v>1339</v>
      </c>
      <c r="B1252" s="4" t="s">
        <v>1094</v>
      </c>
      <c r="C1252" s="5" t="n">
        <v>22762</v>
      </c>
    </row>
    <row r="1253" spans="1:7">
      <c r="A1253" s="4" t="s">
        <v>139</v>
      </c>
      <c r="B1253" s="4" t="s">
        <v>1094</v>
      </c>
      <c r="C1253" s="5" t="n">
        <v>25935</v>
      </c>
    </row>
    <row r="1254" spans="1:7">
      <c r="A1254" s="4" t="s">
        <v>1341</v>
      </c>
      <c r="B1254" s="4" t="s">
        <v>615</v>
      </c>
      <c r="C1254" s="7" t="n">
        <v>-945</v>
      </c>
    </row>
    <row r="1255" spans="1:7">
      <c r="A1255" s="4" t="s">
        <v>1343</v>
      </c>
      <c r="B1255" s="4" t="s">
        <v>615</v>
      </c>
      <c r="C1255" s="5" t="n">
        <v>2004</v>
      </c>
    </row>
    <row r="1256" spans="1:7">
      <c r="A1256" s="4" t="s">
        <v>467</v>
      </c>
      <c r="B1256" s="4" t="s">
        <v>615</v>
      </c>
      <c r="C1256" s="4" t="s">
        <v>472</v>
      </c>
    </row>
    <row r="1257" spans="1:7">
      <c r="A1257" s="4" t="s">
        <v>492</v>
      </c>
    </row>
    <row r="1258" spans="1:7">
      <c r="A1258" s="3" t="s">
        <v>1331</v>
      </c>
    </row>
    <row r="1259" spans="1:7">
      <c r="A1259" s="4" t="s">
        <v>1333</v>
      </c>
      <c r="B1259" s="4" t="s">
        <v>615</v>
      </c>
      <c r="C1259" s="7" t="n">
        <v>1161</v>
      </c>
    </row>
    <row r="1260" spans="1:7">
      <c r="A1260" s="4" t="s">
        <v>1334</v>
      </c>
      <c r="B1260" s="4" t="s">
        <v>615</v>
      </c>
      <c r="C1260" s="5" t="n">
        <v>2919</v>
      </c>
    </row>
    <row r="1261" spans="1:7">
      <c r="A1261" s="4" t="s">
        <v>1338</v>
      </c>
      <c r="B1261" s="4" t="s">
        <v>1094</v>
      </c>
      <c r="C1261" s="5" t="n">
        <v>1161</v>
      </c>
    </row>
    <row r="1262" spans="1:7">
      <c r="A1262" s="4" t="s">
        <v>1339</v>
      </c>
      <c r="B1262" s="4" t="s">
        <v>1094</v>
      </c>
      <c r="C1262" s="5" t="n">
        <v>2919</v>
      </c>
    </row>
    <row r="1263" spans="1:7">
      <c r="A1263" s="4" t="s">
        <v>139</v>
      </c>
      <c r="B1263" s="4" t="s">
        <v>1094</v>
      </c>
      <c r="C1263" s="5" t="n">
        <v>4080</v>
      </c>
    </row>
    <row r="1264" spans="1:7">
      <c r="A1264" s="4" t="s">
        <v>1341</v>
      </c>
      <c r="B1264" s="4" t="s">
        <v>615</v>
      </c>
      <c r="C1264" s="7" t="n">
        <v>-128</v>
      </c>
    </row>
    <row r="1265" spans="1:7">
      <c r="A1265" s="4" t="s">
        <v>1343</v>
      </c>
      <c r="B1265" s="4" t="s">
        <v>615</v>
      </c>
      <c r="C1265" s="5" t="n">
        <v>2008</v>
      </c>
    </row>
    <row r="1266" spans="1:7">
      <c r="A1266" s="4" t="s">
        <v>467</v>
      </c>
      <c r="B1266" s="4" t="s">
        <v>615</v>
      </c>
      <c r="C1266" s="4" t="s">
        <v>494</v>
      </c>
    </row>
    <row r="1267" spans="1:7">
      <c r="A1267" s="4" t="s">
        <v>495</v>
      </c>
    </row>
    <row r="1268" spans="1:7">
      <c r="A1268" s="3" t="s">
        <v>1331</v>
      </c>
    </row>
    <row r="1269" spans="1:7">
      <c r="A1269" s="4" t="s">
        <v>1333</v>
      </c>
      <c r="B1269" s="4" t="s">
        <v>615</v>
      </c>
      <c r="C1269" s="7" t="n">
        <v>2323</v>
      </c>
    </row>
    <row r="1270" spans="1:7">
      <c r="A1270" s="4" t="s">
        <v>1334</v>
      </c>
      <c r="B1270" s="4" t="s">
        <v>615</v>
      </c>
      <c r="C1270" s="5" t="n">
        <v>6351</v>
      </c>
    </row>
    <row r="1271" spans="1:7">
      <c r="A1271" s="4" t="s">
        <v>1338</v>
      </c>
      <c r="B1271" s="4" t="s">
        <v>1094</v>
      </c>
      <c r="C1271" s="5" t="n">
        <v>2323</v>
      </c>
    </row>
    <row r="1272" spans="1:7">
      <c r="A1272" s="4" t="s">
        <v>1339</v>
      </c>
      <c r="B1272" s="4" t="s">
        <v>1094</v>
      </c>
      <c r="C1272" s="5" t="n">
        <v>6351</v>
      </c>
    </row>
    <row r="1273" spans="1:7">
      <c r="A1273" s="4" t="s">
        <v>139</v>
      </c>
      <c r="B1273" s="4" t="s">
        <v>1094</v>
      </c>
      <c r="C1273" s="5" t="n">
        <v>8674</v>
      </c>
    </row>
    <row r="1274" spans="1:7">
      <c r="A1274" s="4" t="s">
        <v>1341</v>
      </c>
      <c r="B1274" s="4" t="s">
        <v>615</v>
      </c>
      <c r="C1274" s="7" t="n">
        <v>-276</v>
      </c>
    </row>
    <row r="1275" spans="1:7">
      <c r="A1275" s="4" t="s">
        <v>1343</v>
      </c>
      <c r="B1275" s="4" t="s">
        <v>615</v>
      </c>
      <c r="C1275" s="5" t="n">
        <v>2006</v>
      </c>
    </row>
    <row r="1276" spans="1:7">
      <c r="A1276" s="4" t="s">
        <v>467</v>
      </c>
      <c r="B1276" s="4" t="s">
        <v>615</v>
      </c>
      <c r="C1276" s="4" t="s">
        <v>494</v>
      </c>
    </row>
    <row r="1277" spans="1:7">
      <c r="A1277" s="4" t="s">
        <v>534</v>
      </c>
    </row>
    <row r="1278" spans="1:7">
      <c r="A1278" s="3" t="s">
        <v>1331</v>
      </c>
    </row>
    <row r="1279" spans="1:7">
      <c r="A1279" s="4" t="s">
        <v>1333</v>
      </c>
      <c r="B1279" s="4" t="s">
        <v>615</v>
      </c>
      <c r="C1279" s="7" t="n">
        <v>2099</v>
      </c>
    </row>
    <row r="1280" spans="1:7">
      <c r="A1280" s="4" t="s">
        <v>1334</v>
      </c>
      <c r="B1280" s="4" t="s">
        <v>615</v>
      </c>
      <c r="C1280" s="5" t="n">
        <v>19367</v>
      </c>
    </row>
    <row r="1281" spans="1:7">
      <c r="A1281" s="4" t="s">
        <v>1338</v>
      </c>
      <c r="B1281" s="4" t="s">
        <v>1094</v>
      </c>
      <c r="C1281" s="5" t="n">
        <v>2099</v>
      </c>
    </row>
    <row r="1282" spans="1:7">
      <c r="A1282" s="4" t="s">
        <v>1339</v>
      </c>
      <c r="B1282" s="4" t="s">
        <v>1094</v>
      </c>
      <c r="C1282" s="5" t="n">
        <v>19367</v>
      </c>
    </row>
    <row r="1283" spans="1:7">
      <c r="A1283" s="4" t="s">
        <v>139</v>
      </c>
      <c r="B1283" s="4" t="s">
        <v>1094</v>
      </c>
      <c r="C1283" s="5" t="n">
        <v>21466</v>
      </c>
    </row>
    <row r="1284" spans="1:7">
      <c r="A1284" s="4" t="s">
        <v>1341</v>
      </c>
      <c r="B1284" s="4" t="s">
        <v>615</v>
      </c>
      <c r="C1284" s="7" t="n">
        <v>-818</v>
      </c>
    </row>
    <row r="1285" spans="1:7">
      <c r="A1285" s="4" t="s">
        <v>1343</v>
      </c>
      <c r="B1285" s="4" t="s">
        <v>615</v>
      </c>
      <c r="C1285" s="5" t="n">
        <v>2015</v>
      </c>
    </row>
    <row r="1286" spans="1:7">
      <c r="A1286" s="4" t="s">
        <v>467</v>
      </c>
      <c r="B1286" s="4" t="s">
        <v>615</v>
      </c>
      <c r="C1286" s="4" t="s">
        <v>536</v>
      </c>
    </row>
    <row r="1287" spans="1:7">
      <c r="A1287" s="4" t="s">
        <v>496</v>
      </c>
    </row>
    <row r="1288" spans="1:7">
      <c r="A1288" s="3" t="s">
        <v>1331</v>
      </c>
    </row>
    <row r="1289" spans="1:7">
      <c r="A1289" s="4" t="s">
        <v>1332</v>
      </c>
      <c r="B1289" s="4" t="s">
        <v>615</v>
      </c>
      <c r="C1289" s="7" t="n">
        <v>6868</v>
      </c>
    </row>
    <row r="1290" spans="1:7">
      <c r="A1290" s="4" t="s">
        <v>1333</v>
      </c>
      <c r="B1290" s="4" t="s">
        <v>615</v>
      </c>
      <c r="C1290" s="5" t="n">
        <v>2476</v>
      </c>
    </row>
    <row r="1291" spans="1:7">
      <c r="A1291" s="4" t="s">
        <v>1334</v>
      </c>
      <c r="B1291" s="4" t="s">
        <v>615</v>
      </c>
      <c r="C1291" s="5" t="n">
        <v>11009</v>
      </c>
    </row>
    <row r="1292" spans="1:7">
      <c r="A1292" s="4" t="s">
        <v>1338</v>
      </c>
      <c r="B1292" s="4" t="s">
        <v>1094</v>
      </c>
      <c r="C1292" s="5" t="n">
        <v>2476</v>
      </c>
    </row>
    <row r="1293" spans="1:7">
      <c r="A1293" s="4" t="s">
        <v>1339</v>
      </c>
      <c r="B1293" s="4" t="s">
        <v>1094</v>
      </c>
      <c r="C1293" s="5" t="n">
        <v>11009</v>
      </c>
    </row>
    <row r="1294" spans="1:7">
      <c r="A1294" s="4" t="s">
        <v>139</v>
      </c>
      <c r="B1294" s="4" t="s">
        <v>1094</v>
      </c>
      <c r="C1294" s="5" t="n">
        <v>13485</v>
      </c>
    </row>
    <row r="1295" spans="1:7">
      <c r="A1295" s="4" t="s">
        <v>1341</v>
      </c>
      <c r="B1295" s="4" t="s">
        <v>615</v>
      </c>
      <c r="C1295" s="7" t="n">
        <v>-463</v>
      </c>
    </row>
    <row r="1296" spans="1:7">
      <c r="A1296" s="4" t="s">
        <v>1343</v>
      </c>
      <c r="B1296" s="4" t="s">
        <v>615</v>
      </c>
      <c r="C1296" s="5" t="n">
        <v>2007</v>
      </c>
    </row>
    <row r="1297" spans="1:7">
      <c r="A1297" s="4" t="s">
        <v>467</v>
      </c>
      <c r="B1297" s="4" t="s">
        <v>615</v>
      </c>
      <c r="C1297" s="4" t="s">
        <v>498</v>
      </c>
    </row>
    <row r="1298" spans="1:7">
      <c r="A1298" s="4" t="s">
        <v>499</v>
      </c>
    </row>
    <row r="1299" spans="1:7">
      <c r="A1299" s="3" t="s">
        <v>1331</v>
      </c>
    </row>
    <row r="1300" spans="1:7">
      <c r="A1300" s="4" t="s">
        <v>1333</v>
      </c>
      <c r="B1300" s="4" t="s">
        <v>615</v>
      </c>
      <c r="C1300" s="7" t="n">
        <v>2270</v>
      </c>
    </row>
    <row r="1301" spans="1:7">
      <c r="A1301" s="4" t="s">
        <v>1334</v>
      </c>
      <c r="B1301" s="4" t="s">
        <v>615</v>
      </c>
      <c r="C1301" s="5" t="n">
        <v>10359</v>
      </c>
    </row>
    <row r="1302" spans="1:7">
      <c r="A1302" s="4" t="s">
        <v>1338</v>
      </c>
      <c r="B1302" s="4" t="s">
        <v>1094</v>
      </c>
      <c r="C1302" s="5" t="n">
        <v>2270</v>
      </c>
    </row>
    <row r="1303" spans="1:7">
      <c r="A1303" s="4" t="s">
        <v>1339</v>
      </c>
      <c r="B1303" s="4" t="s">
        <v>1094</v>
      </c>
      <c r="C1303" s="5" t="n">
        <v>10359</v>
      </c>
    </row>
    <row r="1304" spans="1:7">
      <c r="A1304" s="4" t="s">
        <v>139</v>
      </c>
      <c r="B1304" s="4" t="s">
        <v>1094</v>
      </c>
      <c r="C1304" s="5" t="n">
        <v>12629</v>
      </c>
    </row>
    <row r="1305" spans="1:7">
      <c r="A1305" s="4" t="s">
        <v>1341</v>
      </c>
      <c r="B1305" s="4" t="s">
        <v>615</v>
      </c>
      <c r="C1305" s="7" t="n">
        <v>-403</v>
      </c>
    </row>
    <row r="1306" spans="1:7">
      <c r="A1306" s="4" t="s">
        <v>1343</v>
      </c>
      <c r="B1306" s="4" t="s">
        <v>615</v>
      </c>
      <c r="C1306" s="5" t="n">
        <v>2015</v>
      </c>
    </row>
    <row r="1307" spans="1:7">
      <c r="A1307" s="4" t="s">
        <v>467</v>
      </c>
      <c r="B1307" s="4" t="s">
        <v>615</v>
      </c>
      <c r="C1307" s="4" t="s">
        <v>501</v>
      </c>
    </row>
    <row r="1308" spans="1:7">
      <c r="A1308" s="4" t="s">
        <v>502</v>
      </c>
    </row>
    <row r="1309" spans="1:7">
      <c r="A1309" s="3" t="s">
        <v>1331</v>
      </c>
    </row>
    <row r="1310" spans="1:7">
      <c r="A1310" s="4" t="s">
        <v>1333</v>
      </c>
      <c r="B1310" s="4" t="s">
        <v>615</v>
      </c>
      <c r="C1310" s="7" t="n">
        <v>3912</v>
      </c>
    </row>
    <row r="1311" spans="1:7">
      <c r="A1311" s="4" t="s">
        <v>1334</v>
      </c>
      <c r="B1311" s="4" t="s">
        <v>615</v>
      </c>
      <c r="C1311" s="5" t="n">
        <v>11781</v>
      </c>
    </row>
    <row r="1312" spans="1:7">
      <c r="A1312" s="4" t="s">
        <v>1338</v>
      </c>
      <c r="B1312" s="4" t="s">
        <v>1094</v>
      </c>
      <c r="C1312" s="5" t="n">
        <v>3912</v>
      </c>
    </row>
    <row r="1313" spans="1:7">
      <c r="A1313" s="4" t="s">
        <v>1339</v>
      </c>
      <c r="B1313" s="4" t="s">
        <v>1094</v>
      </c>
      <c r="C1313" s="5" t="n">
        <v>11781</v>
      </c>
    </row>
    <row r="1314" spans="1:7">
      <c r="A1314" s="4" t="s">
        <v>139</v>
      </c>
      <c r="B1314" s="4" t="s">
        <v>1094</v>
      </c>
      <c r="C1314" s="5" t="n">
        <v>15693</v>
      </c>
    </row>
    <row r="1315" spans="1:7">
      <c r="A1315" s="4" t="s">
        <v>1341</v>
      </c>
      <c r="B1315" s="4" t="s">
        <v>615</v>
      </c>
      <c r="C1315" s="7" t="n">
        <v>-497</v>
      </c>
    </row>
    <row r="1316" spans="1:7">
      <c r="A1316" s="4" t="s">
        <v>467</v>
      </c>
      <c r="B1316" s="4" t="s">
        <v>615</v>
      </c>
      <c r="C1316" s="4" t="s">
        <v>501</v>
      </c>
    </row>
    <row r="1317" spans="1:7">
      <c r="A1317" s="4" t="s">
        <v>1479</v>
      </c>
    </row>
    <row r="1318" spans="1:7">
      <c r="A1318" s="3" t="s">
        <v>1331</v>
      </c>
    </row>
    <row r="1319" spans="1:7">
      <c r="A1319" s="4" t="s">
        <v>1343</v>
      </c>
      <c r="B1319" s="4" t="s">
        <v>615</v>
      </c>
      <c r="C1319" s="5" t="n">
        <v>2006</v>
      </c>
    </row>
    <row r="1320" spans="1:7">
      <c r="A1320" s="4" t="s">
        <v>1480</v>
      </c>
    </row>
    <row r="1321" spans="1:7">
      <c r="A1321" s="3" t="s">
        <v>1331</v>
      </c>
    </row>
    <row r="1322" spans="1:7">
      <c r="A1322" s="4" t="s">
        <v>1343</v>
      </c>
      <c r="B1322" s="4" t="s">
        <v>615</v>
      </c>
      <c r="C1322" s="5" t="n">
        <v>2014</v>
      </c>
    </row>
    <row r="1323" spans="1:7">
      <c r="A1323" s="4" t="s">
        <v>504</v>
      </c>
    </row>
    <row r="1324" spans="1:7">
      <c r="A1324" s="3" t="s">
        <v>1331</v>
      </c>
    </row>
    <row r="1325" spans="1:7">
      <c r="A1325" s="4" t="s">
        <v>1333</v>
      </c>
      <c r="B1325" s="4" t="s">
        <v>615</v>
      </c>
      <c r="C1325" s="7" t="n">
        <v>1977</v>
      </c>
    </row>
    <row r="1326" spans="1:7">
      <c r="A1326" s="4" t="s">
        <v>1334</v>
      </c>
      <c r="B1326" s="4" t="s">
        <v>615</v>
      </c>
      <c r="C1326" s="5" t="n">
        <v>4462</v>
      </c>
    </row>
    <row r="1327" spans="1:7">
      <c r="A1327" s="4" t="s">
        <v>1335</v>
      </c>
      <c r="B1327" s="4" t="s">
        <v>615</v>
      </c>
      <c r="C1327" s="5" t="n">
        <v>10</v>
      </c>
    </row>
    <row r="1328" spans="1:7">
      <c r="A1328" s="4" t="s">
        <v>1338</v>
      </c>
      <c r="B1328" s="4" t="s">
        <v>1094</v>
      </c>
      <c r="C1328" s="5" t="n">
        <v>1987</v>
      </c>
    </row>
    <row r="1329" spans="1:7">
      <c r="A1329" s="4" t="s">
        <v>1339</v>
      </c>
      <c r="B1329" s="4" t="s">
        <v>1094</v>
      </c>
      <c r="C1329" s="5" t="n">
        <v>4462</v>
      </c>
    </row>
    <row r="1330" spans="1:7">
      <c r="A1330" s="4" t="s">
        <v>139</v>
      </c>
      <c r="B1330" s="4" t="s">
        <v>1094</v>
      </c>
      <c r="C1330" s="5" t="n">
        <v>6449</v>
      </c>
    </row>
    <row r="1331" spans="1:7">
      <c r="A1331" s="4" t="s">
        <v>1341</v>
      </c>
      <c r="B1331" s="4" t="s">
        <v>615</v>
      </c>
      <c r="C1331" s="7" t="n">
        <v>-185</v>
      </c>
    </row>
    <row r="1332" spans="1:7">
      <c r="A1332" s="4" t="s">
        <v>467</v>
      </c>
      <c r="B1332" s="4" t="s">
        <v>615</v>
      </c>
      <c r="C1332" s="4" t="s">
        <v>501</v>
      </c>
    </row>
    <row r="1333" spans="1:7">
      <c r="A1333" s="4" t="s">
        <v>1481</v>
      </c>
    </row>
    <row r="1334" spans="1:7">
      <c r="A1334" s="3" t="s">
        <v>1331</v>
      </c>
    </row>
    <row r="1335" spans="1:7">
      <c r="A1335" s="4" t="s">
        <v>1343</v>
      </c>
      <c r="B1335" s="4" t="s">
        <v>615</v>
      </c>
      <c r="C1335" s="5" t="n">
        <v>1979</v>
      </c>
    </row>
    <row r="1336" spans="1:7">
      <c r="A1336" s="4" t="s">
        <v>1482</v>
      </c>
    </row>
    <row r="1337" spans="1:7">
      <c r="A1337" s="3" t="s">
        <v>1331</v>
      </c>
    </row>
    <row r="1338" spans="1:7">
      <c r="A1338" s="4" t="s">
        <v>1343</v>
      </c>
      <c r="B1338" s="4" t="s">
        <v>615</v>
      </c>
      <c r="C1338" s="5" t="n">
        <v>2013</v>
      </c>
    </row>
    <row r="1339" spans="1:7">
      <c r="A1339" s="4" t="s">
        <v>543</v>
      </c>
    </row>
    <row r="1340" spans="1:7">
      <c r="A1340" s="3" t="s">
        <v>1331</v>
      </c>
    </row>
    <row r="1341" spans="1:7">
      <c r="A1341" s="4" t="s">
        <v>1333</v>
      </c>
      <c r="B1341" s="4" t="s">
        <v>615</v>
      </c>
      <c r="C1341" s="7" t="n">
        <v>715</v>
      </c>
    </row>
    <row r="1342" spans="1:7">
      <c r="A1342" s="4" t="s">
        <v>1334</v>
      </c>
      <c r="B1342" s="4" t="s">
        <v>615</v>
      </c>
      <c r="C1342" s="5" t="n">
        <v>24281</v>
      </c>
    </row>
    <row r="1343" spans="1:7">
      <c r="A1343" s="4" t="s">
        <v>1338</v>
      </c>
      <c r="B1343" s="4" t="s">
        <v>1094</v>
      </c>
      <c r="C1343" s="5" t="n">
        <v>715</v>
      </c>
    </row>
    <row r="1344" spans="1:7">
      <c r="A1344" s="4" t="s">
        <v>1339</v>
      </c>
      <c r="B1344" s="4" t="s">
        <v>1094</v>
      </c>
      <c r="C1344" s="5" t="n">
        <v>24281</v>
      </c>
    </row>
    <row r="1345" spans="1:7">
      <c r="A1345" s="4" t="s">
        <v>139</v>
      </c>
      <c r="B1345" s="4" t="s">
        <v>1094</v>
      </c>
      <c r="C1345" s="5" t="n">
        <v>24996</v>
      </c>
    </row>
    <row r="1346" spans="1:7">
      <c r="A1346" s="4" t="s">
        <v>1341</v>
      </c>
      <c r="B1346" s="4" t="s">
        <v>615</v>
      </c>
      <c r="C1346" s="7" t="n">
        <v>-898</v>
      </c>
    </row>
    <row r="1347" spans="1:7">
      <c r="A1347" s="4" t="s">
        <v>467</v>
      </c>
      <c r="B1347" s="4" t="s">
        <v>615</v>
      </c>
      <c r="C1347" s="4" t="s">
        <v>501</v>
      </c>
    </row>
    <row r="1348" spans="1:7">
      <c r="A1348" s="4" t="s">
        <v>1483</v>
      </c>
    </row>
    <row r="1349" spans="1:7">
      <c r="A1349" s="3" t="s">
        <v>1331</v>
      </c>
    </row>
    <row r="1350" spans="1:7">
      <c r="A1350" s="4" t="s">
        <v>1343</v>
      </c>
      <c r="B1350" s="4" t="s">
        <v>615</v>
      </c>
      <c r="C1350" s="5" t="n">
        <v>2007</v>
      </c>
    </row>
    <row r="1351" spans="1:7">
      <c r="A1351" s="4" t="s">
        <v>1484</v>
      </c>
    </row>
    <row r="1352" spans="1:7">
      <c r="A1352" s="3" t="s">
        <v>1331</v>
      </c>
    </row>
    <row r="1353" spans="1:7">
      <c r="A1353" s="4" t="s">
        <v>1343</v>
      </c>
      <c r="B1353" s="4" t="s">
        <v>615</v>
      </c>
      <c r="C1353" s="5" t="n">
        <v>2013</v>
      </c>
    </row>
    <row r="1354" spans="1:7">
      <c r="A1354" s="4" t="s">
        <v>541</v>
      </c>
    </row>
    <row r="1355" spans="1:7">
      <c r="A1355" s="3" t="s">
        <v>1331</v>
      </c>
    </row>
    <row r="1356" spans="1:7">
      <c r="A1356" s="4" t="s">
        <v>1333</v>
      </c>
      <c r="B1356" s="4" t="s">
        <v>615</v>
      </c>
      <c r="C1356" s="7" t="n">
        <v>1783</v>
      </c>
    </row>
    <row r="1357" spans="1:7">
      <c r="A1357" s="4" t="s">
        <v>1334</v>
      </c>
      <c r="B1357" s="4" t="s">
        <v>615</v>
      </c>
      <c r="C1357" s="5" t="n">
        <v>29318</v>
      </c>
    </row>
    <row r="1358" spans="1:7">
      <c r="A1358" s="4" t="s">
        <v>1338</v>
      </c>
      <c r="B1358" s="4" t="s">
        <v>1094</v>
      </c>
      <c r="C1358" s="5" t="n">
        <v>1783</v>
      </c>
    </row>
    <row r="1359" spans="1:7">
      <c r="A1359" s="4" t="s">
        <v>1339</v>
      </c>
      <c r="B1359" s="4" t="s">
        <v>1094</v>
      </c>
      <c r="C1359" s="5" t="n">
        <v>29318</v>
      </c>
    </row>
    <row r="1360" spans="1:7">
      <c r="A1360" s="4" t="s">
        <v>139</v>
      </c>
      <c r="B1360" s="4" t="s">
        <v>1094</v>
      </c>
      <c r="C1360" s="5" t="n">
        <v>31101</v>
      </c>
    </row>
    <row r="1361" spans="1:7">
      <c r="A1361" s="4" t="s">
        <v>1341</v>
      </c>
      <c r="B1361" s="4" t="s">
        <v>615</v>
      </c>
      <c r="C1361" s="7" t="n">
        <v>-1094</v>
      </c>
    </row>
    <row r="1362" spans="1:7">
      <c r="A1362" s="4" t="s">
        <v>1343</v>
      </c>
      <c r="B1362" s="4" t="s">
        <v>615</v>
      </c>
      <c r="C1362" s="5" t="n">
        <v>2010</v>
      </c>
    </row>
    <row r="1363" spans="1:7">
      <c r="A1363" s="4" t="s">
        <v>467</v>
      </c>
      <c r="B1363" s="4" t="s">
        <v>615</v>
      </c>
      <c r="C1363" s="4" t="s">
        <v>501</v>
      </c>
    </row>
    <row r="1364" spans="1:7">
      <c r="A1364" s="4" t="s">
        <v>1485</v>
      </c>
    </row>
    <row r="1365" spans="1:7">
      <c r="A1365" s="3" t="s">
        <v>1331</v>
      </c>
    </row>
    <row r="1366" spans="1:7">
      <c r="A1366" s="4" t="s">
        <v>1343</v>
      </c>
      <c r="B1366" s="4" t="s">
        <v>615</v>
      </c>
      <c r="C1366" s="5" t="n">
        <v>2014</v>
      </c>
    </row>
    <row r="1367" spans="1:7">
      <c r="A1367" s="4" t="s">
        <v>545</v>
      </c>
    </row>
    <row r="1368" spans="1:7">
      <c r="A1368" s="3" t="s">
        <v>1331</v>
      </c>
    </row>
    <row r="1369" spans="1:7">
      <c r="A1369" s="4" t="s">
        <v>1333</v>
      </c>
      <c r="B1369" s="4" t="s">
        <v>615</v>
      </c>
      <c r="C1369" s="7" t="n">
        <v>824</v>
      </c>
    </row>
    <row r="1370" spans="1:7">
      <c r="A1370" s="4" t="s">
        <v>1334</v>
      </c>
      <c r="B1370" s="4" t="s">
        <v>615</v>
      </c>
      <c r="C1370" s="5" t="n">
        <v>24106</v>
      </c>
    </row>
    <row r="1371" spans="1:7">
      <c r="A1371" s="4" t="s">
        <v>1338</v>
      </c>
      <c r="B1371" s="4" t="s">
        <v>1094</v>
      </c>
      <c r="C1371" s="5" t="n">
        <v>824</v>
      </c>
    </row>
    <row r="1372" spans="1:7">
      <c r="A1372" s="4" t="s">
        <v>1339</v>
      </c>
      <c r="B1372" s="4" t="s">
        <v>1094</v>
      </c>
      <c r="C1372" s="5" t="n">
        <v>24106</v>
      </c>
    </row>
    <row r="1373" spans="1:7">
      <c r="A1373" s="4" t="s">
        <v>139</v>
      </c>
      <c r="B1373" s="4" t="s">
        <v>1094</v>
      </c>
      <c r="C1373" s="5" t="n">
        <v>24930</v>
      </c>
    </row>
    <row r="1374" spans="1:7">
      <c r="A1374" s="4" t="s">
        <v>1341</v>
      </c>
      <c r="B1374" s="4" t="s">
        <v>615</v>
      </c>
      <c r="C1374" s="7" t="n">
        <v>-927</v>
      </c>
    </row>
    <row r="1375" spans="1:7">
      <c r="A1375" s="4" t="s">
        <v>1343</v>
      </c>
      <c r="B1375" s="4" t="s">
        <v>615</v>
      </c>
      <c r="C1375" s="5" t="n">
        <v>2008</v>
      </c>
    </row>
    <row r="1376" spans="1:7">
      <c r="A1376" s="4" t="s">
        <v>467</v>
      </c>
      <c r="B1376" s="4" t="s">
        <v>615</v>
      </c>
      <c r="C1376" s="4" t="s">
        <v>501</v>
      </c>
    </row>
    <row r="1377" spans="1:7">
      <c r="A1377" s="4" t="s">
        <v>539</v>
      </c>
    </row>
    <row r="1378" spans="1:7">
      <c r="A1378" s="3" t="s">
        <v>1331</v>
      </c>
    </row>
    <row r="1379" spans="1:7">
      <c r="A1379" s="4" t="s">
        <v>1333</v>
      </c>
      <c r="B1379" s="4" t="s">
        <v>615</v>
      </c>
      <c r="C1379" s="7" t="n">
        <v>3529</v>
      </c>
    </row>
    <row r="1380" spans="1:7">
      <c r="A1380" s="4" t="s">
        <v>1334</v>
      </c>
      <c r="B1380" s="4" t="s">
        <v>615</v>
      </c>
      <c r="C1380" s="5" t="n">
        <v>43080</v>
      </c>
    </row>
    <row r="1381" spans="1:7">
      <c r="A1381" s="4" t="s">
        <v>1338</v>
      </c>
      <c r="B1381" s="4" t="s">
        <v>1094</v>
      </c>
      <c r="C1381" s="5" t="n">
        <v>3529</v>
      </c>
    </row>
    <row r="1382" spans="1:7">
      <c r="A1382" s="4" t="s">
        <v>1339</v>
      </c>
      <c r="B1382" s="4" t="s">
        <v>1094</v>
      </c>
      <c r="C1382" s="5" t="n">
        <v>43080</v>
      </c>
    </row>
    <row r="1383" spans="1:7">
      <c r="A1383" s="4" t="s">
        <v>139</v>
      </c>
      <c r="B1383" s="4" t="s">
        <v>1094</v>
      </c>
      <c r="C1383" s="5" t="n">
        <v>46609</v>
      </c>
    </row>
    <row r="1384" spans="1:7">
      <c r="A1384" s="4" t="s">
        <v>1341</v>
      </c>
      <c r="B1384" s="4" t="s">
        <v>615</v>
      </c>
      <c r="C1384" s="7" t="n">
        <v>-1662</v>
      </c>
    </row>
    <row r="1385" spans="1:7">
      <c r="A1385" s="4" t="s">
        <v>467</v>
      </c>
      <c r="B1385" s="4" t="s">
        <v>615</v>
      </c>
      <c r="C1385" s="4" t="s">
        <v>501</v>
      </c>
    </row>
    <row r="1386" spans="1:7">
      <c r="A1386" s="4" t="s">
        <v>1486</v>
      </c>
    </row>
    <row r="1387" spans="1:7">
      <c r="A1387" s="3" t="s">
        <v>1331</v>
      </c>
    </row>
    <row r="1388" spans="1:7">
      <c r="A1388" s="4" t="s">
        <v>1343</v>
      </c>
      <c r="B1388" s="4" t="s">
        <v>615</v>
      </c>
      <c r="C1388" s="5" t="n">
        <v>2011</v>
      </c>
    </row>
    <row r="1389" spans="1:7">
      <c r="A1389" s="4" t="s">
        <v>537</v>
      </c>
    </row>
    <row r="1390" spans="1:7">
      <c r="A1390" s="3" t="s">
        <v>1331</v>
      </c>
    </row>
    <row r="1391" spans="1:7">
      <c r="A1391" s="4" t="s">
        <v>1333</v>
      </c>
      <c r="B1391" s="4" t="s">
        <v>615</v>
      </c>
      <c r="C1391" s="7" t="n">
        <v>5951</v>
      </c>
    </row>
    <row r="1392" spans="1:7">
      <c r="A1392" s="4" t="s">
        <v>1334</v>
      </c>
      <c r="B1392" s="4" t="s">
        <v>615</v>
      </c>
      <c r="C1392" s="5" t="n">
        <v>42458</v>
      </c>
    </row>
    <row r="1393" spans="1:7">
      <c r="A1393" s="4" t="s">
        <v>1338</v>
      </c>
      <c r="B1393" s="4" t="s">
        <v>1094</v>
      </c>
      <c r="C1393" s="5" t="n">
        <v>5951</v>
      </c>
    </row>
    <row r="1394" spans="1:7">
      <c r="A1394" s="4" t="s">
        <v>1339</v>
      </c>
      <c r="B1394" s="4" t="s">
        <v>1094</v>
      </c>
      <c r="C1394" s="5" t="n">
        <v>42458</v>
      </c>
    </row>
    <row r="1395" spans="1:7">
      <c r="A1395" s="4" t="s">
        <v>139</v>
      </c>
      <c r="B1395" s="4" t="s">
        <v>1094</v>
      </c>
      <c r="C1395" s="5" t="n">
        <v>48409</v>
      </c>
    </row>
    <row r="1396" spans="1:7">
      <c r="A1396" s="4" t="s">
        <v>1341</v>
      </c>
      <c r="B1396" s="4" t="s">
        <v>615</v>
      </c>
      <c r="C1396" s="7" t="n">
        <v>-1637</v>
      </c>
    </row>
    <row r="1397" spans="1:7">
      <c r="A1397" s="4" t="s">
        <v>467</v>
      </c>
      <c r="B1397" s="4" t="s">
        <v>615</v>
      </c>
      <c r="C1397" s="4" t="s">
        <v>501</v>
      </c>
    </row>
    <row r="1398" spans="1:7">
      <c r="A1398" s="4" t="s">
        <v>1487</v>
      </c>
    </row>
    <row r="1399" spans="1:7">
      <c r="A1399" s="3" t="s">
        <v>1331</v>
      </c>
    </row>
    <row r="1400" spans="1:7">
      <c r="A1400" s="4" t="s">
        <v>1343</v>
      </c>
      <c r="B1400" s="4" t="s">
        <v>615</v>
      </c>
      <c r="C1400" s="5" t="n">
        <v>2001</v>
      </c>
    </row>
    <row r="1401" spans="1:7">
      <c r="A1401" s="4" t="s">
        <v>1488</v>
      </c>
    </row>
    <row r="1402" spans="1:7">
      <c r="A1402" s="3" t="s">
        <v>1331</v>
      </c>
    </row>
    <row r="1403" spans="1:7">
      <c r="A1403" s="4" t="s">
        <v>1343</v>
      </c>
      <c r="B1403" s="4" t="s">
        <v>615</v>
      </c>
      <c r="C1403" s="5" t="n">
        <v>2003</v>
      </c>
    </row>
    <row r="1404" spans="1:7">
      <c r="A1404" s="4" t="s">
        <v>505</v>
      </c>
    </row>
    <row r="1405" spans="1:7">
      <c r="A1405" s="3" t="s">
        <v>1331</v>
      </c>
    </row>
    <row r="1406" spans="1:7">
      <c r="A1406" s="4" t="s">
        <v>1333</v>
      </c>
      <c r="B1406" s="4" t="s">
        <v>615</v>
      </c>
      <c r="C1406" s="7" t="n">
        <v>437</v>
      </c>
    </row>
    <row r="1407" spans="1:7">
      <c r="A1407" s="4" t="s">
        <v>1334</v>
      </c>
      <c r="B1407" s="4" t="s">
        <v>615</v>
      </c>
      <c r="C1407" s="5" t="n">
        <v>9281</v>
      </c>
    </row>
    <row r="1408" spans="1:7">
      <c r="A1408" s="4" t="s">
        <v>1338</v>
      </c>
      <c r="B1408" s="4" t="s">
        <v>1094</v>
      </c>
      <c r="C1408" s="5" t="n">
        <v>437</v>
      </c>
    </row>
    <row r="1409" spans="1:7">
      <c r="A1409" s="4" t="s">
        <v>1339</v>
      </c>
      <c r="B1409" s="4" t="s">
        <v>1094</v>
      </c>
      <c r="C1409" s="5" t="n">
        <v>9281</v>
      </c>
    </row>
    <row r="1410" spans="1:7">
      <c r="A1410" s="4" t="s">
        <v>139</v>
      </c>
      <c r="B1410" s="4" t="s">
        <v>1094</v>
      </c>
      <c r="C1410" s="5" t="n">
        <v>9718</v>
      </c>
    </row>
    <row r="1411" spans="1:7">
      <c r="A1411" s="4" t="s">
        <v>1341</v>
      </c>
      <c r="B1411" s="4" t="s">
        <v>615</v>
      </c>
      <c r="C1411" s="7" t="n">
        <v>-356</v>
      </c>
    </row>
    <row r="1412" spans="1:7">
      <c r="A1412" s="4" t="s">
        <v>1343</v>
      </c>
      <c r="B1412" s="4" t="s">
        <v>615</v>
      </c>
      <c r="C1412" s="5" t="n">
        <v>1994</v>
      </c>
    </row>
    <row r="1413" spans="1:7">
      <c r="A1413" s="4" t="s">
        <v>467</v>
      </c>
      <c r="B1413" s="4" t="s">
        <v>615</v>
      </c>
      <c r="C1413" s="4" t="s">
        <v>507</v>
      </c>
    </row>
    <row r="1414" spans="1:7">
      <c r="A1414" s="4" t="s">
        <v>508</v>
      </c>
    </row>
    <row r="1415" spans="1:7">
      <c r="A1415" s="3" t="s">
        <v>1331</v>
      </c>
    </row>
    <row r="1416" spans="1:7">
      <c r="A1416" s="4" t="s">
        <v>1333</v>
      </c>
      <c r="B1416" s="4" t="s">
        <v>615</v>
      </c>
      <c r="C1416" s="7" t="n">
        <v>386</v>
      </c>
    </row>
    <row r="1417" spans="1:7">
      <c r="A1417" s="4" t="s">
        <v>1334</v>
      </c>
      <c r="B1417" s="4" t="s">
        <v>615</v>
      </c>
      <c r="C1417" s="5" t="n">
        <v>12460</v>
      </c>
    </row>
    <row r="1418" spans="1:7">
      <c r="A1418" s="4" t="s">
        <v>1338</v>
      </c>
      <c r="B1418" s="4" t="s">
        <v>1094</v>
      </c>
      <c r="C1418" s="5" t="n">
        <v>386</v>
      </c>
    </row>
    <row r="1419" spans="1:7">
      <c r="A1419" s="4" t="s">
        <v>1339</v>
      </c>
      <c r="B1419" s="4" t="s">
        <v>1094</v>
      </c>
      <c r="C1419" s="5" t="n">
        <v>12460</v>
      </c>
    </row>
    <row r="1420" spans="1:7">
      <c r="A1420" s="4" t="s">
        <v>139</v>
      </c>
      <c r="B1420" s="4" t="s">
        <v>1094</v>
      </c>
      <c r="C1420" s="5" t="n">
        <v>12846</v>
      </c>
    </row>
    <row r="1421" spans="1:7">
      <c r="A1421" s="4" t="s">
        <v>1341</v>
      </c>
      <c r="B1421" s="4" t="s">
        <v>615</v>
      </c>
      <c r="C1421" s="7" t="n">
        <v>-460</v>
      </c>
    </row>
    <row r="1422" spans="1:7">
      <c r="A1422" s="4" t="s">
        <v>1343</v>
      </c>
      <c r="B1422" s="4" t="s">
        <v>615</v>
      </c>
      <c r="C1422" s="5" t="n">
        <v>1999</v>
      </c>
    </row>
    <row r="1423" spans="1:7">
      <c r="A1423" s="4" t="s">
        <v>467</v>
      </c>
      <c r="B1423" s="4" t="s">
        <v>615</v>
      </c>
      <c r="C1423" s="4" t="s">
        <v>507</v>
      </c>
    </row>
    <row r="1424" spans="1:7">
      <c r="A1424" s="4" t="s">
        <v>1489</v>
      </c>
    </row>
    <row r="1425" spans="1:7">
      <c r="A1425" s="3" t="s">
        <v>1331</v>
      </c>
    </row>
    <row r="1426" spans="1:7">
      <c r="A1426" s="4" t="s">
        <v>1343</v>
      </c>
      <c r="B1426" s="4" t="s">
        <v>615</v>
      </c>
      <c r="C1426" s="5" t="n">
        <v>2012</v>
      </c>
    </row>
    <row r="1427" spans="1:7">
      <c r="A1427" s="4" t="s">
        <v>509</v>
      </c>
    </row>
    <row r="1428" spans="1:7">
      <c r="A1428" s="3" t="s">
        <v>1331</v>
      </c>
    </row>
    <row r="1429" spans="1:7">
      <c r="A1429" s="4" t="s">
        <v>1333</v>
      </c>
      <c r="B1429" s="4" t="s">
        <v>615</v>
      </c>
      <c r="C1429" s="7" t="n">
        <v>170</v>
      </c>
    </row>
    <row r="1430" spans="1:7">
      <c r="A1430" s="4" t="s">
        <v>1334</v>
      </c>
      <c r="B1430" s="4" t="s">
        <v>615</v>
      </c>
      <c r="C1430" s="5" t="n">
        <v>12118</v>
      </c>
    </row>
    <row r="1431" spans="1:7">
      <c r="A1431" s="4" t="s">
        <v>1338</v>
      </c>
      <c r="B1431" s="4" t="s">
        <v>1094</v>
      </c>
      <c r="C1431" s="5" t="n">
        <v>170</v>
      </c>
    </row>
    <row r="1432" spans="1:7">
      <c r="A1432" s="4" t="s">
        <v>1339</v>
      </c>
      <c r="B1432" s="4" t="s">
        <v>1094</v>
      </c>
      <c r="C1432" s="5" t="n">
        <v>12118</v>
      </c>
    </row>
    <row r="1433" spans="1:7">
      <c r="A1433" s="4" t="s">
        <v>139</v>
      </c>
      <c r="B1433" s="4" t="s">
        <v>1094</v>
      </c>
      <c r="C1433" s="5" t="n">
        <v>12288</v>
      </c>
    </row>
    <row r="1434" spans="1:7">
      <c r="A1434" s="4" t="s">
        <v>1341</v>
      </c>
      <c r="B1434" s="4" t="s">
        <v>615</v>
      </c>
      <c r="C1434" s="7" t="n">
        <v>-429</v>
      </c>
    </row>
    <row r="1435" spans="1:7">
      <c r="A1435" s="4" t="s">
        <v>1343</v>
      </c>
      <c r="B1435" s="4" t="s">
        <v>615</v>
      </c>
      <c r="C1435" s="5" t="n">
        <v>2007</v>
      </c>
    </row>
    <row r="1436" spans="1:7">
      <c r="A1436" s="4" t="s">
        <v>467</v>
      </c>
      <c r="B1436" s="4" t="s">
        <v>615</v>
      </c>
      <c r="C1436" s="4" t="s">
        <v>507</v>
      </c>
    </row>
    <row r="1437" spans="1:7">
      <c r="A1437" s="4" t="s">
        <v>583</v>
      </c>
    </row>
    <row r="1438" spans="1:7">
      <c r="A1438" s="3" t="s">
        <v>1331</v>
      </c>
    </row>
    <row r="1439" spans="1:7">
      <c r="A1439" s="4" t="s">
        <v>1332</v>
      </c>
      <c r="B1439" s="4" t="s">
        <v>615</v>
      </c>
      <c r="C1439" s="7" t="n">
        <v>12698</v>
      </c>
    </row>
    <row r="1440" spans="1:7">
      <c r="A1440" s="4" t="s">
        <v>1333</v>
      </c>
      <c r="B1440" s="4" t="s">
        <v>615</v>
      </c>
      <c r="C1440" s="5" t="n">
        <v>2253</v>
      </c>
    </row>
    <row r="1441" spans="1:7">
      <c r="A1441" s="4" t="s">
        <v>1337</v>
      </c>
      <c r="B1441" s="4" t="s">
        <v>615</v>
      </c>
      <c r="C1441" s="5" t="n">
        <v>21901</v>
      </c>
    </row>
    <row r="1442" spans="1:7">
      <c r="A1442" s="4" t="s">
        <v>1338</v>
      </c>
      <c r="B1442" s="4" t="s">
        <v>1094</v>
      </c>
      <c r="C1442" s="5" t="n">
        <v>2253</v>
      </c>
    </row>
    <row r="1443" spans="1:7">
      <c r="A1443" s="4" t="s">
        <v>1340</v>
      </c>
      <c r="B1443" s="4" t="s">
        <v>1094</v>
      </c>
      <c r="C1443" s="5" t="n">
        <v>21901</v>
      </c>
    </row>
    <row r="1444" spans="1:7">
      <c r="A1444" s="4" t="s">
        <v>139</v>
      </c>
      <c r="B1444" s="4" t="s">
        <v>1094</v>
      </c>
      <c r="C1444" s="7" t="n">
        <v>24154</v>
      </c>
    </row>
    <row r="1445" spans="1:7">
      <c r="A1445" s="4" t="s">
        <v>467</v>
      </c>
      <c r="B1445" s="4" t="s">
        <v>615</v>
      </c>
      <c r="C1445" s="4" t="s">
        <v>587</v>
      </c>
    </row>
    <row r="1446" spans="1:7">
      <c r="A1446" s="4" t="s">
        <v>588</v>
      </c>
    </row>
    <row r="1447" spans="1:7">
      <c r="A1447" s="3" t="s">
        <v>1331</v>
      </c>
    </row>
    <row r="1448" spans="1:7">
      <c r="A1448" s="4" t="s">
        <v>1333</v>
      </c>
      <c r="B1448" s="4" t="s">
        <v>615</v>
      </c>
      <c r="C1448" s="7" t="n">
        <v>1050</v>
      </c>
    </row>
    <row r="1449" spans="1:7">
      <c r="A1449" s="4" t="s">
        <v>1337</v>
      </c>
      <c r="B1449" s="4" t="s">
        <v>615</v>
      </c>
      <c r="C1449" s="5" t="n">
        <v>11844</v>
      </c>
    </row>
    <row r="1450" spans="1:7">
      <c r="A1450" s="4" t="s">
        <v>1338</v>
      </c>
      <c r="B1450" s="4" t="s">
        <v>1094</v>
      </c>
      <c r="C1450" s="5" t="n">
        <v>1050</v>
      </c>
    </row>
    <row r="1451" spans="1:7">
      <c r="A1451" s="4" t="s">
        <v>1340</v>
      </c>
      <c r="B1451" s="4" t="s">
        <v>1094</v>
      </c>
      <c r="C1451" s="5" t="n">
        <v>11844</v>
      </c>
    </row>
    <row r="1452" spans="1:7">
      <c r="A1452" s="4" t="s">
        <v>139</v>
      </c>
      <c r="B1452" s="4" t="s">
        <v>1094</v>
      </c>
      <c r="C1452" s="7" t="n">
        <v>12894</v>
      </c>
    </row>
    <row r="1453" spans="1:7">
      <c r="A1453" s="4" t="s">
        <v>467</v>
      </c>
      <c r="B1453" s="4" t="s">
        <v>615</v>
      </c>
      <c r="C1453" s="4" t="s">
        <v>1490</v>
      </c>
    </row>
    <row r="1454" spans="1:7">
      <c r="A1454" s="4" t="s">
        <v>590</v>
      </c>
    </row>
    <row r="1455" spans="1:7">
      <c r="A1455" s="3" t="s">
        <v>1331</v>
      </c>
    </row>
    <row r="1456" spans="1:7">
      <c r="A1456" s="4" t="s">
        <v>1332</v>
      </c>
      <c r="B1456" s="4" t="s">
        <v>615</v>
      </c>
      <c r="C1456" s="7" t="n">
        <v>13542</v>
      </c>
    </row>
    <row r="1457" spans="1:7">
      <c r="A1457" s="4" t="s">
        <v>1333</v>
      </c>
      <c r="B1457" s="4" t="s">
        <v>615</v>
      </c>
      <c r="C1457" s="5" t="n">
        <v>2300</v>
      </c>
    </row>
    <row r="1458" spans="1:7">
      <c r="A1458" s="4" t="s">
        <v>1337</v>
      </c>
      <c r="B1458" s="4" t="s">
        <v>615</v>
      </c>
      <c r="C1458" s="5" t="n">
        <v>36673</v>
      </c>
    </row>
    <row r="1459" spans="1:7">
      <c r="A1459" s="4" t="s">
        <v>1338</v>
      </c>
      <c r="B1459" s="4" t="s">
        <v>1094</v>
      </c>
      <c r="C1459" s="5" t="n">
        <v>2300</v>
      </c>
    </row>
    <row r="1460" spans="1:7">
      <c r="A1460" s="4" t="s">
        <v>1340</v>
      </c>
      <c r="B1460" s="4" t="s">
        <v>1094</v>
      </c>
      <c r="C1460" s="5" t="n">
        <v>36673</v>
      </c>
    </row>
    <row r="1461" spans="1:7">
      <c r="A1461" s="4" t="s">
        <v>139</v>
      </c>
      <c r="B1461" s="4" t="s">
        <v>1094</v>
      </c>
      <c r="C1461" s="7" t="n">
        <v>38973</v>
      </c>
    </row>
    <row r="1462" spans="1:7">
      <c r="A1462" s="4" t="s">
        <v>467</v>
      </c>
      <c r="B1462" s="4" t="s">
        <v>615</v>
      </c>
      <c r="C1462" s="4" t="s">
        <v>1491</v>
      </c>
    </row>
    <row r="1463" spans="1:7">
      <c r="A1463" s="4" t="s">
        <v>547</v>
      </c>
    </row>
    <row r="1464" spans="1:7">
      <c r="A1464" s="3" t="s">
        <v>1331</v>
      </c>
    </row>
    <row r="1465" spans="1:7">
      <c r="A1465" s="4" t="s">
        <v>1332</v>
      </c>
      <c r="B1465" s="4" t="s">
        <v>615</v>
      </c>
      <c r="C1465" s="7" t="n">
        <v>27000</v>
      </c>
    </row>
    <row r="1466" spans="1:7">
      <c r="A1466" s="4" t="s">
        <v>1333</v>
      </c>
      <c r="B1466" s="4" t="s">
        <v>615</v>
      </c>
      <c r="C1466" s="5" t="n">
        <v>4701</v>
      </c>
    </row>
    <row r="1467" spans="1:7">
      <c r="A1467" s="4" t="s">
        <v>1334</v>
      </c>
      <c r="B1467" s="4" t="s">
        <v>615</v>
      </c>
      <c r="C1467" s="5" t="n">
        <v>38321</v>
      </c>
    </row>
    <row r="1468" spans="1:7">
      <c r="A1468" s="4" t="s">
        <v>1338</v>
      </c>
      <c r="B1468" s="4" t="s">
        <v>1094</v>
      </c>
      <c r="C1468" s="5" t="n">
        <v>4701</v>
      </c>
    </row>
    <row r="1469" spans="1:7">
      <c r="A1469" s="4" t="s">
        <v>1339</v>
      </c>
      <c r="B1469" s="4" t="s">
        <v>1094</v>
      </c>
      <c r="C1469" s="5" t="n">
        <v>38321</v>
      </c>
    </row>
    <row r="1470" spans="1:7">
      <c r="A1470" s="4" t="s">
        <v>139</v>
      </c>
      <c r="B1470" s="4" t="s">
        <v>1094</v>
      </c>
      <c r="C1470" s="5" t="n">
        <v>43022</v>
      </c>
    </row>
    <row r="1471" spans="1:7">
      <c r="A1471" s="4" t="s">
        <v>1341</v>
      </c>
      <c r="B1471" s="4" t="s">
        <v>615</v>
      </c>
      <c r="C1471" s="7" t="n">
        <v>-1312</v>
      </c>
    </row>
    <row r="1472" spans="1:7">
      <c r="A1472" s="4" t="s">
        <v>1343</v>
      </c>
      <c r="B1472" s="4" t="s">
        <v>615</v>
      </c>
      <c r="C1472" s="5" t="n">
        <v>2013</v>
      </c>
    </row>
    <row r="1473" spans="1:7">
      <c r="A1473" s="4" t="s">
        <v>467</v>
      </c>
      <c r="B1473" s="4" t="s">
        <v>615</v>
      </c>
      <c r="C1473" s="4" t="s">
        <v>549</v>
      </c>
    </row>
    <row r="1474" spans="1:7">
      <c r="A1474" s="4" t="s">
        <v>550</v>
      </c>
    </row>
    <row r="1475" spans="1:7">
      <c r="A1475" s="3" t="s">
        <v>1331</v>
      </c>
    </row>
    <row r="1476" spans="1:7">
      <c r="A1476" s="4" t="s">
        <v>1333</v>
      </c>
      <c r="B1476" s="4" t="s">
        <v>615</v>
      </c>
      <c r="C1476" s="7" t="n">
        <v>2412</v>
      </c>
    </row>
    <row r="1477" spans="1:7">
      <c r="A1477" s="4" t="s">
        <v>1334</v>
      </c>
      <c r="B1477" s="4" t="s">
        <v>615</v>
      </c>
      <c r="C1477" s="5" t="n">
        <v>25126</v>
      </c>
    </row>
    <row r="1478" spans="1:7">
      <c r="A1478" s="4" t="s">
        <v>1335</v>
      </c>
      <c r="B1478" s="4" t="s">
        <v>615</v>
      </c>
      <c r="C1478" s="5" t="n">
        <v>2</v>
      </c>
    </row>
    <row r="1479" spans="1:7">
      <c r="A1479" s="4" t="s">
        <v>1338</v>
      </c>
      <c r="B1479" s="4" t="s">
        <v>1094</v>
      </c>
      <c r="C1479" s="5" t="n">
        <v>2414</v>
      </c>
    </row>
    <row r="1480" spans="1:7">
      <c r="A1480" s="4" t="s">
        <v>1339</v>
      </c>
      <c r="B1480" s="4" t="s">
        <v>1094</v>
      </c>
      <c r="C1480" s="5" t="n">
        <v>25126</v>
      </c>
    </row>
    <row r="1481" spans="1:7">
      <c r="A1481" s="4" t="s">
        <v>139</v>
      </c>
      <c r="B1481" s="4" t="s">
        <v>1094</v>
      </c>
      <c r="C1481" s="5" t="n">
        <v>27540</v>
      </c>
    </row>
    <row r="1482" spans="1:7">
      <c r="A1482" s="4" t="s">
        <v>1341</v>
      </c>
      <c r="B1482" s="4" t="s">
        <v>615</v>
      </c>
      <c r="C1482" s="7" t="n">
        <v>-859</v>
      </c>
    </row>
    <row r="1483" spans="1:7">
      <c r="A1483" s="4" t="s">
        <v>1343</v>
      </c>
      <c r="B1483" s="4" t="s">
        <v>615</v>
      </c>
      <c r="C1483" s="5" t="n">
        <v>2014</v>
      </c>
    </row>
    <row r="1484" spans="1:7">
      <c r="A1484" s="4" t="s">
        <v>467</v>
      </c>
      <c r="B1484" s="4" t="s">
        <v>615</v>
      </c>
      <c r="C1484" s="4" t="s">
        <v>549</v>
      </c>
    </row>
    <row r="1485" spans="1:7">
      <c r="A1485" s="4" t="s">
        <v>592</v>
      </c>
    </row>
    <row r="1486" spans="1:7">
      <c r="A1486" s="3" t="s">
        <v>1331</v>
      </c>
    </row>
    <row r="1487" spans="1:7">
      <c r="A1487" s="4" t="s">
        <v>1332</v>
      </c>
      <c r="B1487" s="4" t="s">
        <v>615</v>
      </c>
      <c r="C1487" s="7" t="n">
        <v>8861</v>
      </c>
    </row>
    <row r="1488" spans="1:7">
      <c r="A1488" s="4" t="s">
        <v>1333</v>
      </c>
      <c r="B1488" s="4" t="s">
        <v>615</v>
      </c>
      <c r="C1488" s="5" t="n">
        <v>1035</v>
      </c>
    </row>
    <row r="1489" spans="1:7">
      <c r="A1489" s="4" t="s">
        <v>1335</v>
      </c>
      <c r="B1489" s="4" t="s">
        <v>615</v>
      </c>
      <c r="C1489" s="5" t="n">
        <v>87</v>
      </c>
    </row>
    <row r="1490" spans="1:7">
      <c r="A1490" s="4" t="s">
        <v>1336</v>
      </c>
      <c r="B1490" s="4" t="s">
        <v>615</v>
      </c>
      <c r="C1490" s="5" t="n">
        <v>12273</v>
      </c>
    </row>
    <row r="1491" spans="1:7">
      <c r="A1491" s="4" t="s">
        <v>1338</v>
      </c>
      <c r="B1491" s="4" t="s">
        <v>1094</v>
      </c>
      <c r="C1491" s="5" t="n">
        <v>1122</v>
      </c>
    </row>
    <row r="1492" spans="1:7">
      <c r="A1492" s="4" t="s">
        <v>1339</v>
      </c>
      <c r="B1492" s="4" t="s">
        <v>1094</v>
      </c>
      <c r="C1492" s="5" t="n">
        <v>12273</v>
      </c>
    </row>
    <row r="1493" spans="1:7">
      <c r="A1493" s="4" t="s">
        <v>139</v>
      </c>
      <c r="B1493" s="4" t="s">
        <v>1094</v>
      </c>
      <c r="C1493" s="5" t="n">
        <v>13395</v>
      </c>
    </row>
    <row r="1494" spans="1:7">
      <c r="A1494" s="4" t="s">
        <v>1341</v>
      </c>
      <c r="B1494" s="4" t="s">
        <v>615</v>
      </c>
      <c r="C1494" s="7" t="n">
        <v>-27</v>
      </c>
    </row>
    <row r="1495" spans="1:7">
      <c r="A1495" s="4" t="s">
        <v>467</v>
      </c>
      <c r="B1495" s="4" t="s">
        <v>615</v>
      </c>
      <c r="C1495" s="4" t="s">
        <v>1492</v>
      </c>
    </row>
    <row r="1496" spans="1:7">
      <c r="A1496" s="4" t="s">
        <v>552</v>
      </c>
    </row>
    <row r="1497" spans="1:7">
      <c r="A1497" s="3" t="s">
        <v>1331</v>
      </c>
    </row>
    <row r="1498" spans="1:7">
      <c r="A1498" s="4" t="s">
        <v>1333</v>
      </c>
      <c r="B1498" s="4" t="s">
        <v>615</v>
      </c>
      <c r="C1498" s="7" t="n">
        <v>2724</v>
      </c>
    </row>
    <row r="1499" spans="1:7">
      <c r="A1499" s="4" t="s">
        <v>1334</v>
      </c>
      <c r="B1499" s="4" t="s">
        <v>615</v>
      </c>
      <c r="C1499" s="5" t="n">
        <v>25093</v>
      </c>
    </row>
    <row r="1500" spans="1:7">
      <c r="A1500" s="4" t="s">
        <v>1338</v>
      </c>
      <c r="B1500" s="4" t="s">
        <v>1094</v>
      </c>
      <c r="C1500" s="5" t="n">
        <v>2724</v>
      </c>
    </row>
    <row r="1501" spans="1:7">
      <c r="A1501" s="4" t="s">
        <v>1339</v>
      </c>
      <c r="B1501" s="4" t="s">
        <v>1094</v>
      </c>
      <c r="C1501" s="5" t="n">
        <v>25093</v>
      </c>
    </row>
    <row r="1502" spans="1:7">
      <c r="A1502" s="4" t="s">
        <v>139</v>
      </c>
      <c r="B1502" s="4" t="s">
        <v>1094</v>
      </c>
      <c r="C1502" s="5" t="n">
        <v>27817</v>
      </c>
    </row>
    <row r="1503" spans="1:7">
      <c r="A1503" s="4" t="s">
        <v>1341</v>
      </c>
      <c r="B1503" s="4" t="s">
        <v>615</v>
      </c>
      <c r="C1503" s="7" t="n">
        <v>-793</v>
      </c>
    </row>
    <row r="1504" spans="1:7">
      <c r="A1504" s="4" t="s">
        <v>1343</v>
      </c>
      <c r="B1504" s="4" t="s">
        <v>615</v>
      </c>
      <c r="C1504" s="5" t="n">
        <v>2012</v>
      </c>
    </row>
    <row r="1505" spans="1:7">
      <c r="A1505" s="4" t="s">
        <v>467</v>
      </c>
      <c r="B1505" s="4" t="s">
        <v>615</v>
      </c>
      <c r="C1505" s="4" t="s">
        <v>554</v>
      </c>
    </row>
    <row r="1506" spans="1:7">
      <c r="A1506" s="4" t="s">
        <v>667</v>
      </c>
    </row>
    <row r="1507" spans="1:7">
      <c r="A1507" s="3" t="s">
        <v>1331</v>
      </c>
    </row>
    <row r="1508" spans="1:7">
      <c r="A1508" s="4" t="s">
        <v>1332</v>
      </c>
      <c r="B1508" s="4" t="s">
        <v>615</v>
      </c>
      <c r="C1508" s="7" t="n">
        <v>3351</v>
      </c>
    </row>
    <row r="1509" spans="1:7">
      <c r="A1509" s="4" t="s">
        <v>1333</v>
      </c>
      <c r="B1509" s="4" t="s">
        <v>615</v>
      </c>
      <c r="C1509" s="5" t="n">
        <v>1788</v>
      </c>
    </row>
    <row r="1510" spans="1:7">
      <c r="A1510" s="4" t="s">
        <v>1335</v>
      </c>
      <c r="B1510" s="4" t="s">
        <v>615</v>
      </c>
      <c r="C1510" s="5" t="n">
        <v>50</v>
      </c>
    </row>
    <row r="1511" spans="1:7">
      <c r="A1511" s="4" t="s">
        <v>1337</v>
      </c>
      <c r="B1511" s="4" t="s">
        <v>615</v>
      </c>
      <c r="C1511" s="5" t="n">
        <v>15506</v>
      </c>
    </row>
    <row r="1512" spans="1:7">
      <c r="A1512" s="4" t="s">
        <v>1338</v>
      </c>
      <c r="B1512" s="4" t="s">
        <v>1094</v>
      </c>
      <c r="C1512" s="5" t="n">
        <v>1838</v>
      </c>
    </row>
    <row r="1513" spans="1:7">
      <c r="A1513" s="4" t="s">
        <v>1340</v>
      </c>
      <c r="B1513" s="4" t="s">
        <v>1094</v>
      </c>
      <c r="C1513" s="5" t="n">
        <v>15506</v>
      </c>
    </row>
    <row r="1514" spans="1:7">
      <c r="A1514" s="4" t="s">
        <v>139</v>
      </c>
      <c r="B1514" s="4" t="s">
        <v>1094</v>
      </c>
      <c r="C1514" s="7" t="n">
        <v>17344</v>
      </c>
    </row>
    <row r="1515" spans="1:7">
      <c r="A1515" s="4" t="s">
        <v>467</v>
      </c>
      <c r="B1515" s="4" t="s">
        <v>615</v>
      </c>
      <c r="C1515" s="4" t="s">
        <v>1493</v>
      </c>
    </row>
    <row r="1516" spans="1:7">
      <c r="A1516" s="4" t="s">
        <v>510</v>
      </c>
    </row>
    <row r="1517" spans="1:7">
      <c r="A1517" s="3" t="s">
        <v>1331</v>
      </c>
    </row>
    <row r="1518" spans="1:7">
      <c r="A1518" s="4" t="s">
        <v>1333</v>
      </c>
      <c r="B1518" s="4" t="s">
        <v>615</v>
      </c>
      <c r="C1518" s="7" t="n">
        <v>8294</v>
      </c>
    </row>
    <row r="1519" spans="1:7">
      <c r="A1519" s="4" t="s">
        <v>1334</v>
      </c>
      <c r="B1519" s="4" t="s">
        <v>615</v>
      </c>
      <c r="C1519" s="5" t="n">
        <v>21756</v>
      </c>
    </row>
    <row r="1520" spans="1:7">
      <c r="A1520" s="4" t="s">
        <v>1338</v>
      </c>
      <c r="B1520" s="4" t="s">
        <v>1094</v>
      </c>
      <c r="C1520" s="5" t="n">
        <v>8294</v>
      </c>
    </row>
    <row r="1521" spans="1:7">
      <c r="A1521" s="4" t="s">
        <v>1339</v>
      </c>
      <c r="B1521" s="4" t="s">
        <v>1094</v>
      </c>
      <c r="C1521" s="5" t="n">
        <v>21756</v>
      </c>
    </row>
    <row r="1522" spans="1:7">
      <c r="A1522" s="4" t="s">
        <v>139</v>
      </c>
      <c r="B1522" s="4" t="s">
        <v>1094</v>
      </c>
      <c r="C1522" s="5" t="n">
        <v>30050</v>
      </c>
    </row>
    <row r="1523" spans="1:7">
      <c r="A1523" s="4" t="s">
        <v>1341</v>
      </c>
      <c r="B1523" s="4" t="s">
        <v>615</v>
      </c>
      <c r="C1523" s="7" t="n">
        <v>-678</v>
      </c>
    </row>
    <row r="1524" spans="1:7">
      <c r="A1524" s="4" t="s">
        <v>1343</v>
      </c>
      <c r="B1524" s="4" t="s">
        <v>615</v>
      </c>
      <c r="C1524" s="5" t="n">
        <v>2006</v>
      </c>
    </row>
    <row r="1525" spans="1:7">
      <c r="A1525" s="4" t="s">
        <v>467</v>
      </c>
      <c r="B1525" s="4" t="s">
        <v>615</v>
      </c>
      <c r="C1525" s="4" t="s">
        <v>512</v>
      </c>
    </row>
    <row r="1526" spans="1:7">
      <c r="A1526" s="4" t="s">
        <v>513</v>
      </c>
    </row>
    <row r="1527" spans="1:7">
      <c r="A1527" s="3" t="s">
        <v>1331</v>
      </c>
    </row>
    <row r="1528" spans="1:7">
      <c r="A1528" s="4" t="s">
        <v>1333</v>
      </c>
      <c r="B1528" s="4" t="s">
        <v>615</v>
      </c>
      <c r="C1528" s="7" t="n">
        <v>1721</v>
      </c>
    </row>
    <row r="1529" spans="1:7">
      <c r="A1529" s="4" t="s">
        <v>1334</v>
      </c>
      <c r="B1529" s="4" t="s">
        <v>615</v>
      </c>
      <c r="C1529" s="5" t="n">
        <v>7721</v>
      </c>
    </row>
    <row r="1530" spans="1:7">
      <c r="A1530" s="4" t="s">
        <v>1338</v>
      </c>
      <c r="B1530" s="4" t="s">
        <v>1094</v>
      </c>
      <c r="C1530" s="5" t="n">
        <v>1721</v>
      </c>
    </row>
    <row r="1531" spans="1:7">
      <c r="A1531" s="4" t="s">
        <v>1339</v>
      </c>
      <c r="B1531" s="4" t="s">
        <v>1094</v>
      </c>
      <c r="C1531" s="5" t="n">
        <v>7721</v>
      </c>
    </row>
    <row r="1532" spans="1:7">
      <c r="A1532" s="4" t="s">
        <v>139</v>
      </c>
      <c r="B1532" s="4" t="s">
        <v>1094</v>
      </c>
      <c r="C1532" s="5" t="n">
        <v>9442</v>
      </c>
    </row>
    <row r="1533" spans="1:7">
      <c r="A1533" s="4" t="s">
        <v>1341</v>
      </c>
      <c r="B1533" s="4" t="s">
        <v>615</v>
      </c>
      <c r="C1533" s="7" t="n">
        <v>-236</v>
      </c>
    </row>
    <row r="1534" spans="1:7">
      <c r="A1534" s="4" t="s">
        <v>1343</v>
      </c>
      <c r="B1534" s="4" t="s">
        <v>615</v>
      </c>
      <c r="C1534" s="5" t="n">
        <v>2001</v>
      </c>
    </row>
    <row r="1535" spans="1:7">
      <c r="A1535" s="4" t="s">
        <v>467</v>
      </c>
      <c r="B1535" s="4" t="s">
        <v>615</v>
      </c>
      <c r="C1535" s="4" t="s">
        <v>515</v>
      </c>
    </row>
    <row r="1536" spans="1:7">
      <c r="A1536" s="4" t="s">
        <v>555</v>
      </c>
    </row>
    <row r="1537" spans="1:7">
      <c r="A1537" s="3" t="s">
        <v>1331</v>
      </c>
    </row>
    <row r="1538" spans="1:7">
      <c r="A1538" s="4" t="s">
        <v>1333</v>
      </c>
      <c r="B1538" s="4" t="s">
        <v>615</v>
      </c>
      <c r="C1538" s="7" t="n">
        <v>1283</v>
      </c>
    </row>
    <row r="1539" spans="1:7">
      <c r="A1539" s="4" t="s">
        <v>1334</v>
      </c>
      <c r="B1539" s="4" t="s">
        <v>615</v>
      </c>
      <c r="C1539" s="5" t="n">
        <v>48221</v>
      </c>
    </row>
    <row r="1540" spans="1:7">
      <c r="A1540" s="4" t="s">
        <v>1338</v>
      </c>
      <c r="B1540" s="4" t="s">
        <v>1094</v>
      </c>
      <c r="C1540" s="5" t="n">
        <v>1283</v>
      </c>
    </row>
    <row r="1541" spans="1:7">
      <c r="A1541" s="4" t="s">
        <v>1339</v>
      </c>
      <c r="B1541" s="4" t="s">
        <v>1094</v>
      </c>
      <c r="C1541" s="5" t="n">
        <v>48221</v>
      </c>
    </row>
    <row r="1542" spans="1:7">
      <c r="A1542" s="4" t="s">
        <v>139</v>
      </c>
      <c r="B1542" s="4" t="s">
        <v>1094</v>
      </c>
      <c r="C1542" s="5" t="n">
        <v>49504</v>
      </c>
    </row>
    <row r="1543" spans="1:7">
      <c r="A1543" s="4" t="s">
        <v>1341</v>
      </c>
      <c r="B1543" s="4" t="s">
        <v>615</v>
      </c>
      <c r="C1543" s="7" t="n">
        <v>-1269</v>
      </c>
    </row>
    <row r="1544" spans="1:7">
      <c r="A1544" s="4" t="s">
        <v>467</v>
      </c>
      <c r="B1544" s="4" t="s">
        <v>615</v>
      </c>
      <c r="C1544" s="4" t="s">
        <v>557</v>
      </c>
    </row>
    <row r="1545" spans="1:7">
      <c r="A1545" s="4" t="s">
        <v>1494</v>
      </c>
    </row>
    <row r="1546" spans="1:7">
      <c r="A1546" s="3" t="s">
        <v>1331</v>
      </c>
    </row>
    <row r="1547" spans="1:7">
      <c r="A1547" s="4" t="s">
        <v>1343</v>
      </c>
      <c r="B1547" s="4" t="s">
        <v>615</v>
      </c>
      <c r="C1547" s="5" t="n">
        <v>2006</v>
      </c>
    </row>
    <row r="1548" spans="1:7">
      <c r="A1548" s="4" t="s">
        <v>1495</v>
      </c>
    </row>
    <row r="1549" spans="1:7">
      <c r="A1549" s="3" t="s">
        <v>1331</v>
      </c>
    </row>
    <row r="1550" spans="1:7">
      <c r="A1550" s="4" t="s">
        <v>1343</v>
      </c>
      <c r="B1550" s="4" t="s">
        <v>615</v>
      </c>
      <c r="C1550" s="5" t="n">
        <v>2014</v>
      </c>
    </row>
    <row r="1551" spans="1:7">
      <c r="A1551" s="4" t="s">
        <v>516</v>
      </c>
    </row>
    <row r="1552" spans="1:7">
      <c r="A1552" s="3" t="s">
        <v>1331</v>
      </c>
    </row>
    <row r="1553" spans="1:7">
      <c r="A1553" s="4" t="s">
        <v>1333</v>
      </c>
      <c r="B1553" s="4" t="s">
        <v>615</v>
      </c>
      <c r="C1553" s="7" t="n">
        <v>1454</v>
      </c>
    </row>
    <row r="1554" spans="1:7">
      <c r="A1554" s="4" t="s">
        <v>1334</v>
      </c>
      <c r="B1554" s="4" t="s">
        <v>615</v>
      </c>
      <c r="C1554" s="5" t="n">
        <v>4786</v>
      </c>
    </row>
    <row r="1555" spans="1:7">
      <c r="A1555" s="4" t="s">
        <v>1338</v>
      </c>
      <c r="B1555" s="4" t="s">
        <v>1094</v>
      </c>
      <c r="C1555" s="5" t="n">
        <v>1454</v>
      </c>
    </row>
    <row r="1556" spans="1:7">
      <c r="A1556" s="4" t="s">
        <v>1339</v>
      </c>
      <c r="B1556" s="4" t="s">
        <v>1094</v>
      </c>
      <c r="C1556" s="5" t="n">
        <v>4786</v>
      </c>
    </row>
    <row r="1557" spans="1:7">
      <c r="A1557" s="4" t="s">
        <v>139</v>
      </c>
      <c r="B1557" s="4" t="s">
        <v>1094</v>
      </c>
      <c r="C1557" s="5" t="n">
        <v>6240</v>
      </c>
    </row>
    <row r="1558" spans="1:7">
      <c r="A1558" s="4" t="s">
        <v>1341</v>
      </c>
      <c r="B1558" s="4" t="s">
        <v>615</v>
      </c>
      <c r="C1558" s="7" t="n">
        <v>-140</v>
      </c>
    </row>
    <row r="1559" spans="1:7">
      <c r="A1559" s="4" t="s">
        <v>1343</v>
      </c>
      <c r="B1559" s="4" t="s">
        <v>615</v>
      </c>
      <c r="C1559" s="5" t="n">
        <v>2002</v>
      </c>
    </row>
    <row r="1560" spans="1:7">
      <c r="A1560" s="4" t="s">
        <v>467</v>
      </c>
      <c r="B1560" s="4" t="s">
        <v>615</v>
      </c>
      <c r="C1560" s="4" t="s">
        <v>518</v>
      </c>
    </row>
    <row r="1561" spans="1:7">
      <c r="A1561" s="4" t="s">
        <v>519</v>
      </c>
    </row>
    <row r="1562" spans="1:7">
      <c r="A1562" s="3" t="s">
        <v>1331</v>
      </c>
    </row>
    <row r="1563" spans="1:7">
      <c r="A1563" s="4" t="s">
        <v>1333</v>
      </c>
      <c r="B1563" s="4" t="s">
        <v>615</v>
      </c>
      <c r="C1563" s="7" t="n">
        <v>3944</v>
      </c>
    </row>
    <row r="1564" spans="1:7">
      <c r="A1564" s="4" t="s">
        <v>1334</v>
      </c>
      <c r="B1564" s="4" t="s">
        <v>615</v>
      </c>
      <c r="C1564" s="5" t="n">
        <v>20355</v>
      </c>
    </row>
    <row r="1565" spans="1:7">
      <c r="A1565" s="4" t="s">
        <v>1338</v>
      </c>
      <c r="B1565" s="4" t="s">
        <v>1094</v>
      </c>
      <c r="C1565" s="5" t="n">
        <v>3944</v>
      </c>
    </row>
    <row r="1566" spans="1:7">
      <c r="A1566" s="4" t="s">
        <v>1339</v>
      </c>
      <c r="B1566" s="4" t="s">
        <v>1094</v>
      </c>
      <c r="C1566" s="5" t="n">
        <v>20355</v>
      </c>
    </row>
    <row r="1567" spans="1:7">
      <c r="A1567" s="4" t="s">
        <v>139</v>
      </c>
      <c r="B1567" s="4" t="s">
        <v>1094</v>
      </c>
      <c r="C1567" s="5" t="n">
        <v>24299</v>
      </c>
    </row>
    <row r="1568" spans="1:7">
      <c r="A1568" s="4" t="s">
        <v>1341</v>
      </c>
      <c r="B1568" s="4" t="s">
        <v>615</v>
      </c>
      <c r="C1568" s="7" t="n">
        <v>-584</v>
      </c>
    </row>
    <row r="1569" spans="1:7">
      <c r="A1569" s="4" t="s">
        <v>1343</v>
      </c>
      <c r="B1569" s="4" t="s">
        <v>615</v>
      </c>
      <c r="C1569" s="5" t="n">
        <v>2003</v>
      </c>
    </row>
    <row r="1570" spans="1:7">
      <c r="A1570" s="4" t="s">
        <v>467</v>
      </c>
      <c r="B1570" s="4" t="s">
        <v>615</v>
      </c>
      <c r="C1570" s="4" t="s">
        <v>518</v>
      </c>
    </row>
    <row r="1571" spans="1:7">
      <c r="A1571" s="4" t="s">
        <v>520</v>
      </c>
    </row>
    <row r="1572" spans="1:7">
      <c r="A1572" s="3" t="s">
        <v>1331</v>
      </c>
    </row>
    <row r="1573" spans="1:7">
      <c r="A1573" s="4" t="s">
        <v>1333</v>
      </c>
      <c r="B1573" s="4" t="s">
        <v>615</v>
      </c>
      <c r="C1573" s="7" t="n">
        <v>2599</v>
      </c>
    </row>
    <row r="1574" spans="1:7">
      <c r="A1574" s="4" t="s">
        <v>1334</v>
      </c>
      <c r="B1574" s="4" t="s">
        <v>615</v>
      </c>
      <c r="C1574" s="5" t="n">
        <v>18725</v>
      </c>
    </row>
    <row r="1575" spans="1:7">
      <c r="A1575" s="4" t="s">
        <v>1338</v>
      </c>
      <c r="B1575" s="4" t="s">
        <v>1094</v>
      </c>
      <c r="C1575" s="5" t="n">
        <v>2599</v>
      </c>
    </row>
    <row r="1576" spans="1:7">
      <c r="A1576" s="4" t="s">
        <v>1339</v>
      </c>
      <c r="B1576" s="4" t="s">
        <v>1094</v>
      </c>
      <c r="C1576" s="5" t="n">
        <v>18725</v>
      </c>
    </row>
    <row r="1577" spans="1:7">
      <c r="A1577" s="4" t="s">
        <v>139</v>
      </c>
      <c r="B1577" s="4" t="s">
        <v>1094</v>
      </c>
      <c r="C1577" s="5" t="n">
        <v>21324</v>
      </c>
    </row>
    <row r="1578" spans="1:7">
      <c r="A1578" s="4" t="s">
        <v>1341</v>
      </c>
      <c r="B1578" s="4" t="s">
        <v>615</v>
      </c>
      <c r="C1578" s="7" t="n">
        <v>-505</v>
      </c>
    </row>
    <row r="1579" spans="1:7">
      <c r="A1579" s="4" t="s">
        <v>1343</v>
      </c>
      <c r="B1579" s="4" t="s">
        <v>615</v>
      </c>
      <c r="C1579" s="5" t="n">
        <v>2005</v>
      </c>
    </row>
    <row r="1580" spans="1:7">
      <c r="A1580" s="4" t="s">
        <v>467</v>
      </c>
      <c r="B1580" s="4" t="s">
        <v>615</v>
      </c>
      <c r="C1580" s="4" t="s">
        <v>518</v>
      </c>
    </row>
    <row r="1581" spans="1:7">
      <c r="A1581" s="4" t="s">
        <v>558</v>
      </c>
    </row>
    <row r="1582" spans="1:7">
      <c r="A1582" s="3" t="s">
        <v>1331</v>
      </c>
    </row>
    <row r="1583" spans="1:7">
      <c r="A1583" s="4" t="s">
        <v>1333</v>
      </c>
      <c r="B1583" s="4" t="s">
        <v>615</v>
      </c>
      <c r="C1583" s="7" t="n">
        <v>1756</v>
      </c>
    </row>
    <row r="1584" spans="1:7">
      <c r="A1584" s="4" t="s">
        <v>1334</v>
      </c>
      <c r="B1584" s="4" t="s">
        <v>615</v>
      </c>
      <c r="C1584" s="5" t="n">
        <v>13379</v>
      </c>
    </row>
    <row r="1585" spans="1:7">
      <c r="A1585" s="4" t="s">
        <v>1338</v>
      </c>
      <c r="B1585" s="4" t="s">
        <v>1094</v>
      </c>
      <c r="C1585" s="5" t="n">
        <v>1756</v>
      </c>
    </row>
    <row r="1586" spans="1:7">
      <c r="A1586" s="4" t="s">
        <v>1339</v>
      </c>
      <c r="B1586" s="4" t="s">
        <v>1094</v>
      </c>
      <c r="C1586" s="5" t="n">
        <v>13379</v>
      </c>
    </row>
    <row r="1587" spans="1:7">
      <c r="A1587" s="4" t="s">
        <v>139</v>
      </c>
      <c r="B1587" s="4" t="s">
        <v>1094</v>
      </c>
      <c r="C1587" s="5" t="n">
        <v>15135</v>
      </c>
    </row>
    <row r="1588" spans="1:7">
      <c r="A1588" s="4" t="s">
        <v>1341</v>
      </c>
      <c r="B1588" s="4" t="s">
        <v>615</v>
      </c>
      <c r="C1588" s="7" t="n">
        <v>-374</v>
      </c>
    </row>
    <row r="1589" spans="1:7">
      <c r="A1589" s="4" t="s">
        <v>1343</v>
      </c>
      <c r="B1589" s="4" t="s">
        <v>615</v>
      </c>
      <c r="C1589" s="5" t="n">
        <v>2014</v>
      </c>
    </row>
    <row r="1590" spans="1:7">
      <c r="A1590" s="4" t="s">
        <v>467</v>
      </c>
      <c r="B1590" s="4" t="s">
        <v>615</v>
      </c>
      <c r="C1590" s="4" t="s">
        <v>560</v>
      </c>
    </row>
    <row r="1591" spans="1:7">
      <c r="A1591" s="4" t="s">
        <v>521</v>
      </c>
    </row>
    <row r="1592" spans="1:7">
      <c r="A1592" s="3" t="s">
        <v>1331</v>
      </c>
    </row>
    <row r="1593" spans="1:7">
      <c r="A1593" s="4" t="s">
        <v>1332</v>
      </c>
      <c r="B1593" s="4" t="s">
        <v>615</v>
      </c>
      <c r="C1593" s="7" t="n">
        <v>15379</v>
      </c>
    </row>
    <row r="1594" spans="1:7">
      <c r="A1594" s="4" t="s">
        <v>1333</v>
      </c>
      <c r="B1594" s="4" t="s">
        <v>615</v>
      </c>
      <c r="C1594" s="5" t="n">
        <v>2464</v>
      </c>
    </row>
    <row r="1595" spans="1:7">
      <c r="A1595" s="4" t="s">
        <v>1334</v>
      </c>
      <c r="B1595" s="4" t="s">
        <v>615</v>
      </c>
      <c r="C1595" s="5" t="n">
        <v>17983</v>
      </c>
    </row>
    <row r="1596" spans="1:7">
      <c r="A1596" s="4" t="s">
        <v>1338</v>
      </c>
      <c r="B1596" s="4" t="s">
        <v>1094</v>
      </c>
      <c r="C1596" s="5" t="n">
        <v>2464</v>
      </c>
    </row>
    <row r="1597" spans="1:7">
      <c r="A1597" s="4" t="s">
        <v>1339</v>
      </c>
      <c r="B1597" s="4" t="s">
        <v>1094</v>
      </c>
      <c r="C1597" s="5" t="n">
        <v>17983</v>
      </c>
    </row>
    <row r="1598" spans="1:7">
      <c r="A1598" s="4" t="s">
        <v>139</v>
      </c>
      <c r="B1598" s="4" t="s">
        <v>1094</v>
      </c>
      <c r="C1598" s="5" t="n">
        <v>20447</v>
      </c>
    </row>
    <row r="1599" spans="1:7">
      <c r="A1599" s="4" t="s">
        <v>1341</v>
      </c>
      <c r="B1599" s="4" t="s">
        <v>615</v>
      </c>
      <c r="C1599" s="7" t="n">
        <v>-511</v>
      </c>
    </row>
    <row r="1600" spans="1:7">
      <c r="A1600" s="4" t="s">
        <v>1343</v>
      </c>
      <c r="B1600" s="4" t="s">
        <v>615</v>
      </c>
      <c r="C1600" s="5" t="n">
        <v>2015</v>
      </c>
    </row>
    <row r="1601" spans="1:7">
      <c r="A1601" s="4" t="s">
        <v>467</v>
      </c>
      <c r="B1601" s="4" t="s">
        <v>615</v>
      </c>
      <c r="C1601" s="4" t="s">
        <v>523</v>
      </c>
    </row>
    <row r="1602" spans="1:7">
      <c r="A1602" s="4" t="s">
        <v>462</v>
      </c>
    </row>
    <row r="1603" spans="1:7">
      <c r="A1603" s="3" t="s">
        <v>1331</v>
      </c>
    </row>
    <row r="1604" spans="1:7">
      <c r="A1604" s="4" t="s">
        <v>1332</v>
      </c>
      <c r="B1604" s="4" t="s">
        <v>615</v>
      </c>
      <c r="C1604" s="7" t="n">
        <v>19500</v>
      </c>
    </row>
    <row r="1605" spans="1:7">
      <c r="A1605" s="4" t="s">
        <v>1333</v>
      </c>
      <c r="B1605" s="4" t="s">
        <v>615</v>
      </c>
      <c r="C1605" s="5" t="n">
        <v>3283</v>
      </c>
    </row>
    <row r="1606" spans="1:7">
      <c r="A1606" s="4" t="s">
        <v>1334</v>
      </c>
      <c r="B1606" s="4" t="s">
        <v>615</v>
      </c>
      <c r="C1606" s="5" t="n">
        <v>20142</v>
      </c>
    </row>
    <row r="1607" spans="1:7">
      <c r="A1607" s="4" t="s">
        <v>1338</v>
      </c>
      <c r="B1607" s="4" t="s">
        <v>1094</v>
      </c>
      <c r="C1607" s="5" t="n">
        <v>3283</v>
      </c>
    </row>
    <row r="1608" spans="1:7">
      <c r="A1608" s="4" t="s">
        <v>1339</v>
      </c>
      <c r="B1608" s="4" t="s">
        <v>1094</v>
      </c>
      <c r="C1608" s="5" t="n">
        <v>20142</v>
      </c>
    </row>
    <row r="1609" spans="1:7">
      <c r="A1609" s="4" t="s">
        <v>139</v>
      </c>
      <c r="B1609" s="4" t="s">
        <v>1094</v>
      </c>
      <c r="C1609" s="5" t="n">
        <v>23425</v>
      </c>
    </row>
    <row r="1610" spans="1:7">
      <c r="A1610" s="4" t="s">
        <v>1341</v>
      </c>
      <c r="B1610" s="4" t="s">
        <v>615</v>
      </c>
      <c r="C1610" s="7" t="n">
        <v>-91</v>
      </c>
    </row>
    <row r="1611" spans="1:7">
      <c r="A1611" s="4" t="s">
        <v>1343</v>
      </c>
      <c r="B1611" s="4" t="s">
        <v>615</v>
      </c>
      <c r="C1611" s="5" t="n">
        <v>2016</v>
      </c>
    </row>
    <row r="1612" spans="1:7">
      <c r="A1612" s="4" t="s">
        <v>467</v>
      </c>
      <c r="B1612" s="4" t="s">
        <v>615</v>
      </c>
      <c r="C1612" s="4" t="s">
        <v>468</v>
      </c>
    </row>
    <row r="1613" spans="1:7"/>
    <row r="1614" spans="1:7">
      <c r="A1614" s="4" t="s">
        <v>48</v>
      </c>
      <c r="B1614" s="4" t="s">
        <v>1496</v>
      </c>
    </row>
    <row r="1615" spans="1:7">
      <c r="A1615" s="4" t="s">
        <v>615</v>
      </c>
      <c r="B1615" s="4" t="s">
        <v>1497</v>
      </c>
    </row>
    <row r="1616" spans="1:7">
      <c r="A1616" s="4" t="s">
        <v>618</v>
      </c>
      <c r="B1616" s="4" t="s">
        <v>1498</v>
      </c>
    </row>
  </sheetData>
  <mergeCells count="7">
    <mergeCell ref="A1:B2"/>
    <mergeCell ref="C1:D1"/>
    <mergeCell ref="C2:D2"/>
    <mergeCell ref="A1613:F1613"/>
    <mergeCell ref="B1614:F1614"/>
    <mergeCell ref="B1615:F1615"/>
    <mergeCell ref="B1616:F16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24:12Z</dcterms:created>
  <dcterms:modified xmlns:dcterms="http://purl.org/dc/terms/" xmlns:xsi="http://www.w3.org/2001/XMLSchema-instance" xsi:type="dcterms:W3CDTF">2017-03-16T16:24:12Z</dcterms:modified>
</cp:coreProperties>
</file>